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lvert Responsible Index Series, Inc.</t>
        </is>
      </c>
    </row>
    <row r="7">
      <c r="A7" s="4" t="inlineStr">
        <is>
          <t>Entity Central Index Key</t>
        </is>
      </c>
      <c r="B7" s="4" t="inlineStr">
        <is>
          <t>0001105446</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5"/>
  <sheetViews>
    <sheetView workbookViewId="0">
      <selection activeCell="A1" sqref="A1"/>
    </sheetView>
  </sheetViews>
  <sheetFormatPr baseColWidth="8" defaultRowHeight="15"/>
  <cols>
    <col width="49" customWidth="1" min="1" max="1"/>
    <col width="80" customWidth="1" min="2" max="2"/>
    <col width="15" customWidth="1" min="3" max="3"/>
  </cols>
  <sheetData>
    <row r="1">
      <c r="A1" s="1" t="inlineStr">
        <is>
          <t>Shareholder Report</t>
        </is>
      </c>
      <c r="B1" s="2" t="inlineStr">
        <is>
          <t>12 Months Ended</t>
        </is>
      </c>
    </row>
    <row r="2">
      <c r="B2" s="2" t="inlineStr">
        <is>
          <t>Sep. 30, 2024 USD ($) Holding</t>
        </is>
      </c>
      <c r="C2" s="2" t="inlineStr">
        <is>
          <t>Sep. 30,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Calvert Responsible Index Series, Inc.</t>
        </is>
      </c>
      <c r="C6" s="4" t="inlineStr">
        <is>
          <t xml:space="preserve"> </t>
        </is>
      </c>
    </row>
    <row r="7">
      <c r="A7" s="4" t="inlineStr">
        <is>
          <t>Entity Central Index Key</t>
        </is>
      </c>
      <c r="B7" s="4" t="inlineStr">
        <is>
          <t>0001105446</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Sep. 30,  2024</t>
        </is>
      </c>
      <c r="C9" s="4" t="inlineStr">
        <is>
          <t xml:space="preserve"> </t>
        </is>
      </c>
    </row>
    <row r="10">
      <c r="A10" s="4" t="inlineStr">
        <is>
          <t>C000161548</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alvert International Responsible Index Fund</t>
        </is>
      </c>
      <c r="C12" s="4" t="inlineStr">
        <is>
          <t xml:space="preserve"> </t>
        </is>
      </c>
    </row>
    <row r="13">
      <c r="A13" s="4" t="inlineStr">
        <is>
          <t>Class Name</t>
        </is>
      </c>
      <c r="B13" s="4" t="inlineStr">
        <is>
          <t xml:space="preserve">Class A </t>
        </is>
      </c>
      <c r="C13" s="4" t="inlineStr">
        <is>
          <t xml:space="preserve"> </t>
        </is>
      </c>
    </row>
    <row r="14">
      <c r="A14" s="4" t="inlineStr">
        <is>
          <t>Trading Symbol</t>
        </is>
      </c>
      <c r="B14" s="4" t="inlineStr">
        <is>
          <t>CDHAX</t>
        </is>
      </c>
      <c r="C14" s="4" t="inlineStr">
        <is>
          <t xml:space="preserve"> </t>
        </is>
      </c>
    </row>
    <row r="15">
      <c r="A15" s="4" t="inlineStr">
        <is>
          <t>Annual or Semi-Annual Statement [Text Block]</t>
        </is>
      </c>
      <c r="B15" s="4" t="inlineStr">
        <is>
          <t xml:space="preserve">This annual shareholder report contains important information about the Calvert International Responsible Index Fund for the period of October 1, 2023 to September 30, 2024. </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www.eatonvance.com/calvert-fund-documents.php</t>
        </is>
      </c>
      <c r="C17" s="4" t="inlineStr">
        <is>
          <t xml:space="preserve"> </t>
        </is>
      </c>
    </row>
    <row r="18">
      <c r="A18" s="4" t="inlineStr">
        <is>
          <t>Material Fund Change Notice [Text Block]</t>
        </is>
      </c>
      <c r="B18" s="4" t="inlineStr">
        <is>
          <t>This report describes changes to the Fund that occurred during the reporting period.</t>
        </is>
      </c>
      <c r="C18" s="4" t="inlineStr">
        <is>
          <t xml:space="preserve"> </t>
        </is>
      </c>
    </row>
    <row r="19">
      <c r="A19" s="4" t="inlineStr">
        <is>
          <t>Additional Information Phone Number</t>
        </is>
      </c>
      <c r="B19" s="4" t="inlineStr">
        <is>
          <t>1-800-368-2745</t>
        </is>
      </c>
      <c r="C19" s="4" t="inlineStr">
        <is>
          <t xml:space="preserve"> </t>
        </is>
      </c>
    </row>
    <row r="20">
      <c r="A20" s="4" t="inlineStr">
        <is>
          <t>Additional Information Website</t>
        </is>
      </c>
      <c r="B20" s="4" t="inlineStr">
        <is>
          <t>&amp;lt;span style="box-sizing: border-box; color: rgb(0, 0, 0); display: inline; flex-wrap: nowrap; font-size: 10.6667px; font-weight: 400; grid-area: auto; line-height: 16px; margin: 0px; overflow: visible; text-align: left;"&gt;www.eatonvance.com/calvert-fund-documents.php&amp;lt;/span&gt;</t>
        </is>
      </c>
      <c r="C20" s="4" t="inlineStr">
        <is>
          <t xml:space="preserve"> </t>
        </is>
      </c>
    </row>
    <row r="21">
      <c r="A21" s="4" t="inlineStr">
        <is>
          <t>Expenses [Text Block]</t>
        </is>
      </c>
      <c r="B21" s="4" t="inlineStr">
        <is>
          <t>What were the Fund costs for the last year? (based on a hypothetical $10,000 investment)
Class Name Costs of a $10,000 investment Costs paid as a percentage of a $10,000 investment
Class A $61 0.54%</t>
        </is>
      </c>
      <c r="C21" s="4" t="inlineStr">
        <is>
          <t xml:space="preserve"> </t>
        </is>
      </c>
    </row>
    <row r="22">
      <c r="A22" s="4" t="inlineStr">
        <is>
          <t>Expenses Paid, Amount</t>
        </is>
      </c>
      <c r="B22" s="5" t="n">
        <v>61</v>
      </c>
      <c r="C22" s="4" t="inlineStr">
        <is>
          <t xml:space="preserve"> </t>
        </is>
      </c>
    </row>
    <row r="23">
      <c r="A23" s="4" t="inlineStr">
        <is>
          <t>Expense Ratio, Percent</t>
        </is>
      </c>
      <c r="B23" s="6" t="n">
        <v>0.0054</v>
      </c>
      <c r="C23" s="4" t="inlineStr">
        <is>
          <t xml:space="preserve"> </t>
        </is>
      </c>
    </row>
    <row r="24">
      <c r="A24" s="4" t="inlineStr">
        <is>
          <t>Factors Affecting Performance [Text Block]</t>
        </is>
      </c>
      <c r="B24" s="4" t="inlineStr">
        <is>
          <t xml:space="preserve">How did the Fund perform last year and what affected its performance? Key contributors to (↑) and detractors from (↓) performance, relative to the MSCI World ex USA Index (the Index): ↑ An out-of-Index position in Taiwan Semiconductor Manufacturing Co. nearly doubled in value on surging demand for high-end microchips powering AI applications ↑ Not owning Index components Shell Plc. and TotalEnergies SE ― both energy exploration and production companies ― contributed to returns relative to the Index as the prices of both stocks performed poorly during a period of volatile and declining demand for oil and natural gas worldwide ↑ Among sectors, an underweight position in the weak energy sector and stock selections and an overweight exposure to information technology helped returns ↓ An out-of-Index position in consumer goods maker Samsung Electronics Co. declined in value due to weakness in smartphone sales and rising component costs ↓ Not owning Index component and electrical equipment maker Hitachi Ltd. hurt returns as its stock price doubled on strong growth in its digital services business ↓ Not owning Index component and aerospace firm Rolls-Royce Holdings hurt returns as its stock price tripled on strong sales in its civil and defense divisions ↓ Among sectors, stock selections in the industrials sector detracted from performance relative to the Index during the period </t>
        </is>
      </c>
      <c r="C24" s="4" t="inlineStr">
        <is>
          <t xml:space="preserve"> </t>
        </is>
      </c>
    </row>
    <row r="25">
      <c r="A25" s="4" t="inlineStr">
        <is>
          <t>Performance Past Does Not Indicate Future [Text]</t>
        </is>
      </c>
      <c r="B25" s="4" t="inlineStr">
        <is>
          <t>THE FUND'S PAST PERFORMANCE IS NO GUARANTEE OF FUTURE RESULTS.</t>
        </is>
      </c>
      <c r="C25" s="4" t="inlineStr">
        <is>
          <t xml:space="preserve"> </t>
        </is>
      </c>
    </row>
    <row r="26">
      <c r="A26" s="4" t="inlineStr">
        <is>
          <t>Line Graph [Table Text Block]</t>
        </is>
      </c>
      <c r="B26" s="4" t="inlineStr">
        <is>
          <t>Class A with Maximum Sales Charge MSCI World ex USA Index Calvert International Responsible Index
11/15 $9,530 $10,581 $9,871
12/15 $9,315 $10,391 $9,747
1/16 $8,824 $9,676 $9,064
2/16 $8,572 $9,541 $8,922
3/16 $9,149 $10,189 $9,537
4/16 $9,349 $10,516 $9,739
5/16 $9,311 $10,397 $9,698
6/16 $9,001 $10,081 $9,342
7/16 $9,392 $10,577 $9,834
8/16 $9,478 $10,587 $9,878
9/16 $9,549 $10,716 $9,966
10/16 $9,296 $10,508 $9,717
11/16 $9,101 $10,339 $9,509
12/16 $9,326 $10,677 $9,812
1/17 $9,653 $10,995 $10,117
2/17 $9,760 $11,122 $10,277
3/17 $10,072 $11,404 $10,575
4/17 $10,306 $11,646 $10,820
5/17 $10,691 $12,035 $11,236
6/17 $10,749 $12,046 $11,279
7/17 $11,022 $12,405 $11,579
8/17 $11,022 $12,402 $11,570
9/17 $11,266 $12,723 $11,846
10/17 $11,481 $12,897 $12,068
11/17 $11,564 $13,028 $12,186
12/17 $11,647 $13,262 $12,324
1/18 $12,210 $13,880 $12,911
2/18 $11,602 $13,220 $12,326
3/18 $11,543 $12,991 $12,139
4/18 $11,657 $13,290 $12,340
5/18 $11,439 $13,038 $12,080
6/18 $11,237 $12,895 $11,883
7/18 $11,558 $13,211 $12,201
8/18 $11,425 $12,962 $12,086
9/18 $11,454 $13,063 $12,110
10/18 $10,515 $12,025 $11,112
11/18 $10,616 $12,014 $11,182
12/18 $10,021 $11,393 $10,576
1/19 $10,717 $12,206 $11,316
2/19 $10,979 $12,520 $11,628
3/19 $11,044 $12,584 $11,676
4/19 $11,437 $12,940 $12,072
5/19 $10,848 $12,328 $11,472
6/19 $11,513 $13,061 $12,191
7/19 $11,326 $12,903 $12,085
8/19 $11,160 $12,586 $11,829
9/19 $11,493 $12,939 $12,172
10/19 $11,911 $13,357 $12,635
11/19 $12,052 $13,524 $12,795
12/19 $12,436 $13,955 $13,243
1/20 $12,185 $13,685 $13,042
2/20 $11,396 $12,470 $12,031
3/20 $9,798 $10,709 $10,442
4/20 $10,515 $11,456 $11,208
5/20 $11,074 $11,943 $11,713
6/20 $11,529 $12,352 $12,207
7/20 $11,965 $12,681 $12,723
8/20 $12,513 $13,336 $13,343
9/20 $12,334 $12,960 $13,110
10/20 $11,888 $12,451 $12,645
11/20 $13,573 $14,361 $14,524
12/20 $14,305 $15,014 $15,274
1/21 $14,129 $14,854 $15,129
2/21 $14,408 $15,233 $15,424
3/21 $14,749 $15,621 $15,762
4/21 $15,224 $16,113 $16,322
5/21 $15,761 $16,673 $16,851
6/21 $15,632 $16,503 $16,739
7/21 $15,741 $16,613 $16,846
8/21 $16,050 $16,879 $17,221
9/21 $15,384 $16,394 $16,568
10/21 $15,947 $16,882 $17,079
11/21 $15,327 $16,092 $16,392
12/21 $16,060 $16,910 $17,237
1/22 $15,261 $16,163 $16,212
2/22 $14,725 $15,912 $15,828
3/22 $14,688 $16,096 $15,904
4/22 $13,678 $15,039 $14,810
5/22 $13,815 $15,164 $14,805
6/22 $12,521 $13,737 $13,366
7/22 $13,247 $14,420 $14,125
8/22 $12,421 $13,747 $13,390
9/22 $11,154 $12,474 $12,032
10/22 $11,764 $13,162 $12,629
11/22 $13,310 $14,564 $14,019
12/22 $12,943 $14,493 $13,888
1/23 $14,175 $15,681 $15,142
2/23 $13,731 $15,315 $14,809
3/23 $14,175 $15,655 $15,198
4/23 $14,480 $16,100 $15,538
5/23 $14,084 $15,398 $15,079
6/23 $14,705 $16,130 $15,767
7/23 $15,064 $16,652 $16,227
8/23 $14,395 $16,008 $15,524
9/23 $13,838 $15,468 $14,946
10/23 $13,361 $14,815 $14,302
11/23 $14,673 $16,207 $15,817
12/23 $15,492 $17,093 $16,713
1/24 $15,366 $17,167 $16,719
2/24 $15,900 $17,460 $17,151
3/24 $16,391 $18,049 $17,707
4/24 $15,781 $17,571 $17,133
5/24 $16,544 $18,243 $17,764
6/24 $16,402 $17,940 $17,711
7/24 $16,871 $18,503 $18,173
8/24 $17,373 $19,120 $18,728
9/24 $17,523 $17,979 $18,935</t>
        </is>
      </c>
      <c r="C26" s="4" t="inlineStr">
        <is>
          <t xml:space="preserve"> </t>
        </is>
      </c>
    </row>
    <row r="27">
      <c r="A27" s="4" t="inlineStr">
        <is>
          <t>Average Annual Return [Table Text Block]</t>
        </is>
      </c>
      <c r="B27" s="4" t="inlineStr">
        <is>
          <t>Fund 1 Year 5 Years Since 10/30/15 (Inception)
Class A 26.65% 8.80% 7.07%
Class A with 4.75% Maximum Sales Charge 20.63% 7.74% 6.49%
MSCI World ex USA Index 24.98% 8.35% 6.79%
Calvert International Responsible Index Footnote Reference 26.68% 9.23% 7.41%</t>
        </is>
      </c>
      <c r="C27" s="4" t="inlineStr">
        <is>
          <t xml:space="preserve"> </t>
        </is>
      </c>
    </row>
    <row r="28">
      <c r="A28" s="4" t="inlineStr">
        <is>
          <t>Performance Inception Date</t>
        </is>
      </c>
      <c r="B28" s="4" t="inlineStr">
        <is>
          <t>Oct. 30,  2015</t>
        </is>
      </c>
      <c r="C28" s="4" t="inlineStr">
        <is>
          <t xml:space="preserve"> </t>
        </is>
      </c>
    </row>
    <row r="29">
      <c r="A29" s="4" t="inlineStr">
        <is>
          <t>Material Change Date</t>
        </is>
      </c>
      <c r="B29" s="4" t="inlineStr">
        <is>
          <t xml:space="preserve"> </t>
        </is>
      </c>
      <c r="C29" s="4" t="inlineStr">
        <is>
          <t>Sep. 30,  2023</t>
        </is>
      </c>
    </row>
    <row r="30">
      <c r="A30" s="4" t="inlineStr">
        <is>
          <t>AssetsNet</t>
        </is>
      </c>
      <c r="B30" s="5" t="n">
        <v>1122885013</v>
      </c>
      <c r="C30" s="4" t="inlineStr">
        <is>
          <t xml:space="preserve"> </t>
        </is>
      </c>
    </row>
    <row r="31">
      <c r="A31" s="4" t="inlineStr">
        <is>
          <t>Holdings Count | Holding</t>
        </is>
      </c>
      <c r="B31" s="7" t="n">
        <v>812</v>
      </c>
      <c r="C31" s="4" t="inlineStr">
        <is>
          <t xml:space="preserve"> </t>
        </is>
      </c>
    </row>
    <row r="32">
      <c r="A32" s="4" t="inlineStr">
        <is>
          <t>Advisory Fees Paid, Amount</t>
        </is>
      </c>
      <c r="B32" s="5" t="n">
        <v>127565</v>
      </c>
      <c r="C32" s="4" t="inlineStr">
        <is>
          <t xml:space="preserve"> </t>
        </is>
      </c>
    </row>
    <row r="33">
      <c r="A33" s="4" t="inlineStr">
        <is>
          <t>InvestmentCompanyPortfolioTurnover</t>
        </is>
      </c>
      <c r="B33" s="8" t="n">
        <v>0.1</v>
      </c>
      <c r="C33" s="4" t="inlineStr">
        <is>
          <t xml:space="preserve"> </t>
        </is>
      </c>
    </row>
    <row r="34">
      <c r="A34" s="4" t="inlineStr">
        <is>
          <t>Additional Fund Statistics [Text Block]</t>
        </is>
      </c>
      <c r="B34" s="4" t="inlineStr">
        <is>
          <t>Key Fund Statistics
Total Net Assets $1,122,885,013
# of Portfolio Holdings 812
Portfolio Turnover Rate 10%
Total Advisory Fees Paid $127,565</t>
        </is>
      </c>
      <c r="C34" s="4" t="inlineStr">
        <is>
          <t xml:space="preserve"> </t>
        </is>
      </c>
    </row>
    <row r="35">
      <c r="A35" s="4" t="inlineStr">
        <is>
          <t>Holdings [Text Block]</t>
        </is>
      </c>
      <c r="B35" s="4" t="inlineStr">
        <is>
          <t>Country Allocation (% of total investments)
Value Value
Other 17.9%
South Korea 3.3%
Netherlands 4.4%
Australia 5.6%
Taiwan 5.7%
Germany 7.0%
France 8.8%
Switzerland 9.1%
Canada 9.8%
United Kingdom 11.6%
Japan 16.8% Top Ten Holdings (% of total investments) Footnote Reference
Taiwan Semiconductor Manufacturing Co. Ltd. 3.3%
Novo Nordisk AS, Class B 1.8%
ASML Holding NV 1.6%
Nestle SA 1.3%
Samsung Electronics Co. Ltd. 1.2%
SAP SE 1.2%
AstraZeneca PLC 1.1%
Toyota Motor Corp. 1.1%
Roche Holding AG 1.1%
Novartis AG 1.0%
Total 14.7%
Footnote Description
Footnote a Excluding cash equivalents</t>
        </is>
      </c>
      <c r="C35" s="4" t="inlineStr">
        <is>
          <t xml:space="preserve"> </t>
        </is>
      </c>
    </row>
    <row r="36">
      <c r="A36" s="4" t="inlineStr">
        <is>
          <t>Material Fund Change [Text Block]</t>
        </is>
      </c>
      <c r="B36"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36" s="4" t="inlineStr">
        <is>
          <t xml:space="preserve"> </t>
        </is>
      </c>
    </row>
    <row r="37">
      <c r="A37" s="4" t="inlineStr">
        <is>
          <t>Material Fund Change Risks Change [Text Block]</t>
        </is>
      </c>
      <c r="B37" s="4" t="inlineStr">
        <is>
          <t>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37" s="4" t="inlineStr">
        <is>
          <t xml:space="preserve"> </t>
        </is>
      </c>
    </row>
    <row r="38">
      <c r="A38" s="4" t="inlineStr">
        <is>
          <t>Summary of Change Legend [Text Block]</t>
        </is>
      </c>
      <c r="B38"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38" s="4" t="inlineStr">
        <is>
          <t xml:space="preserve"> </t>
        </is>
      </c>
    </row>
    <row r="39">
      <c r="A39" s="4" t="inlineStr">
        <is>
          <t>Updated Prospectus Phone Number</t>
        </is>
      </c>
      <c r="B39" s="4" t="inlineStr">
        <is>
          <t>1-800-368-2745</t>
        </is>
      </c>
      <c r="C39" s="4" t="inlineStr">
        <is>
          <t xml:space="preserve"> </t>
        </is>
      </c>
    </row>
    <row r="40">
      <c r="A40" s="4" t="inlineStr">
        <is>
          <t>C000161551</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Calvert International Responsible Index Fund</t>
        </is>
      </c>
      <c r="C42" s="4" t="inlineStr">
        <is>
          <t xml:space="preserve"> </t>
        </is>
      </c>
    </row>
    <row r="43">
      <c r="A43" s="4" t="inlineStr">
        <is>
          <t>Class Name</t>
        </is>
      </c>
      <c r="B43" s="4" t="inlineStr">
        <is>
          <t xml:space="preserve">Class I </t>
        </is>
      </c>
      <c r="C43" s="4" t="inlineStr">
        <is>
          <t xml:space="preserve"> </t>
        </is>
      </c>
    </row>
    <row r="44">
      <c r="A44" s="4" t="inlineStr">
        <is>
          <t>Trading Symbol</t>
        </is>
      </c>
      <c r="B44" s="4" t="inlineStr">
        <is>
          <t>CDHIX</t>
        </is>
      </c>
      <c r="C44" s="4" t="inlineStr">
        <is>
          <t xml:space="preserve"> </t>
        </is>
      </c>
    </row>
    <row r="45">
      <c r="A45" s="4" t="inlineStr">
        <is>
          <t>Annual or Semi-Annual Statement [Text Block]</t>
        </is>
      </c>
      <c r="B45" s="4" t="inlineStr">
        <is>
          <t xml:space="preserve">This annual shareholder report contains important information about the Calvert International Responsible Index Fund for the period of October 1, 2023 to September 30, 2024. </t>
        </is>
      </c>
      <c r="C45" s="4" t="inlineStr">
        <is>
          <t xml:space="preserve"> </t>
        </is>
      </c>
    </row>
    <row r="46">
      <c r="A46" s="4" t="inlineStr">
        <is>
          <t>Shareholder Report Annual or Semi-Annual</t>
        </is>
      </c>
      <c r="B46" s="4" t="inlineStr">
        <is>
          <t>Annual Shareholder Report</t>
        </is>
      </c>
      <c r="C46" s="4" t="inlineStr">
        <is>
          <t xml:space="preserve"> </t>
        </is>
      </c>
    </row>
    <row r="47">
      <c r="A47" s="4" t="inlineStr">
        <is>
          <t>Additional Information [Text Block]</t>
        </is>
      </c>
      <c r="B47" s="4" t="inlineStr">
        <is>
          <t>You can find additional information about the Fund at www.eatonvance.com/calvert-fund-documents.php</t>
        </is>
      </c>
      <c r="C47" s="4" t="inlineStr">
        <is>
          <t xml:space="preserve"> </t>
        </is>
      </c>
    </row>
    <row r="48">
      <c r="A48" s="4" t="inlineStr">
        <is>
          <t>Material Fund Change Notice [Text Block]</t>
        </is>
      </c>
      <c r="B48" s="4" t="inlineStr">
        <is>
          <t>This report describes changes to the Fund that occurred during the reporting period.</t>
        </is>
      </c>
      <c r="C48" s="4" t="inlineStr">
        <is>
          <t xml:space="preserve"> </t>
        </is>
      </c>
    </row>
    <row r="49">
      <c r="A49" s="4" t="inlineStr">
        <is>
          <t>Additional Information Phone Number</t>
        </is>
      </c>
      <c r="B49" s="4" t="inlineStr">
        <is>
          <t>1-800-368-2745</t>
        </is>
      </c>
      <c r="C49" s="4" t="inlineStr">
        <is>
          <t xml:space="preserve"> </t>
        </is>
      </c>
    </row>
    <row r="50">
      <c r="A50" s="4" t="inlineStr">
        <is>
          <t>Additional Information Website</t>
        </is>
      </c>
      <c r="B50" s="4" t="inlineStr">
        <is>
          <t>&amp;lt;span style="box-sizing: border-box; color: rgb(0, 0, 0); display: inline; flex-wrap: nowrap; font-size: 10.6667px; font-weight: 400; grid-area: auto; line-height: 16px; margin: 0px; overflow: visible; text-align: left;"&gt;www.eatonvance.com/calvert-fund-documents.php&amp;lt;/span&gt;</t>
        </is>
      </c>
      <c r="C50" s="4" t="inlineStr">
        <is>
          <t xml:space="preserve"> </t>
        </is>
      </c>
    </row>
    <row r="51">
      <c r="A51" s="4" t="inlineStr">
        <is>
          <t>Expenses [Text Block]</t>
        </is>
      </c>
      <c r="B51" s="4" t="inlineStr">
        <is>
          <t>What were the Fund costs for the last year? (based on a hypothetical $10,000 investment)
Class Name Costs of a $10,000 investment Costs paid as a percentage of a $10,000 investment
Class I $33 0.29%</t>
        </is>
      </c>
      <c r="C51" s="4" t="inlineStr">
        <is>
          <t xml:space="preserve"> </t>
        </is>
      </c>
    </row>
    <row r="52">
      <c r="A52" s="4" t="inlineStr">
        <is>
          <t>Expenses Paid, Amount</t>
        </is>
      </c>
      <c r="B52" s="5" t="n">
        <v>33</v>
      </c>
      <c r="C52" s="4" t="inlineStr">
        <is>
          <t xml:space="preserve"> </t>
        </is>
      </c>
    </row>
    <row r="53">
      <c r="A53" s="4" t="inlineStr">
        <is>
          <t>Expense Ratio, Percent</t>
        </is>
      </c>
      <c r="B53" s="6" t="n">
        <v>0.0029</v>
      </c>
      <c r="C53" s="4" t="inlineStr">
        <is>
          <t xml:space="preserve"> </t>
        </is>
      </c>
    </row>
    <row r="54">
      <c r="A54" s="4" t="inlineStr">
        <is>
          <t>Factors Affecting Performance [Text Block]</t>
        </is>
      </c>
      <c r="B54" s="4" t="inlineStr">
        <is>
          <t xml:space="preserve">How did the Fund perform last year and what affected its performance? Key contributors to (↑) and detractors from (↓) performance, relative to the MSCI World ex USA Index (the Index): ↑ An out-of-Index position in Taiwan Semiconductor Manufacturing Co. nearly doubled in value on surging demand for high-end microchips powering AI applications ↑ Not owning Index components Shell Plc. and TotalEnergies SE ― both energy exploration and production companies ― contributed to returns relative to the Index as the prices of both stocks performed poorly during a period of volatile and declining demand for oil and natural gas worldwide ↑ Among sectors, an underweight position in the weak energy sector and stock selections and an overweight exposure to information technology helped returns ↓ An out-of-Index position in consumer goods maker Samsung Electronics Co. declined in value due to weakness in smartphone sales and rising component costs ↓ Not owning Index component and electrical equipment maker Hitachi Ltd. hurt returns as its stock price doubled on strong growth in its digital services business ↓ Not owning Index component and aerospace firm Rolls-Royce Holdings hurt returns as its stock price tripled on strong sales in its civil and defense divisions ↓ Among sectors, stock selections in the industrials sector detracted from performance relative to the Index during the period </t>
        </is>
      </c>
      <c r="C54" s="4" t="inlineStr">
        <is>
          <t xml:space="preserve"> </t>
        </is>
      </c>
    </row>
    <row r="55">
      <c r="A55" s="4" t="inlineStr">
        <is>
          <t>Performance Past Does Not Indicate Future [Text]</t>
        </is>
      </c>
      <c r="B55" s="4" t="inlineStr">
        <is>
          <t>THE FUND'S PAST PERFORMANCE IS NO GUARANTEE OF FUTURE RESULTS.</t>
        </is>
      </c>
      <c r="C55" s="4" t="inlineStr">
        <is>
          <t xml:space="preserve"> </t>
        </is>
      </c>
    </row>
    <row r="56">
      <c r="A56" s="4" t="inlineStr">
        <is>
          <t>Line Graph [Table Text Block]</t>
        </is>
      </c>
      <c r="B56" s="4" t="inlineStr">
        <is>
          <t>Class I MSCI World ex USA Index Calvert International Responsible Index
11/15 $1,000,500 $1,058,125 $987,072
12/15 $978,554 $1,039,147 $974,672
1/16 $926,973 $967,615 $906,351
2/16 $901,432 $954,100 $892,186
3/16 $962,028 $1,018,875 $953,668
4/16 $983,062 $1,051,635 $973,912
5/16 $979,556 $1,039,749 $969,793
6/16 $947,004 $1,008,148 $934,241
7/16 $989,071 $1,057,741 $983,420
8/16 $998,085 $1,058,718 $987,832
9/16 $1,005,597 $1,071,606 $996,563
10/16 $979,556 $1,050,778 $971,739
11/16 $959,023 $1,033,937 $950,923
12/16 $983,445 $1,067,707 $981,168
1/17 $1,017,674 $1,099,482 $1,011,679
2/17 $1,029,936 $1,112,167 $1,027,729
3/17 $1,063,143 $1,140,400 $1,057,533
4/17 $1,088,176 $1,164,645 $1,081,959
5/17 $1,129,046 $1,203,473 $1,123,602
6/17 $1,135,688 $1,204,607 $1,127,875
7/17 $1,164,297 $1,240,462 $1,157,894
8/17 $1,164,808 $1,240,173 $1,157,026
9/17 $1,190,863 $1,272,335 $1,184,573
10/17 $1,213,853 $1,289,712 $1,206,784
11/17 $1,223,048 $1,302,757 $1,218,597
12/17 $1,232,292 $1,326,165 $1,232,447
1/18 $1,292,353 $1,387,953 $1,291,133
2/18 $1,228,150 $1,322,018 $1,232,561
3/18 $1,222,454 $1,299,135 $1,213,866
4/18 $1,234,363 $1,328,963 $1,233,993
5/18 $1,212,099 $1,303,758 $1,208,036
6/18 $1,190,870 $1,289,452 $1,188,348
7/18 $1,225,043 $1,321,134 $1,220,126
8/18 $1,211,581 $1,296,152 $1,208,559
9/18 $1,215,205 $1,306,292 $1,211,019
10/18 $1,115,794 $1,202,488 $1,111,238
11/18 $1,126,781 $1,201,404 $1,118,229
12/18 $1,063,859 $1,139,309 $1,057,646
1/19 $1,137,885 $1,220,607 $1,131,606
2/19 $1,165,909 $1,251,974 $1,162,780
3/19 $1,173,312 $1,258,351 $1,167,570
4/19 $1,215,613 $1,293,993 $1,207,173
5/19 $1,152,691 $1,232,791 $1,147,222
6/19 $1,223,544 $1,306,053 $1,219,114
7/19 $1,203,980 $1,290,300 $1,208,453
8/19 $1,186,531 $1,258,589 $1,182,896
9/19 $1,222,486 $1,293,902 $1,217,219
10/19 $1,266,902 $1,335,740 $1,263,515
11/19 $1,282,236 $1,352,419 $1,279,505
12/19 $1,323,418 $1,395,548 $1,324,306
1/20 $1,296,508 $1,368,540 $1,304,221
2/20 $1,213,626 $1,247,049 $1,203,081
3/20 $1,043,557 $1,070,934 $1,044,164
4/20 $1,119,981 $1,145,616 $1,120,777
5/20 $1,179,720 $1,194,345 $1,171,284
6/20 $1,228,696 $1,235,237 $1,220,734
7/20 $1,274,980 $1,268,129 $1,272,283
8/20 $1,333,643 $1,333,563 $1,334,254
9/20 $1,314,807 $1,296,014 $1,310,971
10/20 $1,267,984 $1,245,068 $1,264,541
11/20 $1,447,740 $1,436,101 $1,452,401
12/20 $1,526,148 $1,501,420 $1,527,381
1/21 $1,507,072 $1,485,414 $1,512,940
2/21 $1,537,595 $1,523,263 $1,542,363
3/21 $1,574,113 $1,562,111 $1,576,178
4/21 $1,625,348 $1,611,250 $1,632,209
5/21 $1,683,124 $1,667,250 $1,685,081
6/21 $1,669,497 $1,650,310 $1,673,857
7/21 $1,681,489 $1,661,263 $1,684,558
8/21 $1,715,282 $1,687,926 $1,722,118
9/21 $1,644,425 $1,639,429 $1,656,800
10/21 $1,704,926 $1,688,217 $1,707,906
11/21 $1,638,429 $1,609,220 $1,639,211
12/21 $1,717,500 $1,690,964 $1,723,657
1/22 $1,632,404 $1,616,331 $1,621,245
2/22 $1,575,117 $1,591,181 $1,582,826
3/22 $1,571,780 $1,609,645 $1,590,420
4/22 $1,463,880 $1,503,941 $1,480,955
5/22 $1,478,897 $1,516,428 $1,480,502
6/22 $1,340,963 $1,373,742 $1,336,555
7/22 $1,418,829 $1,442,044 $1,412,507
8/22 $1,330,395 $1,374,677 $1,339,012
9/22 $1,195,242 $1,247,425 $1,203,209
10/22 $1,260,316 $1,316,184 $1,262,894
11/22 $1,426,615 $1,456,371 $1,401,922
12/22 $1,387,682 $1,449,310 $1,388,755
1/23 $1,519,762 $1,568,095 $1,514,185
2/23 $1,472,712 $1,531,490 $1,480,889
3/23 $1,520,328 $1,565,526 $1,519,779
4/23 $1,553,773 $1,609,978 $1,553,834
5/23 $1,511,259 $1,539,769 $1,507,911
6/23 $1,578,149 $1,612,971 $1,576,702
7/23 $1,617,262 $1,665,166 $1,622,748
8/23 $1,545,837 $1,600,753 $1,552,397
9/23 $1,486,317 $1,546,785 $1,494,634
10/23 $1,435,299 $1,481,496 $1,430,206
11/23 $1,576,448 $1,620,722 $1,581,691
12/23 $1,665,094 $1,709,317 $1,671,272
1/24 $1,651,792 $1,716,677 $1,671,939
2/24 $1,709,628 $1,745,985 $1,715,054
3/24 $1,762,837 $1,804,897 $1,770,684
4/24 $1,697,483 $1,757,058 $1,713,340
5/24 $1,779,609 $1,824,263 $1,776,394
6/24 $1,765,150 $1,794,020 $1,771,075
7/24 $1,816,046 $1,850,304 $1,817,274
8/24 $1,870,412 $1,912,035 $1,872,775
9/24 $1,887,184 $1,797,937 $1,893,451</t>
        </is>
      </c>
      <c r="C56" s="4" t="inlineStr">
        <is>
          <t xml:space="preserve"> </t>
        </is>
      </c>
    </row>
    <row r="57">
      <c r="A57" s="4" t="inlineStr">
        <is>
          <t>Average Annual Return [Table Text Block]</t>
        </is>
      </c>
      <c r="B57" s="4" t="inlineStr">
        <is>
          <t>Fund 1 Year 5 Years Since 10/30/15 (Inception)
Class I 26.97% 9.06% 7.37%
MSCI World ex USA Index 24.98% 8.35% 6.79%
Calvert International Responsible Index Footnote Reference 26.68% 9.23% 7.41%</t>
        </is>
      </c>
      <c r="C57" s="4" t="inlineStr">
        <is>
          <t xml:space="preserve"> </t>
        </is>
      </c>
    </row>
    <row r="58">
      <c r="A58" s="4" t="inlineStr">
        <is>
          <t>Performance Inception Date</t>
        </is>
      </c>
      <c r="B58" s="4" t="inlineStr">
        <is>
          <t>Oct. 30,  2015</t>
        </is>
      </c>
      <c r="C58" s="4" t="inlineStr">
        <is>
          <t xml:space="preserve"> </t>
        </is>
      </c>
    </row>
    <row r="59">
      <c r="A59" s="4" t="inlineStr">
        <is>
          <t>Material Change Date</t>
        </is>
      </c>
      <c r="B59" s="4" t="inlineStr">
        <is>
          <t xml:space="preserve"> </t>
        </is>
      </c>
      <c r="C59" s="4" t="inlineStr">
        <is>
          <t>Sep. 30,  2023</t>
        </is>
      </c>
    </row>
    <row r="60">
      <c r="A60" s="4" t="inlineStr">
        <is>
          <t>AssetsNet</t>
        </is>
      </c>
      <c r="B60" s="5" t="n">
        <v>1122885013</v>
      </c>
      <c r="C60" s="4" t="inlineStr">
        <is>
          <t xml:space="preserve"> </t>
        </is>
      </c>
    </row>
    <row r="61">
      <c r="A61" s="4" t="inlineStr">
        <is>
          <t>Holdings Count | Holding</t>
        </is>
      </c>
      <c r="B61" s="7" t="n">
        <v>812</v>
      </c>
      <c r="C61" s="4" t="inlineStr">
        <is>
          <t xml:space="preserve"> </t>
        </is>
      </c>
    </row>
    <row r="62">
      <c r="A62" s="4" t="inlineStr">
        <is>
          <t>Advisory Fees Paid, Amount</t>
        </is>
      </c>
      <c r="B62" s="5" t="n">
        <v>127565</v>
      </c>
      <c r="C62" s="4" t="inlineStr">
        <is>
          <t xml:space="preserve"> </t>
        </is>
      </c>
    </row>
    <row r="63">
      <c r="A63" s="4" t="inlineStr">
        <is>
          <t>InvestmentCompanyPortfolioTurnover</t>
        </is>
      </c>
      <c r="B63" s="8" t="n">
        <v>0.1</v>
      </c>
      <c r="C63" s="4" t="inlineStr">
        <is>
          <t xml:space="preserve"> </t>
        </is>
      </c>
    </row>
    <row r="64">
      <c r="A64" s="4" t="inlineStr">
        <is>
          <t>Additional Fund Statistics [Text Block]</t>
        </is>
      </c>
      <c r="B64" s="4" t="inlineStr">
        <is>
          <t>Key Fund Statistics
Total Net Assets $1,122,885,013
# of Portfolio Holdings 812
Portfolio Turnover Rate 10%
Total Advisory Fees Paid $127,565</t>
        </is>
      </c>
      <c r="C64" s="4" t="inlineStr">
        <is>
          <t xml:space="preserve"> </t>
        </is>
      </c>
    </row>
    <row r="65">
      <c r="A65" s="4" t="inlineStr">
        <is>
          <t>Holdings [Text Block]</t>
        </is>
      </c>
      <c r="B65" s="4" t="inlineStr">
        <is>
          <t>Country Allocation (% of total investments)
Value Value
Other 17.9%
South Korea 3.3%
Netherlands 4.4%
Australia 5.6%
Taiwan 5.7%
Germany 7.0%
France 8.8%
Switzerland 9.1%
Canada 9.8%
United Kingdom 11.6%
Japan 16.8% Top Ten Holdings (% of total investments) Footnote Reference
Taiwan Semiconductor Manufacturing Co. Ltd. 3.3%
Novo Nordisk AS, Class B 1.8%
ASML Holding NV 1.6%
Nestle SA 1.3%
Samsung Electronics Co. Ltd. 1.2%
SAP SE 1.2%
AstraZeneca PLC 1.1%
Toyota Motor Corp. 1.1%
Roche Holding AG 1.1%
Novartis AG 1.0%
Total 14.7%
Footnote Description
Footnote a Excluding cash equivalents</t>
        </is>
      </c>
      <c r="C65" s="4" t="inlineStr">
        <is>
          <t xml:space="preserve"> </t>
        </is>
      </c>
    </row>
    <row r="66">
      <c r="A66" s="4" t="inlineStr">
        <is>
          <t>Material Fund Change [Text Block]</t>
        </is>
      </c>
      <c r="B66"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66" s="4" t="inlineStr">
        <is>
          <t xml:space="preserve"> </t>
        </is>
      </c>
    </row>
    <row r="67">
      <c r="A67" s="4" t="inlineStr">
        <is>
          <t>Material Fund Change Risks Change [Text Block]</t>
        </is>
      </c>
      <c r="B67" s="4" t="inlineStr">
        <is>
          <t>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67" s="4" t="inlineStr">
        <is>
          <t xml:space="preserve"> </t>
        </is>
      </c>
    </row>
    <row r="68">
      <c r="A68" s="4" t="inlineStr">
        <is>
          <t>Summary of Change Legend [Text Block]</t>
        </is>
      </c>
      <c r="B68"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68" s="4" t="inlineStr">
        <is>
          <t xml:space="preserve"> </t>
        </is>
      </c>
    </row>
    <row r="69">
      <c r="A69" s="4" t="inlineStr">
        <is>
          <t>Updated Prospectus Phone Number</t>
        </is>
      </c>
      <c r="B69" s="4" t="inlineStr">
        <is>
          <t>1-800-368-2745</t>
        </is>
      </c>
      <c r="C69" s="4" t="inlineStr">
        <is>
          <t xml:space="preserve"> </t>
        </is>
      </c>
    </row>
    <row r="70">
      <c r="A70" s="4" t="inlineStr">
        <is>
          <t>C000211122</t>
        </is>
      </c>
      <c r="B70" s="4" t="inlineStr">
        <is>
          <t xml:space="preserve"> </t>
        </is>
      </c>
      <c r="C70" s="4" t="inlineStr">
        <is>
          <t xml:space="preserve"> </t>
        </is>
      </c>
    </row>
    <row r="71">
      <c r="A71" s="3" t="inlineStr">
        <is>
          <t>Shareholder Report [Line Items]</t>
        </is>
      </c>
      <c r="B71" s="4" t="inlineStr">
        <is>
          <t xml:space="preserve"> </t>
        </is>
      </c>
      <c r="C71" s="4" t="inlineStr">
        <is>
          <t xml:space="preserve"> </t>
        </is>
      </c>
    </row>
    <row r="72">
      <c r="A72" s="4" t="inlineStr">
        <is>
          <t>Fund Name</t>
        </is>
      </c>
      <c r="B72" s="4" t="inlineStr">
        <is>
          <t>Calvert International Responsible Index Fund</t>
        </is>
      </c>
      <c r="C72" s="4" t="inlineStr">
        <is>
          <t xml:space="preserve"> </t>
        </is>
      </c>
    </row>
    <row r="73">
      <c r="A73" s="4" t="inlineStr">
        <is>
          <t>Class Name</t>
        </is>
      </c>
      <c r="B73" s="4" t="inlineStr">
        <is>
          <t xml:space="preserve">Class R6 </t>
        </is>
      </c>
      <c r="C73" s="4" t="inlineStr">
        <is>
          <t xml:space="preserve"> </t>
        </is>
      </c>
    </row>
    <row r="74">
      <c r="A74" s="4" t="inlineStr">
        <is>
          <t>Trading Symbol</t>
        </is>
      </c>
      <c r="B74" s="4" t="inlineStr">
        <is>
          <t>CDHRX</t>
        </is>
      </c>
      <c r="C74" s="4" t="inlineStr">
        <is>
          <t xml:space="preserve"> </t>
        </is>
      </c>
    </row>
    <row r="75">
      <c r="A75" s="4" t="inlineStr">
        <is>
          <t>Annual or Semi-Annual Statement [Text Block]</t>
        </is>
      </c>
      <c r="B75" s="4" t="inlineStr">
        <is>
          <t xml:space="preserve">This annual shareholder report contains important information about the Calvert International Responsible Index Fund for the period of October 1, 2023 to September 30, 2024. </t>
        </is>
      </c>
      <c r="C75" s="4" t="inlineStr">
        <is>
          <t xml:space="preserve"> </t>
        </is>
      </c>
    </row>
    <row r="76">
      <c r="A76" s="4" t="inlineStr">
        <is>
          <t>Shareholder Report Annual or Semi-Annual</t>
        </is>
      </c>
      <c r="B76" s="4" t="inlineStr">
        <is>
          <t>Annual Shareholder Report</t>
        </is>
      </c>
      <c r="C76" s="4" t="inlineStr">
        <is>
          <t xml:space="preserve"> </t>
        </is>
      </c>
    </row>
    <row r="77">
      <c r="A77" s="4" t="inlineStr">
        <is>
          <t>Additional Information [Text Block]</t>
        </is>
      </c>
      <c r="B77" s="4" t="inlineStr">
        <is>
          <t>You can find additional information about the Fund at www.eatonvance.com/calvert-fund-documents.php</t>
        </is>
      </c>
      <c r="C77" s="4" t="inlineStr">
        <is>
          <t xml:space="preserve"> </t>
        </is>
      </c>
    </row>
    <row r="78">
      <c r="A78" s="4" t="inlineStr">
        <is>
          <t>Material Fund Change Notice [Text Block]</t>
        </is>
      </c>
      <c r="B78" s="4" t="inlineStr">
        <is>
          <t>This report describes changes to the Fund that occurred during the reporting period.</t>
        </is>
      </c>
      <c r="C78" s="4" t="inlineStr">
        <is>
          <t xml:space="preserve"> </t>
        </is>
      </c>
    </row>
    <row r="79">
      <c r="A79" s="4" t="inlineStr">
        <is>
          <t>Additional Information Phone Number</t>
        </is>
      </c>
      <c r="B79" s="4" t="inlineStr">
        <is>
          <t>1-800-368-2745</t>
        </is>
      </c>
      <c r="C79" s="4" t="inlineStr">
        <is>
          <t xml:space="preserve"> </t>
        </is>
      </c>
    </row>
    <row r="80">
      <c r="A80" s="4" t="inlineStr">
        <is>
          <t>Additional Information Website</t>
        </is>
      </c>
      <c r="B80" s="4" t="inlineStr">
        <is>
          <t>&amp;lt;span style="box-sizing: border-box; color: rgb(0, 0, 0); display: inline; flex-wrap: nowrap; font-size: 10.6667px; font-weight: 400; grid-area: auto; line-height: 16px; margin: 0px; overflow: visible; text-align: left;"&gt;www.eatonvance.com/calvert-fund-documents.php&amp;lt;/span&gt;</t>
        </is>
      </c>
      <c r="C80" s="4" t="inlineStr">
        <is>
          <t xml:space="preserve"> </t>
        </is>
      </c>
    </row>
    <row r="81">
      <c r="A81" s="4" t="inlineStr">
        <is>
          <t>Expenses [Text Block]</t>
        </is>
      </c>
      <c r="B81" s="4" t="inlineStr">
        <is>
          <t>What were the Fund costs for the last year? (based on a hypothetical $10,000 investment)
Class Name Costs of a $10,000 investment Costs paid as a percentage of a $10,000 investment
Class R6 $30 0.26%</t>
        </is>
      </c>
      <c r="C81" s="4" t="inlineStr">
        <is>
          <t xml:space="preserve"> </t>
        </is>
      </c>
    </row>
    <row r="82">
      <c r="A82" s="4" t="inlineStr">
        <is>
          <t>Expenses Paid, Amount</t>
        </is>
      </c>
      <c r="B82" s="5" t="n">
        <v>30</v>
      </c>
      <c r="C82" s="4" t="inlineStr">
        <is>
          <t xml:space="preserve"> </t>
        </is>
      </c>
    </row>
    <row r="83">
      <c r="A83" s="4" t="inlineStr">
        <is>
          <t>Expense Ratio, Percent</t>
        </is>
      </c>
      <c r="B83" s="6" t="n">
        <v>0.0026</v>
      </c>
      <c r="C83" s="4" t="inlineStr">
        <is>
          <t xml:space="preserve"> </t>
        </is>
      </c>
    </row>
    <row r="84">
      <c r="A84" s="4" t="inlineStr">
        <is>
          <t>Factors Affecting Performance [Text Block]</t>
        </is>
      </c>
      <c r="B84" s="4" t="inlineStr">
        <is>
          <t xml:space="preserve">How did the Fund perform last year and what affected its performance? Key contributors to (↑) and detractors from (↓) performance, relative to the MSCI World ex USA Index (the Index): ↑ An out-of-Index position in Taiwan Semiconductor Manufacturing Co. nearly doubled in value on surging demand for high-end microchips powering AI applications ↑ Not owning Index components Shell Plc. and TotalEnergies SE ― both energy exploration and production companies ― contributed to returns relative to the Index as the prices of both stocks performed poorly during a period of volatile and declining demand for oil and natural gas worldwide ↑ Among sectors, an underweight position in the weak energy sector and stock selections and an overweight exposure to information technology helped returns ↓ An out-of-Index position in consumer goods maker Samsung Electronics Co. declined in value due to weakness in smartphone sales and rising component costs ↓ Not owning Index component and electrical equipment maker Hitachi Ltd. hurt returns as its stock price doubled on strong growth in its digital services business ↓ Not owning Index component and aerospace firm Rolls-Royce Holdings hurt returns as its stock price tripled on strong sales in its civil and defense divisions ↓ Among sectors, stock selections in the industrials sector detracted from performance relative to the Index during the period </t>
        </is>
      </c>
      <c r="C84" s="4" t="inlineStr">
        <is>
          <t xml:space="preserve"> </t>
        </is>
      </c>
    </row>
    <row r="85">
      <c r="A85" s="4" t="inlineStr">
        <is>
          <t>Performance Past Does Not Indicate Future [Text]</t>
        </is>
      </c>
      <c r="B85" s="4" t="inlineStr">
        <is>
          <t>THE FUND'S PAST PERFORMANCE IS NO GUARANTEE OF FUTURE RESULTS.</t>
        </is>
      </c>
      <c r="C85" s="4" t="inlineStr">
        <is>
          <t xml:space="preserve"> </t>
        </is>
      </c>
    </row>
    <row r="86">
      <c r="A86" s="4" t="inlineStr">
        <is>
          <t>Line Graph [Table Text Block]</t>
        </is>
      </c>
      <c r="B86" s="4" t="inlineStr">
        <is>
          <t>Class R6 MSCI World ex USA Index Calvert International Responsible Index
11/15 $5,002,500 $5,290,624 $4,935,358
12/15 $4,892,772 $5,195,736 $4,873,359
1/16 $4,634,863 $4,838,076 $4,531,755
2/16 $4,507,160 $4,770,499 $4,460,930
3/16 $4,810,141 $5,094,374 $4,768,340
4/16 $4,915,308 $5,258,176 $4,869,559
5/16 $4,897,780 $5,198,745 $4,848,964
6/16 $4,735,022 $5,040,740 $4,671,203
7/16 $4,945,356 $5,288,703 $4,917,100
8/16 $4,990,427 $5,293,588 $4,939,159
9/16 $5,027,987 $5,358,030 $4,982,815
10/16 $4,897,780 $5,253,890 $4,858,696
11/16 $4,795,117 $5,169,683 $4,754,614
12/16 $4,917,227 $5,338,535 $4,905,842
1/17 $5,088,372 $5,497,408 $5,058,394
2/17 $5,149,678 $5,560,834 $5,138,643
3/17 $5,315,714 $5,702,000 $5,287,663
4/17 $5,440,880 $5,823,226 $5,409,795
5/17 $5,645,232 $6,017,366 $5,618,011
6/17 $5,678,439 $6,023,037 $5,639,376
7/17 $5,821,486 $6,202,309 $5,789,469
8/17 $5,824,040 $6,200,867 $5,785,132
9/17 $5,954,315 $6,361,673 $5,922,864
10/17 $6,069,263 $6,448,562 $6,033,920
11/17 $6,115,242 $6,513,783 $6,092,987
12/17 $6,161,459 $6,630,825 $6,162,234
1/18 $6,461,765 $6,939,764 $6,455,667
2/18 $6,140,748 $6,610,091 $6,162,804
3/18 $6,112,271 $6,495,675 $6,069,328
4/18 $6,171,814 $6,644,814 $6,169,965
5/18 $6,060,494 $6,518,789 $6,040,180
6/18 $5,954,351 $6,447,259 $5,941,742
7/18 $6,125,215 $6,605,670 $6,100,631
8/18 $6,057,905 $6,480,761 $6,042,793
9/18 $6,076,027 $6,531,462 $6,055,096
10/18 $5,578,968 $6,012,442 $5,556,187
11/18 $5,633,907 $6,007,020 $5,591,145
12/18 $5,319,297 $5,696,543 $5,288,228
1/19 $5,689,427 $6,103,037 $5,658,029
2/19 $5,829,547 $6,259,870 $5,813,899
3/19 $5,866,560 $6,291,757 $5,837,848
4/19 $6,075,419 $6,469,967 $6,035,866
5/19 $5,760,809 $6,163,955 $5,736,109
6/19 $6,117,720 $6,530,263 $6,095,569
7/19 $6,019,900 $6,451,500 $6,042,266
8/19 $5,932,655 $6,292,944 $5,914,480
9/19 $6,112,432 $6,469,508 $6,086,096
10/19 $6,334,510 $6,678,699 $6,317,573
11/19 $6,411,180 $6,762,092 $6,397,525
12/19 $6,619,170 $6,977,741 $6,621,530
1/20 $6,484,580 $6,842,699 $6,521,106
2/20 $6,067,348 $6,235,245 $6,015,404
3/20 $5,219,427 $5,354,670 $5,220,818
4/20 $5,598,973 $5,728,081 $5,603,886
5/20 $5,900,456 $5,971,723 $5,856,420
6/20 $6,142,719 $6,176,186 $6,103,668
7/20 $6,374,215 $6,340,643 $6,361,415
8/20 $6,667,623 $6,667,817 $6,671,271
9/20 $6,576,101 $6,480,071 $6,554,856
10/20 $6,339,222 $6,225,338 $6,322,703
11/20 $7,240,979 $7,180,507 $7,262,005
12/20 $7,633,822 $7,507,098 $7,636,907
1/21 $7,538,365 $7,427,068 $7,564,699
2/21 $7,691,096 $7,616,317 $7,711,817
3/21 $7,873,828 $7,810,556 $7,880,889
4/21 $8,130,198 $8,056,252 $8,161,046
5/21 $8,419,296 $8,336,249 $8,425,406
6/21 $8,351,112 $8,251,552 $8,369,283
7/21 $8,413,841 $8,306,315 $8,422,790
8/21 $8,580,209 $8,439,629 $8,610,588
9/21 $8,225,655 $8,197,144 $8,284,001
10/21 $8,528,390 $8,441,087 $8,539,532
11/21 $8,198,381 $8,046,100 $8,196,053
12/21 $8,591,821 $8,454,819 $8,618,286
1/22 $8,168,633 $8,081,657 $8,106,224
2/22 $7,881,868 $7,955,905 $7,914,128
3/22 $7,865,163 $8,048,226 $7,952,098
4/22 $7,325,042 $7,519,706 $7,404,774
5/22 $7,397,430 $7,582,138 $7,402,512
6/22 $6,709,750 $6,868,711 $6,682,776
7/22 $7,099,528 $7,210,218 $7,062,537
8/22 $6,659,636 $6,873,385 $6,695,060
9/22 $5,980,308 $6,237,125 $6,016,044
10/22 $6,308,835 $6,580,922 $6,314,468
11/22 $7,141,290 $7,281,853 $7,009,610
12/22 $6,944,591 $7,246,549 $6,943,773
1/23 $7,606,386 $7,840,476 $7,570,926
2/23 $7,370,640 $7,657,450 $7,404,444
3/23 $7,609,227 $7,827,630 $7,598,896
4/23 $7,776,806 $8,049,892 $7,769,169
5/23 $7,563,782 $7,698,844 $7,539,556
6/23 $7,898,940 $8,064,856 $7,883,508
7/23 $8,094,922 $8,325,831 $8,113,738
8/23 $7,739,882 $8,003,763 $7,761,984
9/23 $7,441,648 $7,733,923 $7,473,171
10/23 $7,186,019 $7,407,478 $7,151,029
11/23 $7,893,259 $8,103,610 $7,908,455
12/23 $8,333,401 $8,546,584 $8,356,359
1/24 $8,269,610 $8,583,387 $8,359,696
2/24 $8,559,569 $8,729,927 $8,575,270
3/24 $8,826,330 $9,024,483 $8,853,419
4/24 $8,498,677 $8,785,290 $8,566,701
5/24 $8,910,418 $9,121,313 $8,881,969
6/24 $8,835,029 $8,970,099 $8,855,377
7/24 $9,093,092 $9,251,522 $9,086,372
8/24 $9,365,653 $9,560,177 $9,363,876
9/24 $9,446,841 $8,989,684 $9,467,254</t>
        </is>
      </c>
      <c r="C86" s="4" t="inlineStr">
        <is>
          <t xml:space="preserve"> </t>
        </is>
      </c>
    </row>
    <row r="87">
      <c r="A87" s="4" t="inlineStr">
        <is>
          <t>Average Annual Return [Table Text Block]</t>
        </is>
      </c>
      <c r="B87" s="4" t="inlineStr">
        <is>
          <t>Fund 1 Year 5 Years Since 10/30/15 (Inception)
Class R6 26.95% 9.09% 7.39%
MSCI World ex USA Index 24.98% 8.35% 6.79%
Calvert International Responsible Index Footnote Reference 26.68% 9.23% 7.41%</t>
        </is>
      </c>
      <c r="C87" s="4" t="inlineStr">
        <is>
          <t xml:space="preserve"> </t>
        </is>
      </c>
    </row>
    <row r="88">
      <c r="A88" s="4" t="inlineStr">
        <is>
          <t>Performance Inception Date</t>
        </is>
      </c>
      <c r="B88" s="4" t="inlineStr">
        <is>
          <t>Oct. 30,  2015</t>
        </is>
      </c>
      <c r="C88" s="4" t="inlineStr">
        <is>
          <t xml:space="preserve"> </t>
        </is>
      </c>
    </row>
    <row r="89">
      <c r="A89" s="4" t="inlineStr">
        <is>
          <t>Material Change Date</t>
        </is>
      </c>
      <c r="B89" s="4" t="inlineStr">
        <is>
          <t xml:space="preserve"> </t>
        </is>
      </c>
      <c r="C89" s="4" t="inlineStr">
        <is>
          <t>Sep. 30,  2023</t>
        </is>
      </c>
    </row>
    <row r="90">
      <c r="A90" s="4" t="inlineStr">
        <is>
          <t>AssetsNet</t>
        </is>
      </c>
      <c r="B90" s="5" t="n">
        <v>1122885013</v>
      </c>
      <c r="C90" s="4" t="inlineStr">
        <is>
          <t xml:space="preserve"> </t>
        </is>
      </c>
    </row>
    <row r="91">
      <c r="A91" s="4" t="inlineStr">
        <is>
          <t>Holdings Count | Holding</t>
        </is>
      </c>
      <c r="B91" s="7" t="n">
        <v>812</v>
      </c>
      <c r="C91" s="4" t="inlineStr">
        <is>
          <t xml:space="preserve"> </t>
        </is>
      </c>
    </row>
    <row r="92">
      <c r="A92" s="4" t="inlineStr">
        <is>
          <t>Advisory Fees Paid, Amount</t>
        </is>
      </c>
      <c r="B92" s="5" t="n">
        <v>127565</v>
      </c>
      <c r="C92" s="4" t="inlineStr">
        <is>
          <t xml:space="preserve"> </t>
        </is>
      </c>
    </row>
    <row r="93">
      <c r="A93" s="4" t="inlineStr">
        <is>
          <t>InvestmentCompanyPortfolioTurnover</t>
        </is>
      </c>
      <c r="B93" s="8" t="n">
        <v>0.1</v>
      </c>
      <c r="C93" s="4" t="inlineStr">
        <is>
          <t xml:space="preserve"> </t>
        </is>
      </c>
    </row>
    <row r="94">
      <c r="A94" s="4" t="inlineStr">
        <is>
          <t>Additional Fund Statistics [Text Block]</t>
        </is>
      </c>
      <c r="B94" s="4" t="inlineStr">
        <is>
          <t>Key Fund Statistics
Total Net Assets $1,122,885,013
# of Portfolio Holdings 812
Portfolio Turnover Rate 10%
Total Advisory Fees Paid $127,565</t>
        </is>
      </c>
      <c r="C94" s="4" t="inlineStr">
        <is>
          <t xml:space="preserve"> </t>
        </is>
      </c>
    </row>
    <row r="95">
      <c r="A95" s="4" t="inlineStr">
        <is>
          <t>Holdings [Text Block]</t>
        </is>
      </c>
      <c r="B95" s="4" t="inlineStr">
        <is>
          <t>Country Allocation (% of total investments)
Value Value
Other 17.9%
South Korea 3.3%
Netherlands 4.4%
Australia 5.6%
Taiwan 5.7%
Germany 7.0%
France 8.8%
Switzerland 9.1%
Canada 9.8%
United Kingdom 11.6%
Japan 16.8% Top Ten Holdings (% of total investments) Footnote Reference
Taiwan Semiconductor Manufacturing Co. Ltd. 3.3%
Novo Nordisk AS, Class B 1.8%
ASML Holding NV 1.6%
Nestle SA 1.3%
Samsung Electronics Co. Ltd. 1.2%
SAP SE 1.2%
AstraZeneca PLC 1.1%
Toyota Motor Corp. 1.1%
Roche Holding AG 1.1%
Novartis AG 1.0%
Total 14.7%
Footnote Description
Footnote a Excluding cash equivalents</t>
        </is>
      </c>
      <c r="C95" s="4" t="inlineStr">
        <is>
          <t xml:space="preserve"> </t>
        </is>
      </c>
    </row>
    <row r="96">
      <c r="A96" s="4" t="inlineStr">
        <is>
          <t>Material Fund Change [Text Block]</t>
        </is>
      </c>
      <c r="B96"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96" s="4" t="inlineStr">
        <is>
          <t xml:space="preserve"> </t>
        </is>
      </c>
    </row>
    <row r="97">
      <c r="A97" s="4" t="inlineStr">
        <is>
          <t>Material Fund Change Risks Change [Text Block]</t>
        </is>
      </c>
      <c r="B97" s="4" t="inlineStr">
        <is>
          <t>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97" s="4" t="inlineStr">
        <is>
          <t xml:space="preserve"> </t>
        </is>
      </c>
    </row>
    <row r="98">
      <c r="A98" s="4" t="inlineStr">
        <is>
          <t>Summary of Change Legend [Text Block]</t>
        </is>
      </c>
      <c r="B98"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98" s="4" t="inlineStr">
        <is>
          <t xml:space="preserve"> </t>
        </is>
      </c>
    </row>
    <row r="99">
      <c r="A99" s="4" t="inlineStr">
        <is>
          <t>Updated Prospectus Phone Number</t>
        </is>
      </c>
      <c r="B99" s="4" t="inlineStr">
        <is>
          <t>1-800-368-2745</t>
        </is>
      </c>
      <c r="C99" s="4" t="inlineStr">
        <is>
          <t xml:space="preserve"> </t>
        </is>
      </c>
    </row>
    <row r="100">
      <c r="A100" s="4" t="inlineStr">
        <is>
          <t>C000014080</t>
        </is>
      </c>
      <c r="B100" s="4" t="inlineStr">
        <is>
          <t xml:space="preserve"> </t>
        </is>
      </c>
      <c r="C100" s="4" t="inlineStr">
        <is>
          <t xml:space="preserve"> </t>
        </is>
      </c>
    </row>
    <row r="101">
      <c r="A101" s="3" t="inlineStr">
        <is>
          <t>Shareholder Report [Line Items]</t>
        </is>
      </c>
      <c r="B101" s="4" t="inlineStr">
        <is>
          <t xml:space="preserve"> </t>
        </is>
      </c>
      <c r="C101" s="4" t="inlineStr">
        <is>
          <t xml:space="preserve"> </t>
        </is>
      </c>
    </row>
    <row r="102">
      <c r="A102" s="4" t="inlineStr">
        <is>
          <t>Fund Name</t>
        </is>
      </c>
      <c r="B102" s="4" t="inlineStr">
        <is>
          <t>Calvert US Large-Cap Core Responsible Index Fund</t>
        </is>
      </c>
      <c r="C102" s="4" t="inlineStr">
        <is>
          <t xml:space="preserve"> </t>
        </is>
      </c>
    </row>
    <row r="103">
      <c r="A103" s="4" t="inlineStr">
        <is>
          <t>Class Name</t>
        </is>
      </c>
      <c r="B103" s="4" t="inlineStr">
        <is>
          <t xml:space="preserve">Class A </t>
        </is>
      </c>
      <c r="C103" s="4" t="inlineStr">
        <is>
          <t xml:space="preserve"> </t>
        </is>
      </c>
    </row>
    <row r="104">
      <c r="A104" s="4" t="inlineStr">
        <is>
          <t>Trading Symbol</t>
        </is>
      </c>
      <c r="B104" s="4" t="inlineStr">
        <is>
          <t>CSXAX</t>
        </is>
      </c>
      <c r="C104" s="4" t="inlineStr">
        <is>
          <t xml:space="preserve"> </t>
        </is>
      </c>
    </row>
    <row r="105">
      <c r="A105" s="4" t="inlineStr">
        <is>
          <t>Annual or Semi-Annual Statement [Text Block]</t>
        </is>
      </c>
      <c r="B105" s="4" t="inlineStr">
        <is>
          <t xml:space="preserve">This annual shareholder report contains important information about the Calvert US Large-Cap Core Responsible Index Fund for the period of October 1, 2023 to September 30, 2024. </t>
        </is>
      </c>
      <c r="C105" s="4" t="inlineStr">
        <is>
          <t xml:space="preserve"> </t>
        </is>
      </c>
    </row>
    <row r="106">
      <c r="A106" s="4" t="inlineStr">
        <is>
          <t>Shareholder Report Annual or Semi-Annual</t>
        </is>
      </c>
      <c r="B106" s="4" t="inlineStr">
        <is>
          <t>Annual Shareholder Report</t>
        </is>
      </c>
      <c r="C106" s="4" t="inlineStr">
        <is>
          <t xml:space="preserve"> </t>
        </is>
      </c>
    </row>
    <row r="107">
      <c r="A107" s="4" t="inlineStr">
        <is>
          <t>Additional Information [Text Block]</t>
        </is>
      </c>
      <c r="B107" s="4" t="inlineStr">
        <is>
          <t>You can find additional information about the Fund at www.eatonvance.com/calvert-fund-documents.php</t>
        </is>
      </c>
      <c r="C107" s="4" t="inlineStr">
        <is>
          <t xml:space="preserve"> </t>
        </is>
      </c>
    </row>
    <row r="108">
      <c r="A108" s="4" t="inlineStr">
        <is>
          <t>Material Fund Change Notice [Text Block]</t>
        </is>
      </c>
      <c r="B108" s="4" t="inlineStr">
        <is>
          <t>This report describes changes to the Fund that occurred during the reporting period.</t>
        </is>
      </c>
      <c r="C108" s="4" t="inlineStr">
        <is>
          <t xml:space="preserve"> </t>
        </is>
      </c>
    </row>
    <row r="109">
      <c r="A109" s="4" t="inlineStr">
        <is>
          <t>Additional Information Phone Number</t>
        </is>
      </c>
      <c r="B109" s="4" t="inlineStr">
        <is>
          <t>1-800-368-2745</t>
        </is>
      </c>
      <c r="C109" s="4" t="inlineStr">
        <is>
          <t xml:space="preserve"> </t>
        </is>
      </c>
    </row>
    <row r="110">
      <c r="A110" s="4" t="inlineStr">
        <is>
          <t>Additional Information Website</t>
        </is>
      </c>
      <c r="B110" s="4" t="inlineStr">
        <is>
          <t>&amp;lt;span style="box-sizing: border-box; color: rgb(0, 0, 0); display: inline; flex-wrap: nowrap; font-size: 10.6667px; font-weight: 400; grid-area: auto; line-height: 16px; margin: 0px; overflow: visible; text-align: left;"&gt;www.eatonvance.com/calvert-fund-documents.php&amp;lt;/span&gt;</t>
        </is>
      </c>
      <c r="C110" s="4" t="inlineStr">
        <is>
          <t xml:space="preserve"> </t>
        </is>
      </c>
    </row>
    <row r="111">
      <c r="A111" s="4" t="inlineStr">
        <is>
          <t>Expenses [Text Block]</t>
        </is>
      </c>
      <c r="B111" s="4" t="inlineStr">
        <is>
          <t>What were the Fund costs for the last year? (based on a hypothetical $10,000 investment)
Class Name Costs of a $10,000 investment Costs paid as a percentage of a $10,000 investment
Class A $58 0.49%</t>
        </is>
      </c>
      <c r="C111" s="4" t="inlineStr">
        <is>
          <t xml:space="preserve"> </t>
        </is>
      </c>
    </row>
    <row r="112">
      <c r="A112" s="4" t="inlineStr">
        <is>
          <t>Expenses Paid, Amount</t>
        </is>
      </c>
      <c r="B112" s="5" t="n">
        <v>58</v>
      </c>
      <c r="C112" s="4" t="inlineStr">
        <is>
          <t xml:space="preserve"> </t>
        </is>
      </c>
    </row>
    <row r="113">
      <c r="A113" s="4" t="inlineStr">
        <is>
          <t>Expense Ratio, Percent</t>
        </is>
      </c>
      <c r="B113" s="6" t="n">
        <v>0.0049</v>
      </c>
      <c r="C113" s="4" t="inlineStr">
        <is>
          <t xml:space="preserve"> </t>
        </is>
      </c>
    </row>
    <row r="114">
      <c r="A114" s="4" t="inlineStr">
        <is>
          <t>Factors Affecting Performance [Text Block]</t>
        </is>
      </c>
      <c r="B114" s="4" t="inlineStr">
        <is>
          <t xml:space="preserve">How did the Fund perform last year and what affected its performance? Key contributors to (↑) and detractors from (↓) performance, relative to the Russell 1000 ® ↑ Not owning Index component Chevron Corp. and an underweight position in Index component ExxonMobil Corp. ― both energy exploration and production firms ― helped Index-relative returns as the prices of both stocks performed poorly during a period of volatile and declining demand for oil and natural gas worldwide ↑ An overweight position in NVIDIA Corp., a major microchip supplier for artificial intelligence (AI) applications, helped returns as its stock price tripled ↑ Among sectors, underweight positions in energy and real estate, and an overweight position in information technology contributed to Index-relative returns ↓ Not owning Index component and Facebook parent Meta Platforms, Inc. hampered returns as its stock price rose on strong advertising revenue and user growth ↓ An underweight position in aircraft engine maker GE Aerospace hampered returns as increasing demand for air travel helped the firm’s stock price double ↓ An overweight position in energy firm Occidental Petroleum Corp. dropped in value on falling oil and gas prices, and higher debt due to a business acquisition ↓ Among sectors, stock selections and an underweight position in communication services, and stock selections in industrials detracted from relative returns </t>
        </is>
      </c>
      <c r="C114" s="4" t="inlineStr">
        <is>
          <t xml:space="preserve"> </t>
        </is>
      </c>
    </row>
    <row r="115">
      <c r="A115" s="4" t="inlineStr">
        <is>
          <t>Performance Past Does Not Indicate Future [Text]</t>
        </is>
      </c>
      <c r="B115" s="4" t="inlineStr">
        <is>
          <t>THE FUND'S PAST PERFORMANCE IS NO GUARANTEE OF FUTURE RESULTS.</t>
        </is>
      </c>
      <c r="C115" s="4" t="inlineStr">
        <is>
          <t xml:space="preserve"> </t>
        </is>
      </c>
    </row>
    <row r="116">
      <c r="A116" s="4" t="inlineStr">
        <is>
          <t>Line Graph [Table Text Block]</t>
        </is>
      </c>
      <c r="B116" s="4" t="inlineStr">
        <is>
          <t>Class A with Maximum Sales Charge Russell 1000 ® Calvert US Large-Cap Core Responsible Index
9/14 $9,525 $10,000 $10,000
10/14 $9,796 $10,244 $10,288
11/14 $10,129 $10,513 $10,652
12/14 $10,089 $10,488 $10,619
1/15 $9,750 $10,200 $10,259
2/15 $10,390 $10,789 $10,949
3/15 $10,266 $10,655 $10,830
4/15 $10,330 $10,731 $10,902
5/15 $10,519 $10,871 $11,112
6/15 $10,384 $10,667 $10,975
7/15 $10,578 $10,873 $11,189
8/15 $9,960 $10,219 $10,535
9/15 $9,626 $9,939 $10,184
10/15 $10,395 $10,743 $11,005
11/15 $10,417 $10,778 $11,032
12/15 $10,165 $10,584 $10,772
1/16 $9,566 $10,015 $10,142
2/16 $9,554 $10,011 $10,136
3/16 $10,200 $10,709 $10,832
4/16 $10,246 $10,767 $10,879
5/16 $10,425 $10,955 $11,077
6/16 $10,356 $10,980 $11,012
7/16 $10,794 $11,398 $11,487
8/16 $10,834 $11,414 $11,534
9/16 $10,846 $11,423 $11,546
10/16 $10,609 $11,200 $11,302
11/16 $11,030 $11,641 $11,757
12/16 $11,216 $11,860 $11,960
1/17 $11,473 $12,099 $12,244
2/17 $11,920 $12,567 $12,726
3/17 $11,944 $12,575 $12,757
4/17 $12,063 $12,708 $12,891
5/17 $12,218 $12,870 $13,067
6/17 $12,278 $12,960 $13,137
7/17 $12,486 $13,217 $13,366
8/17 $12,510 $13,258 $13,395
9/17 $12,766 $13,540 $13,674
10/17 $13,041 $13,851 $13,973
11/17 $13,434 $14,273 $14,403
12/17 $13,542 $14,432 $14,527
1/18 $14,285 $15,225 $15,334
2/18 $13,828 $14,666 $14,851
3/18 $13,511 $14,333 $14,517
4/18 $13,481 $14,381 $14,493
5/18 $13,774 $14,749 $14,816
6/18 $13,810 $14,844 $14,860
7/18 $14,377 $15,356 $15,479
8/18 $14,980 $15,885 $16,140
9/18 $15,022 $15,946 $16,190
10/18 $13,877 $14,817 $14,962
11/18 $14,245 $15,119 $15,365
12/18 $12,948 $13,742 $13,965
1/19 $14,029 $14,893 $15,151
2/19 $14,560 $15,398 $15,735
3/19 $14,776 $15,666 $15,969
4/19 $15,383 $16,298 $16,645
5/19 $14,403 $15,260 $15,582
6/19 $15,433 $16,331 $16,711
7/19 $15,756 $16,585 $17,063
8/19 $15,427 $16,281 $16,712
9/19 $15,674 $16,563 $16,992
10/19 $16,028 $16,914 $17,385
11/19 $16,685 $17,553 $18,110
12/19 $17,148 $18,060 $18,625
1/20 $17,206 $18,080 $18,695
2/20 $15,865 $16,602 $17,238
3/20 $14,007 $14,408 $15,205
4/20 $15,827 $16,312 $17,205
5/20 $16,733 $17,173 $18,200
6/20 $17,180 $17,553 $18,701
7/20 $18,253 $18,581 $19,880
8/20 $19,638 $19,944 $21,402
9/20 $18,993 $19,215 $20,707
10/20 $18,584 $18,752 $20,273
11/20 $20,665 $20,960 $22,564
12/20 $21,574 $21,846 $23,573
1/21 $21,419 $21,666 $23,421
2/21 $21,979 $22,294 $24,042
3/21 $22,661 $23,138 $24,801
4/21 $23,864 $24,384 $26,139
5/21 $23,864 $24,499 $26,153
6/21 $24,513 $25,113 $26,881
7/21 $25,125 $25,635 $27,571
8/21 $25,890 $26,377 $28,431
9/21 $24,642 $25,165 $27,066
10/21 $26,386 $26,911 $29,002
11/21 $26,096 $26,550 $28,689
12/21 $27,034 $27,626 $29,729
1/22 $25,177 $26,068 $27,692
2/22 $24,457 $25,353 $26,906
3/22 $25,113 $26,208 $27,645
4/22 $22,646 $23,872 $24,927
5/22 $22,529 $23,836 $24,811
6/22 $20,725 $21,840 $22,819
7/22 $22,756 $23,874 $25,075
8/22 $21,789 $22,957 $24,012
9/22 $19,803 $20,833 $21,820
10/22 $21,335 $22,504 $23,522
11/22 $22,555 $23,721 $24,874
12/22 $21,127 $22,342 $23,301
1/23 $22,653 $23,840 $25,009
2/23 $22,168 $23,272 $24,479
3/23 $22,830 $24,009 $25,223
4/23 $22,968 $24,306 $25,384
5/23 $23,184 $24,419 $25,634
6/23 $24,789 $26,069 $27,425
7/23 $25,581 $26,965 $28,314
8/23 $25,123 $26,493 $27,815
9/23 $23,780 $25,248 $26,340
10/23 $23,112 $24,638 $25,608
11/23 $25,437 $26,939 $28,193
12/23 $26,816 $28,269 $29,739
1/24 $27,199 $28,663 $30,176
2/24 $28,612 $30,211 $31,759
3/24 $29,511 $31,180 $32,768
4/24 $28,243 $29,853 $31,371
5/24 $29,544 $31,259 $32,832
6/24 $30,574 $32,293 $34,003
7/24 $31,010 $32,763 $34,500
8/24 $31,651 $33,540 $35,221
9/24 $32,363 $34,257 $36,023</t>
        </is>
      </c>
      <c r="C116" s="4" t="inlineStr">
        <is>
          <t xml:space="preserve"> </t>
        </is>
      </c>
    </row>
    <row r="117">
      <c r="A117" s="4" t="inlineStr">
        <is>
          <t>Average Annual Return [Table Text Block]</t>
        </is>
      </c>
      <c r="B117" s="4" t="inlineStr">
        <is>
          <t>Fund 1 Year 5 Years 10 Years
Class A 36.07% 15.58% 13.00%
Class A with 4.75% Maximum Sales Charge 29.61% 14.46% 12.45%
Russell 1000 ® 35.68% 15.62% 13.09%
Calvert US Large-Cap Core Responsible Index Footnote Reference 36.76% 16.20% 13.66%</t>
        </is>
      </c>
      <c r="C117" s="4" t="inlineStr">
        <is>
          <t xml:space="preserve"> </t>
        </is>
      </c>
    </row>
    <row r="118">
      <c r="A118" s="4" t="inlineStr">
        <is>
          <t>Material Change Date</t>
        </is>
      </c>
      <c r="B118" s="4" t="inlineStr">
        <is>
          <t xml:space="preserve"> </t>
        </is>
      </c>
      <c r="C118" s="4" t="inlineStr">
        <is>
          <t>Sep. 30,  2023</t>
        </is>
      </c>
    </row>
    <row r="119">
      <c r="A119" s="4" t="inlineStr">
        <is>
          <t>AssetsNet</t>
        </is>
      </c>
      <c r="B119" s="5" t="n">
        <v>5679312489</v>
      </c>
      <c r="C119" s="4" t="inlineStr">
        <is>
          <t xml:space="preserve"> </t>
        </is>
      </c>
    </row>
    <row r="120">
      <c r="A120" s="4" t="inlineStr">
        <is>
          <t>Holdings Count | Holding</t>
        </is>
      </c>
      <c r="B120" s="7" t="n">
        <v>791</v>
      </c>
      <c r="C120" s="4" t="inlineStr">
        <is>
          <t xml:space="preserve"> </t>
        </is>
      </c>
    </row>
    <row r="121">
      <c r="A121" s="4" t="inlineStr">
        <is>
          <t>Advisory Fees Paid, Amount</t>
        </is>
      </c>
      <c r="B121" s="5" t="n">
        <v>1058175</v>
      </c>
      <c r="C121" s="4" t="inlineStr">
        <is>
          <t xml:space="preserve"> </t>
        </is>
      </c>
    </row>
    <row r="122">
      <c r="A122" s="4" t="inlineStr">
        <is>
          <t>InvestmentCompanyPortfolioTurnover</t>
        </is>
      </c>
      <c r="B122" s="8" t="n">
        <v>0.12</v>
      </c>
      <c r="C122" s="4" t="inlineStr">
        <is>
          <t xml:space="preserve"> </t>
        </is>
      </c>
    </row>
    <row r="123">
      <c r="A123" s="4" t="inlineStr">
        <is>
          <t>Additional Fund Statistics [Text Block]</t>
        </is>
      </c>
      <c r="B123" s="4" t="inlineStr">
        <is>
          <t>Key Fund Statistics
Total Net Assets $5,679,312,489
# of Portfolio Holdings 791
Portfolio Turnover Rate 12%
Total Advisory Fees Paid $1,058,175</t>
        </is>
      </c>
      <c r="C123" s="4" t="inlineStr">
        <is>
          <t xml:space="preserve"> </t>
        </is>
      </c>
    </row>
    <row r="124">
      <c r="A124" s="4" t="inlineStr">
        <is>
          <t>Holdings [Text Block]</t>
        </is>
      </c>
      <c r="B124" s="4" t="inlineStr">
        <is>
          <t>Sector Allocation (% of total investments)
Value Value
Short-Term Investments 0.0% Footnote Reference
Energy 0.4%
Utilities 2.0%
Materials 3.0%
Real Estate 3.3%
Consumer Staples 6.0%
Communication Services 6.7%
Industrials 9.9%
Consumer Discretionary 10.6%
Health Care 12.3%
Financials 14.0%
Information Technology 31.8%
Footnote Description
Footnote * Amount is less than 0.05%. Top Ten Holdings (% of total investments) Footnote Reference
Apple, Inc. 6.8%
Microsoft Corp. 6.1%
NVIDIA Corp. 5.5%
Alphabet, Inc., Class A 3.6%
Amazon.com, Inc. 3.4%
Broadcom, Inc. 1.6%
Eli Lilly &amp; Co. 1.6%
Tesla, Inc. 1.5%
JPMorgan Chase &amp; Co. 1.3%
UnitedHealth Group, Inc. 1.2%
Total 32.6%
Footnote Description
Footnote a Excluding cash equivalents</t>
        </is>
      </c>
      <c r="C124" s="4" t="inlineStr">
        <is>
          <t xml:space="preserve"> </t>
        </is>
      </c>
    </row>
    <row r="125">
      <c r="A125" s="4" t="inlineStr">
        <is>
          <t>Material Fund Change [Text Block]</t>
        </is>
      </c>
      <c r="B125"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125" s="4" t="inlineStr">
        <is>
          <t xml:space="preserve"> </t>
        </is>
      </c>
    </row>
    <row r="126">
      <c r="A126" s="4" t="inlineStr">
        <is>
          <t>Material Fund Change Risks Change [Text Block]</t>
        </is>
      </c>
      <c r="B126" s="4" t="inlineStr">
        <is>
          <t>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126" s="4" t="inlineStr">
        <is>
          <t xml:space="preserve"> </t>
        </is>
      </c>
    </row>
    <row r="127">
      <c r="A127" s="4" t="inlineStr">
        <is>
          <t>Summary of Change Legend [Text Block]</t>
        </is>
      </c>
      <c r="B127"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127" s="4" t="inlineStr">
        <is>
          <t xml:space="preserve"> </t>
        </is>
      </c>
    </row>
    <row r="128">
      <c r="A128" s="4" t="inlineStr">
        <is>
          <t>Updated Prospectus Phone Number</t>
        </is>
      </c>
      <c r="B128" s="4" t="inlineStr">
        <is>
          <t>1-800-368-2745</t>
        </is>
      </c>
      <c r="C128" s="4" t="inlineStr">
        <is>
          <t xml:space="preserve"> </t>
        </is>
      </c>
    </row>
    <row r="129">
      <c r="A129" s="4" t="inlineStr">
        <is>
          <t>C000014082</t>
        </is>
      </c>
      <c r="B129" s="4" t="inlineStr">
        <is>
          <t xml:space="preserve"> </t>
        </is>
      </c>
      <c r="C129" s="4" t="inlineStr">
        <is>
          <t xml:space="preserve"> </t>
        </is>
      </c>
    </row>
    <row r="130">
      <c r="A130" s="3" t="inlineStr">
        <is>
          <t>Shareholder Report [Line Items]</t>
        </is>
      </c>
      <c r="B130" s="4" t="inlineStr">
        <is>
          <t xml:space="preserve"> </t>
        </is>
      </c>
      <c r="C130" s="4" t="inlineStr">
        <is>
          <t xml:space="preserve"> </t>
        </is>
      </c>
    </row>
    <row r="131">
      <c r="A131" s="4" t="inlineStr">
        <is>
          <t>Fund Name</t>
        </is>
      </c>
      <c r="B131" s="4" t="inlineStr">
        <is>
          <t>Calvert US Large-Cap Core Responsible Index Fund</t>
        </is>
      </c>
      <c r="C131" s="4" t="inlineStr">
        <is>
          <t xml:space="preserve"> </t>
        </is>
      </c>
    </row>
    <row r="132">
      <c r="A132" s="4" t="inlineStr">
        <is>
          <t>Class Name</t>
        </is>
      </c>
      <c r="B132" s="4" t="inlineStr">
        <is>
          <t xml:space="preserve">Class C </t>
        </is>
      </c>
      <c r="C132" s="4" t="inlineStr">
        <is>
          <t xml:space="preserve"> </t>
        </is>
      </c>
    </row>
    <row r="133">
      <c r="A133" s="4" t="inlineStr">
        <is>
          <t>Trading Symbol</t>
        </is>
      </c>
      <c r="B133" s="4" t="inlineStr">
        <is>
          <t>CSXCX</t>
        </is>
      </c>
      <c r="C133" s="4" t="inlineStr">
        <is>
          <t xml:space="preserve"> </t>
        </is>
      </c>
    </row>
    <row r="134">
      <c r="A134" s="4" t="inlineStr">
        <is>
          <t>Annual or Semi-Annual Statement [Text Block]</t>
        </is>
      </c>
      <c r="B134" s="4" t="inlineStr">
        <is>
          <t xml:space="preserve">This annual shareholder report contains important information about the Calvert US Large-Cap Core Responsible Index Fund for the period of October 1, 2023 to September 30, 2024. </t>
        </is>
      </c>
      <c r="C134" s="4" t="inlineStr">
        <is>
          <t xml:space="preserve"> </t>
        </is>
      </c>
    </row>
    <row r="135">
      <c r="A135" s="4" t="inlineStr">
        <is>
          <t>Shareholder Report Annual or Semi-Annual</t>
        </is>
      </c>
      <c r="B135" s="4" t="inlineStr">
        <is>
          <t>Annual Shareholder Report</t>
        </is>
      </c>
      <c r="C135" s="4" t="inlineStr">
        <is>
          <t xml:space="preserve"> </t>
        </is>
      </c>
    </row>
    <row r="136">
      <c r="A136" s="4" t="inlineStr">
        <is>
          <t>Additional Information [Text Block]</t>
        </is>
      </c>
      <c r="B136" s="4" t="inlineStr">
        <is>
          <t>You can find additional information about the Fund at www.eatonvance.com/calvert-fund-documents.php</t>
        </is>
      </c>
      <c r="C136" s="4" t="inlineStr">
        <is>
          <t xml:space="preserve"> </t>
        </is>
      </c>
    </row>
    <row r="137">
      <c r="A137" s="4" t="inlineStr">
        <is>
          <t>Material Fund Change Notice [Text Block]</t>
        </is>
      </c>
      <c r="B137" s="4" t="inlineStr">
        <is>
          <t>This report describes changes to the Fund that occurred during the reporting period.</t>
        </is>
      </c>
      <c r="C137" s="4" t="inlineStr">
        <is>
          <t xml:space="preserve"> </t>
        </is>
      </c>
    </row>
    <row r="138">
      <c r="A138" s="4" t="inlineStr">
        <is>
          <t>Additional Information Phone Number</t>
        </is>
      </c>
      <c r="B138" s="4" t="inlineStr">
        <is>
          <t>1-800-368-2745</t>
        </is>
      </c>
      <c r="C138" s="4" t="inlineStr">
        <is>
          <t xml:space="preserve"> </t>
        </is>
      </c>
    </row>
    <row r="139">
      <c r="A139" s="4" t="inlineStr">
        <is>
          <t>Additional Information Website</t>
        </is>
      </c>
      <c r="B139" s="4" t="inlineStr">
        <is>
          <t>&amp;lt;span style="box-sizing: border-box; color: rgb(0, 0, 0); display: inline; flex-wrap: nowrap; font-size: 10.6667px; font-weight: 400; grid-area: auto; line-height: 16px; margin: 0px; overflow: visible; text-align: left;"&gt;www.eatonvance.com/calvert-fund-documents.php&amp;lt;/span&gt;</t>
        </is>
      </c>
      <c r="C139" s="4" t="inlineStr">
        <is>
          <t xml:space="preserve"> </t>
        </is>
      </c>
    </row>
    <row r="140">
      <c r="A140" s="4" t="inlineStr">
        <is>
          <t>Expenses [Text Block]</t>
        </is>
      </c>
      <c r="B140" s="4" t="inlineStr">
        <is>
          <t>What were the Fund costs for the last year? (based on a hypothetical $10,000 investment)
Class Name Costs of a $10,000 investment Costs paid as a percentage of a $10,000 investment
Class C $146 1.24%</t>
        </is>
      </c>
      <c r="C140" s="4" t="inlineStr">
        <is>
          <t xml:space="preserve"> </t>
        </is>
      </c>
    </row>
    <row r="141">
      <c r="A141" s="4" t="inlineStr">
        <is>
          <t>Expenses Paid, Amount</t>
        </is>
      </c>
      <c r="B141" s="5" t="n">
        <v>146</v>
      </c>
      <c r="C141" s="4" t="inlineStr">
        <is>
          <t xml:space="preserve"> </t>
        </is>
      </c>
    </row>
    <row r="142">
      <c r="A142" s="4" t="inlineStr">
        <is>
          <t>Expense Ratio, Percent</t>
        </is>
      </c>
      <c r="B142" s="6" t="n">
        <v>0.0124</v>
      </c>
      <c r="C142" s="4" t="inlineStr">
        <is>
          <t xml:space="preserve"> </t>
        </is>
      </c>
    </row>
    <row r="143">
      <c r="A143" s="4" t="inlineStr">
        <is>
          <t>Factors Affecting Performance [Text Block]</t>
        </is>
      </c>
      <c r="B143" s="4" t="inlineStr">
        <is>
          <t xml:space="preserve">How did the Fund perform last year and what affected its performance? Key contributors to (↑) and detractors from (↓) performance, relative to the Russell 1000 ® ↓ Not owning Index component and Facebook parent Meta Platforms, Inc. hampered returns as its stock price rose on strong advertising revenue and user growth ↓ An underweight position in aircraft engine maker GE Aerospace hampered returns as increasing demand for air travel helped the firm’s stock price double ↓ An overweight position in energy firm Occidental Petroleum Corp. dropped in value on falling oil and gas prices, and higher debt due to a business acquisition ↓ Among sectors, stock selections and an underweight position in communication services, and stock selections in industrials detracted from relative returns ↑ Not owning Index component Chevron Corp. and an underweight position in Index component ExxonMobil Corp. ― both energy exploration and production firms ― helped Index-relative returns as the prices of both stocks performed poorly during a period of volatile and declining demand for oil and natural gas worldwide ↑ An overweight position in NVIDIA Corp., a major microchip supplier for artificial intelligence (AI) applications, helped returns as its stock price tripled ↑ Among sectors, underweight positions in energy and real estate, and an overweight position in information technology contributed to Index-relative returns </t>
        </is>
      </c>
      <c r="C143" s="4" t="inlineStr">
        <is>
          <t xml:space="preserve"> </t>
        </is>
      </c>
    </row>
    <row r="144">
      <c r="A144" s="4" t="inlineStr">
        <is>
          <t>Performance Past Does Not Indicate Future [Text]</t>
        </is>
      </c>
      <c r="B144" s="4" t="inlineStr">
        <is>
          <t>THE FUND'S PAST PERFORMANCE IS NO GUARANTEE OF FUTURE RESULTS.</t>
        </is>
      </c>
      <c r="C144" s="4" t="inlineStr">
        <is>
          <t xml:space="preserve"> </t>
        </is>
      </c>
    </row>
    <row r="145">
      <c r="A145" s="4" t="inlineStr">
        <is>
          <t>Line Graph [Table Text Block]</t>
        </is>
      </c>
      <c r="B145" s="4" t="inlineStr">
        <is>
          <t>Class C Russell 1000 ® Calvert US Large-Cap Core Responsible Index
9/14 $10,000 $10,000 $10,000
10/14 $10,270 $10,244 $10,288
11/14 $10,620 $10,513 $10,652
12/14 $10,568 $10,488 $10,619
1/15 $10,201 $10,200 $10,259
2/15 $10,869 $10,789 $10,949
3/15 $10,733 $10,655 $10,830
4/15 $10,792 $10,731 $10,902
5/15 $10,981 $10,871 $11,112
6/15 $10,834 $10,667 $10,975
7/15 $11,035 $10,873 $11,189
8/15 $10,379 $10,219 $10,535
9/15 $10,030 $9,939 $10,184
10/15 $10,816 $10,743 $11,005
11/15 $10,834 $10,778 $11,032
12/15 $10,565 $10,584 $10,772
1/16 $9,939 $10,015 $10,142
2/16 $9,920 $10,011 $10,136
3/16 $10,584 $10,709 $10,832
4/16 $10,622 $10,767 $10,879
5/16 $10,800 $10,955 $11,077
6/16 $10,724 $10,980 $11,012
7/16 $11,173 $11,398 $11,487
8/16 $11,211 $11,414 $11,534
9/16 $11,211 $11,423 $11,546
10/16 $10,964 $11,200 $11,302
11/16 $11,388 $11,641 $11,757
12/16 $11,572 $11,860 $11,960
1/17 $11,832 $12,099 $12,244
2/17 $12,281 $12,567 $12,726
3/17 $12,300 $12,575 $12,757
4/17 $12,410 $12,708 $12,891
5/17 $12,566 $12,870 $13,067
6/17 $12,625 $12,960 $13,137
7/17 $12,826 $13,217 $13,366
8/17 $12,846 $13,258 $13,395
9/17 $13,099 $13,540 $13,674
10/17 $13,372 $13,851 $13,973
11/17 $13,762 $14,273 $14,403
12/17 $13,865 $14,432 $14,527
1/18 $14,618 $15,225 $15,334
2/18 $14,143 $14,666 $14,851
3/18 $13,813 $14,333 $14,517
4/18 $13,773 $14,381 $14,493
5/18 $14,064 $14,749 $14,816
6/18 $14,090 $14,844 $14,860
7/18 $14,658 $15,356 $15,479
8/18 $15,266 $15,885 $16,140
9/18 $15,299 $15,946 $16,190
10/18 $14,123 $14,817 $14,962
11/18 $14,484 $15,119 $15,365
12/18 $13,160 $13,742 $13,965
1/19 $14,252 $14,893 $15,151
2/19 $14,784 $15,398 $15,735
3/19 $14,989 $15,666 $15,969
4/19 $15,596 $16,298 $16,645
5/19 $14,593 $15,260 $15,582
6/19 $15,631 $16,331 $16,711
7/19 $15,944 $16,585 $17,063
8/19 $15,596 $16,281 $16,712
9/19 $15,842 $16,563 $16,992
10/19 $16,183 $16,914 $17,385
11/19 $16,839 $17,553 $18,110
12/19 $17,297 $18,060 $18,625
1/20 $17,345 $18,080 $18,695
2/20 $15,982 $16,602 $17,238
3/20 $14,104 $14,408 $15,205
4/20 $15,927 $16,312 $17,205
5/20 $16,824 $17,173 $18,200
6/20 $17,263 $17,553 $18,701
7/20 $18,331 $18,581 $19,880
8/20 $19,708 $19,944 $21,402
9/20 $19,057 $19,215 $20,707
10/20 $18,632 $18,752 $20,273
11/20 $20,701 $20,960 $22,564
12/20 $21,598 $21,846 $23,573
1/21 $21,434 $21,666 $23,421
2/21 $21,976 $22,294 $24,042
3/21 $22,647 $23,138 $24,801
4/21 $23,834 $24,384 $26,139
5/21 $23,821 $24,499 $26,153
6/21 $24,451 $25,113 $26,881
7/21 $25,048 $25,635 $27,571
8/21 $25,795 $26,377 $28,431
9/21 $24,534 $25,165 $27,066
10/21 $26,262 $26,911 $29,002
11/21 $25,953 $26,550 $28,689
12/21 $26,865 $27,626 $29,729
1/22 $25,008 $26,068 $27,692
2/22 $24,272 $25,353 $26,906
3/22 $24,912 $26,208 $27,645
4/22 $22,450 $23,872 $24,927
5/22 $22,320 $23,836 $24,811
6/22 $20,518 $21,840 $22,819
7/22 $22,512 $23,874 $25,075
8/22 $21,543 $22,957 $24,012
9/22 $19,569 $20,833 $21,820
10/22 $21,075 $22,504 $23,522
11/22 $22,258 $23,721 $24,874
12/22 $20,838 $22,342 $23,301
1/23 $22,331 $23,840 $25,009
2/23 $21,836 $23,272 $24,479
3/23 $22,476 $24,009 $25,223
4/23 $22,600 $24,306 $25,384
5/23 $22,800 $24,419 $25,634
6/23 $24,362 $26,069 $27,425
7/23 $25,126 $26,965 $28,314
8/23 $24,658 $26,493 $27,815
9/23 $23,330 $25,248 $26,340
10/23 $22,655 $24,638 $25,608
11/23 $24,920 $26,939 $28,193
12/23 $26,256 $28,269 $29,739
1/24 $26,614 $28,663 $30,176
2/24 $27,980 $30,211 $31,759
3/24 $28,835 $31,180 $32,768
4/24 $27,580 $29,853 $31,371
5/24 $28,835 $31,259 $32,832
6/24 $29,821 $32,293 $34,003
7/24 $30,228 $32,763 $34,500
8/24 $30,828 $33,540 $35,221
9/24 $31,976 $34,257 $36,023</t>
        </is>
      </c>
      <c r="C145" s="4" t="inlineStr">
        <is>
          <t xml:space="preserve"> </t>
        </is>
      </c>
    </row>
    <row r="146">
      <c r="A146" s="4" t="inlineStr">
        <is>
          <t>Average Annual Return [Table Text Block]</t>
        </is>
      </c>
      <c r="B146" s="4" t="inlineStr">
        <is>
          <t>Fund 1 Year 5 Years 10 Years
Class C 35.01% 14.72% 12.32%
Class C with 1% Maximum Deferred Sales Charge 34.01% 14.72% 12.32%
Russell 1000 ® 35.68% 15.62% 13.09%
Calvert US Large-Cap Core Responsible Index Footnote Reference 36.76% 16.20% 13.66%</t>
        </is>
      </c>
      <c r="C146" s="4" t="inlineStr">
        <is>
          <t xml:space="preserve"> </t>
        </is>
      </c>
    </row>
    <row r="147">
      <c r="A147" s="4" t="inlineStr">
        <is>
          <t>Material Change Date</t>
        </is>
      </c>
      <c r="B147" s="4" t="inlineStr">
        <is>
          <t xml:space="preserve"> </t>
        </is>
      </c>
      <c r="C147" s="4" t="inlineStr">
        <is>
          <t>Sep. 30,  2023</t>
        </is>
      </c>
    </row>
    <row r="148">
      <c r="A148" s="4" t="inlineStr">
        <is>
          <t>AssetsNet</t>
        </is>
      </c>
      <c r="B148" s="5" t="n">
        <v>5679312489</v>
      </c>
      <c r="C148" s="4" t="inlineStr">
        <is>
          <t xml:space="preserve"> </t>
        </is>
      </c>
    </row>
    <row r="149">
      <c r="A149" s="4" t="inlineStr">
        <is>
          <t>Holdings Count | Holding</t>
        </is>
      </c>
      <c r="B149" s="7" t="n">
        <v>791</v>
      </c>
      <c r="C149" s="4" t="inlineStr">
        <is>
          <t xml:space="preserve"> </t>
        </is>
      </c>
    </row>
    <row r="150">
      <c r="A150" s="4" t="inlineStr">
        <is>
          <t>Advisory Fees Paid, Amount</t>
        </is>
      </c>
      <c r="B150" s="5" t="n">
        <v>1058175</v>
      </c>
      <c r="C150" s="4" t="inlineStr">
        <is>
          <t xml:space="preserve"> </t>
        </is>
      </c>
    </row>
    <row r="151">
      <c r="A151" s="4" t="inlineStr">
        <is>
          <t>InvestmentCompanyPortfolioTurnover</t>
        </is>
      </c>
      <c r="B151" s="8" t="n">
        <v>0.12</v>
      </c>
      <c r="C151" s="4" t="inlineStr">
        <is>
          <t xml:space="preserve"> </t>
        </is>
      </c>
    </row>
    <row r="152">
      <c r="A152" s="4" t="inlineStr">
        <is>
          <t>Additional Fund Statistics [Text Block]</t>
        </is>
      </c>
      <c r="B152" s="4" t="inlineStr">
        <is>
          <t>Key Fund Statistics
Total Net Assets $5,679,312,489
# of Portfolio Holdings 791
Portfolio Turnover Rate 12%
Total Advisory Fees Paid $1,058,175</t>
        </is>
      </c>
      <c r="C152" s="4" t="inlineStr">
        <is>
          <t xml:space="preserve"> </t>
        </is>
      </c>
    </row>
    <row r="153">
      <c r="A153" s="4" t="inlineStr">
        <is>
          <t>Holdings [Text Block]</t>
        </is>
      </c>
      <c r="B153" s="4" t="inlineStr">
        <is>
          <t>Sector Allocation (% of total investments)
Value Value
Short-Term Investments 0.0% Footnote Reference
Energy 0.4%
Utilities 2.0%
Materials 3.0%
Real Estate 3.3%
Consumer Staples 6.0%
Communication Services 6.7%
Industrials 9.9%
Consumer Discretionary 10.6%
Health Care 12.3%
Financials 14.0%
Information Technology 31.8%
Footnote Description
Footnote * Amount is less than 0.05%. Top Ten Holdings (% of total investments) Footnote Reference
Apple, Inc. 6.8%
Microsoft Corp. 6.1%
NVIDIA Corp. 5.5%
Alphabet, Inc., Class A 3.6%
Amazon.com, Inc. 3.4%
Broadcom, Inc. 1.6%
Eli Lilly &amp; Co. 1.6%
Tesla, Inc. 1.5%
JPMorgan Chase &amp; Co. 1.3%
UnitedHealth Group, Inc. 1.2%
Total 32.6%
Footnote Description
Footnote a Excluding cash equivalents</t>
        </is>
      </c>
      <c r="C153" s="4" t="inlineStr">
        <is>
          <t xml:space="preserve"> </t>
        </is>
      </c>
    </row>
    <row r="154">
      <c r="A154" s="4" t="inlineStr">
        <is>
          <t>Material Fund Change [Text Block]</t>
        </is>
      </c>
      <c r="B154"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154" s="4" t="inlineStr">
        <is>
          <t xml:space="preserve"> </t>
        </is>
      </c>
    </row>
    <row r="155">
      <c r="A155" s="4" t="inlineStr">
        <is>
          <t>Material Fund Change Risks Change [Text Block]</t>
        </is>
      </c>
      <c r="B155" s="4" t="inlineStr">
        <is>
          <t>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155" s="4" t="inlineStr">
        <is>
          <t xml:space="preserve"> </t>
        </is>
      </c>
    </row>
    <row r="156">
      <c r="A156" s="4" t="inlineStr">
        <is>
          <t>Summary of Change Legend [Text Block]</t>
        </is>
      </c>
      <c r="B156"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156" s="4" t="inlineStr">
        <is>
          <t xml:space="preserve"> </t>
        </is>
      </c>
    </row>
    <row r="157">
      <c r="A157" s="4" t="inlineStr">
        <is>
          <t>Updated Prospectus Phone Number</t>
        </is>
      </c>
      <c r="B157" s="4" t="inlineStr">
        <is>
          <t>1-800-368-2745</t>
        </is>
      </c>
      <c r="C157" s="4" t="inlineStr">
        <is>
          <t xml:space="preserve"> </t>
        </is>
      </c>
    </row>
    <row r="158">
      <c r="A158" s="4" t="inlineStr">
        <is>
          <t>C000014083</t>
        </is>
      </c>
      <c r="B158" s="4" t="inlineStr">
        <is>
          <t xml:space="preserve"> </t>
        </is>
      </c>
      <c r="C158" s="4" t="inlineStr">
        <is>
          <t xml:space="preserve"> </t>
        </is>
      </c>
    </row>
    <row r="159">
      <c r="A159" s="3" t="inlineStr">
        <is>
          <t>Shareholder Report [Line Items]</t>
        </is>
      </c>
      <c r="B159" s="4" t="inlineStr">
        <is>
          <t xml:space="preserve"> </t>
        </is>
      </c>
      <c r="C159" s="4" t="inlineStr">
        <is>
          <t xml:space="preserve"> </t>
        </is>
      </c>
    </row>
    <row r="160">
      <c r="A160" s="4" t="inlineStr">
        <is>
          <t>Fund Name</t>
        </is>
      </c>
      <c r="B160" s="4" t="inlineStr">
        <is>
          <t>Calvert US Large-Cap Core Responsible Index Fund</t>
        </is>
      </c>
      <c r="C160" s="4" t="inlineStr">
        <is>
          <t xml:space="preserve"> </t>
        </is>
      </c>
    </row>
    <row r="161">
      <c r="A161" s="4" t="inlineStr">
        <is>
          <t>Class Name</t>
        </is>
      </c>
      <c r="B161" s="4" t="inlineStr">
        <is>
          <t xml:space="preserve">Class I </t>
        </is>
      </c>
      <c r="C161" s="4" t="inlineStr">
        <is>
          <t xml:space="preserve"> </t>
        </is>
      </c>
    </row>
    <row r="162">
      <c r="A162" s="4" t="inlineStr">
        <is>
          <t>Trading Symbol</t>
        </is>
      </c>
      <c r="B162" s="4" t="inlineStr">
        <is>
          <t>CISIX</t>
        </is>
      </c>
      <c r="C162" s="4" t="inlineStr">
        <is>
          <t xml:space="preserve"> </t>
        </is>
      </c>
    </row>
    <row r="163">
      <c r="A163" s="4" t="inlineStr">
        <is>
          <t>Annual or Semi-Annual Statement [Text Block]</t>
        </is>
      </c>
      <c r="B163" s="4" t="inlineStr">
        <is>
          <t xml:space="preserve">This annual shareholder report contains important information about the Calvert US Large-Cap Core Responsible Index Fund for the period of October 1, 2023 to September 30, 2024. </t>
        </is>
      </c>
      <c r="C163" s="4" t="inlineStr">
        <is>
          <t xml:space="preserve"> </t>
        </is>
      </c>
    </row>
    <row r="164">
      <c r="A164" s="4" t="inlineStr">
        <is>
          <t>Shareholder Report Annual or Semi-Annual</t>
        </is>
      </c>
      <c r="B164" s="4" t="inlineStr">
        <is>
          <t>Annual Shareholder Report</t>
        </is>
      </c>
      <c r="C164" s="4" t="inlineStr">
        <is>
          <t xml:space="preserve"> </t>
        </is>
      </c>
    </row>
    <row r="165">
      <c r="A165" s="4" t="inlineStr">
        <is>
          <t>Additional Information [Text Block]</t>
        </is>
      </c>
      <c r="B165" s="4" t="inlineStr">
        <is>
          <t>You can find additional information about the Fund at www.eatonvance.com/calvert-fund-documents.php</t>
        </is>
      </c>
      <c r="C165" s="4" t="inlineStr">
        <is>
          <t xml:space="preserve"> </t>
        </is>
      </c>
    </row>
    <row r="166">
      <c r="A166" s="4" t="inlineStr">
        <is>
          <t>Material Fund Change Notice [Text Block]</t>
        </is>
      </c>
      <c r="B166" s="4" t="inlineStr">
        <is>
          <t>This report describes changes to the Fund that occurred during the reporting period.</t>
        </is>
      </c>
      <c r="C166" s="4" t="inlineStr">
        <is>
          <t xml:space="preserve"> </t>
        </is>
      </c>
    </row>
    <row r="167">
      <c r="A167" s="4" t="inlineStr">
        <is>
          <t>Additional Information Phone Number</t>
        </is>
      </c>
      <c r="B167" s="4" t="inlineStr">
        <is>
          <t>1-800-368-2745</t>
        </is>
      </c>
      <c r="C167" s="4" t="inlineStr">
        <is>
          <t xml:space="preserve"> </t>
        </is>
      </c>
    </row>
    <row r="168">
      <c r="A168" s="4" t="inlineStr">
        <is>
          <t>Additional Information Website</t>
        </is>
      </c>
      <c r="B168" s="4" t="inlineStr">
        <is>
          <t>&amp;lt;span style="box-sizing: border-box; color: rgb(0, 0, 0); display: inline; flex-wrap: nowrap; font-size: 10.6667px; font-weight: 400; grid-area: auto; line-height: 16px; margin: 0px; overflow: visible; text-align: left;"&gt;www.eatonvance.com/calvert-fund-documents.php&amp;lt;/span&gt;</t>
        </is>
      </c>
      <c r="C168" s="4" t="inlineStr">
        <is>
          <t xml:space="preserve"> </t>
        </is>
      </c>
    </row>
    <row r="169">
      <c r="A169" s="4" t="inlineStr">
        <is>
          <t>Expenses [Text Block]</t>
        </is>
      </c>
      <c r="B169" s="4" t="inlineStr">
        <is>
          <t>What were the Fund costs for the last year? (based on a hypothetical $10,000 investment)
Class Name Costs of a $10,000 investment Costs paid as a percentage of a $10,000 investment
Class I $28 0.24%</t>
        </is>
      </c>
      <c r="C169" s="4" t="inlineStr">
        <is>
          <t xml:space="preserve"> </t>
        </is>
      </c>
    </row>
    <row r="170">
      <c r="A170" s="4" t="inlineStr">
        <is>
          <t>Expenses Paid, Amount</t>
        </is>
      </c>
      <c r="B170" s="5" t="n">
        <v>28</v>
      </c>
      <c r="C170" s="4" t="inlineStr">
        <is>
          <t xml:space="preserve"> </t>
        </is>
      </c>
    </row>
    <row r="171">
      <c r="A171" s="4" t="inlineStr">
        <is>
          <t>Expense Ratio, Percent</t>
        </is>
      </c>
      <c r="B171" s="6" t="n">
        <v>0.0024</v>
      </c>
      <c r="C171" s="4" t="inlineStr">
        <is>
          <t xml:space="preserve"> </t>
        </is>
      </c>
    </row>
    <row r="172">
      <c r="A172" s="4" t="inlineStr">
        <is>
          <t>Factors Affecting Performance [Text Block]</t>
        </is>
      </c>
      <c r="B172" s="4" t="inlineStr">
        <is>
          <t xml:space="preserve">How did the Fund perform last year and what affected its performance? Key contributors to (↑) and detractors from (↓) performance, relative to the Russell 1000 ® ↑ Not owning Index component Chevron Corp. and an underweight position in Index component ExxonMobil Corp. ― both energy exploration and production firms ― helped Index-relative returns as the prices of both stocks performed poorly during a period of volatile and declining demand for oil and natural gas worldwide ↑ An overweight position in NVIDIA Corp., a major microchip supplier for artificial intelligence (AI) applications, helped returns as its stock price tripled ↑ Among sectors, underweight positions in energy and real estate, and an overweight position in information technology contributed to Index-relative returns ↓ Not owning Index component and Facebook parent Meta Platforms, Inc. hampered returns as its stock price rose on strong advertising revenue and user growth ↓ An underweight position in aircraft engine maker GE Aerospace hampered returns as increasing demand for air travel helped the firm’s stock price double ↓ An overweight position in energy firm Occidental Petroleum Corp. dropped in value on falling oil and gas prices, and higher debt due to a business acquisition ↓ Among sectors, stock selections and an underweight position in communication services, and stock selections in industrials detracted from relative returns </t>
        </is>
      </c>
      <c r="C172" s="4" t="inlineStr">
        <is>
          <t xml:space="preserve"> </t>
        </is>
      </c>
    </row>
    <row r="173">
      <c r="A173" s="4" t="inlineStr">
        <is>
          <t>Performance Past Does Not Indicate Future [Text]</t>
        </is>
      </c>
      <c r="B173" s="4" t="inlineStr">
        <is>
          <t>THE FUND'S PAST PERFORMANCE IS NO GUARANTEE OF FUTURE RESULTS.</t>
        </is>
      </c>
      <c r="C173" s="4" t="inlineStr">
        <is>
          <t xml:space="preserve"> </t>
        </is>
      </c>
    </row>
    <row r="174">
      <c r="A174" s="4" t="inlineStr">
        <is>
          <t>Line Graph [Table Text Block]</t>
        </is>
      </c>
      <c r="B174" s="4" t="inlineStr">
        <is>
          <t>Class I Russell 1000 ® Calvert US Large-Cap Core Responsible Index
9/14 $1,000,000 $1,000,000 $1,000,000
10/14 $1,028,366 $1,024,439 $1,028,847
11/14 $1,064,212 $1,051,260 $1,065,234
12/14 $1,060,842 $1,048,811 $1,061,936
1/15 $1,024,828 $1,020,003 $1,025,923
2/15 $1,092,965 $1,078,939 $1,094,867
3/15 $1,080,218 $1,065,504 $1,082,978
4/15 $1,087,419 $1,073,068 $1,090,205
5/15 $1,107,906 $1,087,106 $1,111,187
6/15 $1,094,057 $1,066,712 $1,097,500
7/15 $1,115,109 $1,087,273 $1,118,901
8/15 $1,050,294 $1,021,870 $1,053,541
9/15 $1,015,403 $993,863 $1,018,434
10/15 $1,096,827 $1,074,275 $1,100,549
11/15 $1,099,042 $1,077,824 $1,103,230
12/15 $1,072,920 $1,058,434 $1,077,211
1/16 $1,009,777 $1,001,464 $1,014,183
2/16 $1,009,180 $1,001,121 $1,013,621
3/16 $1,077,693 $1,070,860 $1,083,164
4/16 $1,082,455 $1,076,683 $1,087,928
5/16 $1,102,119 $1,095,538 $1,107,701
6/16 $1,094,969 $1,098,019 $1,101,193
7/16 $1,142,033 $1,139,847 $1,148,669
8/16 $1,146,803 $1,141,362 $1,153,376
9/16 $1,147,397 $1,142,265 $1,154,631
10/16 $1,123,566 $1,119,991 $1,130,246
11/16 $1,168,241 $1,164,145 $1,175,708
12/16 $1,187,772 $1,186,015 $1,196,008
1/17 $1,215,578 $1,209,864 $1,224,444
2/17 $1,263,167 $1,256,696 $1,272,595
3/17 $1,265,648 $1,257,490 $1,275,730
4/17 $1,279,240 $1,270,784 $1,289,107
5/17 $1,295,921 $1,287,003 $1,306,747
6/17 $1,302,714 $1,295,989 $1,313,698
7/17 $1,325,571 $1,321,654 $1,336,648
8/17 $1,328,041 $1,325,788 $1,339,544
9/17 $1,355,842 $1,354,021 $1,367,446
10/17 $1,384,892 $1,385,077 $1,397,340
11/17 $1,427,534 $1,427,316 $1,440,289
12/17 $1,439,306 $1,443,228 $1,452,688
1/18 $1,519,044 $1,522,451 $1,533,433
2/18 $1,470,952 $1,466,557 $1,485,087
3/18 $1,437,398 $1,433,270 $1,451,671
4/18 $1,434,851 $1,438,141 $1,449,264
5/18 $1,466,492 $1,474,851 $1,481,551
6/18 $1,470,914 $1,484,388 $1,486,046
7/18 $1,531,665 $1,535,617 $1,547,862
8/18 $1,596,211 $1,588,530 $1,614,004
9/18 $1,600,638 $1,594,562 $1,618,975
10/18 $1,479,107 $1,481,726 $1,496,206
11/18 $1,518,893 $1,511,880 $1,536,517
12/18 $1,380,706 $1,374,182 $1,396,542
1/19 $1,497,177 $1,489,343 $1,515,080
2/19 $1,554,430 $1,539,770 $1,573,455
3/19 $1,576,805 $1,566,577 $1,596,911
4/19 $1,642,606 $1,629,842 $1,664,500
5/19 $1,537,965 $1,525,981 $1,558,224
6/19 $1,648,529 $1,633,111 $1,671,120
7/19 $1,682,743 $1,658,473 $1,706,328
8/19 $1,647,850 $1,628,098 $1,671,245
9/19 $1,675,485 $1,656,318 $1,699,195
10/19 $1,712,983 $1,691,421 $1,738,540
11/19 $1,783,388 $1,755,343 $1,810,988
12/19 $1,833,739 $1,806,034 $1,862,456
1/20 $1,840,407 $1,807,984 $1,869,545
2/20 $1,697,228 $1,660,241 $1,723,779
3/20 $1,498,805 $1,440,841 $1,520,470
4/20 $1,693,907 $1,631,237 $1,720,469
5/20 $1,791,112 $1,717,304 $1,820,001
6/20 $1,839,067 $1,755,280 $1,870,128
7/20 $1,954,277 $1,858,062 $1,987,995
8/20 $2,103,456 $1,994,438 $2,140,173
9/20 $2,034,899 $1,921,546 $2,070,741
10/20 $1,991,647 $1,875,208 $2,027,265
11/20 $2,214,741 $2,096,028 $2,256,373
12/20 $2,312,659 $2,184,639 $2,357,328
1/21 $2,296,543 $2,166,646 $2,342,071
2/21 $2,357,048 $2,229,436 $2,404,239
3/21 $2,431,040 $2,313,806 $2,480,128
4/21 $2,560,806 $2,438,359 $2,613,940
5/21 $2,560,844 $2,449,934 $2,615,294
6/21 $2,631,476 $2,511,323 $2,688,105
7/21 $2,697,331 $2,563,492 $2,757,080
8/21 $2,780,699 $2,637,686 $2,843,149
9/21 $2,646,908 $2,516,526 $2,706,584
10/21 $2,835,156 $2,691,141 $2,900,177
11/21 $2,804,902 $2,655,041 $2,868,854
12/21 $2,905,297 $2,762,584 $2,972,925
1/22 $2,706,900 $2,606,829 $2,769,178
2/22 $2,629,443 $2,535,294 $2,690,619
3/22 $2,700,785 $2,620,848 $2,764,471
4/22 $2,435,802 $2,387,225 $2,492,689
5/22 $2,423,572 $2,383,596 $2,481,112
6/22 $2,229,931 $2,183,970 $2,281,909
7/22 $2,449,391 $2,387,384 $2,507,482
8/22 $2,345,436 $2,295,717 $2,401,192
9/22 $2,132,091 $2,083,300 $2,181,963
10/22 $2,297,875 $2,250,381 $2,352,225
11/22 $2,429,687 $2,372,122 $2,487,355
12/22 $2,276,074 $2,234,187 $2,330,136
1/23 $2,441,694 $2,383,978 $2,500,888
2/23 $2,389,465 $2,327,249 $2,447,859
3/23 $2,461,624 $2,400,868 $2,522,306
4/23 $2,476,742 $2,430,617 $2,538,396
5/23 $2,500,795 $2,441,938 $2,563,388
6/23 $2,674,662 $2,606,861 $2,742,526
7/23 $2,760,564 $2,696,507 $2,831,358
8/23 $2,711,085 $2,649,337 $2,781,539
9/23 $2,567,455 $2,524,828 $2,633,999
10/23 $2,495,297 $2,463,805 $2,560,780
11/23 $2,746,820 $2,693,913 $2,819,273
12/23 $2,896,498 $2,826,900 $2,973,947
1/24 $2,938,848 $2,866,324 $3,017,561
2/24 $3,092,282 $3,021,109 $3,175,932
3/24 $3,189,480 $3,117,957 $3,276,762
4/24 $3,053,403 $2,985,281 $3,137,107
5/24 $3,194,340 $3,125,857 $3,283,212
6/24 $3,306,812 $3,229,313 $3,400,320
7/24 $3,354,716 $3,276,309 $3,449,952
8/24 $3,424,143 $3,353,969 $3,522,073
9/24 $3,501,326 $3,425,682 $3,602,256</t>
        </is>
      </c>
      <c r="C174" s="4" t="inlineStr">
        <is>
          <t xml:space="preserve"> </t>
        </is>
      </c>
    </row>
    <row r="175">
      <c r="A175" s="4" t="inlineStr">
        <is>
          <t>Average Annual Return [Table Text Block]</t>
        </is>
      </c>
      <c r="B175" s="4" t="inlineStr">
        <is>
          <t>Fund 1 Year 5 Years 10 Years
Class I 36.37% 15.86% 13.34%
Russell 1000 ® 35.68% 15.62% 13.09%
Calvert US Large-Cap Core Responsible Index Footnote Reference 36.76% 16.20% 13.66%</t>
        </is>
      </c>
      <c r="C175" s="4" t="inlineStr">
        <is>
          <t xml:space="preserve"> </t>
        </is>
      </c>
    </row>
    <row r="176">
      <c r="A176" s="4" t="inlineStr">
        <is>
          <t>Material Change Date</t>
        </is>
      </c>
      <c r="B176" s="4" t="inlineStr">
        <is>
          <t xml:space="preserve"> </t>
        </is>
      </c>
      <c r="C176" s="4" t="inlineStr">
        <is>
          <t>Sep. 30,  2023</t>
        </is>
      </c>
    </row>
    <row r="177">
      <c r="A177" s="4" t="inlineStr">
        <is>
          <t>AssetsNet</t>
        </is>
      </c>
      <c r="B177" s="5" t="n">
        <v>5679312489</v>
      </c>
      <c r="C177" s="4" t="inlineStr">
        <is>
          <t xml:space="preserve"> </t>
        </is>
      </c>
    </row>
    <row r="178">
      <c r="A178" s="4" t="inlineStr">
        <is>
          <t>Holdings Count | Holding</t>
        </is>
      </c>
      <c r="B178" s="7" t="n">
        <v>791</v>
      </c>
      <c r="C178" s="4" t="inlineStr">
        <is>
          <t xml:space="preserve"> </t>
        </is>
      </c>
    </row>
    <row r="179">
      <c r="A179" s="4" t="inlineStr">
        <is>
          <t>Advisory Fees Paid, Amount</t>
        </is>
      </c>
      <c r="B179" s="5" t="n">
        <v>1058175</v>
      </c>
      <c r="C179" s="4" t="inlineStr">
        <is>
          <t xml:space="preserve"> </t>
        </is>
      </c>
    </row>
    <row r="180">
      <c r="A180" s="4" t="inlineStr">
        <is>
          <t>InvestmentCompanyPortfolioTurnover</t>
        </is>
      </c>
      <c r="B180" s="8" t="n">
        <v>0.12</v>
      </c>
      <c r="C180" s="4" t="inlineStr">
        <is>
          <t xml:space="preserve"> </t>
        </is>
      </c>
    </row>
    <row r="181">
      <c r="A181" s="4" t="inlineStr">
        <is>
          <t>Additional Fund Statistics [Text Block]</t>
        </is>
      </c>
      <c r="B181" s="4" t="inlineStr">
        <is>
          <t>Key Fund Statistics
Total Net Assets $5,679,312,489
# of Portfolio Holdings 791
Portfolio Turnover Rate 12%
Total Advisory Fees Paid $1,058,175</t>
        </is>
      </c>
      <c r="C181" s="4" t="inlineStr">
        <is>
          <t xml:space="preserve"> </t>
        </is>
      </c>
    </row>
    <row r="182">
      <c r="A182" s="4" t="inlineStr">
        <is>
          <t>Holdings [Text Block]</t>
        </is>
      </c>
      <c r="B182" s="4" t="inlineStr">
        <is>
          <t>Sector Allocation (% of total investments)
Value Value
Short-Term Investments 0.0% Footnote Reference
Energy 0.4%
Utilities 2.0%
Materials 3.0%
Real Estate 3.3%
Consumer Staples 6.0%
Communication Services 6.7%
Industrials 9.9%
Consumer Discretionary 10.6%
Health Care 12.3%
Financials 14.0%
Information Technology 31.8%
Footnote Description
Footnote * Amount is less than 0.05%. Top Ten Holdings (% of total investments) Footnote Reference
Apple, Inc. 6.8%
Microsoft Corp. 6.1%
NVIDIA Corp. 5.5%
Alphabet, Inc., Class A 3.6%
Amazon.com, Inc. 3.4%
Broadcom, Inc. 1.6%
Eli Lilly &amp; Co. 1.6%
Tesla, Inc. 1.5%
JPMorgan Chase &amp; Co. 1.3%
UnitedHealth Group, Inc. 1.2%
Total 32.6%
Footnote Description
Footnote a Excluding cash equivalents</t>
        </is>
      </c>
      <c r="C182" s="4" t="inlineStr">
        <is>
          <t xml:space="preserve"> </t>
        </is>
      </c>
    </row>
    <row r="183">
      <c r="A183" s="4" t="inlineStr">
        <is>
          <t>Material Fund Change [Text Block]</t>
        </is>
      </c>
      <c r="B183"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183" s="4" t="inlineStr">
        <is>
          <t xml:space="preserve"> </t>
        </is>
      </c>
    </row>
    <row r="184">
      <c r="A184" s="4" t="inlineStr">
        <is>
          <t>Material Fund Change Risks Change [Text Block]</t>
        </is>
      </c>
      <c r="B184" s="4" t="inlineStr">
        <is>
          <t>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184" s="4" t="inlineStr">
        <is>
          <t xml:space="preserve"> </t>
        </is>
      </c>
    </row>
    <row r="185">
      <c r="A185" s="4" t="inlineStr">
        <is>
          <t>Summary of Change Legend [Text Block]</t>
        </is>
      </c>
      <c r="B185"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185" s="4" t="inlineStr">
        <is>
          <t xml:space="preserve"> </t>
        </is>
      </c>
    </row>
    <row r="186">
      <c r="A186" s="4" t="inlineStr">
        <is>
          <t>Updated Prospectus Phone Number</t>
        </is>
      </c>
      <c r="B186" s="4" t="inlineStr">
        <is>
          <t>1-800-368-2745</t>
        </is>
      </c>
      <c r="C186" s="4" t="inlineStr">
        <is>
          <t xml:space="preserve"> </t>
        </is>
      </c>
    </row>
    <row r="187">
      <c r="A187" s="4" t="inlineStr">
        <is>
          <t>C000195939</t>
        </is>
      </c>
      <c r="B187" s="4" t="inlineStr">
        <is>
          <t xml:space="preserve"> </t>
        </is>
      </c>
      <c r="C187" s="4" t="inlineStr">
        <is>
          <t xml:space="preserve"> </t>
        </is>
      </c>
    </row>
    <row r="188">
      <c r="A188" s="3" t="inlineStr">
        <is>
          <t>Shareholder Report [Line Items]</t>
        </is>
      </c>
      <c r="B188" s="4" t="inlineStr">
        <is>
          <t xml:space="preserve"> </t>
        </is>
      </c>
      <c r="C188" s="4" t="inlineStr">
        <is>
          <t xml:space="preserve"> </t>
        </is>
      </c>
    </row>
    <row r="189">
      <c r="A189" s="4" t="inlineStr">
        <is>
          <t>Fund Name</t>
        </is>
      </c>
      <c r="B189" s="4" t="inlineStr">
        <is>
          <t>Calvert US Large-Cap Core Responsible Index Fund</t>
        </is>
      </c>
      <c r="C189" s="4" t="inlineStr">
        <is>
          <t xml:space="preserve"> </t>
        </is>
      </c>
    </row>
    <row r="190">
      <c r="A190" s="4" t="inlineStr">
        <is>
          <t>Class Name</t>
        </is>
      </c>
      <c r="B190" s="4" t="inlineStr">
        <is>
          <t xml:space="preserve">Class R6 </t>
        </is>
      </c>
      <c r="C190" s="4" t="inlineStr">
        <is>
          <t xml:space="preserve"> </t>
        </is>
      </c>
    </row>
    <row r="191">
      <c r="A191" s="4" t="inlineStr">
        <is>
          <t>Trading Symbol</t>
        </is>
      </c>
      <c r="B191" s="4" t="inlineStr">
        <is>
          <t>CSXRX</t>
        </is>
      </c>
      <c r="C191" s="4" t="inlineStr">
        <is>
          <t xml:space="preserve"> </t>
        </is>
      </c>
    </row>
    <row r="192">
      <c r="A192" s="4" t="inlineStr">
        <is>
          <t>Annual or Semi-Annual Statement [Text Block]</t>
        </is>
      </c>
      <c r="B192" s="4" t="inlineStr">
        <is>
          <t xml:space="preserve">This annual shareholder report contains important information about the Calvert US Large-Cap Core Responsible Index Fund for the period of October 1, 2023 to September 30, 2024. </t>
        </is>
      </c>
      <c r="C192" s="4" t="inlineStr">
        <is>
          <t xml:space="preserve"> </t>
        </is>
      </c>
    </row>
    <row r="193">
      <c r="A193" s="4" t="inlineStr">
        <is>
          <t>Shareholder Report Annual or Semi-Annual</t>
        </is>
      </c>
      <c r="B193" s="4" t="inlineStr">
        <is>
          <t>Annual Shareholder Report</t>
        </is>
      </c>
      <c r="C193" s="4" t="inlineStr">
        <is>
          <t xml:space="preserve"> </t>
        </is>
      </c>
    </row>
    <row r="194">
      <c r="A194" s="4" t="inlineStr">
        <is>
          <t>Additional Information [Text Block]</t>
        </is>
      </c>
      <c r="B194" s="4" t="inlineStr">
        <is>
          <t>You can find additional information about the Fund at www.eatonvance.com/calvert-fund-documents.php</t>
        </is>
      </c>
      <c r="C194" s="4" t="inlineStr">
        <is>
          <t xml:space="preserve"> </t>
        </is>
      </c>
    </row>
    <row r="195">
      <c r="A195" s="4" t="inlineStr">
        <is>
          <t>Material Fund Change Notice [Text Block]</t>
        </is>
      </c>
      <c r="B195" s="4" t="inlineStr">
        <is>
          <t>This report describes changes to the Fund that occurred during the reporting period.</t>
        </is>
      </c>
      <c r="C195" s="4" t="inlineStr">
        <is>
          <t xml:space="preserve"> </t>
        </is>
      </c>
    </row>
    <row r="196">
      <c r="A196" s="4" t="inlineStr">
        <is>
          <t>Additional Information Phone Number</t>
        </is>
      </c>
      <c r="B196" s="4" t="inlineStr">
        <is>
          <t>1-800-368-2745</t>
        </is>
      </c>
      <c r="C196" s="4" t="inlineStr">
        <is>
          <t xml:space="preserve"> </t>
        </is>
      </c>
    </row>
    <row r="197">
      <c r="A197" s="4" t="inlineStr">
        <is>
          <t>Additional Information Website</t>
        </is>
      </c>
      <c r="B197" s="4" t="inlineStr">
        <is>
          <t>&amp;lt;span style="box-sizing: border-box; color: rgb(0, 0, 0); display: inline; flex-wrap: nowrap; font-size: 10.6667px; font-weight: 400; grid-area: auto; line-height: 16px; margin: 0px; overflow: visible; text-align: left;"&gt;www.eatonvance.com/calvert-fund-documents.php&amp;lt;/span&gt;</t>
        </is>
      </c>
      <c r="C197" s="4" t="inlineStr">
        <is>
          <t xml:space="preserve"> </t>
        </is>
      </c>
    </row>
    <row r="198">
      <c r="A198" s="4" t="inlineStr">
        <is>
          <t>Expenses [Text Block]</t>
        </is>
      </c>
      <c r="B198" s="4" t="inlineStr">
        <is>
          <t>What were the Fund costs for the last year? (based on a hypothetical $10,000 investment)
Class Name Costs of a $10,000 investment Costs paid as a percentage of a $10,000 investment
Class R6 $22 0.19%</t>
        </is>
      </c>
      <c r="C198" s="4" t="inlineStr">
        <is>
          <t xml:space="preserve"> </t>
        </is>
      </c>
    </row>
    <row r="199">
      <c r="A199" s="4" t="inlineStr">
        <is>
          <t>Expenses Paid, Amount</t>
        </is>
      </c>
      <c r="B199" s="5" t="n">
        <v>22</v>
      </c>
      <c r="C199" s="4" t="inlineStr">
        <is>
          <t xml:space="preserve"> </t>
        </is>
      </c>
    </row>
    <row r="200">
      <c r="A200" s="4" t="inlineStr">
        <is>
          <t>Expense Ratio, Percent</t>
        </is>
      </c>
      <c r="B200" s="6" t="n">
        <v>0.0019</v>
      </c>
      <c r="C200" s="4" t="inlineStr">
        <is>
          <t xml:space="preserve"> </t>
        </is>
      </c>
    </row>
    <row r="201">
      <c r="A201" s="4" t="inlineStr">
        <is>
          <t>Factors Affecting Performance [Text Block]</t>
        </is>
      </c>
      <c r="B201" s="4" t="inlineStr">
        <is>
          <t xml:space="preserve">How did the Fund perform last year and what affected its performance? Key contributors to (↑) and detractors from (↓) performance, relative to the Russell 1000 ® ↑ Not owning Index component Chevron Corp. and an underweight position in Index component ExxonMobil Corp. ― both energy exploration and production firms ― helped Index-relative returns as the prices of both stocks performed poorly during a period of volatile and declining demand for oil and natural gas worldwide ↑ An overweight position in NVIDIA Corp., a major microchip supplier for artificial intelligence (AI) applications, helped returns as its stock price tripled ↑ Among sectors, underweight positions in energy and real estate, and an overweight position in information technology contributed to Index-relative returns ↓ Not owning Index component and Facebook parent Meta Platforms, Inc. hampered returns as its stock price rose on strong advertising revenue and user growth ↓ An underweight position in aircraft engine maker GE Aerospace hampered returns as increasing demand for air travel helped the firm’s stock price double ↓ An overweight position in energy firm Occidental Petroleum Corp. dropped in value on falling oil and gas prices, and higher debt due to a business acquisition ↓ Among sectors, stock selections and an underweight position in communication services, and stock selections in industrials detracted from relative returns </t>
        </is>
      </c>
      <c r="C201" s="4" t="inlineStr">
        <is>
          <t xml:space="preserve"> </t>
        </is>
      </c>
    </row>
    <row r="202">
      <c r="A202" s="4" t="inlineStr">
        <is>
          <t>Performance Past Does Not Indicate Future [Text]</t>
        </is>
      </c>
      <c r="B202" s="4" t="inlineStr">
        <is>
          <t>THE FUND'S PAST PERFORMANCE IS NO GUARANTEE OF FUTURE RESULTS.</t>
        </is>
      </c>
      <c r="C202" s="4" t="inlineStr">
        <is>
          <t xml:space="preserve"> </t>
        </is>
      </c>
    </row>
    <row r="203">
      <c r="A203" s="4" t="inlineStr">
        <is>
          <t>Line Graph [Table Text Block]</t>
        </is>
      </c>
      <c r="B203" s="4" t="inlineStr">
        <is>
          <t>Class R6 Russell 1000 ® Calvert US Large-Cap Core Responsible Index
9/14 $5,000,000 $5,000,000 $5,000,000
10/14 $5,141,787 $5,122,197 $5,144,237
11/14 $5,321,027 $5,256,301 $5,326,170
12/14 $5,304,091 $5,244,055 $5,309,682
1/15 $5,124,056 $5,100,015 $5,129,615
2/15 $5,464,737 $5,394,697 $5,474,336
3/15 $5,401,032 $5,327,519 $5,414,890
4/15 $5,437,039 $5,365,338 $5,451,024
5/15 $5,539,520 $5,435,531 $5,555,934
6/15 $5,470,276 $5,333,562 $5,487,498
7/15 $5,575,527 $5,436,367 $5,594,506
8/15 $5,251,465 $5,109,352 $5,267,704
9/15 $5,076,970 $4,969,316 $5,092,170
10/15 $5,484,125 $5,371,377 $5,502,747
11/15 $5,495,204 $5,389,121 $5,516,148
12/15 $5,364,608 $5,292,168 $5,386,053
1/16 $5,048,868 $5,007,322 $5,070,913
2/16 $5,045,889 $5,005,604 $5,068,104
3/16 $5,388,437 $5,354,298 $5,415,821
4/16 $5,412,267 $5,383,416 $5,439,641
5/16 $5,510,563 $5,477,689 $5,538,504
6/16 $5,474,819 $5,490,094 $5,505,965
7/16 $5,710,135 $5,699,236 $5,743,345
8/16 $5,733,965 $5,706,808 $5,766,878
9/16 $5,736,943 $5,711,324 $5,773,154
10/16 $5,617,796 $5,599,953 $5,651,231
11/16 $5,841,197 $5,820,723 $5,878,538
12/16 $5,938,895 $5,930,076 $5,980,039
1/17 $6,077,943 $6,049,322 $6,122,222
2/17 $6,315,869 $6,283,479 $6,362,975
3/17 $6,328,229 $6,287,449 $6,378,651
4/17 $6,396,208 $6,353,922 $6,445,533
5/17 $6,479,637 $6,435,013 $6,533,737
6/17 $6,513,627 $6,479,944 $6,568,490
7/17 $6,627,955 $6,608,269 $6,683,241
8/17 $6,640,315 $6,628,940 $6,697,720
9/17 $6,779,363 $6,770,105 $6,837,230
10/17 $6,924,591 $6,925,383 $6,986,700
11/17 $7,134,708 $7,136,580 $7,201,447
12/17 $7,193,304 $7,216,139 $7,263,441
1/18 $7,592,053 $7,612,256 $7,667,165
2/18 $7,351,538 $7,332,785 $7,425,433
3/18 $7,183,810 $7,166,348 $7,258,355
4/18 $7,171,151 $7,190,705 $7,246,320
5/18 $7,329,385 $7,374,255 $7,407,757
6/18 $7,351,538 $7,421,942 $7,430,228
7/18 $7,652,182 $7,678,084 $7,739,312
8/18 $7,978,143 $7,942,650 $8,070,020
9/18 $8,000,296 $7,972,811 $8,094,874
10/18 $7,392,678 $7,408,628 $7,481,032
11/18 $7,589,649 $7,559,398 $7,682,585
12/18 $6,901,477 $6,870,911 $6,982,712
1/19 $7,484,283 $7,446,716 $7,575,399
2/19 $7,767,454 $7,698,850 $7,867,276
3/19 $7,882,698 $7,832,884 $7,984,554
4/19 $8,208,675 $8,149,208 $8,322,502
5/19 $7,688,430 $7,629,906 $7,791,118
6/19 $8,241,601 $8,165,557 $8,355,598
7/19 $8,412,821 $8,292,367 $8,531,640
8/19 $8,238,309 $8,140,488 $8,356,225
9/19 $8,376,602 $8,281,591 $8,495,974
10/19 $8,564,285 $8,457,106 $8,692,701
11/19 $8,916,603 $8,776,713 $9,054,938
12/19 $9,168,547 $9,030,172 $9,312,278
1/20 $9,201,875 $9,039,919 $9,347,725
2/20 $8,485,322 $8,301,203 $8,618,893
3/20 $7,495,478 $7,204,204 $7,602,352
4/20 $8,471,990 $8,156,187 $8,602,345
5/20 $8,958,580 $8,586,519 $9,100,006
6/20 $9,198,542 $8,776,399 $9,350,639
7/20 $9,775,117 $9,290,310 $9,939,973
8/20 $10,521,665 $9,972,192 $10,700,866
9/20 $10,181,719 $9,607,730 $10,353,704
10/20 $9,965,087 $9,376,042 $10,136,323
11/20 $11,078,244 $10,480,138 $11,281,863
12/20 $11,568,921 $10,923,193 $11,786,639
1/21 $11,491,503 $10,833,229 $11,710,355
2/21 $11,791,077 $11,147,182 $12,021,194
3/21 $12,161,336 $11,569,029 $12,400,638
4/21 $12,810,973 $12,191,796 $13,069,702
5/21 $12,814,339 $12,249,671 $13,076,472
6/21 $13,167,768 $12,556,614 $13,440,527
7/21 $13,497,636 $12,817,462 $13,785,402
8/21 $13,915,019 $13,188,430 $14,215,744
9/21 $13,248,552 $12,582,631 $13,532,920
10/21 $14,187,665 $13,455,705 $14,500,883
11/21 $14,036,195 $13,275,204 $14,344,272
12/21 $14,541,808 $13,812,922 $14,864,625
1/22 $13,548,078 $13,034,145 $13,845,890
2/22 $13,163,518 $12,676,471 $13,453,095
3/22 $13,520,852 $13,104,242 $13,822,353
4/22 $12,193,610 $11,936,123 $12,463,445
5/22 $12,132,353 $11,917,980 $12,405,558
6/22 $11,162,445 $10,919,848 $11,409,546
7/22 $12,261,674 $11,936,918 $12,537,409
8/22 $11,744,390 $11,478,585 $12,005,962
9/22 $10,675,790 $10,416,501 $10,909,816
10/22 $11,506,167 $11,251,906 $11,761,127
11/22 $12,166,385 $11,860,608 $12,436,774
12/22 $11,399,100 $11,170,935 $11,650,682
1/23 $12,226,121 $11,919,888 $12,504,439
2/23 $11,967,677 $11,636,247 $12,239,295
3/23 $12,326,052 $12,004,339 $12,611,530
4/23 $12,405,308 $12,153,085 $12,691,982
5/23 $12,525,915 $12,209,690 $12,816,938
6/23 $13,394,287 $13,034,306 $13,712,629
7/23 $13,828,473 $13,482,533 $14,156,791
8/23 $13,580,367 $13,246,684 $13,907,694
9/23 $12,860,170 $12,624,140 $13,169,993
10/23 $12,501,794 $12,319,025 $12,803,901
11/23 $13,763,000 $13,469,565 $14,096,366
12/23 $14,512,559 $14,134,500 $14,869,733
1/24 $14,725,057 $14,331,619 $15,087,803
2/24 $15,491,443 $15,105,546 $15,879,661
3/24 $15,982,627 $15,589,787 $16,383,810
4/24 $15,299,847 $14,926,406 $15,685,536
5/24 $16,007,012 $15,629,285 $16,416,060
6/24 $16,571,350 $16,146,566 $17,001,601
7/24 $16,811,717 $16,381,545 $17,249,758
8/24 $17,163,557 $16,769,843 $17,610,366
9/24 $17,550,234 $17,128,412 $18,011,278</t>
        </is>
      </c>
      <c r="C203" s="4" t="inlineStr">
        <is>
          <t xml:space="preserve"> </t>
        </is>
      </c>
    </row>
    <row r="204">
      <c r="A204" s="4" t="inlineStr">
        <is>
          <t>Average Annual Return [Table Text Block]</t>
        </is>
      </c>
      <c r="B204" s="4" t="inlineStr">
        <is>
          <t>Fund 1 Year 5 Years 10 Years
Class R6 36.47% 15.92% 13.37%
Russell 1000 ® 35.68% 15.62% 13.09%
Calvert US Large-Cap Core Responsible Index Footnote Reference 36.76% 16.20% 13.66%</t>
        </is>
      </c>
      <c r="C204" s="4" t="inlineStr">
        <is>
          <t xml:space="preserve"> </t>
        </is>
      </c>
    </row>
    <row r="205">
      <c r="A205" s="4" t="inlineStr">
        <is>
          <t>Material Change Date</t>
        </is>
      </c>
      <c r="B205" s="4" t="inlineStr">
        <is>
          <t xml:space="preserve"> </t>
        </is>
      </c>
      <c r="C205" s="4" t="inlineStr">
        <is>
          <t>Sep. 30,  2023</t>
        </is>
      </c>
    </row>
    <row r="206">
      <c r="A206" s="4" t="inlineStr">
        <is>
          <t>AssetsNet</t>
        </is>
      </c>
      <c r="B206" s="5" t="n">
        <v>5679312489</v>
      </c>
      <c r="C206" s="4" t="inlineStr">
        <is>
          <t xml:space="preserve"> </t>
        </is>
      </c>
    </row>
    <row r="207">
      <c r="A207" s="4" t="inlineStr">
        <is>
          <t>Holdings Count | Holding</t>
        </is>
      </c>
      <c r="B207" s="7" t="n">
        <v>791</v>
      </c>
      <c r="C207" s="4" t="inlineStr">
        <is>
          <t xml:space="preserve"> </t>
        </is>
      </c>
    </row>
    <row r="208">
      <c r="A208" s="4" t="inlineStr">
        <is>
          <t>Advisory Fees Paid, Amount</t>
        </is>
      </c>
      <c r="B208" s="5" t="n">
        <v>1058175</v>
      </c>
      <c r="C208" s="4" t="inlineStr">
        <is>
          <t xml:space="preserve"> </t>
        </is>
      </c>
    </row>
    <row r="209">
      <c r="A209" s="4" t="inlineStr">
        <is>
          <t>InvestmentCompanyPortfolioTurnover</t>
        </is>
      </c>
      <c r="B209" s="8" t="n">
        <v>0.12</v>
      </c>
      <c r="C209" s="4" t="inlineStr">
        <is>
          <t xml:space="preserve"> </t>
        </is>
      </c>
    </row>
    <row r="210">
      <c r="A210" s="4" t="inlineStr">
        <is>
          <t>Additional Fund Statistics [Text Block]</t>
        </is>
      </c>
      <c r="B210" s="4" t="inlineStr">
        <is>
          <t>Key Fund Statistics
Total Net Assets $5,679,312,489
# of Portfolio Holdings 791
Portfolio Turnover Rate 12%
Total Advisory Fees Paid $1,058,175</t>
        </is>
      </c>
      <c r="C210" s="4" t="inlineStr">
        <is>
          <t xml:space="preserve"> </t>
        </is>
      </c>
    </row>
    <row r="211">
      <c r="A211" s="4" t="inlineStr">
        <is>
          <t>Holdings [Text Block]</t>
        </is>
      </c>
      <c r="B211" s="4" t="inlineStr">
        <is>
          <t>Sector Allocation (% of total investments)
Value Value
Short-Term Investments 0.0% Footnote Reference
Energy 0.4%
Utilities 2.0%
Materials 3.0%
Real Estate 3.3%
Consumer Staples 6.0%
Communication Services 6.7%
Industrials 9.9%
Consumer Discretionary 10.6%
Health Care 12.3%
Financials 14.0%
Information Technology 31.8%
Footnote Description
Footnote * Amount is less than 0.05%. Top Ten Holdings (% of total investments) Footnote Reference
Apple, Inc. 6.8%
Microsoft Corp. 6.1%
NVIDIA Corp. 5.5%
Alphabet, Inc., Class A 3.6%
Amazon.com, Inc. 3.4%
Broadcom, Inc. 1.6%
Eli Lilly &amp; Co. 1.6%
Tesla, Inc. 1.5%
JPMorgan Chase &amp; Co. 1.3%
UnitedHealth Group, Inc. 1.2%
Total 32.6%
Footnote Description
Footnote a Excluding cash equivalents</t>
        </is>
      </c>
      <c r="C211" s="4" t="inlineStr">
        <is>
          <t xml:space="preserve"> </t>
        </is>
      </c>
    </row>
    <row r="212">
      <c r="A212" s="4" t="inlineStr">
        <is>
          <t>Material Fund Change [Text Block]</t>
        </is>
      </c>
      <c r="B212"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212" s="4" t="inlineStr">
        <is>
          <t xml:space="preserve"> </t>
        </is>
      </c>
    </row>
    <row r="213">
      <c r="A213" s="4" t="inlineStr">
        <is>
          <t>Material Fund Change Risks Change [Text Block]</t>
        </is>
      </c>
      <c r="B213" s="4" t="inlineStr">
        <is>
          <t>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213" s="4" t="inlineStr">
        <is>
          <t xml:space="preserve"> </t>
        </is>
      </c>
    </row>
    <row r="214">
      <c r="A214" s="4" t="inlineStr">
        <is>
          <t>Summary of Change Legend [Text Block]</t>
        </is>
      </c>
      <c r="B214"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214" s="4" t="inlineStr">
        <is>
          <t xml:space="preserve"> </t>
        </is>
      </c>
    </row>
    <row r="215">
      <c r="A215" s="4" t="inlineStr">
        <is>
          <t>Updated Prospectus Phone Number</t>
        </is>
      </c>
      <c r="B215" s="4" t="inlineStr">
        <is>
          <t>1-800-368-2745</t>
        </is>
      </c>
      <c r="C215" s="4" t="inlineStr">
        <is>
          <t xml:space="preserve"> </t>
        </is>
      </c>
    </row>
    <row r="216">
      <c r="A216" s="4" t="inlineStr">
        <is>
          <t>C000154981</t>
        </is>
      </c>
      <c r="B216" s="4" t="inlineStr">
        <is>
          <t xml:space="preserve"> </t>
        </is>
      </c>
      <c r="C216" s="4" t="inlineStr">
        <is>
          <t xml:space="preserve"> </t>
        </is>
      </c>
    </row>
    <row r="217">
      <c r="A217" s="3" t="inlineStr">
        <is>
          <t>Shareholder Report [Line Items]</t>
        </is>
      </c>
      <c r="B217" s="4" t="inlineStr">
        <is>
          <t xml:space="preserve"> </t>
        </is>
      </c>
      <c r="C217" s="4" t="inlineStr">
        <is>
          <t xml:space="preserve"> </t>
        </is>
      </c>
    </row>
    <row r="218">
      <c r="A218" s="4" t="inlineStr">
        <is>
          <t>Fund Name</t>
        </is>
      </c>
      <c r="B218" s="4" t="inlineStr">
        <is>
          <t>Calvert US Large-Cap Growth Responsible Index Fund</t>
        </is>
      </c>
      <c r="C218" s="4" t="inlineStr">
        <is>
          <t xml:space="preserve"> </t>
        </is>
      </c>
    </row>
    <row r="219">
      <c r="A219" s="4" t="inlineStr">
        <is>
          <t>Class Name</t>
        </is>
      </c>
      <c r="B219" s="4" t="inlineStr">
        <is>
          <t xml:space="preserve">Class A </t>
        </is>
      </c>
      <c r="C219" s="4" t="inlineStr">
        <is>
          <t xml:space="preserve"> </t>
        </is>
      </c>
    </row>
    <row r="220">
      <c r="A220" s="4" t="inlineStr">
        <is>
          <t>Trading Symbol</t>
        </is>
      </c>
      <c r="B220" s="4" t="inlineStr">
        <is>
          <t>CGJAX</t>
        </is>
      </c>
      <c r="C220" s="4" t="inlineStr">
        <is>
          <t xml:space="preserve"> </t>
        </is>
      </c>
    </row>
    <row r="221">
      <c r="A221" s="4" t="inlineStr">
        <is>
          <t>Annual or Semi-Annual Statement [Text Block]</t>
        </is>
      </c>
      <c r="B221" s="4" t="inlineStr">
        <is>
          <t xml:space="preserve">This annual shareholder report contains important information about the Calvert US Large-Cap Growth Responsible Index Fund for the period of October 1, 2023 to September 30, 2024. </t>
        </is>
      </c>
      <c r="C221" s="4" t="inlineStr">
        <is>
          <t xml:space="preserve"> </t>
        </is>
      </c>
    </row>
    <row r="222">
      <c r="A222" s="4" t="inlineStr">
        <is>
          <t>Shareholder Report Annual or Semi-Annual</t>
        </is>
      </c>
      <c r="B222" s="4" t="inlineStr">
        <is>
          <t>Annual Shareholder Report</t>
        </is>
      </c>
      <c r="C222" s="4" t="inlineStr">
        <is>
          <t xml:space="preserve"> </t>
        </is>
      </c>
    </row>
    <row r="223">
      <c r="A223" s="4" t="inlineStr">
        <is>
          <t>Additional Information [Text Block]</t>
        </is>
      </c>
      <c r="B223" s="4" t="inlineStr">
        <is>
          <t>You can find additional information about the Fund at www.eatonvance.com/calvert-fund-documents.php</t>
        </is>
      </c>
      <c r="C223" s="4" t="inlineStr">
        <is>
          <t xml:space="preserve"> </t>
        </is>
      </c>
    </row>
    <row r="224">
      <c r="A224" s="4" t="inlineStr">
        <is>
          <t>Material Fund Change Notice [Text Block]</t>
        </is>
      </c>
      <c r="B224" s="4" t="inlineStr">
        <is>
          <t>This report describes changes to the Fund that occurred during the reporting period.</t>
        </is>
      </c>
      <c r="C224" s="4" t="inlineStr">
        <is>
          <t xml:space="preserve"> </t>
        </is>
      </c>
    </row>
    <row r="225">
      <c r="A225" s="4" t="inlineStr">
        <is>
          <t>Additional Information Phone Number</t>
        </is>
      </c>
      <c r="B225" s="4" t="inlineStr">
        <is>
          <t>1-800-368-2745</t>
        </is>
      </c>
      <c r="C225" s="4" t="inlineStr">
        <is>
          <t xml:space="preserve"> </t>
        </is>
      </c>
    </row>
    <row r="226">
      <c r="A226" s="4" t="inlineStr">
        <is>
          <t>Additional Information Website</t>
        </is>
      </c>
      <c r="B226" s="4" t="inlineStr">
        <is>
          <t>&amp;lt;span style="box-sizing: border-box; color: rgb(0, 0, 0); display: inline; flex-wrap: nowrap; font-size: 10.6667px; font-weight: 400; grid-area: auto; line-height: 16px; margin: 0px; overflow: visible; text-align: left;"&gt;www.eatonvance.com/calvert-fund-documents.php&amp;lt;/span&gt;</t>
        </is>
      </c>
      <c r="C226" s="4" t="inlineStr">
        <is>
          <t xml:space="preserve"> </t>
        </is>
      </c>
    </row>
    <row r="227">
      <c r="A227" s="4" t="inlineStr">
        <is>
          <t>Expenses [Text Block]</t>
        </is>
      </c>
      <c r="B227" s="4" t="inlineStr">
        <is>
          <t>What were the Fund costs for the last year? (based on a hypothetical $10,000 investment)
Class Name Costs of a $10,000 investment Costs paid as a percentage of a $10,000 investment
Class A $58 0.49%</t>
        </is>
      </c>
      <c r="C227" s="4" t="inlineStr">
        <is>
          <t xml:space="preserve"> </t>
        </is>
      </c>
    </row>
    <row r="228">
      <c r="A228" s="4" t="inlineStr">
        <is>
          <t>Expenses Paid, Amount</t>
        </is>
      </c>
      <c r="B228" s="5" t="n">
        <v>58</v>
      </c>
      <c r="C228" s="4" t="inlineStr">
        <is>
          <t xml:space="preserve"> </t>
        </is>
      </c>
    </row>
    <row r="229">
      <c r="A229" s="4" t="inlineStr">
        <is>
          <t>Expense Ratio, Percent</t>
        </is>
      </c>
      <c r="B229" s="6" t="n">
        <v>0.0049</v>
      </c>
      <c r="C229" s="4" t="inlineStr">
        <is>
          <t xml:space="preserve"> </t>
        </is>
      </c>
    </row>
    <row r="230">
      <c r="A230" s="4" t="inlineStr">
        <is>
          <t>Factors Affecting Performance [Text Block]</t>
        </is>
      </c>
      <c r="B230" s="4" t="inlineStr">
        <is>
          <t xml:space="preserve">How did the Fund perform last year and what affected its performance? Key contributors to (↑) and detractors from (↓) performance, relative to the Russell 1000 ® ↓ Not owning Index component and Facebook parent Meta Platforms, Inc. hampered returns as its stock price rose on strong advertising revenue and user growth ↓ An underweight position in NVIDIA Corp., a major microchip supplier for artificial intelligence (AI) applications, hampered returns as its stock price tripled ↓ An out-of-Index position in networking hardware and software firm Cisco Systems, Inc. performed poorly as Cisco’s sales growth disappointed investors ↓ Among sectors, stock selections and underweight positions in the communication services and information technology sectors hampered relative returns ↑ An underweight position in health insurance provider UnitedHealth Group, Inc. aided returns as rising costs and a cyberattack weighed on its stock price ↑ An underweight position in Alphabet, Inc. ― Google’s parent firm ― helped relative returns as its stock performed well, but underperformed the Index ↑ An underweight position in Microsoft Corp. helped relative returns. Fueled by AI innovations, Microsoft’s stock performed well, but underperformed the Index ↑ Among sectors, stock selections in industrials, and underweight positions in consumer discretionary and real estate helped relative returns during the period </t>
        </is>
      </c>
      <c r="C230" s="4" t="inlineStr">
        <is>
          <t xml:space="preserve"> </t>
        </is>
      </c>
    </row>
    <row r="231">
      <c r="A231" s="4" t="inlineStr">
        <is>
          <t>Performance Past Does Not Indicate Future [Text]</t>
        </is>
      </c>
      <c r="B231" s="4" t="inlineStr">
        <is>
          <t>THE FUND'S PAST PERFORMANCE IS NO GUARANTEE OF FUTURE RESULTS.</t>
        </is>
      </c>
      <c r="C231" s="4" t="inlineStr">
        <is>
          <t xml:space="preserve"> </t>
        </is>
      </c>
    </row>
    <row r="232">
      <c r="A232" s="4" t="inlineStr">
        <is>
          <t>Line Graph [Table Text Block]</t>
        </is>
      </c>
      <c r="B232" s="4" t="inlineStr">
        <is>
          <t>Class A with Maximum Sales Charge S&amp;P 500 ® Russell 1000 ® Calvert US Large-Cap Growth Responsible Index
6/15 $9,525 $10,000 $10,000 $10,000
7/15 $9,682 $10,012 $10,157 $10,172
8/15 $9,092 $9,408 $9,540 $9,550
9/15 $8,834 $9,175 $9,304 $9,281
10/15 $9,596 $9,949 $10,105 $10,092
11/15 $9,620 $9,979 $10,134 $10,126
12/15 $9,428 $9,821 $9,985 $9,925
1/16 $8,831 $9,334 $9,428 $9,300
2/16 $8,812 $9,321 $9,423 $9,283
3/16 $9,394 $9,954 $10,059 $9,903
4/16 $9,332 $9,992 $9,967 $9,842
5/16 $9,533 $10,172 $10,161 $10,061
6/16 $9,404 $10,198 $10,121 $9,932
7/16 $9,876 $10,574 $10,599 $10,434
8/16 $9,853 $10,589 $10,546 $10,414
9/16 $9,862 $10,591 $10,584 $10,425
10/16 $9,557 $10,398 $10,336 $10,108
11/16 $9,724 $10,783 $10,561 $10,290
12/16 $9,808 $10,996 $10,692 $10,384
1/17 $10,164 $11,204 $11,052 $10,772
2/17 $10,553 $11,649 $11,511 $11,186
3/17 $10,659 $11,663 $11,644 $11,304
4/17 $10,924 $11,783 $11,910 $11,590
5/17 $11,174 $11,948 $12,220 $11,862
6/17 $11,193 $12,023 $12,188 $11,887
7/17 $11,424 $12,270 $12,512 $12,140
8/17 $11,568 $12,308 $12,741 $12,297
9/17 $11,713 $12,562 $12,907 $12,452
10/17 $12,083 $12,855 $13,407 $12,852
11/17 $12,391 $13,249 $13,814 $13,195
12/17 $12,455 $13,396 $13,922 $13,266
1/18 $13,314 $14,163 $14,908 $14,197
2/18 $13,000 $13,641 $14,517 $13,864
3/18 $12,661 $13,295 $14,119 $13,511
4/18 $12,627 $13,346 $14,168 $13,476
5/18 $13,162 $13,667 $14,789 $14,056
6/18 $13,280 $13,751 $14,931 $14,192
7/18 $13,771 $14,263 $15,370 $14,727
8/18 $14,541 $14,728 $16,210 $15,566
9/18 $14,644 $14,812 $16,301 $15,685
10/18 $13,343 $13,799 $14,843 $14,296
11/18 $13,617 $14,080 $15,001 $14,591
12/18 $12,502 $12,809 $13,711 $13,400
1/19 $13,493 $13,835 $14,943 $14,471
2/19 $14,092 $14,280 $15,478 $15,118
3/19 $14,494 $14,557 $15,919 $15,561
4/19 $15,057 $15,147 $16,638 $16,176
5/19 $14,066 $14,184 $15,587 $15,114
6/19 $15,103 $15,184 $16,657 $16,241
7/19 $15,429 $15,402 $17,033 $16,600
8/19 $15,289 $15,158 $16,903 $16,457
9/19 $15,305 $15,442 $16,905 $16,483
10/19 $15,697 $15,776 $17,382 $16,909
11/19 $16,384 $16,349 $18,153 $17,653
12/19 $16,880 $16,842 $18,700 $18,196
1/20 $17,289 $16,836 $19,118 $18,642
2/20 $16,167 $15,450 $17,816 $17,435
3/20 $14,617 $13,541 $16,064 $15,772
4/20 $16,718 $15,277 $18,441 $18,057
5/20 $17,844 $16,005 $19,679 $19,294
6/20 $18,567 $16,323 $20,536 $20,087
7/20 $19,908 $17,244 $22,116 $21,548
8/20 $21,721 $18,483 $24,398 $23,536
9/20 $20,835 $17,781 $23,250 $22,555
10/20 $20,212 $17,308 $22,460 $21,886
11/20 $22,266 $19,203 $24,760 $24,132
12/20 $23,341 $19,941 $25,899 $25,312
1/21 $23,203 $19,740 $25,707 $25,173
2/21 $23,426 $20,284 $25,701 $25,420
3/21 $23,762 $21,172 $26,143 $25,798
4/21 $25,168 $22,302 $27,921 $27,360
5/21 $24,848 $22,458 $27,535 $27,024
6/21 $26,169 $22,982 $29,263 $28,482
7/21 $27,048 $23,528 $30,227 $29,485
8/21 $27,948 $24,244 $31,357 $30,484
9/21 $26,472 $23,116 $29,601 $28,879
10/21 $28,645 $24,735 $32,165 $31,262
11/21 $28,581 $24,564 $32,362 $31,227
12/21 $29,361 $25,665 $33,046 $32,064
1/22 $26,826 $24,337 $30,210 $29,309
2/22 $25,943 $23,608 $28,927 $28,335
3/22 $26,837 $24,485 $30,058 $29,344
4/22 $23,765 $22,350 $26,428 $25,943
5/22 $23,408 $22,391 $25,814 $25,528
6/22 $21,550 $20,542 $23,769 $23,547
7/22 $24,015 $22,437 $26,622 $26,305
8/22 $22,785 $21,522 $25,382 $24,953
9/22 $20,683 $19,539 $22,914 $22,643
10/22 $21,934 $21,121 $24,254 $24,015
11/22 $23,072 $22,302 $25,359 $25,272
12/22 $21,429 $21,017 $23,417 $23,478
1/23 $23,146 $22,337 $25,369 $25,373
2/23 $22,717 $21,792 $25,068 $24,913
3/23 $24,168 $22,592 $26,781 $26,514
4/23 $24,320 $22,945 $27,046 $26,700
5/23 $25,135 $23,045 $28,278 $27,626
6/23 $26,891 $24,568 $30,212 $29,551
7/23 $27,651 $25,357 $31,230 $30,401
8/23 $27,396 $24,953 $30,949 $30,127
9/23 $25,798 $23,763 $29,266 $28,382
10/23 $25,168 $23,264 $28,850 $27,698
11/23 $27,858 $25,388 $31,995 $30,660
12/23 $29,217 $26,542 $33,411 $32,165
1/24 $29,812 $26,988 $34,245 $32,838
2/24 $31,595 $28,429 $36,581 $34,805
3/24 $32,309 $29,343 $37,225 $35,605
4/24 $30,951 $28,145 $35,646 $34,146
5/24 $32,549 $29,540 $37,780 $35,946
6/24 $34,175 $30,600 $40,328 $37,851
7/24 $34,262 $30,973 $39,642 $37,784
8/24 $34,933 $31,724 $40,467 $38,501
9/24 $35,779 $32,323 $41,432 $39,446</t>
        </is>
      </c>
      <c r="C232" s="4" t="inlineStr">
        <is>
          <t xml:space="preserve"> </t>
        </is>
      </c>
    </row>
    <row r="233">
      <c r="A233" s="4" t="inlineStr">
        <is>
          <t>Average Annual Return [Table Text Block]</t>
        </is>
      </c>
      <c r="B233" s="4" t="inlineStr">
        <is>
          <t>Fund 1 Year 5 Years Since 6/19/15 (Inception)
Class A 38.71% 18.49% 15.31%
Class A with 4.75% Maximum Sales Charge 32.11% 17.35% 14.71%
S&amp;P 500 ® Index Footnote Reference 36.35% 15.96% 13.46%
Russell 1000 ® 42.19% 19.72% 16.53%
Calvert US Large-Cap Growth Responsible Index Footnote Reference 38.98% 19.04% 15.92%</t>
        </is>
      </c>
      <c r="C233" s="4" t="inlineStr">
        <is>
          <t xml:space="preserve"> </t>
        </is>
      </c>
    </row>
    <row r="234">
      <c r="A234" s="4" t="inlineStr">
        <is>
          <t>Performance Inception Date</t>
        </is>
      </c>
      <c r="B234" s="4" t="inlineStr">
        <is>
          <t>Jun. 19,  2015</t>
        </is>
      </c>
      <c r="C234" s="4" t="inlineStr">
        <is>
          <t xml:space="preserve"> </t>
        </is>
      </c>
    </row>
    <row r="235">
      <c r="A235" s="4" t="inlineStr">
        <is>
          <t>Material Change Date</t>
        </is>
      </c>
      <c r="B235" s="4" t="inlineStr">
        <is>
          <t xml:space="preserve"> </t>
        </is>
      </c>
      <c r="C235" s="4" t="inlineStr">
        <is>
          <t>Sep. 30,  2023</t>
        </is>
      </c>
    </row>
    <row r="236">
      <c r="A236" s="4" t="inlineStr">
        <is>
          <t>AssetsNet</t>
        </is>
      </c>
      <c r="B236" s="5" t="n">
        <v>698996634</v>
      </c>
      <c r="C236" s="4" t="inlineStr">
        <is>
          <t xml:space="preserve"> </t>
        </is>
      </c>
    </row>
    <row r="237">
      <c r="A237" s="4" t="inlineStr">
        <is>
          <t>Holdings Count | Holding</t>
        </is>
      </c>
      <c r="B237" s="7" t="n">
        <v>563</v>
      </c>
      <c r="C237" s="4" t="inlineStr">
        <is>
          <t xml:space="preserve"> </t>
        </is>
      </c>
    </row>
    <row r="238">
      <c r="A238" s="4" t="inlineStr">
        <is>
          <t>Advisory Fees Paid, Amount</t>
        </is>
      </c>
      <c r="B238" s="5" t="n">
        <v>0</v>
      </c>
      <c r="C238" s="4" t="inlineStr">
        <is>
          <t xml:space="preserve"> </t>
        </is>
      </c>
    </row>
    <row r="239">
      <c r="A239" s="4" t="inlineStr">
        <is>
          <t>InvestmentCompanyPortfolioTurnover</t>
        </is>
      </c>
      <c r="B239" s="8" t="n">
        <v>0.3</v>
      </c>
      <c r="C239" s="4" t="inlineStr">
        <is>
          <t xml:space="preserve"> </t>
        </is>
      </c>
    </row>
    <row r="240">
      <c r="A240" s="4" t="inlineStr">
        <is>
          <t>Additional Fund Statistics [Text Block]</t>
        </is>
      </c>
      <c r="B240" s="4" t="inlineStr">
        <is>
          <t>Key Fund Statistics
Total Net Assets $698,996,634
# of Portfolio Holdings 563
Portfolio Turnover Rate 30%
Total Advisory Fees Paid (net of waiver) $0</t>
        </is>
      </c>
      <c r="C240" s="4" t="inlineStr">
        <is>
          <t xml:space="preserve"> </t>
        </is>
      </c>
    </row>
    <row r="241">
      <c r="A241" s="4" t="inlineStr">
        <is>
          <t>Holdings [Text Block]</t>
        </is>
      </c>
      <c r="B241" s="4" t="inlineStr">
        <is>
          <t>Sector Allocation (% of total investments)
Value Value
Short-Term Investments 0.0% Footnote Reference
Energy 0.1%
Utilities 0.2%
Real Estate 1.2%
Materials 2.4%
Consumer Staples 3.7%
Communication Services 7.2%
Financials 7.6%
Industrials 10.4%
Consumer Discretionary 12.5%
Health Care 13.6%
Information Technology 41.1%
Footnote Description
Footnote * Amount is less than 0.05%. Top Ten Holdings (% of total investments) Footnote Reference
Apple, Inc. 9.1%
Microsoft Corp. 8.2%
NVIDIA Corp. 7.4%
Alphabet, Inc., Class A 4.9%
Amazon.com, Inc. 4.6%
Broadcom, Inc. 2.3%
Eli Lilly &amp; Co. 2.2%
Tesla, Inc. 2.2%
Visa, Inc., Class A 1.4%
Mastercard, Inc., Class A 1.3%
Total 43.6%
Footnote Description
Footnote a Excluding cash equivalents</t>
        </is>
      </c>
      <c r="C241" s="4" t="inlineStr">
        <is>
          <t xml:space="preserve"> </t>
        </is>
      </c>
    </row>
    <row r="242">
      <c r="A242" s="4" t="inlineStr">
        <is>
          <t>Material Fund Change [Text Block]</t>
        </is>
      </c>
      <c r="B242"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242" s="4" t="inlineStr">
        <is>
          <t xml:space="preserve"> </t>
        </is>
      </c>
    </row>
    <row r="243">
      <c r="A243" s="4" t="inlineStr">
        <is>
          <t>Material Fund Change Risks Change [Text Block]</t>
        </is>
      </c>
      <c r="B243" s="4" t="inlineStr">
        <is>
          <t>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243" s="4" t="inlineStr">
        <is>
          <t xml:space="preserve"> </t>
        </is>
      </c>
    </row>
    <row r="244">
      <c r="A244" s="4" t="inlineStr">
        <is>
          <t>Summary of Change Legend [Text Block]</t>
        </is>
      </c>
      <c r="B244"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244" s="4" t="inlineStr">
        <is>
          <t xml:space="preserve"> </t>
        </is>
      </c>
    </row>
    <row r="245">
      <c r="A245" s="4" t="inlineStr">
        <is>
          <t>Updated Prospectus Phone Number</t>
        </is>
      </c>
      <c r="B245" s="4" t="inlineStr">
        <is>
          <t>1-800-368-2745</t>
        </is>
      </c>
      <c r="C245" s="4" t="inlineStr">
        <is>
          <t xml:space="preserve"> </t>
        </is>
      </c>
    </row>
    <row r="246">
      <c r="A246" s="4" t="inlineStr">
        <is>
          <t>C000154983</t>
        </is>
      </c>
      <c r="B246" s="4" t="inlineStr">
        <is>
          <t xml:space="preserve"> </t>
        </is>
      </c>
      <c r="C246" s="4" t="inlineStr">
        <is>
          <t xml:space="preserve"> </t>
        </is>
      </c>
    </row>
    <row r="247">
      <c r="A247" s="3" t="inlineStr">
        <is>
          <t>Shareholder Report [Line Items]</t>
        </is>
      </c>
      <c r="B247" s="4" t="inlineStr">
        <is>
          <t xml:space="preserve"> </t>
        </is>
      </c>
      <c r="C247" s="4" t="inlineStr">
        <is>
          <t xml:space="preserve"> </t>
        </is>
      </c>
    </row>
    <row r="248">
      <c r="A248" s="4" t="inlineStr">
        <is>
          <t>Fund Name</t>
        </is>
      </c>
      <c r="B248" s="4" t="inlineStr">
        <is>
          <t>Calvert US Large-Cap Growth Responsible Index Fund</t>
        </is>
      </c>
      <c r="C248" s="4" t="inlineStr">
        <is>
          <t xml:space="preserve"> </t>
        </is>
      </c>
    </row>
    <row r="249">
      <c r="A249" s="4" t="inlineStr">
        <is>
          <t>Class Name</t>
        </is>
      </c>
      <c r="B249" s="4" t="inlineStr">
        <is>
          <t xml:space="preserve">Class I </t>
        </is>
      </c>
      <c r="C249" s="4" t="inlineStr">
        <is>
          <t xml:space="preserve"> </t>
        </is>
      </c>
    </row>
    <row r="250">
      <c r="A250" s="4" t="inlineStr">
        <is>
          <t>Trading Symbol</t>
        </is>
      </c>
      <c r="B250" s="4" t="inlineStr">
        <is>
          <t>CGJIX</t>
        </is>
      </c>
      <c r="C250" s="4" t="inlineStr">
        <is>
          <t xml:space="preserve"> </t>
        </is>
      </c>
    </row>
    <row r="251">
      <c r="A251" s="4" t="inlineStr">
        <is>
          <t>Annual or Semi-Annual Statement [Text Block]</t>
        </is>
      </c>
      <c r="B251" s="4" t="inlineStr">
        <is>
          <t xml:space="preserve">This annual shareholder report contains important information about the Calvert US Large-Cap Growth Responsible Index Fund for the period of October 1, 2023 to September 30, 2024. </t>
        </is>
      </c>
      <c r="C251" s="4" t="inlineStr">
        <is>
          <t xml:space="preserve"> </t>
        </is>
      </c>
    </row>
    <row r="252">
      <c r="A252" s="4" t="inlineStr">
        <is>
          <t>Shareholder Report Annual or Semi-Annual</t>
        </is>
      </c>
      <c r="B252" s="4" t="inlineStr">
        <is>
          <t>Annual Shareholder Report</t>
        </is>
      </c>
      <c r="C252" s="4" t="inlineStr">
        <is>
          <t xml:space="preserve"> </t>
        </is>
      </c>
    </row>
    <row r="253">
      <c r="A253" s="4" t="inlineStr">
        <is>
          <t>Additional Information [Text Block]</t>
        </is>
      </c>
      <c r="B253" s="4" t="inlineStr">
        <is>
          <t>You can find additional information about the Fund at www.eatonvance.com/calvert-fund-documents.php</t>
        </is>
      </c>
      <c r="C253" s="4" t="inlineStr">
        <is>
          <t xml:space="preserve"> </t>
        </is>
      </c>
    </row>
    <row r="254">
      <c r="A254" s="4" t="inlineStr">
        <is>
          <t>Material Fund Change Notice [Text Block]</t>
        </is>
      </c>
      <c r="B254" s="4" t="inlineStr">
        <is>
          <t>This report describes changes to the Fund that occurred during the reporting period.</t>
        </is>
      </c>
      <c r="C254" s="4" t="inlineStr">
        <is>
          <t xml:space="preserve"> </t>
        </is>
      </c>
    </row>
    <row r="255">
      <c r="A255" s="4" t="inlineStr">
        <is>
          <t>Additional Information Phone Number</t>
        </is>
      </c>
      <c r="B255" s="4" t="inlineStr">
        <is>
          <t>1-800-368-2745</t>
        </is>
      </c>
      <c r="C255" s="4" t="inlineStr">
        <is>
          <t xml:space="preserve"> </t>
        </is>
      </c>
    </row>
    <row r="256">
      <c r="A256" s="4" t="inlineStr">
        <is>
          <t>Additional Information Website</t>
        </is>
      </c>
      <c r="B256" s="4" t="inlineStr">
        <is>
          <t>&amp;lt;span style="box-sizing: border-box; color: rgb(0, 0, 0); display: inline; flex-wrap: nowrap; font-size: 10.6667px; font-weight: 400; grid-area: auto; line-height: 16px; margin: 0px; overflow: visible; text-align: left;"&gt;www.eatonvance.com/calvert-fund-documents.php&amp;lt;/span&gt;</t>
        </is>
      </c>
      <c r="C256" s="4" t="inlineStr">
        <is>
          <t xml:space="preserve"> </t>
        </is>
      </c>
    </row>
    <row r="257">
      <c r="A257" s="4" t="inlineStr">
        <is>
          <t>Expenses [Text Block]</t>
        </is>
      </c>
      <c r="B257" s="4" t="inlineStr">
        <is>
          <t>What were the Fund costs for the last year? (based on a hypothetical $10,000 investment)
Class Name Costs of a $10,000 investment Costs paid as a percentage of a $10,000 investment
Class I $29 0.24%</t>
        </is>
      </c>
      <c r="C257" s="4" t="inlineStr">
        <is>
          <t xml:space="preserve"> </t>
        </is>
      </c>
    </row>
    <row r="258">
      <c r="A258" s="4" t="inlineStr">
        <is>
          <t>Expenses Paid, Amount</t>
        </is>
      </c>
      <c r="B258" s="5" t="n">
        <v>29</v>
      </c>
      <c r="C258" s="4" t="inlineStr">
        <is>
          <t xml:space="preserve"> </t>
        </is>
      </c>
    </row>
    <row r="259">
      <c r="A259" s="4" t="inlineStr">
        <is>
          <t>Expense Ratio, Percent</t>
        </is>
      </c>
      <c r="B259" s="6" t="n">
        <v>0.0024</v>
      </c>
      <c r="C259" s="4" t="inlineStr">
        <is>
          <t xml:space="preserve"> </t>
        </is>
      </c>
    </row>
    <row r="260">
      <c r="A260" s="4" t="inlineStr">
        <is>
          <t>Factors Affecting Performance [Text Block]</t>
        </is>
      </c>
      <c r="B260" s="4" t="inlineStr">
        <is>
          <t xml:space="preserve">How did the Fund perform last year and what affected its performance? Key contributors to (↑) and detractors from (↓) performance, relative to the Russell 1000 ® ↓ Not owning Index component and Facebook parent Meta Platforms, Inc. hampered returns as its stock price rose on strong advertising revenue and user growth ↓ An underweight position in NVIDIA Corp., a major microchip supplier for artificial intelligence (AI) applications, hampered returns as its stock price tripled ↓ An out-of-Index position in networking hardware and software firm Cisco Systems, Inc. performed poorly as Cisco’s sales growth disappointed investors ↓ Among sectors, stock selections and underweight positions in the communication services and information technology sectors hampered relative returns ↑ An underweight position in health insurance provider UnitedHealth Group, Inc. aided returns as rising costs and a cyberattack weighed on its stock price ↑ An underweight position in Alphabet, Inc. ― Google’s parent firm ― helped relative returns as its stock performed well, but underperformed the Index ↑ An underweight position in Microsoft Corp. helped relative returns. Fueled by AI innovations, Microsoft’s stock performed well, but underperformed the Index ↑ Among sectors, stock selections in industrials, and underweight positions in consumer discretionary and real estate helped relative returns during the period </t>
        </is>
      </c>
      <c r="C260" s="4" t="inlineStr">
        <is>
          <t xml:space="preserve"> </t>
        </is>
      </c>
    </row>
    <row r="261">
      <c r="A261" s="4" t="inlineStr">
        <is>
          <t>Performance Past Does Not Indicate Future [Text]</t>
        </is>
      </c>
      <c r="B261" s="4" t="inlineStr">
        <is>
          <t>THE FUND'S PAST PERFORMANCE IS NO GUARANTEE OF FUTURE RESULTS.</t>
        </is>
      </c>
      <c r="C261" s="4" t="inlineStr">
        <is>
          <t xml:space="preserve"> </t>
        </is>
      </c>
    </row>
    <row r="262">
      <c r="A262" s="4" t="inlineStr">
        <is>
          <t>Line Graph [Table Text Block]</t>
        </is>
      </c>
      <c r="B262" s="4" t="inlineStr">
        <is>
          <t>Class I S&amp;P 500 ® Russell 1000 ® Calvert US Large-Cap Growth Responsible Index
6/15 $1,000,000 $1,000,000 $1,000,000 $1,000,000
7/15 $1,017,000 $1,001,188 $1,015,697 $1,017,199
8/15 $955,500 $940,782 $954,015 $955,002
9/15 $928,500 $917,504 $930,415 $928,056
10/15 $1,009,000 $994,899 $1,010,529 $1,009,209
11/15 $1,012,000 $997,858 $1,013,365 $1,012,640
12/15 $991,427 $982,120 $998,494 $992,491
1/16 $929,244 $933,383 $942,751 $929,981
2/16 $927,238 $932,123 $942,349 $928,277
3/16 $988,920 $995,357 $1,005,902 $990,318
4/16 $982,902 $999,216 $996,716 $984,233
5/16 $1,004,466 $1,017,160 $1,016,072 $1,006,078
6/16 $990,926 $1,019,795 $1,012,081 $993,223
7/16 $1,041,074 $1,057,394 $1,059,854 $1,043,442
8/16 $1,038,567 $1,058,879 $1,054,588 $1,041,350
9/16 $1,040,071 $1,059,079 $1,058,446 $1,042,457
10/16 $1,008,478 $1,039,760 $1,033,590 $1,010,750
11/16 $1,026,531 $1,078,267 $1,056,079 $1,028,954
12/16 $1,035,444 $1,099,580 $1,069,152 $1,038,406
1/17 $1,073,474 $1,120,436 $1,105,181 $1,077,240
2/17 $1,114,547 $1,164,923 $1,151,086 $1,118,629
3/17 $1,126,210 $1,166,282 $1,164,400 $1,130,388
4/17 $1,154,099 $1,178,260 $1,191,030 $1,159,047
5/17 $1,180,974 $1,194,841 $1,222,000 $1,186,189
6/17 $1,183,509 $1,202,299 $1,218,780 $1,188,674
7/17 $1,208,356 $1,227,022 $1,251,174 $1,213,966
8/17 $1,224,075 $1,230,778 $1,274,110 $1,229,743
9/17 $1,239,794 $1,256,166 $1,290,676 $1,245,237
10/17 $1,278,839 $1,285,479 $1,340,686 $1,285,213
11/17 $1,312,306 $1,324,905 $1,381,416 $1,319,513
12/17 $1,319,096 $1,339,636 $1,392,170 $1,326,618
1/18 $1,410,801 $1,416,336 $1,490,772 $1,419,681
2/18 $1,377,642 $1,364,133 $1,451,683 $1,386,446
3/18 $1,342,411 $1,329,466 $1,411,873 $1,351,121
4/18 $1,338,784 $1,334,568 $1,416,806 $1,347,603
5/18 $1,395,776 $1,366,707 $1,478,906 $1,405,615
6/18 $1,409,247 $1,375,119 $1,493,146 $1,419,231
7/18 $1,461,575 $1,426,292 $1,536,980 $1,472,716
8/18 $1,543,954 $1,472,768 $1,621,016 $1,556,556
9/18 $1,555,352 $1,481,151 $1,630,076 $1,568,456
10/18 $1,417,536 $1,379,914 $1,484,303 $1,429,641
11/18 $1,447,034 $1,408,034 $1,500,069 $1,459,139
12/18 $1,329,176 $1,280,902 $1,371,097 $1,339,989
1/19 $1,434,485 $1,383,548 $1,494,339 $1,447,060
2/19 $1,498,324 $1,427,971 $1,547,806 $1,511,849
3/19 $1,541,975 $1,455,719 $1,591,862 $1,556,092
4/19 $1,601,996 $1,514,661 $1,663,782 $1,617,612
5/19 $1,496,687 $1,418,407 $1,558,675 $1,511,441
6/19 $1,607,452 $1,518,371 $1,665,720 $1,624,076
7/19 $1,642,919 $1,540,193 $1,703,333 $1,659,993
8/19 $1,628,186 $1,515,796 $1,690,288 $1,645,730
9/19 $1,630,369 $1,544,157 $1,690,497 $1,648,289
10/19 $1,672,383 $1,577,603 $1,738,155 $1,690,876
11/19 $1,746,044 $1,634,868 $1,815,265 $1,765,309
12/19 $1,798,624 $1,684,212 $1,870,034 $1,819,598
1/20 $1,842,466 $1,683,551 $1,911,839 $1,864,222
2/20 $1,723,705 $1,544,963 $1,781,639 $1,743,500
3/20 $1,558,327 $1,354,140 $1,606,369 $1,577,246
4/20 $1,783,085 $1,527,732 $1,844,066 $1,805,701
5/20 $1,903,511 $1,600,495 $1,967,866 $1,929,447
6/20 $1,981,206 $1,632,325 $2,053,556 $2,008,666
7/20 $2,124,385 $1,724,364 $2,211,555 $2,154,778
8/20 $2,318,621 $1,848,312 $2,439,770 $2,353,637
9/20 $2,224,278 $1,778,082 $2,324,979 $2,255,468
10/20 $2,158,238 $1,730,796 $2,246,018 $2,188,586
11/20 $2,378,557 $1,920,256 $2,475,992 $2,413,229
12/20 $2,494,093 $1,994,086 $2,589,866 $2,531,221
1/21 $2,479,967 $1,973,954 $2,570,704 $2,517,324
2/21 $2,503,698 $2,028,386 $2,570,109 $2,541,967
3/21 $2,540,426 $2,117,220 $2,614,264 $2,579,754
4/21 $2,691,292 $2,230,214 $2,792,135 $2,736,023
5/21 $2,657,955 $2,245,791 $2,753,516 $2,702,390
6/21 $2,799,780 $2,298,218 $2,926,266 $2,848,218
7/21 $2,894,142 $2,352,812 $3,022,704 $2,948,463
8/21 $2,991,329 $2,424,351 $3,135,720 $3,048,351
9/21 $2,833,683 $2,311,595 $2,960,102 $2,887,891
10/21 $3,067,045 $2,473,549 $3,216,492 $3,126,208
11/21 $3,061,394 $2,456,410 $3,236,158 $3,122,716
12/21 $3,145,316 $2,566,497 $3,304,580 $3,206,366
1/22 $2,874,089 $2,433,688 $3,020,964 $2,930,868
2/22 $2,780,224 $2,360,820 $2,892,653 $2,833,475
3/22 $2,876,392 $2,448,476 $3,005,807 $2,934,435
4/22 $2,548,155 $2,234,965 $2,642,820 $2,594,341
5/22 $2,510,149 $2,239,065 $2,581,381 $2,552,759
6/22 $2,311,479 $2,054,244 $2,376,906 $2,354,734
7/22 $2,576,372 $2,243,655 $2,662,185 $2,630,483
8/22 $2,445,077 $2,152,154 $2,538,170 $2,495,322
9/22 $2,219,918 $1,953,944 $2,291,420 $2,264,348
10/22 $2,354,668 $2,112,138 $2,425,350 $2,401,546
11/22 $2,476,749 $2,230,172 $2,535,866 $2,527,221
12/22 $2,301,567 $2,101,682 $2,341,728 $2,347,837
1/23 $2,486,179 $2,233,739 $2,536,905 $2,537,336
2/23 $2,441,039 $2,179,238 $2,506,776 $2,491,281
3/23 $2,597,293 $2,259,247 $2,678,130 $2,651,404
4/23 $2,614,076 $2,294,511 $2,704,552 $2,669,977
5/23 $2,702,041 $2,304,484 $2,827,821 $2,762,639
6/23 $2,891,282 $2,456,753 $3,021,204 $2,955,057
7/23 $2,974,039 $2,535,677 $3,122,987 $3,040,108
8/23 $2,946,839 $2,495,305 $3,094,946 $3,012,658
9/23 $2,776,117 $2,376,334 $2,926,631 $2,838,194
10/23 $2,708,407 $2,326,368 $2,884,963 $2,769,780
11/23 $2,998,345 $2,538,824 $3,199,456 $3,065,965
12/23 $3,145,339 $2,654,165 $3,341,134 $3,216,531
1/24 $3,210,504 $2,698,766 $3,424,467 $3,283,767
2/24 $3,403,087 $2,842,868 $3,658,109 $3,480,504
3/24 $3,481,052 $2,934,336 $3,722,507 $3,560,491
4/24 $3,335,014 $2,814,485 $3,564,614 $3,414,590
5/24 $3,508,398 $2,954,040 $3,778,010 $3,594,605
6/24 $3,683,526 $3,060,037 $4,032,767 $3,785,054
7/24 $3,693,999 $3,097,285 $3,964,168 $3,778,381
8/24 $3,766,727 $3,172,415 $4,046,733 $3,850,057
9/24 $3,859,819 $3,232,313 $4,143,241 $3,944,598</t>
        </is>
      </c>
      <c r="C262" s="4" t="inlineStr">
        <is>
          <t xml:space="preserve"> </t>
        </is>
      </c>
    </row>
    <row r="263">
      <c r="A263" s="4" t="inlineStr">
        <is>
          <t>Average Annual Return [Table Text Block]</t>
        </is>
      </c>
      <c r="B263" s="4" t="inlineStr">
        <is>
          <t>Fund 1 Year 5 Years Since 6/19/15 (Inception)
Class I 39.04% 18.79% 15.65%
S&amp;P 500 ® Index Footnote Reference 36.35% 15.96% 13.46%
Russell 1000 ® 42.19% 19.72% 16.53%
Calvert US Large-Cap Growth Responsible Index Footnote Reference 38.98% 19.04% 15.92%</t>
        </is>
      </c>
      <c r="C263" s="4" t="inlineStr">
        <is>
          <t xml:space="preserve"> </t>
        </is>
      </c>
    </row>
    <row r="264">
      <c r="A264" s="4" t="inlineStr">
        <is>
          <t>Performance Inception Date</t>
        </is>
      </c>
      <c r="B264" s="4" t="inlineStr">
        <is>
          <t>Jun. 19,  2015</t>
        </is>
      </c>
      <c r="C264" s="4" t="inlineStr">
        <is>
          <t xml:space="preserve"> </t>
        </is>
      </c>
    </row>
    <row r="265">
      <c r="A265" s="4" t="inlineStr">
        <is>
          <t>Material Change Date</t>
        </is>
      </c>
      <c r="B265" s="4" t="inlineStr">
        <is>
          <t xml:space="preserve"> </t>
        </is>
      </c>
      <c r="C265" s="4" t="inlineStr">
        <is>
          <t>Sep. 30,  2023</t>
        </is>
      </c>
    </row>
    <row r="266">
      <c r="A266" s="4" t="inlineStr">
        <is>
          <t>AssetsNet</t>
        </is>
      </c>
      <c r="B266" s="5" t="n">
        <v>698996634</v>
      </c>
      <c r="C266" s="4" t="inlineStr">
        <is>
          <t xml:space="preserve"> </t>
        </is>
      </c>
    </row>
    <row r="267">
      <c r="A267" s="4" t="inlineStr">
        <is>
          <t>Holdings Count | Holding</t>
        </is>
      </c>
      <c r="B267" s="7" t="n">
        <v>563</v>
      </c>
      <c r="C267" s="4" t="inlineStr">
        <is>
          <t xml:space="preserve"> </t>
        </is>
      </c>
    </row>
    <row r="268">
      <c r="A268" s="4" t="inlineStr">
        <is>
          <t>Advisory Fees Paid, Amount</t>
        </is>
      </c>
      <c r="B268" s="5" t="n">
        <v>0</v>
      </c>
      <c r="C268" s="4" t="inlineStr">
        <is>
          <t xml:space="preserve"> </t>
        </is>
      </c>
    </row>
    <row r="269">
      <c r="A269" s="4" t="inlineStr">
        <is>
          <t>InvestmentCompanyPortfolioTurnover</t>
        </is>
      </c>
      <c r="B269" s="8" t="n">
        <v>0.3</v>
      </c>
      <c r="C269" s="4" t="inlineStr">
        <is>
          <t xml:space="preserve"> </t>
        </is>
      </c>
    </row>
    <row r="270">
      <c r="A270" s="4" t="inlineStr">
        <is>
          <t>Additional Fund Statistics [Text Block]</t>
        </is>
      </c>
      <c r="B270" s="4" t="inlineStr">
        <is>
          <t>Key Fund Statistics
Total Net Assets $698,996,634
# of Portfolio Holdings 563
Portfolio Turnover Rate 30%
Total Advisory Fees Paid (net of waiver) $0</t>
        </is>
      </c>
      <c r="C270" s="4" t="inlineStr">
        <is>
          <t xml:space="preserve"> </t>
        </is>
      </c>
    </row>
    <row r="271">
      <c r="A271" s="4" t="inlineStr">
        <is>
          <t>Holdings [Text Block]</t>
        </is>
      </c>
      <c r="B271" s="4" t="inlineStr">
        <is>
          <t>Sector Allocation (% of total investments)
Value Value
Short-Term Investments 0.0% Footnote Reference
Energy 0.1%
Utilities 0.2%
Real Estate 1.2%
Materials 2.4%
Consumer Staples 3.7%
Communication Services 7.2%
Financials 7.6%
Industrials 10.4%
Consumer Discretionary 12.5%
Health Care 13.6%
Information Technology 41.1%
Footnote Description
Footnote * Amount is less than 0.05%. Top Ten Holdings (% of total investments) Footnote Reference
Apple, Inc. 9.1%
Microsoft Corp. 8.2%
NVIDIA Corp. 7.4%
Alphabet, Inc., Class A 4.9%
Amazon.com, Inc. 4.6%
Broadcom, Inc. 2.3%
Eli Lilly &amp; Co. 2.2%
Tesla, Inc. 2.2%
Visa, Inc., Class A 1.4%
Mastercard, Inc., Class A 1.3%
Total 43.6%
Footnote Description
Footnote a Excluding cash equivalents</t>
        </is>
      </c>
      <c r="C271" s="4" t="inlineStr">
        <is>
          <t xml:space="preserve"> </t>
        </is>
      </c>
    </row>
    <row r="272">
      <c r="A272" s="4" t="inlineStr">
        <is>
          <t>Material Fund Change [Text Block]</t>
        </is>
      </c>
      <c r="B272"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272" s="4" t="inlineStr">
        <is>
          <t xml:space="preserve"> </t>
        </is>
      </c>
    </row>
    <row r="273">
      <c r="A273" s="4" t="inlineStr">
        <is>
          <t>Material Fund Change Risks Change [Text Block]</t>
        </is>
      </c>
      <c r="B273" s="4" t="inlineStr">
        <is>
          <t>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273" s="4" t="inlineStr">
        <is>
          <t xml:space="preserve"> </t>
        </is>
      </c>
    </row>
    <row r="274">
      <c r="A274" s="4" t="inlineStr">
        <is>
          <t>Summary of Change Legend [Text Block]</t>
        </is>
      </c>
      <c r="B274"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274" s="4" t="inlineStr">
        <is>
          <t xml:space="preserve"> </t>
        </is>
      </c>
    </row>
    <row r="275">
      <c r="A275" s="4" t="inlineStr">
        <is>
          <t>Updated Prospectus Phone Number</t>
        </is>
      </c>
      <c r="B275" s="4" t="inlineStr">
        <is>
          <t>1-800-368-2745</t>
        </is>
      </c>
      <c r="C275" s="4" t="inlineStr">
        <is>
          <t xml:space="preserve"> </t>
        </is>
      </c>
    </row>
    <row r="276">
      <c r="A276" s="4" t="inlineStr">
        <is>
          <t>C000235281</t>
        </is>
      </c>
      <c r="B276" s="4" t="inlineStr">
        <is>
          <t xml:space="preserve"> </t>
        </is>
      </c>
      <c r="C276" s="4" t="inlineStr">
        <is>
          <t xml:space="preserve"> </t>
        </is>
      </c>
    </row>
    <row r="277">
      <c r="A277" s="3" t="inlineStr">
        <is>
          <t>Shareholder Report [Line Items]</t>
        </is>
      </c>
      <c r="B277" s="4" t="inlineStr">
        <is>
          <t xml:space="preserve"> </t>
        </is>
      </c>
      <c r="C277" s="4" t="inlineStr">
        <is>
          <t xml:space="preserve"> </t>
        </is>
      </c>
    </row>
    <row r="278">
      <c r="A278" s="4" t="inlineStr">
        <is>
          <t>Fund Name</t>
        </is>
      </c>
      <c r="B278" s="4" t="inlineStr">
        <is>
          <t>Calvert US Large-Cap Growth Responsible Index Fund</t>
        </is>
      </c>
      <c r="C278" s="4" t="inlineStr">
        <is>
          <t xml:space="preserve"> </t>
        </is>
      </c>
    </row>
    <row r="279">
      <c r="A279" s="4" t="inlineStr">
        <is>
          <t>Class Name</t>
        </is>
      </c>
      <c r="B279" s="4" t="inlineStr">
        <is>
          <t xml:space="preserve">Class R6 </t>
        </is>
      </c>
      <c r="C279" s="4" t="inlineStr">
        <is>
          <t xml:space="preserve"> </t>
        </is>
      </c>
    </row>
    <row r="280">
      <c r="A280" s="4" t="inlineStr">
        <is>
          <t>Trading Symbol</t>
        </is>
      </c>
      <c r="B280" s="4" t="inlineStr">
        <is>
          <t>CLGRX</t>
        </is>
      </c>
      <c r="C280" s="4" t="inlineStr">
        <is>
          <t xml:space="preserve"> </t>
        </is>
      </c>
    </row>
    <row r="281">
      <c r="A281" s="4" t="inlineStr">
        <is>
          <t>Annual or Semi-Annual Statement [Text Block]</t>
        </is>
      </c>
      <c r="B281" s="4" t="inlineStr">
        <is>
          <t xml:space="preserve">This annual shareholder report contains important information about the Calvert US Large-Cap Growth Responsible Index Fund for the period of October 1, 2023 to September 30, 2024. </t>
        </is>
      </c>
      <c r="C281" s="4" t="inlineStr">
        <is>
          <t xml:space="preserve"> </t>
        </is>
      </c>
    </row>
    <row r="282">
      <c r="A282" s="4" t="inlineStr">
        <is>
          <t>Shareholder Report Annual or Semi-Annual</t>
        </is>
      </c>
      <c r="B282" s="4" t="inlineStr">
        <is>
          <t>Annual Shareholder Report</t>
        </is>
      </c>
      <c r="C282" s="4" t="inlineStr">
        <is>
          <t xml:space="preserve"> </t>
        </is>
      </c>
    </row>
    <row r="283">
      <c r="A283" s="4" t="inlineStr">
        <is>
          <t>Additional Information [Text Block]</t>
        </is>
      </c>
      <c r="B283" s="4" t="inlineStr">
        <is>
          <t>You can find additional information about the Fund at www.eatonvance.com/calvert-fund-documents.php</t>
        </is>
      </c>
      <c r="C283" s="4" t="inlineStr">
        <is>
          <t xml:space="preserve"> </t>
        </is>
      </c>
    </row>
    <row r="284">
      <c r="A284" s="4" t="inlineStr">
        <is>
          <t>Material Fund Change Notice [Text Block]</t>
        </is>
      </c>
      <c r="B284" s="4" t="inlineStr">
        <is>
          <t>This report describes changes to the Fund that occurred during the reporting period.</t>
        </is>
      </c>
      <c r="C284" s="4" t="inlineStr">
        <is>
          <t xml:space="preserve"> </t>
        </is>
      </c>
    </row>
    <row r="285">
      <c r="A285" s="4" t="inlineStr">
        <is>
          <t>Additional Information Phone Number</t>
        </is>
      </c>
      <c r="B285" s="4" t="inlineStr">
        <is>
          <t>1-800-368-2745</t>
        </is>
      </c>
      <c r="C285" s="4" t="inlineStr">
        <is>
          <t xml:space="preserve"> </t>
        </is>
      </c>
    </row>
    <row r="286">
      <c r="A286" s="4" t="inlineStr">
        <is>
          <t>Additional Information Website</t>
        </is>
      </c>
      <c r="B286" s="4" t="inlineStr">
        <is>
          <t>&amp;lt;span style="box-sizing: border-box; color: rgb(0, 0, 0); display: inline; flex-wrap: nowrap; font-size: 10.6667px; font-weight: 400; grid-area: auto; line-height: 16px; margin: 0px; overflow: visible; text-align: left;"&gt;www.eatonvance.com/calvert-fund-documents.php&amp;lt;/span&gt;</t>
        </is>
      </c>
      <c r="C286" s="4" t="inlineStr">
        <is>
          <t xml:space="preserve"> </t>
        </is>
      </c>
    </row>
    <row r="287">
      <c r="A287" s="4" t="inlineStr">
        <is>
          <t>Expenses [Text Block]</t>
        </is>
      </c>
      <c r="B287" s="4" t="inlineStr">
        <is>
          <t>What were the Fund costs for the last year? (based on a hypothetical $10,000 investment)
Class Name Costs of a $10,000 investment Costs paid as a percentage of a $10,000 investment
Class R6 $25 0.21%</t>
        </is>
      </c>
      <c r="C287" s="4" t="inlineStr">
        <is>
          <t xml:space="preserve"> </t>
        </is>
      </c>
    </row>
    <row r="288">
      <c r="A288" s="4" t="inlineStr">
        <is>
          <t>Expenses Paid, Amount</t>
        </is>
      </c>
      <c r="B288" s="5" t="n">
        <v>25</v>
      </c>
      <c r="C288" s="4" t="inlineStr">
        <is>
          <t xml:space="preserve"> </t>
        </is>
      </c>
    </row>
    <row r="289">
      <c r="A289" s="4" t="inlineStr">
        <is>
          <t>Expense Ratio, Percent</t>
        </is>
      </c>
      <c r="B289" s="6" t="n">
        <v>0.0021</v>
      </c>
      <c r="C289" s="4" t="inlineStr">
        <is>
          <t xml:space="preserve"> </t>
        </is>
      </c>
    </row>
    <row r="290">
      <c r="A290" s="4" t="inlineStr">
        <is>
          <t>Factors Affecting Performance [Text Block]</t>
        </is>
      </c>
      <c r="B290" s="4" t="inlineStr">
        <is>
          <t xml:space="preserve">How did the Fund perform last year and what affected its performance? Key contributors to (↑) and detractors from (↓) performance, relative to the Russell 1000 ® ↓ Not owning Index component and Facebook parent Meta Platforms, Inc. hampered returns as its stock price rose on strong advertising revenue and user growth ↓ An underweight position in NVIDIA Corp., a major microchip supplier for artificial intelligence (AI) applications, hampered returns as its stock price tripled ↓ An out-of-Index position in networking hardware and software firm Cisco Systems, Inc. performed poorly as Cisco’s sales growth disappointed investors ↓ Among sectors, stock selections and underweight positions in the communication services and information technology sectors hampered relative returns ↑ An underweight position in health insurance provider UnitedHealth Group, Inc. aided returns as rising costs and a cyberattack weighed on its stock price ↑ An underweight position in Alphabet, Inc. ― Google’s parent firm ― helped relative returns as its stock performed well, but underperformed the Index ↑ An underweight position in Microsoft Corp. helped relative returns. Fueled by AI innovations, Microsoft’s stock performed well, but underperformed the Index ↑ Among sectors, stock selections in industrials, and underweight positions in consumer discretionary and real estate helped relative returns during the period </t>
        </is>
      </c>
      <c r="C290" s="4" t="inlineStr">
        <is>
          <t xml:space="preserve"> </t>
        </is>
      </c>
    </row>
    <row r="291">
      <c r="A291" s="4" t="inlineStr">
        <is>
          <t>Performance Past Does Not Indicate Future [Text]</t>
        </is>
      </c>
      <c r="B291" s="4" t="inlineStr">
        <is>
          <t>THE FUND'S PAST PERFORMANCE IS NO GUARANTEE OF FUTURE RESULTS.</t>
        </is>
      </c>
      <c r="C291" s="4" t="inlineStr">
        <is>
          <t xml:space="preserve"> </t>
        </is>
      </c>
    </row>
    <row r="292">
      <c r="A292" s="4" t="inlineStr">
        <is>
          <t>Line Graph [Table Text Block]</t>
        </is>
      </c>
      <c r="B292" s="4" t="inlineStr">
        <is>
          <t>Class R6 S&amp;P 500 ® Russell 1000 ® Calvert US Large-Cap Growth Responsible Index
6/15 $5,000,000 $5,000,000 $5,000,000 $5,000,000
7/15 $5,085,000 $5,005,938 $5,078,484 $5,085,996
8/15 $4,777,500 $4,703,911 $4,770,074 $4,775,012
9/15 $4,642,500 $4,587,519 $4,652,073 $4,640,279
10/15 $5,045,000 $4,974,495 $5,052,643 $5,046,047
11/15 $5,060,000 $4,989,289 $5,066,825 $5,063,201
12/15 $4,957,137 $4,910,598 $4,992,471 $4,962,455
1/16 $4,646,219 $4,666,914 $4,713,754 $4,649,906
2/16 $4,636,189 $4,660,617 $4,711,743 $4,641,386
3/16 $4,944,600 $4,976,785 $5,029,509 $4,951,591
4/16 $4,914,511 $4,996,079 $4,983,582 $4,921,166
5/16 $5,022,330 $5,085,799 $5,080,359 $5,030,388
6/16 $4,954,630 $5,098,977 $5,060,407 $4,966,117
7/16 $5,205,370 $5,286,970 $5,299,268 $5,217,212
8/16 $5,192,833 $5,294,393 $5,272,939 $5,206,751
9/16 $5,200,355 $5,295,394 $5,292,228 $5,212,287
10/16 $5,042,389 $5,198,799 $5,167,950 $5,053,751
11/16 $5,132,655 $5,391,336 $5,280,396 $5,144,771
12/16 $5,177,219 $5,497,902 $5,345,762 $5,192,032
1/17 $5,367,372 $5,602,178 $5,525,907 $5,386,200
2/17 $5,572,736 $5,824,617 $5,755,429 $5,593,145
3/17 $5,631,050 $5,831,412 $5,821,998 $5,651,941
4/17 $5,770,495 $5,891,300 $5,955,148 $5,795,233
5/17 $5,904,869 $5,974,207 $6,109,998 $5,930,943
6/17 $5,917,546 $6,011,495 $6,093,901 $5,943,367
7/17 $6,041,779 $6,135,108 $6,255,872 $6,069,829
8/17 $6,120,376 $6,153,888 $6,370,551 $6,148,714
9/17 $6,198,972 $6,280,832 $6,453,380 $6,226,186
10/17 $6,394,195 $6,427,397 $6,703,430 $6,426,066
11/17 $6,561,529 $6,624,524 $6,907,079 $6,597,566
12/17 $6,595,481 $6,698,180 $6,960,852 $6,633,090
1/18 $7,054,005 $7,081,677 $7,453,862 $7,098,405
2/18 $6,888,211 $6,820,667 $7,258,416 $6,932,228
3/18 $6,712,055 $6,647,332 $7,059,367 $6,755,603
4/18 $6,693,921 $6,672,838 $7,084,029 $6,738,013
5/18 $6,978,879 $6,833,533 $7,394,532 $7,028,075
6/18 $7,046,233 $6,875,593 $7,465,730 $7,096,154
7/18 $7,307,876 $7,131,459 $7,684,898 $7,363,579
8/18 $7,719,770 $7,363,840 $8,105,080 $7,782,779
9/18 $7,776,762 $7,405,754 $8,150,379 $7,842,280
10/18 $7,087,681 $6,899,570 $7,421,516 $7,148,204
11/18 $7,235,171 $7,040,172 $7,500,345 $7,295,695
12/18 $6,645,881 $6,404,509 $6,855,483 $6,699,945
1/19 $7,172,423 $6,917,739 $7,471,697 $7,235,301
2/19 $7,491,621 $7,139,855 $7,739,032 $7,559,246
3/19 $7,709,877 $7,278,595 $7,959,309 $7,780,459
4/19 $8,009,978 $7,573,303 $8,318,909 $8,088,060
5/19 $7,483,437 $7,092,033 $7,793,375 $7,557,205
6/19 $8,037,260 $7,591,854 $8,328,598 $8,120,378
7/19 $8,214,593 $7,700,964 $8,516,666 $8,299,967
8/19 $8,140,932 $7,578,979 $8,451,438 $8,228,651
9/19 $8,151,845 $7,720,785 $8,452,487 $8,241,446
10/19 $8,361,915 $7,888,015 $8,690,777 $8,454,381
11/19 $8,730,222 $8,174,341 $9,076,326 $8,826,547
12/19 $8,993,120 $8,421,059 $9,350,169 $9,097,988
1/20 $9,212,329 $8,417,757 $9,559,194 $9,321,109
2/20 $8,618,523 $7,724,814 $8,908,196 $8,717,499
3/20 $7,791,633 $6,770,701 $8,031,847 $7,886,228
4/20 $8,915,426 $7,638,662 $9,220,328 $9,028,503
5/20 $9,517,557 $8,002,477 $9,839,328 $9,647,235
6/20 $9,906,029 $8,161,624 $10,267,781 $10,043,328
7/20 $10,621,927 $8,621,818 $11,057,775 $10,773,891
8/20 $11,593,106 $9,241,559 $12,198,851 $11,768,187
9/20 $11,121,390 $8,890,410 $11,624,895 $11,277,339
10/20 $10,791,189 $8,653,981 $11,230,092 $10,942,928
11/20 $11,892,784 $9,601,279 $12,379,962 $12,066,145
12/20 $12,470,463 $9,970,431 $12,949,330 $12,656,105
1/21 $12,399,833 $9,869,772 $12,853,520 $12,586,618
2/21 $12,518,492 $10,141,930 $12,850,545 $12,709,834
3/21 $12,702,130 $10,586,102 $13,071,320 $12,898,770
4/21 $13,456,461 $11,151,070 $13,960,675 $13,680,113
5/21 $13,289,773 $11,228,953 $13,767,580 $13,511,948
6/21 $13,998,900 $11,491,090 $14,631,328 $14,241,091
7/21 $14,470,710 $11,764,060 $15,113,522 $14,742,317
8/21 $14,956,646 $12,121,754 $15,678,600 $15,241,756
9/21 $14,168,413 $11,557,974 $14,800,507 $14,439,455
10/21 $15,335,223 $12,367,746 $16,082,461 $15,631,041
11/21 $15,306,971 $12,282,051 $16,180,790 $15,613,582
12/21 $15,726,580 $12,832,485 $16,522,898 $16,031,828
1/22 $14,370,444 $12,168,442 $15,104,819 $14,654,340
2/22 $13,901,122 $11,804,101 $14,463,264 $14,167,376
3/22 $14,379,081 $12,242,382 $15,029,033 $14,672,176
4/22 $12,740,776 $11,174,824 $13,214,101 $12,971,705
5/22 $12,550,744 $11,195,325 $12,906,905 $12,763,794
6/22 $11,557,395 $10,271,221 $11,884,532 $11,773,670
7/22 $12,881,860 $11,218,273 $13,310,926 $13,152,417
8/22 $12,225,386 $10,760,771 $12,690,850 $12,476,610
9/22 $11,099,591 $9,769,719 $11,457,099 $11,321,742
10/22 $11,773,341 $10,560,688 $12,126,749 $12,007,730
11/22 $12,386,626 $11,150,862 $12,679,328 $12,636,104
12/22 $11,508,474 $10,508,411 $11,708,641 $11,739,184
1/23 $12,432,978 $11,168,696 $12,684,527 $12,686,678
2/23 $12,206,924 $10,896,191 $12,533,881 $12,456,403
3/23 $12,986,521 $11,296,236 $13,390,648 $13,257,020
4/23 $13,073,464 $11,472,553 $13,522,762 $13,349,883
5/23 $13,513,980 $11,522,420 $14,139,107 $13,813,195
6/23 $14,461,669 $12,283,767 $15,106,018 $14,775,282
7/23 $14,873,203 $12,678,383 $15,614,935 $15,200,542
8/23 $14,736,991 $12,476,524 $15,474,731 $15,063,289
9/23 $13,884,941 $11,881,669 $14,633,156 $14,190,969
10/23 $13,548,758 $11,631,839 $14,424,815 $13,848,900
11/23 $14,997,823 $12,694,121 $15,997,279 $15,329,824
12/23 $15,734,317 $13,270,823 $16,705,670 $16,082,655
1/24 $16,058,045 $13,493,829 $17,122,336 $16,418,836
2/24 $17,023,394 $14,214,340 $18,290,543 $17,402,521
3/24 $17,411,283 $14,671,681 $18,612,533 $17,802,456
4/24 $16,685,084 $14,072,423 $17,823,068 $17,072,951
5/24 $17,551,274 $14,770,199 $18,890,049 $17,973,027
6/24 $18,429,129 $15,300,185 $20,163,836 $18,925,272
7/24 $18,478,709 $15,486,425 $19,820,840 $18,891,906
8/24 $18,846,183 $15,862,074 $20,233,667 $19,250,287
9/24 $19,309,901 $16,161,563 $20,716,206 $19,722,992</t>
        </is>
      </c>
      <c r="C292" s="4" t="inlineStr">
        <is>
          <t xml:space="preserve"> </t>
        </is>
      </c>
    </row>
    <row r="293">
      <c r="A293" s="4" t="inlineStr">
        <is>
          <t>Average Annual Return [Table Text Block]</t>
        </is>
      </c>
      <c r="B293" s="4" t="inlineStr">
        <is>
          <t>Fund 1 Year 5 Years Since 6/19/15 (Inception)
Class R6 39.07% 18.80% 15.65%
S&amp;P 500 ® Index Footnote Reference 36.35% 15.96% 13.46%
Russell 1000 ® 42.19% 19.72% 16.53%
Calvert US Large-Cap Growth Responsible Index Footnote Reference 38.98% 19.04% 15.92%</t>
        </is>
      </c>
      <c r="C293" s="4" t="inlineStr">
        <is>
          <t xml:space="preserve"> </t>
        </is>
      </c>
    </row>
    <row r="294">
      <c r="A294" s="4" t="inlineStr">
        <is>
          <t>Performance Inception Date</t>
        </is>
      </c>
      <c r="B294" s="4" t="inlineStr">
        <is>
          <t>Jun. 19,  2015</t>
        </is>
      </c>
      <c r="C294" s="4" t="inlineStr">
        <is>
          <t xml:space="preserve"> </t>
        </is>
      </c>
    </row>
    <row r="295">
      <c r="A295" s="4" t="inlineStr">
        <is>
          <t>Material Change Date</t>
        </is>
      </c>
      <c r="B295" s="4" t="inlineStr">
        <is>
          <t xml:space="preserve"> </t>
        </is>
      </c>
      <c r="C295" s="4" t="inlineStr">
        <is>
          <t>Sep. 30,  2023</t>
        </is>
      </c>
    </row>
    <row r="296">
      <c r="A296" s="4" t="inlineStr">
        <is>
          <t>AssetsNet</t>
        </is>
      </c>
      <c r="B296" s="5" t="n">
        <v>698996634</v>
      </c>
      <c r="C296" s="4" t="inlineStr">
        <is>
          <t xml:space="preserve"> </t>
        </is>
      </c>
    </row>
    <row r="297">
      <c r="A297" s="4" t="inlineStr">
        <is>
          <t>Holdings Count | Holding</t>
        </is>
      </c>
      <c r="B297" s="7" t="n">
        <v>563</v>
      </c>
      <c r="C297" s="4" t="inlineStr">
        <is>
          <t xml:space="preserve"> </t>
        </is>
      </c>
    </row>
    <row r="298">
      <c r="A298" s="4" t="inlineStr">
        <is>
          <t>Advisory Fees Paid, Amount</t>
        </is>
      </c>
      <c r="B298" s="5" t="n">
        <v>0</v>
      </c>
      <c r="C298" s="4" t="inlineStr">
        <is>
          <t xml:space="preserve"> </t>
        </is>
      </c>
    </row>
    <row r="299">
      <c r="A299" s="4" t="inlineStr">
        <is>
          <t>InvestmentCompanyPortfolioTurnover</t>
        </is>
      </c>
      <c r="B299" s="8" t="n">
        <v>0.3</v>
      </c>
      <c r="C299" s="4" t="inlineStr">
        <is>
          <t xml:space="preserve"> </t>
        </is>
      </c>
    </row>
    <row r="300">
      <c r="A300" s="4" t="inlineStr">
        <is>
          <t>Additional Fund Statistics [Text Block]</t>
        </is>
      </c>
      <c r="B300" s="4" t="inlineStr">
        <is>
          <t>Key Fund Statistics
Total Net Assets $698,996,634
# of Portfolio Holdings 563
Portfolio Turnover Rate 30%
Total Advisory Fees Paid (net of waiver) $0</t>
        </is>
      </c>
      <c r="C300" s="4" t="inlineStr">
        <is>
          <t xml:space="preserve"> </t>
        </is>
      </c>
    </row>
    <row r="301">
      <c r="A301" s="4" t="inlineStr">
        <is>
          <t>Holdings [Text Block]</t>
        </is>
      </c>
      <c r="B301" s="4" t="inlineStr">
        <is>
          <t>Sector Allocation (% of total investments)
Value Value
Short-Term Investments 0.0% Footnote Reference
Energy 0.1%
Utilities 0.2%
Real Estate 1.2%
Materials 2.4%
Consumer Staples 3.7%
Communication Services 7.2%
Financials 7.6%
Industrials 10.4%
Consumer Discretionary 12.5%
Health Care 13.6%
Information Technology 41.1%
Footnote Description
Footnote * Amount is less than 0.05%. Top Ten Holdings (% of total investments) Footnote Reference
Apple, Inc. 9.1%
Microsoft Corp. 8.2%
NVIDIA Corp. 7.4%
Alphabet, Inc., Class A 4.9%
Amazon.com, Inc. 4.6%
Broadcom, Inc. 2.3%
Eli Lilly &amp; Co. 2.2%
Tesla, Inc. 2.2%
Visa, Inc., Class A 1.4%
Mastercard, Inc., Class A 1.3%
Total 43.6%
Footnote Description
Footnote a Excluding cash equivalents</t>
        </is>
      </c>
      <c r="C301" s="4" t="inlineStr">
        <is>
          <t xml:space="preserve"> </t>
        </is>
      </c>
    </row>
    <row r="302">
      <c r="A302" s="4" t="inlineStr">
        <is>
          <t>Material Fund Change [Text Block]</t>
        </is>
      </c>
      <c r="B302"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302" s="4" t="inlineStr">
        <is>
          <t xml:space="preserve"> </t>
        </is>
      </c>
    </row>
    <row r="303">
      <c r="A303" s="4" t="inlineStr">
        <is>
          <t>Material Fund Change Risks Change [Text Block]</t>
        </is>
      </c>
      <c r="B303" s="4" t="inlineStr">
        <is>
          <t>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303" s="4" t="inlineStr">
        <is>
          <t xml:space="preserve"> </t>
        </is>
      </c>
    </row>
    <row r="304">
      <c r="A304" s="4" t="inlineStr">
        <is>
          <t>Summary of Change Legend [Text Block]</t>
        </is>
      </c>
      <c r="B304"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304" s="4" t="inlineStr">
        <is>
          <t xml:space="preserve"> </t>
        </is>
      </c>
    </row>
    <row r="305">
      <c r="A305" s="4" t="inlineStr">
        <is>
          <t>Updated Prospectus Phone Number</t>
        </is>
      </c>
      <c r="B305" s="4" t="inlineStr">
        <is>
          <t>1-800-368-2745</t>
        </is>
      </c>
      <c r="C305" s="4" t="inlineStr">
        <is>
          <t xml:space="preserve"> </t>
        </is>
      </c>
    </row>
    <row r="306">
      <c r="A306" s="4" t="inlineStr">
        <is>
          <t>C000154985</t>
        </is>
      </c>
      <c r="B306" s="4" t="inlineStr">
        <is>
          <t xml:space="preserve"> </t>
        </is>
      </c>
      <c r="C306" s="4" t="inlineStr">
        <is>
          <t xml:space="preserve"> </t>
        </is>
      </c>
    </row>
    <row r="307">
      <c r="A307" s="3" t="inlineStr">
        <is>
          <t>Shareholder Report [Line Items]</t>
        </is>
      </c>
      <c r="B307" s="4" t="inlineStr">
        <is>
          <t xml:space="preserve"> </t>
        </is>
      </c>
      <c r="C307" s="4" t="inlineStr">
        <is>
          <t xml:space="preserve"> </t>
        </is>
      </c>
    </row>
    <row r="308">
      <c r="A308" s="4" t="inlineStr">
        <is>
          <t>Fund Name</t>
        </is>
      </c>
      <c r="B308" s="4" t="inlineStr">
        <is>
          <t>Calvert US Large-Cap Value Responsible Index Fund</t>
        </is>
      </c>
      <c r="C308" s="4" t="inlineStr">
        <is>
          <t xml:space="preserve"> </t>
        </is>
      </c>
    </row>
    <row r="309">
      <c r="A309" s="4" t="inlineStr">
        <is>
          <t>Class Name</t>
        </is>
      </c>
      <c r="B309" s="4" t="inlineStr">
        <is>
          <t xml:space="preserve">Class A </t>
        </is>
      </c>
      <c r="C309" s="4" t="inlineStr">
        <is>
          <t xml:space="preserve"> </t>
        </is>
      </c>
    </row>
    <row r="310">
      <c r="A310" s="4" t="inlineStr">
        <is>
          <t>Trading Symbol</t>
        </is>
      </c>
      <c r="B310" s="4" t="inlineStr">
        <is>
          <t>CFJAX</t>
        </is>
      </c>
      <c r="C310" s="4" t="inlineStr">
        <is>
          <t xml:space="preserve"> </t>
        </is>
      </c>
    </row>
    <row r="311">
      <c r="A311" s="4" t="inlineStr">
        <is>
          <t>Annual or Semi-Annual Statement [Text Block]</t>
        </is>
      </c>
      <c r="B311" s="4" t="inlineStr">
        <is>
          <t xml:space="preserve">This annual shareholder report contains important information about the Calvert US Large-Cap Value Responsible Index Fund for the period of October 1, 2023 to September 30, 2024. </t>
        </is>
      </c>
      <c r="C311" s="4" t="inlineStr">
        <is>
          <t xml:space="preserve"> </t>
        </is>
      </c>
    </row>
    <row r="312">
      <c r="A312" s="4" t="inlineStr">
        <is>
          <t>Shareholder Report Annual or Semi-Annual</t>
        </is>
      </c>
      <c r="B312" s="4" t="inlineStr">
        <is>
          <t>Annual Shareholder Report</t>
        </is>
      </c>
      <c r="C312" s="4" t="inlineStr">
        <is>
          <t xml:space="preserve"> </t>
        </is>
      </c>
    </row>
    <row r="313">
      <c r="A313" s="4" t="inlineStr">
        <is>
          <t>Additional Information [Text Block]</t>
        </is>
      </c>
      <c r="B313" s="4" t="inlineStr">
        <is>
          <t>You can find additional information about the Fund at www.eatonvance.com/calvert-fund-documents.php</t>
        </is>
      </c>
      <c r="C313" s="4" t="inlineStr">
        <is>
          <t xml:space="preserve"> </t>
        </is>
      </c>
    </row>
    <row r="314">
      <c r="A314" s="4" t="inlineStr">
        <is>
          <t>Material Fund Change Notice [Text Block]</t>
        </is>
      </c>
      <c r="B314" s="4" t="inlineStr">
        <is>
          <t>This report describes changes to the Fund that occurred during the reporting period.</t>
        </is>
      </c>
      <c r="C314" s="4" t="inlineStr">
        <is>
          <t xml:space="preserve"> </t>
        </is>
      </c>
    </row>
    <row r="315">
      <c r="A315" s="4" t="inlineStr">
        <is>
          <t>Additional Information Phone Number</t>
        </is>
      </c>
      <c r="B315" s="4" t="inlineStr">
        <is>
          <t>1-800-368-2745</t>
        </is>
      </c>
      <c r="C315" s="4" t="inlineStr">
        <is>
          <t xml:space="preserve"> </t>
        </is>
      </c>
    </row>
    <row r="316">
      <c r="A316" s="4" t="inlineStr">
        <is>
          <t>Additional Information Website</t>
        </is>
      </c>
      <c r="B316" s="4" t="inlineStr">
        <is>
          <t>&amp;lt;span style="box-sizing: border-box; color: rgb(0, 0, 0); display: inline; flex-wrap: nowrap; font-size: 10.6667px; font-weight: 400; grid-area: auto; line-height: 16px; margin: 0px; overflow: visible; text-align: left;"&gt;www.eatonvance.com/calvert-fund-documents.php&amp;lt;/span&gt;</t>
        </is>
      </c>
      <c r="C316" s="4" t="inlineStr">
        <is>
          <t xml:space="preserve"> </t>
        </is>
      </c>
    </row>
    <row r="317">
      <c r="A317" s="4" t="inlineStr">
        <is>
          <t>Expenses [Text Block]</t>
        </is>
      </c>
      <c r="B317" s="4" t="inlineStr">
        <is>
          <t>What were the Fund costs for the last year? (based on a hypothetical $10,000 investment)
Class Name Costs of a $10,000 investment Costs paid as a percentage of a $10,000 investment
Class A $56 0.49%</t>
        </is>
      </c>
      <c r="C317" s="4" t="inlineStr">
        <is>
          <t xml:space="preserve"> </t>
        </is>
      </c>
    </row>
    <row r="318">
      <c r="A318" s="4" t="inlineStr">
        <is>
          <t>Expenses Paid, Amount</t>
        </is>
      </c>
      <c r="B318" s="5" t="n">
        <v>56</v>
      </c>
      <c r="C318" s="4" t="inlineStr">
        <is>
          <t xml:space="preserve"> </t>
        </is>
      </c>
    </row>
    <row r="319">
      <c r="A319" s="4" t="inlineStr">
        <is>
          <t>Expense Ratio, Percent</t>
        </is>
      </c>
      <c r="B319" s="6" t="n">
        <v>0.0049</v>
      </c>
      <c r="C319" s="4" t="inlineStr">
        <is>
          <t xml:space="preserve"> </t>
        </is>
      </c>
    </row>
    <row r="320">
      <c r="A320" s="4" t="inlineStr">
        <is>
          <t>Factors Affecting Performance [Text Block]</t>
        </is>
      </c>
      <c r="B320" s="4" t="inlineStr">
        <is>
          <t xml:space="preserve">How did the Fund perform last year and what affected its performance? Key contributors to (↑) and detractors from (↓) performance, relative to the Russell 1000 ® ↑ Not owning Index components ExxonMobil Corp. and Chevron Corp. ― both energy exploration and production companies ― contributed to returns relative to the Index as the prices of both stocks performed poorly during a period of volatile and declining demand for oil and natural gas worldwide ↑ Not owning Index component and health care firm Johnson &amp; Johnson helped relative returns as a talcum powder lawsuit weighed on J&amp;J’s stock price ↑ Among sectors, an underweight in energy, stock selections and an overweight in financials, and stock selections and an underweight in real estate helped returns ↓ An underweight position in Micron Technology, Inc. hurt returns as its stock appreciated on AI-driven demand for the firm’s memory and storage semiconductors ↓ An underweight position in aircraft engine maker GE Aerospace hampered returns as increasing demand for air travel helped the firm’s stock price double ↓ An overweight position in semiconductor maker Intel Corp. declined in value on concerns about increasing competition in microchip sales for AI applications ↓ Among sectors, stock selections in the information technology, health care, and industrials sectors detracted from Index-relative returns during the period </t>
        </is>
      </c>
      <c r="C320" s="4" t="inlineStr">
        <is>
          <t xml:space="preserve"> </t>
        </is>
      </c>
    </row>
    <row r="321">
      <c r="A321" s="4" t="inlineStr">
        <is>
          <t>Performance Past Does Not Indicate Future [Text]</t>
        </is>
      </c>
      <c r="B321" s="4" t="inlineStr">
        <is>
          <t>THE FUND'S PAST PERFORMANCE IS NO GUARANTEE OF FUTURE RESULTS.</t>
        </is>
      </c>
      <c r="C321" s="4" t="inlineStr">
        <is>
          <t xml:space="preserve"> </t>
        </is>
      </c>
    </row>
    <row r="322">
      <c r="A322" s="4" t="inlineStr">
        <is>
          <t>Line Graph [Table Text Block]</t>
        </is>
      </c>
      <c r="B322" s="4" t="inlineStr">
        <is>
          <t>Class A with Maximum Sales Charge Russell 3000 ® Russell 1000 ® Calvert US Large-Cap Value Responsible Index
6/15 $9,525 $10,000 $10,000 $10,000
7/15 $9,330 $10,908 $9,843 $9,807
8/15 $8,839 $10,249 $9,257 $9,282
9/15 $8,501 $9,951 $8,978 $8,926
10/15 $9,110 $10,736 $9,655 $9,584
11/15 $9,120 $10,796 $9,692 $9,601
12/15 $8,865 $10,574 $9,484 $9,334
1/16 $8,376 $9,978 $8,993 $8,824
2/16 $8,362 $9,975 $8,991 $8,831
3/16 $8,947 $10,677 $9,639 $9,456
4/16 $9,076 $10,743 $9,841 $9,598
5/16 $9,200 $10,935 $9,994 $9,734
6/16 $9,200 $10,958 $10,081 $9,737
7/16 $9,516 $11,393 $10,373 $10,080
8/16 $9,617 $11,422 $10,453 $10,189
9/16 $9,626 $11,440 $10,432 $10,201
10/16 $9,511 $11,192 $10,270 $10,087
11/16 $10,110 $11,693 $10,857 $10,728
12/16 $10,352 $11,921 $11,128 $10,991
1/17 $10,445 $12,145 $11,207 $11,119
2/17 $10,855 $12,597 $11,610 $11,560
3/17 $10,796 $12,606 $11,492 $11,503
4/17 $10,762 $12,739 $11,470 $11,469
5/17 $10,796 $12,870 $11,459 $11,516
6/17 $10,889 $12,986 $11,646 $11,619
7/17 $11,031 $13,231 $11,801 $11,775
8/17 $10,904 $13,256 $11,664 $11,650
9/17 $11,236 $13,579 $12,009 $12,011
10/17 $11,338 $13,876 $12,096 $12,128
11/17 $11,743 $14,297 $12,467 $12,570
12/17 $11,875 $14,440 $12,649 $12,718
1/18 $12,349 $15,201 $13,138 $13,233
2/18 $11,880 $14,641 $12,510 $12,694
3/18 $11,646 $14,347 $12,290 $12,449
4/18 $11,641 $14,402 $12,331 $12,451
5/18 $11,636 $14,808 $12,404 $12,458
6/18 $11,563 $14,905 $12,435 $12,386
7/18 $12,058 $15,400 $12,927 $12,921
8/18 $12,344 $15,940 $13,118 $13,229
9/18 $12,281 $15,967 $13,144 $13,163
10/18 $11,532 $14,791 $12,463 $12,360
11/18 $11,919 $15,087 $12,835 $12,782
12/18 $10,645 $13,683 $11,603 $11,413
1/19 $11,658 $14,858 $12,506 $12,516
2/19 $12,022 $15,380 $12,906 $12,911
3/19 $11,913 $15,605 $12,988 $12,799
4/19 $12,493 $16,228 $13,448 $13,429
5/19 $11,686 $15,178 $12,584 $12,563
6/19 $12,482 $16,244 $13,487 $13,429
7/19 $12,721 $16,485 $13,599 $13,695
8/19 $12,190 $16,149 $13,199 $13,126
9/19 $12,672 $16,433 $13,670 $13,652
10/19 $12,905 $16,786 $13,861 $13,907
11/19 $13,415 $17,424 $14,289 $14,470
12/19 $13,739 $17,928 $14,682 $14,826
1/20 $13,368 $17,908 $14,367 $14,433
2/20 $12,064 $16,442 $12,975 $13,016
3/20 $10,162 $14,181 $10,758 $10,934
4/20 $11,295 $16,059 $11,967 $12,157
5/20 $11,749 $16,918 $12,377 $12,645
6/20 $11,815 $17,304 $12,295 $12,722
7/20 $12,313 $18,287 $12,781 $13,266
8/20 $12,882 $19,612 $13,310 $13,892
9/20 $12,716 $18,898 $12,983 $13,715
10/20 $12,694 $18,490 $12,812 $13,697
11/20 $14,408 $20,739 $14,536 $15,575
12/20 $14,942 $21,672 $15,093 $16,161
1/21 $14,824 $21,576 $14,955 $16,041
2/21 $15,707 $22,250 $15,858 $17,009
3/21 $16,651 $23,048 $16,792 $18,047
4/21 $17,342 $24,236 $17,463 $18,807
5/21 $17,729 $24,346 $17,871 $19,244
6/21 $17,409 $24,947 $17,666 $18,907
7/21 $17,511 $25,369 $17,807 $19,025
8/21 $17,954 $26,092 $18,160 $19,510
9/21 $17,263 $24,921 $17,528 $18,765
10/21 $18,117 $26,607 $18,418 $19,714
11/21 $17,567 $26,202 $17,769 $19,115
12/21 $18,534 $27,234 $18,890 $20,185
1/22 $17,897 $25,631 $18,450 $19,503
2/22 $17,575 $24,986 $18,236 $19,158
3/22 $17,762 $25,796 $18,751 $19,381
4/22 $16,621 $23,481 $17,693 $18,117
5/22 $16,826 $23,450 $18,037 $18,367
6/22 $15,387 $21,488 $16,461 $16,790
7/22 $16,352 $23,504 $17,553 $17,855
8/22 $15,960 $22,627 $17,030 $17,439
9/22 $14,544 $20,528 $15,537 $15,886
10/22 $16,147 $22,212 $17,130 $17,655
11/22 $17,189 $23,371 $18,200 $18,807
12/22 $16,334 $22,003 $17,466 $17,873
1/23 $17,353 $23,518 $18,372 $18,995
2/23 $16,888 $22,968 $17,724 $18,493
3/23 $16,233 $23,583 $17,642 $17,778
4/23 $16,298 $23,834 $17,908 $17,859
5/23 $15,589 $23,927 $17,217 $17,088
6/23 $16,679 $25,560 $18,361 $18,292
7/23 $17,359 $26,477 $19,007 $19,045
8/23 $16,697 $25,966 $18,494 $18,320
9/23 $16,018 $24,729 $17,780 $17,576
10/23 $15,405 $24,073 $17,153 $16,912
11/23 $16,727 $26,318 $18,447 $18,373
12/23 $17,890 $27,714 $19,469 $19,659
1/24 $17,848 $28,021 $19,489 $19,625
2/24 $18,412 $29,538 $20,208 $20,251
3/24 $19,395 $30,491 $21,218 $21,348
4/24 $18,448 $29,149 $20,312 $20,311
5/24 $19,025 $30,526 $20,955 $20,964
6/24 $18,794 $31,471 $20,758 $20,716
7/24 $19,825 $32,056 $21,820 $21,863
8/24 $20,335 $32,754 $22,405 $22,435
9/24 $20,720 $30,471 $22,662 $22,875</t>
        </is>
      </c>
      <c r="C322" s="4" t="inlineStr">
        <is>
          <t xml:space="preserve"> </t>
        </is>
      </c>
    </row>
    <row r="323">
      <c r="A323" s="4" t="inlineStr">
        <is>
          <t>Average Annual Return [Table Text Block]</t>
        </is>
      </c>
      <c r="B323" s="4" t="inlineStr">
        <is>
          <t>Fund 1 Year 5 Years Since 6/19/15 (Inception)
Class A 29.37% 10.32% 8.73%
Class A with 4.75% Maximum Sales Charge 23.23% 9.25% 8.16%
Russell 3000 ® Index Footnote Reference 35.19% 15.25% 12.74%
Russell 1000 ® 27.76% 10.68% 9.21%
Calvert US Large-Cap Value Responsible Index Footnote Reference 30.15% 10.86% 9.32%</t>
        </is>
      </c>
      <c r="C323" s="4" t="inlineStr">
        <is>
          <t xml:space="preserve"> </t>
        </is>
      </c>
    </row>
    <row r="324">
      <c r="A324" s="4" t="inlineStr">
        <is>
          <t>Performance Inception Date</t>
        </is>
      </c>
      <c r="B324" s="4" t="inlineStr">
        <is>
          <t>Jun. 19,  2015</t>
        </is>
      </c>
      <c r="C324" s="4" t="inlineStr">
        <is>
          <t xml:space="preserve"> </t>
        </is>
      </c>
    </row>
    <row r="325">
      <c r="A325" s="4" t="inlineStr">
        <is>
          <t>Material Change Date</t>
        </is>
      </c>
      <c r="B325" s="4" t="inlineStr">
        <is>
          <t xml:space="preserve"> </t>
        </is>
      </c>
      <c r="C325" s="4" t="inlineStr">
        <is>
          <t>Sep. 30,  2023</t>
        </is>
      </c>
    </row>
    <row r="326">
      <c r="A326" s="4" t="inlineStr">
        <is>
          <t>AssetsNet</t>
        </is>
      </c>
      <c r="B326" s="5" t="n">
        <v>1880713761</v>
      </c>
      <c r="C326" s="4" t="inlineStr">
        <is>
          <t xml:space="preserve"> </t>
        </is>
      </c>
    </row>
    <row r="327">
      <c r="A327" s="4" t="inlineStr">
        <is>
          <t>Holdings Count | Holding</t>
        </is>
      </c>
      <c r="B327" s="7" t="n">
        <v>537</v>
      </c>
      <c r="C327" s="4" t="inlineStr">
        <is>
          <t xml:space="preserve"> </t>
        </is>
      </c>
    </row>
    <row r="328">
      <c r="A328" s="4" t="inlineStr">
        <is>
          <t>Advisory Fees Paid, Amount</t>
        </is>
      </c>
      <c r="B328" s="5" t="n">
        <v>0</v>
      </c>
      <c r="C328" s="4" t="inlineStr">
        <is>
          <t xml:space="preserve"> </t>
        </is>
      </c>
    </row>
    <row r="329">
      <c r="A329" s="4" t="inlineStr">
        <is>
          <t>InvestmentCompanyPortfolioTurnover</t>
        </is>
      </c>
      <c r="B329" s="8" t="n">
        <v>0.33</v>
      </c>
      <c r="C329" s="4" t="inlineStr">
        <is>
          <t xml:space="preserve"> </t>
        </is>
      </c>
    </row>
    <row r="330">
      <c r="A330" s="4" t="inlineStr">
        <is>
          <t>Additional Fund Statistics [Text Block]</t>
        </is>
      </c>
      <c r="B330" s="4" t="inlineStr">
        <is>
          <t>Key Fund Statistics
Total Net Assets $1,880,713,761
# of Portfolio Holdings 537
Portfolio Turnover Rate 33%
Total Advisory Fees Paid (net of waiver) $0</t>
        </is>
      </c>
      <c r="C330" s="4" t="inlineStr">
        <is>
          <t xml:space="preserve"> </t>
        </is>
      </c>
    </row>
    <row r="331">
      <c r="A331" s="4" t="inlineStr">
        <is>
          <t>Holdings [Text Block]</t>
        </is>
      </c>
      <c r="B331" s="4" t="inlineStr">
        <is>
          <t>Sector Allocation (% of total investments)
Value Value
Short-Term Investments 0.1%
Energy 0.7%
Materials 4.7%
Communication Services 5.3%
Utilities 6.6%
Consumer Discretionary 6.7%
Information Technology 8.1%
Real Estate 8.5%
Health Care 8.9%
Industrials 10.7%
Consumer Staples 11.9%
Financials 27.8% Top Ten Holdings (% of total investments) Footnote Reference
JPMorgan Chase &amp; Co. 3.7%
Walmart, Inc. 2.0%
Bank of America Corp. 1.7%
International Business Machines Corp. 1.4%
Wells Fargo &amp; Co. 1.3%
Verizon Communications, Inc. 1.3%
Cisco Systems, Inc. 1.2%
Procter &amp; Gamble Co. 1.2%
Pfizer, Inc. 1.1%
Comcast Corp., Class A 1.1%
Total 16.0%
Footnote Description
Footnote a Excluding cash equivalents</t>
        </is>
      </c>
      <c r="C331" s="4" t="inlineStr">
        <is>
          <t xml:space="preserve"> </t>
        </is>
      </c>
    </row>
    <row r="332">
      <c r="A332" s="4" t="inlineStr">
        <is>
          <t>Material Fund Change [Text Block]</t>
        </is>
      </c>
      <c r="B332"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332" s="4" t="inlineStr">
        <is>
          <t xml:space="preserve"> </t>
        </is>
      </c>
    </row>
    <row r="333">
      <c r="A333" s="4" t="inlineStr">
        <is>
          <t>Material Fund Change Risks Change [Text Block]</t>
        </is>
      </c>
      <c r="B333" s="4" t="inlineStr">
        <is>
          <t>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333" s="4" t="inlineStr">
        <is>
          <t xml:space="preserve"> </t>
        </is>
      </c>
    </row>
    <row r="334">
      <c r="A334" s="4" t="inlineStr">
        <is>
          <t>Summary of Change Legend [Text Block]</t>
        </is>
      </c>
      <c r="B334"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334" s="4" t="inlineStr">
        <is>
          <t xml:space="preserve"> </t>
        </is>
      </c>
    </row>
    <row r="335">
      <c r="A335" s="4" t="inlineStr">
        <is>
          <t>Updated Prospectus Phone Number</t>
        </is>
      </c>
      <c r="B335" s="4" t="inlineStr">
        <is>
          <t>1-800-368-2745</t>
        </is>
      </c>
      <c r="C335" s="4" t="inlineStr">
        <is>
          <t xml:space="preserve"> </t>
        </is>
      </c>
    </row>
    <row r="336">
      <c r="A336" s="4" t="inlineStr">
        <is>
          <t>C000154987</t>
        </is>
      </c>
      <c r="B336" s="4" t="inlineStr">
        <is>
          <t xml:space="preserve"> </t>
        </is>
      </c>
      <c r="C336" s="4" t="inlineStr">
        <is>
          <t xml:space="preserve"> </t>
        </is>
      </c>
    </row>
    <row r="337">
      <c r="A337" s="3" t="inlineStr">
        <is>
          <t>Shareholder Report [Line Items]</t>
        </is>
      </c>
      <c r="B337" s="4" t="inlineStr">
        <is>
          <t xml:space="preserve"> </t>
        </is>
      </c>
      <c r="C337" s="4" t="inlineStr">
        <is>
          <t xml:space="preserve"> </t>
        </is>
      </c>
    </row>
    <row r="338">
      <c r="A338" s="4" t="inlineStr">
        <is>
          <t>Fund Name</t>
        </is>
      </c>
      <c r="B338" s="4" t="inlineStr">
        <is>
          <t>Calvert US Large-Cap Value Responsible Index Fund</t>
        </is>
      </c>
      <c r="C338" s="4" t="inlineStr">
        <is>
          <t xml:space="preserve"> </t>
        </is>
      </c>
    </row>
    <row r="339">
      <c r="A339" s="4" t="inlineStr">
        <is>
          <t>Class Name</t>
        </is>
      </c>
      <c r="B339" s="4" t="inlineStr">
        <is>
          <t xml:space="preserve">Class I </t>
        </is>
      </c>
      <c r="C339" s="4" t="inlineStr">
        <is>
          <t xml:space="preserve"> </t>
        </is>
      </c>
    </row>
    <row r="340">
      <c r="A340" s="4" t="inlineStr">
        <is>
          <t>Trading Symbol</t>
        </is>
      </c>
      <c r="B340" s="4" t="inlineStr">
        <is>
          <t>CFJIX</t>
        </is>
      </c>
      <c r="C340" s="4" t="inlineStr">
        <is>
          <t xml:space="preserve"> </t>
        </is>
      </c>
    </row>
    <row r="341">
      <c r="A341" s="4" t="inlineStr">
        <is>
          <t>Annual or Semi-Annual Statement [Text Block]</t>
        </is>
      </c>
      <c r="B341" s="4" t="inlineStr">
        <is>
          <t xml:space="preserve">This annual shareholder report contains important information about the Calvert US Large-Cap Value Responsible Index Fund for the period of October 1, 2023 to September 30, 2024. </t>
        </is>
      </c>
      <c r="C341" s="4" t="inlineStr">
        <is>
          <t xml:space="preserve"> </t>
        </is>
      </c>
    </row>
    <row r="342">
      <c r="A342" s="4" t="inlineStr">
        <is>
          <t>Shareholder Report Annual or Semi-Annual</t>
        </is>
      </c>
      <c r="B342" s="4" t="inlineStr">
        <is>
          <t>Annual Shareholder Report</t>
        </is>
      </c>
      <c r="C342" s="4" t="inlineStr">
        <is>
          <t xml:space="preserve"> </t>
        </is>
      </c>
    </row>
    <row r="343">
      <c r="A343" s="4" t="inlineStr">
        <is>
          <t>Additional Information [Text Block]</t>
        </is>
      </c>
      <c r="B343" s="4" t="inlineStr">
        <is>
          <t>You can find additional information about the Fund at www.eatonvance.com/calvert-fund-documents.php</t>
        </is>
      </c>
      <c r="C343" s="4" t="inlineStr">
        <is>
          <t xml:space="preserve"> </t>
        </is>
      </c>
    </row>
    <row r="344">
      <c r="A344" s="4" t="inlineStr">
        <is>
          <t>Material Fund Change Notice [Text Block]</t>
        </is>
      </c>
      <c r="B344" s="4" t="inlineStr">
        <is>
          <t>This report describes changes to the Fund that occurred during the reporting period.</t>
        </is>
      </c>
      <c r="C344" s="4" t="inlineStr">
        <is>
          <t xml:space="preserve"> </t>
        </is>
      </c>
    </row>
    <row r="345">
      <c r="A345" s="4" t="inlineStr">
        <is>
          <t>Additional Information Phone Number</t>
        </is>
      </c>
      <c r="B345" s="4" t="inlineStr">
        <is>
          <t>1-800-368-2745</t>
        </is>
      </c>
      <c r="C345" s="4" t="inlineStr">
        <is>
          <t xml:space="preserve"> </t>
        </is>
      </c>
    </row>
    <row r="346">
      <c r="A346" s="4" t="inlineStr">
        <is>
          <t>Additional Information Website</t>
        </is>
      </c>
      <c r="B346" s="4" t="inlineStr">
        <is>
          <t>&amp;lt;span style="box-sizing: border-box; color: rgb(0, 0, 0); display: inline; flex-wrap: nowrap; font-size: 10.6667px; font-weight: 400; grid-area: auto; line-height: 16px; margin: 0px; overflow: visible; text-align: left;"&gt;www.eatonvance.com/calvert-fund-documents.php&amp;lt;/span&gt;</t>
        </is>
      </c>
      <c r="C346" s="4" t="inlineStr">
        <is>
          <t xml:space="preserve"> </t>
        </is>
      </c>
    </row>
    <row r="347">
      <c r="A347" s="4" t="inlineStr">
        <is>
          <t>Expenses [Text Block]</t>
        </is>
      </c>
      <c r="B347" s="4" t="inlineStr">
        <is>
          <t>What were the Fund costs for the last year? (based on a hypothetical $10,000 investment)
Class Name Costs of a $10,000 investment Costs paid as a percentage of a $10,000 investment
Class I $28 0.24%</t>
        </is>
      </c>
      <c r="C347" s="4" t="inlineStr">
        <is>
          <t xml:space="preserve"> </t>
        </is>
      </c>
    </row>
    <row r="348">
      <c r="A348" s="4" t="inlineStr">
        <is>
          <t>Expenses Paid, Amount</t>
        </is>
      </c>
      <c r="B348" s="5" t="n">
        <v>28</v>
      </c>
      <c r="C348" s="4" t="inlineStr">
        <is>
          <t xml:space="preserve"> </t>
        </is>
      </c>
    </row>
    <row r="349">
      <c r="A349" s="4" t="inlineStr">
        <is>
          <t>Expense Ratio, Percent</t>
        </is>
      </c>
      <c r="B349" s="6" t="n">
        <v>0.0024</v>
      </c>
      <c r="C349" s="4" t="inlineStr">
        <is>
          <t xml:space="preserve"> </t>
        </is>
      </c>
    </row>
    <row r="350">
      <c r="A350" s="4" t="inlineStr">
        <is>
          <t>Factors Affecting Performance [Text Block]</t>
        </is>
      </c>
      <c r="B350" s="4" t="inlineStr">
        <is>
          <t xml:space="preserve">How did the Fund perform last year and what affected its performance? Key contributors to (↑) and detractors from (↓) performance, relative to the Russell 1000 ® ↑ Not owning Index components ExxonMobil Corp. and Chevron Corp. ― both energy exploration and production companies ― contributed to returns relative to the Index as the prices of both stocks performed poorly during a period of volatile and declining demand for oil and natural gas worldwide ↑ Not owning Index component and health care firm Johnson &amp; Johnson helped relative returns as a talcum powder lawsuit weighed on J&amp;J’s stock price ↑ Among sectors, an underweight in energy, stock selections and an overweight in financials, and stock selections and an underweight in real estate helped returns ↓ An underweight position in Micron Technology, Inc. hurt returns as its stock appreciated on AI-driven demand for the firm’s memory and storage semiconductors ↓ An underweight position in aircraft engine maker GE Aerospace hampered returns as increasing demand for air travel helped the firm’s stock price double ↓ An overweight position in semiconductor maker Intel Corp. declined in value on concerns about increasing competition in microchip sales for AI applications ↓ Among sectors, stock selections in the information technology, health care, and industrials sectors detracted from Index-relative returns during the period </t>
        </is>
      </c>
      <c r="C350" s="4" t="inlineStr">
        <is>
          <t xml:space="preserve"> </t>
        </is>
      </c>
    </row>
    <row r="351">
      <c r="A351" s="4" t="inlineStr">
        <is>
          <t>Performance Past Does Not Indicate Future [Text]</t>
        </is>
      </c>
      <c r="B351" s="4" t="inlineStr">
        <is>
          <t>THE FUND'S PAST PERFORMANCE IS NO GUARANTEE OF FUTURE RESULTS.</t>
        </is>
      </c>
      <c r="C351" s="4" t="inlineStr">
        <is>
          <t xml:space="preserve"> </t>
        </is>
      </c>
    </row>
    <row r="352">
      <c r="A352" s="4" t="inlineStr">
        <is>
          <t>Line Graph [Table Text Block]</t>
        </is>
      </c>
      <c r="B352" s="4" t="inlineStr">
        <is>
          <t>Class I Russell 3000 ® Russell 1000 ® Calvert US Large-Cap Value Responsible Index
6/15 $1,000,000 $1,000,000 $1,000,000 $1,000,000
7/15 $980,002 $1,090,768 $984,330 $980,675
8/15 $928,494 $1,024,919 $925,707 $928,172
9/15 $893,490 $995,053 $897,760 $892,558
10/15 $957,494 $1,073,648 $965,498 $958,435
11/15 $958,988 $1,079,600 $969,194 $960,069
12/15 $932,004 $1,057,440 $948,350 $933,442
1/16 $881,211 $997,774 $899,347 $882,447
2/16 $879,708 $997,453 $899,120 $883,143
3/16 $941,582 $1,067,679 $963,888 $945,597
4/16 $955,669 $1,074,296 $984,136 $959,823
5/16 $968,754 $1,093,516 $999,421 $973,395
6/16 $969,256 $1,095,764 $1,008,064 $973,676
7/16 $1,002,953 $1,139,252 $1,037,333 $1,008,020
8/16 $1,014,010 $1,142,158 $1,045,332 $1,018,931
9/16 $1,015,012 $1,143,953 $1,043,153 $1,020,064
10/16 $1,003,443 $1,119,203 $1,027,008 $1,008,657
11/16 $1,066,812 $1,169,290 $1,085,665 $1,072,808
12/16 $1,092,372 $1,192,107 $1,112,799 $1,099,058
1/17 $1,102,659 $1,214,544 $1,120,726 $1,111,870
2/17 $1,145,865 $1,259,715 $1,160,998 $1,155,953
3/17 $1,140,200 $1,260,572 $1,149,171 $1,150,278
4/17 $1,137,114 $1,273,934 $1,147,015 $1,146,860
5/17 $1,141,218 $1,286,971 $1,145,891 $1,151,615
6/17 $1,150,981 $1,298,586 $1,164,623 $1,161,891
7/17 $1,166,416 $1,323,070 $1,180,101 $1,177,546
8/17 $1,153,566 $1,325,620 $1,166,355 $1,164,957
9/17 $1,189,049 $1,357,949 $1,200,900 $1,201,086
10/17 $1,200,375 $1,387,582 $1,209,619 $1,212,801
11/17 $1,243,579 $1,429,716 $1,246,660 $1,256,980
12/17 $1,257,900 $1,444,006 $1,264,857 $1,271,808
1/18 $1,307,882 $1,520,120 $1,313,759 $1,323,340
2/18 $1,258,990 $1,464,089 $1,251,026 $1,269,438
3/18 $1,234,820 $1,434,699 $1,229,019 $1,244,899
4/18 $1,234,271 $1,440,152 $1,233,076 $1,245,148
5/18 $1,234,277 $1,480,808 $1,240,396 $1,245,761
6/18 $1,227,142 $1,490,492 $1,243,468 $1,238,645
7/18 $1,279,333 $1,539,955 $1,292,683 $1,292,052
8/18 $1,310,098 $1,594,035 $1,311,790 $1,322,912
9/18 $1,304,064 $1,596,674 $1,314,391 $1,316,338
10/18 $1,224,963 $1,479,106 $1,246,330 $1,236,034
11/18 $1,266,652 $1,508,731 $1,283,540 $1,278,248
12/18 $1,131,320 $1,368,314 $1,160,288 $1,141,347
1/19 $1,239,687 $1,485,762 $1,250,598 $1,251,573
2/19 $1,278,092 $1,538,015 $1,290,557 $1,291,064
3/19 $1,267,192 $1,560,473 $1,298,762 $1,279,928
4/19 $1,328,549 $1,622,785 $1,344,830 $1,342,932
5/19 $1,243,106 $1,517,772 $1,258,362 $1,256,334
6/19 $1,328,528 $1,624,375 $1,348,692 $1,342,912
7/19 $1,354,322 $1,648,522 $1,359,872 $1,369,523
8/19 $1,298,131 $1,614,916 $1,319,885 $1,312,612
9/19 $1,349,173 $1,643,259 $1,366,975 $1,365,177
10/19 $1,374,404 $1,678,633 $1,386,082 $1,390,740
11/19 $1,429,456 $1,742,441 $1,428,935 $1,447,045
12/19 $1,463,684 $1,792,752 $1,468,244 $1,482,608
1/20 $1,424,994 $1,790,794 $1,436,657 $1,443,284
2/20 $1,285,474 $1,644,176 $1,297,522 $1,301,601
3/20 $1,083,253 $1,418,072 $1,075,783 $1,093,433
4/20 $1,204,015 $1,605,882 $1,196,724 $1,215,674
5/20 $1,253,242 $1,691,762 $1,237,734 $1,264,504
6/20 $1,260,284 $1,730,439 $1,229,518 $1,272,204
7/20 $1,313,637 $1,828,699 $1,278,125 $1,326,552
8/20 $1,375,188 $1,961,178 $1,330,976 $1,389,243
9/20 $1,357,611 $1,889,770 $1,298,283 $1,371,550
10/20 $1,355,270 $1,848,982 $1,281,220 $1,369,748
11/20 $1,538,761 $2,073,917 $1,453,562 $1,557,458
12/20 $1,595,947 $2,167,218 $1,509,291 $1,616,060
1/21 $1,583,995 $2,157,579 $1,495,468 $1,604,145
2/21 $1,678,348 $2,225,019 $1,585,844 $1,700,931
3/21 $1,779,876 $2,304,770 $1,679,161 $1,804,661
4/21 $1,853,338 $2,423,579 $1,746,313 $1,880,690
5/21 $1,895,752 $2,434,642 $1,787,080 $1,924,423
6/21 $1,862,305 $2,494,678 $1,766,615 $1,890,740
7/21 $1,873,065 $2,536,865 $1,780,734 $1,902,517
8/21 $1,920,848 $2,609,210 $1,816,049 $1,950,992
9/21 $1,846,785 $2,492,141 $1,752,836 $1,876,534
10/21 $1,939,363 $2,660,670 $1,841,840 $1,971,411
11/21 $1,880,233 $2,620,172 $1,776,934 $1,911,537
12/21 $1,984,361 $2,723,350 $1,889,034 $2,018,484
1/22 $1,917,074 $2,563,119 $1,845,031 $1,950,313
2/22 $1,882,184 $2,498,556 $1,823,621 $1,915,840
3/22 $1,903,367 $2,579,600 $1,875,100 $1,938,108
4/22 $1,781,252 $2,348,100 $1,769,337 $1,811,713
5/22 $1,803,682 $2,344,952 $1,803,732 $1,836,707
6/22 $1,649,169 $2,148,777 $1,646,137 $1,678,973
7/22 $1,753,216 $2,350,370 $1,755,296 $1,785,510
8/22 $1,712,096 $2,262,656 $1,702,997 $1,743,906
9/22 $1,560,075 $2,052,842 $1,553,666 $1,588,599
10/22 $1,732,656 $2,221,188 $1,712,963 $1,765,506
11/22 $1,844,802 $2,337,125 $1,820,009 $1,880,706
12/22 $1,752,960 $2,200,278 $1,746,641 $1,787,266
1/23 $1,862,917 $2,351,818 $1,837,153 $1,899,528
2/23 $1,813,341 $2,296,849 $1,772,377 $1,849,263
3/23 $1,744,062 $2,358,265 $1,764,215 $1,777,812
4/23 $1,751,053 $2,383,391 $1,790,796 $1,785,870
5/23 $1,675,418 $2,392,664 $1,721,729 $1,708,812
6/23 $1,793,002 $2,556,048 $1,836,098 $1,829,237
7/23 $1,866,095 $2,647,674 $1,900,665 $1,904,533
8/23 $1,795,545 $2,596,564 $1,849,353 $1,831,975
9/23 $1,722,452 $2,472,879 $1,777,988 $1,757,555
10/23 $1,656,986 $2,407,326 $1,715,257 $1,691,250
11/23 $1,799,994 $2,631,805 $1,844,672 $1,837,322
12/23 $1,925,119 $2,771,401 $1,946,854 $1,965,915
1/24 $1,921,226 $2,802,116 $1,948,869 $1,962,514
2/24 $1,982,217 $2,953,796 $2,020,763 $2,025,126
3/24 $2,088,628 $3,049,077 $2,121,790 $2,134,767
4/24 $1,987,408 $2,914,913 $2,031,157 $2,031,112
5/24 $2,049,697 $3,052,634 $2,095,544 $2,096,394
6/24 $2,025,041 $3,147,135 $2,075,833 $2,071,573
7/24 $2,136,642 $3,205,637 $2,181,953 $2,186,347
8/24 $2,191,794 $3,275,420 $2,240,484 $2,243,453
9/24 $2,234,057 $3,047,107 $2,266,216 $2,287,529</t>
        </is>
      </c>
      <c r="C352" s="4" t="inlineStr">
        <is>
          <t xml:space="preserve"> </t>
        </is>
      </c>
    </row>
    <row r="353">
      <c r="A353" s="4" t="inlineStr">
        <is>
          <t>Average Annual Return [Table Text Block]</t>
        </is>
      </c>
      <c r="B353" s="4" t="inlineStr">
        <is>
          <t>Fund 1 Year 5 Years Since 6/19/15 (Inception)
Class I 29.70% 10.60% 9.04%
Russell 3000 ® Index Footnote Reference 35.19% 15.25% 12.74%
Russell 1000 ® 27.76% 10.68% 9.21%
Calvert US Large-Cap Value Responsible Index Footnote Reference 30.15% 10.86% 9.32%</t>
        </is>
      </c>
      <c r="C353" s="4" t="inlineStr">
        <is>
          <t xml:space="preserve"> </t>
        </is>
      </c>
    </row>
    <row r="354">
      <c r="A354" s="4" t="inlineStr">
        <is>
          <t>Performance Inception Date</t>
        </is>
      </c>
      <c r="B354" s="4" t="inlineStr">
        <is>
          <t>Jun. 19,  2015</t>
        </is>
      </c>
      <c r="C354" s="4" t="inlineStr">
        <is>
          <t xml:space="preserve"> </t>
        </is>
      </c>
    </row>
    <row r="355">
      <c r="A355" s="4" t="inlineStr">
        <is>
          <t>Material Change Date</t>
        </is>
      </c>
      <c r="B355" s="4" t="inlineStr">
        <is>
          <t xml:space="preserve"> </t>
        </is>
      </c>
      <c r="C355" s="4" t="inlineStr">
        <is>
          <t>Sep. 30,  2023</t>
        </is>
      </c>
    </row>
    <row r="356">
      <c r="A356" s="4" t="inlineStr">
        <is>
          <t>AssetsNet</t>
        </is>
      </c>
      <c r="B356" s="5" t="n">
        <v>1880713761</v>
      </c>
      <c r="C356" s="4" t="inlineStr">
        <is>
          <t xml:space="preserve"> </t>
        </is>
      </c>
    </row>
    <row r="357">
      <c r="A357" s="4" t="inlineStr">
        <is>
          <t>Holdings Count | Holding</t>
        </is>
      </c>
      <c r="B357" s="7" t="n">
        <v>537</v>
      </c>
      <c r="C357" s="4" t="inlineStr">
        <is>
          <t xml:space="preserve"> </t>
        </is>
      </c>
    </row>
    <row r="358">
      <c r="A358" s="4" t="inlineStr">
        <is>
          <t>Advisory Fees Paid, Amount</t>
        </is>
      </c>
      <c r="B358" s="5" t="n">
        <v>0</v>
      </c>
      <c r="C358" s="4" t="inlineStr">
        <is>
          <t xml:space="preserve"> </t>
        </is>
      </c>
    </row>
    <row r="359">
      <c r="A359" s="4" t="inlineStr">
        <is>
          <t>InvestmentCompanyPortfolioTurnover</t>
        </is>
      </c>
      <c r="B359" s="8" t="n">
        <v>0.33</v>
      </c>
      <c r="C359" s="4" t="inlineStr">
        <is>
          <t xml:space="preserve"> </t>
        </is>
      </c>
    </row>
    <row r="360">
      <c r="A360" s="4" t="inlineStr">
        <is>
          <t>Additional Fund Statistics [Text Block]</t>
        </is>
      </c>
      <c r="B360" s="4" t="inlineStr">
        <is>
          <t>Key Fund Statistics
Total Net Assets $1,880,713,761
# of Portfolio Holdings 537
Portfolio Turnover Rate 33%
Total Advisory Fees Paid (net of waiver) $0</t>
        </is>
      </c>
      <c r="C360" s="4" t="inlineStr">
        <is>
          <t xml:space="preserve"> </t>
        </is>
      </c>
    </row>
    <row r="361">
      <c r="A361" s="4" t="inlineStr">
        <is>
          <t>Holdings [Text Block]</t>
        </is>
      </c>
      <c r="B361" s="4" t="inlineStr">
        <is>
          <t>Sector Allocation (% of total investments)
Value Value
Short-Term Investments 0.1%
Energy 0.7%
Materials 4.7%
Communication Services 5.3%
Utilities 6.6%
Consumer Discretionary 6.7%
Information Technology 8.1%
Real Estate 8.5%
Health Care 8.9%
Industrials 10.7%
Consumer Staples 11.9%
Financials 27.8% Top Ten Holdings (% of total investments) Footnote Reference
JPMorgan Chase &amp; Co. 3.7%
Walmart, Inc. 2.0%
Bank of America Corp. 1.7%
International Business Machines Corp. 1.4%
Wells Fargo &amp; Co. 1.3%
Verizon Communications, Inc. 1.3%
Cisco Systems, Inc. 1.2%
Procter &amp; Gamble Co. 1.2%
Pfizer, Inc. 1.1%
Comcast Corp., Class A 1.1%
Total 16.0%
Footnote Description
Footnote a Excluding cash equivalents</t>
        </is>
      </c>
      <c r="C361" s="4" t="inlineStr">
        <is>
          <t xml:space="preserve"> </t>
        </is>
      </c>
    </row>
    <row r="362">
      <c r="A362" s="4" t="inlineStr">
        <is>
          <t>Material Fund Change [Text Block]</t>
        </is>
      </c>
      <c r="B362"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362" s="4" t="inlineStr">
        <is>
          <t xml:space="preserve"> </t>
        </is>
      </c>
    </row>
    <row r="363">
      <c r="A363" s="4" t="inlineStr">
        <is>
          <t>Material Fund Change Risks Change [Text Block]</t>
        </is>
      </c>
      <c r="B363" s="4" t="inlineStr">
        <is>
          <t>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363" s="4" t="inlineStr">
        <is>
          <t xml:space="preserve"> </t>
        </is>
      </c>
    </row>
    <row r="364">
      <c r="A364" s="4" t="inlineStr">
        <is>
          <t>Summary of Change Legend [Text Block]</t>
        </is>
      </c>
      <c r="B364"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364" s="4" t="inlineStr">
        <is>
          <t xml:space="preserve"> </t>
        </is>
      </c>
    </row>
    <row r="365">
      <c r="A365" s="4" t="inlineStr">
        <is>
          <t>Updated Prospectus Phone Number</t>
        </is>
      </c>
      <c r="B365" s="4" t="inlineStr">
        <is>
          <t>1-800-368-2745</t>
        </is>
      </c>
      <c r="C365" s="4" t="inlineStr">
        <is>
          <t xml:space="preserve"> </t>
        </is>
      </c>
    </row>
    <row r="366">
      <c r="A366" s="4" t="inlineStr">
        <is>
          <t>C000235282</t>
        </is>
      </c>
      <c r="B366" s="4" t="inlineStr">
        <is>
          <t xml:space="preserve"> </t>
        </is>
      </c>
      <c r="C366" s="4" t="inlineStr">
        <is>
          <t xml:space="preserve"> </t>
        </is>
      </c>
    </row>
    <row r="367">
      <c r="A367" s="3" t="inlineStr">
        <is>
          <t>Shareholder Report [Line Items]</t>
        </is>
      </c>
      <c r="B367" s="4" t="inlineStr">
        <is>
          <t xml:space="preserve"> </t>
        </is>
      </c>
      <c r="C367" s="4" t="inlineStr">
        <is>
          <t xml:space="preserve"> </t>
        </is>
      </c>
    </row>
    <row r="368">
      <c r="A368" s="4" t="inlineStr">
        <is>
          <t>Fund Name</t>
        </is>
      </c>
      <c r="B368" s="4" t="inlineStr">
        <is>
          <t>Calvert US Large-Cap Value Responsible Index Fund</t>
        </is>
      </c>
      <c r="C368" s="4" t="inlineStr">
        <is>
          <t xml:space="preserve"> </t>
        </is>
      </c>
    </row>
    <row r="369">
      <c r="A369" s="4" t="inlineStr">
        <is>
          <t>Class Name</t>
        </is>
      </c>
      <c r="B369" s="4" t="inlineStr">
        <is>
          <t xml:space="preserve">Class R6 </t>
        </is>
      </c>
      <c r="C369" s="4" t="inlineStr">
        <is>
          <t xml:space="preserve"> </t>
        </is>
      </c>
    </row>
    <row r="370">
      <c r="A370" s="4" t="inlineStr">
        <is>
          <t>Trading Symbol</t>
        </is>
      </c>
      <c r="B370" s="4" t="inlineStr">
        <is>
          <t>CLVRX</t>
        </is>
      </c>
      <c r="C370" s="4" t="inlineStr">
        <is>
          <t xml:space="preserve"> </t>
        </is>
      </c>
    </row>
    <row r="371">
      <c r="A371" s="4" t="inlineStr">
        <is>
          <t>Annual or Semi-Annual Statement [Text Block]</t>
        </is>
      </c>
      <c r="B371" s="4" t="inlineStr">
        <is>
          <t xml:space="preserve">This annual shareholder report contains important information about the Calvert US Large-Cap Value Responsible Index Fund for the period of October 1, 2023 to September 30, 2024. </t>
        </is>
      </c>
      <c r="C371" s="4" t="inlineStr">
        <is>
          <t xml:space="preserve"> </t>
        </is>
      </c>
    </row>
    <row r="372">
      <c r="A372" s="4" t="inlineStr">
        <is>
          <t>Shareholder Report Annual or Semi-Annual</t>
        </is>
      </c>
      <c r="B372" s="4" t="inlineStr">
        <is>
          <t>Annual Shareholder Report</t>
        </is>
      </c>
      <c r="C372" s="4" t="inlineStr">
        <is>
          <t xml:space="preserve"> </t>
        </is>
      </c>
    </row>
    <row r="373">
      <c r="A373" s="4" t="inlineStr">
        <is>
          <t>Additional Information [Text Block]</t>
        </is>
      </c>
      <c r="B373" s="4" t="inlineStr">
        <is>
          <t>You can find additional information about the Fund at www.eatonvance.com/calvert-fund-documents.php</t>
        </is>
      </c>
      <c r="C373" s="4" t="inlineStr">
        <is>
          <t xml:space="preserve"> </t>
        </is>
      </c>
    </row>
    <row r="374">
      <c r="A374" s="4" t="inlineStr">
        <is>
          <t>Material Fund Change Notice [Text Block]</t>
        </is>
      </c>
      <c r="B374" s="4" t="inlineStr">
        <is>
          <t>This report describes changes to the Fund that occurred during the reporting period.</t>
        </is>
      </c>
      <c r="C374" s="4" t="inlineStr">
        <is>
          <t xml:space="preserve"> </t>
        </is>
      </c>
    </row>
    <row r="375">
      <c r="A375" s="4" t="inlineStr">
        <is>
          <t>Additional Information Phone Number</t>
        </is>
      </c>
      <c r="B375" s="4" t="inlineStr">
        <is>
          <t>1-800-368-2745</t>
        </is>
      </c>
      <c r="C375" s="4" t="inlineStr">
        <is>
          <t xml:space="preserve"> </t>
        </is>
      </c>
    </row>
    <row r="376">
      <c r="A376" s="4" t="inlineStr">
        <is>
          <t>Additional Information Website</t>
        </is>
      </c>
      <c r="B376" s="4" t="inlineStr">
        <is>
          <t>&amp;lt;span style="box-sizing: border-box; color: rgb(0, 0, 0); display: inline; flex-wrap: nowrap; font-size: 10.6667px; font-weight: 400; grid-area: auto; line-height: 16px; margin: 0px; overflow: visible; text-align: left;"&gt;www.eatonvance.com/calvert-fund-documents.php&amp;lt;/span&gt;</t>
        </is>
      </c>
      <c r="C376" s="4" t="inlineStr">
        <is>
          <t xml:space="preserve"> </t>
        </is>
      </c>
    </row>
    <row r="377">
      <c r="A377" s="4" t="inlineStr">
        <is>
          <t>Expenses [Text Block]</t>
        </is>
      </c>
      <c r="B377" s="4" t="inlineStr">
        <is>
          <t>What were the Fund costs for the last year? (based on a hypothetical $10,000 investment)
Class Name Costs of a $10,000 investment Costs paid as a percentage of a $10,000 investment
Class R6 $22 0.19%</t>
        </is>
      </c>
      <c r="C377" s="4" t="inlineStr">
        <is>
          <t xml:space="preserve"> </t>
        </is>
      </c>
    </row>
    <row r="378">
      <c r="A378" s="4" t="inlineStr">
        <is>
          <t>Expenses Paid, Amount</t>
        </is>
      </c>
      <c r="B378" s="5" t="n">
        <v>22</v>
      </c>
      <c r="C378" s="4" t="inlineStr">
        <is>
          <t xml:space="preserve"> </t>
        </is>
      </c>
    </row>
    <row r="379">
      <c r="A379" s="4" t="inlineStr">
        <is>
          <t>Expense Ratio, Percent</t>
        </is>
      </c>
      <c r="B379" s="6" t="n">
        <v>0.0019</v>
      </c>
      <c r="C379" s="4" t="inlineStr">
        <is>
          <t xml:space="preserve"> </t>
        </is>
      </c>
    </row>
    <row r="380">
      <c r="A380" s="4" t="inlineStr">
        <is>
          <t>Factors Affecting Performance [Text Block]</t>
        </is>
      </c>
      <c r="B380" s="4" t="inlineStr">
        <is>
          <t xml:space="preserve">How did the Fund perform last year and what affected its performance? Key contributors to (↑) and detractors from (↓) performance, relative to the Russell 1000 ® ↑ Not owning Index components ExxonMobil Corp. and Chevron Corp. ― both energy exploration and production companies ― contributed to returns relative to the Index as the prices of both stocks performed poorly during a period of volatile and declining demand for oil and natural gas worldwide ↑ Not owning Index component and health care firm Johnson &amp; Johnson helped relative returns as a talcum powder lawsuit weighed on J&amp;J’s stock price ↑ Among sectors, an underweight in energy, stock selections and an overweight in financials, and stock selections and an underweight in real estate helped returns ↓ An underweight position in Micron Technology, Inc. hurt returns as its stock appreciated on AI-driven demand for the firm’s memory and storage semiconductors ↓ An underweight position in aircraft engine maker GE Aerospace hampered returns as increasing demand for air travel helped the firm’s stock price double ↓ An overweight position in semiconductor maker Intel Corp. declined in value on concerns about increasing competition in microchip sales for AI applications ↓ Among sectors, stock selections in the information technology, health care, and industrials sectors detracted from Index-relative returns during the period </t>
        </is>
      </c>
      <c r="C380" s="4" t="inlineStr">
        <is>
          <t xml:space="preserve"> </t>
        </is>
      </c>
    </row>
    <row r="381">
      <c r="A381" s="4" t="inlineStr">
        <is>
          <t>Performance Past Does Not Indicate Future [Text]</t>
        </is>
      </c>
      <c r="B381" s="4" t="inlineStr">
        <is>
          <t>THE FUND'S PAST PERFORMANCE IS NO GUARANTEE OF FUTURE RESULTS.</t>
        </is>
      </c>
      <c r="C381" s="4" t="inlineStr">
        <is>
          <t xml:space="preserve"> </t>
        </is>
      </c>
    </row>
    <row r="382">
      <c r="A382" s="4" t="inlineStr">
        <is>
          <t>Line Graph [Table Text Block]</t>
        </is>
      </c>
      <c r="B382" s="4" t="inlineStr">
        <is>
          <t>Class R6 Russell 3000 ® Russell 1000 ® Calvert US Large-Cap Value Responsible Index
6/15 $5,000,000 $5,000,000 $5,000,000 $5,000,000
7/15 $4,900,000 $4,998,576 $4,921,650 $4,903,373
8/15 $4,642,500 $4,696,814 $4,628,533 $4,640,862
9/15 $4,467,500 $4,559,950 $4,488,798 $4,462,789
10/15 $4,787,500 $4,920,119 $4,827,491 $4,792,177
11/15 $4,795,000 $4,947,393 $4,845,968 $4,800,343
12/15 $4,660,051 $4,845,846 $4,741,752 $4,667,211
1/16 $4,406,049 $4,572,418 $4,496,734 $4,412,234
2/16 $4,398,504 $4,570,945 $4,495,598 $4,415,714
3/16 $4,707,833 $4,892,768 $4,819,439 $4,727,984
4/16 $4,778,249 $4,923,091 $4,920,678 $4,799,113
5/16 $4,843,636 $5,011,167 $4,997,106 $4,866,976
6/16 $4,846,151 $5,021,471 $5,040,318 $4,868,380
7/16 $5,014,647 $5,220,758 $5,186,666 $5,040,101
8/16 $5,069,974 $5,234,075 $5,226,658 $5,094,654
9/16 $5,075,004 $5,242,303 $5,215,764 $5,100,320
10/16 $5,017,162 $5,128,882 $5,135,041 $5,043,284
11/16 $5,334,035 $5,358,411 $5,428,327 $5,364,042
12/16 $5,461,794 $5,462,970 $5,563,993 $5,495,289
1/17 $5,513,223 $5,565,794 $5,603,632 $5,559,352
2/17 $5,729,226 $5,772,794 $5,804,992 $5,779,766
3/17 $5,700,940 $5,776,722 $5,745,857 $5,751,392
4/17 $5,685,511 $5,837,954 $5,735,075 $5,734,300
5/17 $5,706,083 $5,897,699 $5,729,453 $5,758,077
6/17 $5,754,941 $5,950,923 $5,823,115 $5,809,456
7/17 $5,832,085 $6,063,127 $5,900,507 $5,887,729
8/17 $5,767,798 $6,074,809 $5,831,776 $5,824,784
9/17 $5,945,229 $6,222,961 $6,004,499 $6,005,429
10/17 $6,001,801 $6,358,759 $6,048,096 $6,064,007
11/17 $6,217,804 $6,551,843 $6,233,298 $6,284,902
12/17 $6,289,591 $6,617,328 $6,324,287 $6,359,038
1/18 $6,539,527 $6,966,132 $6,568,795 $6,616,700
2/18 $6,295,084 $6,709,363 $6,255,128 $6,347,188
3/18 $6,174,236 $6,574,678 $6,145,093 $6,224,493
4/18 $6,171,490 $6,599,667 $6,165,380 $6,225,742
5/18 $6,171,490 $6,785,978 $6,201,979 $6,228,808
6/18 $6,135,784 $6,830,357 $6,217,338 $6,193,225
7/18 $6,396,706 $7,057,028 $6,463,417 $6,460,260
8/18 $6,550,513 $7,304,855 $6,558,948 $6,614,558
9/18 $6,520,301 $7,316,947 $6,571,956 $6,581,691
10/18 $6,124,798 $6,778,180 $6,231,652 $6,180,170
11/18 $6,333,288 $6,913,938 $6,417,699 $6,391,239
12/18 $5,656,667 $6,270,462 $5,801,438 $5,706,737
1/19 $6,198,537 $6,808,681 $6,252,990 $6,257,864
2/19 $6,390,628 $7,048,136 $6,452,783 $6,455,320
3/19 $6,336,155 $7,151,051 $6,493,808 $6,399,640
4/19 $6,642,928 $7,436,607 $6,724,152 $6,714,658
5/19 $6,215,739 $6,955,370 $6,291,808 $6,281,669
6/19 $6,642,928 $7,443,892 $6,743,462 $6,714,561
7/19 $6,771,945 $7,554,546 $6,799,358 $6,847,614
8/19 $6,490,975 $7,400,544 $6,599,423 $6,563,060
9/19 $6,746,141 $7,530,430 $6,834,874 $6,825,886
10/19 $6,872,291 $7,692,537 $6,930,411 $6,953,698
11/19 $7,147,527 $7,984,944 $7,144,673 $7,235,223
12/19 $7,318,816 $8,215,499 $7,341,218 $7,413,040
1/20 $7,125,367 $8,206,526 $7,183,284 $7,216,419
2/20 $6,427,779 $7,534,631 $6,487,610 $6,508,004
3/20 $5,416,569 $6,498,485 $5,378,913 $5,467,167
4/20 $6,020,364 $7,359,145 $5,983,620 $6,078,368
5/20 $6,266,571 $7,752,701 $6,188,669 $6,322,519
6/20 $6,301,744 $7,929,942 $6,147,591 $6,361,018
7/20 $6,568,469 $8,380,231 $6,390,627 $6,632,762
8/20 $6,876,228 $8,987,332 $6,654,879 $6,946,216
9/20 $6,788,297 $8,660,094 $6,491,414 $6,857,749
10/20 $6,776,573 $8,473,181 $6,406,099 $6,848,739
11/20 $7,693,990 $9,503,971 $7,267,809 $7,787,288
12/20 $7,979,958 $9,931,536 $7,546,453 $8,080,298
1/21 $7,920,227 $9,887,361 $7,477,342 $8,020,725
2/21 $8,392,096 $10,196,412 $7,929,219 $8,504,657
3/21 $8,899,803 $10,561,881 $8,395,807 $9,023,304
4/21 $9,267,144 $11,106,338 $8,731,566 $9,403,451
5/21 $9,479,186 $11,157,038 $8,935,399 $9,622,115
6/21 $9,311,941 $11,432,158 $8,833,075 $9,453,701
7/21 $9,365,699 $11,625,483 $8,903,672 $9,512,586
8/21 $9,604,620 $11,957,017 $9,080,244 $9,754,958
9/21 $9,234,292 $11,420,530 $8,764,179 $9,382,672
10/21 $9,697,201 $12,192,838 $9,209,202 $9,857,057
11/21 $9,401,537 $12,007,247 $8,884,669 $9,557,685
12/21 $9,922,200 $12,480,077 $9,445,170 $10,092,422
1/22 $9,585,749 $11,745,797 $9,225,155 $9,751,563
2/22 $9,414,408 $11,449,929 $9,118,103 $9,579,198
3/22 $9,517,212 $11,821,321 $9,375,499 $9,690,540
4/22 $8,906,615 $10,760,449 $8,846,686 $9,058,565
5/22 $9,018,766 $10,746,022 $9,018,662 $9,183,537
6/22 $8,249,289 $9,847,024 $8,230,684 $8,394,865
7/22 $8,769,543 $10,770,852 $8,776,482 $8,927,550
8/22 $8,563,933 $10,368,891 $8,514,983 $8,719,529
9/22 $7,803,802 $9,407,393 $7,768,329 $7,942,996
10/22 $8,666,738 $10,178,856 $8,564,816 $8,827,532
11/22 $9,227,490 $10,710,154 $9,100,046 $9,403,529
12/22 $8,768,458 $10,083,037 $8,733,207 $8,936,329
1/23 $9,319,273 $10,777,484 $9,185,765 $9,497,641
2/23 $9,070,929 $10,525,584 $8,861,885 $9,246,315
3/23 $8,723,884 $10,807,029 $8,821,074 $8,889,058
4/23 $8,762,090 $10,922,171 $8,953,980 $8,929,351
5/23 $8,383,206 $10,964,667 $8,608,644 $8,544,062
6/23 $8,969,044 $11,713,394 $9,180,491 $9,146,187
7/23 $9,338,376 $12,133,281 $9,503,323 $9,522,663
8/23 $8,981,779 $11,899,064 $9,246,766 $9,159,874
9/23 $8,618,815 $11,332,261 $8,889,939 $8,787,776
10/23 $8,294,057 $11,031,858 $8,576,283 $8,456,250
11/23 $9,007,251 $12,060,559 $9,223,362 $9,186,612
12/23 $9,634,566 $12,700,274 $9,734,269 $9,829,577
1/24 $9,615,050 $12,841,028 $9,744,347 $9,812,569
2/24 $9,920,806 $13,536,119 $10,103,814 $10,125,630
3/24 $10,454,252 $13,972,759 $10,608,951 $10,673,834
4/24 $9,946,828 $13,357,934 $10,155,784 $10,155,559
5/24 $10,259,089 $13,989,056 $10,477,722 $10,481,972
6/24 $10,135,486 $14,422,122 $10,379,163 $10,357,866
7/24 $10,694,954 $14,690,214 $10,909,764 $10,931,735
8/24 $10,971,435 $15,010,001 $11,202,419 $11,217,267
9/24 $11,186,115 $15,235,534 $11,331,082 $11,437,647</t>
        </is>
      </c>
      <c r="C382" s="4" t="inlineStr">
        <is>
          <t xml:space="preserve"> </t>
        </is>
      </c>
    </row>
    <row r="383">
      <c r="A383" s="4" t="inlineStr">
        <is>
          <t>Average Annual Return [Table Text Block]</t>
        </is>
      </c>
      <c r="B383" s="4" t="inlineStr">
        <is>
          <t>Fund 1 Year 5 Years Since 6/19/15 (Inception)
Class R6 29.79% 10.63% 9.05%
Russell 3000 ® Index Footnote Reference 35.19% 15.25% 12.74%
Russell 1000 ® 27.76% 10.68% 9.21%
Calvert US Large-Cap Value Responsible Index Footnote Reference 30.15% 10.86% 9.32%</t>
        </is>
      </c>
      <c r="C383" s="4" t="inlineStr">
        <is>
          <t xml:space="preserve"> </t>
        </is>
      </c>
    </row>
    <row r="384">
      <c r="A384" s="4" t="inlineStr">
        <is>
          <t>Performance Inception Date</t>
        </is>
      </c>
      <c r="B384" s="4" t="inlineStr">
        <is>
          <t>Jun. 19,  2015</t>
        </is>
      </c>
      <c r="C384" s="4" t="inlineStr">
        <is>
          <t xml:space="preserve"> </t>
        </is>
      </c>
    </row>
    <row r="385">
      <c r="A385" s="4" t="inlineStr">
        <is>
          <t>Material Change Date</t>
        </is>
      </c>
      <c r="B385" s="4" t="inlineStr">
        <is>
          <t xml:space="preserve"> </t>
        </is>
      </c>
      <c r="C385" s="4" t="inlineStr">
        <is>
          <t>Sep. 30,  2023</t>
        </is>
      </c>
    </row>
    <row r="386">
      <c r="A386" s="4" t="inlineStr">
        <is>
          <t>AssetsNet</t>
        </is>
      </c>
      <c r="B386" s="5" t="n">
        <v>1880713761</v>
      </c>
      <c r="C386" s="4" t="inlineStr">
        <is>
          <t xml:space="preserve"> </t>
        </is>
      </c>
    </row>
    <row r="387">
      <c r="A387" s="4" t="inlineStr">
        <is>
          <t>Holdings Count | Holding</t>
        </is>
      </c>
      <c r="B387" s="7" t="n">
        <v>537</v>
      </c>
      <c r="C387" s="4" t="inlineStr">
        <is>
          <t xml:space="preserve"> </t>
        </is>
      </c>
    </row>
    <row r="388">
      <c r="A388" s="4" t="inlineStr">
        <is>
          <t>Advisory Fees Paid, Amount</t>
        </is>
      </c>
      <c r="B388" s="5" t="n">
        <v>0</v>
      </c>
      <c r="C388" s="4" t="inlineStr">
        <is>
          <t xml:space="preserve"> </t>
        </is>
      </c>
    </row>
    <row r="389">
      <c r="A389" s="4" t="inlineStr">
        <is>
          <t>InvestmentCompanyPortfolioTurnover</t>
        </is>
      </c>
      <c r="B389" s="8" t="n">
        <v>0.33</v>
      </c>
      <c r="C389" s="4" t="inlineStr">
        <is>
          <t xml:space="preserve"> </t>
        </is>
      </c>
    </row>
    <row r="390">
      <c r="A390" s="4" t="inlineStr">
        <is>
          <t>Additional Fund Statistics [Text Block]</t>
        </is>
      </c>
      <c r="B390" s="4" t="inlineStr">
        <is>
          <t>Key Fund Statistics
Total Net Assets $1,880,713,761
# of Portfolio Holdings 537
Portfolio Turnover Rate 33%
Total Advisory Fees Paid (net of waiver) $0</t>
        </is>
      </c>
      <c r="C390" s="4" t="inlineStr">
        <is>
          <t xml:space="preserve"> </t>
        </is>
      </c>
    </row>
    <row r="391">
      <c r="A391" s="4" t="inlineStr">
        <is>
          <t>Holdings [Text Block]</t>
        </is>
      </c>
      <c r="B391" s="4" t="inlineStr">
        <is>
          <t>Sector Allocation (% of total investments)
Value Value
Short-Term Investments 0.1%
Energy 0.7%
Materials 4.7%
Communication Services 5.3%
Utilities 6.6%
Consumer Discretionary 6.7%
Information Technology 8.1%
Real Estate 8.5%
Health Care 8.9%
Industrials 10.7%
Consumer Staples 11.9%
Financials 27.8% Top Ten Holdings (% of total investments) Footnote Reference
JPMorgan Chase &amp; Co. 3.7%
Walmart, Inc. 2.0%
Bank of America Corp. 1.7%
International Business Machines Corp. 1.4%
Wells Fargo &amp; Co. 1.3%
Verizon Communications, Inc. 1.3%
Cisco Systems, Inc. 1.2%
Procter &amp; Gamble Co. 1.2%
Pfizer, Inc. 1.1%
Comcast Corp., Class A 1.1%
Total 16.0%
Footnote Description
Footnote a Excluding cash equivalents</t>
        </is>
      </c>
      <c r="C391" s="4" t="inlineStr">
        <is>
          <t xml:space="preserve"> </t>
        </is>
      </c>
    </row>
    <row r="392">
      <c r="A392" s="4" t="inlineStr">
        <is>
          <t>Material Fund Change [Text Block]</t>
        </is>
      </c>
      <c r="B392"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392" s="4" t="inlineStr">
        <is>
          <t xml:space="preserve"> </t>
        </is>
      </c>
    </row>
    <row r="393">
      <c r="A393" s="4" t="inlineStr">
        <is>
          <t>Material Fund Change Risks Change [Text Block]</t>
        </is>
      </c>
      <c r="B393" s="4" t="inlineStr">
        <is>
          <t>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393" s="4" t="inlineStr">
        <is>
          <t xml:space="preserve"> </t>
        </is>
      </c>
    </row>
    <row r="394">
      <c r="A394" s="4" t="inlineStr">
        <is>
          <t>Summary of Change Legend [Text Block]</t>
        </is>
      </c>
      <c r="B394"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394" s="4" t="inlineStr">
        <is>
          <t xml:space="preserve"> </t>
        </is>
      </c>
    </row>
    <row r="395">
      <c r="A395" s="4" t="inlineStr">
        <is>
          <t>Updated Prospectus Phone Number</t>
        </is>
      </c>
      <c r="B395" s="4" t="inlineStr">
        <is>
          <t>1-800-368-2745</t>
        </is>
      </c>
      <c r="C395" s="4" t="inlineStr">
        <is>
          <t xml:space="preserve"> </t>
        </is>
      </c>
    </row>
    <row r="396">
      <c r="A396" s="4" t="inlineStr">
        <is>
          <t>C000161544</t>
        </is>
      </c>
      <c r="B396" s="4" t="inlineStr">
        <is>
          <t xml:space="preserve"> </t>
        </is>
      </c>
      <c r="C396" s="4" t="inlineStr">
        <is>
          <t xml:space="preserve"> </t>
        </is>
      </c>
    </row>
    <row r="397">
      <c r="A397" s="3" t="inlineStr">
        <is>
          <t>Shareholder Report [Line Items]</t>
        </is>
      </c>
      <c r="B397" s="4" t="inlineStr">
        <is>
          <t xml:space="preserve"> </t>
        </is>
      </c>
      <c r="C397" s="4" t="inlineStr">
        <is>
          <t xml:space="preserve"> </t>
        </is>
      </c>
    </row>
    <row r="398">
      <c r="A398" s="4" t="inlineStr">
        <is>
          <t>Fund Name</t>
        </is>
      </c>
      <c r="B398" s="4" t="inlineStr">
        <is>
          <t>Calvert US Mid-Cap Core Responsible Index Fund</t>
        </is>
      </c>
      <c r="C398" s="4" t="inlineStr">
        <is>
          <t xml:space="preserve"> </t>
        </is>
      </c>
    </row>
    <row r="399">
      <c r="A399" s="4" t="inlineStr">
        <is>
          <t>Class Name</t>
        </is>
      </c>
      <c r="B399" s="4" t="inlineStr">
        <is>
          <t xml:space="preserve">Class A </t>
        </is>
      </c>
      <c r="C399" s="4" t="inlineStr">
        <is>
          <t xml:space="preserve"> </t>
        </is>
      </c>
    </row>
    <row r="400">
      <c r="A400" s="4" t="inlineStr">
        <is>
          <t>Trading Symbol</t>
        </is>
      </c>
      <c r="B400" s="4" t="inlineStr">
        <is>
          <t>CMJAX</t>
        </is>
      </c>
      <c r="C400" s="4" t="inlineStr">
        <is>
          <t xml:space="preserve"> </t>
        </is>
      </c>
    </row>
    <row r="401">
      <c r="A401" s="4" t="inlineStr">
        <is>
          <t>Annual or Semi-Annual Statement [Text Block]</t>
        </is>
      </c>
      <c r="B401" s="4" t="inlineStr">
        <is>
          <t xml:space="preserve">This annual shareholder report contains important information about the Calvert US Mid-Cap Core Responsible Index Fund for the period of October 1, 2023 to September 30, 2024. </t>
        </is>
      </c>
      <c r="C401" s="4" t="inlineStr">
        <is>
          <t xml:space="preserve"> </t>
        </is>
      </c>
    </row>
    <row r="402">
      <c r="A402" s="4" t="inlineStr">
        <is>
          <t>Shareholder Report Annual or Semi-Annual</t>
        </is>
      </c>
      <c r="B402" s="4" t="inlineStr">
        <is>
          <t>Annual Shareholder Report</t>
        </is>
      </c>
      <c r="C402" s="4" t="inlineStr">
        <is>
          <t xml:space="preserve"> </t>
        </is>
      </c>
    </row>
    <row r="403">
      <c r="A403" s="4" t="inlineStr">
        <is>
          <t>Additional Information [Text Block]</t>
        </is>
      </c>
      <c r="B403" s="4" t="inlineStr">
        <is>
          <t>You can find additional information about the Fund at www.eatonvance.com/calvert-fund-documents.php</t>
        </is>
      </c>
      <c r="C403" s="4" t="inlineStr">
        <is>
          <t xml:space="preserve"> </t>
        </is>
      </c>
    </row>
    <row r="404">
      <c r="A404" s="4" t="inlineStr">
        <is>
          <t>Material Fund Change Notice [Text Block]</t>
        </is>
      </c>
      <c r="B404" s="4" t="inlineStr">
        <is>
          <t>This report describes changes to the Fund that occurred during the reporting period.</t>
        </is>
      </c>
      <c r="C404" s="4" t="inlineStr">
        <is>
          <t xml:space="preserve"> </t>
        </is>
      </c>
    </row>
    <row r="405">
      <c r="A405" s="4" t="inlineStr">
        <is>
          <t>Additional Information Phone Number</t>
        </is>
      </c>
      <c r="B405" s="4" t="inlineStr">
        <is>
          <t>1-800-368-2745</t>
        </is>
      </c>
      <c r="C405" s="4" t="inlineStr">
        <is>
          <t xml:space="preserve"> </t>
        </is>
      </c>
    </row>
    <row r="406">
      <c r="A406" s="4" t="inlineStr">
        <is>
          <t>Additional Information Website</t>
        </is>
      </c>
      <c r="B406" s="4" t="inlineStr">
        <is>
          <t>&amp;lt;span style="box-sizing: border-box; color: rgb(0, 0, 0); display: inline; flex-wrap: nowrap; font-size: 10.6667px; font-weight: 400; grid-area: auto; line-height: 16px; margin: 0px; overflow: visible; text-align: left;"&gt;www.eatonvance.com/calvert-fund-documents.php&amp;lt;/span&gt;</t>
        </is>
      </c>
      <c r="C406" s="4" t="inlineStr">
        <is>
          <t xml:space="preserve"> </t>
        </is>
      </c>
    </row>
    <row r="407">
      <c r="A407" s="4" t="inlineStr">
        <is>
          <t>Expenses [Text Block]</t>
        </is>
      </c>
      <c r="B407" s="4" t="inlineStr">
        <is>
          <t>What were the Fund costs for the last year? (based on a hypothetical $10,000 investment)
Class Name Costs of a $10,000 investment Costs paid as a percentage of a $10,000 investment
Class A $56 0.49%</t>
        </is>
      </c>
      <c r="C407" s="4" t="inlineStr">
        <is>
          <t xml:space="preserve"> </t>
        </is>
      </c>
    </row>
    <row r="408">
      <c r="A408" s="4" t="inlineStr">
        <is>
          <t>Expenses Paid, Amount</t>
        </is>
      </c>
      <c r="B408" s="5" t="n">
        <v>56</v>
      </c>
      <c r="C408" s="4" t="inlineStr">
        <is>
          <t xml:space="preserve"> </t>
        </is>
      </c>
    </row>
    <row r="409">
      <c r="A409" s="4" t="inlineStr">
        <is>
          <t>Expense Ratio, Percent</t>
        </is>
      </c>
      <c r="B409" s="6" t="n">
        <v>0.0049</v>
      </c>
      <c r="C409" s="4" t="inlineStr">
        <is>
          <t xml:space="preserve"> </t>
        </is>
      </c>
    </row>
    <row r="410">
      <c r="A410" s="4" t="inlineStr">
        <is>
          <t>Factors Affecting Performance [Text Block]</t>
        </is>
      </c>
      <c r="B410" s="4" t="inlineStr">
        <is>
          <t xml:space="preserve">How did the Fund perform last year and what affected its performance? Key contributors to (↑) and detractors from (↓) performance, relative to the Russell Midcap ® ↓ Not owning Index component and cybersecurity software firm CrowdStrike Holdings, Inc. hurt returns as its stock price doubled on strong annual recurring revenue ↓ Not owning Index component Palantir Technologies, Inc. hurt returns as its stock price doubled on hot AI-driven demand for the firm’s “big data” software ↓ Not owning Index component Vistra Corp., an electricity generator, hurt returns as its stock price rose on strong demand and a successful business acquisition ↓ Among sectors, stock selections in industrials, and stock selections and overweight positions in information technology and health care hampered returns ↑ An overweight position in server hardware and software firm Super Micro Computer, Inc. appreciated on increasing AI-driven demand for its products ↑ An out-of-Index position in computer firm Dell Technologies, Inc. doubled in value on strong sales of servers for AI applications. Dell was sold by period-end ↑ Not owning Index component and medical device company DexCom, Inc. aided returns as lower-than-expected sales of its diabetes products depressed its stock price ↑ Among sectors, underweight positions in energy and real estate, and stock selections and an underweight position in materials helped Index-relative returns </t>
        </is>
      </c>
      <c r="C410" s="4" t="inlineStr">
        <is>
          <t xml:space="preserve"> </t>
        </is>
      </c>
    </row>
    <row r="411">
      <c r="A411" s="4" t="inlineStr">
        <is>
          <t>Performance Past Does Not Indicate Future [Text]</t>
        </is>
      </c>
      <c r="B411" s="4" t="inlineStr">
        <is>
          <t>THE FUND'S PAST PERFORMANCE IS NO GUARANTEE OF FUTURE RESULTS.</t>
        </is>
      </c>
      <c r="C411" s="4" t="inlineStr">
        <is>
          <t xml:space="preserve"> </t>
        </is>
      </c>
    </row>
    <row r="412">
      <c r="A412" s="4" t="inlineStr">
        <is>
          <t>Line Graph [Table Text Block]</t>
        </is>
      </c>
      <c r="B412" s="4" t="inlineStr">
        <is>
          <t>Class A with Maximum Sales Charge S&amp;P 500 ® Russell Midcap ® Calvert US Mid-Cap Core Responsible Index
11/15 $9,496 $10,809 $10,647 $9,978
12/15 $9,242 $10,638 $10,362 $9,709
1/16 $8,606 $10,111 $9,683 $9,055
2/16 $8,740 $10,097 $9,792 $9,208
3/16 $9,418 $10,782 $10,594 $9,931
4/16 $9,524 $10,824 $10,706 $10,047
5/16 $9,686 $11,018 $10,882 $10,228
6/16 $9,648 $11,047 $10,931 $10,193
7/16 $10,073 $11,454 $11,430 $10,646
8/16 $10,106 $11,470 $11,402 $10,687
9/16 $10,149 $11,472 $11,425 $10,739
10/16 $9,867 $11,263 $11,062 $10,443
11/16 $10,503 $11,680 $11,659 $11,123
12/16 $10,603 $11,911 $11,791 $11,235
1/17 $10,919 $12,137 $12,076 $11,580
2/17 $11,269 $12,619 $12,418 $11,963
3/17 $11,284 $12,633 $12,398 $11,983
4/17 $11,381 $12,763 $12,494 $12,090
5/17 $11,478 $12,943 $12,608 $12,201
6/17 $11,556 $13,023 $12,733 $12,292
7/17 $11,668 $13,291 $12,921 $12,422
8/17 $11,541 $13,332 $12,820 $12,284
9/17 $11,887 $13,607 $13,176 $12,664
10/17 $12,086 $13,925 $13,395 $12,881
11/17 $12,475 $14,352 $13,846 $13,303
12/17 $12,586 $14,511 $13,975 $13,430
1/18 $13,181 $15,342 $14,501 $14,079
2/18 $12,716 $14,777 $13,902 $13,594
3/18 $12,631 $14,401 $13,911 $13,513
4/18 $12,521 $14,456 $13,889 $13,398
5/18 $12,741 $14,804 $14,205 $13,643
6/18 $12,791 $14,896 $14,303 $13,697
7/18 $13,141 $15,450 $14,659 $14,086
8/18 $13,691 $15,953 $15,114 $14,681
9/18 $13,616 $16,044 $15,018 $14,602
10/18 $12,396 $14,947 $13,770 $13,299
11/18 $12,737 $15,252 $14,108 $13,677
12/18 $11,392 $13,875 $12,709 $12,236
1/19 $12,639 $14,987 $14,080 $13,585
2/19 $13,286 $15,468 $14,685 $14,291
3/19 $13,250 $15,769 $14,811 $14,263
4/19 $13,846 $16,407 $15,374 $14,918
5/19 $12,901 $15,364 $14,431 $13,895
6/19 $13,887 $16,447 $15,422 $14,971
7/19 $14,118 $16,684 $15,642 $15,224
8/19 $13,518 $16,419 $15,197 $14,584
9/19 $13,759 $16,727 $15,496 $14,840
10/19 $13,954 $17,089 $15,659 $15,061
11/19 $14,626 $17,709 $16,219 $15,793
12/19 $14,888 $18,244 $16,591 $16,086
1/20 $14,706 $18,236 $16,458 $15,897
2/20 $13,480 $16,735 $15,028 $14,561
3/20 $11,164 $14,668 $12,099 $12,017
4/20 $12,718 $16,549 $13,837 $13,708
5/20 $13,746 $17,337 $14,810 $14,829
6/20 $14,038 $17,682 $15,077 $15,151
7/20 $14,837 $18,679 $15,962 $16,022
8/20 $15,416 $20,021 $16,523 $16,652
9/20 $15,217 $19,260 $16,201 $16,442
10/20 $15,468 $18,748 $16,305 $16,720
11/20 $17,534 $20,801 $18,558 $18,984
12/20 $18,416 $21,600 $19,428 $19,957
1/21 $18,442 $21,382 $19,376 $19,995
2/21 $19,384 $21,972 $20,455 $21,032
3/21 $19,822 $22,934 $21,009 $21,523
4/21 $20,774 $24,158 $22,080 $22,566
5/21 $20,838 $24,327 $22,257 $22,639
6/21 $20,998 $24,895 $22,585 $22,823
7/21 $21,271 $25,486 $22,758 $23,134
8/21 $21,843 $26,261 $23,337 $23,774
9/21 $20,870 $25,040 $22,375 $22,718
10/21 $22,057 $26,794 $23,706 $24,032
11/21 $21,426 $26,608 $22,881 $23,352
12/21 $22,269 $27,801 $23,815 $24,280
1/22 $20,434 $26,362 $22,061 $22,285
2/22 $20,220 $25,573 $21,902 $22,053
3/22 $20,423 $26,522 $22,463 $22,299
4/22 $18,709 $24,209 $20,733 $20,423
5/22 $18,655 $24,254 $20,749 $20,354
6/22 $16,996 $22,252 $18,678 $18,538
7/22 $18,666 $24,304 $20,522 $20,370
8/22 $18,045 $23,312 $19,878 $19,694
9/22 $16,452 $21,165 $18,036 $17,957
10/22 $17,853 $22,879 $19,637 $19,509
11/22 $18,946 $24,158 $20,817 $20,714
12/22 $17,971 $22,766 $19,692 $19,648
1/23 $19,527 $24,196 $21,327 $21,354
2/23 $19,084 $23,606 $20,810 $20,881
3/23 $18,757 $24,473 $20,490 $20,508
4/23 $18,525 $24,855 $20,382 $20,256
5/23 $18,038 $24,963 $19,813 $19,729
6/23 $19,560 $26,612 $21,466 $21,413
7/23 $20,203 $27,467 $22,317 $22,116
8/23 $19,411 $27,030 $21,543 $21,251
9/23 $18,364 $25,741 $20,461 $20,113
10/23 $17,290 $25,200 $19,439 $18,948
11/23 $19,056 $27,501 $21,428 $20,895
12/23 $20,663 $28,750 $23,084 $22,676
1/24 $20,345 $29,233 $22,755 $22,340
2/24 $21,512 $30,794 $24,027 $23,630
3/24 $22,377 $31,785 $25,069 $24,596
4/24 $21,015 $30,487 $23,715 $23,104
5/24 $21,551 $31,999 $24,391 $23,708
6/24 $21,383 $33,147 $24,230 $23,532
7/24 $22,483 $33,550 $25,372 $24,750
8/24 $22,868 $34,364 $25,886 $25,181
9/24 $23,382 $32,568 $24,917 $25,763</t>
        </is>
      </c>
      <c r="C412" s="4" t="inlineStr">
        <is>
          <t xml:space="preserve"> </t>
        </is>
      </c>
    </row>
    <row r="413">
      <c r="A413" s="4" t="inlineStr">
        <is>
          <t>Average Annual Return [Table Text Block]</t>
        </is>
      </c>
      <c r="B413" s="4" t="inlineStr">
        <is>
          <t>Fund 1 Year 5 Years Since 10/30/15 (Inception)
Class A 27.35% 11.18% 10.59%
Class A with 4.75% Maximum Sales Charge 21.32% 10.10% 9.98%
S&amp;P 500 ® Index Footnote Reference 36.35% 15.96% 14.14%
Russell Midcap ® 29.33% 11.28% 10.77%
Calvert US Mid-Cap Core Responsible Index Footnote Reference 28.09% 11.65% 11.18%</t>
        </is>
      </c>
      <c r="C413" s="4" t="inlineStr">
        <is>
          <t xml:space="preserve"> </t>
        </is>
      </c>
    </row>
    <row r="414">
      <c r="A414" s="4" t="inlineStr">
        <is>
          <t>Performance Inception Date</t>
        </is>
      </c>
      <c r="B414" s="4" t="inlineStr">
        <is>
          <t>Oct. 30,  2015</t>
        </is>
      </c>
      <c r="C414" s="4" t="inlineStr">
        <is>
          <t xml:space="preserve"> </t>
        </is>
      </c>
    </row>
    <row r="415">
      <c r="A415" s="4" t="inlineStr">
        <is>
          <t>Material Change Date</t>
        </is>
      </c>
      <c r="B415" s="4" t="inlineStr">
        <is>
          <t xml:space="preserve"> </t>
        </is>
      </c>
      <c r="C415" s="4" t="inlineStr">
        <is>
          <t>Sep. 30,  2023</t>
        </is>
      </c>
    </row>
    <row r="416">
      <c r="A416" s="4" t="inlineStr">
        <is>
          <t>AssetsNet</t>
        </is>
      </c>
      <c r="B416" s="5" t="n">
        <v>477263392</v>
      </c>
      <c r="C416" s="4" t="inlineStr">
        <is>
          <t xml:space="preserve"> </t>
        </is>
      </c>
    </row>
    <row r="417">
      <c r="A417" s="4" t="inlineStr">
        <is>
          <t>Holdings Count | Holding</t>
        </is>
      </c>
      <c r="B417" s="7" t="n">
        <v>627</v>
      </c>
      <c r="C417" s="4" t="inlineStr">
        <is>
          <t xml:space="preserve"> </t>
        </is>
      </c>
    </row>
    <row r="418">
      <c r="A418" s="4" t="inlineStr">
        <is>
          <t>Advisory Fees Paid, Amount</t>
        </is>
      </c>
      <c r="B418" s="5" t="n">
        <v>0</v>
      </c>
      <c r="C418" s="4" t="inlineStr">
        <is>
          <t xml:space="preserve"> </t>
        </is>
      </c>
    </row>
    <row r="419">
      <c r="A419" s="4" t="inlineStr">
        <is>
          <t>InvestmentCompanyPortfolioTurnover</t>
        </is>
      </c>
      <c r="B419" s="8" t="n">
        <v>0.28</v>
      </c>
      <c r="C419" s="4" t="inlineStr">
        <is>
          <t xml:space="preserve"> </t>
        </is>
      </c>
    </row>
    <row r="420">
      <c r="A420" s="4" t="inlineStr">
        <is>
          <t>Additional Fund Statistics [Text Block]</t>
        </is>
      </c>
      <c r="B420" s="4" t="inlineStr">
        <is>
          <t>Key Fund Statistics
Total Net Assets $477,263,392
# of Portfolio Holdings 627
Portfolio Turnover Rate 28%
Total Advisory Fees Paid (net of waiver) $0</t>
        </is>
      </c>
      <c r="C420" s="4" t="inlineStr">
        <is>
          <t xml:space="preserve"> </t>
        </is>
      </c>
    </row>
    <row r="421">
      <c r="A421" s="4" t="inlineStr">
        <is>
          <t>Holdings [Text Block]</t>
        </is>
      </c>
      <c r="B421" s="4" t="inlineStr">
        <is>
          <t>Sector Allocation (% of total investments)
Value Value
Short-Term Investments 0.2%
Energy 0.4%
Communication Services 3.5%
Materials 5.0%
Utilities 5.3%
Consumer Staples 6.5%
Real Estate 7.7%
Consumer Discretionary 9.3%
Health Care 11.1%
Financials 15.2%
Information Technology 15.3%
Industrials 20.5% Top Ten Holdings (% of total investments) Footnote Reference
Autodesk, Inc. 0.6%
United Rentals, Inc. 0.5%
Bank of New York Mellon Corp. 0.5%
Crown Castle, Inc. 0.5%
Trade Desk, Inc., Class A 0.5%
Fortinet, Inc. 0.5%
Allstate Corp. 0.5%
Dominion Energy, Inc. 0.5%
Fair Isaac Corp. 0.5%
Lennar Corp., Class A 0.5%
Total 5.1%
Footnote Description
Footnote a Excluding cash equivalents</t>
        </is>
      </c>
      <c r="C421" s="4" t="inlineStr">
        <is>
          <t xml:space="preserve"> </t>
        </is>
      </c>
    </row>
    <row r="422">
      <c r="A422" s="4" t="inlineStr">
        <is>
          <t>Material Fund Change [Text Block]</t>
        </is>
      </c>
      <c r="B422"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422" s="4" t="inlineStr">
        <is>
          <t xml:space="preserve"> </t>
        </is>
      </c>
    </row>
    <row r="423">
      <c r="A423" s="4" t="inlineStr">
        <is>
          <t>Material Fund Change Risks Change [Text Block]</t>
        </is>
      </c>
      <c r="B423" s="4" t="inlineStr">
        <is>
          <t>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423" s="4" t="inlineStr">
        <is>
          <t xml:space="preserve"> </t>
        </is>
      </c>
    </row>
    <row r="424">
      <c r="A424" s="4" t="inlineStr">
        <is>
          <t>Summary of Change Legend [Text Block]</t>
        </is>
      </c>
      <c r="B424"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424" s="4" t="inlineStr">
        <is>
          <t xml:space="preserve"> </t>
        </is>
      </c>
    </row>
    <row r="425">
      <c r="A425" s="4" t="inlineStr">
        <is>
          <t>Updated Prospectus Phone Number</t>
        </is>
      </c>
      <c r="B425" s="4" t="inlineStr">
        <is>
          <t>1-800-368-2745</t>
        </is>
      </c>
      <c r="C425" s="4" t="inlineStr">
        <is>
          <t xml:space="preserve"> </t>
        </is>
      </c>
    </row>
    <row r="426">
      <c r="A426" s="4" t="inlineStr">
        <is>
          <t>C000161547</t>
        </is>
      </c>
      <c r="B426" s="4" t="inlineStr">
        <is>
          <t xml:space="preserve"> </t>
        </is>
      </c>
      <c r="C426" s="4" t="inlineStr">
        <is>
          <t xml:space="preserve"> </t>
        </is>
      </c>
    </row>
    <row r="427">
      <c r="A427" s="3" t="inlineStr">
        <is>
          <t>Shareholder Report [Line Items]</t>
        </is>
      </c>
      <c r="B427" s="4" t="inlineStr">
        <is>
          <t xml:space="preserve"> </t>
        </is>
      </c>
      <c r="C427" s="4" t="inlineStr">
        <is>
          <t xml:space="preserve"> </t>
        </is>
      </c>
    </row>
    <row r="428">
      <c r="A428" s="4" t="inlineStr">
        <is>
          <t>Fund Name</t>
        </is>
      </c>
      <c r="B428" s="4" t="inlineStr">
        <is>
          <t>Calvert US Mid-Cap Core Responsible Index Fund</t>
        </is>
      </c>
      <c r="C428" s="4" t="inlineStr">
        <is>
          <t xml:space="preserve"> </t>
        </is>
      </c>
    </row>
    <row r="429">
      <c r="A429" s="4" t="inlineStr">
        <is>
          <t>Class Name</t>
        </is>
      </c>
      <c r="B429" s="4" t="inlineStr">
        <is>
          <t xml:space="preserve">Class I </t>
        </is>
      </c>
      <c r="C429" s="4" t="inlineStr">
        <is>
          <t xml:space="preserve"> </t>
        </is>
      </c>
    </row>
    <row r="430">
      <c r="A430" s="4" t="inlineStr">
        <is>
          <t>Trading Symbol</t>
        </is>
      </c>
      <c r="B430" s="4" t="inlineStr">
        <is>
          <t>CMJIX</t>
        </is>
      </c>
      <c r="C430" s="4" t="inlineStr">
        <is>
          <t xml:space="preserve"> </t>
        </is>
      </c>
    </row>
    <row r="431">
      <c r="A431" s="4" t="inlineStr">
        <is>
          <t>Annual or Semi-Annual Statement [Text Block]</t>
        </is>
      </c>
      <c r="B431" s="4" t="inlineStr">
        <is>
          <t xml:space="preserve">This annual shareholder report contains important information about the Calvert US Mid-Cap Core Responsible Index Fund for the period of October 1, 2023 to September 30, 2024. </t>
        </is>
      </c>
      <c r="C431" s="4" t="inlineStr">
        <is>
          <t xml:space="preserve"> </t>
        </is>
      </c>
    </row>
    <row r="432">
      <c r="A432" s="4" t="inlineStr">
        <is>
          <t>Shareholder Report Annual or Semi-Annual</t>
        </is>
      </c>
      <c r="B432" s="4" t="inlineStr">
        <is>
          <t>Annual Shareholder Report</t>
        </is>
      </c>
      <c r="C432" s="4" t="inlineStr">
        <is>
          <t xml:space="preserve"> </t>
        </is>
      </c>
    </row>
    <row r="433">
      <c r="A433" s="4" t="inlineStr">
        <is>
          <t>Additional Information [Text Block]</t>
        </is>
      </c>
      <c r="B433" s="4" t="inlineStr">
        <is>
          <t>You can find additional information about the Fund at www.eatonvance.com/calvert-fund-documents.php</t>
        </is>
      </c>
      <c r="C433" s="4" t="inlineStr">
        <is>
          <t xml:space="preserve"> </t>
        </is>
      </c>
    </row>
    <row r="434">
      <c r="A434" s="4" t="inlineStr">
        <is>
          <t>Material Fund Change Notice [Text Block]</t>
        </is>
      </c>
      <c r="B434" s="4" t="inlineStr">
        <is>
          <t>This report describes changes to the Fund that occurred during the reporting period.</t>
        </is>
      </c>
      <c r="C434" s="4" t="inlineStr">
        <is>
          <t xml:space="preserve"> </t>
        </is>
      </c>
    </row>
    <row r="435">
      <c r="A435" s="4" t="inlineStr">
        <is>
          <t>Additional Information Phone Number</t>
        </is>
      </c>
      <c r="B435" s="4" t="inlineStr">
        <is>
          <t>1-800-368-2745</t>
        </is>
      </c>
      <c r="C435" s="4" t="inlineStr">
        <is>
          <t xml:space="preserve"> </t>
        </is>
      </c>
    </row>
    <row r="436">
      <c r="A436" s="4" t="inlineStr">
        <is>
          <t>Additional Information Website</t>
        </is>
      </c>
      <c r="B436" s="4" t="inlineStr">
        <is>
          <t>&amp;lt;span style="box-sizing: border-box; color: rgb(0, 0, 0); display: inline; flex-wrap: nowrap; font-size: 10.6667px; font-weight: 400; grid-area: auto; line-height: 16px; margin: 0px; overflow: visible; text-align: left;"&gt;www.eatonvance.com/calvert-fund-documents.php&amp;lt;/span&gt;</t>
        </is>
      </c>
      <c r="C436" s="4" t="inlineStr">
        <is>
          <t xml:space="preserve"> </t>
        </is>
      </c>
    </row>
    <row r="437">
      <c r="A437" s="4" t="inlineStr">
        <is>
          <t>Expenses [Text Block]</t>
        </is>
      </c>
      <c r="B437" s="4" t="inlineStr">
        <is>
          <t>What were the Fund costs for the last year? (based on a hypothetical $10,000 investment)
Class Name Costs of a $10,000 investment Costs paid as a percentage of a $10,000 investment
Class I $27 0.24%</t>
        </is>
      </c>
      <c r="C437" s="4" t="inlineStr">
        <is>
          <t xml:space="preserve"> </t>
        </is>
      </c>
    </row>
    <row r="438">
      <c r="A438" s="4" t="inlineStr">
        <is>
          <t>Expenses Paid, Amount</t>
        </is>
      </c>
      <c r="B438" s="5" t="n">
        <v>27</v>
      </c>
      <c r="C438" s="4" t="inlineStr">
        <is>
          <t xml:space="preserve"> </t>
        </is>
      </c>
    </row>
    <row r="439">
      <c r="A439" s="4" t="inlineStr">
        <is>
          <t>Expense Ratio, Percent</t>
        </is>
      </c>
      <c r="B439" s="6" t="n">
        <v>0.0024</v>
      </c>
      <c r="C439" s="4" t="inlineStr">
        <is>
          <t xml:space="preserve"> </t>
        </is>
      </c>
    </row>
    <row r="440">
      <c r="A440" s="4" t="inlineStr">
        <is>
          <t>Factors Affecting Performance [Text Block]</t>
        </is>
      </c>
      <c r="B440" s="4" t="inlineStr">
        <is>
          <t xml:space="preserve">How did the Fund perform last year and what affected its performance? Key contributors to (↑) and detractors from (↓) performance, relative to the Russell Midcap ® ↓ Not owning Index component and cybersecurity software firm CrowdStrike Holdings, Inc. hurt returns as its stock price doubled on strong annual recurring revenue ↓ Not owning Index component Palantir Technologies, Inc. hurt returns as its stock price doubled on hot AI-driven demand for the firm’s “big data” software ↓ Not owning Index component Vistra Corp., an electricity generator, hurt returns as its stock price rose on strong demand and a successful business acquisition ↓ Among sectors, stock selections in industrials, and stock selections and overweight positions in information technology and health care hampered returns ↑ An overweight position in server hardware and software firm Super Micro Computer, Inc. appreciated on increasing AI-driven demand for its products ↑ An out-of-Index position in computer firm Dell Technologies, Inc. doubled in value on strong sales of servers for AI applications. Dell was sold by period-end ↑ Not owning Index component and medical device company DexCom, Inc. aided returns as lower-than-expected sales of its diabetes products depressed its stock price ↑ Among sectors, underweight positions in energy and real estate, and stock selections and an underweight position in materials helped Index-relative returns </t>
        </is>
      </c>
      <c r="C440" s="4" t="inlineStr">
        <is>
          <t xml:space="preserve"> </t>
        </is>
      </c>
    </row>
    <row r="441">
      <c r="A441" s="4" t="inlineStr">
        <is>
          <t>Performance Past Does Not Indicate Future [Text]</t>
        </is>
      </c>
      <c r="B441" s="4" t="inlineStr">
        <is>
          <t>THE FUND'S PAST PERFORMANCE IS NO GUARANTEE OF FUTURE RESULTS.</t>
        </is>
      </c>
      <c r="C441" s="4" t="inlineStr">
        <is>
          <t xml:space="preserve"> </t>
        </is>
      </c>
    </row>
    <row r="442">
      <c r="A442" s="4" t="inlineStr">
        <is>
          <t>Line Graph [Table Text Block]</t>
        </is>
      </c>
      <c r="B442" s="4" t="inlineStr">
        <is>
          <t>Class I S&amp;P 500 ® Russell Midcap ® Calvert US Mid-Cap Core Responsible Index
11/15 $997,500 $1,080,895 $1,064,702 $997,815
12/15 $970,795 $1,063,848 $1,036,167 $970,862
1/16 $904,577 $1,011,055 $968,276 $905,532
2/16 $918,623 $1,009,691 $979,221 $920,826
3/16 $989,866 $1,078,187 $1,059,425 $993,081
4/16 $1,001,400 $1,082,366 $1,070,624 $1,004,703
5/16 $1,018,956 $1,101,804 $1,088,182 $1,022,762
6/16 $1,015,447 $1,104,659 $1,093,138 $1,019,286
7/16 $1,060,097 $1,145,386 $1,143,046 $1,064,619
8/16 $1,064,108 $1,146,994 $1,140,191 $1,068,737
9/16 $1,069,135 $1,147,211 $1,142,494 $1,073,911
10/16 $1,039,527 $1,126,284 $1,106,240 $1,044,307
11/16 $1,106,766 $1,167,996 $1,165,898 $1,112,257
12/16 $1,117,658 $1,191,083 $1,179,140 $1,123,519
1/17 $1,151,428 $1,213,674 $1,207,596 $1,157,990
2/17 $1,188,266 $1,261,864 $1,241,767 $1,196,335
3/17 $1,190,829 $1,263,336 $1,239,826 $1,198,309
4/17 $1,201,051 $1,276,310 $1,249,377 $1,208,986
5/17 $1,211,780 $1,294,271 $1,260,788 $1,220,111
6/17 $1,219,967 $1,302,349 $1,273,330 $1,229,214
7/17 $1,232,763 $1,329,129 $1,292,078 $1,242,206
8/17 $1,219,470 $1,333,198 $1,282,036 $1,228,351
9/17 $1,256,291 $1,360,699 $1,317,560 $1,266,356
10/17 $1,277,787 $1,392,452 $1,339,546 $1,288,075
11/17 $1,319,219 $1,435,158 $1,384,618 $1,330,329
12/17 $1,331,604 $1,451,115 $1,397,491 $1,343,011
1/18 $1,394,736 $1,534,197 $1,450,101 $1,407,922
2/18 $1,345,820 $1,477,651 $1,390,202 $1,359,445
3/18 $1,337,401 $1,440,099 $1,391,064 $1,351,283
4/18 $1,325,823 $1,445,625 $1,388,946 $1,339,789
5/18 $1,350,040 $1,480,438 $1,420,472 $1,364,280
6/18 $1,355,296 $1,489,550 $1,430,278 $1,369,672
7/18 $1,393,181 $1,544,982 $1,465,912 $1,408,640
8/18 $1,452,094 $1,595,326 $1,511,445 $1,468,124
9/18 $1,444,207 $1,604,406 $1,501,759 $1,460,155
10/18 $1,314,785 $1,494,745 $1,376,986 $1,329,854
11/18 $1,351,487 $1,525,205 $1,410,831 $1,367,660
12/18 $1,209,138 $1,387,493 $1,270,904 $1,223,594
1/19 $1,342,291 $1,498,681 $1,408,000 $1,358,515
2/19 $1,411,044 $1,546,801 $1,468,479 $1,429,061
3/19 $1,407,246 $1,576,858 $1,481,066 $1,426,312
4/19 $1,471,131 $1,640,704 $1,537,423 $1,491,768
5/19 $1,371,008 $1,536,441 $1,443,079 $1,389,463
6/19 $1,476,558 $1,644,723 $1,542,200 $1,497,107
7/19 $1,500,919 $1,668,361 $1,564,221 $1,522,379
8/19 $1,437,590 $1,641,934 $1,519,668 $1,458,438
9/19 $1,463,045 $1,672,655 $1,549,595 $1,483,994
10/19 $1,484,698 $1,708,885 $1,565,890 $1,506,147
11/19 $1,556,127 $1,770,915 $1,621,853 $1,579,322
12/19 $1,584,659 $1,824,365 $1,659,063 $1,608,637
1/20 $1,565,913 $1,823,650 $1,645,764 $1,589,692
2/20 $1,435,204 $1,673,528 $1,502,811 $1,456,127
3/20 $1,188,650 $1,466,826 $1,209,934 $1,201,733
4/20 $1,354,683 $1,654,864 $1,383,702 $1,370,786
5/20 $1,465,013 $1,733,682 $1,480,976 $1,482,882
6/20 $1,495,918 $1,768,160 $1,507,657 $1,515,054
7/20 $1,581,959 $1,867,858 $1,596,187 $1,602,154
8/20 $1,643,209 $2,002,121 $1,652,308 $1,665,204
9/20 $1,622,785 $1,926,047 $1,620,139 $1,644,200
10/20 $1,649,790 $1,874,826 $1,630,468 $1,672,025
11/20 $1,870,444 $2,080,052 $1,855,832 $1,898,445
12/20 $1,964,981 $2,160,026 $1,942,777 $1,995,708
1/21 $1,968,348 $2,138,219 $1,937,639 $1,999,517
2/21 $2,069,166 $2,197,180 $2,045,549 $2,103,241
3/21 $2,116,146 $2,293,407 $2,100,900 $2,152,312
4/21 $2,218,604 $2,415,803 $2,207,972 $2,256,576
5/21 $2,225,380 $2,432,676 $2,225,692 $2,263,886
6/21 $2,242,908 $2,489,466 $2,258,451 $2,282,255
7/21 $2,272,339 $2,548,603 $2,275,826 $2,313,423
8/21 $2,334,060 $2,626,095 $2,333,683 $2,377,414
9/21 $2,231,003 $2,503,956 $2,237,538 $2,271,792
10/21 $2,358,408 $2,679,388 $2,370,626 $2,403,250
11/21 $2,291,592 $2,660,823 $2,288,081 $2,335,157
12/21 $2,381,890 $2,780,070 $2,381,535 $2,427,954
1/22 $2,186,166 $2,636,210 $2,206,085 $2,228,515
2/22 $2,163,448 $2,557,278 $2,190,220 $2,205,329
3/22 $2,186,166 $2,652,229 $2,246,307 $2,229,913
4/22 $2,003,257 $2,420,949 $2,073,265 $2,042,345
5/22 $1,997,432 $2,425,391 $2,074,917 $2,035,410
6/22 $1,820,349 $2,225,190 $1,867,824 $1,853,812
7/22 $1,999,180 $2,430,362 $2,052,205 $2,037,037
8/22 $1,933,356 $2,331,248 $1,987,822 $1,969,372
9/22 $1,763,262 $2,116,543 $1,803,590 $1,795,725
10/22 $1,913,550 $2,287,901 $1,963,664 $1,950,950
11/22 $2,031,218 $2,415,758 $2,081,674 $2,071,445
12/22 $1,927,552 $2,276,576 $1,969,169 $1,964,787
1/23 $2,094,015 $2,419,622 $2,132,695 $2,135,412
2/23 $2,047,546 $2,360,586 $2,080,968 $2,088,108
3/23 $2,012,842 $2,447,253 $2,049,034 $2,050,766
4/23 $1,987,549 $2,485,450 $2,038,212 $2,025,617
5/23 $1,935,787 $2,496,254 $1,981,263 $1,972,923
6/23 $2,100,485 $2,661,194 $2,146,588 $2,141,346
7/23 $2,169,305 $2,746,685 $2,231,739 $2,211,600
8/23 $2,085,191 $2,702,954 $2,154,333 $2,125,078
9/23 $1,973,432 $2,574,083 $2,046,101 $2,011,314
10/23 $1,858,144 $2,519,959 $1,943,899 $1,894,775
11/23 $2,047,546 $2,750,095 $2,142,776 $2,089,532
12/23 $2,221,054 $2,875,033 $2,308,402 $2,267,635
1/24 $2,187,762 $2,923,346 $2,275,532 $2,234,001
2/24 $2,313,202 $3,079,440 $2,402,664 $2,363,045
3/24 $2,406,538 $3,178,520 $2,506,909 $2,459,569
4/24 $2,260,885 $3,048,694 $2,371,490 $2,310,362
5/24 $2,319,147 $3,199,863 $2,439,127 $2,370,776
6/24 $2,301,311 $3,314,681 $2,422,971 $2,353,221
7/24 $2,420,212 $3,355,028 $2,537,164 $2,475,008
8/24 $2,462,421 $3,436,410 $2,588,573 $2,518,056
9/24 $2,518,194 $3,256,781 $2,491,711 $2,576,325</t>
        </is>
      </c>
      <c r="C442" s="4" t="inlineStr">
        <is>
          <t xml:space="preserve"> </t>
        </is>
      </c>
    </row>
    <row r="443">
      <c r="A443" s="4" t="inlineStr">
        <is>
          <t>Average Annual Return [Table Text Block]</t>
        </is>
      </c>
      <c r="B443" s="4" t="inlineStr">
        <is>
          <t>Fund 1 Year 5 Years Since 10/30/15 (Inception)
Class I 27.61% 11.46% 10.90%
S&amp;P 500 ® Index Footnote Reference 36.35% 15.96% 14.14%
Russell Midcap ® 29.33% 11.28% 10.77%
Calvert US Mid-Cap Core Responsible Index Footnote Reference 28.09% 11.65% 11.18%</t>
        </is>
      </c>
      <c r="C443" s="4" t="inlineStr">
        <is>
          <t xml:space="preserve"> </t>
        </is>
      </c>
    </row>
    <row r="444">
      <c r="A444" s="4" t="inlineStr">
        <is>
          <t>Performance Inception Date</t>
        </is>
      </c>
      <c r="B444" s="4" t="inlineStr">
        <is>
          <t>Oct. 30,  2015</t>
        </is>
      </c>
      <c r="C444" s="4" t="inlineStr">
        <is>
          <t xml:space="preserve"> </t>
        </is>
      </c>
    </row>
    <row r="445">
      <c r="A445" s="4" t="inlineStr">
        <is>
          <t>Material Change Date</t>
        </is>
      </c>
      <c r="B445" s="4" t="inlineStr">
        <is>
          <t xml:space="preserve"> </t>
        </is>
      </c>
      <c r="C445" s="4" t="inlineStr">
        <is>
          <t>Sep. 30,  2023</t>
        </is>
      </c>
    </row>
    <row r="446">
      <c r="A446" s="4" t="inlineStr">
        <is>
          <t>AssetsNet</t>
        </is>
      </c>
      <c r="B446" s="5" t="n">
        <v>477263392</v>
      </c>
      <c r="C446" s="4" t="inlineStr">
        <is>
          <t xml:space="preserve"> </t>
        </is>
      </c>
    </row>
    <row r="447">
      <c r="A447" s="4" t="inlineStr">
        <is>
          <t>Holdings Count | Holding</t>
        </is>
      </c>
      <c r="B447" s="7" t="n">
        <v>627</v>
      </c>
      <c r="C447" s="4" t="inlineStr">
        <is>
          <t xml:space="preserve"> </t>
        </is>
      </c>
    </row>
    <row r="448">
      <c r="A448" s="4" t="inlineStr">
        <is>
          <t>Advisory Fees Paid, Amount</t>
        </is>
      </c>
      <c r="B448" s="5" t="n">
        <v>0</v>
      </c>
      <c r="C448" s="4" t="inlineStr">
        <is>
          <t xml:space="preserve"> </t>
        </is>
      </c>
    </row>
    <row r="449">
      <c r="A449" s="4" t="inlineStr">
        <is>
          <t>InvestmentCompanyPortfolioTurnover</t>
        </is>
      </c>
      <c r="B449" s="8" t="n">
        <v>0.28</v>
      </c>
      <c r="C449" s="4" t="inlineStr">
        <is>
          <t xml:space="preserve"> </t>
        </is>
      </c>
    </row>
    <row r="450">
      <c r="A450" s="4" t="inlineStr">
        <is>
          <t>Additional Fund Statistics [Text Block]</t>
        </is>
      </c>
      <c r="B450" s="4" t="inlineStr">
        <is>
          <t>Key Fund Statistics
Total Net Assets $477,263,392
# of Portfolio Holdings 627
Portfolio Turnover Rate 28%
Total Advisory Fees Paid (net of waiver) $0</t>
        </is>
      </c>
      <c r="C450" s="4" t="inlineStr">
        <is>
          <t xml:space="preserve"> </t>
        </is>
      </c>
    </row>
    <row r="451">
      <c r="A451" s="4" t="inlineStr">
        <is>
          <t>Holdings [Text Block]</t>
        </is>
      </c>
      <c r="B451" s="4" t="inlineStr">
        <is>
          <t>Sector Allocation (% of total investments)
Value Value
Short-Term Investments 0.2%
Energy 0.4%
Communication Services 3.5%
Materials 5.0%
Utilities 5.3%
Consumer Staples 6.5%
Real Estate 7.7%
Consumer Discretionary 9.3%
Health Care 11.1%
Financials 15.2%
Information Technology 15.3%
Industrials 20.5% Top Ten Holdings (% of total investments) Footnote Reference
Autodesk, Inc. 0.6%
United Rentals, Inc. 0.5%
Bank of New York Mellon Corp. 0.5%
Crown Castle, Inc. 0.5%
Trade Desk, Inc., Class A 0.5%
Fortinet, Inc. 0.5%
Allstate Corp. 0.5%
Dominion Energy, Inc. 0.5%
Fair Isaac Corp. 0.5%
Lennar Corp., Class A 0.5%
Total 5.1%
Footnote Description
Footnote a Excluding cash equivalents</t>
        </is>
      </c>
      <c r="C451" s="4" t="inlineStr">
        <is>
          <t xml:space="preserve"> </t>
        </is>
      </c>
    </row>
    <row r="452">
      <c r="A452" s="4" t="inlineStr">
        <is>
          <t>Material Fund Change [Text Block]</t>
        </is>
      </c>
      <c r="B452"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452" s="4" t="inlineStr">
        <is>
          <t xml:space="preserve"> </t>
        </is>
      </c>
    </row>
    <row r="453">
      <c r="A453" s="4" t="inlineStr">
        <is>
          <t>Material Fund Change Risks Change [Text Block]</t>
        </is>
      </c>
      <c r="B453" s="4" t="inlineStr">
        <is>
          <t>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453" s="4" t="inlineStr">
        <is>
          <t xml:space="preserve"> </t>
        </is>
      </c>
    </row>
    <row r="454">
      <c r="A454" s="4" t="inlineStr">
        <is>
          <t>Summary of Change Legend [Text Block]</t>
        </is>
      </c>
      <c r="B454"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454" s="4" t="inlineStr">
        <is>
          <t xml:space="preserve"> </t>
        </is>
      </c>
    </row>
    <row r="455">
      <c r="A455" s="4" t="inlineStr">
        <is>
          <t>Updated Prospectus Phone Number</t>
        </is>
      </c>
      <c r="B455" s="4" t="inlineStr">
        <is>
          <t>1-800-368-2745</t>
        </is>
      </c>
      <c r="C455" s="4" t="inlineStr">
        <is>
          <t xml:space="preserve"> </t>
        </is>
      </c>
    </row>
    <row r="456">
      <c r="A456" s="4" t="inlineStr">
        <is>
          <t>C000235283</t>
        </is>
      </c>
      <c r="B456" s="4" t="inlineStr">
        <is>
          <t xml:space="preserve"> </t>
        </is>
      </c>
      <c r="C456" s="4" t="inlineStr">
        <is>
          <t xml:space="preserve"> </t>
        </is>
      </c>
    </row>
    <row r="457">
      <c r="A457" s="3" t="inlineStr">
        <is>
          <t>Shareholder Report [Line Items]</t>
        </is>
      </c>
      <c r="B457" s="4" t="inlineStr">
        <is>
          <t xml:space="preserve"> </t>
        </is>
      </c>
      <c r="C457" s="4" t="inlineStr">
        <is>
          <t xml:space="preserve"> </t>
        </is>
      </c>
    </row>
    <row r="458">
      <c r="A458" s="4" t="inlineStr">
        <is>
          <t>Fund Name</t>
        </is>
      </c>
      <c r="B458" s="4" t="inlineStr">
        <is>
          <t>Calvert US Mid-Cap Core Responsible Index Fund</t>
        </is>
      </c>
      <c r="C458" s="4" t="inlineStr">
        <is>
          <t xml:space="preserve"> </t>
        </is>
      </c>
    </row>
    <row r="459">
      <c r="A459" s="4" t="inlineStr">
        <is>
          <t>Class Name</t>
        </is>
      </c>
      <c r="B459" s="4" t="inlineStr">
        <is>
          <t xml:space="preserve">Class R6 </t>
        </is>
      </c>
      <c r="C459" s="4" t="inlineStr">
        <is>
          <t xml:space="preserve"> </t>
        </is>
      </c>
    </row>
    <row r="460">
      <c r="A460" s="4" t="inlineStr">
        <is>
          <t>Trading Symbol</t>
        </is>
      </c>
      <c r="B460" s="4" t="inlineStr">
        <is>
          <t>CMCRX</t>
        </is>
      </c>
      <c r="C460" s="4" t="inlineStr">
        <is>
          <t xml:space="preserve"> </t>
        </is>
      </c>
    </row>
    <row r="461">
      <c r="A461" s="4" t="inlineStr">
        <is>
          <t>Annual or Semi-Annual Statement [Text Block]</t>
        </is>
      </c>
      <c r="B461" s="4" t="inlineStr">
        <is>
          <t xml:space="preserve">This annual shareholder report contains important information about the Calvert US Mid-Cap Core Responsible Index Fund for the period of October 1, 2023 to September 30, 2024. </t>
        </is>
      </c>
      <c r="C461" s="4" t="inlineStr">
        <is>
          <t xml:space="preserve"> </t>
        </is>
      </c>
    </row>
    <row r="462">
      <c r="A462" s="4" t="inlineStr">
        <is>
          <t>Shareholder Report Annual or Semi-Annual</t>
        </is>
      </c>
      <c r="B462" s="4" t="inlineStr">
        <is>
          <t>Annual Shareholder Report</t>
        </is>
      </c>
      <c r="C462" s="4" t="inlineStr">
        <is>
          <t xml:space="preserve"> </t>
        </is>
      </c>
    </row>
    <row r="463">
      <c r="A463" s="4" t="inlineStr">
        <is>
          <t>Additional Information [Text Block]</t>
        </is>
      </c>
      <c r="B463" s="4" t="inlineStr">
        <is>
          <t>You can find additional information about the Fund at www.eatonvance.com/calvert-fund-documents.php</t>
        </is>
      </c>
      <c r="C463" s="4" t="inlineStr">
        <is>
          <t xml:space="preserve"> </t>
        </is>
      </c>
    </row>
    <row r="464">
      <c r="A464" s="4" t="inlineStr">
        <is>
          <t>Material Fund Change Notice [Text Block]</t>
        </is>
      </c>
      <c r="B464" s="4" t="inlineStr">
        <is>
          <t>This report describes changes to the Fund that occurred during the reporting period.</t>
        </is>
      </c>
      <c r="C464" s="4" t="inlineStr">
        <is>
          <t xml:space="preserve"> </t>
        </is>
      </c>
    </row>
    <row r="465">
      <c r="A465" s="4" t="inlineStr">
        <is>
          <t>Additional Information Phone Number</t>
        </is>
      </c>
      <c r="B465" s="4" t="inlineStr">
        <is>
          <t>1-800-368-2745</t>
        </is>
      </c>
      <c r="C465" s="4" t="inlineStr">
        <is>
          <t xml:space="preserve"> </t>
        </is>
      </c>
    </row>
    <row r="466">
      <c r="A466" s="4" t="inlineStr">
        <is>
          <t>Additional Information Website</t>
        </is>
      </c>
      <c r="B466" s="4" t="inlineStr">
        <is>
          <t>&amp;lt;span style="box-sizing: border-box; color: rgb(0, 0, 0); display: inline; flex-wrap: nowrap; font-size: 10.6667px; font-weight: 400; grid-area: auto; line-height: 16px; margin: 0px; overflow: visible; text-align: left;"&gt;www.eatonvance.com/calvert-fund-documents.php&amp;lt;/span&gt;</t>
        </is>
      </c>
      <c r="C466" s="4" t="inlineStr">
        <is>
          <t xml:space="preserve"> </t>
        </is>
      </c>
    </row>
    <row r="467">
      <c r="A467" s="4" t="inlineStr">
        <is>
          <t>Expenses [Text Block]</t>
        </is>
      </c>
      <c r="B467" s="4" t="inlineStr">
        <is>
          <t>What were the Fund costs for the last year? (based on a hypothetical $10,000 investment)
Class Name Costs of a $10,000 investment Costs paid as a percentage of a $10,000 investment
Class R6 $23 0.20%</t>
        </is>
      </c>
      <c r="C467" s="4" t="inlineStr">
        <is>
          <t xml:space="preserve"> </t>
        </is>
      </c>
    </row>
    <row r="468">
      <c r="A468" s="4" t="inlineStr">
        <is>
          <t>Expenses Paid, Amount</t>
        </is>
      </c>
      <c r="B468" s="5" t="n">
        <v>23</v>
      </c>
      <c r="C468" s="4" t="inlineStr">
        <is>
          <t xml:space="preserve"> </t>
        </is>
      </c>
    </row>
    <row r="469">
      <c r="A469" s="4" t="inlineStr">
        <is>
          <t>Expense Ratio, Percent</t>
        </is>
      </c>
      <c r="B469" s="6" t="n">
        <v>0.002</v>
      </c>
      <c r="C469" s="4" t="inlineStr">
        <is>
          <t xml:space="preserve"> </t>
        </is>
      </c>
    </row>
    <row r="470">
      <c r="A470" s="4" t="inlineStr">
        <is>
          <t>Factors Affecting Performance [Text Block]</t>
        </is>
      </c>
      <c r="B470" s="4" t="inlineStr">
        <is>
          <t xml:space="preserve">How did the Fund perform last year and what affected its performance? Key contributors to (↑) and detractors from (↓) performance, relative to the Russell Midcap ® ↓ Not owning Index component and cybersecurity software firm CrowdStrike Holdings, Inc. hurt returns as its stock price doubled on strong annual recurring revenue ↓ Not owning Index component Palantir Technologies, Inc. hurt returns as its stock price doubled on hot AI-driven demand for the firm’s “big data” software ↓ Not owning Index component Vistra Corp., an electricity generator, hurt returns as its stock price rose on strong demand and a successful business acquisition ↓ Among sectors, stock selections in industrials, and stock selections and overweight positions in information technology and health care hampered returns ↑ An overweight position in server hardware and software firm Super Micro Computer, Inc. appreciated on increasing AI-driven demand for its products ↑ An out-of-Index position in computer firm Dell Technologies, Inc. doubled in value on strong sales of servers for AI applications. Dell was sold by period-end ↑ Not owning Index component and medical device company DexCom, Inc. aided returns as lower-than-expected sales of its diabetes products depressed its stock price ↑ Among sectors, underweight positions in energy and real estate, and stock selections and an underweight position in materials helped Index-relative returns </t>
        </is>
      </c>
      <c r="C470" s="4" t="inlineStr">
        <is>
          <t xml:space="preserve"> </t>
        </is>
      </c>
    </row>
    <row r="471">
      <c r="A471" s="4" t="inlineStr">
        <is>
          <t>Performance Past Does Not Indicate Future [Text]</t>
        </is>
      </c>
      <c r="B471" s="4" t="inlineStr">
        <is>
          <t>THE FUND'S PAST PERFORMANCE IS NO GUARANTEE OF FUTURE RESULTS.</t>
        </is>
      </c>
      <c r="C471" s="4" t="inlineStr">
        <is>
          <t xml:space="preserve"> </t>
        </is>
      </c>
    </row>
    <row r="472">
      <c r="A472" s="4" t="inlineStr">
        <is>
          <t>Line Graph [Table Text Block]</t>
        </is>
      </c>
      <c r="B472" s="4" t="inlineStr">
        <is>
          <t>Class R6 S&amp;P 500 ® Russell Midcap ® Calvert US Mid-Cap Core Responsible Index
11/15 $4,987,500 $5,437,894 $5,323,512 $4,989,073
12/15 $4,853,974 $5,352,128 $5,180,834 $4,854,310
1/16 $4,522,850 $5,086,533 $4,841,380 $4,527,660
2/16 $4,593,088 $5,079,670 $4,896,103 $4,604,129
3/16 $4,949,297 $5,424,266 $5,297,124 $4,965,404
4/16 $5,006,993 $5,445,294 $5,353,120 $5,023,516
5/16 $5,094,791 $5,543,082 $5,440,910 $5,113,811
6/16 $5,077,231 $5,557,444 $5,465,691 $5,096,428
7/16 $5,300,489 $5,762,340 $5,715,231 $5,323,094
8/16 $5,320,557 $5,770,431 $5,700,954 $5,343,684
9/16 $5,345,642 $5,771,522 $5,712,472 $5,369,553
10/16 $5,197,640 $5,666,242 $5,531,199 $5,221,536
11/16 $5,533,781 $5,876,091 $5,829,489 $5,561,284
12/16 $5,588,270 $5,992,239 $5,895,702 $5,617,593
1/17 $5,757,069 $6,105,890 $6,037,978 $5,789,948
2/17 $5,941,213 $6,348,330 $6,208,837 $5,981,674
3/17 $5,954,001 $6,355,735 $6,199,132 $5,991,544
4/17 $6,005,152 $6,421,008 $6,246,883 $6,044,928
5/17 $6,058,861 $6,511,370 $6,303,940 $6,100,556
6/17 $6,099,782 $6,552,011 $6,366,648 $6,146,070
7/17 $6,163,721 $6,686,737 $6,460,388 $6,211,032
8/17 $6,097,225 $6,707,207 $6,410,180 $6,141,756
9/17 $6,281,369 $6,845,564 $6,587,800 $6,331,779
10/17 $6,388,786 $7,005,308 $6,697,730 $6,440,373
11/17 $6,595,949 $7,220,160 $6,923,091 $6,651,644
12/17 $6,657,919 $7,300,438 $6,987,454 $6,715,057
1/18 $6,973,584 $7,718,417 $7,250,503 $7,039,612
2/18 $6,728,943 $7,433,938 $6,951,008 $6,797,223
3/18 $6,686,855 $7,245,018 $6,955,319 $6,756,415
4/18 $6,628,983 $7,272,817 $6,944,732 $6,698,945
5/18 $6,749,988 $7,447,961 $7,102,362 $6,821,402
6/18 $6,776,293 $7,493,803 $7,151,390 $6,848,362
7/18 $6,965,693 $7,772,674 $7,329,559 $7,043,198
8/18 $7,260,314 $8,025,949 $7,557,223 $7,340,621
9/18 $7,220,856 $8,071,632 $7,508,793 $7,300,774
10/18 $6,573,741 $7,519,935 $6,884,930 $6,649,271
11/18 $6,757,251 $7,673,179 $7,054,153 $6,838,300
12/18 $6,045,534 $6,980,361 $6,354,522 $6,117,972
1/19 $6,711,246 $7,539,738 $7,039,999 $6,792,575
2/19 $7,054,927 $7,781,826 $7,342,393 $7,145,306
3/19 $7,035,984 $7,933,040 $7,405,332 $7,131,559
4/19 $7,355,310 $8,254,246 $7,687,114 $7,458,842
5/19 $6,854,672 $7,729,704 $7,215,393 $6,947,313
6/19 $7,382,371 $8,274,465 $7,711,001 $7,485,533
7/19 $7,504,148 $8,393,386 $7,821,106 $7,611,895
8/19 $7,187,528 $8,260,432 $7,598,339 $7,292,188
9/19 $7,314,717 $8,414,989 $7,747,977 $7,419,971
10/19 $7,422,963 $8,597,255 $7,829,449 $7,530,733
11/19 $7,780,175 $8,909,326 $8,109,266 $7,896,611
12/19 $7,922,664 $9,178,227 $8,295,315 $8,043,186
1/20 $7,828,904 $9,174,629 $8,228,820 $7,948,462
2/20 $7,175,347 $8,419,381 $7,514,054 $7,280,633
3/20 $5,942,687 $7,379,479 $6,049,669 $6,008,666
4/20 $6,772,733 $8,325,482 $6,918,509 $6,853,930
5/20 $7,324,259 $8,722,009 $7,404,878 $7,414,411
6/20 $7,478,686 $8,895,465 $7,538,283 $7,575,268
7/20 $7,908,876 $9,397,037 $7,980,934 $8,010,769
8/20 $8,214,972 $10,072,501 $8,261,539 $8,326,018
9/20 $8,112,940 $9,689,779 $8,100,696 $8,220,998
10/20 $8,248,064 $9,432,091 $8,152,339 $8,360,125
11/20 $9,351,115 $10,464,566 $9,279,159 $9,492,227
12/20 $9,823,914 $10,866,909 $9,713,886 $9,978,542
1/21 $9,840,900 $10,757,199 $9,688,196 $9,997,584
2/21 $10,344,836 $11,053,828 $10,227,746 $10,516,204
3/21 $10,579,817 $11,537,938 $10,504,499 $10,761,560
4/21 $11,092,246 $12,153,703 $11,039,862 $11,282,880
5/21 $11,126,219 $12,238,589 $11,128,461 $11,319,430
6/21 $11,213,983 $12,524,296 $11,292,255 $11,411,274
7/21 $11,361,200 $12,821,810 $11,379,130 $11,567,113
8/21 $11,669,790 $13,211,665 $11,668,417 $11,887,068
9/21 $11,154,530 $12,597,194 $11,187,691 $11,358,958
10/21 $11,791,528 $13,479,776 $11,853,130 $12,016,248
11/21 $11,457,458 $13,386,375 $11,440,403 $11,675,785
12/21 $11,908,928 $13,986,300 $11,907,676 $12,139,770
1/22 $10,930,352 $13,262,551 $11,030,426 $11,142,574
2/22 $10,816,767 $12,865,451 $10,951,098 $11,026,647
3/22 $10,927,439 $13,343,139 $11,231,536 $11,149,563
4/22 $10,015,848 $12,179,593 $10,366,327 $10,211,726
5/22 $9,986,724 $12,201,938 $10,374,587 $10,177,052
6/22 $9,101,345 $11,194,744 $9,339,122 $9,269,060
7/22 $9,998,374 $12,226,949 $10,261,024 $10,185,183
8/22 $9,666,357 $11,728,311 $9,939,108 $9,846,861
9/22 $8,818,840 $10,648,150 $9,017,951 $8,978,624
10/22 $9,570,247 $11,510,238 $9,818,322 $9,754,748
11/22 $10,158,558 $12,153,477 $10,408,371 $10,357,227
12/22 $9,639,395 $11,453,260 $9,845,847 $9,823,934
1/23 $10,473,120 $12,172,914 $10,663,475 $10,677,062
2/23 $10,240,384 $11,875,907 $10,404,838 $10,440,541
3/23 $10,066,568 $12,311,922 $10,245,170 $10,253,830
4/23 $9,942,835 $12,504,092 $10,191,061 $10,128,085
5/23 $9,683,585 $12,558,443 $9,906,315 $9,864,616
6/23 $10,505,526 $13,388,246 $10,732,939 $10,706,731
7/23 $10,853,157 $13,818,343 $11,158,694 $11,058,001
8/23 $10,428,930 $13,598,333 $10,771,665 $10,625,389
9/23 $9,869,185 $12,949,993 $10,230,504 $10,056,570
10/23 $9,294,710 $12,677,700 $9,719,495 $9,473,874
11/23 $10,243,330 $13,835,496 $10,713,880 $10,447,660
12/23 $11,110,030 $14,464,051 $11,542,010 $11,338,174
1/24 $10,943,185 $14,707,109 $11,377,660 $11,170,007
2/24 $11,571,830 $15,492,404 $12,013,318 $11,815,223
3/24 $12,042,569 $15,990,865 $12,534,543 $12,297,846
4/24 $11,312,626 $15,337,726 $11,857,451 $11,551,808
5/24 $11,604,603 $16,098,242 $12,195,637 $11,853,879
6/24 $11,515,222 $16,675,880 $12,114,853 $11,766,106
7/24 $12,111,094 $16,878,865 $12,685,822 $12,375,039
8/24 $12,319,649 $17,288,291 $12,942,866 $12,590,278
9/24 $12,602,688 $16,283,905 $12,458,556 $12,881,623</t>
        </is>
      </c>
      <c r="C472" s="4" t="inlineStr">
        <is>
          <t xml:space="preserve"> </t>
        </is>
      </c>
    </row>
    <row r="473">
      <c r="A473" s="4" t="inlineStr">
        <is>
          <t>Average Annual Return [Table Text Block]</t>
        </is>
      </c>
      <c r="B473" s="4" t="inlineStr">
        <is>
          <t>Fund 1 Year 5 Years Since 10/30/15 (Inception)
Class R6 27.70% 11.48% 10.91%
S&amp;P 500 ® Index Footnote Reference 36.35% 15.96% 14.14%
Russell Midcap ® 29.33% 11.28% 10.77%
Calvert US Mid-Cap Core Responsible Index Footnote Reference 28.09% 11.65% 11.18%</t>
        </is>
      </c>
      <c r="C473" s="4" t="inlineStr">
        <is>
          <t xml:space="preserve"> </t>
        </is>
      </c>
    </row>
    <row r="474">
      <c r="A474" s="4" t="inlineStr">
        <is>
          <t>Performance Inception Date</t>
        </is>
      </c>
      <c r="B474" s="4" t="inlineStr">
        <is>
          <t>Oct. 30,  2015</t>
        </is>
      </c>
      <c r="C474" s="4" t="inlineStr">
        <is>
          <t xml:space="preserve"> </t>
        </is>
      </c>
    </row>
    <row r="475">
      <c r="A475" s="4" t="inlineStr">
        <is>
          <t>Material Change Date</t>
        </is>
      </c>
      <c r="B475" s="4" t="inlineStr">
        <is>
          <t xml:space="preserve"> </t>
        </is>
      </c>
      <c r="C475" s="4" t="inlineStr">
        <is>
          <t>Sep. 30,  2023</t>
        </is>
      </c>
    </row>
    <row r="476">
      <c r="A476" s="4" t="inlineStr">
        <is>
          <t>AssetsNet</t>
        </is>
      </c>
      <c r="B476" s="5" t="n">
        <v>477263392</v>
      </c>
      <c r="C476" s="4" t="inlineStr">
        <is>
          <t xml:space="preserve"> </t>
        </is>
      </c>
    </row>
    <row r="477">
      <c r="A477" s="4" t="inlineStr">
        <is>
          <t>Holdings Count | Holding</t>
        </is>
      </c>
      <c r="B477" s="7" t="n">
        <v>627</v>
      </c>
      <c r="C477" s="4" t="inlineStr">
        <is>
          <t xml:space="preserve"> </t>
        </is>
      </c>
    </row>
    <row r="478">
      <c r="A478" s="4" t="inlineStr">
        <is>
          <t>Advisory Fees Paid, Amount</t>
        </is>
      </c>
      <c r="B478" s="5" t="n">
        <v>0</v>
      </c>
      <c r="C478" s="4" t="inlineStr">
        <is>
          <t xml:space="preserve"> </t>
        </is>
      </c>
    </row>
    <row r="479">
      <c r="A479" s="4" t="inlineStr">
        <is>
          <t>InvestmentCompanyPortfolioTurnover</t>
        </is>
      </c>
      <c r="B479" s="8" t="n">
        <v>0.28</v>
      </c>
      <c r="C479" s="4" t="inlineStr">
        <is>
          <t xml:space="preserve"> </t>
        </is>
      </c>
    </row>
    <row r="480">
      <c r="A480" s="4" t="inlineStr">
        <is>
          <t>Additional Fund Statistics [Text Block]</t>
        </is>
      </c>
      <c r="B480" s="4" t="inlineStr">
        <is>
          <t>Key Fund Statistics
Total Net Assets $477,263,392
# of Portfolio Holdings 627
Portfolio Turnover Rate 28%
Total Advisory Fees Paid (net of waiver) $0</t>
        </is>
      </c>
      <c r="C480" s="4" t="inlineStr">
        <is>
          <t xml:space="preserve"> </t>
        </is>
      </c>
    </row>
    <row r="481">
      <c r="A481" s="4" t="inlineStr">
        <is>
          <t>Holdings [Text Block]</t>
        </is>
      </c>
      <c r="B481" s="4" t="inlineStr">
        <is>
          <t>Sector Allocation (% of total investments)
Value Value
Short-Term Investments 0.2%
Energy 0.4%
Communication Services 3.5%
Materials 5.0%
Utilities 5.3%
Consumer Staples 6.5%
Real Estate 7.7%
Consumer Discretionary 9.3%
Health Care 11.1%
Financials 15.2%
Information Technology 15.3%
Industrials 20.5% Top Ten Holdings (% of total investments) Footnote Reference
Autodesk, Inc. 0.6%
United Rentals, Inc. 0.5%
Bank of New York Mellon Corp. 0.5%
Crown Castle, Inc. 0.5%
Trade Desk, Inc., Class A 0.5%
Fortinet, Inc. 0.5%
Allstate Corp. 0.5%
Dominion Energy, Inc. 0.5%
Fair Isaac Corp. 0.5%
Lennar Corp., Class A 0.5%
Total 5.1%
Footnote Description
Footnote a Excluding cash equivalents</t>
        </is>
      </c>
      <c r="C481" s="4" t="inlineStr">
        <is>
          <t xml:space="preserve"> </t>
        </is>
      </c>
    </row>
    <row r="482">
      <c r="A482" s="4" t="inlineStr">
        <is>
          <t>Material Fund Change [Text Block]</t>
        </is>
      </c>
      <c r="B482"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482" s="4" t="inlineStr">
        <is>
          <t xml:space="preserve"> </t>
        </is>
      </c>
    </row>
    <row r="483">
      <c r="A483" s="4" t="inlineStr">
        <is>
          <t>Material Fund Change Risks Change [Text Block]</t>
        </is>
      </c>
      <c r="B483" s="4" t="inlineStr">
        <is>
          <t>Effective May 17, 2024, the Fund's principal investment strategy includes investment in real estate investment trusts (REITs) and the Fund's principal risks also include real estate risk. Effective July 1, 2024, the Fund is managed by a team comprised of Jennifer Mihara, Thomas C. Seto and Gordon Wotherspoon. Prior to July 1, 2024, the Fund was managed by Thomas C. Seto who intends to retire after December 31, 2024.</t>
        </is>
      </c>
      <c r="C483" s="4" t="inlineStr">
        <is>
          <t xml:space="preserve"> </t>
        </is>
      </c>
    </row>
    <row r="484">
      <c r="A484" s="4" t="inlineStr">
        <is>
          <t>Summary of Change Legend [Text Block]</t>
        </is>
      </c>
      <c r="B484"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484" s="4" t="inlineStr">
        <is>
          <t xml:space="preserve"> </t>
        </is>
      </c>
    </row>
    <row r="485">
      <c r="A485" s="4" t="inlineStr">
        <is>
          <t>Updated Prospectus Phone Number</t>
        </is>
      </c>
      <c r="B485" s="4" t="inlineStr">
        <is>
          <t>1-800-368-2745</t>
        </is>
      </c>
      <c r="C48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23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May 31, 2016</t>
        </is>
      </c>
      <c r="CY2" s="2" t="inlineStr">
        <is>
          <t>Apr. 30, 2016</t>
        </is>
      </c>
      <c r="CZ2" s="2" t="inlineStr">
        <is>
          <t>Mar. 31, 2016</t>
        </is>
      </c>
      <c r="DA2" s="2" t="inlineStr">
        <is>
          <t>Feb. 29, 2016</t>
        </is>
      </c>
      <c r="DB2" s="2" t="inlineStr">
        <is>
          <t>Jan. 31, 2016</t>
        </is>
      </c>
      <c r="DC2" s="2" t="inlineStr">
        <is>
          <t>Dec. 31, 2015</t>
        </is>
      </c>
      <c r="DD2" s="2" t="inlineStr">
        <is>
          <t>Nov. 30, 2015</t>
        </is>
      </c>
      <c r="DE2" s="2" t="inlineStr">
        <is>
          <t>Oct. 31, 2015</t>
        </is>
      </c>
      <c r="DF2" s="2" t="inlineStr">
        <is>
          <t>Sep. 30, 2015</t>
        </is>
      </c>
      <c r="DG2" s="2" t="inlineStr">
        <is>
          <t>Aug. 31, 2015</t>
        </is>
      </c>
      <c r="DH2" s="2" t="inlineStr">
        <is>
          <t>Jul. 31, 2015</t>
        </is>
      </c>
      <c r="DI2" s="2" t="inlineStr">
        <is>
          <t>Jun. 30, 2015</t>
        </is>
      </c>
      <c r="DJ2" s="2" t="inlineStr">
        <is>
          <t>Jun. 19, 2015</t>
        </is>
      </c>
      <c r="DK2" s="2" t="inlineStr">
        <is>
          <t>May 31, 2015</t>
        </is>
      </c>
      <c r="DL2" s="2" t="inlineStr">
        <is>
          <t>Apr. 30, 2015</t>
        </is>
      </c>
      <c r="DM2" s="2" t="inlineStr">
        <is>
          <t>Mar. 31, 2015</t>
        </is>
      </c>
      <c r="DN2" s="2" t="inlineStr">
        <is>
          <t>Feb. 28, 2015</t>
        </is>
      </c>
      <c r="DO2" s="2" t="inlineStr">
        <is>
          <t>Jan. 31, 2015</t>
        </is>
      </c>
      <c r="DP2" s="2" t="inlineStr">
        <is>
          <t>Dec. 31, 2014</t>
        </is>
      </c>
      <c r="DQ2" s="2" t="inlineStr">
        <is>
          <t>Nov. 30, 2014</t>
        </is>
      </c>
      <c r="DR2" s="2" t="inlineStr">
        <is>
          <t>Oct. 31, 2014</t>
        </is>
      </c>
      <c r="DS2" s="2" t="inlineStr">
        <is>
          <t>Sep. 30, 2014</t>
        </is>
      </c>
    </row>
    <row r="3">
      <c r="A3" s="4" t="inlineStr">
        <is>
          <t>C0001615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17523</v>
      </c>
      <c r="C6" s="5" t="n">
        <v>17373</v>
      </c>
      <c r="D6" s="5" t="n">
        <v>16871</v>
      </c>
      <c r="E6" s="5" t="n">
        <v>16402</v>
      </c>
      <c r="F6" s="5" t="n">
        <v>16544</v>
      </c>
      <c r="G6" s="5" t="n">
        <v>15781</v>
      </c>
      <c r="H6" s="5" t="n">
        <v>16391</v>
      </c>
      <c r="I6" s="5" t="n">
        <v>15900</v>
      </c>
      <c r="J6" s="5" t="n">
        <v>15366</v>
      </c>
      <c r="K6" s="5" t="n">
        <v>15492</v>
      </c>
      <c r="L6" s="5" t="n">
        <v>14673</v>
      </c>
      <c r="M6" s="5" t="n">
        <v>13361</v>
      </c>
      <c r="N6" s="5" t="n">
        <v>13838</v>
      </c>
      <c r="O6" s="5" t="n">
        <v>14395</v>
      </c>
      <c r="P6" s="5" t="n">
        <v>15064</v>
      </c>
      <c r="Q6" s="5" t="n">
        <v>14705</v>
      </c>
      <c r="R6" s="5" t="n">
        <v>14084</v>
      </c>
      <c r="S6" s="5" t="n">
        <v>14480</v>
      </c>
      <c r="T6" s="5" t="n">
        <v>14175</v>
      </c>
      <c r="U6" s="5" t="n">
        <v>13731</v>
      </c>
      <c r="V6" s="5" t="n">
        <v>14175</v>
      </c>
      <c r="W6" s="5" t="n">
        <v>12943</v>
      </c>
      <c r="X6" s="5" t="n">
        <v>13310</v>
      </c>
      <c r="Y6" s="5" t="n">
        <v>11764</v>
      </c>
      <c r="Z6" s="5" t="n">
        <v>11154</v>
      </c>
      <c r="AA6" s="5" t="n">
        <v>12421</v>
      </c>
      <c r="AB6" s="5" t="n">
        <v>13247</v>
      </c>
      <c r="AC6" s="5" t="n">
        <v>12521</v>
      </c>
      <c r="AD6" s="5" t="n">
        <v>13815</v>
      </c>
      <c r="AE6" s="5" t="n">
        <v>13678</v>
      </c>
      <c r="AF6" s="5" t="n">
        <v>14688</v>
      </c>
      <c r="AG6" s="5" t="n">
        <v>14725</v>
      </c>
      <c r="AH6" s="5" t="n">
        <v>15261</v>
      </c>
      <c r="AI6" s="5" t="n">
        <v>16060</v>
      </c>
      <c r="AJ6" s="5" t="n">
        <v>15327</v>
      </c>
      <c r="AK6" s="5" t="n">
        <v>15947</v>
      </c>
      <c r="AL6" s="5" t="n">
        <v>15384</v>
      </c>
      <c r="AM6" s="5" t="n">
        <v>16050</v>
      </c>
      <c r="AN6" s="5" t="n">
        <v>15741</v>
      </c>
      <c r="AO6" s="5" t="n">
        <v>15632</v>
      </c>
      <c r="AP6" s="5" t="n">
        <v>15761</v>
      </c>
      <c r="AQ6" s="5" t="n">
        <v>15224</v>
      </c>
      <c r="AR6" s="5" t="n">
        <v>14749</v>
      </c>
      <c r="AS6" s="5" t="n">
        <v>14408</v>
      </c>
      <c r="AT6" s="5" t="n">
        <v>14129</v>
      </c>
      <c r="AU6" s="5" t="n">
        <v>14305</v>
      </c>
      <c r="AV6" s="5" t="n">
        <v>13573</v>
      </c>
      <c r="AW6" s="5" t="n">
        <v>11888</v>
      </c>
      <c r="AX6" s="5" t="n">
        <v>12334</v>
      </c>
      <c r="AY6" s="5" t="n">
        <v>12513</v>
      </c>
      <c r="AZ6" s="5" t="n">
        <v>11965</v>
      </c>
      <c r="BA6" s="5" t="n">
        <v>11529</v>
      </c>
      <c r="BB6" s="5" t="n">
        <v>11074</v>
      </c>
      <c r="BC6" s="5" t="n">
        <v>10515</v>
      </c>
      <c r="BD6" s="5" t="n">
        <v>9798</v>
      </c>
      <c r="BE6" s="5" t="n">
        <v>11396</v>
      </c>
      <c r="BF6" s="5" t="n">
        <v>12185</v>
      </c>
      <c r="BG6" s="5" t="n">
        <v>12436</v>
      </c>
      <c r="BH6" s="5" t="n">
        <v>12052</v>
      </c>
      <c r="BI6" s="5" t="n">
        <v>11911</v>
      </c>
      <c r="BJ6" s="5" t="n">
        <v>11493</v>
      </c>
      <c r="BK6" s="5" t="n">
        <v>11160</v>
      </c>
      <c r="BL6" s="5" t="n">
        <v>11326</v>
      </c>
      <c r="BM6" s="5" t="n">
        <v>11513</v>
      </c>
      <c r="BN6" s="5" t="n">
        <v>10848</v>
      </c>
      <c r="BO6" s="5" t="n">
        <v>11437</v>
      </c>
      <c r="BP6" s="5" t="n">
        <v>11044</v>
      </c>
      <c r="BQ6" s="5" t="n">
        <v>10979</v>
      </c>
      <c r="BR6" s="5" t="n">
        <v>10717</v>
      </c>
      <c r="BS6" s="5" t="n">
        <v>10021</v>
      </c>
      <c r="BT6" s="5" t="n">
        <v>10616</v>
      </c>
      <c r="BU6" s="5" t="n">
        <v>10515</v>
      </c>
      <c r="BV6" s="5" t="n">
        <v>11454</v>
      </c>
      <c r="BW6" s="5" t="n">
        <v>11425</v>
      </c>
      <c r="BX6" s="5" t="n">
        <v>11558</v>
      </c>
      <c r="BY6" s="5" t="n">
        <v>11237</v>
      </c>
      <c r="BZ6" s="5" t="n">
        <v>11439</v>
      </c>
      <c r="CA6" s="5" t="n">
        <v>11657</v>
      </c>
      <c r="CB6" s="5" t="n">
        <v>11543</v>
      </c>
      <c r="CC6" s="5" t="n">
        <v>11602</v>
      </c>
      <c r="CD6" s="5" t="n">
        <v>12210</v>
      </c>
      <c r="CE6" s="5" t="n">
        <v>11647</v>
      </c>
      <c r="CF6" s="5" t="n">
        <v>11564</v>
      </c>
      <c r="CG6" s="5" t="n">
        <v>11481</v>
      </c>
      <c r="CH6" s="5" t="n">
        <v>11266</v>
      </c>
      <c r="CI6" s="5" t="n">
        <v>11022</v>
      </c>
      <c r="CJ6" s="5" t="n">
        <v>11022</v>
      </c>
      <c r="CK6" s="5" t="n">
        <v>10749</v>
      </c>
      <c r="CL6" s="5" t="n">
        <v>10691</v>
      </c>
      <c r="CM6" s="5" t="n">
        <v>10306</v>
      </c>
      <c r="CN6" s="5" t="n">
        <v>10072</v>
      </c>
      <c r="CO6" s="5" t="n">
        <v>9760</v>
      </c>
      <c r="CP6" s="5" t="n">
        <v>9653</v>
      </c>
      <c r="CQ6" s="5" t="n">
        <v>9326</v>
      </c>
      <c r="CR6" s="5" t="n">
        <v>9101</v>
      </c>
      <c r="CS6" s="5" t="n">
        <v>9296</v>
      </c>
      <c r="CT6" s="5" t="n">
        <v>9549</v>
      </c>
      <c r="CU6" s="5" t="n">
        <v>9478</v>
      </c>
      <c r="CV6" s="5" t="n">
        <v>9392</v>
      </c>
      <c r="CW6" s="5" t="n">
        <v>9001</v>
      </c>
      <c r="CX6" s="5" t="n">
        <v>9311</v>
      </c>
      <c r="CY6" s="5" t="n">
        <v>9349</v>
      </c>
      <c r="CZ6" s="5" t="n">
        <v>9149</v>
      </c>
      <c r="DA6" s="5" t="n">
        <v>8572</v>
      </c>
      <c r="DB6" s="5" t="n">
        <v>8824</v>
      </c>
      <c r="DC6" s="5" t="n">
        <v>9315</v>
      </c>
      <c r="DD6" s="5" t="n">
        <v>9530</v>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4" t="inlineStr">
        <is>
          <t>C00016155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1887184</v>
      </c>
      <c r="C10" s="7" t="n">
        <v>1870412</v>
      </c>
      <c r="D10" s="7" t="n">
        <v>1816046</v>
      </c>
      <c r="E10" s="7" t="n">
        <v>1765150</v>
      </c>
      <c r="F10" s="7" t="n">
        <v>1779609</v>
      </c>
      <c r="G10" s="7" t="n">
        <v>1697483</v>
      </c>
      <c r="H10" s="7" t="n">
        <v>1762837</v>
      </c>
      <c r="I10" s="7" t="n">
        <v>1709628</v>
      </c>
      <c r="J10" s="7" t="n">
        <v>1651792</v>
      </c>
      <c r="K10" s="7" t="n">
        <v>1665094</v>
      </c>
      <c r="L10" s="7" t="n">
        <v>1576448</v>
      </c>
      <c r="M10" s="7" t="n">
        <v>1435299</v>
      </c>
      <c r="N10" s="7" t="n">
        <v>1486317</v>
      </c>
      <c r="O10" s="7" t="n">
        <v>1545837</v>
      </c>
      <c r="P10" s="7" t="n">
        <v>1617262</v>
      </c>
      <c r="Q10" s="7" t="n">
        <v>1578149</v>
      </c>
      <c r="R10" s="7" t="n">
        <v>1511259</v>
      </c>
      <c r="S10" s="7" t="n">
        <v>1553773</v>
      </c>
      <c r="T10" s="7" t="n">
        <v>1520328</v>
      </c>
      <c r="U10" s="7" t="n">
        <v>1472712</v>
      </c>
      <c r="V10" s="7" t="n">
        <v>1519762</v>
      </c>
      <c r="W10" s="7" t="n">
        <v>1387682</v>
      </c>
      <c r="X10" s="7" t="n">
        <v>1426615</v>
      </c>
      <c r="Y10" s="7" t="n">
        <v>1260316</v>
      </c>
      <c r="Z10" s="7" t="n">
        <v>1195242</v>
      </c>
      <c r="AA10" s="7" t="n">
        <v>1330395</v>
      </c>
      <c r="AB10" s="7" t="n">
        <v>1418829</v>
      </c>
      <c r="AC10" s="7" t="n">
        <v>1340963</v>
      </c>
      <c r="AD10" s="7" t="n">
        <v>1478897</v>
      </c>
      <c r="AE10" s="7" t="n">
        <v>1463880</v>
      </c>
      <c r="AF10" s="7" t="n">
        <v>1571780</v>
      </c>
      <c r="AG10" s="7" t="n">
        <v>1575117</v>
      </c>
      <c r="AH10" s="7" t="n">
        <v>1632404</v>
      </c>
      <c r="AI10" s="7" t="n">
        <v>1717500</v>
      </c>
      <c r="AJ10" s="7" t="n">
        <v>1638429</v>
      </c>
      <c r="AK10" s="7" t="n">
        <v>1704926</v>
      </c>
      <c r="AL10" s="7" t="n">
        <v>1644425</v>
      </c>
      <c r="AM10" s="7" t="n">
        <v>1715282</v>
      </c>
      <c r="AN10" s="7" t="n">
        <v>1681489</v>
      </c>
      <c r="AO10" s="7" t="n">
        <v>1669497</v>
      </c>
      <c r="AP10" s="7" t="n">
        <v>1683124</v>
      </c>
      <c r="AQ10" s="7" t="n">
        <v>1625348</v>
      </c>
      <c r="AR10" s="7" t="n">
        <v>1574113</v>
      </c>
      <c r="AS10" s="7" t="n">
        <v>1537595</v>
      </c>
      <c r="AT10" s="7" t="n">
        <v>1507072</v>
      </c>
      <c r="AU10" s="7" t="n">
        <v>1526148</v>
      </c>
      <c r="AV10" s="7" t="n">
        <v>1447740</v>
      </c>
      <c r="AW10" s="7" t="n">
        <v>1267984</v>
      </c>
      <c r="AX10" s="7" t="n">
        <v>1314807</v>
      </c>
      <c r="AY10" s="7" t="n">
        <v>1333643</v>
      </c>
      <c r="AZ10" s="7" t="n">
        <v>1274980</v>
      </c>
      <c r="BA10" s="7" t="n">
        <v>1228696</v>
      </c>
      <c r="BB10" s="7" t="n">
        <v>1179720</v>
      </c>
      <c r="BC10" s="7" t="n">
        <v>1119981</v>
      </c>
      <c r="BD10" s="7" t="n">
        <v>1043557</v>
      </c>
      <c r="BE10" s="7" t="n">
        <v>1213626</v>
      </c>
      <c r="BF10" s="7" t="n">
        <v>1296508</v>
      </c>
      <c r="BG10" s="7" t="n">
        <v>1323418</v>
      </c>
      <c r="BH10" s="7" t="n">
        <v>1282236</v>
      </c>
      <c r="BI10" s="7" t="n">
        <v>1266902</v>
      </c>
      <c r="BJ10" s="7" t="n">
        <v>1222486</v>
      </c>
      <c r="BK10" s="7" t="n">
        <v>1186531</v>
      </c>
      <c r="BL10" s="7" t="n">
        <v>1203980</v>
      </c>
      <c r="BM10" s="7" t="n">
        <v>1223544</v>
      </c>
      <c r="BN10" s="7" t="n">
        <v>1152691</v>
      </c>
      <c r="BO10" s="7" t="n">
        <v>1215613</v>
      </c>
      <c r="BP10" s="7" t="n">
        <v>1173312</v>
      </c>
      <c r="BQ10" s="7" t="n">
        <v>1165909</v>
      </c>
      <c r="BR10" s="7" t="n">
        <v>1137885</v>
      </c>
      <c r="BS10" s="7" t="n">
        <v>1063859</v>
      </c>
      <c r="BT10" s="7" t="n">
        <v>1126781</v>
      </c>
      <c r="BU10" s="7" t="n">
        <v>1115794</v>
      </c>
      <c r="BV10" s="7" t="n">
        <v>1215205</v>
      </c>
      <c r="BW10" s="7" t="n">
        <v>1211581</v>
      </c>
      <c r="BX10" s="7" t="n">
        <v>1225043</v>
      </c>
      <c r="BY10" s="7" t="n">
        <v>1190870</v>
      </c>
      <c r="BZ10" s="7" t="n">
        <v>1212099</v>
      </c>
      <c r="CA10" s="7" t="n">
        <v>1234363</v>
      </c>
      <c r="CB10" s="7" t="n">
        <v>1222454</v>
      </c>
      <c r="CC10" s="7" t="n">
        <v>1228150</v>
      </c>
      <c r="CD10" s="7" t="n">
        <v>1292353</v>
      </c>
      <c r="CE10" s="7" t="n">
        <v>1232292</v>
      </c>
      <c r="CF10" s="7" t="n">
        <v>1223048</v>
      </c>
      <c r="CG10" s="7" t="n">
        <v>1213853</v>
      </c>
      <c r="CH10" s="7" t="n">
        <v>1190863</v>
      </c>
      <c r="CI10" s="7" t="n">
        <v>1164808</v>
      </c>
      <c r="CJ10" s="7" t="n">
        <v>1164297</v>
      </c>
      <c r="CK10" s="7" t="n">
        <v>1135688</v>
      </c>
      <c r="CL10" s="7" t="n">
        <v>1129046</v>
      </c>
      <c r="CM10" s="7" t="n">
        <v>1088176</v>
      </c>
      <c r="CN10" s="7" t="n">
        <v>1063143</v>
      </c>
      <c r="CO10" s="7" t="n">
        <v>1029936</v>
      </c>
      <c r="CP10" s="7" t="n">
        <v>1017674</v>
      </c>
      <c r="CQ10" s="7" t="n">
        <v>983445</v>
      </c>
      <c r="CR10" s="7" t="n">
        <v>959023</v>
      </c>
      <c r="CS10" s="7" t="n">
        <v>979556</v>
      </c>
      <c r="CT10" s="7" t="n">
        <v>1005597</v>
      </c>
      <c r="CU10" s="7" t="n">
        <v>998085</v>
      </c>
      <c r="CV10" s="7" t="n">
        <v>989071</v>
      </c>
      <c r="CW10" s="7" t="n">
        <v>947004</v>
      </c>
      <c r="CX10" s="7" t="n">
        <v>979556</v>
      </c>
      <c r="CY10" s="7" t="n">
        <v>983062</v>
      </c>
      <c r="CZ10" s="7" t="n">
        <v>962028</v>
      </c>
      <c r="DA10" s="7" t="n">
        <v>901432</v>
      </c>
      <c r="DB10" s="7" t="n">
        <v>926973</v>
      </c>
      <c r="DC10" s="7" t="n">
        <v>978554</v>
      </c>
      <c r="DD10" s="7" t="n">
        <v>1000500</v>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row>
    <row r="11">
      <c r="A11" s="4" t="inlineStr">
        <is>
          <t>C0002111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9446841</v>
      </c>
      <c r="C14" s="7" t="n">
        <v>9365653</v>
      </c>
      <c r="D14" s="7" t="n">
        <v>9093092</v>
      </c>
      <c r="E14" s="7" t="n">
        <v>8835029</v>
      </c>
      <c r="F14" s="7" t="n">
        <v>8910418</v>
      </c>
      <c r="G14" s="7" t="n">
        <v>8498677</v>
      </c>
      <c r="H14" s="7" t="n">
        <v>8826330</v>
      </c>
      <c r="I14" s="7" t="n">
        <v>8559569</v>
      </c>
      <c r="J14" s="7" t="n">
        <v>8269610</v>
      </c>
      <c r="K14" s="7" t="n">
        <v>8333401</v>
      </c>
      <c r="L14" s="7" t="n">
        <v>7893259</v>
      </c>
      <c r="M14" s="7" t="n">
        <v>7186019</v>
      </c>
      <c r="N14" s="7" t="n">
        <v>7441648</v>
      </c>
      <c r="O14" s="7" t="n">
        <v>7739882</v>
      </c>
      <c r="P14" s="7" t="n">
        <v>8094922</v>
      </c>
      <c r="Q14" s="7" t="n">
        <v>7898940</v>
      </c>
      <c r="R14" s="7" t="n">
        <v>7563782</v>
      </c>
      <c r="S14" s="7" t="n">
        <v>7776806</v>
      </c>
      <c r="T14" s="7" t="n">
        <v>7609227</v>
      </c>
      <c r="U14" s="7" t="n">
        <v>7370640</v>
      </c>
      <c r="V14" s="7" t="n">
        <v>7606386</v>
      </c>
      <c r="W14" s="7" t="n">
        <v>6944591</v>
      </c>
      <c r="X14" s="7" t="n">
        <v>7141290</v>
      </c>
      <c r="Y14" s="7" t="n">
        <v>6308835</v>
      </c>
      <c r="Z14" s="7" t="n">
        <v>5980308</v>
      </c>
      <c r="AA14" s="7" t="n">
        <v>6659636</v>
      </c>
      <c r="AB14" s="7" t="n">
        <v>7099528</v>
      </c>
      <c r="AC14" s="7" t="n">
        <v>6709750</v>
      </c>
      <c r="AD14" s="7" t="n">
        <v>7397430</v>
      </c>
      <c r="AE14" s="7" t="n">
        <v>7325042</v>
      </c>
      <c r="AF14" s="7" t="n">
        <v>7865163</v>
      </c>
      <c r="AG14" s="7" t="n">
        <v>7881868</v>
      </c>
      <c r="AH14" s="7" t="n">
        <v>8168633</v>
      </c>
      <c r="AI14" s="7" t="n">
        <v>8591821</v>
      </c>
      <c r="AJ14" s="7" t="n">
        <v>8198381</v>
      </c>
      <c r="AK14" s="7" t="n">
        <v>8528390</v>
      </c>
      <c r="AL14" s="7" t="n">
        <v>8225655</v>
      </c>
      <c r="AM14" s="7" t="n">
        <v>8580209</v>
      </c>
      <c r="AN14" s="7" t="n">
        <v>8413841</v>
      </c>
      <c r="AO14" s="7" t="n">
        <v>8351112</v>
      </c>
      <c r="AP14" s="7" t="n">
        <v>8419296</v>
      </c>
      <c r="AQ14" s="7" t="n">
        <v>8130198</v>
      </c>
      <c r="AR14" s="7" t="n">
        <v>7873828</v>
      </c>
      <c r="AS14" s="7" t="n">
        <v>7691096</v>
      </c>
      <c r="AT14" s="7" t="n">
        <v>7538365</v>
      </c>
      <c r="AU14" s="7" t="n">
        <v>7633822</v>
      </c>
      <c r="AV14" s="7" t="n">
        <v>7240979</v>
      </c>
      <c r="AW14" s="7" t="n">
        <v>6339222</v>
      </c>
      <c r="AX14" s="7" t="n">
        <v>6576101</v>
      </c>
      <c r="AY14" s="7" t="n">
        <v>6667623</v>
      </c>
      <c r="AZ14" s="7" t="n">
        <v>6374215</v>
      </c>
      <c r="BA14" s="7" t="n">
        <v>6142719</v>
      </c>
      <c r="BB14" s="7" t="n">
        <v>5900456</v>
      </c>
      <c r="BC14" s="7" t="n">
        <v>5598973</v>
      </c>
      <c r="BD14" s="7" t="n">
        <v>5219427</v>
      </c>
      <c r="BE14" s="7" t="n">
        <v>6067348</v>
      </c>
      <c r="BF14" s="7" t="n">
        <v>6484580</v>
      </c>
      <c r="BG14" s="7" t="n">
        <v>6619170</v>
      </c>
      <c r="BH14" s="7" t="n">
        <v>6411180</v>
      </c>
      <c r="BI14" s="7" t="n">
        <v>6334510</v>
      </c>
      <c r="BJ14" s="7" t="n">
        <v>6112432</v>
      </c>
      <c r="BK14" s="7" t="n">
        <v>5932655</v>
      </c>
      <c r="BL14" s="7" t="n">
        <v>6019900</v>
      </c>
      <c r="BM14" s="7" t="n">
        <v>6117720</v>
      </c>
      <c r="BN14" s="7" t="n">
        <v>5760809</v>
      </c>
      <c r="BO14" s="7" t="n">
        <v>6075419</v>
      </c>
      <c r="BP14" s="7" t="n">
        <v>5866560</v>
      </c>
      <c r="BQ14" s="7" t="n">
        <v>5829547</v>
      </c>
      <c r="BR14" s="7" t="n">
        <v>5689427</v>
      </c>
      <c r="BS14" s="7" t="n">
        <v>5319297</v>
      </c>
      <c r="BT14" s="7" t="n">
        <v>5633907</v>
      </c>
      <c r="BU14" s="7" t="n">
        <v>5578968</v>
      </c>
      <c r="BV14" s="7" t="n">
        <v>6076027</v>
      </c>
      <c r="BW14" s="7" t="n">
        <v>6057905</v>
      </c>
      <c r="BX14" s="7" t="n">
        <v>6125215</v>
      </c>
      <c r="BY14" s="7" t="n">
        <v>5954351</v>
      </c>
      <c r="BZ14" s="7" t="n">
        <v>6060494</v>
      </c>
      <c r="CA14" s="7" t="n">
        <v>6171814</v>
      </c>
      <c r="CB14" s="7" t="n">
        <v>6112271</v>
      </c>
      <c r="CC14" s="7" t="n">
        <v>6140748</v>
      </c>
      <c r="CD14" s="7" t="n">
        <v>6461765</v>
      </c>
      <c r="CE14" s="7" t="n">
        <v>6161459</v>
      </c>
      <c r="CF14" s="7" t="n">
        <v>6115242</v>
      </c>
      <c r="CG14" s="7" t="n">
        <v>6069263</v>
      </c>
      <c r="CH14" s="7" t="n">
        <v>5954315</v>
      </c>
      <c r="CI14" s="7" t="n">
        <v>5824040</v>
      </c>
      <c r="CJ14" s="7" t="n">
        <v>5821486</v>
      </c>
      <c r="CK14" s="7" t="n">
        <v>5678439</v>
      </c>
      <c r="CL14" s="7" t="n">
        <v>5645232</v>
      </c>
      <c r="CM14" s="7" t="n">
        <v>5440880</v>
      </c>
      <c r="CN14" s="7" t="n">
        <v>5315714</v>
      </c>
      <c r="CO14" s="7" t="n">
        <v>5149678</v>
      </c>
      <c r="CP14" s="7" t="n">
        <v>5088372</v>
      </c>
      <c r="CQ14" s="7" t="n">
        <v>4917227</v>
      </c>
      <c r="CR14" s="7" t="n">
        <v>4795117</v>
      </c>
      <c r="CS14" s="7" t="n">
        <v>4897780</v>
      </c>
      <c r="CT14" s="7" t="n">
        <v>5027987</v>
      </c>
      <c r="CU14" s="7" t="n">
        <v>4990427</v>
      </c>
      <c r="CV14" s="7" t="n">
        <v>4945356</v>
      </c>
      <c r="CW14" s="7" t="n">
        <v>4735022</v>
      </c>
      <c r="CX14" s="7" t="n">
        <v>4897780</v>
      </c>
      <c r="CY14" s="7" t="n">
        <v>4915308</v>
      </c>
      <c r="CZ14" s="7" t="n">
        <v>4810141</v>
      </c>
      <c r="DA14" s="7" t="n">
        <v>4507160</v>
      </c>
      <c r="DB14" s="7" t="n">
        <v>4634863</v>
      </c>
      <c r="DC14" s="7" t="n">
        <v>4892772</v>
      </c>
      <c r="DD14" s="7" t="n">
        <v>5002500</v>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C00001408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Class A with Maximum Sales Char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32363</v>
      </c>
      <c r="C18" s="7" t="n">
        <v>31651</v>
      </c>
      <c r="D18" s="7" t="n">
        <v>31010</v>
      </c>
      <c r="E18" s="7" t="n">
        <v>30574</v>
      </c>
      <c r="F18" s="7" t="n">
        <v>29544</v>
      </c>
      <c r="G18" s="7" t="n">
        <v>28243</v>
      </c>
      <c r="H18" s="7" t="n">
        <v>29511</v>
      </c>
      <c r="I18" s="7" t="n">
        <v>28612</v>
      </c>
      <c r="J18" s="7" t="n">
        <v>27199</v>
      </c>
      <c r="K18" s="7" t="n">
        <v>26816</v>
      </c>
      <c r="L18" s="7" t="n">
        <v>25437</v>
      </c>
      <c r="M18" s="7" t="n">
        <v>23112</v>
      </c>
      <c r="N18" s="7" t="n">
        <v>23780</v>
      </c>
      <c r="O18" s="7" t="n">
        <v>25123</v>
      </c>
      <c r="P18" s="7" t="n">
        <v>25581</v>
      </c>
      <c r="Q18" s="7" t="n">
        <v>24789</v>
      </c>
      <c r="R18" s="7" t="n">
        <v>23184</v>
      </c>
      <c r="S18" s="7" t="n">
        <v>22968</v>
      </c>
      <c r="T18" s="7" t="n">
        <v>22830</v>
      </c>
      <c r="U18" s="7" t="n">
        <v>22168</v>
      </c>
      <c r="V18" s="7" t="n">
        <v>22653</v>
      </c>
      <c r="W18" s="7" t="n">
        <v>21127</v>
      </c>
      <c r="X18" s="7" t="n">
        <v>22555</v>
      </c>
      <c r="Y18" s="7" t="n">
        <v>21335</v>
      </c>
      <c r="Z18" s="7" t="n">
        <v>19803</v>
      </c>
      <c r="AA18" s="7" t="n">
        <v>21789</v>
      </c>
      <c r="AB18" s="7" t="n">
        <v>22756</v>
      </c>
      <c r="AC18" s="7" t="n">
        <v>20725</v>
      </c>
      <c r="AD18" s="7" t="n">
        <v>22529</v>
      </c>
      <c r="AE18" s="7" t="n">
        <v>22646</v>
      </c>
      <c r="AF18" s="7" t="n">
        <v>25113</v>
      </c>
      <c r="AG18" s="7" t="n">
        <v>24457</v>
      </c>
      <c r="AH18" s="7" t="n">
        <v>25177</v>
      </c>
      <c r="AI18" s="7" t="n">
        <v>27034</v>
      </c>
      <c r="AJ18" s="7" t="n">
        <v>26096</v>
      </c>
      <c r="AK18" s="7" t="n">
        <v>26386</v>
      </c>
      <c r="AL18" s="7" t="n">
        <v>24642</v>
      </c>
      <c r="AM18" s="7" t="n">
        <v>25890</v>
      </c>
      <c r="AN18" s="7" t="n">
        <v>25125</v>
      </c>
      <c r="AO18" s="7" t="n">
        <v>24513</v>
      </c>
      <c r="AP18" s="7" t="n">
        <v>23864</v>
      </c>
      <c r="AQ18" s="7" t="n">
        <v>23864</v>
      </c>
      <c r="AR18" s="7" t="n">
        <v>22661</v>
      </c>
      <c r="AS18" s="7" t="n">
        <v>21979</v>
      </c>
      <c r="AT18" s="7" t="n">
        <v>21419</v>
      </c>
      <c r="AU18" s="7" t="n">
        <v>21574</v>
      </c>
      <c r="AV18" s="7" t="n">
        <v>20665</v>
      </c>
      <c r="AW18" s="7" t="n">
        <v>18584</v>
      </c>
      <c r="AX18" s="7" t="n">
        <v>18993</v>
      </c>
      <c r="AY18" s="7" t="n">
        <v>19638</v>
      </c>
      <c r="AZ18" s="7" t="n">
        <v>18253</v>
      </c>
      <c r="BA18" s="7" t="n">
        <v>17180</v>
      </c>
      <c r="BB18" s="7" t="n">
        <v>16733</v>
      </c>
      <c r="BC18" s="7" t="n">
        <v>15827</v>
      </c>
      <c r="BD18" s="7" t="n">
        <v>14007</v>
      </c>
      <c r="BE18" s="7" t="n">
        <v>15865</v>
      </c>
      <c r="BF18" s="7" t="n">
        <v>17206</v>
      </c>
      <c r="BG18" s="7" t="n">
        <v>17148</v>
      </c>
      <c r="BH18" s="7" t="n">
        <v>16685</v>
      </c>
      <c r="BI18" s="7" t="n">
        <v>16028</v>
      </c>
      <c r="BJ18" s="7" t="n">
        <v>15674</v>
      </c>
      <c r="BK18" s="7" t="n">
        <v>15427</v>
      </c>
      <c r="BL18" s="7" t="n">
        <v>15756</v>
      </c>
      <c r="BM18" s="7" t="n">
        <v>15433</v>
      </c>
      <c r="BN18" s="7" t="n">
        <v>14403</v>
      </c>
      <c r="BO18" s="7" t="n">
        <v>15383</v>
      </c>
      <c r="BP18" s="7" t="n">
        <v>14776</v>
      </c>
      <c r="BQ18" s="7" t="n">
        <v>14560</v>
      </c>
      <c r="BR18" s="7" t="n">
        <v>14029</v>
      </c>
      <c r="BS18" s="7" t="n">
        <v>12948</v>
      </c>
      <c r="BT18" s="7" t="n">
        <v>14245</v>
      </c>
      <c r="BU18" s="7" t="n">
        <v>13877</v>
      </c>
      <c r="BV18" s="7" t="n">
        <v>15022</v>
      </c>
      <c r="BW18" s="7" t="n">
        <v>14980</v>
      </c>
      <c r="BX18" s="7" t="n">
        <v>14377</v>
      </c>
      <c r="BY18" s="7" t="n">
        <v>13810</v>
      </c>
      <c r="BZ18" s="7" t="n">
        <v>13774</v>
      </c>
      <c r="CA18" s="7" t="n">
        <v>13481</v>
      </c>
      <c r="CB18" s="7" t="n">
        <v>13511</v>
      </c>
      <c r="CC18" s="7" t="n">
        <v>13828</v>
      </c>
      <c r="CD18" s="7" t="n">
        <v>14285</v>
      </c>
      <c r="CE18" s="7" t="n">
        <v>13542</v>
      </c>
      <c r="CF18" s="7" t="n">
        <v>13434</v>
      </c>
      <c r="CG18" s="7" t="n">
        <v>13041</v>
      </c>
      <c r="CH18" s="7" t="n">
        <v>12766</v>
      </c>
      <c r="CI18" s="7" t="n">
        <v>12510</v>
      </c>
      <c r="CJ18" s="7" t="n">
        <v>12486</v>
      </c>
      <c r="CK18" s="7" t="n">
        <v>12278</v>
      </c>
      <c r="CL18" s="7" t="n">
        <v>12218</v>
      </c>
      <c r="CM18" s="7" t="n">
        <v>12063</v>
      </c>
      <c r="CN18" s="7" t="n">
        <v>11944</v>
      </c>
      <c r="CO18" s="7" t="n">
        <v>11920</v>
      </c>
      <c r="CP18" s="7" t="n">
        <v>11473</v>
      </c>
      <c r="CQ18" s="7" t="n">
        <v>11216</v>
      </c>
      <c r="CR18" s="7" t="n">
        <v>11030</v>
      </c>
      <c r="CS18" s="7" t="n">
        <v>10609</v>
      </c>
      <c r="CT18" s="7" t="n">
        <v>10846</v>
      </c>
      <c r="CU18" s="7" t="n">
        <v>10834</v>
      </c>
      <c r="CV18" s="7" t="n">
        <v>10794</v>
      </c>
      <c r="CW18" s="7" t="n">
        <v>10356</v>
      </c>
      <c r="CX18" s="7" t="n">
        <v>10425</v>
      </c>
      <c r="CY18" s="7" t="n">
        <v>10246</v>
      </c>
      <c r="CZ18" s="7" t="n">
        <v>10200</v>
      </c>
      <c r="DA18" s="7" t="n">
        <v>9554</v>
      </c>
      <c r="DB18" s="7" t="n">
        <v>9566</v>
      </c>
      <c r="DC18" s="7" t="n">
        <v>10165</v>
      </c>
      <c r="DD18" s="7" t="n">
        <v>10417</v>
      </c>
      <c r="DE18" s="5" t="n">
        <v>10395</v>
      </c>
      <c r="DF18" s="5" t="n">
        <v>9626</v>
      </c>
      <c r="DG18" s="5" t="n">
        <v>9960</v>
      </c>
      <c r="DH18" s="5" t="n">
        <v>10578</v>
      </c>
      <c r="DI18" s="5" t="n">
        <v>10384</v>
      </c>
      <c r="DJ18" s="4" t="inlineStr">
        <is>
          <t xml:space="preserve"> </t>
        </is>
      </c>
      <c r="DK18" s="5" t="n">
        <v>10519</v>
      </c>
      <c r="DL18" s="5" t="n">
        <v>10330</v>
      </c>
      <c r="DM18" s="5" t="n">
        <v>10266</v>
      </c>
      <c r="DN18" s="5" t="n">
        <v>10390</v>
      </c>
      <c r="DO18" s="5" t="n">
        <v>9750</v>
      </c>
      <c r="DP18" s="5" t="n">
        <v>10089</v>
      </c>
      <c r="DQ18" s="5" t="n">
        <v>10129</v>
      </c>
      <c r="DR18" s="5" t="n">
        <v>9796</v>
      </c>
      <c r="DS18" s="5" t="n">
        <v>9525</v>
      </c>
    </row>
    <row r="19">
      <c r="A19" s="4" t="inlineStr">
        <is>
          <t>C00001408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Class C</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31976</v>
      </c>
      <c r="C22" s="7" t="n">
        <v>30828</v>
      </c>
      <c r="D22" s="7" t="n">
        <v>30228</v>
      </c>
      <c r="E22" s="7" t="n">
        <v>29821</v>
      </c>
      <c r="F22" s="7" t="n">
        <v>28835</v>
      </c>
      <c r="G22" s="7" t="n">
        <v>27580</v>
      </c>
      <c r="H22" s="7" t="n">
        <v>28835</v>
      </c>
      <c r="I22" s="7" t="n">
        <v>27980</v>
      </c>
      <c r="J22" s="7" t="n">
        <v>26614</v>
      </c>
      <c r="K22" s="7" t="n">
        <v>26256</v>
      </c>
      <c r="L22" s="7" t="n">
        <v>24920</v>
      </c>
      <c r="M22" s="7" t="n">
        <v>22655</v>
      </c>
      <c r="N22" s="7" t="n">
        <v>23330</v>
      </c>
      <c r="O22" s="7" t="n">
        <v>24658</v>
      </c>
      <c r="P22" s="7" t="n">
        <v>25126</v>
      </c>
      <c r="Q22" s="7" t="n">
        <v>24362</v>
      </c>
      <c r="R22" s="7" t="n">
        <v>22800</v>
      </c>
      <c r="S22" s="7" t="n">
        <v>22600</v>
      </c>
      <c r="T22" s="7" t="n">
        <v>22476</v>
      </c>
      <c r="U22" s="7" t="n">
        <v>21836</v>
      </c>
      <c r="V22" s="7" t="n">
        <v>22331</v>
      </c>
      <c r="W22" s="7" t="n">
        <v>20838</v>
      </c>
      <c r="X22" s="7" t="n">
        <v>22258</v>
      </c>
      <c r="Y22" s="7" t="n">
        <v>21075</v>
      </c>
      <c r="Z22" s="7" t="n">
        <v>19569</v>
      </c>
      <c r="AA22" s="7" t="n">
        <v>21543</v>
      </c>
      <c r="AB22" s="7" t="n">
        <v>22512</v>
      </c>
      <c r="AC22" s="7" t="n">
        <v>20518</v>
      </c>
      <c r="AD22" s="7" t="n">
        <v>22320</v>
      </c>
      <c r="AE22" s="7" t="n">
        <v>22450</v>
      </c>
      <c r="AF22" s="7" t="n">
        <v>24912</v>
      </c>
      <c r="AG22" s="7" t="n">
        <v>24272</v>
      </c>
      <c r="AH22" s="7" t="n">
        <v>25008</v>
      </c>
      <c r="AI22" s="7" t="n">
        <v>26865</v>
      </c>
      <c r="AJ22" s="7" t="n">
        <v>25953</v>
      </c>
      <c r="AK22" s="7" t="n">
        <v>26262</v>
      </c>
      <c r="AL22" s="7" t="n">
        <v>24534</v>
      </c>
      <c r="AM22" s="7" t="n">
        <v>25795</v>
      </c>
      <c r="AN22" s="7" t="n">
        <v>25048</v>
      </c>
      <c r="AO22" s="7" t="n">
        <v>24451</v>
      </c>
      <c r="AP22" s="7" t="n">
        <v>23821</v>
      </c>
      <c r="AQ22" s="7" t="n">
        <v>23834</v>
      </c>
      <c r="AR22" s="7" t="n">
        <v>22647</v>
      </c>
      <c r="AS22" s="7" t="n">
        <v>21976</v>
      </c>
      <c r="AT22" s="7" t="n">
        <v>21434</v>
      </c>
      <c r="AU22" s="7" t="n">
        <v>21598</v>
      </c>
      <c r="AV22" s="7" t="n">
        <v>20701</v>
      </c>
      <c r="AW22" s="7" t="n">
        <v>18632</v>
      </c>
      <c r="AX22" s="7" t="n">
        <v>19057</v>
      </c>
      <c r="AY22" s="7" t="n">
        <v>19708</v>
      </c>
      <c r="AZ22" s="7" t="n">
        <v>18331</v>
      </c>
      <c r="BA22" s="7" t="n">
        <v>17263</v>
      </c>
      <c r="BB22" s="7" t="n">
        <v>16824</v>
      </c>
      <c r="BC22" s="7" t="n">
        <v>15927</v>
      </c>
      <c r="BD22" s="7" t="n">
        <v>14104</v>
      </c>
      <c r="BE22" s="7" t="n">
        <v>15982</v>
      </c>
      <c r="BF22" s="7" t="n">
        <v>17345</v>
      </c>
      <c r="BG22" s="7" t="n">
        <v>17297</v>
      </c>
      <c r="BH22" s="7" t="n">
        <v>16839</v>
      </c>
      <c r="BI22" s="7" t="n">
        <v>16183</v>
      </c>
      <c r="BJ22" s="7" t="n">
        <v>15842</v>
      </c>
      <c r="BK22" s="7" t="n">
        <v>15596</v>
      </c>
      <c r="BL22" s="7" t="n">
        <v>15944</v>
      </c>
      <c r="BM22" s="7" t="n">
        <v>15631</v>
      </c>
      <c r="BN22" s="7" t="n">
        <v>14593</v>
      </c>
      <c r="BO22" s="7" t="n">
        <v>15596</v>
      </c>
      <c r="BP22" s="7" t="n">
        <v>14989</v>
      </c>
      <c r="BQ22" s="7" t="n">
        <v>14784</v>
      </c>
      <c r="BR22" s="7" t="n">
        <v>14252</v>
      </c>
      <c r="BS22" s="7" t="n">
        <v>13160</v>
      </c>
      <c r="BT22" s="7" t="n">
        <v>14484</v>
      </c>
      <c r="BU22" s="7" t="n">
        <v>14123</v>
      </c>
      <c r="BV22" s="7" t="n">
        <v>15299</v>
      </c>
      <c r="BW22" s="7" t="n">
        <v>15266</v>
      </c>
      <c r="BX22" s="7" t="n">
        <v>14658</v>
      </c>
      <c r="BY22" s="7" t="n">
        <v>14090</v>
      </c>
      <c r="BZ22" s="7" t="n">
        <v>14064</v>
      </c>
      <c r="CA22" s="7" t="n">
        <v>13773</v>
      </c>
      <c r="CB22" s="7" t="n">
        <v>13813</v>
      </c>
      <c r="CC22" s="7" t="n">
        <v>14143</v>
      </c>
      <c r="CD22" s="7" t="n">
        <v>14618</v>
      </c>
      <c r="CE22" s="7" t="n">
        <v>13865</v>
      </c>
      <c r="CF22" s="7" t="n">
        <v>13762</v>
      </c>
      <c r="CG22" s="7" t="n">
        <v>13372</v>
      </c>
      <c r="CH22" s="7" t="n">
        <v>13099</v>
      </c>
      <c r="CI22" s="7" t="n">
        <v>12846</v>
      </c>
      <c r="CJ22" s="7" t="n">
        <v>12826</v>
      </c>
      <c r="CK22" s="7" t="n">
        <v>12625</v>
      </c>
      <c r="CL22" s="7" t="n">
        <v>12566</v>
      </c>
      <c r="CM22" s="7" t="n">
        <v>12410</v>
      </c>
      <c r="CN22" s="7" t="n">
        <v>12300</v>
      </c>
      <c r="CO22" s="7" t="n">
        <v>12281</v>
      </c>
      <c r="CP22" s="7" t="n">
        <v>11832</v>
      </c>
      <c r="CQ22" s="7" t="n">
        <v>11572</v>
      </c>
      <c r="CR22" s="7" t="n">
        <v>11388</v>
      </c>
      <c r="CS22" s="7" t="n">
        <v>10964</v>
      </c>
      <c r="CT22" s="7" t="n">
        <v>11211</v>
      </c>
      <c r="CU22" s="7" t="n">
        <v>11211</v>
      </c>
      <c r="CV22" s="7" t="n">
        <v>11173</v>
      </c>
      <c r="CW22" s="7" t="n">
        <v>10724</v>
      </c>
      <c r="CX22" s="7" t="n">
        <v>10800</v>
      </c>
      <c r="CY22" s="7" t="n">
        <v>10622</v>
      </c>
      <c r="CZ22" s="7" t="n">
        <v>10584</v>
      </c>
      <c r="DA22" s="7" t="n">
        <v>9920</v>
      </c>
      <c r="DB22" s="7" t="n">
        <v>9939</v>
      </c>
      <c r="DC22" s="7" t="n">
        <v>10565</v>
      </c>
      <c r="DD22" s="7" t="n">
        <v>10834</v>
      </c>
      <c r="DE22" s="7" t="n">
        <v>10816</v>
      </c>
      <c r="DF22" s="7" t="n">
        <v>10030</v>
      </c>
      <c r="DG22" s="7" t="n">
        <v>10379</v>
      </c>
      <c r="DH22" s="7" t="n">
        <v>11035</v>
      </c>
      <c r="DI22" s="7" t="n">
        <v>10834</v>
      </c>
      <c r="DJ22" s="4" t="inlineStr">
        <is>
          <t xml:space="preserve"> </t>
        </is>
      </c>
      <c r="DK22" s="7" t="n">
        <v>10981</v>
      </c>
      <c r="DL22" s="7" t="n">
        <v>10792</v>
      </c>
      <c r="DM22" s="7" t="n">
        <v>10733</v>
      </c>
      <c r="DN22" s="7" t="n">
        <v>10869</v>
      </c>
      <c r="DO22" s="7" t="n">
        <v>10201</v>
      </c>
      <c r="DP22" s="7" t="n">
        <v>10568</v>
      </c>
      <c r="DQ22" s="7" t="n">
        <v>10620</v>
      </c>
      <c r="DR22" s="7" t="n">
        <v>10270</v>
      </c>
      <c r="DS22" s="7" t="n">
        <v>10000</v>
      </c>
    </row>
    <row r="23">
      <c r="A23" s="4" t="inlineStr">
        <is>
          <t>C00001408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Class 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3501326</v>
      </c>
      <c r="C26" s="7" t="n">
        <v>3424143</v>
      </c>
      <c r="D26" s="7" t="n">
        <v>3354716</v>
      </c>
      <c r="E26" s="7" t="n">
        <v>3306812</v>
      </c>
      <c r="F26" s="7" t="n">
        <v>3194340</v>
      </c>
      <c r="G26" s="7" t="n">
        <v>3053403</v>
      </c>
      <c r="H26" s="7" t="n">
        <v>3189480</v>
      </c>
      <c r="I26" s="7" t="n">
        <v>3092282</v>
      </c>
      <c r="J26" s="7" t="n">
        <v>2938848</v>
      </c>
      <c r="K26" s="7" t="n">
        <v>2896498</v>
      </c>
      <c r="L26" s="7" t="n">
        <v>2746820</v>
      </c>
      <c r="M26" s="7" t="n">
        <v>2495297</v>
      </c>
      <c r="N26" s="7" t="n">
        <v>2567455</v>
      </c>
      <c r="O26" s="7" t="n">
        <v>2711085</v>
      </c>
      <c r="P26" s="7" t="n">
        <v>2760564</v>
      </c>
      <c r="Q26" s="7" t="n">
        <v>2674662</v>
      </c>
      <c r="R26" s="7" t="n">
        <v>2500795</v>
      </c>
      <c r="S26" s="7" t="n">
        <v>2476742</v>
      </c>
      <c r="T26" s="7" t="n">
        <v>2461624</v>
      </c>
      <c r="U26" s="7" t="n">
        <v>2389465</v>
      </c>
      <c r="V26" s="7" t="n">
        <v>2441694</v>
      </c>
      <c r="W26" s="7" t="n">
        <v>2276074</v>
      </c>
      <c r="X26" s="7" t="n">
        <v>2429687</v>
      </c>
      <c r="Y26" s="7" t="n">
        <v>2297875</v>
      </c>
      <c r="Z26" s="7" t="n">
        <v>2132091</v>
      </c>
      <c r="AA26" s="7" t="n">
        <v>2345436</v>
      </c>
      <c r="AB26" s="7" t="n">
        <v>2449391</v>
      </c>
      <c r="AC26" s="7" t="n">
        <v>2229931</v>
      </c>
      <c r="AD26" s="7" t="n">
        <v>2423572</v>
      </c>
      <c r="AE26" s="7" t="n">
        <v>2435802</v>
      </c>
      <c r="AF26" s="7" t="n">
        <v>2700785</v>
      </c>
      <c r="AG26" s="7" t="n">
        <v>2629443</v>
      </c>
      <c r="AH26" s="7" t="n">
        <v>2706900</v>
      </c>
      <c r="AI26" s="7" t="n">
        <v>2905297</v>
      </c>
      <c r="AJ26" s="7" t="n">
        <v>2804902</v>
      </c>
      <c r="AK26" s="7" t="n">
        <v>2835156</v>
      </c>
      <c r="AL26" s="7" t="n">
        <v>2646908</v>
      </c>
      <c r="AM26" s="7" t="n">
        <v>2780699</v>
      </c>
      <c r="AN26" s="7" t="n">
        <v>2697331</v>
      </c>
      <c r="AO26" s="7" t="n">
        <v>2631476</v>
      </c>
      <c r="AP26" s="7" t="n">
        <v>2560844</v>
      </c>
      <c r="AQ26" s="7" t="n">
        <v>2560806</v>
      </c>
      <c r="AR26" s="7" t="n">
        <v>2431040</v>
      </c>
      <c r="AS26" s="7" t="n">
        <v>2357048</v>
      </c>
      <c r="AT26" s="7" t="n">
        <v>2296543</v>
      </c>
      <c r="AU26" s="7" t="n">
        <v>2312659</v>
      </c>
      <c r="AV26" s="7" t="n">
        <v>2214741</v>
      </c>
      <c r="AW26" s="7" t="n">
        <v>1991647</v>
      </c>
      <c r="AX26" s="7" t="n">
        <v>2034899</v>
      </c>
      <c r="AY26" s="7" t="n">
        <v>2103456</v>
      </c>
      <c r="AZ26" s="7" t="n">
        <v>1954277</v>
      </c>
      <c r="BA26" s="7" t="n">
        <v>1839067</v>
      </c>
      <c r="BB26" s="7" t="n">
        <v>1791112</v>
      </c>
      <c r="BC26" s="7" t="n">
        <v>1693907</v>
      </c>
      <c r="BD26" s="7" t="n">
        <v>1498805</v>
      </c>
      <c r="BE26" s="7" t="n">
        <v>1697228</v>
      </c>
      <c r="BF26" s="7" t="n">
        <v>1840407</v>
      </c>
      <c r="BG26" s="7" t="n">
        <v>1833739</v>
      </c>
      <c r="BH26" s="7" t="n">
        <v>1783388</v>
      </c>
      <c r="BI26" s="7" t="n">
        <v>1712983</v>
      </c>
      <c r="BJ26" s="7" t="n">
        <v>1675485</v>
      </c>
      <c r="BK26" s="7" t="n">
        <v>1647850</v>
      </c>
      <c r="BL26" s="7" t="n">
        <v>1682743</v>
      </c>
      <c r="BM26" s="7" t="n">
        <v>1648529</v>
      </c>
      <c r="BN26" s="7" t="n">
        <v>1537965</v>
      </c>
      <c r="BO26" s="7" t="n">
        <v>1642606</v>
      </c>
      <c r="BP26" s="7" t="n">
        <v>1576805</v>
      </c>
      <c r="BQ26" s="7" t="n">
        <v>1554430</v>
      </c>
      <c r="BR26" s="7" t="n">
        <v>1497177</v>
      </c>
      <c r="BS26" s="7" t="n">
        <v>1380706</v>
      </c>
      <c r="BT26" s="7" t="n">
        <v>1518893</v>
      </c>
      <c r="BU26" s="7" t="n">
        <v>1479107</v>
      </c>
      <c r="BV26" s="7" t="n">
        <v>1600638</v>
      </c>
      <c r="BW26" s="7" t="n">
        <v>1596211</v>
      </c>
      <c r="BX26" s="7" t="n">
        <v>1531665</v>
      </c>
      <c r="BY26" s="7" t="n">
        <v>1470914</v>
      </c>
      <c r="BZ26" s="7" t="n">
        <v>1466492</v>
      </c>
      <c r="CA26" s="7" t="n">
        <v>1434851</v>
      </c>
      <c r="CB26" s="7" t="n">
        <v>1437398</v>
      </c>
      <c r="CC26" s="7" t="n">
        <v>1470952</v>
      </c>
      <c r="CD26" s="7" t="n">
        <v>1519044</v>
      </c>
      <c r="CE26" s="7" t="n">
        <v>1439306</v>
      </c>
      <c r="CF26" s="7" t="n">
        <v>1427534</v>
      </c>
      <c r="CG26" s="7" t="n">
        <v>1384892</v>
      </c>
      <c r="CH26" s="7" t="n">
        <v>1355842</v>
      </c>
      <c r="CI26" s="7" t="n">
        <v>1328041</v>
      </c>
      <c r="CJ26" s="7" t="n">
        <v>1325571</v>
      </c>
      <c r="CK26" s="7" t="n">
        <v>1302714</v>
      </c>
      <c r="CL26" s="7" t="n">
        <v>1295921</v>
      </c>
      <c r="CM26" s="7" t="n">
        <v>1279240</v>
      </c>
      <c r="CN26" s="7" t="n">
        <v>1265648</v>
      </c>
      <c r="CO26" s="7" t="n">
        <v>1263167</v>
      </c>
      <c r="CP26" s="7" t="n">
        <v>1215578</v>
      </c>
      <c r="CQ26" s="7" t="n">
        <v>1187772</v>
      </c>
      <c r="CR26" s="7" t="n">
        <v>1168241</v>
      </c>
      <c r="CS26" s="7" t="n">
        <v>1123566</v>
      </c>
      <c r="CT26" s="7" t="n">
        <v>1147397</v>
      </c>
      <c r="CU26" s="7" t="n">
        <v>1146803</v>
      </c>
      <c r="CV26" s="7" t="n">
        <v>1142033</v>
      </c>
      <c r="CW26" s="7" t="n">
        <v>1094969</v>
      </c>
      <c r="CX26" s="7" t="n">
        <v>1102119</v>
      </c>
      <c r="CY26" s="7" t="n">
        <v>1082455</v>
      </c>
      <c r="CZ26" s="7" t="n">
        <v>1077693</v>
      </c>
      <c r="DA26" s="7" t="n">
        <v>1009180</v>
      </c>
      <c r="DB26" s="7" t="n">
        <v>1009777</v>
      </c>
      <c r="DC26" s="7" t="n">
        <v>1072920</v>
      </c>
      <c r="DD26" s="7" t="n">
        <v>1099042</v>
      </c>
      <c r="DE26" s="7" t="n">
        <v>1096827</v>
      </c>
      <c r="DF26" s="7" t="n">
        <v>1015403</v>
      </c>
      <c r="DG26" s="7" t="n">
        <v>1050294</v>
      </c>
      <c r="DH26" s="7" t="n">
        <v>1115109</v>
      </c>
      <c r="DI26" s="7" t="n">
        <v>1094057</v>
      </c>
      <c r="DJ26" s="4" t="inlineStr">
        <is>
          <t xml:space="preserve"> </t>
        </is>
      </c>
      <c r="DK26" s="7" t="n">
        <v>1107906</v>
      </c>
      <c r="DL26" s="7" t="n">
        <v>1087419</v>
      </c>
      <c r="DM26" s="7" t="n">
        <v>1080218</v>
      </c>
      <c r="DN26" s="7" t="n">
        <v>1092965</v>
      </c>
      <c r="DO26" s="7" t="n">
        <v>1024828</v>
      </c>
      <c r="DP26" s="7" t="n">
        <v>1060842</v>
      </c>
      <c r="DQ26" s="7" t="n">
        <v>1064212</v>
      </c>
      <c r="DR26" s="7" t="n">
        <v>1028366</v>
      </c>
      <c r="DS26" s="7" t="n">
        <v>1000000</v>
      </c>
    </row>
    <row r="27">
      <c r="A27" s="4" t="inlineStr">
        <is>
          <t>C00019593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Class R6</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Account Value</t>
        </is>
      </c>
      <c r="B30" s="5" t="n">
        <v>17550234</v>
      </c>
      <c r="C30" s="7" t="n">
        <v>17163557</v>
      </c>
      <c r="D30" s="7" t="n">
        <v>16811717</v>
      </c>
      <c r="E30" s="7" t="n">
        <v>16571350</v>
      </c>
      <c r="F30" s="7" t="n">
        <v>16007012</v>
      </c>
      <c r="G30" s="7" t="n">
        <v>15299847</v>
      </c>
      <c r="H30" s="7" t="n">
        <v>15982627</v>
      </c>
      <c r="I30" s="7" t="n">
        <v>15491443</v>
      </c>
      <c r="J30" s="7" t="n">
        <v>14725057</v>
      </c>
      <c r="K30" s="7" t="n">
        <v>14512559</v>
      </c>
      <c r="L30" s="7" t="n">
        <v>13763000</v>
      </c>
      <c r="M30" s="7" t="n">
        <v>12501794</v>
      </c>
      <c r="N30" s="7" t="n">
        <v>12860170</v>
      </c>
      <c r="O30" s="7" t="n">
        <v>13580367</v>
      </c>
      <c r="P30" s="7" t="n">
        <v>13828473</v>
      </c>
      <c r="Q30" s="7" t="n">
        <v>13394287</v>
      </c>
      <c r="R30" s="7" t="n">
        <v>12525915</v>
      </c>
      <c r="S30" s="7" t="n">
        <v>12405308</v>
      </c>
      <c r="T30" s="7" t="n">
        <v>12326052</v>
      </c>
      <c r="U30" s="7" t="n">
        <v>11967677</v>
      </c>
      <c r="V30" s="7" t="n">
        <v>12226121</v>
      </c>
      <c r="W30" s="7" t="n">
        <v>11399100</v>
      </c>
      <c r="X30" s="7" t="n">
        <v>12166385</v>
      </c>
      <c r="Y30" s="7" t="n">
        <v>11506167</v>
      </c>
      <c r="Z30" s="7" t="n">
        <v>10675790</v>
      </c>
      <c r="AA30" s="7" t="n">
        <v>11744390</v>
      </c>
      <c r="AB30" s="7" t="n">
        <v>12261674</v>
      </c>
      <c r="AC30" s="7" t="n">
        <v>11162445</v>
      </c>
      <c r="AD30" s="7" t="n">
        <v>12132353</v>
      </c>
      <c r="AE30" s="7" t="n">
        <v>12193610</v>
      </c>
      <c r="AF30" s="7" t="n">
        <v>13520852</v>
      </c>
      <c r="AG30" s="7" t="n">
        <v>13163518</v>
      </c>
      <c r="AH30" s="7" t="n">
        <v>13548078</v>
      </c>
      <c r="AI30" s="7" t="n">
        <v>14541808</v>
      </c>
      <c r="AJ30" s="7" t="n">
        <v>14036195</v>
      </c>
      <c r="AK30" s="7" t="n">
        <v>14187665</v>
      </c>
      <c r="AL30" s="7" t="n">
        <v>13248552</v>
      </c>
      <c r="AM30" s="7" t="n">
        <v>13915019</v>
      </c>
      <c r="AN30" s="7" t="n">
        <v>13497636</v>
      </c>
      <c r="AO30" s="7" t="n">
        <v>13167768</v>
      </c>
      <c r="AP30" s="7" t="n">
        <v>12814339</v>
      </c>
      <c r="AQ30" s="7" t="n">
        <v>12810973</v>
      </c>
      <c r="AR30" s="7" t="n">
        <v>12161336</v>
      </c>
      <c r="AS30" s="7" t="n">
        <v>11791077</v>
      </c>
      <c r="AT30" s="7" t="n">
        <v>11491503</v>
      </c>
      <c r="AU30" s="7" t="n">
        <v>11568921</v>
      </c>
      <c r="AV30" s="7" t="n">
        <v>11078244</v>
      </c>
      <c r="AW30" s="7" t="n">
        <v>9965087</v>
      </c>
      <c r="AX30" s="7" t="n">
        <v>10181719</v>
      </c>
      <c r="AY30" s="7" t="n">
        <v>10521665</v>
      </c>
      <c r="AZ30" s="7" t="n">
        <v>9775117</v>
      </c>
      <c r="BA30" s="7" t="n">
        <v>9198542</v>
      </c>
      <c r="BB30" s="7" t="n">
        <v>8958580</v>
      </c>
      <c r="BC30" s="7" t="n">
        <v>8471990</v>
      </c>
      <c r="BD30" s="7" t="n">
        <v>7495478</v>
      </c>
      <c r="BE30" s="7" t="n">
        <v>8485322</v>
      </c>
      <c r="BF30" s="7" t="n">
        <v>9201875</v>
      </c>
      <c r="BG30" s="7" t="n">
        <v>9168547</v>
      </c>
      <c r="BH30" s="7" t="n">
        <v>8916603</v>
      </c>
      <c r="BI30" s="7" t="n">
        <v>8564285</v>
      </c>
      <c r="BJ30" s="7" t="n">
        <v>8376602</v>
      </c>
      <c r="BK30" s="7" t="n">
        <v>8238309</v>
      </c>
      <c r="BL30" s="7" t="n">
        <v>8412821</v>
      </c>
      <c r="BM30" s="7" t="n">
        <v>8241601</v>
      </c>
      <c r="BN30" s="7" t="n">
        <v>7688430</v>
      </c>
      <c r="BO30" s="7" t="n">
        <v>8208675</v>
      </c>
      <c r="BP30" s="7" t="n">
        <v>7882698</v>
      </c>
      <c r="BQ30" s="7" t="n">
        <v>7767454</v>
      </c>
      <c r="BR30" s="7" t="n">
        <v>7484283</v>
      </c>
      <c r="BS30" s="7" t="n">
        <v>6901477</v>
      </c>
      <c r="BT30" s="7" t="n">
        <v>7589649</v>
      </c>
      <c r="BU30" s="7" t="n">
        <v>7392678</v>
      </c>
      <c r="BV30" s="7" t="n">
        <v>8000296</v>
      </c>
      <c r="BW30" s="7" t="n">
        <v>7978143</v>
      </c>
      <c r="BX30" s="7" t="n">
        <v>7652182</v>
      </c>
      <c r="BY30" s="7" t="n">
        <v>7351538</v>
      </c>
      <c r="BZ30" s="7" t="n">
        <v>7329385</v>
      </c>
      <c r="CA30" s="7" t="n">
        <v>7171151</v>
      </c>
      <c r="CB30" s="7" t="n">
        <v>7183810</v>
      </c>
      <c r="CC30" s="7" t="n">
        <v>7351538</v>
      </c>
      <c r="CD30" s="7" t="n">
        <v>7592053</v>
      </c>
      <c r="CE30" s="7" t="n">
        <v>7193304</v>
      </c>
      <c r="CF30" s="7" t="n">
        <v>7134708</v>
      </c>
      <c r="CG30" s="7" t="n">
        <v>6924591</v>
      </c>
      <c r="CH30" s="7" t="n">
        <v>6779363</v>
      </c>
      <c r="CI30" s="7" t="n">
        <v>6640315</v>
      </c>
      <c r="CJ30" s="7" t="n">
        <v>6627955</v>
      </c>
      <c r="CK30" s="7" t="n">
        <v>6513627</v>
      </c>
      <c r="CL30" s="7" t="n">
        <v>6479637</v>
      </c>
      <c r="CM30" s="7" t="n">
        <v>6396208</v>
      </c>
      <c r="CN30" s="7" t="n">
        <v>6328229</v>
      </c>
      <c r="CO30" s="7" t="n">
        <v>6315869</v>
      </c>
      <c r="CP30" s="7" t="n">
        <v>6077943</v>
      </c>
      <c r="CQ30" s="7" t="n">
        <v>5938895</v>
      </c>
      <c r="CR30" s="7" t="n">
        <v>5841197</v>
      </c>
      <c r="CS30" s="7" t="n">
        <v>5617796</v>
      </c>
      <c r="CT30" s="7" t="n">
        <v>5736943</v>
      </c>
      <c r="CU30" s="7" t="n">
        <v>5733965</v>
      </c>
      <c r="CV30" s="7" t="n">
        <v>5710135</v>
      </c>
      <c r="CW30" s="7" t="n">
        <v>5474819</v>
      </c>
      <c r="CX30" s="7" t="n">
        <v>5510563</v>
      </c>
      <c r="CY30" s="7" t="n">
        <v>5412267</v>
      </c>
      <c r="CZ30" s="7" t="n">
        <v>5388437</v>
      </c>
      <c r="DA30" s="7" t="n">
        <v>5045889</v>
      </c>
      <c r="DB30" s="7" t="n">
        <v>5048868</v>
      </c>
      <c r="DC30" s="7" t="n">
        <v>5364608</v>
      </c>
      <c r="DD30" s="7" t="n">
        <v>5495204</v>
      </c>
      <c r="DE30" s="7" t="n">
        <v>5484125</v>
      </c>
      <c r="DF30" s="7" t="n">
        <v>5076970</v>
      </c>
      <c r="DG30" s="7" t="n">
        <v>5251465</v>
      </c>
      <c r="DH30" s="7" t="n">
        <v>5575527</v>
      </c>
      <c r="DI30" s="7" t="n">
        <v>5470276</v>
      </c>
      <c r="DJ30" s="4" t="inlineStr">
        <is>
          <t xml:space="preserve"> </t>
        </is>
      </c>
      <c r="DK30" s="7" t="n">
        <v>5539520</v>
      </c>
      <c r="DL30" s="7" t="n">
        <v>5437039</v>
      </c>
      <c r="DM30" s="7" t="n">
        <v>5401032</v>
      </c>
      <c r="DN30" s="7" t="n">
        <v>5464737</v>
      </c>
      <c r="DO30" s="7" t="n">
        <v>5124056</v>
      </c>
      <c r="DP30" s="7" t="n">
        <v>5304091</v>
      </c>
      <c r="DQ30" s="7" t="n">
        <v>5321027</v>
      </c>
      <c r="DR30" s="7" t="n">
        <v>5141787</v>
      </c>
      <c r="DS30" s="7" t="n">
        <v>5000000</v>
      </c>
    </row>
    <row r="31">
      <c r="A31" s="4" t="inlineStr">
        <is>
          <t>C00015498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Class A with Maximum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5" t="n">
        <v>35779</v>
      </c>
      <c r="C34" s="7" t="n">
        <v>34933</v>
      </c>
      <c r="D34" s="7" t="n">
        <v>34262</v>
      </c>
      <c r="E34" s="7" t="n">
        <v>34175</v>
      </c>
      <c r="F34" s="7" t="n">
        <v>32549</v>
      </c>
      <c r="G34" s="7" t="n">
        <v>30951</v>
      </c>
      <c r="H34" s="7" t="n">
        <v>32309</v>
      </c>
      <c r="I34" s="7" t="n">
        <v>31595</v>
      </c>
      <c r="J34" s="7" t="n">
        <v>29812</v>
      </c>
      <c r="K34" s="7" t="n">
        <v>29217</v>
      </c>
      <c r="L34" s="7" t="n">
        <v>27858</v>
      </c>
      <c r="M34" s="7" t="n">
        <v>25168</v>
      </c>
      <c r="N34" s="7" t="n">
        <v>25798</v>
      </c>
      <c r="O34" s="7" t="n">
        <v>27396</v>
      </c>
      <c r="P34" s="7" t="n">
        <v>27651</v>
      </c>
      <c r="Q34" s="7" t="n">
        <v>26891</v>
      </c>
      <c r="R34" s="7" t="n">
        <v>25135</v>
      </c>
      <c r="S34" s="7" t="n">
        <v>24320</v>
      </c>
      <c r="T34" s="7" t="n">
        <v>24168</v>
      </c>
      <c r="U34" s="7" t="n">
        <v>22717</v>
      </c>
      <c r="V34" s="7" t="n">
        <v>23146</v>
      </c>
      <c r="W34" s="7" t="n">
        <v>21429</v>
      </c>
      <c r="X34" s="7" t="n">
        <v>23072</v>
      </c>
      <c r="Y34" s="7" t="n">
        <v>21934</v>
      </c>
      <c r="Z34" s="7" t="n">
        <v>20683</v>
      </c>
      <c r="AA34" s="7" t="n">
        <v>22785</v>
      </c>
      <c r="AB34" s="7" t="n">
        <v>24015</v>
      </c>
      <c r="AC34" s="7" t="n">
        <v>21550</v>
      </c>
      <c r="AD34" s="7" t="n">
        <v>23408</v>
      </c>
      <c r="AE34" s="7" t="n">
        <v>23765</v>
      </c>
      <c r="AF34" s="7" t="n">
        <v>26837</v>
      </c>
      <c r="AG34" s="7" t="n">
        <v>25943</v>
      </c>
      <c r="AH34" s="7" t="n">
        <v>26826</v>
      </c>
      <c r="AI34" s="7" t="n">
        <v>29361</v>
      </c>
      <c r="AJ34" s="7" t="n">
        <v>28581</v>
      </c>
      <c r="AK34" s="7" t="n">
        <v>28645</v>
      </c>
      <c r="AL34" s="7" t="n">
        <v>26472</v>
      </c>
      <c r="AM34" s="7" t="n">
        <v>27948</v>
      </c>
      <c r="AN34" s="7" t="n">
        <v>27048</v>
      </c>
      <c r="AO34" s="7" t="n">
        <v>26169</v>
      </c>
      <c r="AP34" s="7" t="n">
        <v>24848</v>
      </c>
      <c r="AQ34" s="7" t="n">
        <v>25168</v>
      </c>
      <c r="AR34" s="7" t="n">
        <v>23762</v>
      </c>
      <c r="AS34" s="7" t="n">
        <v>23426</v>
      </c>
      <c r="AT34" s="7" t="n">
        <v>23203</v>
      </c>
      <c r="AU34" s="7" t="n">
        <v>23341</v>
      </c>
      <c r="AV34" s="7" t="n">
        <v>22266</v>
      </c>
      <c r="AW34" s="7" t="n">
        <v>20212</v>
      </c>
      <c r="AX34" s="7" t="n">
        <v>20835</v>
      </c>
      <c r="AY34" s="7" t="n">
        <v>21721</v>
      </c>
      <c r="AZ34" s="7" t="n">
        <v>19908</v>
      </c>
      <c r="BA34" s="7" t="n">
        <v>18567</v>
      </c>
      <c r="BB34" s="7" t="n">
        <v>17844</v>
      </c>
      <c r="BC34" s="7" t="n">
        <v>16718</v>
      </c>
      <c r="BD34" s="7" t="n">
        <v>14617</v>
      </c>
      <c r="BE34" s="7" t="n">
        <v>16167</v>
      </c>
      <c r="BF34" s="7" t="n">
        <v>17289</v>
      </c>
      <c r="BG34" s="7" t="n">
        <v>16880</v>
      </c>
      <c r="BH34" s="7" t="n">
        <v>16384</v>
      </c>
      <c r="BI34" s="7" t="n">
        <v>15697</v>
      </c>
      <c r="BJ34" s="7" t="n">
        <v>15305</v>
      </c>
      <c r="BK34" s="7" t="n">
        <v>15289</v>
      </c>
      <c r="BL34" s="7" t="n">
        <v>15429</v>
      </c>
      <c r="BM34" s="7" t="n">
        <v>15103</v>
      </c>
      <c r="BN34" s="7" t="n">
        <v>14066</v>
      </c>
      <c r="BO34" s="7" t="n">
        <v>15057</v>
      </c>
      <c r="BP34" s="7" t="n">
        <v>14494</v>
      </c>
      <c r="BQ34" s="7" t="n">
        <v>14092</v>
      </c>
      <c r="BR34" s="7" t="n">
        <v>13493</v>
      </c>
      <c r="BS34" s="7" t="n">
        <v>12502</v>
      </c>
      <c r="BT34" s="7" t="n">
        <v>13617</v>
      </c>
      <c r="BU34" s="7" t="n">
        <v>13343</v>
      </c>
      <c r="BV34" s="7" t="n">
        <v>14644</v>
      </c>
      <c r="BW34" s="7" t="n">
        <v>14541</v>
      </c>
      <c r="BX34" s="7" t="n">
        <v>13771</v>
      </c>
      <c r="BY34" s="7" t="n">
        <v>13280</v>
      </c>
      <c r="BZ34" s="7" t="n">
        <v>13162</v>
      </c>
      <c r="CA34" s="7" t="n">
        <v>12627</v>
      </c>
      <c r="CB34" s="7" t="n">
        <v>12661</v>
      </c>
      <c r="CC34" s="7" t="n">
        <v>13000</v>
      </c>
      <c r="CD34" s="7" t="n">
        <v>13314</v>
      </c>
      <c r="CE34" s="7" t="n">
        <v>12455</v>
      </c>
      <c r="CF34" s="7" t="n">
        <v>12391</v>
      </c>
      <c r="CG34" s="7" t="n">
        <v>12083</v>
      </c>
      <c r="CH34" s="7" t="n">
        <v>11713</v>
      </c>
      <c r="CI34" s="7" t="n">
        <v>11568</v>
      </c>
      <c r="CJ34" s="7" t="n">
        <v>11424</v>
      </c>
      <c r="CK34" s="7" t="n">
        <v>11193</v>
      </c>
      <c r="CL34" s="7" t="n">
        <v>11174</v>
      </c>
      <c r="CM34" s="7" t="n">
        <v>10924</v>
      </c>
      <c r="CN34" s="7" t="n">
        <v>10659</v>
      </c>
      <c r="CO34" s="7" t="n">
        <v>10553</v>
      </c>
      <c r="CP34" s="7" t="n">
        <v>10164</v>
      </c>
      <c r="CQ34" s="7" t="n">
        <v>9808</v>
      </c>
      <c r="CR34" s="7" t="n">
        <v>9724</v>
      </c>
      <c r="CS34" s="7" t="n">
        <v>9557</v>
      </c>
      <c r="CT34" s="7" t="n">
        <v>9862</v>
      </c>
      <c r="CU34" s="7" t="n">
        <v>9853</v>
      </c>
      <c r="CV34" s="7" t="n">
        <v>9876</v>
      </c>
      <c r="CW34" s="7" t="n">
        <v>9404</v>
      </c>
      <c r="CX34" s="7" t="n">
        <v>9533</v>
      </c>
      <c r="CY34" s="7" t="n">
        <v>9332</v>
      </c>
      <c r="CZ34" s="7" t="n">
        <v>9394</v>
      </c>
      <c r="DA34" s="7" t="n">
        <v>8812</v>
      </c>
      <c r="DB34" s="7" t="n">
        <v>8831</v>
      </c>
      <c r="DC34" s="7" t="n">
        <v>9428</v>
      </c>
      <c r="DD34" s="7" t="n">
        <v>9620</v>
      </c>
      <c r="DE34" s="7" t="n">
        <v>9596</v>
      </c>
      <c r="DF34" s="7" t="n">
        <v>8834</v>
      </c>
      <c r="DG34" s="7" t="n">
        <v>9092</v>
      </c>
      <c r="DH34" s="7" t="n">
        <v>9682</v>
      </c>
      <c r="DI34" s="4" t="inlineStr">
        <is>
          <t xml:space="preserve"> </t>
        </is>
      </c>
      <c r="DJ34" s="5" t="n">
        <v>9525</v>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row>
    <row r="35">
      <c r="A35" s="4" t="inlineStr">
        <is>
          <t>C00015498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Class I</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5" t="n">
        <v>3859819</v>
      </c>
      <c r="C38" s="7" t="n">
        <v>3766727</v>
      </c>
      <c r="D38" s="7" t="n">
        <v>3693999</v>
      </c>
      <c r="E38" s="7" t="n">
        <v>3683526</v>
      </c>
      <c r="F38" s="7" t="n">
        <v>3508398</v>
      </c>
      <c r="G38" s="7" t="n">
        <v>3335014</v>
      </c>
      <c r="H38" s="7" t="n">
        <v>3481052</v>
      </c>
      <c r="I38" s="7" t="n">
        <v>3403087</v>
      </c>
      <c r="J38" s="7" t="n">
        <v>3210504</v>
      </c>
      <c r="K38" s="7" t="n">
        <v>3145339</v>
      </c>
      <c r="L38" s="7" t="n">
        <v>2998345</v>
      </c>
      <c r="M38" s="7" t="n">
        <v>2708407</v>
      </c>
      <c r="N38" s="7" t="n">
        <v>2776117</v>
      </c>
      <c r="O38" s="7" t="n">
        <v>2946839</v>
      </c>
      <c r="P38" s="7" t="n">
        <v>2974039</v>
      </c>
      <c r="Q38" s="7" t="n">
        <v>2891282</v>
      </c>
      <c r="R38" s="7" t="n">
        <v>2702041</v>
      </c>
      <c r="S38" s="7" t="n">
        <v>2614076</v>
      </c>
      <c r="T38" s="7" t="n">
        <v>2597293</v>
      </c>
      <c r="U38" s="7" t="n">
        <v>2441039</v>
      </c>
      <c r="V38" s="7" t="n">
        <v>2486179</v>
      </c>
      <c r="W38" s="7" t="n">
        <v>2301567</v>
      </c>
      <c r="X38" s="7" t="n">
        <v>2476749</v>
      </c>
      <c r="Y38" s="7" t="n">
        <v>2354668</v>
      </c>
      <c r="Z38" s="7" t="n">
        <v>2219918</v>
      </c>
      <c r="AA38" s="7" t="n">
        <v>2445077</v>
      </c>
      <c r="AB38" s="7" t="n">
        <v>2576372</v>
      </c>
      <c r="AC38" s="7" t="n">
        <v>2311479</v>
      </c>
      <c r="AD38" s="7" t="n">
        <v>2510149</v>
      </c>
      <c r="AE38" s="7" t="n">
        <v>2548155</v>
      </c>
      <c r="AF38" s="7" t="n">
        <v>2876392</v>
      </c>
      <c r="AG38" s="7" t="n">
        <v>2780224</v>
      </c>
      <c r="AH38" s="7" t="n">
        <v>2874089</v>
      </c>
      <c r="AI38" s="7" t="n">
        <v>3145316</v>
      </c>
      <c r="AJ38" s="7" t="n">
        <v>3061394</v>
      </c>
      <c r="AK38" s="7" t="n">
        <v>3067045</v>
      </c>
      <c r="AL38" s="7" t="n">
        <v>2833683</v>
      </c>
      <c r="AM38" s="7" t="n">
        <v>2991329</v>
      </c>
      <c r="AN38" s="7" t="n">
        <v>2894142</v>
      </c>
      <c r="AO38" s="7" t="n">
        <v>2799780</v>
      </c>
      <c r="AP38" s="7" t="n">
        <v>2657955</v>
      </c>
      <c r="AQ38" s="7" t="n">
        <v>2691292</v>
      </c>
      <c r="AR38" s="7" t="n">
        <v>2540426</v>
      </c>
      <c r="AS38" s="7" t="n">
        <v>2503698</v>
      </c>
      <c r="AT38" s="7" t="n">
        <v>2479967</v>
      </c>
      <c r="AU38" s="7" t="n">
        <v>2494093</v>
      </c>
      <c r="AV38" s="7" t="n">
        <v>2378557</v>
      </c>
      <c r="AW38" s="7" t="n">
        <v>2158238</v>
      </c>
      <c r="AX38" s="7" t="n">
        <v>2224278</v>
      </c>
      <c r="AY38" s="7" t="n">
        <v>2318621</v>
      </c>
      <c r="AZ38" s="7" t="n">
        <v>2124385</v>
      </c>
      <c r="BA38" s="7" t="n">
        <v>1981206</v>
      </c>
      <c r="BB38" s="7" t="n">
        <v>1903511</v>
      </c>
      <c r="BC38" s="7" t="n">
        <v>1783085</v>
      </c>
      <c r="BD38" s="7" t="n">
        <v>1558327</v>
      </c>
      <c r="BE38" s="7" t="n">
        <v>1723705</v>
      </c>
      <c r="BF38" s="7" t="n">
        <v>1842466</v>
      </c>
      <c r="BG38" s="7" t="n">
        <v>1798624</v>
      </c>
      <c r="BH38" s="7" t="n">
        <v>1746044</v>
      </c>
      <c r="BI38" s="7" t="n">
        <v>1672383</v>
      </c>
      <c r="BJ38" s="7" t="n">
        <v>1630369</v>
      </c>
      <c r="BK38" s="7" t="n">
        <v>1628186</v>
      </c>
      <c r="BL38" s="7" t="n">
        <v>1642919</v>
      </c>
      <c r="BM38" s="7" t="n">
        <v>1607452</v>
      </c>
      <c r="BN38" s="7" t="n">
        <v>1496687</v>
      </c>
      <c r="BO38" s="7" t="n">
        <v>1601996</v>
      </c>
      <c r="BP38" s="7" t="n">
        <v>1541975</v>
      </c>
      <c r="BQ38" s="7" t="n">
        <v>1498324</v>
      </c>
      <c r="BR38" s="7" t="n">
        <v>1434485</v>
      </c>
      <c r="BS38" s="7" t="n">
        <v>1329176</v>
      </c>
      <c r="BT38" s="7" t="n">
        <v>1447034</v>
      </c>
      <c r="BU38" s="7" t="n">
        <v>1417536</v>
      </c>
      <c r="BV38" s="7" t="n">
        <v>1555352</v>
      </c>
      <c r="BW38" s="7" t="n">
        <v>1543954</v>
      </c>
      <c r="BX38" s="7" t="n">
        <v>1461575</v>
      </c>
      <c r="BY38" s="7" t="n">
        <v>1409247</v>
      </c>
      <c r="BZ38" s="7" t="n">
        <v>1395776</v>
      </c>
      <c r="CA38" s="7" t="n">
        <v>1338784</v>
      </c>
      <c r="CB38" s="7" t="n">
        <v>1342411</v>
      </c>
      <c r="CC38" s="7" t="n">
        <v>1377642</v>
      </c>
      <c r="CD38" s="7" t="n">
        <v>1410801</v>
      </c>
      <c r="CE38" s="7" t="n">
        <v>1319096</v>
      </c>
      <c r="CF38" s="7" t="n">
        <v>1312306</v>
      </c>
      <c r="CG38" s="7" t="n">
        <v>1278839</v>
      </c>
      <c r="CH38" s="7" t="n">
        <v>1239794</v>
      </c>
      <c r="CI38" s="7" t="n">
        <v>1224075</v>
      </c>
      <c r="CJ38" s="7" t="n">
        <v>1208356</v>
      </c>
      <c r="CK38" s="7" t="n">
        <v>1183509</v>
      </c>
      <c r="CL38" s="7" t="n">
        <v>1180974</v>
      </c>
      <c r="CM38" s="7" t="n">
        <v>1154099</v>
      </c>
      <c r="CN38" s="7" t="n">
        <v>1126210</v>
      </c>
      <c r="CO38" s="7" t="n">
        <v>1114547</v>
      </c>
      <c r="CP38" s="7" t="n">
        <v>1073474</v>
      </c>
      <c r="CQ38" s="7" t="n">
        <v>1035444</v>
      </c>
      <c r="CR38" s="7" t="n">
        <v>1026531</v>
      </c>
      <c r="CS38" s="7" t="n">
        <v>1008478</v>
      </c>
      <c r="CT38" s="7" t="n">
        <v>1040071</v>
      </c>
      <c r="CU38" s="7" t="n">
        <v>1038567</v>
      </c>
      <c r="CV38" s="7" t="n">
        <v>1041074</v>
      </c>
      <c r="CW38" s="7" t="n">
        <v>990926</v>
      </c>
      <c r="CX38" s="7" t="n">
        <v>1004466</v>
      </c>
      <c r="CY38" s="7" t="n">
        <v>982902</v>
      </c>
      <c r="CZ38" s="7" t="n">
        <v>988920</v>
      </c>
      <c r="DA38" s="7" t="n">
        <v>927238</v>
      </c>
      <c r="DB38" s="7" t="n">
        <v>929244</v>
      </c>
      <c r="DC38" s="7" t="n">
        <v>991427</v>
      </c>
      <c r="DD38" s="7" t="n">
        <v>1012000</v>
      </c>
      <c r="DE38" s="7" t="n">
        <v>1009000</v>
      </c>
      <c r="DF38" s="7" t="n">
        <v>928500</v>
      </c>
      <c r="DG38" s="7" t="n">
        <v>955500</v>
      </c>
      <c r="DH38" s="7" t="n">
        <v>1017000</v>
      </c>
      <c r="DI38" s="4" t="inlineStr">
        <is>
          <t xml:space="preserve"> </t>
        </is>
      </c>
      <c r="DJ38" s="7" t="n">
        <v>1000000</v>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row>
    <row r="39">
      <c r="A39" s="4" t="inlineStr">
        <is>
          <t>C00023528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Class R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5" t="n">
        <v>19309901</v>
      </c>
      <c r="C42" s="7" t="n">
        <v>18846183</v>
      </c>
      <c r="D42" s="7" t="n">
        <v>18478709</v>
      </c>
      <c r="E42" s="7" t="n">
        <v>18429129</v>
      </c>
      <c r="F42" s="7" t="n">
        <v>17551274</v>
      </c>
      <c r="G42" s="7" t="n">
        <v>16685084</v>
      </c>
      <c r="H42" s="7" t="n">
        <v>17411283</v>
      </c>
      <c r="I42" s="7" t="n">
        <v>17023394</v>
      </c>
      <c r="J42" s="7" t="n">
        <v>16058045</v>
      </c>
      <c r="K42" s="7" t="n">
        <v>15734317</v>
      </c>
      <c r="L42" s="7" t="n">
        <v>14997823</v>
      </c>
      <c r="M42" s="7" t="n">
        <v>13548758</v>
      </c>
      <c r="N42" s="7" t="n">
        <v>13884941</v>
      </c>
      <c r="O42" s="7" t="n">
        <v>14736991</v>
      </c>
      <c r="P42" s="7" t="n">
        <v>14873203</v>
      </c>
      <c r="Q42" s="7" t="n">
        <v>14461669</v>
      </c>
      <c r="R42" s="7" t="n">
        <v>13513980</v>
      </c>
      <c r="S42" s="7" t="n">
        <v>13073464</v>
      </c>
      <c r="T42" s="7" t="n">
        <v>12986521</v>
      </c>
      <c r="U42" s="7" t="n">
        <v>12206924</v>
      </c>
      <c r="V42" s="7" t="n">
        <v>12432978</v>
      </c>
      <c r="W42" s="7" t="n">
        <v>11508474</v>
      </c>
      <c r="X42" s="7" t="n">
        <v>12386626</v>
      </c>
      <c r="Y42" s="7" t="n">
        <v>11773341</v>
      </c>
      <c r="Z42" s="7" t="n">
        <v>11099591</v>
      </c>
      <c r="AA42" s="7" t="n">
        <v>12225386</v>
      </c>
      <c r="AB42" s="7" t="n">
        <v>12881860</v>
      </c>
      <c r="AC42" s="7" t="n">
        <v>11557395</v>
      </c>
      <c r="AD42" s="7" t="n">
        <v>12550744</v>
      </c>
      <c r="AE42" s="7" t="n">
        <v>12740776</v>
      </c>
      <c r="AF42" s="7" t="n">
        <v>14379081</v>
      </c>
      <c r="AG42" s="7" t="n">
        <v>13901122</v>
      </c>
      <c r="AH42" s="7" t="n">
        <v>14370444</v>
      </c>
      <c r="AI42" s="7" t="n">
        <v>15726580</v>
      </c>
      <c r="AJ42" s="7" t="n">
        <v>15306971</v>
      </c>
      <c r="AK42" s="7" t="n">
        <v>15335223</v>
      </c>
      <c r="AL42" s="7" t="n">
        <v>14168413</v>
      </c>
      <c r="AM42" s="7" t="n">
        <v>14956646</v>
      </c>
      <c r="AN42" s="7" t="n">
        <v>14470710</v>
      </c>
      <c r="AO42" s="7" t="n">
        <v>13998900</v>
      </c>
      <c r="AP42" s="7" t="n">
        <v>13289773</v>
      </c>
      <c r="AQ42" s="7" t="n">
        <v>13456461</v>
      </c>
      <c r="AR42" s="7" t="n">
        <v>12702130</v>
      </c>
      <c r="AS42" s="7" t="n">
        <v>12518492</v>
      </c>
      <c r="AT42" s="7" t="n">
        <v>12399833</v>
      </c>
      <c r="AU42" s="7" t="n">
        <v>12470463</v>
      </c>
      <c r="AV42" s="7" t="n">
        <v>11892784</v>
      </c>
      <c r="AW42" s="7" t="n">
        <v>10791189</v>
      </c>
      <c r="AX42" s="7" t="n">
        <v>11121390</v>
      </c>
      <c r="AY42" s="7" t="n">
        <v>11593106</v>
      </c>
      <c r="AZ42" s="7" t="n">
        <v>10621927</v>
      </c>
      <c r="BA42" s="7" t="n">
        <v>9906029</v>
      </c>
      <c r="BB42" s="7" t="n">
        <v>9517557</v>
      </c>
      <c r="BC42" s="7" t="n">
        <v>8915426</v>
      </c>
      <c r="BD42" s="7" t="n">
        <v>7791633</v>
      </c>
      <c r="BE42" s="7" t="n">
        <v>8618523</v>
      </c>
      <c r="BF42" s="7" t="n">
        <v>9212329</v>
      </c>
      <c r="BG42" s="7" t="n">
        <v>8993120</v>
      </c>
      <c r="BH42" s="7" t="n">
        <v>8730222</v>
      </c>
      <c r="BI42" s="7" t="n">
        <v>8361915</v>
      </c>
      <c r="BJ42" s="7" t="n">
        <v>8151845</v>
      </c>
      <c r="BK42" s="7" t="n">
        <v>8140932</v>
      </c>
      <c r="BL42" s="7" t="n">
        <v>8214593</v>
      </c>
      <c r="BM42" s="7" t="n">
        <v>8037260</v>
      </c>
      <c r="BN42" s="7" t="n">
        <v>7483437</v>
      </c>
      <c r="BO42" s="7" t="n">
        <v>8009978</v>
      </c>
      <c r="BP42" s="7" t="n">
        <v>7709877</v>
      </c>
      <c r="BQ42" s="7" t="n">
        <v>7491621</v>
      </c>
      <c r="BR42" s="7" t="n">
        <v>7172423</v>
      </c>
      <c r="BS42" s="7" t="n">
        <v>6645881</v>
      </c>
      <c r="BT42" s="7" t="n">
        <v>7235171</v>
      </c>
      <c r="BU42" s="7" t="n">
        <v>7087681</v>
      </c>
      <c r="BV42" s="7" t="n">
        <v>7776762</v>
      </c>
      <c r="BW42" s="7" t="n">
        <v>7719770</v>
      </c>
      <c r="BX42" s="7" t="n">
        <v>7307876</v>
      </c>
      <c r="BY42" s="7" t="n">
        <v>7046233</v>
      </c>
      <c r="BZ42" s="7" t="n">
        <v>6978879</v>
      </c>
      <c r="CA42" s="7" t="n">
        <v>6693921</v>
      </c>
      <c r="CB42" s="7" t="n">
        <v>6712055</v>
      </c>
      <c r="CC42" s="7" t="n">
        <v>6888211</v>
      </c>
      <c r="CD42" s="7" t="n">
        <v>7054005</v>
      </c>
      <c r="CE42" s="7" t="n">
        <v>6595481</v>
      </c>
      <c r="CF42" s="7" t="n">
        <v>6561529</v>
      </c>
      <c r="CG42" s="7" t="n">
        <v>6394195</v>
      </c>
      <c r="CH42" s="7" t="n">
        <v>6198972</v>
      </c>
      <c r="CI42" s="7" t="n">
        <v>6120376</v>
      </c>
      <c r="CJ42" s="7" t="n">
        <v>6041779</v>
      </c>
      <c r="CK42" s="7" t="n">
        <v>5917546</v>
      </c>
      <c r="CL42" s="7" t="n">
        <v>5904869</v>
      </c>
      <c r="CM42" s="7" t="n">
        <v>5770495</v>
      </c>
      <c r="CN42" s="7" t="n">
        <v>5631050</v>
      </c>
      <c r="CO42" s="7" t="n">
        <v>5572736</v>
      </c>
      <c r="CP42" s="7" t="n">
        <v>5367372</v>
      </c>
      <c r="CQ42" s="7" t="n">
        <v>5177219</v>
      </c>
      <c r="CR42" s="7" t="n">
        <v>5132655</v>
      </c>
      <c r="CS42" s="7" t="n">
        <v>5042389</v>
      </c>
      <c r="CT42" s="7" t="n">
        <v>5200355</v>
      </c>
      <c r="CU42" s="7" t="n">
        <v>5192833</v>
      </c>
      <c r="CV42" s="7" t="n">
        <v>5205370</v>
      </c>
      <c r="CW42" s="7" t="n">
        <v>4954630</v>
      </c>
      <c r="CX42" s="7" t="n">
        <v>5022330</v>
      </c>
      <c r="CY42" s="7" t="n">
        <v>4914511</v>
      </c>
      <c r="CZ42" s="7" t="n">
        <v>4944600</v>
      </c>
      <c r="DA42" s="7" t="n">
        <v>4636189</v>
      </c>
      <c r="DB42" s="7" t="n">
        <v>4646219</v>
      </c>
      <c r="DC42" s="7" t="n">
        <v>4957137</v>
      </c>
      <c r="DD42" s="7" t="n">
        <v>5060000</v>
      </c>
      <c r="DE42" s="7" t="n">
        <v>5045000</v>
      </c>
      <c r="DF42" s="7" t="n">
        <v>4642500</v>
      </c>
      <c r="DG42" s="7" t="n">
        <v>4777500</v>
      </c>
      <c r="DH42" s="7" t="n">
        <v>5085000</v>
      </c>
      <c r="DI42" s="4" t="inlineStr">
        <is>
          <t xml:space="preserve"> </t>
        </is>
      </c>
      <c r="DJ42" s="7" t="n">
        <v>5000000</v>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row>
    <row r="43">
      <c r="A43" s="4" t="inlineStr">
        <is>
          <t>C00015498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Class A with Maximum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20720</v>
      </c>
      <c r="C46" s="7" t="n">
        <v>20335</v>
      </c>
      <c r="D46" s="7" t="n">
        <v>19825</v>
      </c>
      <c r="E46" s="7" t="n">
        <v>18794</v>
      </c>
      <c r="F46" s="7" t="n">
        <v>19025</v>
      </c>
      <c r="G46" s="7" t="n">
        <v>18448</v>
      </c>
      <c r="H46" s="7" t="n">
        <v>19395</v>
      </c>
      <c r="I46" s="7" t="n">
        <v>18412</v>
      </c>
      <c r="J46" s="7" t="n">
        <v>17848</v>
      </c>
      <c r="K46" s="7" t="n">
        <v>17890</v>
      </c>
      <c r="L46" s="7" t="n">
        <v>16727</v>
      </c>
      <c r="M46" s="7" t="n">
        <v>15405</v>
      </c>
      <c r="N46" s="7" t="n">
        <v>16018</v>
      </c>
      <c r="O46" s="7" t="n">
        <v>16697</v>
      </c>
      <c r="P46" s="7" t="n">
        <v>17359</v>
      </c>
      <c r="Q46" s="7" t="n">
        <v>16679</v>
      </c>
      <c r="R46" s="7" t="n">
        <v>15589</v>
      </c>
      <c r="S46" s="7" t="n">
        <v>16298</v>
      </c>
      <c r="T46" s="7" t="n">
        <v>16233</v>
      </c>
      <c r="U46" s="7" t="n">
        <v>16888</v>
      </c>
      <c r="V46" s="7" t="n">
        <v>17353</v>
      </c>
      <c r="W46" s="7" t="n">
        <v>16334</v>
      </c>
      <c r="X46" s="7" t="n">
        <v>17189</v>
      </c>
      <c r="Y46" s="7" t="n">
        <v>16147</v>
      </c>
      <c r="Z46" s="7" t="n">
        <v>14544</v>
      </c>
      <c r="AA46" s="7" t="n">
        <v>15960</v>
      </c>
      <c r="AB46" s="7" t="n">
        <v>16352</v>
      </c>
      <c r="AC46" s="7" t="n">
        <v>15387</v>
      </c>
      <c r="AD46" s="7" t="n">
        <v>16826</v>
      </c>
      <c r="AE46" s="7" t="n">
        <v>16621</v>
      </c>
      <c r="AF46" s="7" t="n">
        <v>17762</v>
      </c>
      <c r="AG46" s="7" t="n">
        <v>17575</v>
      </c>
      <c r="AH46" s="7" t="n">
        <v>17897</v>
      </c>
      <c r="AI46" s="7" t="n">
        <v>18534</v>
      </c>
      <c r="AJ46" s="7" t="n">
        <v>17567</v>
      </c>
      <c r="AK46" s="7" t="n">
        <v>18117</v>
      </c>
      <c r="AL46" s="7" t="n">
        <v>17263</v>
      </c>
      <c r="AM46" s="7" t="n">
        <v>17954</v>
      </c>
      <c r="AN46" s="7" t="n">
        <v>17511</v>
      </c>
      <c r="AO46" s="7" t="n">
        <v>17409</v>
      </c>
      <c r="AP46" s="7" t="n">
        <v>17729</v>
      </c>
      <c r="AQ46" s="7" t="n">
        <v>17342</v>
      </c>
      <c r="AR46" s="7" t="n">
        <v>16651</v>
      </c>
      <c r="AS46" s="7" t="n">
        <v>15707</v>
      </c>
      <c r="AT46" s="7" t="n">
        <v>14824</v>
      </c>
      <c r="AU46" s="7" t="n">
        <v>14942</v>
      </c>
      <c r="AV46" s="7" t="n">
        <v>14408</v>
      </c>
      <c r="AW46" s="7" t="n">
        <v>12694</v>
      </c>
      <c r="AX46" s="7" t="n">
        <v>12716</v>
      </c>
      <c r="AY46" s="7" t="n">
        <v>12882</v>
      </c>
      <c r="AZ46" s="7" t="n">
        <v>12313</v>
      </c>
      <c r="BA46" s="7" t="n">
        <v>11815</v>
      </c>
      <c r="BB46" s="7" t="n">
        <v>11749</v>
      </c>
      <c r="BC46" s="7" t="n">
        <v>11295</v>
      </c>
      <c r="BD46" s="7" t="n">
        <v>10162</v>
      </c>
      <c r="BE46" s="7" t="n">
        <v>12064</v>
      </c>
      <c r="BF46" s="7" t="n">
        <v>13368</v>
      </c>
      <c r="BG46" s="7" t="n">
        <v>13739</v>
      </c>
      <c r="BH46" s="7" t="n">
        <v>13415</v>
      </c>
      <c r="BI46" s="7" t="n">
        <v>12905</v>
      </c>
      <c r="BJ46" s="7" t="n">
        <v>12672</v>
      </c>
      <c r="BK46" s="7" t="n">
        <v>12190</v>
      </c>
      <c r="BL46" s="7" t="n">
        <v>12721</v>
      </c>
      <c r="BM46" s="7" t="n">
        <v>12482</v>
      </c>
      <c r="BN46" s="7" t="n">
        <v>11686</v>
      </c>
      <c r="BO46" s="7" t="n">
        <v>12493</v>
      </c>
      <c r="BP46" s="7" t="n">
        <v>11913</v>
      </c>
      <c r="BQ46" s="7" t="n">
        <v>12022</v>
      </c>
      <c r="BR46" s="7" t="n">
        <v>11658</v>
      </c>
      <c r="BS46" s="7" t="n">
        <v>10645</v>
      </c>
      <c r="BT46" s="7" t="n">
        <v>11919</v>
      </c>
      <c r="BU46" s="7" t="n">
        <v>11532</v>
      </c>
      <c r="BV46" s="7" t="n">
        <v>12281</v>
      </c>
      <c r="BW46" s="7" t="n">
        <v>12344</v>
      </c>
      <c r="BX46" s="7" t="n">
        <v>12058</v>
      </c>
      <c r="BY46" s="7" t="n">
        <v>11563</v>
      </c>
      <c r="BZ46" s="7" t="n">
        <v>11636</v>
      </c>
      <c r="CA46" s="7" t="n">
        <v>11641</v>
      </c>
      <c r="CB46" s="7" t="n">
        <v>11646</v>
      </c>
      <c r="CC46" s="7" t="n">
        <v>11880</v>
      </c>
      <c r="CD46" s="7" t="n">
        <v>12349</v>
      </c>
      <c r="CE46" s="7" t="n">
        <v>11875</v>
      </c>
      <c r="CF46" s="7" t="n">
        <v>11743</v>
      </c>
      <c r="CG46" s="7" t="n">
        <v>11338</v>
      </c>
      <c r="CH46" s="7" t="n">
        <v>11236</v>
      </c>
      <c r="CI46" s="7" t="n">
        <v>10904</v>
      </c>
      <c r="CJ46" s="7" t="n">
        <v>11031</v>
      </c>
      <c r="CK46" s="7" t="n">
        <v>10889</v>
      </c>
      <c r="CL46" s="7" t="n">
        <v>10796</v>
      </c>
      <c r="CM46" s="7" t="n">
        <v>10762</v>
      </c>
      <c r="CN46" s="7" t="n">
        <v>10796</v>
      </c>
      <c r="CO46" s="7" t="n">
        <v>10855</v>
      </c>
      <c r="CP46" s="7" t="n">
        <v>10445</v>
      </c>
      <c r="CQ46" s="7" t="n">
        <v>10352</v>
      </c>
      <c r="CR46" s="7" t="n">
        <v>10110</v>
      </c>
      <c r="CS46" s="7" t="n">
        <v>9511</v>
      </c>
      <c r="CT46" s="7" t="n">
        <v>9626</v>
      </c>
      <c r="CU46" s="7" t="n">
        <v>9617</v>
      </c>
      <c r="CV46" s="7" t="n">
        <v>9516</v>
      </c>
      <c r="CW46" s="7" t="n">
        <v>9200</v>
      </c>
      <c r="CX46" s="7" t="n">
        <v>9200</v>
      </c>
      <c r="CY46" s="7" t="n">
        <v>9076</v>
      </c>
      <c r="CZ46" s="7" t="n">
        <v>8947</v>
      </c>
      <c r="DA46" s="7" t="n">
        <v>8362</v>
      </c>
      <c r="DB46" s="7" t="n">
        <v>8376</v>
      </c>
      <c r="DC46" s="7" t="n">
        <v>8865</v>
      </c>
      <c r="DD46" s="7" t="n">
        <v>9120</v>
      </c>
      <c r="DE46" s="7" t="n">
        <v>9110</v>
      </c>
      <c r="DF46" s="7" t="n">
        <v>8501</v>
      </c>
      <c r="DG46" s="7" t="n">
        <v>8839</v>
      </c>
      <c r="DH46" s="7" t="n">
        <v>9330</v>
      </c>
      <c r="DI46" s="4" t="inlineStr">
        <is>
          <t xml:space="preserve"> </t>
        </is>
      </c>
      <c r="DJ46" s="7" t="n">
        <v>9525</v>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row>
    <row r="47">
      <c r="A47" s="4" t="inlineStr">
        <is>
          <t>C00015498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Class I</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5" t="n">
        <v>2234057</v>
      </c>
      <c r="C50" s="7" t="n">
        <v>2191794</v>
      </c>
      <c r="D50" s="7" t="n">
        <v>2136642</v>
      </c>
      <c r="E50" s="7" t="n">
        <v>2025041</v>
      </c>
      <c r="F50" s="7" t="n">
        <v>2049697</v>
      </c>
      <c r="G50" s="7" t="n">
        <v>1987408</v>
      </c>
      <c r="H50" s="7" t="n">
        <v>2088628</v>
      </c>
      <c r="I50" s="7" t="n">
        <v>1982217</v>
      </c>
      <c r="J50" s="7" t="n">
        <v>1921226</v>
      </c>
      <c r="K50" s="7" t="n">
        <v>1925119</v>
      </c>
      <c r="L50" s="7" t="n">
        <v>1799994</v>
      </c>
      <c r="M50" s="7" t="n">
        <v>1656986</v>
      </c>
      <c r="N50" s="7" t="n">
        <v>1722452</v>
      </c>
      <c r="O50" s="7" t="n">
        <v>1795545</v>
      </c>
      <c r="P50" s="7" t="n">
        <v>1866095</v>
      </c>
      <c r="Q50" s="7" t="n">
        <v>1793002</v>
      </c>
      <c r="R50" s="7" t="n">
        <v>1675418</v>
      </c>
      <c r="S50" s="7" t="n">
        <v>1751053</v>
      </c>
      <c r="T50" s="7" t="n">
        <v>1744062</v>
      </c>
      <c r="U50" s="7" t="n">
        <v>1813341</v>
      </c>
      <c r="V50" s="7" t="n">
        <v>1862917</v>
      </c>
      <c r="W50" s="7" t="n">
        <v>1752960</v>
      </c>
      <c r="X50" s="7" t="n">
        <v>1844802</v>
      </c>
      <c r="Y50" s="7" t="n">
        <v>1732656</v>
      </c>
      <c r="Z50" s="7" t="n">
        <v>1560075</v>
      </c>
      <c r="AA50" s="7" t="n">
        <v>1712096</v>
      </c>
      <c r="AB50" s="7" t="n">
        <v>1753216</v>
      </c>
      <c r="AC50" s="7" t="n">
        <v>1649169</v>
      </c>
      <c r="AD50" s="7" t="n">
        <v>1803682</v>
      </c>
      <c r="AE50" s="7" t="n">
        <v>1781252</v>
      </c>
      <c r="AF50" s="7" t="n">
        <v>1903367</v>
      </c>
      <c r="AG50" s="7" t="n">
        <v>1882184</v>
      </c>
      <c r="AH50" s="7" t="n">
        <v>1917074</v>
      </c>
      <c r="AI50" s="7" t="n">
        <v>1984361</v>
      </c>
      <c r="AJ50" s="7" t="n">
        <v>1880233</v>
      </c>
      <c r="AK50" s="7" t="n">
        <v>1939363</v>
      </c>
      <c r="AL50" s="7" t="n">
        <v>1846785</v>
      </c>
      <c r="AM50" s="7" t="n">
        <v>1920848</v>
      </c>
      <c r="AN50" s="7" t="n">
        <v>1873065</v>
      </c>
      <c r="AO50" s="7" t="n">
        <v>1862305</v>
      </c>
      <c r="AP50" s="7" t="n">
        <v>1895752</v>
      </c>
      <c r="AQ50" s="7" t="n">
        <v>1853338</v>
      </c>
      <c r="AR50" s="7" t="n">
        <v>1779876</v>
      </c>
      <c r="AS50" s="7" t="n">
        <v>1678348</v>
      </c>
      <c r="AT50" s="7" t="n">
        <v>1583995</v>
      </c>
      <c r="AU50" s="7" t="n">
        <v>1595947</v>
      </c>
      <c r="AV50" s="7" t="n">
        <v>1538761</v>
      </c>
      <c r="AW50" s="7" t="n">
        <v>1355270</v>
      </c>
      <c r="AX50" s="7" t="n">
        <v>1357611</v>
      </c>
      <c r="AY50" s="7" t="n">
        <v>1375188</v>
      </c>
      <c r="AZ50" s="7" t="n">
        <v>1313637</v>
      </c>
      <c r="BA50" s="7" t="n">
        <v>1260284</v>
      </c>
      <c r="BB50" s="7" t="n">
        <v>1253242</v>
      </c>
      <c r="BC50" s="7" t="n">
        <v>1204015</v>
      </c>
      <c r="BD50" s="7" t="n">
        <v>1083253</v>
      </c>
      <c r="BE50" s="7" t="n">
        <v>1285474</v>
      </c>
      <c r="BF50" s="7" t="n">
        <v>1424994</v>
      </c>
      <c r="BG50" s="7" t="n">
        <v>1463684</v>
      </c>
      <c r="BH50" s="7" t="n">
        <v>1429456</v>
      </c>
      <c r="BI50" s="7" t="n">
        <v>1374404</v>
      </c>
      <c r="BJ50" s="7" t="n">
        <v>1349173</v>
      </c>
      <c r="BK50" s="7" t="n">
        <v>1298131</v>
      </c>
      <c r="BL50" s="7" t="n">
        <v>1354322</v>
      </c>
      <c r="BM50" s="7" t="n">
        <v>1328528</v>
      </c>
      <c r="BN50" s="7" t="n">
        <v>1243106</v>
      </c>
      <c r="BO50" s="7" t="n">
        <v>1328549</v>
      </c>
      <c r="BP50" s="7" t="n">
        <v>1267192</v>
      </c>
      <c r="BQ50" s="7" t="n">
        <v>1278092</v>
      </c>
      <c r="BR50" s="7" t="n">
        <v>1239687</v>
      </c>
      <c r="BS50" s="7" t="n">
        <v>1131320</v>
      </c>
      <c r="BT50" s="7" t="n">
        <v>1266652</v>
      </c>
      <c r="BU50" s="7" t="n">
        <v>1224963</v>
      </c>
      <c r="BV50" s="7" t="n">
        <v>1304064</v>
      </c>
      <c r="BW50" s="7" t="n">
        <v>1310098</v>
      </c>
      <c r="BX50" s="7" t="n">
        <v>1279333</v>
      </c>
      <c r="BY50" s="7" t="n">
        <v>1227142</v>
      </c>
      <c r="BZ50" s="7" t="n">
        <v>1234277</v>
      </c>
      <c r="CA50" s="7" t="n">
        <v>1234271</v>
      </c>
      <c r="CB50" s="7" t="n">
        <v>1234820</v>
      </c>
      <c r="CC50" s="7" t="n">
        <v>1258990</v>
      </c>
      <c r="CD50" s="7" t="n">
        <v>1307882</v>
      </c>
      <c r="CE50" s="7" t="n">
        <v>1257900</v>
      </c>
      <c r="CF50" s="7" t="n">
        <v>1243579</v>
      </c>
      <c r="CG50" s="7" t="n">
        <v>1200375</v>
      </c>
      <c r="CH50" s="7" t="n">
        <v>1189049</v>
      </c>
      <c r="CI50" s="7" t="n">
        <v>1153566</v>
      </c>
      <c r="CJ50" s="7" t="n">
        <v>1166416</v>
      </c>
      <c r="CK50" s="7" t="n">
        <v>1150981</v>
      </c>
      <c r="CL50" s="7" t="n">
        <v>1141218</v>
      </c>
      <c r="CM50" s="7" t="n">
        <v>1137114</v>
      </c>
      <c r="CN50" s="7" t="n">
        <v>1140200</v>
      </c>
      <c r="CO50" s="7" t="n">
        <v>1145865</v>
      </c>
      <c r="CP50" s="7" t="n">
        <v>1102659</v>
      </c>
      <c r="CQ50" s="7" t="n">
        <v>1092372</v>
      </c>
      <c r="CR50" s="7" t="n">
        <v>1066812</v>
      </c>
      <c r="CS50" s="7" t="n">
        <v>1003443</v>
      </c>
      <c r="CT50" s="7" t="n">
        <v>1015012</v>
      </c>
      <c r="CU50" s="7" t="n">
        <v>1014010</v>
      </c>
      <c r="CV50" s="7" t="n">
        <v>1002953</v>
      </c>
      <c r="CW50" s="7" t="n">
        <v>969256</v>
      </c>
      <c r="CX50" s="7" t="n">
        <v>968754</v>
      </c>
      <c r="CY50" s="7" t="n">
        <v>955669</v>
      </c>
      <c r="CZ50" s="7" t="n">
        <v>941582</v>
      </c>
      <c r="DA50" s="7" t="n">
        <v>879708</v>
      </c>
      <c r="DB50" s="7" t="n">
        <v>881211</v>
      </c>
      <c r="DC50" s="7" t="n">
        <v>932004</v>
      </c>
      <c r="DD50" s="7" t="n">
        <v>958988</v>
      </c>
      <c r="DE50" s="7" t="n">
        <v>957494</v>
      </c>
      <c r="DF50" s="7" t="n">
        <v>893490</v>
      </c>
      <c r="DG50" s="7" t="n">
        <v>928494</v>
      </c>
      <c r="DH50" s="7" t="n">
        <v>980002</v>
      </c>
      <c r="DI50" s="4" t="inlineStr">
        <is>
          <t xml:space="preserve"> </t>
        </is>
      </c>
      <c r="DJ50" s="7" t="n">
        <v>1000000</v>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row>
    <row r="51">
      <c r="A51" s="4" t="inlineStr">
        <is>
          <t>C00023528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Class R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11186115</v>
      </c>
      <c r="C54" s="7" t="n">
        <v>10971435</v>
      </c>
      <c r="D54" s="7" t="n">
        <v>10694954</v>
      </c>
      <c r="E54" s="7" t="n">
        <v>10135486</v>
      </c>
      <c r="F54" s="7" t="n">
        <v>10259089</v>
      </c>
      <c r="G54" s="7" t="n">
        <v>9946828</v>
      </c>
      <c r="H54" s="7" t="n">
        <v>10454252</v>
      </c>
      <c r="I54" s="7" t="n">
        <v>9920806</v>
      </c>
      <c r="J54" s="7" t="n">
        <v>9615050</v>
      </c>
      <c r="K54" s="7" t="n">
        <v>9634566</v>
      </c>
      <c r="L54" s="7" t="n">
        <v>9007251</v>
      </c>
      <c r="M54" s="7" t="n">
        <v>8294057</v>
      </c>
      <c r="N54" s="7" t="n">
        <v>8618815</v>
      </c>
      <c r="O54" s="7" t="n">
        <v>8981779</v>
      </c>
      <c r="P54" s="7" t="n">
        <v>9338376</v>
      </c>
      <c r="Q54" s="7" t="n">
        <v>8969044</v>
      </c>
      <c r="R54" s="7" t="n">
        <v>8383206</v>
      </c>
      <c r="S54" s="7" t="n">
        <v>8762090</v>
      </c>
      <c r="T54" s="7" t="n">
        <v>8723884</v>
      </c>
      <c r="U54" s="7" t="n">
        <v>9070929</v>
      </c>
      <c r="V54" s="7" t="n">
        <v>9319273</v>
      </c>
      <c r="W54" s="7" t="n">
        <v>8768458</v>
      </c>
      <c r="X54" s="7" t="n">
        <v>9227490</v>
      </c>
      <c r="Y54" s="7" t="n">
        <v>8666738</v>
      </c>
      <c r="Z54" s="7" t="n">
        <v>7803802</v>
      </c>
      <c r="AA54" s="7" t="n">
        <v>8563933</v>
      </c>
      <c r="AB54" s="7" t="n">
        <v>8769543</v>
      </c>
      <c r="AC54" s="7" t="n">
        <v>8249289</v>
      </c>
      <c r="AD54" s="7" t="n">
        <v>9018766</v>
      </c>
      <c r="AE54" s="7" t="n">
        <v>8906615</v>
      </c>
      <c r="AF54" s="7" t="n">
        <v>9517212</v>
      </c>
      <c r="AG54" s="7" t="n">
        <v>9414408</v>
      </c>
      <c r="AH54" s="7" t="n">
        <v>9585749</v>
      </c>
      <c r="AI54" s="7" t="n">
        <v>9922200</v>
      </c>
      <c r="AJ54" s="7" t="n">
        <v>9401537</v>
      </c>
      <c r="AK54" s="7" t="n">
        <v>9697201</v>
      </c>
      <c r="AL54" s="7" t="n">
        <v>9234292</v>
      </c>
      <c r="AM54" s="7" t="n">
        <v>9604620</v>
      </c>
      <c r="AN54" s="7" t="n">
        <v>9365699</v>
      </c>
      <c r="AO54" s="7" t="n">
        <v>9311941</v>
      </c>
      <c r="AP54" s="7" t="n">
        <v>9479186</v>
      </c>
      <c r="AQ54" s="7" t="n">
        <v>9267144</v>
      </c>
      <c r="AR54" s="7" t="n">
        <v>8899803</v>
      </c>
      <c r="AS54" s="7" t="n">
        <v>8392096</v>
      </c>
      <c r="AT54" s="7" t="n">
        <v>7920227</v>
      </c>
      <c r="AU54" s="7" t="n">
        <v>7979958</v>
      </c>
      <c r="AV54" s="7" t="n">
        <v>7693990</v>
      </c>
      <c r="AW54" s="7" t="n">
        <v>6776573</v>
      </c>
      <c r="AX54" s="7" t="n">
        <v>6788297</v>
      </c>
      <c r="AY54" s="7" t="n">
        <v>6876228</v>
      </c>
      <c r="AZ54" s="7" t="n">
        <v>6568469</v>
      </c>
      <c r="BA54" s="7" t="n">
        <v>6301744</v>
      </c>
      <c r="BB54" s="7" t="n">
        <v>6266571</v>
      </c>
      <c r="BC54" s="7" t="n">
        <v>6020364</v>
      </c>
      <c r="BD54" s="7" t="n">
        <v>5416569</v>
      </c>
      <c r="BE54" s="7" t="n">
        <v>6427779</v>
      </c>
      <c r="BF54" s="7" t="n">
        <v>7125367</v>
      </c>
      <c r="BG54" s="7" t="n">
        <v>7318816</v>
      </c>
      <c r="BH54" s="7" t="n">
        <v>7147527</v>
      </c>
      <c r="BI54" s="7" t="n">
        <v>6872291</v>
      </c>
      <c r="BJ54" s="7" t="n">
        <v>6746141</v>
      </c>
      <c r="BK54" s="7" t="n">
        <v>6490975</v>
      </c>
      <c r="BL54" s="7" t="n">
        <v>6771945</v>
      </c>
      <c r="BM54" s="7" t="n">
        <v>6642928</v>
      </c>
      <c r="BN54" s="7" t="n">
        <v>6215739</v>
      </c>
      <c r="BO54" s="7" t="n">
        <v>6642928</v>
      </c>
      <c r="BP54" s="7" t="n">
        <v>6336155</v>
      </c>
      <c r="BQ54" s="7" t="n">
        <v>6390628</v>
      </c>
      <c r="BR54" s="7" t="n">
        <v>6198537</v>
      </c>
      <c r="BS54" s="7" t="n">
        <v>5656667</v>
      </c>
      <c r="BT54" s="7" t="n">
        <v>6333288</v>
      </c>
      <c r="BU54" s="7" t="n">
        <v>6124798</v>
      </c>
      <c r="BV54" s="7" t="n">
        <v>6520301</v>
      </c>
      <c r="BW54" s="7" t="n">
        <v>6550513</v>
      </c>
      <c r="BX54" s="7" t="n">
        <v>6396706</v>
      </c>
      <c r="BY54" s="7" t="n">
        <v>6135784</v>
      </c>
      <c r="BZ54" s="7" t="n">
        <v>6171490</v>
      </c>
      <c r="CA54" s="7" t="n">
        <v>6171490</v>
      </c>
      <c r="CB54" s="7" t="n">
        <v>6174236</v>
      </c>
      <c r="CC54" s="7" t="n">
        <v>6295084</v>
      </c>
      <c r="CD54" s="7" t="n">
        <v>6539527</v>
      </c>
      <c r="CE54" s="7" t="n">
        <v>6289591</v>
      </c>
      <c r="CF54" s="7" t="n">
        <v>6217804</v>
      </c>
      <c r="CG54" s="7" t="n">
        <v>6001801</v>
      </c>
      <c r="CH54" s="7" t="n">
        <v>5945229</v>
      </c>
      <c r="CI54" s="7" t="n">
        <v>5767798</v>
      </c>
      <c r="CJ54" s="7" t="n">
        <v>5832085</v>
      </c>
      <c r="CK54" s="7" t="n">
        <v>5754941</v>
      </c>
      <c r="CL54" s="7" t="n">
        <v>5706083</v>
      </c>
      <c r="CM54" s="7" t="n">
        <v>5685511</v>
      </c>
      <c r="CN54" s="7" t="n">
        <v>5700940</v>
      </c>
      <c r="CO54" s="7" t="n">
        <v>5729226</v>
      </c>
      <c r="CP54" s="7" t="n">
        <v>5513223</v>
      </c>
      <c r="CQ54" s="7" t="n">
        <v>5461794</v>
      </c>
      <c r="CR54" s="7" t="n">
        <v>5334035</v>
      </c>
      <c r="CS54" s="7" t="n">
        <v>5017162</v>
      </c>
      <c r="CT54" s="7" t="n">
        <v>5075004</v>
      </c>
      <c r="CU54" s="7" t="n">
        <v>5069974</v>
      </c>
      <c r="CV54" s="7" t="n">
        <v>5014647</v>
      </c>
      <c r="CW54" s="7" t="n">
        <v>4846151</v>
      </c>
      <c r="CX54" s="7" t="n">
        <v>4843636</v>
      </c>
      <c r="CY54" s="7" t="n">
        <v>4778249</v>
      </c>
      <c r="CZ54" s="7" t="n">
        <v>4707833</v>
      </c>
      <c r="DA54" s="7" t="n">
        <v>4398504</v>
      </c>
      <c r="DB54" s="7" t="n">
        <v>4406049</v>
      </c>
      <c r="DC54" s="7" t="n">
        <v>4660051</v>
      </c>
      <c r="DD54" s="7" t="n">
        <v>4795000</v>
      </c>
      <c r="DE54" s="7" t="n">
        <v>4787500</v>
      </c>
      <c r="DF54" s="7" t="n">
        <v>4467500</v>
      </c>
      <c r="DG54" s="7" t="n">
        <v>4642500</v>
      </c>
      <c r="DH54" s="7" t="n">
        <v>4900000</v>
      </c>
      <c r="DI54" s="4" t="inlineStr">
        <is>
          <t xml:space="preserve"> </t>
        </is>
      </c>
      <c r="DJ54" s="7" t="n">
        <v>5000000</v>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row>
    <row r="55">
      <c r="A55" s="4" t="inlineStr">
        <is>
          <t>C00016154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Class A with Maximum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23382</v>
      </c>
      <c r="C58" s="7" t="n">
        <v>22868</v>
      </c>
      <c r="D58" s="7" t="n">
        <v>22483</v>
      </c>
      <c r="E58" s="7" t="n">
        <v>21383</v>
      </c>
      <c r="F58" s="7" t="n">
        <v>21551</v>
      </c>
      <c r="G58" s="7" t="n">
        <v>21015</v>
      </c>
      <c r="H58" s="7" t="n">
        <v>22377</v>
      </c>
      <c r="I58" s="7" t="n">
        <v>21512</v>
      </c>
      <c r="J58" s="7" t="n">
        <v>20345</v>
      </c>
      <c r="K58" s="7" t="n">
        <v>20663</v>
      </c>
      <c r="L58" s="7" t="n">
        <v>19056</v>
      </c>
      <c r="M58" s="7" t="n">
        <v>17290</v>
      </c>
      <c r="N58" s="7" t="n">
        <v>18364</v>
      </c>
      <c r="O58" s="7" t="n">
        <v>19411</v>
      </c>
      <c r="P58" s="7" t="n">
        <v>20203</v>
      </c>
      <c r="Q58" s="7" t="n">
        <v>19560</v>
      </c>
      <c r="R58" s="7" t="n">
        <v>18038</v>
      </c>
      <c r="S58" s="7" t="n">
        <v>18525</v>
      </c>
      <c r="T58" s="7" t="n">
        <v>18757</v>
      </c>
      <c r="U58" s="7" t="n">
        <v>19084</v>
      </c>
      <c r="V58" s="7" t="n">
        <v>19527</v>
      </c>
      <c r="W58" s="7" t="n">
        <v>17971</v>
      </c>
      <c r="X58" s="7" t="n">
        <v>18946</v>
      </c>
      <c r="Y58" s="7" t="n">
        <v>17853</v>
      </c>
      <c r="Z58" s="7" t="n">
        <v>16452</v>
      </c>
      <c r="AA58" s="7" t="n">
        <v>18045</v>
      </c>
      <c r="AB58" s="7" t="n">
        <v>18666</v>
      </c>
      <c r="AC58" s="7" t="n">
        <v>16996</v>
      </c>
      <c r="AD58" s="7" t="n">
        <v>18655</v>
      </c>
      <c r="AE58" s="7" t="n">
        <v>18709</v>
      </c>
      <c r="AF58" s="7" t="n">
        <v>20423</v>
      </c>
      <c r="AG58" s="7" t="n">
        <v>20220</v>
      </c>
      <c r="AH58" s="7" t="n">
        <v>20434</v>
      </c>
      <c r="AI58" s="7" t="n">
        <v>22269</v>
      </c>
      <c r="AJ58" s="7" t="n">
        <v>21426</v>
      </c>
      <c r="AK58" s="7" t="n">
        <v>22057</v>
      </c>
      <c r="AL58" s="7" t="n">
        <v>20870</v>
      </c>
      <c r="AM58" s="7" t="n">
        <v>21843</v>
      </c>
      <c r="AN58" s="7" t="n">
        <v>21271</v>
      </c>
      <c r="AO58" s="7" t="n">
        <v>20998</v>
      </c>
      <c r="AP58" s="7" t="n">
        <v>20838</v>
      </c>
      <c r="AQ58" s="7" t="n">
        <v>20774</v>
      </c>
      <c r="AR58" s="7" t="n">
        <v>19822</v>
      </c>
      <c r="AS58" s="7" t="n">
        <v>19384</v>
      </c>
      <c r="AT58" s="7" t="n">
        <v>18442</v>
      </c>
      <c r="AU58" s="7" t="n">
        <v>18416</v>
      </c>
      <c r="AV58" s="7" t="n">
        <v>17534</v>
      </c>
      <c r="AW58" s="7" t="n">
        <v>15468</v>
      </c>
      <c r="AX58" s="7" t="n">
        <v>15217</v>
      </c>
      <c r="AY58" s="7" t="n">
        <v>15416</v>
      </c>
      <c r="AZ58" s="7" t="n">
        <v>14837</v>
      </c>
      <c r="BA58" s="7" t="n">
        <v>14038</v>
      </c>
      <c r="BB58" s="7" t="n">
        <v>13746</v>
      </c>
      <c r="BC58" s="7" t="n">
        <v>12718</v>
      </c>
      <c r="BD58" s="7" t="n">
        <v>11164</v>
      </c>
      <c r="BE58" s="7" t="n">
        <v>13480</v>
      </c>
      <c r="BF58" s="7" t="n">
        <v>14706</v>
      </c>
      <c r="BG58" s="7" t="n">
        <v>14888</v>
      </c>
      <c r="BH58" s="7" t="n">
        <v>14626</v>
      </c>
      <c r="BI58" s="7" t="n">
        <v>13954</v>
      </c>
      <c r="BJ58" s="7" t="n">
        <v>13759</v>
      </c>
      <c r="BK58" s="7" t="n">
        <v>13518</v>
      </c>
      <c r="BL58" s="7" t="n">
        <v>14118</v>
      </c>
      <c r="BM58" s="7" t="n">
        <v>13887</v>
      </c>
      <c r="BN58" s="7" t="n">
        <v>12901</v>
      </c>
      <c r="BO58" s="7" t="n">
        <v>13846</v>
      </c>
      <c r="BP58" s="7" t="n">
        <v>13250</v>
      </c>
      <c r="BQ58" s="7" t="n">
        <v>13286</v>
      </c>
      <c r="BR58" s="7" t="n">
        <v>12639</v>
      </c>
      <c r="BS58" s="7" t="n">
        <v>11392</v>
      </c>
      <c r="BT58" s="7" t="n">
        <v>12737</v>
      </c>
      <c r="BU58" s="7" t="n">
        <v>12396</v>
      </c>
      <c r="BV58" s="7" t="n">
        <v>13616</v>
      </c>
      <c r="BW58" s="7" t="n">
        <v>13691</v>
      </c>
      <c r="BX58" s="7" t="n">
        <v>13141</v>
      </c>
      <c r="BY58" s="7" t="n">
        <v>12791</v>
      </c>
      <c r="BZ58" s="7" t="n">
        <v>12741</v>
      </c>
      <c r="CA58" s="7" t="n">
        <v>12521</v>
      </c>
      <c r="CB58" s="7" t="n">
        <v>12631</v>
      </c>
      <c r="CC58" s="7" t="n">
        <v>12716</v>
      </c>
      <c r="CD58" s="7" t="n">
        <v>13181</v>
      </c>
      <c r="CE58" s="7" t="n">
        <v>12586</v>
      </c>
      <c r="CF58" s="7" t="n">
        <v>12475</v>
      </c>
      <c r="CG58" s="7" t="n">
        <v>12086</v>
      </c>
      <c r="CH58" s="7" t="n">
        <v>11887</v>
      </c>
      <c r="CI58" s="7" t="n">
        <v>11541</v>
      </c>
      <c r="CJ58" s="7" t="n">
        <v>11668</v>
      </c>
      <c r="CK58" s="7" t="n">
        <v>11556</v>
      </c>
      <c r="CL58" s="7" t="n">
        <v>11478</v>
      </c>
      <c r="CM58" s="7" t="n">
        <v>11381</v>
      </c>
      <c r="CN58" s="7" t="n">
        <v>11284</v>
      </c>
      <c r="CO58" s="7" t="n">
        <v>11269</v>
      </c>
      <c r="CP58" s="7" t="n">
        <v>10919</v>
      </c>
      <c r="CQ58" s="7" t="n">
        <v>10603</v>
      </c>
      <c r="CR58" s="7" t="n">
        <v>10503</v>
      </c>
      <c r="CS58" s="7" t="n">
        <v>9867</v>
      </c>
      <c r="CT58" s="7" t="n">
        <v>10149</v>
      </c>
      <c r="CU58" s="7" t="n">
        <v>10106</v>
      </c>
      <c r="CV58" s="7" t="n">
        <v>10073</v>
      </c>
      <c r="CW58" s="7" t="n">
        <v>9648</v>
      </c>
      <c r="CX58" s="7" t="n">
        <v>9686</v>
      </c>
      <c r="CY58" s="7" t="n">
        <v>9524</v>
      </c>
      <c r="CZ58" s="7" t="n">
        <v>9418</v>
      </c>
      <c r="DA58" s="7" t="n">
        <v>8740</v>
      </c>
      <c r="DB58" s="7" t="n">
        <v>8606</v>
      </c>
      <c r="DC58" s="7" t="n">
        <v>9242</v>
      </c>
      <c r="DD58" s="7" t="n">
        <v>9496</v>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row>
    <row r="59">
      <c r="A59" s="4" t="inlineStr">
        <is>
          <t>C00016154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Class I</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2518194</v>
      </c>
      <c r="C62" s="7" t="n">
        <v>2462421</v>
      </c>
      <c r="D62" s="7" t="n">
        <v>2420212</v>
      </c>
      <c r="E62" s="7" t="n">
        <v>2301311</v>
      </c>
      <c r="F62" s="7" t="n">
        <v>2319147</v>
      </c>
      <c r="G62" s="7" t="n">
        <v>2260885</v>
      </c>
      <c r="H62" s="7" t="n">
        <v>2406538</v>
      </c>
      <c r="I62" s="7" t="n">
        <v>2313202</v>
      </c>
      <c r="J62" s="7" t="n">
        <v>2187762</v>
      </c>
      <c r="K62" s="7" t="n">
        <v>2221054</v>
      </c>
      <c r="L62" s="7" t="n">
        <v>2047546</v>
      </c>
      <c r="M62" s="7" t="n">
        <v>1858144</v>
      </c>
      <c r="N62" s="7" t="n">
        <v>1973432</v>
      </c>
      <c r="O62" s="7" t="n">
        <v>2085191</v>
      </c>
      <c r="P62" s="7" t="n">
        <v>2169305</v>
      </c>
      <c r="Q62" s="7" t="n">
        <v>2100485</v>
      </c>
      <c r="R62" s="7" t="n">
        <v>1935787</v>
      </c>
      <c r="S62" s="7" t="n">
        <v>1987549</v>
      </c>
      <c r="T62" s="7" t="n">
        <v>2012842</v>
      </c>
      <c r="U62" s="7" t="n">
        <v>2047546</v>
      </c>
      <c r="V62" s="7" t="n">
        <v>2094015</v>
      </c>
      <c r="W62" s="7" t="n">
        <v>1927552</v>
      </c>
      <c r="X62" s="7" t="n">
        <v>2031218</v>
      </c>
      <c r="Y62" s="7" t="n">
        <v>1913550</v>
      </c>
      <c r="Z62" s="7" t="n">
        <v>1763262</v>
      </c>
      <c r="AA62" s="7" t="n">
        <v>1933356</v>
      </c>
      <c r="AB62" s="7" t="n">
        <v>1999180</v>
      </c>
      <c r="AC62" s="7" t="n">
        <v>1820349</v>
      </c>
      <c r="AD62" s="7" t="n">
        <v>1997432</v>
      </c>
      <c r="AE62" s="7" t="n">
        <v>2003257</v>
      </c>
      <c r="AF62" s="7" t="n">
        <v>2186166</v>
      </c>
      <c r="AG62" s="7" t="n">
        <v>2163448</v>
      </c>
      <c r="AH62" s="7" t="n">
        <v>2186166</v>
      </c>
      <c r="AI62" s="7" t="n">
        <v>2381890</v>
      </c>
      <c r="AJ62" s="7" t="n">
        <v>2291592</v>
      </c>
      <c r="AK62" s="7" t="n">
        <v>2358408</v>
      </c>
      <c r="AL62" s="7" t="n">
        <v>2231003</v>
      </c>
      <c r="AM62" s="7" t="n">
        <v>2334060</v>
      </c>
      <c r="AN62" s="7" t="n">
        <v>2272339</v>
      </c>
      <c r="AO62" s="7" t="n">
        <v>2242908</v>
      </c>
      <c r="AP62" s="7" t="n">
        <v>2225380</v>
      </c>
      <c r="AQ62" s="7" t="n">
        <v>2218604</v>
      </c>
      <c r="AR62" s="7" t="n">
        <v>2116146</v>
      </c>
      <c r="AS62" s="7" t="n">
        <v>2069166</v>
      </c>
      <c r="AT62" s="7" t="n">
        <v>1968348</v>
      </c>
      <c r="AU62" s="7" t="n">
        <v>1964981</v>
      </c>
      <c r="AV62" s="7" t="n">
        <v>1870444</v>
      </c>
      <c r="AW62" s="7" t="n">
        <v>1649790</v>
      </c>
      <c r="AX62" s="7" t="n">
        <v>1622785</v>
      </c>
      <c r="AY62" s="7" t="n">
        <v>1643209</v>
      </c>
      <c r="AZ62" s="7" t="n">
        <v>1581959</v>
      </c>
      <c r="BA62" s="7" t="n">
        <v>1495918</v>
      </c>
      <c r="BB62" s="7" t="n">
        <v>1465013</v>
      </c>
      <c r="BC62" s="7" t="n">
        <v>1354683</v>
      </c>
      <c r="BD62" s="7" t="n">
        <v>1188650</v>
      </c>
      <c r="BE62" s="7" t="n">
        <v>1435204</v>
      </c>
      <c r="BF62" s="7" t="n">
        <v>1565913</v>
      </c>
      <c r="BG62" s="7" t="n">
        <v>1584659</v>
      </c>
      <c r="BH62" s="7" t="n">
        <v>1556127</v>
      </c>
      <c r="BI62" s="7" t="n">
        <v>1484698</v>
      </c>
      <c r="BJ62" s="7" t="n">
        <v>1463045</v>
      </c>
      <c r="BK62" s="7" t="n">
        <v>1437590</v>
      </c>
      <c r="BL62" s="7" t="n">
        <v>1500919</v>
      </c>
      <c r="BM62" s="7" t="n">
        <v>1476558</v>
      </c>
      <c r="BN62" s="7" t="n">
        <v>1371008</v>
      </c>
      <c r="BO62" s="7" t="n">
        <v>1471131</v>
      </c>
      <c r="BP62" s="7" t="n">
        <v>1407246</v>
      </c>
      <c r="BQ62" s="7" t="n">
        <v>1411044</v>
      </c>
      <c r="BR62" s="7" t="n">
        <v>1342291</v>
      </c>
      <c r="BS62" s="7" t="n">
        <v>1209138</v>
      </c>
      <c r="BT62" s="7" t="n">
        <v>1351487</v>
      </c>
      <c r="BU62" s="7" t="n">
        <v>1314785</v>
      </c>
      <c r="BV62" s="7" t="n">
        <v>1444207</v>
      </c>
      <c r="BW62" s="7" t="n">
        <v>1452094</v>
      </c>
      <c r="BX62" s="7" t="n">
        <v>1393181</v>
      </c>
      <c r="BY62" s="7" t="n">
        <v>1355296</v>
      </c>
      <c r="BZ62" s="7" t="n">
        <v>1350040</v>
      </c>
      <c r="CA62" s="7" t="n">
        <v>1325823</v>
      </c>
      <c r="CB62" s="7" t="n">
        <v>1337401</v>
      </c>
      <c r="CC62" s="7" t="n">
        <v>1345820</v>
      </c>
      <c r="CD62" s="7" t="n">
        <v>1394736</v>
      </c>
      <c r="CE62" s="7" t="n">
        <v>1331604</v>
      </c>
      <c r="CF62" s="7" t="n">
        <v>1319219</v>
      </c>
      <c r="CG62" s="7" t="n">
        <v>1277787</v>
      </c>
      <c r="CH62" s="7" t="n">
        <v>1256291</v>
      </c>
      <c r="CI62" s="7" t="n">
        <v>1219470</v>
      </c>
      <c r="CJ62" s="7" t="n">
        <v>1232763</v>
      </c>
      <c r="CK62" s="7" t="n">
        <v>1219967</v>
      </c>
      <c r="CL62" s="7" t="n">
        <v>1211780</v>
      </c>
      <c r="CM62" s="7" t="n">
        <v>1201051</v>
      </c>
      <c r="CN62" s="7" t="n">
        <v>1190829</v>
      </c>
      <c r="CO62" s="7" t="n">
        <v>1188266</v>
      </c>
      <c r="CP62" s="7" t="n">
        <v>1151428</v>
      </c>
      <c r="CQ62" s="7" t="n">
        <v>1117658</v>
      </c>
      <c r="CR62" s="7" t="n">
        <v>1106766</v>
      </c>
      <c r="CS62" s="7" t="n">
        <v>1039527</v>
      </c>
      <c r="CT62" s="7" t="n">
        <v>1069135</v>
      </c>
      <c r="CU62" s="7" t="n">
        <v>1064108</v>
      </c>
      <c r="CV62" s="7" t="n">
        <v>1060097</v>
      </c>
      <c r="CW62" s="7" t="n">
        <v>1015447</v>
      </c>
      <c r="CX62" s="7" t="n">
        <v>1018956</v>
      </c>
      <c r="CY62" s="7" t="n">
        <v>1001400</v>
      </c>
      <c r="CZ62" s="7" t="n">
        <v>989866</v>
      </c>
      <c r="DA62" s="7" t="n">
        <v>918623</v>
      </c>
      <c r="DB62" s="7" t="n">
        <v>904577</v>
      </c>
      <c r="DC62" s="7" t="n">
        <v>970795</v>
      </c>
      <c r="DD62" s="7" t="n">
        <v>997500</v>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row>
    <row r="63">
      <c r="A63" s="4" t="inlineStr">
        <is>
          <t>C00023528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Class R6</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12602688</v>
      </c>
      <c r="C66" s="7" t="n">
        <v>12319649</v>
      </c>
      <c r="D66" s="7" t="n">
        <v>12111094</v>
      </c>
      <c r="E66" s="7" t="n">
        <v>11515222</v>
      </c>
      <c r="F66" s="7" t="n">
        <v>11604603</v>
      </c>
      <c r="G66" s="7" t="n">
        <v>11312626</v>
      </c>
      <c r="H66" s="7" t="n">
        <v>12042569</v>
      </c>
      <c r="I66" s="7" t="n">
        <v>11571830</v>
      </c>
      <c r="J66" s="7" t="n">
        <v>10943185</v>
      </c>
      <c r="K66" s="7" t="n">
        <v>11110030</v>
      </c>
      <c r="L66" s="7" t="n">
        <v>10243330</v>
      </c>
      <c r="M66" s="7" t="n">
        <v>9294710</v>
      </c>
      <c r="N66" s="7" t="n">
        <v>9869185</v>
      </c>
      <c r="O66" s="7" t="n">
        <v>10428930</v>
      </c>
      <c r="P66" s="7" t="n">
        <v>10853157</v>
      </c>
      <c r="Q66" s="7" t="n">
        <v>10505526</v>
      </c>
      <c r="R66" s="7" t="n">
        <v>9683585</v>
      </c>
      <c r="S66" s="7" t="n">
        <v>9942835</v>
      </c>
      <c r="T66" s="7" t="n">
        <v>10066568</v>
      </c>
      <c r="U66" s="7" t="n">
        <v>10240384</v>
      </c>
      <c r="V66" s="7" t="n">
        <v>10473120</v>
      </c>
      <c r="W66" s="7" t="n">
        <v>9639395</v>
      </c>
      <c r="X66" s="7" t="n">
        <v>10158558</v>
      </c>
      <c r="Y66" s="7" t="n">
        <v>9570247</v>
      </c>
      <c r="Z66" s="7" t="n">
        <v>8818840</v>
      </c>
      <c r="AA66" s="7" t="n">
        <v>9666357</v>
      </c>
      <c r="AB66" s="7" t="n">
        <v>9998374</v>
      </c>
      <c r="AC66" s="7" t="n">
        <v>9101345</v>
      </c>
      <c r="AD66" s="7" t="n">
        <v>9986724</v>
      </c>
      <c r="AE66" s="7" t="n">
        <v>10015848</v>
      </c>
      <c r="AF66" s="7" t="n">
        <v>10927439</v>
      </c>
      <c r="AG66" s="7" t="n">
        <v>10816767</v>
      </c>
      <c r="AH66" s="7" t="n">
        <v>10930352</v>
      </c>
      <c r="AI66" s="7" t="n">
        <v>11908928</v>
      </c>
      <c r="AJ66" s="7" t="n">
        <v>11457458</v>
      </c>
      <c r="AK66" s="7" t="n">
        <v>11791528</v>
      </c>
      <c r="AL66" s="7" t="n">
        <v>11154530</v>
      </c>
      <c r="AM66" s="7" t="n">
        <v>11669790</v>
      </c>
      <c r="AN66" s="7" t="n">
        <v>11361200</v>
      </c>
      <c r="AO66" s="7" t="n">
        <v>11213983</v>
      </c>
      <c r="AP66" s="7" t="n">
        <v>11126219</v>
      </c>
      <c r="AQ66" s="7" t="n">
        <v>11092246</v>
      </c>
      <c r="AR66" s="7" t="n">
        <v>10579817</v>
      </c>
      <c r="AS66" s="7" t="n">
        <v>10344836</v>
      </c>
      <c r="AT66" s="7" t="n">
        <v>9840900</v>
      </c>
      <c r="AU66" s="7" t="n">
        <v>9823914</v>
      </c>
      <c r="AV66" s="7" t="n">
        <v>9351115</v>
      </c>
      <c r="AW66" s="7" t="n">
        <v>8248064</v>
      </c>
      <c r="AX66" s="7" t="n">
        <v>8112940</v>
      </c>
      <c r="AY66" s="7" t="n">
        <v>8214972</v>
      </c>
      <c r="AZ66" s="7" t="n">
        <v>7908876</v>
      </c>
      <c r="BA66" s="7" t="n">
        <v>7478686</v>
      </c>
      <c r="BB66" s="7" t="n">
        <v>7324259</v>
      </c>
      <c r="BC66" s="7" t="n">
        <v>6772733</v>
      </c>
      <c r="BD66" s="7" t="n">
        <v>5942687</v>
      </c>
      <c r="BE66" s="7" t="n">
        <v>7175347</v>
      </c>
      <c r="BF66" s="7" t="n">
        <v>7828904</v>
      </c>
      <c r="BG66" s="7" t="n">
        <v>7922664</v>
      </c>
      <c r="BH66" s="7" t="n">
        <v>7780175</v>
      </c>
      <c r="BI66" s="7" t="n">
        <v>7422963</v>
      </c>
      <c r="BJ66" s="7" t="n">
        <v>7314717</v>
      </c>
      <c r="BK66" s="7" t="n">
        <v>7187528</v>
      </c>
      <c r="BL66" s="7" t="n">
        <v>7504148</v>
      </c>
      <c r="BM66" s="7" t="n">
        <v>7382371</v>
      </c>
      <c r="BN66" s="7" t="n">
        <v>6854672</v>
      </c>
      <c r="BO66" s="7" t="n">
        <v>7355310</v>
      </c>
      <c r="BP66" s="7" t="n">
        <v>7035984</v>
      </c>
      <c r="BQ66" s="7" t="n">
        <v>7054927</v>
      </c>
      <c r="BR66" s="7" t="n">
        <v>6711246</v>
      </c>
      <c r="BS66" s="7" t="n">
        <v>6045534</v>
      </c>
      <c r="BT66" s="7" t="n">
        <v>6757251</v>
      </c>
      <c r="BU66" s="7" t="n">
        <v>6573741</v>
      </c>
      <c r="BV66" s="7" t="n">
        <v>7220856</v>
      </c>
      <c r="BW66" s="7" t="n">
        <v>7260314</v>
      </c>
      <c r="BX66" s="7" t="n">
        <v>6965693</v>
      </c>
      <c r="BY66" s="7" t="n">
        <v>6776293</v>
      </c>
      <c r="BZ66" s="7" t="n">
        <v>6749988</v>
      </c>
      <c r="CA66" s="7" t="n">
        <v>6628983</v>
      </c>
      <c r="CB66" s="7" t="n">
        <v>6686855</v>
      </c>
      <c r="CC66" s="7" t="n">
        <v>6728943</v>
      </c>
      <c r="CD66" s="7" t="n">
        <v>6973584</v>
      </c>
      <c r="CE66" s="7" t="n">
        <v>6657919</v>
      </c>
      <c r="CF66" s="7" t="n">
        <v>6595949</v>
      </c>
      <c r="CG66" s="7" t="n">
        <v>6388786</v>
      </c>
      <c r="CH66" s="7" t="n">
        <v>6281369</v>
      </c>
      <c r="CI66" s="7" t="n">
        <v>6097225</v>
      </c>
      <c r="CJ66" s="7" t="n">
        <v>6163721</v>
      </c>
      <c r="CK66" s="7" t="n">
        <v>6099782</v>
      </c>
      <c r="CL66" s="7" t="n">
        <v>6058861</v>
      </c>
      <c r="CM66" s="7" t="n">
        <v>6005152</v>
      </c>
      <c r="CN66" s="7" t="n">
        <v>5954001</v>
      </c>
      <c r="CO66" s="7" t="n">
        <v>5941213</v>
      </c>
      <c r="CP66" s="7" t="n">
        <v>5757069</v>
      </c>
      <c r="CQ66" s="7" t="n">
        <v>5588270</v>
      </c>
      <c r="CR66" s="7" t="n">
        <v>5533781</v>
      </c>
      <c r="CS66" s="7" t="n">
        <v>5197640</v>
      </c>
      <c r="CT66" s="7" t="n">
        <v>5345642</v>
      </c>
      <c r="CU66" s="7" t="n">
        <v>5320557</v>
      </c>
      <c r="CV66" s="7" t="n">
        <v>5300489</v>
      </c>
      <c r="CW66" s="7" t="n">
        <v>5077231</v>
      </c>
      <c r="CX66" s="7" t="n">
        <v>5094791</v>
      </c>
      <c r="CY66" s="7" t="n">
        <v>5006993</v>
      </c>
      <c r="CZ66" s="7" t="n">
        <v>4949297</v>
      </c>
      <c r="DA66" s="7" t="n">
        <v>4593088</v>
      </c>
      <c r="DB66" s="7" t="n">
        <v>4522850</v>
      </c>
      <c r="DC66" s="7" t="n">
        <v>4853974</v>
      </c>
      <c r="DD66" s="7" t="n">
        <v>4987500</v>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row>
    <row r="67">
      <c r="A67" s="4" t="inlineStr">
        <is>
          <t>EATON VANCE Index: MSCI World ex USA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 xml:space="preserve">MSCI World ex USA Index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5" t="n">
        <v>17979</v>
      </c>
      <c r="C70" s="7" t="n">
        <v>19120</v>
      </c>
      <c r="D70" s="7" t="n">
        <v>18503</v>
      </c>
      <c r="E70" s="7" t="n">
        <v>17940</v>
      </c>
      <c r="F70" s="7" t="n">
        <v>18243</v>
      </c>
      <c r="G70" s="7" t="n">
        <v>17571</v>
      </c>
      <c r="H70" s="7" t="n">
        <v>18049</v>
      </c>
      <c r="I70" s="7" t="n">
        <v>17460</v>
      </c>
      <c r="J70" s="7" t="n">
        <v>17167</v>
      </c>
      <c r="K70" s="7" t="n">
        <v>17093</v>
      </c>
      <c r="L70" s="7" t="n">
        <v>16207</v>
      </c>
      <c r="M70" s="7" t="n">
        <v>14815</v>
      </c>
      <c r="N70" s="7" t="n">
        <v>15468</v>
      </c>
      <c r="O70" s="7" t="n">
        <v>16008</v>
      </c>
      <c r="P70" s="7" t="n">
        <v>16652</v>
      </c>
      <c r="Q70" s="7" t="n">
        <v>16130</v>
      </c>
      <c r="R70" s="7" t="n">
        <v>15398</v>
      </c>
      <c r="S70" s="7" t="n">
        <v>16100</v>
      </c>
      <c r="T70" s="7" t="n">
        <v>15655</v>
      </c>
      <c r="U70" s="7" t="n">
        <v>15315</v>
      </c>
      <c r="V70" s="7" t="n">
        <v>15681</v>
      </c>
      <c r="W70" s="7" t="n">
        <v>14493</v>
      </c>
      <c r="X70" s="7" t="n">
        <v>14564</v>
      </c>
      <c r="Y70" s="7" t="n">
        <v>13162</v>
      </c>
      <c r="Z70" s="7" t="n">
        <v>12474</v>
      </c>
      <c r="AA70" s="7" t="n">
        <v>13747</v>
      </c>
      <c r="AB70" s="7" t="n">
        <v>14420</v>
      </c>
      <c r="AC70" s="7" t="n">
        <v>13737</v>
      </c>
      <c r="AD70" s="7" t="n">
        <v>15164</v>
      </c>
      <c r="AE70" s="7" t="n">
        <v>15039</v>
      </c>
      <c r="AF70" s="7" t="n">
        <v>16096</v>
      </c>
      <c r="AG70" s="7" t="n">
        <v>15912</v>
      </c>
      <c r="AH70" s="7" t="n">
        <v>16163</v>
      </c>
      <c r="AI70" s="7" t="n">
        <v>16910</v>
      </c>
      <c r="AJ70" s="7" t="n">
        <v>16092</v>
      </c>
      <c r="AK70" s="7" t="n">
        <v>16882</v>
      </c>
      <c r="AL70" s="7" t="n">
        <v>16394</v>
      </c>
      <c r="AM70" s="7" t="n">
        <v>16879</v>
      </c>
      <c r="AN70" s="7" t="n">
        <v>16613</v>
      </c>
      <c r="AO70" s="7" t="n">
        <v>16503</v>
      </c>
      <c r="AP70" s="7" t="n">
        <v>16673</v>
      </c>
      <c r="AQ70" s="7" t="n">
        <v>16113</v>
      </c>
      <c r="AR70" s="7" t="n">
        <v>15621</v>
      </c>
      <c r="AS70" s="7" t="n">
        <v>15233</v>
      </c>
      <c r="AT70" s="7" t="n">
        <v>14854</v>
      </c>
      <c r="AU70" s="7" t="n">
        <v>15014</v>
      </c>
      <c r="AV70" s="7" t="n">
        <v>14361</v>
      </c>
      <c r="AW70" s="7" t="n">
        <v>12451</v>
      </c>
      <c r="AX70" s="7" t="n">
        <v>12960</v>
      </c>
      <c r="AY70" s="7" t="n">
        <v>13336</v>
      </c>
      <c r="AZ70" s="7" t="n">
        <v>12681</v>
      </c>
      <c r="BA70" s="7" t="n">
        <v>12352</v>
      </c>
      <c r="BB70" s="7" t="n">
        <v>11943</v>
      </c>
      <c r="BC70" s="7" t="n">
        <v>11456</v>
      </c>
      <c r="BD70" s="7" t="n">
        <v>10709</v>
      </c>
      <c r="BE70" s="7" t="n">
        <v>12470</v>
      </c>
      <c r="BF70" s="7" t="n">
        <v>13685</v>
      </c>
      <c r="BG70" s="7" t="n">
        <v>13955</v>
      </c>
      <c r="BH70" s="7" t="n">
        <v>13524</v>
      </c>
      <c r="BI70" s="7" t="n">
        <v>13357</v>
      </c>
      <c r="BJ70" s="7" t="n">
        <v>12939</v>
      </c>
      <c r="BK70" s="7" t="n">
        <v>12586</v>
      </c>
      <c r="BL70" s="7" t="n">
        <v>12903</v>
      </c>
      <c r="BM70" s="7" t="n">
        <v>13061</v>
      </c>
      <c r="BN70" s="7" t="n">
        <v>12328</v>
      </c>
      <c r="BO70" s="7" t="n">
        <v>12940</v>
      </c>
      <c r="BP70" s="7" t="n">
        <v>12584</v>
      </c>
      <c r="BQ70" s="7" t="n">
        <v>12520</v>
      </c>
      <c r="BR70" s="7" t="n">
        <v>12206</v>
      </c>
      <c r="BS70" s="7" t="n">
        <v>11393</v>
      </c>
      <c r="BT70" s="7" t="n">
        <v>12014</v>
      </c>
      <c r="BU70" s="7" t="n">
        <v>12025</v>
      </c>
      <c r="BV70" s="7" t="n">
        <v>13063</v>
      </c>
      <c r="BW70" s="7" t="n">
        <v>12962</v>
      </c>
      <c r="BX70" s="7" t="n">
        <v>13211</v>
      </c>
      <c r="BY70" s="7" t="n">
        <v>12895</v>
      </c>
      <c r="BZ70" s="7" t="n">
        <v>13038</v>
      </c>
      <c r="CA70" s="7" t="n">
        <v>13290</v>
      </c>
      <c r="CB70" s="7" t="n">
        <v>12991</v>
      </c>
      <c r="CC70" s="7" t="n">
        <v>13220</v>
      </c>
      <c r="CD70" s="7" t="n">
        <v>13880</v>
      </c>
      <c r="CE70" s="7" t="n">
        <v>13262</v>
      </c>
      <c r="CF70" s="7" t="n">
        <v>13028</v>
      </c>
      <c r="CG70" s="7" t="n">
        <v>12897</v>
      </c>
      <c r="CH70" s="7" t="n">
        <v>12723</v>
      </c>
      <c r="CI70" s="7" t="n">
        <v>12402</v>
      </c>
      <c r="CJ70" s="7" t="n">
        <v>12405</v>
      </c>
      <c r="CK70" s="7" t="n">
        <v>12046</v>
      </c>
      <c r="CL70" s="7" t="n">
        <v>12035</v>
      </c>
      <c r="CM70" s="7" t="n">
        <v>11646</v>
      </c>
      <c r="CN70" s="7" t="n">
        <v>11404</v>
      </c>
      <c r="CO70" s="7" t="n">
        <v>11122</v>
      </c>
      <c r="CP70" s="7" t="n">
        <v>10995</v>
      </c>
      <c r="CQ70" s="7" t="n">
        <v>10677</v>
      </c>
      <c r="CR70" s="7" t="n">
        <v>10339</v>
      </c>
      <c r="CS70" s="7" t="n">
        <v>10508</v>
      </c>
      <c r="CT70" s="7" t="n">
        <v>10716</v>
      </c>
      <c r="CU70" s="7" t="n">
        <v>10587</v>
      </c>
      <c r="CV70" s="7" t="n">
        <v>10577</v>
      </c>
      <c r="CW70" s="7" t="n">
        <v>10081</v>
      </c>
      <c r="CX70" s="7" t="n">
        <v>10397</v>
      </c>
      <c r="CY70" s="7" t="n">
        <v>10516</v>
      </c>
      <c r="CZ70" s="7" t="n">
        <v>10189</v>
      </c>
      <c r="DA70" s="7" t="n">
        <v>9541</v>
      </c>
      <c r="DB70" s="7" t="n">
        <v>9676</v>
      </c>
      <c r="DC70" s="7" t="n">
        <v>10391</v>
      </c>
      <c r="DD70" s="7" t="n">
        <v>10581</v>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row>
    <row r="71">
      <c r="A71" s="4" t="inlineStr">
        <is>
          <t>EATON VANCE Index: MSCI World ex USA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MSCI World ex USA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5" t="n">
        <v>1797937</v>
      </c>
      <c r="C74" s="7" t="n">
        <v>1912035</v>
      </c>
      <c r="D74" s="7" t="n">
        <v>1850304</v>
      </c>
      <c r="E74" s="7" t="n">
        <v>1794020</v>
      </c>
      <c r="F74" s="7" t="n">
        <v>1824263</v>
      </c>
      <c r="G74" s="7" t="n">
        <v>1757058</v>
      </c>
      <c r="H74" s="7" t="n">
        <v>1804897</v>
      </c>
      <c r="I74" s="7" t="n">
        <v>1745985</v>
      </c>
      <c r="J74" s="7" t="n">
        <v>1716677</v>
      </c>
      <c r="K74" s="7" t="n">
        <v>1709317</v>
      </c>
      <c r="L74" s="7" t="n">
        <v>1620722</v>
      </c>
      <c r="M74" s="7" t="n">
        <v>1481496</v>
      </c>
      <c r="N74" s="7" t="n">
        <v>1546785</v>
      </c>
      <c r="O74" s="7" t="n">
        <v>1600753</v>
      </c>
      <c r="P74" s="7" t="n">
        <v>1665166</v>
      </c>
      <c r="Q74" s="7" t="n">
        <v>1612971</v>
      </c>
      <c r="R74" s="7" t="n">
        <v>1539769</v>
      </c>
      <c r="S74" s="7" t="n">
        <v>1609978</v>
      </c>
      <c r="T74" s="7" t="n">
        <v>1565526</v>
      </c>
      <c r="U74" s="7" t="n">
        <v>1531490</v>
      </c>
      <c r="V74" s="7" t="n">
        <v>1568095</v>
      </c>
      <c r="W74" s="7" t="n">
        <v>1449310</v>
      </c>
      <c r="X74" s="7" t="n">
        <v>1456371</v>
      </c>
      <c r="Y74" s="7" t="n">
        <v>1316184</v>
      </c>
      <c r="Z74" s="7" t="n">
        <v>1247425</v>
      </c>
      <c r="AA74" s="7" t="n">
        <v>1374677</v>
      </c>
      <c r="AB74" s="7" t="n">
        <v>1442044</v>
      </c>
      <c r="AC74" s="7" t="n">
        <v>1373742</v>
      </c>
      <c r="AD74" s="7" t="n">
        <v>1516428</v>
      </c>
      <c r="AE74" s="7" t="n">
        <v>1503941</v>
      </c>
      <c r="AF74" s="7" t="n">
        <v>1609645</v>
      </c>
      <c r="AG74" s="7" t="n">
        <v>1591181</v>
      </c>
      <c r="AH74" s="7" t="n">
        <v>1616331</v>
      </c>
      <c r="AI74" s="7" t="n">
        <v>1690964</v>
      </c>
      <c r="AJ74" s="7" t="n">
        <v>1609220</v>
      </c>
      <c r="AK74" s="7" t="n">
        <v>1688217</v>
      </c>
      <c r="AL74" s="7" t="n">
        <v>1639429</v>
      </c>
      <c r="AM74" s="7" t="n">
        <v>1687926</v>
      </c>
      <c r="AN74" s="7" t="n">
        <v>1661263</v>
      </c>
      <c r="AO74" s="7" t="n">
        <v>1650310</v>
      </c>
      <c r="AP74" s="7" t="n">
        <v>1667250</v>
      </c>
      <c r="AQ74" s="7" t="n">
        <v>1611250</v>
      </c>
      <c r="AR74" s="7" t="n">
        <v>1562111</v>
      </c>
      <c r="AS74" s="7" t="n">
        <v>1523263</v>
      </c>
      <c r="AT74" s="7" t="n">
        <v>1485414</v>
      </c>
      <c r="AU74" s="7" t="n">
        <v>1501420</v>
      </c>
      <c r="AV74" s="7" t="n">
        <v>1436101</v>
      </c>
      <c r="AW74" s="7" t="n">
        <v>1245068</v>
      </c>
      <c r="AX74" s="7" t="n">
        <v>1296014</v>
      </c>
      <c r="AY74" s="7" t="n">
        <v>1333563</v>
      </c>
      <c r="AZ74" s="7" t="n">
        <v>1268129</v>
      </c>
      <c r="BA74" s="7" t="n">
        <v>1235237</v>
      </c>
      <c r="BB74" s="7" t="n">
        <v>1194345</v>
      </c>
      <c r="BC74" s="7" t="n">
        <v>1145616</v>
      </c>
      <c r="BD74" s="7" t="n">
        <v>1070934</v>
      </c>
      <c r="BE74" s="7" t="n">
        <v>1247049</v>
      </c>
      <c r="BF74" s="7" t="n">
        <v>1368540</v>
      </c>
      <c r="BG74" s="7" t="n">
        <v>1395548</v>
      </c>
      <c r="BH74" s="7" t="n">
        <v>1352419</v>
      </c>
      <c r="BI74" s="7" t="n">
        <v>1335740</v>
      </c>
      <c r="BJ74" s="7" t="n">
        <v>1293902</v>
      </c>
      <c r="BK74" s="7" t="n">
        <v>1258589</v>
      </c>
      <c r="BL74" s="7" t="n">
        <v>1290300</v>
      </c>
      <c r="BM74" s="7" t="n">
        <v>1306053</v>
      </c>
      <c r="BN74" s="7" t="n">
        <v>1232791</v>
      </c>
      <c r="BO74" s="7" t="n">
        <v>1293993</v>
      </c>
      <c r="BP74" s="7" t="n">
        <v>1258351</v>
      </c>
      <c r="BQ74" s="7" t="n">
        <v>1251974</v>
      </c>
      <c r="BR74" s="7" t="n">
        <v>1220607</v>
      </c>
      <c r="BS74" s="7" t="n">
        <v>1139309</v>
      </c>
      <c r="BT74" s="7" t="n">
        <v>1201404</v>
      </c>
      <c r="BU74" s="7" t="n">
        <v>1202488</v>
      </c>
      <c r="BV74" s="7" t="n">
        <v>1306292</v>
      </c>
      <c r="BW74" s="7" t="n">
        <v>1296152</v>
      </c>
      <c r="BX74" s="7" t="n">
        <v>1321134</v>
      </c>
      <c r="BY74" s="7" t="n">
        <v>1289452</v>
      </c>
      <c r="BZ74" s="7" t="n">
        <v>1303758</v>
      </c>
      <c r="CA74" s="7" t="n">
        <v>1328963</v>
      </c>
      <c r="CB74" s="7" t="n">
        <v>1299135</v>
      </c>
      <c r="CC74" s="7" t="n">
        <v>1322018</v>
      </c>
      <c r="CD74" s="7" t="n">
        <v>1387953</v>
      </c>
      <c r="CE74" s="7" t="n">
        <v>1326165</v>
      </c>
      <c r="CF74" s="7" t="n">
        <v>1302757</v>
      </c>
      <c r="CG74" s="7" t="n">
        <v>1289712</v>
      </c>
      <c r="CH74" s="7" t="n">
        <v>1272335</v>
      </c>
      <c r="CI74" s="7" t="n">
        <v>1240173</v>
      </c>
      <c r="CJ74" s="7" t="n">
        <v>1240462</v>
      </c>
      <c r="CK74" s="7" t="n">
        <v>1204607</v>
      </c>
      <c r="CL74" s="7" t="n">
        <v>1203473</v>
      </c>
      <c r="CM74" s="7" t="n">
        <v>1164645</v>
      </c>
      <c r="CN74" s="7" t="n">
        <v>1140400</v>
      </c>
      <c r="CO74" s="7" t="n">
        <v>1112167</v>
      </c>
      <c r="CP74" s="7" t="n">
        <v>1099482</v>
      </c>
      <c r="CQ74" s="7" t="n">
        <v>1067707</v>
      </c>
      <c r="CR74" s="7" t="n">
        <v>1033937</v>
      </c>
      <c r="CS74" s="7" t="n">
        <v>1050778</v>
      </c>
      <c r="CT74" s="7" t="n">
        <v>1071606</v>
      </c>
      <c r="CU74" s="7" t="n">
        <v>1058718</v>
      </c>
      <c r="CV74" s="7" t="n">
        <v>1057741</v>
      </c>
      <c r="CW74" s="7" t="n">
        <v>1008148</v>
      </c>
      <c r="CX74" s="7" t="n">
        <v>1039749</v>
      </c>
      <c r="CY74" s="7" t="n">
        <v>1051635</v>
      </c>
      <c r="CZ74" s="7" t="n">
        <v>1018875</v>
      </c>
      <c r="DA74" s="7" t="n">
        <v>954100</v>
      </c>
      <c r="DB74" s="7" t="n">
        <v>967615</v>
      </c>
      <c r="DC74" s="7" t="n">
        <v>1039147</v>
      </c>
      <c r="DD74" s="7" t="n">
        <v>1058125</v>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row>
    <row r="75">
      <c r="A75" s="4" t="inlineStr">
        <is>
          <t>EATON VANCE Index: MSCI World ex USA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ine Graph and Table Measure Name</t>
        </is>
      </c>
      <c r="B77" s="4" t="inlineStr">
        <is>
          <t>MSCI World ex USA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4" t="inlineStr">
        <is>
          <t>Account Value</t>
        </is>
      </c>
      <c r="B78" s="5" t="n">
        <v>8989684</v>
      </c>
      <c r="C78" s="7" t="n">
        <v>9560177</v>
      </c>
      <c r="D78" s="7" t="n">
        <v>9251522</v>
      </c>
      <c r="E78" s="7" t="n">
        <v>8970099</v>
      </c>
      <c r="F78" s="7" t="n">
        <v>9121313</v>
      </c>
      <c r="G78" s="7" t="n">
        <v>8785290</v>
      </c>
      <c r="H78" s="7" t="n">
        <v>9024483</v>
      </c>
      <c r="I78" s="7" t="n">
        <v>8729927</v>
      </c>
      <c r="J78" s="7" t="n">
        <v>8583387</v>
      </c>
      <c r="K78" s="7" t="n">
        <v>8546584</v>
      </c>
      <c r="L78" s="7" t="n">
        <v>8103610</v>
      </c>
      <c r="M78" s="7" t="n">
        <v>7407478</v>
      </c>
      <c r="N78" s="7" t="n">
        <v>7733923</v>
      </c>
      <c r="O78" s="7" t="n">
        <v>8003763</v>
      </c>
      <c r="P78" s="7" t="n">
        <v>8325831</v>
      </c>
      <c r="Q78" s="7" t="n">
        <v>8064856</v>
      </c>
      <c r="R78" s="7" t="n">
        <v>7698844</v>
      </c>
      <c r="S78" s="7" t="n">
        <v>8049892</v>
      </c>
      <c r="T78" s="7" t="n">
        <v>7827630</v>
      </c>
      <c r="U78" s="7" t="n">
        <v>7657450</v>
      </c>
      <c r="V78" s="7" t="n">
        <v>7840476</v>
      </c>
      <c r="W78" s="7" t="n">
        <v>7246549</v>
      </c>
      <c r="X78" s="7" t="n">
        <v>7281853</v>
      </c>
      <c r="Y78" s="7" t="n">
        <v>6580922</v>
      </c>
      <c r="Z78" s="7" t="n">
        <v>6237125</v>
      </c>
      <c r="AA78" s="7" t="n">
        <v>6873385</v>
      </c>
      <c r="AB78" s="7" t="n">
        <v>7210218</v>
      </c>
      <c r="AC78" s="7" t="n">
        <v>6868711</v>
      </c>
      <c r="AD78" s="7" t="n">
        <v>7582138</v>
      </c>
      <c r="AE78" s="7" t="n">
        <v>7519706</v>
      </c>
      <c r="AF78" s="7" t="n">
        <v>8048226</v>
      </c>
      <c r="AG78" s="7" t="n">
        <v>7955905</v>
      </c>
      <c r="AH78" s="7" t="n">
        <v>8081657</v>
      </c>
      <c r="AI78" s="7" t="n">
        <v>8454819</v>
      </c>
      <c r="AJ78" s="7" t="n">
        <v>8046100</v>
      </c>
      <c r="AK78" s="7" t="n">
        <v>8441087</v>
      </c>
      <c r="AL78" s="7" t="n">
        <v>8197144</v>
      </c>
      <c r="AM78" s="7" t="n">
        <v>8439629</v>
      </c>
      <c r="AN78" s="7" t="n">
        <v>8306315</v>
      </c>
      <c r="AO78" s="7" t="n">
        <v>8251552</v>
      </c>
      <c r="AP78" s="7" t="n">
        <v>8336249</v>
      </c>
      <c r="AQ78" s="7" t="n">
        <v>8056252</v>
      </c>
      <c r="AR78" s="7" t="n">
        <v>7810556</v>
      </c>
      <c r="AS78" s="7" t="n">
        <v>7616317</v>
      </c>
      <c r="AT78" s="7" t="n">
        <v>7427068</v>
      </c>
      <c r="AU78" s="7" t="n">
        <v>7507098</v>
      </c>
      <c r="AV78" s="7" t="n">
        <v>7180507</v>
      </c>
      <c r="AW78" s="7" t="n">
        <v>6225338</v>
      </c>
      <c r="AX78" s="7" t="n">
        <v>6480071</v>
      </c>
      <c r="AY78" s="7" t="n">
        <v>6667817</v>
      </c>
      <c r="AZ78" s="7" t="n">
        <v>6340643</v>
      </c>
      <c r="BA78" s="7" t="n">
        <v>6176186</v>
      </c>
      <c r="BB78" s="7" t="n">
        <v>5971723</v>
      </c>
      <c r="BC78" s="7" t="n">
        <v>5728081</v>
      </c>
      <c r="BD78" s="7" t="n">
        <v>5354670</v>
      </c>
      <c r="BE78" s="7" t="n">
        <v>6235245</v>
      </c>
      <c r="BF78" s="7" t="n">
        <v>6842699</v>
      </c>
      <c r="BG78" s="7" t="n">
        <v>6977741</v>
      </c>
      <c r="BH78" s="7" t="n">
        <v>6762092</v>
      </c>
      <c r="BI78" s="7" t="n">
        <v>6678699</v>
      </c>
      <c r="BJ78" s="7" t="n">
        <v>6469508</v>
      </c>
      <c r="BK78" s="7" t="n">
        <v>6292944</v>
      </c>
      <c r="BL78" s="7" t="n">
        <v>6451500</v>
      </c>
      <c r="BM78" s="7" t="n">
        <v>6530263</v>
      </c>
      <c r="BN78" s="7" t="n">
        <v>6163955</v>
      </c>
      <c r="BO78" s="7" t="n">
        <v>6469967</v>
      </c>
      <c r="BP78" s="7" t="n">
        <v>6291757</v>
      </c>
      <c r="BQ78" s="7" t="n">
        <v>6259870</v>
      </c>
      <c r="BR78" s="7" t="n">
        <v>6103037</v>
      </c>
      <c r="BS78" s="7" t="n">
        <v>5696543</v>
      </c>
      <c r="BT78" s="7" t="n">
        <v>6007020</v>
      </c>
      <c r="BU78" s="7" t="n">
        <v>6012442</v>
      </c>
      <c r="BV78" s="7" t="n">
        <v>6531462</v>
      </c>
      <c r="BW78" s="7" t="n">
        <v>6480761</v>
      </c>
      <c r="BX78" s="7" t="n">
        <v>6605670</v>
      </c>
      <c r="BY78" s="7" t="n">
        <v>6447259</v>
      </c>
      <c r="BZ78" s="7" t="n">
        <v>6518789</v>
      </c>
      <c r="CA78" s="7" t="n">
        <v>6644814</v>
      </c>
      <c r="CB78" s="7" t="n">
        <v>6495675</v>
      </c>
      <c r="CC78" s="7" t="n">
        <v>6610091</v>
      </c>
      <c r="CD78" s="7" t="n">
        <v>6939764</v>
      </c>
      <c r="CE78" s="7" t="n">
        <v>6630825</v>
      </c>
      <c r="CF78" s="7" t="n">
        <v>6513783</v>
      </c>
      <c r="CG78" s="7" t="n">
        <v>6448562</v>
      </c>
      <c r="CH78" s="7" t="n">
        <v>6361673</v>
      </c>
      <c r="CI78" s="7" t="n">
        <v>6200867</v>
      </c>
      <c r="CJ78" s="7" t="n">
        <v>6202309</v>
      </c>
      <c r="CK78" s="7" t="n">
        <v>6023037</v>
      </c>
      <c r="CL78" s="7" t="n">
        <v>6017366</v>
      </c>
      <c r="CM78" s="7" t="n">
        <v>5823226</v>
      </c>
      <c r="CN78" s="7" t="n">
        <v>5702000</v>
      </c>
      <c r="CO78" s="7" t="n">
        <v>5560834</v>
      </c>
      <c r="CP78" s="7" t="n">
        <v>5497408</v>
      </c>
      <c r="CQ78" s="7" t="n">
        <v>5338535</v>
      </c>
      <c r="CR78" s="7" t="n">
        <v>5169683</v>
      </c>
      <c r="CS78" s="7" t="n">
        <v>5253890</v>
      </c>
      <c r="CT78" s="7" t="n">
        <v>5358030</v>
      </c>
      <c r="CU78" s="7" t="n">
        <v>5293588</v>
      </c>
      <c r="CV78" s="7" t="n">
        <v>5288703</v>
      </c>
      <c r="CW78" s="7" t="n">
        <v>5040740</v>
      </c>
      <c r="CX78" s="7" t="n">
        <v>5198745</v>
      </c>
      <c r="CY78" s="7" t="n">
        <v>5258176</v>
      </c>
      <c r="CZ78" s="7" t="n">
        <v>5094374</v>
      </c>
      <c r="DA78" s="7" t="n">
        <v>4770499</v>
      </c>
      <c r="DB78" s="7" t="n">
        <v>4838076</v>
      </c>
      <c r="DC78" s="7" t="n">
        <v>5195736</v>
      </c>
      <c r="DD78" s="7" t="n">
        <v>5290624</v>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row>
    <row r="79">
      <c r="A79" s="4" t="inlineStr">
        <is>
          <t>EATON VANCE Index: Russell 10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ine Graph and Table Measure Name</t>
        </is>
      </c>
      <c r="B81" s="4" t="inlineStr">
        <is>
          <t xml:space="preserve">Russell 1000&amp;lt;sup style="box-sizing: border-box; color: rgb(0, 0, 0); display: inline; flex-wrap: nowrap; font-size: 12px; font-weight: 700; grid-area: auto; line-height: 0px; margin: 0px; overflow: visible; position: relative; text-align: center;"&gt;®&amp;lt;/sup&gt; Index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5" t="n">
        <v>34257</v>
      </c>
      <c r="C82" s="7" t="n">
        <v>33540</v>
      </c>
      <c r="D82" s="7" t="n">
        <v>32763</v>
      </c>
      <c r="E82" s="7" t="n">
        <v>32293</v>
      </c>
      <c r="F82" s="7" t="n">
        <v>31259</v>
      </c>
      <c r="G82" s="7" t="n">
        <v>29853</v>
      </c>
      <c r="H82" s="7" t="n">
        <v>31180</v>
      </c>
      <c r="I82" s="7" t="n">
        <v>30211</v>
      </c>
      <c r="J82" s="7" t="n">
        <v>28663</v>
      </c>
      <c r="K82" s="7" t="n">
        <v>28269</v>
      </c>
      <c r="L82" s="7" t="n">
        <v>26939</v>
      </c>
      <c r="M82" s="7" t="n">
        <v>24638</v>
      </c>
      <c r="N82" s="7" t="n">
        <v>25248</v>
      </c>
      <c r="O82" s="7" t="n">
        <v>26493</v>
      </c>
      <c r="P82" s="7" t="n">
        <v>26965</v>
      </c>
      <c r="Q82" s="7" t="n">
        <v>26069</v>
      </c>
      <c r="R82" s="7" t="n">
        <v>24419</v>
      </c>
      <c r="S82" s="7" t="n">
        <v>24306</v>
      </c>
      <c r="T82" s="7" t="n">
        <v>24009</v>
      </c>
      <c r="U82" s="7" t="n">
        <v>23272</v>
      </c>
      <c r="V82" s="7" t="n">
        <v>23840</v>
      </c>
      <c r="W82" s="7" t="n">
        <v>22342</v>
      </c>
      <c r="X82" s="7" t="n">
        <v>23721</v>
      </c>
      <c r="Y82" s="7" t="n">
        <v>22504</v>
      </c>
      <c r="Z82" s="7" t="n">
        <v>20833</v>
      </c>
      <c r="AA82" s="7" t="n">
        <v>22957</v>
      </c>
      <c r="AB82" s="7" t="n">
        <v>23874</v>
      </c>
      <c r="AC82" s="7" t="n">
        <v>21840</v>
      </c>
      <c r="AD82" s="7" t="n">
        <v>23836</v>
      </c>
      <c r="AE82" s="7" t="n">
        <v>23872</v>
      </c>
      <c r="AF82" s="7" t="n">
        <v>26208</v>
      </c>
      <c r="AG82" s="7" t="n">
        <v>25353</v>
      </c>
      <c r="AH82" s="7" t="n">
        <v>26068</v>
      </c>
      <c r="AI82" s="7" t="n">
        <v>27626</v>
      </c>
      <c r="AJ82" s="7" t="n">
        <v>26550</v>
      </c>
      <c r="AK82" s="7" t="n">
        <v>26911</v>
      </c>
      <c r="AL82" s="7" t="n">
        <v>25165</v>
      </c>
      <c r="AM82" s="7" t="n">
        <v>26377</v>
      </c>
      <c r="AN82" s="7" t="n">
        <v>25635</v>
      </c>
      <c r="AO82" s="7" t="n">
        <v>25113</v>
      </c>
      <c r="AP82" s="7" t="n">
        <v>24499</v>
      </c>
      <c r="AQ82" s="7" t="n">
        <v>24384</v>
      </c>
      <c r="AR82" s="7" t="n">
        <v>23138</v>
      </c>
      <c r="AS82" s="7" t="n">
        <v>22294</v>
      </c>
      <c r="AT82" s="7" t="n">
        <v>21666</v>
      </c>
      <c r="AU82" s="7" t="n">
        <v>21846</v>
      </c>
      <c r="AV82" s="7" t="n">
        <v>20960</v>
      </c>
      <c r="AW82" s="7" t="n">
        <v>18752</v>
      </c>
      <c r="AX82" s="7" t="n">
        <v>19215</v>
      </c>
      <c r="AY82" s="7" t="n">
        <v>19944</v>
      </c>
      <c r="AZ82" s="7" t="n">
        <v>18581</v>
      </c>
      <c r="BA82" s="7" t="n">
        <v>17553</v>
      </c>
      <c r="BB82" s="7" t="n">
        <v>17173</v>
      </c>
      <c r="BC82" s="7" t="n">
        <v>16312</v>
      </c>
      <c r="BD82" s="7" t="n">
        <v>14408</v>
      </c>
      <c r="BE82" s="7" t="n">
        <v>16602</v>
      </c>
      <c r="BF82" s="7" t="n">
        <v>18080</v>
      </c>
      <c r="BG82" s="7" t="n">
        <v>18060</v>
      </c>
      <c r="BH82" s="7" t="n">
        <v>17553</v>
      </c>
      <c r="BI82" s="7" t="n">
        <v>16914</v>
      </c>
      <c r="BJ82" s="7" t="n">
        <v>16563</v>
      </c>
      <c r="BK82" s="7" t="n">
        <v>16281</v>
      </c>
      <c r="BL82" s="7" t="n">
        <v>16585</v>
      </c>
      <c r="BM82" s="7" t="n">
        <v>16331</v>
      </c>
      <c r="BN82" s="7" t="n">
        <v>15260</v>
      </c>
      <c r="BO82" s="7" t="n">
        <v>16298</v>
      </c>
      <c r="BP82" s="7" t="n">
        <v>15666</v>
      </c>
      <c r="BQ82" s="7" t="n">
        <v>15398</v>
      </c>
      <c r="BR82" s="7" t="n">
        <v>14893</v>
      </c>
      <c r="BS82" s="7" t="n">
        <v>13742</v>
      </c>
      <c r="BT82" s="7" t="n">
        <v>15119</v>
      </c>
      <c r="BU82" s="7" t="n">
        <v>14817</v>
      </c>
      <c r="BV82" s="7" t="n">
        <v>15946</v>
      </c>
      <c r="BW82" s="7" t="n">
        <v>15885</v>
      </c>
      <c r="BX82" s="7" t="n">
        <v>15356</v>
      </c>
      <c r="BY82" s="7" t="n">
        <v>14844</v>
      </c>
      <c r="BZ82" s="7" t="n">
        <v>14749</v>
      </c>
      <c r="CA82" s="7" t="n">
        <v>14381</v>
      </c>
      <c r="CB82" s="7" t="n">
        <v>14333</v>
      </c>
      <c r="CC82" s="7" t="n">
        <v>14666</v>
      </c>
      <c r="CD82" s="7" t="n">
        <v>15225</v>
      </c>
      <c r="CE82" s="7" t="n">
        <v>14432</v>
      </c>
      <c r="CF82" s="7" t="n">
        <v>14273</v>
      </c>
      <c r="CG82" s="7" t="n">
        <v>13851</v>
      </c>
      <c r="CH82" s="7" t="n">
        <v>13540</v>
      </c>
      <c r="CI82" s="7" t="n">
        <v>13258</v>
      </c>
      <c r="CJ82" s="7" t="n">
        <v>13217</v>
      </c>
      <c r="CK82" s="7" t="n">
        <v>12960</v>
      </c>
      <c r="CL82" s="7" t="n">
        <v>12870</v>
      </c>
      <c r="CM82" s="7" t="n">
        <v>12708</v>
      </c>
      <c r="CN82" s="7" t="n">
        <v>12575</v>
      </c>
      <c r="CO82" s="7" t="n">
        <v>12567</v>
      </c>
      <c r="CP82" s="7" t="n">
        <v>12099</v>
      </c>
      <c r="CQ82" s="7" t="n">
        <v>11860</v>
      </c>
      <c r="CR82" s="7" t="n">
        <v>11641</v>
      </c>
      <c r="CS82" s="7" t="n">
        <v>11200</v>
      </c>
      <c r="CT82" s="7" t="n">
        <v>11423</v>
      </c>
      <c r="CU82" s="7" t="n">
        <v>11414</v>
      </c>
      <c r="CV82" s="7" t="n">
        <v>11398</v>
      </c>
      <c r="CW82" s="7" t="n">
        <v>10980</v>
      </c>
      <c r="CX82" s="7" t="n">
        <v>10955</v>
      </c>
      <c r="CY82" s="7" t="n">
        <v>10767</v>
      </c>
      <c r="CZ82" s="7" t="n">
        <v>10709</v>
      </c>
      <c r="DA82" s="7" t="n">
        <v>10011</v>
      </c>
      <c r="DB82" s="7" t="n">
        <v>10015</v>
      </c>
      <c r="DC82" s="7" t="n">
        <v>10584</v>
      </c>
      <c r="DD82" s="7" t="n">
        <v>10778</v>
      </c>
      <c r="DE82" s="7" t="n">
        <v>10743</v>
      </c>
      <c r="DF82" s="7" t="n">
        <v>9939</v>
      </c>
      <c r="DG82" s="7" t="n">
        <v>10219</v>
      </c>
      <c r="DH82" s="7" t="n">
        <v>10873</v>
      </c>
      <c r="DI82" s="7" t="n">
        <v>10667</v>
      </c>
      <c r="DJ82" s="4" t="inlineStr">
        <is>
          <t xml:space="preserve"> </t>
        </is>
      </c>
      <c r="DK82" s="7" t="n">
        <v>10871</v>
      </c>
      <c r="DL82" s="7" t="n">
        <v>10731</v>
      </c>
      <c r="DM82" s="7" t="n">
        <v>10655</v>
      </c>
      <c r="DN82" s="7" t="n">
        <v>10789</v>
      </c>
      <c r="DO82" s="7" t="n">
        <v>10200</v>
      </c>
      <c r="DP82" s="7" t="n">
        <v>10488</v>
      </c>
      <c r="DQ82" s="7" t="n">
        <v>10513</v>
      </c>
      <c r="DR82" s="7" t="n">
        <v>10244</v>
      </c>
      <c r="DS82" s="7" t="n">
        <v>10000</v>
      </c>
    </row>
    <row r="83">
      <c r="A83" s="4" t="inlineStr">
        <is>
          <t>EATON VANCE Index: Russell 10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row>
    <row r="85">
      <c r="A85" s="4" t="inlineStr">
        <is>
          <t>Line Graph and Table Measure Name</t>
        </is>
      </c>
      <c r="B85" s="4" t="inlineStr">
        <is>
          <t xml:space="preserve">Russell 1000&amp;lt;sup style="box-sizing: border-box; color: rgb(0, 0, 0); display: inline; flex-wrap: nowrap; font-size: 12px; font-weight: 700; grid-area: auto; line-height: 0px; margin: 0px; overflow: visible; position: relative; text-align: center;"&gt;®&amp;lt;/sup&gt; Index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row>
    <row r="86">
      <c r="A86" s="4" t="inlineStr">
        <is>
          <t>Account Value</t>
        </is>
      </c>
      <c r="B86" s="5" t="n">
        <v>34257</v>
      </c>
      <c r="C86" s="7" t="n">
        <v>33540</v>
      </c>
      <c r="D86" s="7" t="n">
        <v>32763</v>
      </c>
      <c r="E86" s="7" t="n">
        <v>32293</v>
      </c>
      <c r="F86" s="7" t="n">
        <v>31259</v>
      </c>
      <c r="G86" s="7" t="n">
        <v>29853</v>
      </c>
      <c r="H86" s="7" t="n">
        <v>31180</v>
      </c>
      <c r="I86" s="7" t="n">
        <v>30211</v>
      </c>
      <c r="J86" s="7" t="n">
        <v>28663</v>
      </c>
      <c r="K86" s="7" t="n">
        <v>28269</v>
      </c>
      <c r="L86" s="7" t="n">
        <v>26939</v>
      </c>
      <c r="M86" s="7" t="n">
        <v>24638</v>
      </c>
      <c r="N86" s="7" t="n">
        <v>25248</v>
      </c>
      <c r="O86" s="7" t="n">
        <v>26493</v>
      </c>
      <c r="P86" s="7" t="n">
        <v>26965</v>
      </c>
      <c r="Q86" s="7" t="n">
        <v>26069</v>
      </c>
      <c r="R86" s="7" t="n">
        <v>24419</v>
      </c>
      <c r="S86" s="7" t="n">
        <v>24306</v>
      </c>
      <c r="T86" s="7" t="n">
        <v>24009</v>
      </c>
      <c r="U86" s="7" t="n">
        <v>23272</v>
      </c>
      <c r="V86" s="7" t="n">
        <v>23840</v>
      </c>
      <c r="W86" s="7" t="n">
        <v>22342</v>
      </c>
      <c r="X86" s="7" t="n">
        <v>23721</v>
      </c>
      <c r="Y86" s="7" t="n">
        <v>22504</v>
      </c>
      <c r="Z86" s="7" t="n">
        <v>20833</v>
      </c>
      <c r="AA86" s="7" t="n">
        <v>22957</v>
      </c>
      <c r="AB86" s="7" t="n">
        <v>23874</v>
      </c>
      <c r="AC86" s="7" t="n">
        <v>21840</v>
      </c>
      <c r="AD86" s="7" t="n">
        <v>23836</v>
      </c>
      <c r="AE86" s="7" t="n">
        <v>23872</v>
      </c>
      <c r="AF86" s="7" t="n">
        <v>26208</v>
      </c>
      <c r="AG86" s="7" t="n">
        <v>25353</v>
      </c>
      <c r="AH86" s="7" t="n">
        <v>26068</v>
      </c>
      <c r="AI86" s="7" t="n">
        <v>27626</v>
      </c>
      <c r="AJ86" s="7" t="n">
        <v>26550</v>
      </c>
      <c r="AK86" s="7" t="n">
        <v>26911</v>
      </c>
      <c r="AL86" s="7" t="n">
        <v>25165</v>
      </c>
      <c r="AM86" s="7" t="n">
        <v>26377</v>
      </c>
      <c r="AN86" s="7" t="n">
        <v>25635</v>
      </c>
      <c r="AO86" s="7" t="n">
        <v>25113</v>
      </c>
      <c r="AP86" s="7" t="n">
        <v>24499</v>
      </c>
      <c r="AQ86" s="7" t="n">
        <v>24384</v>
      </c>
      <c r="AR86" s="7" t="n">
        <v>23138</v>
      </c>
      <c r="AS86" s="7" t="n">
        <v>22294</v>
      </c>
      <c r="AT86" s="7" t="n">
        <v>21666</v>
      </c>
      <c r="AU86" s="7" t="n">
        <v>21846</v>
      </c>
      <c r="AV86" s="7" t="n">
        <v>20960</v>
      </c>
      <c r="AW86" s="7" t="n">
        <v>18752</v>
      </c>
      <c r="AX86" s="7" t="n">
        <v>19215</v>
      </c>
      <c r="AY86" s="7" t="n">
        <v>19944</v>
      </c>
      <c r="AZ86" s="7" t="n">
        <v>18581</v>
      </c>
      <c r="BA86" s="7" t="n">
        <v>17553</v>
      </c>
      <c r="BB86" s="7" t="n">
        <v>17173</v>
      </c>
      <c r="BC86" s="7" t="n">
        <v>16312</v>
      </c>
      <c r="BD86" s="7" t="n">
        <v>14408</v>
      </c>
      <c r="BE86" s="7" t="n">
        <v>16602</v>
      </c>
      <c r="BF86" s="7" t="n">
        <v>18080</v>
      </c>
      <c r="BG86" s="7" t="n">
        <v>18060</v>
      </c>
      <c r="BH86" s="7" t="n">
        <v>17553</v>
      </c>
      <c r="BI86" s="7" t="n">
        <v>16914</v>
      </c>
      <c r="BJ86" s="7" t="n">
        <v>16563</v>
      </c>
      <c r="BK86" s="7" t="n">
        <v>16281</v>
      </c>
      <c r="BL86" s="7" t="n">
        <v>16585</v>
      </c>
      <c r="BM86" s="7" t="n">
        <v>16331</v>
      </c>
      <c r="BN86" s="7" t="n">
        <v>15260</v>
      </c>
      <c r="BO86" s="7" t="n">
        <v>16298</v>
      </c>
      <c r="BP86" s="7" t="n">
        <v>15666</v>
      </c>
      <c r="BQ86" s="7" t="n">
        <v>15398</v>
      </c>
      <c r="BR86" s="7" t="n">
        <v>14893</v>
      </c>
      <c r="BS86" s="7" t="n">
        <v>13742</v>
      </c>
      <c r="BT86" s="7" t="n">
        <v>15119</v>
      </c>
      <c r="BU86" s="7" t="n">
        <v>14817</v>
      </c>
      <c r="BV86" s="7" t="n">
        <v>15946</v>
      </c>
      <c r="BW86" s="7" t="n">
        <v>15885</v>
      </c>
      <c r="BX86" s="7" t="n">
        <v>15356</v>
      </c>
      <c r="BY86" s="7" t="n">
        <v>14844</v>
      </c>
      <c r="BZ86" s="7" t="n">
        <v>14749</v>
      </c>
      <c r="CA86" s="7" t="n">
        <v>14381</v>
      </c>
      <c r="CB86" s="7" t="n">
        <v>14333</v>
      </c>
      <c r="CC86" s="7" t="n">
        <v>14666</v>
      </c>
      <c r="CD86" s="7" t="n">
        <v>15225</v>
      </c>
      <c r="CE86" s="7" t="n">
        <v>14432</v>
      </c>
      <c r="CF86" s="7" t="n">
        <v>14273</v>
      </c>
      <c r="CG86" s="7" t="n">
        <v>13851</v>
      </c>
      <c r="CH86" s="7" t="n">
        <v>13540</v>
      </c>
      <c r="CI86" s="7" t="n">
        <v>13258</v>
      </c>
      <c r="CJ86" s="7" t="n">
        <v>13217</v>
      </c>
      <c r="CK86" s="7" t="n">
        <v>12960</v>
      </c>
      <c r="CL86" s="7" t="n">
        <v>12870</v>
      </c>
      <c r="CM86" s="7" t="n">
        <v>12708</v>
      </c>
      <c r="CN86" s="7" t="n">
        <v>12575</v>
      </c>
      <c r="CO86" s="7" t="n">
        <v>12567</v>
      </c>
      <c r="CP86" s="7" t="n">
        <v>12099</v>
      </c>
      <c r="CQ86" s="7" t="n">
        <v>11860</v>
      </c>
      <c r="CR86" s="7" t="n">
        <v>11641</v>
      </c>
      <c r="CS86" s="7" t="n">
        <v>11200</v>
      </c>
      <c r="CT86" s="7" t="n">
        <v>11423</v>
      </c>
      <c r="CU86" s="7" t="n">
        <v>11414</v>
      </c>
      <c r="CV86" s="7" t="n">
        <v>11398</v>
      </c>
      <c r="CW86" s="7" t="n">
        <v>10980</v>
      </c>
      <c r="CX86" s="7" t="n">
        <v>10955</v>
      </c>
      <c r="CY86" s="7" t="n">
        <v>10767</v>
      </c>
      <c r="CZ86" s="7" t="n">
        <v>10709</v>
      </c>
      <c r="DA86" s="7" t="n">
        <v>10011</v>
      </c>
      <c r="DB86" s="7" t="n">
        <v>10015</v>
      </c>
      <c r="DC86" s="7" t="n">
        <v>10584</v>
      </c>
      <c r="DD86" s="7" t="n">
        <v>10778</v>
      </c>
      <c r="DE86" s="7" t="n">
        <v>10743</v>
      </c>
      <c r="DF86" s="7" t="n">
        <v>9939</v>
      </c>
      <c r="DG86" s="7" t="n">
        <v>10219</v>
      </c>
      <c r="DH86" s="7" t="n">
        <v>10873</v>
      </c>
      <c r="DI86" s="7" t="n">
        <v>10667</v>
      </c>
      <c r="DJ86" s="4" t="inlineStr">
        <is>
          <t xml:space="preserve"> </t>
        </is>
      </c>
      <c r="DK86" s="7" t="n">
        <v>10871</v>
      </c>
      <c r="DL86" s="7" t="n">
        <v>10731</v>
      </c>
      <c r="DM86" s="7" t="n">
        <v>10655</v>
      </c>
      <c r="DN86" s="7" t="n">
        <v>10789</v>
      </c>
      <c r="DO86" s="7" t="n">
        <v>10200</v>
      </c>
      <c r="DP86" s="7" t="n">
        <v>10488</v>
      </c>
      <c r="DQ86" s="7" t="n">
        <v>10513</v>
      </c>
      <c r="DR86" s="7" t="n">
        <v>10244</v>
      </c>
      <c r="DS86" s="7" t="n">
        <v>10000</v>
      </c>
    </row>
    <row r="87">
      <c r="A87" s="4" t="inlineStr">
        <is>
          <t>EATON VANCE Index: Russell 10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row>
    <row r="89">
      <c r="A89" s="4" t="inlineStr">
        <is>
          <t>Line Graph and Table Measure Name</t>
        </is>
      </c>
      <c r="B89" s="4" t="inlineStr">
        <is>
          <t>Russell 1000&amp;lt;sup style="box-sizing: border-box; color: rgb(0, 0, 0); display: inline; flex-wrap: nowrap; font-size: 12px; font-weight: 700; grid-area: auto; line-height: 0px; margin: 0px; overflow: visible; position: relative; text-align: center;"&gt;®&amp;lt;/sup&gt;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4" t="inlineStr">
        <is>
          <t>Account Value</t>
        </is>
      </c>
      <c r="B90" s="5" t="n">
        <v>3425682</v>
      </c>
      <c r="C90" s="7" t="n">
        <v>3353969</v>
      </c>
      <c r="D90" s="7" t="n">
        <v>3276309</v>
      </c>
      <c r="E90" s="7" t="n">
        <v>3229313</v>
      </c>
      <c r="F90" s="7" t="n">
        <v>3125857</v>
      </c>
      <c r="G90" s="7" t="n">
        <v>2985281</v>
      </c>
      <c r="H90" s="7" t="n">
        <v>3117957</v>
      </c>
      <c r="I90" s="7" t="n">
        <v>3021109</v>
      </c>
      <c r="J90" s="7" t="n">
        <v>2866324</v>
      </c>
      <c r="K90" s="7" t="n">
        <v>2826900</v>
      </c>
      <c r="L90" s="7" t="n">
        <v>2693913</v>
      </c>
      <c r="M90" s="7" t="n">
        <v>2463805</v>
      </c>
      <c r="N90" s="7" t="n">
        <v>2524828</v>
      </c>
      <c r="O90" s="7" t="n">
        <v>2649337</v>
      </c>
      <c r="P90" s="7" t="n">
        <v>2696507</v>
      </c>
      <c r="Q90" s="7" t="n">
        <v>2606861</v>
      </c>
      <c r="R90" s="7" t="n">
        <v>2441938</v>
      </c>
      <c r="S90" s="7" t="n">
        <v>2430617</v>
      </c>
      <c r="T90" s="7" t="n">
        <v>2400868</v>
      </c>
      <c r="U90" s="7" t="n">
        <v>2327249</v>
      </c>
      <c r="V90" s="7" t="n">
        <v>2383978</v>
      </c>
      <c r="W90" s="7" t="n">
        <v>2234187</v>
      </c>
      <c r="X90" s="7" t="n">
        <v>2372122</v>
      </c>
      <c r="Y90" s="7" t="n">
        <v>2250381</v>
      </c>
      <c r="Z90" s="7" t="n">
        <v>2083300</v>
      </c>
      <c r="AA90" s="7" t="n">
        <v>2295717</v>
      </c>
      <c r="AB90" s="7" t="n">
        <v>2387384</v>
      </c>
      <c r="AC90" s="7" t="n">
        <v>2183970</v>
      </c>
      <c r="AD90" s="7" t="n">
        <v>2383596</v>
      </c>
      <c r="AE90" s="7" t="n">
        <v>2387225</v>
      </c>
      <c r="AF90" s="7" t="n">
        <v>2620848</v>
      </c>
      <c r="AG90" s="7" t="n">
        <v>2535294</v>
      </c>
      <c r="AH90" s="7" t="n">
        <v>2606829</v>
      </c>
      <c r="AI90" s="7" t="n">
        <v>2762584</v>
      </c>
      <c r="AJ90" s="7" t="n">
        <v>2655041</v>
      </c>
      <c r="AK90" s="7" t="n">
        <v>2691141</v>
      </c>
      <c r="AL90" s="7" t="n">
        <v>2516526</v>
      </c>
      <c r="AM90" s="7" t="n">
        <v>2637686</v>
      </c>
      <c r="AN90" s="7" t="n">
        <v>2563492</v>
      </c>
      <c r="AO90" s="7" t="n">
        <v>2511323</v>
      </c>
      <c r="AP90" s="7" t="n">
        <v>2449934</v>
      </c>
      <c r="AQ90" s="7" t="n">
        <v>2438359</v>
      </c>
      <c r="AR90" s="7" t="n">
        <v>2313806</v>
      </c>
      <c r="AS90" s="7" t="n">
        <v>2229436</v>
      </c>
      <c r="AT90" s="7" t="n">
        <v>2166646</v>
      </c>
      <c r="AU90" s="7" t="n">
        <v>2184639</v>
      </c>
      <c r="AV90" s="7" t="n">
        <v>2096028</v>
      </c>
      <c r="AW90" s="7" t="n">
        <v>1875208</v>
      </c>
      <c r="AX90" s="7" t="n">
        <v>1921546</v>
      </c>
      <c r="AY90" s="7" t="n">
        <v>1994438</v>
      </c>
      <c r="AZ90" s="7" t="n">
        <v>1858062</v>
      </c>
      <c r="BA90" s="7" t="n">
        <v>1755280</v>
      </c>
      <c r="BB90" s="7" t="n">
        <v>1717304</v>
      </c>
      <c r="BC90" s="7" t="n">
        <v>1631237</v>
      </c>
      <c r="BD90" s="7" t="n">
        <v>1440841</v>
      </c>
      <c r="BE90" s="7" t="n">
        <v>1660241</v>
      </c>
      <c r="BF90" s="7" t="n">
        <v>1807984</v>
      </c>
      <c r="BG90" s="7" t="n">
        <v>1806034</v>
      </c>
      <c r="BH90" s="7" t="n">
        <v>1755343</v>
      </c>
      <c r="BI90" s="7" t="n">
        <v>1691421</v>
      </c>
      <c r="BJ90" s="7" t="n">
        <v>1656318</v>
      </c>
      <c r="BK90" s="7" t="n">
        <v>1628098</v>
      </c>
      <c r="BL90" s="7" t="n">
        <v>1658473</v>
      </c>
      <c r="BM90" s="7" t="n">
        <v>1633111</v>
      </c>
      <c r="BN90" s="7" t="n">
        <v>1525981</v>
      </c>
      <c r="BO90" s="7" t="n">
        <v>1629842</v>
      </c>
      <c r="BP90" s="7" t="n">
        <v>1566577</v>
      </c>
      <c r="BQ90" s="7" t="n">
        <v>1539770</v>
      </c>
      <c r="BR90" s="7" t="n">
        <v>1489343</v>
      </c>
      <c r="BS90" s="7" t="n">
        <v>1374182</v>
      </c>
      <c r="BT90" s="7" t="n">
        <v>1511880</v>
      </c>
      <c r="BU90" s="7" t="n">
        <v>1481726</v>
      </c>
      <c r="BV90" s="7" t="n">
        <v>1594562</v>
      </c>
      <c r="BW90" s="7" t="n">
        <v>1588530</v>
      </c>
      <c r="BX90" s="7" t="n">
        <v>1535617</v>
      </c>
      <c r="BY90" s="7" t="n">
        <v>1484388</v>
      </c>
      <c r="BZ90" s="7" t="n">
        <v>1474851</v>
      </c>
      <c r="CA90" s="7" t="n">
        <v>1438141</v>
      </c>
      <c r="CB90" s="7" t="n">
        <v>1433270</v>
      </c>
      <c r="CC90" s="7" t="n">
        <v>1466557</v>
      </c>
      <c r="CD90" s="7" t="n">
        <v>1522451</v>
      </c>
      <c r="CE90" s="7" t="n">
        <v>1443228</v>
      </c>
      <c r="CF90" s="7" t="n">
        <v>1427316</v>
      </c>
      <c r="CG90" s="7" t="n">
        <v>1385077</v>
      </c>
      <c r="CH90" s="7" t="n">
        <v>1354021</v>
      </c>
      <c r="CI90" s="7" t="n">
        <v>1325788</v>
      </c>
      <c r="CJ90" s="7" t="n">
        <v>1321654</v>
      </c>
      <c r="CK90" s="7" t="n">
        <v>1295989</v>
      </c>
      <c r="CL90" s="7" t="n">
        <v>1287003</v>
      </c>
      <c r="CM90" s="7" t="n">
        <v>1270784</v>
      </c>
      <c r="CN90" s="7" t="n">
        <v>1257490</v>
      </c>
      <c r="CO90" s="7" t="n">
        <v>1256696</v>
      </c>
      <c r="CP90" s="7" t="n">
        <v>1209864</v>
      </c>
      <c r="CQ90" s="7" t="n">
        <v>1186015</v>
      </c>
      <c r="CR90" s="7" t="n">
        <v>1164145</v>
      </c>
      <c r="CS90" s="7" t="n">
        <v>1119991</v>
      </c>
      <c r="CT90" s="7" t="n">
        <v>1142265</v>
      </c>
      <c r="CU90" s="7" t="n">
        <v>1141362</v>
      </c>
      <c r="CV90" s="7" t="n">
        <v>1139847</v>
      </c>
      <c r="CW90" s="7" t="n">
        <v>1098019</v>
      </c>
      <c r="CX90" s="7" t="n">
        <v>1095538</v>
      </c>
      <c r="CY90" s="7" t="n">
        <v>1076683</v>
      </c>
      <c r="CZ90" s="7" t="n">
        <v>1070860</v>
      </c>
      <c r="DA90" s="7" t="n">
        <v>1001121</v>
      </c>
      <c r="DB90" s="7" t="n">
        <v>1001464</v>
      </c>
      <c r="DC90" s="7" t="n">
        <v>1058434</v>
      </c>
      <c r="DD90" s="7" t="n">
        <v>1077824</v>
      </c>
      <c r="DE90" s="7" t="n">
        <v>1074275</v>
      </c>
      <c r="DF90" s="7" t="n">
        <v>993863</v>
      </c>
      <c r="DG90" s="7" t="n">
        <v>1021870</v>
      </c>
      <c r="DH90" s="7" t="n">
        <v>1087273</v>
      </c>
      <c r="DI90" s="7" t="n">
        <v>1066712</v>
      </c>
      <c r="DJ90" s="4" t="inlineStr">
        <is>
          <t xml:space="preserve"> </t>
        </is>
      </c>
      <c r="DK90" s="7" t="n">
        <v>1087106</v>
      </c>
      <c r="DL90" s="7" t="n">
        <v>1073068</v>
      </c>
      <c r="DM90" s="7" t="n">
        <v>1065504</v>
      </c>
      <c r="DN90" s="7" t="n">
        <v>1078939</v>
      </c>
      <c r="DO90" s="7" t="n">
        <v>1020003</v>
      </c>
      <c r="DP90" s="7" t="n">
        <v>1048811</v>
      </c>
      <c r="DQ90" s="7" t="n">
        <v>1051260</v>
      </c>
      <c r="DR90" s="7" t="n">
        <v>1024439</v>
      </c>
      <c r="DS90" s="7" t="n">
        <v>1000000</v>
      </c>
    </row>
    <row r="91">
      <c r="A91" s="4" t="inlineStr">
        <is>
          <t>EATON VANCE Index: Russell 10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row>
    <row r="93">
      <c r="A93" s="4" t="inlineStr">
        <is>
          <t>Line Graph and Table Measure Name</t>
        </is>
      </c>
      <c r="B93" s="4" t="inlineStr">
        <is>
          <t>Russell 1000&amp;lt;sup style="box-sizing: border-box; color: rgb(0, 0, 0); display: inline; flex-wrap: nowrap; font-size: 12px; font-weight: 700; grid-area: auto; line-height: 0px; margin: 0px; overflow: visible; position: relative; text-align: center;"&gt;®&amp;lt;/sup&gt;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row>
    <row r="94">
      <c r="A94" s="4" t="inlineStr">
        <is>
          <t>Account Value</t>
        </is>
      </c>
      <c r="B94" s="5" t="n">
        <v>17128412</v>
      </c>
      <c r="C94" s="7" t="n">
        <v>16769843</v>
      </c>
      <c r="D94" s="7" t="n">
        <v>16381545</v>
      </c>
      <c r="E94" s="7" t="n">
        <v>16146566</v>
      </c>
      <c r="F94" s="7" t="n">
        <v>15629285</v>
      </c>
      <c r="G94" s="7" t="n">
        <v>14926406</v>
      </c>
      <c r="H94" s="7" t="n">
        <v>15589787</v>
      </c>
      <c r="I94" s="7" t="n">
        <v>15105546</v>
      </c>
      <c r="J94" s="7" t="n">
        <v>14331619</v>
      </c>
      <c r="K94" s="7" t="n">
        <v>14134500</v>
      </c>
      <c r="L94" s="7" t="n">
        <v>13469565</v>
      </c>
      <c r="M94" s="7" t="n">
        <v>12319025</v>
      </c>
      <c r="N94" s="7" t="n">
        <v>12624140</v>
      </c>
      <c r="O94" s="7" t="n">
        <v>13246684</v>
      </c>
      <c r="P94" s="7" t="n">
        <v>13482533</v>
      </c>
      <c r="Q94" s="7" t="n">
        <v>13034306</v>
      </c>
      <c r="R94" s="7" t="n">
        <v>12209690</v>
      </c>
      <c r="S94" s="7" t="n">
        <v>12153085</v>
      </c>
      <c r="T94" s="7" t="n">
        <v>12004339</v>
      </c>
      <c r="U94" s="7" t="n">
        <v>11636247</v>
      </c>
      <c r="V94" s="7" t="n">
        <v>11919888</v>
      </c>
      <c r="W94" s="7" t="n">
        <v>11170935</v>
      </c>
      <c r="X94" s="7" t="n">
        <v>11860608</v>
      </c>
      <c r="Y94" s="7" t="n">
        <v>11251906</v>
      </c>
      <c r="Z94" s="7" t="n">
        <v>10416501</v>
      </c>
      <c r="AA94" s="7" t="n">
        <v>11478585</v>
      </c>
      <c r="AB94" s="7" t="n">
        <v>11936918</v>
      </c>
      <c r="AC94" s="7" t="n">
        <v>10919848</v>
      </c>
      <c r="AD94" s="7" t="n">
        <v>11917980</v>
      </c>
      <c r="AE94" s="7" t="n">
        <v>11936123</v>
      </c>
      <c r="AF94" s="7" t="n">
        <v>13104242</v>
      </c>
      <c r="AG94" s="7" t="n">
        <v>12676471</v>
      </c>
      <c r="AH94" s="7" t="n">
        <v>13034145</v>
      </c>
      <c r="AI94" s="7" t="n">
        <v>13812922</v>
      </c>
      <c r="AJ94" s="7" t="n">
        <v>13275204</v>
      </c>
      <c r="AK94" s="7" t="n">
        <v>13455705</v>
      </c>
      <c r="AL94" s="7" t="n">
        <v>12582631</v>
      </c>
      <c r="AM94" s="7" t="n">
        <v>13188430</v>
      </c>
      <c r="AN94" s="7" t="n">
        <v>12817462</v>
      </c>
      <c r="AO94" s="7" t="n">
        <v>12556614</v>
      </c>
      <c r="AP94" s="7" t="n">
        <v>12249671</v>
      </c>
      <c r="AQ94" s="7" t="n">
        <v>12191796</v>
      </c>
      <c r="AR94" s="7" t="n">
        <v>11569029</v>
      </c>
      <c r="AS94" s="7" t="n">
        <v>11147182</v>
      </c>
      <c r="AT94" s="7" t="n">
        <v>10833229</v>
      </c>
      <c r="AU94" s="7" t="n">
        <v>10923193</v>
      </c>
      <c r="AV94" s="7" t="n">
        <v>10480138</v>
      </c>
      <c r="AW94" s="7" t="n">
        <v>9376042</v>
      </c>
      <c r="AX94" s="7" t="n">
        <v>9607730</v>
      </c>
      <c r="AY94" s="7" t="n">
        <v>9972192</v>
      </c>
      <c r="AZ94" s="7" t="n">
        <v>9290310</v>
      </c>
      <c r="BA94" s="7" t="n">
        <v>8776399</v>
      </c>
      <c r="BB94" s="7" t="n">
        <v>8586519</v>
      </c>
      <c r="BC94" s="7" t="n">
        <v>8156187</v>
      </c>
      <c r="BD94" s="7" t="n">
        <v>7204204</v>
      </c>
      <c r="BE94" s="7" t="n">
        <v>8301203</v>
      </c>
      <c r="BF94" s="7" t="n">
        <v>9039919</v>
      </c>
      <c r="BG94" s="7" t="n">
        <v>9030172</v>
      </c>
      <c r="BH94" s="7" t="n">
        <v>8776713</v>
      </c>
      <c r="BI94" s="7" t="n">
        <v>8457106</v>
      </c>
      <c r="BJ94" s="7" t="n">
        <v>8281591</v>
      </c>
      <c r="BK94" s="7" t="n">
        <v>8140488</v>
      </c>
      <c r="BL94" s="7" t="n">
        <v>8292367</v>
      </c>
      <c r="BM94" s="7" t="n">
        <v>8165557</v>
      </c>
      <c r="BN94" s="7" t="n">
        <v>7629906</v>
      </c>
      <c r="BO94" s="7" t="n">
        <v>8149208</v>
      </c>
      <c r="BP94" s="7" t="n">
        <v>7832884</v>
      </c>
      <c r="BQ94" s="7" t="n">
        <v>7698850</v>
      </c>
      <c r="BR94" s="7" t="n">
        <v>7446716</v>
      </c>
      <c r="BS94" s="7" t="n">
        <v>6870911</v>
      </c>
      <c r="BT94" s="7" t="n">
        <v>7559398</v>
      </c>
      <c r="BU94" s="7" t="n">
        <v>7408628</v>
      </c>
      <c r="BV94" s="7" t="n">
        <v>7972811</v>
      </c>
      <c r="BW94" s="7" t="n">
        <v>7942650</v>
      </c>
      <c r="BX94" s="7" t="n">
        <v>7678084</v>
      </c>
      <c r="BY94" s="7" t="n">
        <v>7421942</v>
      </c>
      <c r="BZ94" s="7" t="n">
        <v>7374255</v>
      </c>
      <c r="CA94" s="7" t="n">
        <v>7190705</v>
      </c>
      <c r="CB94" s="7" t="n">
        <v>7166348</v>
      </c>
      <c r="CC94" s="7" t="n">
        <v>7332785</v>
      </c>
      <c r="CD94" s="7" t="n">
        <v>7612256</v>
      </c>
      <c r="CE94" s="7" t="n">
        <v>7216139</v>
      </c>
      <c r="CF94" s="7" t="n">
        <v>7136580</v>
      </c>
      <c r="CG94" s="7" t="n">
        <v>6925383</v>
      </c>
      <c r="CH94" s="7" t="n">
        <v>6770105</v>
      </c>
      <c r="CI94" s="7" t="n">
        <v>6628940</v>
      </c>
      <c r="CJ94" s="7" t="n">
        <v>6608269</v>
      </c>
      <c r="CK94" s="7" t="n">
        <v>6479944</v>
      </c>
      <c r="CL94" s="7" t="n">
        <v>6435013</v>
      </c>
      <c r="CM94" s="7" t="n">
        <v>6353922</v>
      </c>
      <c r="CN94" s="7" t="n">
        <v>6287449</v>
      </c>
      <c r="CO94" s="7" t="n">
        <v>6283479</v>
      </c>
      <c r="CP94" s="7" t="n">
        <v>6049322</v>
      </c>
      <c r="CQ94" s="7" t="n">
        <v>5930076</v>
      </c>
      <c r="CR94" s="7" t="n">
        <v>5820723</v>
      </c>
      <c r="CS94" s="7" t="n">
        <v>5599953</v>
      </c>
      <c r="CT94" s="7" t="n">
        <v>5711324</v>
      </c>
      <c r="CU94" s="7" t="n">
        <v>5706808</v>
      </c>
      <c r="CV94" s="7" t="n">
        <v>5699236</v>
      </c>
      <c r="CW94" s="7" t="n">
        <v>5490094</v>
      </c>
      <c r="CX94" s="7" t="n">
        <v>5477689</v>
      </c>
      <c r="CY94" s="7" t="n">
        <v>5383416</v>
      </c>
      <c r="CZ94" s="7" t="n">
        <v>5354298</v>
      </c>
      <c r="DA94" s="7" t="n">
        <v>5005604</v>
      </c>
      <c r="DB94" s="7" t="n">
        <v>5007322</v>
      </c>
      <c r="DC94" s="7" t="n">
        <v>5292168</v>
      </c>
      <c r="DD94" s="7" t="n">
        <v>5389121</v>
      </c>
      <c r="DE94" s="7" t="n">
        <v>5371377</v>
      </c>
      <c r="DF94" s="7" t="n">
        <v>4969316</v>
      </c>
      <c r="DG94" s="7" t="n">
        <v>5109352</v>
      </c>
      <c r="DH94" s="7" t="n">
        <v>5436367</v>
      </c>
      <c r="DI94" s="7" t="n">
        <v>5333562</v>
      </c>
      <c r="DJ94" s="4" t="inlineStr">
        <is>
          <t xml:space="preserve"> </t>
        </is>
      </c>
      <c r="DK94" s="7" t="n">
        <v>5435531</v>
      </c>
      <c r="DL94" s="7" t="n">
        <v>5365338</v>
      </c>
      <c r="DM94" s="7" t="n">
        <v>5327519</v>
      </c>
      <c r="DN94" s="7" t="n">
        <v>5394697</v>
      </c>
      <c r="DO94" s="7" t="n">
        <v>5100015</v>
      </c>
      <c r="DP94" s="7" t="n">
        <v>5244055</v>
      </c>
      <c r="DQ94" s="7" t="n">
        <v>5256301</v>
      </c>
      <c r="DR94" s="7" t="n">
        <v>5122197</v>
      </c>
      <c r="DS94" s="7" t="n">
        <v>5000000</v>
      </c>
    </row>
    <row r="95">
      <c r="A95" s="4" t="inlineStr">
        <is>
          <t>EATON VANCE Index: S&amp;P 50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row>
    <row r="97">
      <c r="A97" s="4" t="inlineStr">
        <is>
          <t>Line Graph and Table Measure Name</t>
        </is>
      </c>
      <c r="B97" s="4" t="inlineStr">
        <is>
          <t xml:space="preserve">S&amp;amp;P 500&amp;lt;sup style="box-sizing: border-box; color: rgb(0, 0, 0); display: inline; flex-wrap: nowrap; font-size: 12px; font-weight: 700; grid-area: auto; line-height: 0px; margin: 0px; overflow: visible; position: relative; text-align: center;"&gt;®&amp;lt;/sup&gt; Index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row>
    <row r="98">
      <c r="A98" s="4" t="inlineStr">
        <is>
          <t>Account Value</t>
        </is>
      </c>
      <c r="B98" s="5" t="n">
        <v>32323</v>
      </c>
      <c r="C98" s="7" t="n">
        <v>31724</v>
      </c>
      <c r="D98" s="7" t="n">
        <v>30973</v>
      </c>
      <c r="E98" s="7" t="n">
        <v>30600</v>
      </c>
      <c r="F98" s="7" t="n">
        <v>29540</v>
      </c>
      <c r="G98" s="7" t="n">
        <v>28145</v>
      </c>
      <c r="H98" s="7" t="n">
        <v>29343</v>
      </c>
      <c r="I98" s="7" t="n">
        <v>28429</v>
      </c>
      <c r="J98" s="7" t="n">
        <v>26988</v>
      </c>
      <c r="K98" s="7" t="n">
        <v>26542</v>
      </c>
      <c r="L98" s="7" t="n">
        <v>25388</v>
      </c>
      <c r="M98" s="7" t="n">
        <v>23264</v>
      </c>
      <c r="N98" s="7" t="n">
        <v>23763</v>
      </c>
      <c r="O98" s="7" t="n">
        <v>24953</v>
      </c>
      <c r="P98" s="7" t="n">
        <v>25357</v>
      </c>
      <c r="Q98" s="7" t="n">
        <v>24568</v>
      </c>
      <c r="R98" s="7" t="n">
        <v>23045</v>
      </c>
      <c r="S98" s="7" t="n">
        <v>22945</v>
      </c>
      <c r="T98" s="7" t="n">
        <v>22592</v>
      </c>
      <c r="U98" s="7" t="n">
        <v>21792</v>
      </c>
      <c r="V98" s="7" t="n">
        <v>22337</v>
      </c>
      <c r="W98" s="7" t="n">
        <v>21017</v>
      </c>
      <c r="X98" s="7" t="n">
        <v>22302</v>
      </c>
      <c r="Y98" s="7" t="n">
        <v>21121</v>
      </c>
      <c r="Z98" s="7" t="n">
        <v>19539</v>
      </c>
      <c r="AA98" s="7" t="n">
        <v>21522</v>
      </c>
      <c r="AB98" s="7" t="n">
        <v>22437</v>
      </c>
      <c r="AC98" s="7" t="n">
        <v>20542</v>
      </c>
      <c r="AD98" s="7" t="n">
        <v>22391</v>
      </c>
      <c r="AE98" s="7" t="n">
        <v>22350</v>
      </c>
      <c r="AF98" s="7" t="n">
        <v>24485</v>
      </c>
      <c r="AG98" s="7" t="n">
        <v>23608</v>
      </c>
      <c r="AH98" s="7" t="n">
        <v>24337</v>
      </c>
      <c r="AI98" s="7" t="n">
        <v>25665</v>
      </c>
      <c r="AJ98" s="7" t="n">
        <v>24564</v>
      </c>
      <c r="AK98" s="7" t="n">
        <v>24735</v>
      </c>
      <c r="AL98" s="7" t="n">
        <v>23116</v>
      </c>
      <c r="AM98" s="7" t="n">
        <v>24244</v>
      </c>
      <c r="AN98" s="7" t="n">
        <v>23528</v>
      </c>
      <c r="AO98" s="7" t="n">
        <v>22982</v>
      </c>
      <c r="AP98" s="7" t="n">
        <v>22458</v>
      </c>
      <c r="AQ98" s="7" t="n">
        <v>22302</v>
      </c>
      <c r="AR98" s="7" t="n">
        <v>21172</v>
      </c>
      <c r="AS98" s="7" t="n">
        <v>20284</v>
      </c>
      <c r="AT98" s="7" t="n">
        <v>19740</v>
      </c>
      <c r="AU98" s="7" t="n">
        <v>19941</v>
      </c>
      <c r="AV98" s="7" t="n">
        <v>19203</v>
      </c>
      <c r="AW98" s="7" t="n">
        <v>17308</v>
      </c>
      <c r="AX98" s="7" t="n">
        <v>17781</v>
      </c>
      <c r="AY98" s="7" t="n">
        <v>18483</v>
      </c>
      <c r="AZ98" s="7" t="n">
        <v>17244</v>
      </c>
      <c r="BA98" s="7" t="n">
        <v>16323</v>
      </c>
      <c r="BB98" s="7" t="n">
        <v>16005</v>
      </c>
      <c r="BC98" s="7" t="n">
        <v>15277</v>
      </c>
      <c r="BD98" s="7" t="n">
        <v>13541</v>
      </c>
      <c r="BE98" s="7" t="n">
        <v>15450</v>
      </c>
      <c r="BF98" s="7" t="n">
        <v>16836</v>
      </c>
      <c r="BG98" s="7" t="n">
        <v>16842</v>
      </c>
      <c r="BH98" s="7" t="n">
        <v>16349</v>
      </c>
      <c r="BI98" s="7" t="n">
        <v>15776</v>
      </c>
      <c r="BJ98" s="7" t="n">
        <v>15442</v>
      </c>
      <c r="BK98" s="7" t="n">
        <v>15158</v>
      </c>
      <c r="BL98" s="7" t="n">
        <v>15402</v>
      </c>
      <c r="BM98" s="7" t="n">
        <v>15184</v>
      </c>
      <c r="BN98" s="7" t="n">
        <v>14184</v>
      </c>
      <c r="BO98" s="7" t="n">
        <v>15147</v>
      </c>
      <c r="BP98" s="7" t="n">
        <v>14557</v>
      </c>
      <c r="BQ98" s="7" t="n">
        <v>14280</v>
      </c>
      <c r="BR98" s="7" t="n">
        <v>13835</v>
      </c>
      <c r="BS98" s="7" t="n">
        <v>12809</v>
      </c>
      <c r="BT98" s="7" t="n">
        <v>14080</v>
      </c>
      <c r="BU98" s="7" t="n">
        <v>13799</v>
      </c>
      <c r="BV98" s="7" t="n">
        <v>14812</v>
      </c>
      <c r="BW98" s="7" t="n">
        <v>14728</v>
      </c>
      <c r="BX98" s="7" t="n">
        <v>14263</v>
      </c>
      <c r="BY98" s="7" t="n">
        <v>13751</v>
      </c>
      <c r="BZ98" s="7" t="n">
        <v>13667</v>
      </c>
      <c r="CA98" s="7" t="n">
        <v>13346</v>
      </c>
      <c r="CB98" s="7" t="n">
        <v>13295</v>
      </c>
      <c r="CC98" s="7" t="n">
        <v>13641</v>
      </c>
      <c r="CD98" s="7" t="n">
        <v>14163</v>
      </c>
      <c r="CE98" s="7" t="n">
        <v>13396</v>
      </c>
      <c r="CF98" s="7" t="n">
        <v>13249</v>
      </c>
      <c r="CG98" s="7" t="n">
        <v>12855</v>
      </c>
      <c r="CH98" s="7" t="n">
        <v>12562</v>
      </c>
      <c r="CI98" s="7" t="n">
        <v>12308</v>
      </c>
      <c r="CJ98" s="7" t="n">
        <v>12270</v>
      </c>
      <c r="CK98" s="7" t="n">
        <v>12023</v>
      </c>
      <c r="CL98" s="7" t="n">
        <v>11948</v>
      </c>
      <c r="CM98" s="7" t="n">
        <v>11783</v>
      </c>
      <c r="CN98" s="7" t="n">
        <v>11663</v>
      </c>
      <c r="CO98" s="7" t="n">
        <v>11649</v>
      </c>
      <c r="CP98" s="7" t="n">
        <v>11204</v>
      </c>
      <c r="CQ98" s="7" t="n">
        <v>10996</v>
      </c>
      <c r="CR98" s="7" t="n">
        <v>10783</v>
      </c>
      <c r="CS98" s="7" t="n">
        <v>10398</v>
      </c>
      <c r="CT98" s="7" t="n">
        <v>10591</v>
      </c>
      <c r="CU98" s="7" t="n">
        <v>10589</v>
      </c>
      <c r="CV98" s="7" t="n">
        <v>10574</v>
      </c>
      <c r="CW98" s="7" t="n">
        <v>10198</v>
      </c>
      <c r="CX98" s="7" t="n">
        <v>10172</v>
      </c>
      <c r="CY98" s="7" t="n">
        <v>9992</v>
      </c>
      <c r="CZ98" s="7" t="n">
        <v>9954</v>
      </c>
      <c r="DA98" s="7" t="n">
        <v>9321</v>
      </c>
      <c r="DB98" s="7" t="n">
        <v>9334</v>
      </c>
      <c r="DC98" s="7" t="n">
        <v>9821</v>
      </c>
      <c r="DD98" s="7" t="n">
        <v>9979</v>
      </c>
      <c r="DE98" s="7" t="n">
        <v>9949</v>
      </c>
      <c r="DF98" s="7" t="n">
        <v>9175</v>
      </c>
      <c r="DG98" s="7" t="n">
        <v>9408</v>
      </c>
      <c r="DH98" s="7" t="n">
        <v>10012</v>
      </c>
      <c r="DI98" s="4" t="inlineStr">
        <is>
          <t xml:space="preserve"> </t>
        </is>
      </c>
      <c r="DJ98" s="7" t="n">
        <v>10000</v>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row>
    <row r="99">
      <c r="A99" s="4" t="inlineStr">
        <is>
          <t>EATON VANCE Index: S&amp;P 50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row>
    <row r="101">
      <c r="A101" s="4" t="inlineStr">
        <is>
          <t>Line Graph and Table Measure Name</t>
        </is>
      </c>
      <c r="B101" s="4" t="inlineStr">
        <is>
          <t>S&amp;amp;P 500&amp;lt;sup style="box-sizing: border-box; color: rgb(0, 0, 0); display: inline; flex-wrap: nowrap; font-size: 12px; font-weight: 700; grid-area: auto; line-height: 0px; margin: 0px; overflow: visible; position: relative; text-align: center;"&gt;®&amp;lt;/sup&gt;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row>
    <row r="102">
      <c r="A102" s="4" t="inlineStr">
        <is>
          <t>Account Value</t>
        </is>
      </c>
      <c r="B102" s="5" t="n">
        <v>3232313</v>
      </c>
      <c r="C102" s="7" t="n">
        <v>3172415</v>
      </c>
      <c r="D102" s="7" t="n">
        <v>3097285</v>
      </c>
      <c r="E102" s="7" t="n">
        <v>3060037</v>
      </c>
      <c r="F102" s="7" t="n">
        <v>2954040</v>
      </c>
      <c r="G102" s="7" t="n">
        <v>2814485</v>
      </c>
      <c r="H102" s="7" t="n">
        <v>2934336</v>
      </c>
      <c r="I102" s="7" t="n">
        <v>2842868</v>
      </c>
      <c r="J102" s="7" t="n">
        <v>2698766</v>
      </c>
      <c r="K102" s="7" t="n">
        <v>2654165</v>
      </c>
      <c r="L102" s="7" t="n">
        <v>2538824</v>
      </c>
      <c r="M102" s="7" t="n">
        <v>2326368</v>
      </c>
      <c r="N102" s="7" t="n">
        <v>2376334</v>
      </c>
      <c r="O102" s="7" t="n">
        <v>2495305</v>
      </c>
      <c r="P102" s="7" t="n">
        <v>2535677</v>
      </c>
      <c r="Q102" s="7" t="n">
        <v>2456753</v>
      </c>
      <c r="R102" s="7" t="n">
        <v>2304484</v>
      </c>
      <c r="S102" s="7" t="n">
        <v>2294511</v>
      </c>
      <c r="T102" s="7" t="n">
        <v>2259247</v>
      </c>
      <c r="U102" s="7" t="n">
        <v>2179238</v>
      </c>
      <c r="V102" s="7" t="n">
        <v>2233739</v>
      </c>
      <c r="W102" s="7" t="n">
        <v>2101682</v>
      </c>
      <c r="X102" s="7" t="n">
        <v>2230172</v>
      </c>
      <c r="Y102" s="7" t="n">
        <v>2112138</v>
      </c>
      <c r="Z102" s="7" t="n">
        <v>1953944</v>
      </c>
      <c r="AA102" s="7" t="n">
        <v>2152154</v>
      </c>
      <c r="AB102" s="7" t="n">
        <v>2243655</v>
      </c>
      <c r="AC102" s="7" t="n">
        <v>2054244</v>
      </c>
      <c r="AD102" s="7" t="n">
        <v>2239065</v>
      </c>
      <c r="AE102" s="7" t="n">
        <v>2234965</v>
      </c>
      <c r="AF102" s="7" t="n">
        <v>2448476</v>
      </c>
      <c r="AG102" s="7" t="n">
        <v>2360820</v>
      </c>
      <c r="AH102" s="7" t="n">
        <v>2433688</v>
      </c>
      <c r="AI102" s="7" t="n">
        <v>2566497</v>
      </c>
      <c r="AJ102" s="7" t="n">
        <v>2456410</v>
      </c>
      <c r="AK102" s="7" t="n">
        <v>2473549</v>
      </c>
      <c r="AL102" s="7" t="n">
        <v>2311595</v>
      </c>
      <c r="AM102" s="7" t="n">
        <v>2424351</v>
      </c>
      <c r="AN102" s="7" t="n">
        <v>2352812</v>
      </c>
      <c r="AO102" s="7" t="n">
        <v>2298218</v>
      </c>
      <c r="AP102" s="7" t="n">
        <v>2245791</v>
      </c>
      <c r="AQ102" s="7" t="n">
        <v>2230214</v>
      </c>
      <c r="AR102" s="7" t="n">
        <v>2117220</v>
      </c>
      <c r="AS102" s="7" t="n">
        <v>2028386</v>
      </c>
      <c r="AT102" s="7" t="n">
        <v>1973954</v>
      </c>
      <c r="AU102" s="7" t="n">
        <v>1994086</v>
      </c>
      <c r="AV102" s="7" t="n">
        <v>1920256</v>
      </c>
      <c r="AW102" s="7" t="n">
        <v>1730796</v>
      </c>
      <c r="AX102" s="7" t="n">
        <v>1778082</v>
      </c>
      <c r="AY102" s="7" t="n">
        <v>1848312</v>
      </c>
      <c r="AZ102" s="7" t="n">
        <v>1724364</v>
      </c>
      <c r="BA102" s="7" t="n">
        <v>1632325</v>
      </c>
      <c r="BB102" s="7" t="n">
        <v>1600495</v>
      </c>
      <c r="BC102" s="7" t="n">
        <v>1527732</v>
      </c>
      <c r="BD102" s="7" t="n">
        <v>1354140</v>
      </c>
      <c r="BE102" s="7" t="n">
        <v>1544963</v>
      </c>
      <c r="BF102" s="7" t="n">
        <v>1683551</v>
      </c>
      <c r="BG102" s="7" t="n">
        <v>1684212</v>
      </c>
      <c r="BH102" s="7" t="n">
        <v>1634868</v>
      </c>
      <c r="BI102" s="7" t="n">
        <v>1577603</v>
      </c>
      <c r="BJ102" s="7" t="n">
        <v>1544157</v>
      </c>
      <c r="BK102" s="7" t="n">
        <v>1515796</v>
      </c>
      <c r="BL102" s="7" t="n">
        <v>1540193</v>
      </c>
      <c r="BM102" s="7" t="n">
        <v>1518371</v>
      </c>
      <c r="BN102" s="7" t="n">
        <v>1418407</v>
      </c>
      <c r="BO102" s="7" t="n">
        <v>1514661</v>
      </c>
      <c r="BP102" s="7" t="n">
        <v>1455719</v>
      </c>
      <c r="BQ102" s="7" t="n">
        <v>1427971</v>
      </c>
      <c r="BR102" s="7" t="n">
        <v>1383548</v>
      </c>
      <c r="BS102" s="7" t="n">
        <v>1280902</v>
      </c>
      <c r="BT102" s="7" t="n">
        <v>1408034</v>
      </c>
      <c r="BU102" s="7" t="n">
        <v>1379914</v>
      </c>
      <c r="BV102" s="7" t="n">
        <v>1481151</v>
      </c>
      <c r="BW102" s="7" t="n">
        <v>1472768</v>
      </c>
      <c r="BX102" s="7" t="n">
        <v>1426292</v>
      </c>
      <c r="BY102" s="7" t="n">
        <v>1375119</v>
      </c>
      <c r="BZ102" s="7" t="n">
        <v>1366707</v>
      </c>
      <c r="CA102" s="7" t="n">
        <v>1334568</v>
      </c>
      <c r="CB102" s="7" t="n">
        <v>1329466</v>
      </c>
      <c r="CC102" s="7" t="n">
        <v>1364133</v>
      </c>
      <c r="CD102" s="7" t="n">
        <v>1416336</v>
      </c>
      <c r="CE102" s="7" t="n">
        <v>1339636</v>
      </c>
      <c r="CF102" s="7" t="n">
        <v>1324905</v>
      </c>
      <c r="CG102" s="7" t="n">
        <v>1285479</v>
      </c>
      <c r="CH102" s="7" t="n">
        <v>1256166</v>
      </c>
      <c r="CI102" s="7" t="n">
        <v>1230778</v>
      </c>
      <c r="CJ102" s="7" t="n">
        <v>1227022</v>
      </c>
      <c r="CK102" s="7" t="n">
        <v>1202299</v>
      </c>
      <c r="CL102" s="7" t="n">
        <v>1194841</v>
      </c>
      <c r="CM102" s="7" t="n">
        <v>1178260</v>
      </c>
      <c r="CN102" s="7" t="n">
        <v>1166282</v>
      </c>
      <c r="CO102" s="7" t="n">
        <v>1164923</v>
      </c>
      <c r="CP102" s="7" t="n">
        <v>1120436</v>
      </c>
      <c r="CQ102" s="7" t="n">
        <v>1099580</v>
      </c>
      <c r="CR102" s="7" t="n">
        <v>1078267</v>
      </c>
      <c r="CS102" s="7" t="n">
        <v>1039760</v>
      </c>
      <c r="CT102" s="7" t="n">
        <v>1059079</v>
      </c>
      <c r="CU102" s="7" t="n">
        <v>1058879</v>
      </c>
      <c r="CV102" s="7" t="n">
        <v>1057394</v>
      </c>
      <c r="CW102" s="7" t="n">
        <v>1019795</v>
      </c>
      <c r="CX102" s="7" t="n">
        <v>1017160</v>
      </c>
      <c r="CY102" s="7" t="n">
        <v>999216</v>
      </c>
      <c r="CZ102" s="7" t="n">
        <v>995357</v>
      </c>
      <c r="DA102" s="7" t="n">
        <v>932123</v>
      </c>
      <c r="DB102" s="7" t="n">
        <v>933383</v>
      </c>
      <c r="DC102" s="7" t="n">
        <v>982120</v>
      </c>
      <c r="DD102" s="7" t="n">
        <v>997858</v>
      </c>
      <c r="DE102" s="7" t="n">
        <v>994899</v>
      </c>
      <c r="DF102" s="7" t="n">
        <v>917504</v>
      </c>
      <c r="DG102" s="7" t="n">
        <v>940782</v>
      </c>
      <c r="DH102" s="7" t="n">
        <v>1001188</v>
      </c>
      <c r="DI102" s="4" t="inlineStr">
        <is>
          <t xml:space="preserve"> </t>
        </is>
      </c>
      <c r="DJ102" s="7" t="n">
        <v>1000000</v>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row>
    <row r="103">
      <c r="A103" s="4" t="inlineStr">
        <is>
          <t>EATON VANCE Index: S&amp;P 50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row>
    <row r="105">
      <c r="A105" s="4" t="inlineStr">
        <is>
          <t>Line Graph and Table Measure Name</t>
        </is>
      </c>
      <c r="B105" s="4" t="inlineStr">
        <is>
          <t>S&amp;amp;P 500&amp;lt;sup style="box-sizing: border-box; color: rgb(0, 0, 0); display: inline; flex-wrap: nowrap; font-size: 12px; font-weight: 700; grid-area: auto; line-height: 0px; margin: 0px; overflow: visible; position: relative; text-align: center;"&gt;®&amp;lt;/sup&gt;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row>
    <row r="106">
      <c r="A106" s="4" t="inlineStr">
        <is>
          <t>Account Value</t>
        </is>
      </c>
      <c r="B106" s="5" t="n">
        <v>16161563</v>
      </c>
      <c r="C106" s="7" t="n">
        <v>15862074</v>
      </c>
      <c r="D106" s="7" t="n">
        <v>15486425</v>
      </c>
      <c r="E106" s="7" t="n">
        <v>15300185</v>
      </c>
      <c r="F106" s="7" t="n">
        <v>14770199</v>
      </c>
      <c r="G106" s="7" t="n">
        <v>14072423</v>
      </c>
      <c r="H106" s="7" t="n">
        <v>14671681</v>
      </c>
      <c r="I106" s="7" t="n">
        <v>14214340</v>
      </c>
      <c r="J106" s="7" t="n">
        <v>13493829</v>
      </c>
      <c r="K106" s="7" t="n">
        <v>13270823</v>
      </c>
      <c r="L106" s="7" t="n">
        <v>12694121</v>
      </c>
      <c r="M106" s="7" t="n">
        <v>11631839</v>
      </c>
      <c r="N106" s="7" t="n">
        <v>11881669</v>
      </c>
      <c r="O106" s="7" t="n">
        <v>12476524</v>
      </c>
      <c r="P106" s="7" t="n">
        <v>12678383</v>
      </c>
      <c r="Q106" s="7" t="n">
        <v>12283767</v>
      </c>
      <c r="R106" s="7" t="n">
        <v>11522420</v>
      </c>
      <c r="S106" s="7" t="n">
        <v>11472553</v>
      </c>
      <c r="T106" s="7" t="n">
        <v>11296236</v>
      </c>
      <c r="U106" s="7" t="n">
        <v>10896191</v>
      </c>
      <c r="V106" s="7" t="n">
        <v>11168696</v>
      </c>
      <c r="W106" s="7" t="n">
        <v>10508411</v>
      </c>
      <c r="X106" s="7" t="n">
        <v>11150862</v>
      </c>
      <c r="Y106" s="7" t="n">
        <v>10560688</v>
      </c>
      <c r="Z106" s="7" t="n">
        <v>9769719</v>
      </c>
      <c r="AA106" s="7" t="n">
        <v>10760771</v>
      </c>
      <c r="AB106" s="7" t="n">
        <v>11218273</v>
      </c>
      <c r="AC106" s="7" t="n">
        <v>10271221</v>
      </c>
      <c r="AD106" s="7" t="n">
        <v>11195325</v>
      </c>
      <c r="AE106" s="7" t="n">
        <v>11174824</v>
      </c>
      <c r="AF106" s="7" t="n">
        <v>12242382</v>
      </c>
      <c r="AG106" s="7" t="n">
        <v>11804101</v>
      </c>
      <c r="AH106" s="7" t="n">
        <v>12168442</v>
      </c>
      <c r="AI106" s="7" t="n">
        <v>12832485</v>
      </c>
      <c r="AJ106" s="7" t="n">
        <v>12282051</v>
      </c>
      <c r="AK106" s="7" t="n">
        <v>12367746</v>
      </c>
      <c r="AL106" s="7" t="n">
        <v>11557974</v>
      </c>
      <c r="AM106" s="7" t="n">
        <v>12121754</v>
      </c>
      <c r="AN106" s="7" t="n">
        <v>11764060</v>
      </c>
      <c r="AO106" s="7" t="n">
        <v>11491090</v>
      </c>
      <c r="AP106" s="7" t="n">
        <v>11228953</v>
      </c>
      <c r="AQ106" s="7" t="n">
        <v>11151070</v>
      </c>
      <c r="AR106" s="7" t="n">
        <v>10586102</v>
      </c>
      <c r="AS106" s="7" t="n">
        <v>10141930</v>
      </c>
      <c r="AT106" s="7" t="n">
        <v>9869772</v>
      </c>
      <c r="AU106" s="7" t="n">
        <v>9970431</v>
      </c>
      <c r="AV106" s="7" t="n">
        <v>9601279</v>
      </c>
      <c r="AW106" s="7" t="n">
        <v>8653981</v>
      </c>
      <c r="AX106" s="7" t="n">
        <v>8890410</v>
      </c>
      <c r="AY106" s="7" t="n">
        <v>9241559</v>
      </c>
      <c r="AZ106" s="7" t="n">
        <v>8621818</v>
      </c>
      <c r="BA106" s="7" t="n">
        <v>8161624</v>
      </c>
      <c r="BB106" s="7" t="n">
        <v>8002477</v>
      </c>
      <c r="BC106" s="7" t="n">
        <v>7638662</v>
      </c>
      <c r="BD106" s="7" t="n">
        <v>6770701</v>
      </c>
      <c r="BE106" s="7" t="n">
        <v>7724814</v>
      </c>
      <c r="BF106" s="7" t="n">
        <v>8417757</v>
      </c>
      <c r="BG106" s="7" t="n">
        <v>8421059</v>
      </c>
      <c r="BH106" s="7" t="n">
        <v>8174341</v>
      </c>
      <c r="BI106" s="7" t="n">
        <v>7888015</v>
      </c>
      <c r="BJ106" s="7" t="n">
        <v>7720785</v>
      </c>
      <c r="BK106" s="7" t="n">
        <v>7578979</v>
      </c>
      <c r="BL106" s="7" t="n">
        <v>7700964</v>
      </c>
      <c r="BM106" s="7" t="n">
        <v>7591854</v>
      </c>
      <c r="BN106" s="7" t="n">
        <v>7092033</v>
      </c>
      <c r="BO106" s="7" t="n">
        <v>7573303</v>
      </c>
      <c r="BP106" s="7" t="n">
        <v>7278595</v>
      </c>
      <c r="BQ106" s="7" t="n">
        <v>7139855</v>
      </c>
      <c r="BR106" s="7" t="n">
        <v>6917739</v>
      </c>
      <c r="BS106" s="7" t="n">
        <v>6404509</v>
      </c>
      <c r="BT106" s="7" t="n">
        <v>7040172</v>
      </c>
      <c r="BU106" s="7" t="n">
        <v>6899570</v>
      </c>
      <c r="BV106" s="7" t="n">
        <v>7405754</v>
      </c>
      <c r="BW106" s="7" t="n">
        <v>7363840</v>
      </c>
      <c r="BX106" s="7" t="n">
        <v>7131459</v>
      </c>
      <c r="BY106" s="7" t="n">
        <v>6875593</v>
      </c>
      <c r="BZ106" s="7" t="n">
        <v>6833533</v>
      </c>
      <c r="CA106" s="7" t="n">
        <v>6672838</v>
      </c>
      <c r="CB106" s="7" t="n">
        <v>6647332</v>
      </c>
      <c r="CC106" s="7" t="n">
        <v>6820667</v>
      </c>
      <c r="CD106" s="7" t="n">
        <v>7081677</v>
      </c>
      <c r="CE106" s="7" t="n">
        <v>6698180</v>
      </c>
      <c r="CF106" s="7" t="n">
        <v>6624524</v>
      </c>
      <c r="CG106" s="7" t="n">
        <v>6427397</v>
      </c>
      <c r="CH106" s="7" t="n">
        <v>6280832</v>
      </c>
      <c r="CI106" s="7" t="n">
        <v>6153888</v>
      </c>
      <c r="CJ106" s="7" t="n">
        <v>6135108</v>
      </c>
      <c r="CK106" s="7" t="n">
        <v>6011495</v>
      </c>
      <c r="CL106" s="7" t="n">
        <v>5974207</v>
      </c>
      <c r="CM106" s="7" t="n">
        <v>5891300</v>
      </c>
      <c r="CN106" s="7" t="n">
        <v>5831412</v>
      </c>
      <c r="CO106" s="7" t="n">
        <v>5824617</v>
      </c>
      <c r="CP106" s="7" t="n">
        <v>5602178</v>
      </c>
      <c r="CQ106" s="7" t="n">
        <v>5497902</v>
      </c>
      <c r="CR106" s="7" t="n">
        <v>5391336</v>
      </c>
      <c r="CS106" s="7" t="n">
        <v>5198799</v>
      </c>
      <c r="CT106" s="7" t="n">
        <v>5295394</v>
      </c>
      <c r="CU106" s="7" t="n">
        <v>5294393</v>
      </c>
      <c r="CV106" s="7" t="n">
        <v>5286970</v>
      </c>
      <c r="CW106" s="7" t="n">
        <v>5098977</v>
      </c>
      <c r="CX106" s="7" t="n">
        <v>5085799</v>
      </c>
      <c r="CY106" s="7" t="n">
        <v>4996079</v>
      </c>
      <c r="CZ106" s="7" t="n">
        <v>4976785</v>
      </c>
      <c r="DA106" s="7" t="n">
        <v>4660617</v>
      </c>
      <c r="DB106" s="7" t="n">
        <v>4666914</v>
      </c>
      <c r="DC106" s="7" t="n">
        <v>4910598</v>
      </c>
      <c r="DD106" s="7" t="n">
        <v>4989289</v>
      </c>
      <c r="DE106" s="7" t="n">
        <v>4974495</v>
      </c>
      <c r="DF106" s="7" t="n">
        <v>4587519</v>
      </c>
      <c r="DG106" s="7" t="n">
        <v>4703911</v>
      </c>
      <c r="DH106" s="7" t="n">
        <v>5005938</v>
      </c>
      <c r="DI106" s="4" t="inlineStr">
        <is>
          <t xml:space="preserve"> </t>
        </is>
      </c>
      <c r="DJ106" s="7" t="n">
        <v>5000000</v>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row>
    <row r="107">
      <c r="A107" s="4" t="inlineStr">
        <is>
          <t>EATON VANCE Index: Russell 3000</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row>
    <row r="109">
      <c r="A109" s="4" t="inlineStr">
        <is>
          <t>Line Graph and Table Measure Name</t>
        </is>
      </c>
      <c r="B109" s="4" t="inlineStr">
        <is>
          <t xml:space="preserve">Russell 3000&amp;lt;sup style="box-sizing: border-box; color: rgb(0, 0, 0); display: inline; flex-wrap: nowrap; font-size: 12px; font-weight: 700; grid-area: auto; line-height: 0px; margin: 0px; overflow: visible; position: relative; text-align: center;"&gt;®&amp;lt;/sup&gt; Index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row>
    <row r="110">
      <c r="A110" s="4" t="inlineStr">
        <is>
          <t>Account Value</t>
        </is>
      </c>
      <c r="B110" s="5" t="n">
        <v>30471</v>
      </c>
      <c r="C110" s="7" t="n">
        <v>32754</v>
      </c>
      <c r="D110" s="7" t="n">
        <v>32056</v>
      </c>
      <c r="E110" s="7" t="n">
        <v>31471</v>
      </c>
      <c r="F110" s="7" t="n">
        <v>30526</v>
      </c>
      <c r="G110" s="7" t="n">
        <v>29149</v>
      </c>
      <c r="H110" s="7" t="n">
        <v>30491</v>
      </c>
      <c r="I110" s="7" t="n">
        <v>29538</v>
      </c>
      <c r="J110" s="7" t="n">
        <v>28021</v>
      </c>
      <c r="K110" s="7" t="n">
        <v>27714</v>
      </c>
      <c r="L110" s="7" t="n">
        <v>26318</v>
      </c>
      <c r="M110" s="7" t="n">
        <v>24073</v>
      </c>
      <c r="N110" s="7" t="n">
        <v>24729</v>
      </c>
      <c r="O110" s="7" t="n">
        <v>25966</v>
      </c>
      <c r="P110" s="7" t="n">
        <v>26477</v>
      </c>
      <c r="Q110" s="7" t="n">
        <v>25560</v>
      </c>
      <c r="R110" s="7" t="n">
        <v>23927</v>
      </c>
      <c r="S110" s="7" t="n">
        <v>23834</v>
      </c>
      <c r="T110" s="7" t="n">
        <v>23583</v>
      </c>
      <c r="U110" s="7" t="n">
        <v>22968</v>
      </c>
      <c r="V110" s="7" t="n">
        <v>23518</v>
      </c>
      <c r="W110" s="7" t="n">
        <v>22003</v>
      </c>
      <c r="X110" s="7" t="n">
        <v>23371</v>
      </c>
      <c r="Y110" s="7" t="n">
        <v>22212</v>
      </c>
      <c r="Z110" s="7" t="n">
        <v>20528</v>
      </c>
      <c r="AA110" s="7" t="n">
        <v>22627</v>
      </c>
      <c r="AB110" s="7" t="n">
        <v>23504</v>
      </c>
      <c r="AC110" s="7" t="n">
        <v>21488</v>
      </c>
      <c r="AD110" s="7" t="n">
        <v>23450</v>
      </c>
      <c r="AE110" s="7" t="n">
        <v>23481</v>
      </c>
      <c r="AF110" s="7" t="n">
        <v>25796</v>
      </c>
      <c r="AG110" s="7" t="n">
        <v>24986</v>
      </c>
      <c r="AH110" s="7" t="n">
        <v>25631</v>
      </c>
      <c r="AI110" s="7" t="n">
        <v>27234</v>
      </c>
      <c r="AJ110" s="7" t="n">
        <v>26202</v>
      </c>
      <c r="AK110" s="7" t="n">
        <v>26607</v>
      </c>
      <c r="AL110" s="7" t="n">
        <v>24921</v>
      </c>
      <c r="AM110" s="7" t="n">
        <v>26092</v>
      </c>
      <c r="AN110" s="7" t="n">
        <v>25369</v>
      </c>
      <c r="AO110" s="7" t="n">
        <v>24947</v>
      </c>
      <c r="AP110" s="7" t="n">
        <v>24346</v>
      </c>
      <c r="AQ110" s="7" t="n">
        <v>24236</v>
      </c>
      <c r="AR110" s="7" t="n">
        <v>23048</v>
      </c>
      <c r="AS110" s="7" t="n">
        <v>22250</v>
      </c>
      <c r="AT110" s="7" t="n">
        <v>21576</v>
      </c>
      <c r="AU110" s="7" t="n">
        <v>21672</v>
      </c>
      <c r="AV110" s="7" t="n">
        <v>20739</v>
      </c>
      <c r="AW110" s="7" t="n">
        <v>18490</v>
      </c>
      <c r="AX110" s="7" t="n">
        <v>18898</v>
      </c>
      <c r="AY110" s="7" t="n">
        <v>19612</v>
      </c>
      <c r="AZ110" s="7" t="n">
        <v>18287</v>
      </c>
      <c r="BA110" s="7" t="n">
        <v>17304</v>
      </c>
      <c r="BB110" s="7" t="n">
        <v>16918</v>
      </c>
      <c r="BC110" s="7" t="n">
        <v>16059</v>
      </c>
      <c r="BD110" s="7" t="n">
        <v>14181</v>
      </c>
      <c r="BE110" s="7" t="n">
        <v>16442</v>
      </c>
      <c r="BF110" s="7" t="n">
        <v>17908</v>
      </c>
      <c r="BG110" s="7" t="n">
        <v>17928</v>
      </c>
      <c r="BH110" s="7" t="n">
        <v>17424</v>
      </c>
      <c r="BI110" s="7" t="n">
        <v>16786</v>
      </c>
      <c r="BJ110" s="7" t="n">
        <v>16433</v>
      </c>
      <c r="BK110" s="7" t="n">
        <v>16149</v>
      </c>
      <c r="BL110" s="7" t="n">
        <v>16485</v>
      </c>
      <c r="BM110" s="7" t="n">
        <v>16244</v>
      </c>
      <c r="BN110" s="7" t="n">
        <v>15178</v>
      </c>
      <c r="BO110" s="7" t="n">
        <v>16228</v>
      </c>
      <c r="BP110" s="7" t="n">
        <v>15605</v>
      </c>
      <c r="BQ110" s="7" t="n">
        <v>15380</v>
      </c>
      <c r="BR110" s="7" t="n">
        <v>14858</v>
      </c>
      <c r="BS110" s="7" t="n">
        <v>13683</v>
      </c>
      <c r="BT110" s="7" t="n">
        <v>15087</v>
      </c>
      <c r="BU110" s="7" t="n">
        <v>14791</v>
      </c>
      <c r="BV110" s="7" t="n">
        <v>15967</v>
      </c>
      <c r="BW110" s="7" t="n">
        <v>15940</v>
      </c>
      <c r="BX110" s="7" t="n">
        <v>15400</v>
      </c>
      <c r="BY110" s="7" t="n">
        <v>14905</v>
      </c>
      <c r="BZ110" s="7" t="n">
        <v>14808</v>
      </c>
      <c r="CA110" s="7" t="n">
        <v>14402</v>
      </c>
      <c r="CB110" s="7" t="n">
        <v>14347</v>
      </c>
      <c r="CC110" s="7" t="n">
        <v>14641</v>
      </c>
      <c r="CD110" s="7" t="n">
        <v>15201</v>
      </c>
      <c r="CE110" s="7" t="n">
        <v>14440</v>
      </c>
      <c r="CF110" s="7" t="n">
        <v>14297</v>
      </c>
      <c r="CG110" s="7" t="n">
        <v>13876</v>
      </c>
      <c r="CH110" s="7" t="n">
        <v>13579</v>
      </c>
      <c r="CI110" s="7" t="n">
        <v>13256</v>
      </c>
      <c r="CJ110" s="7" t="n">
        <v>13231</v>
      </c>
      <c r="CK110" s="7" t="n">
        <v>12986</v>
      </c>
      <c r="CL110" s="7" t="n">
        <v>12870</v>
      </c>
      <c r="CM110" s="7" t="n">
        <v>12739</v>
      </c>
      <c r="CN110" s="7" t="n">
        <v>12606</v>
      </c>
      <c r="CO110" s="7" t="n">
        <v>12597</v>
      </c>
      <c r="CP110" s="7" t="n">
        <v>12145</v>
      </c>
      <c r="CQ110" s="7" t="n">
        <v>11921</v>
      </c>
      <c r="CR110" s="7" t="n">
        <v>11693</v>
      </c>
      <c r="CS110" s="7" t="n">
        <v>11192</v>
      </c>
      <c r="CT110" s="7" t="n">
        <v>11440</v>
      </c>
      <c r="CU110" s="7" t="n">
        <v>11422</v>
      </c>
      <c r="CV110" s="7" t="n">
        <v>11393</v>
      </c>
      <c r="CW110" s="7" t="n">
        <v>10958</v>
      </c>
      <c r="CX110" s="7" t="n">
        <v>10935</v>
      </c>
      <c r="CY110" s="7" t="n">
        <v>10743</v>
      </c>
      <c r="CZ110" s="7" t="n">
        <v>10677</v>
      </c>
      <c r="DA110" s="7" t="n">
        <v>9975</v>
      </c>
      <c r="DB110" s="7" t="n">
        <v>9978</v>
      </c>
      <c r="DC110" s="7" t="n">
        <v>10574</v>
      </c>
      <c r="DD110" s="7" t="n">
        <v>10796</v>
      </c>
      <c r="DE110" s="7" t="n">
        <v>10736</v>
      </c>
      <c r="DF110" s="7" t="n">
        <v>9951</v>
      </c>
      <c r="DG110" s="7" t="n">
        <v>10249</v>
      </c>
      <c r="DH110" s="7" t="n">
        <v>10908</v>
      </c>
      <c r="DI110" s="4" t="inlineStr">
        <is>
          <t xml:space="preserve"> </t>
        </is>
      </c>
      <c r="DJ110" s="7" t="n">
        <v>10000</v>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row>
    <row r="111">
      <c r="A111" s="4" t="inlineStr">
        <is>
          <t>EATON VANCE Index: Russell 3000</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row>
    <row r="113">
      <c r="A113" s="4" t="inlineStr">
        <is>
          <t>Line Graph and Table Measure Name</t>
        </is>
      </c>
      <c r="B113" s="4" t="inlineStr">
        <is>
          <t>Russell 3000&amp;lt;sup style="box-sizing: border-box; color: rgb(0, 0, 0); display: inline; flex-wrap: nowrap; font-size: 12px; font-weight: 700; grid-area: auto; line-height: 0px; margin: 0px; overflow: visible; position: relative; text-align: center;"&gt;®&amp;lt;/sup&gt;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row>
    <row r="114">
      <c r="A114" s="4" t="inlineStr">
        <is>
          <t>Account Value</t>
        </is>
      </c>
      <c r="B114" s="5" t="n">
        <v>3047107</v>
      </c>
      <c r="C114" s="7" t="n">
        <v>3275420</v>
      </c>
      <c r="D114" s="7" t="n">
        <v>3205637</v>
      </c>
      <c r="E114" s="7" t="n">
        <v>3147135</v>
      </c>
      <c r="F114" s="7" t="n">
        <v>3052634</v>
      </c>
      <c r="G114" s="7" t="n">
        <v>2914913</v>
      </c>
      <c r="H114" s="7" t="n">
        <v>3049077</v>
      </c>
      <c r="I114" s="7" t="n">
        <v>2953796</v>
      </c>
      <c r="J114" s="7" t="n">
        <v>2802116</v>
      </c>
      <c r="K114" s="7" t="n">
        <v>2771401</v>
      </c>
      <c r="L114" s="7" t="n">
        <v>2631805</v>
      </c>
      <c r="M114" s="7" t="n">
        <v>2407326</v>
      </c>
      <c r="N114" s="7" t="n">
        <v>2472879</v>
      </c>
      <c r="O114" s="7" t="n">
        <v>2596564</v>
      </c>
      <c r="P114" s="7" t="n">
        <v>2647674</v>
      </c>
      <c r="Q114" s="7" t="n">
        <v>2556048</v>
      </c>
      <c r="R114" s="7" t="n">
        <v>2392664</v>
      </c>
      <c r="S114" s="7" t="n">
        <v>2383391</v>
      </c>
      <c r="T114" s="7" t="n">
        <v>2358265</v>
      </c>
      <c r="U114" s="7" t="n">
        <v>2296849</v>
      </c>
      <c r="V114" s="7" t="n">
        <v>2351818</v>
      </c>
      <c r="W114" s="7" t="n">
        <v>2200278</v>
      </c>
      <c r="X114" s="7" t="n">
        <v>2337125</v>
      </c>
      <c r="Y114" s="7" t="n">
        <v>2221188</v>
      </c>
      <c r="Z114" s="7" t="n">
        <v>2052842</v>
      </c>
      <c r="AA114" s="7" t="n">
        <v>2262656</v>
      </c>
      <c r="AB114" s="7" t="n">
        <v>2350370</v>
      </c>
      <c r="AC114" s="7" t="n">
        <v>2148777</v>
      </c>
      <c r="AD114" s="7" t="n">
        <v>2344952</v>
      </c>
      <c r="AE114" s="7" t="n">
        <v>2348100</v>
      </c>
      <c r="AF114" s="7" t="n">
        <v>2579600</v>
      </c>
      <c r="AG114" s="7" t="n">
        <v>2498556</v>
      </c>
      <c r="AH114" s="7" t="n">
        <v>2563119</v>
      </c>
      <c r="AI114" s="7" t="n">
        <v>2723350</v>
      </c>
      <c r="AJ114" s="7" t="n">
        <v>2620172</v>
      </c>
      <c r="AK114" s="7" t="n">
        <v>2660670</v>
      </c>
      <c r="AL114" s="7" t="n">
        <v>2492141</v>
      </c>
      <c r="AM114" s="7" t="n">
        <v>2609210</v>
      </c>
      <c r="AN114" s="7" t="n">
        <v>2536865</v>
      </c>
      <c r="AO114" s="7" t="n">
        <v>2494678</v>
      </c>
      <c r="AP114" s="7" t="n">
        <v>2434642</v>
      </c>
      <c r="AQ114" s="7" t="n">
        <v>2423579</v>
      </c>
      <c r="AR114" s="7" t="n">
        <v>2304770</v>
      </c>
      <c r="AS114" s="7" t="n">
        <v>2225019</v>
      </c>
      <c r="AT114" s="7" t="n">
        <v>2157579</v>
      </c>
      <c r="AU114" s="7" t="n">
        <v>2167218</v>
      </c>
      <c r="AV114" s="7" t="n">
        <v>2073917</v>
      </c>
      <c r="AW114" s="7" t="n">
        <v>1848982</v>
      </c>
      <c r="AX114" s="7" t="n">
        <v>1889770</v>
      </c>
      <c r="AY114" s="7" t="n">
        <v>1961178</v>
      </c>
      <c r="AZ114" s="7" t="n">
        <v>1828699</v>
      </c>
      <c r="BA114" s="7" t="n">
        <v>1730439</v>
      </c>
      <c r="BB114" s="7" t="n">
        <v>1691762</v>
      </c>
      <c r="BC114" s="7" t="n">
        <v>1605882</v>
      </c>
      <c r="BD114" s="7" t="n">
        <v>1418072</v>
      </c>
      <c r="BE114" s="7" t="n">
        <v>1644176</v>
      </c>
      <c r="BF114" s="7" t="n">
        <v>1790794</v>
      </c>
      <c r="BG114" s="7" t="n">
        <v>1792752</v>
      </c>
      <c r="BH114" s="7" t="n">
        <v>1742441</v>
      </c>
      <c r="BI114" s="7" t="n">
        <v>1678633</v>
      </c>
      <c r="BJ114" s="7" t="n">
        <v>1643259</v>
      </c>
      <c r="BK114" s="7" t="n">
        <v>1614916</v>
      </c>
      <c r="BL114" s="7" t="n">
        <v>1648522</v>
      </c>
      <c r="BM114" s="7" t="n">
        <v>1624375</v>
      </c>
      <c r="BN114" s="7" t="n">
        <v>1517772</v>
      </c>
      <c r="BO114" s="7" t="n">
        <v>1622785</v>
      </c>
      <c r="BP114" s="7" t="n">
        <v>1560473</v>
      </c>
      <c r="BQ114" s="7" t="n">
        <v>1538015</v>
      </c>
      <c r="BR114" s="7" t="n">
        <v>1485762</v>
      </c>
      <c r="BS114" s="7" t="n">
        <v>1368314</v>
      </c>
      <c r="BT114" s="7" t="n">
        <v>1508731</v>
      </c>
      <c r="BU114" s="7" t="n">
        <v>1479106</v>
      </c>
      <c r="BV114" s="7" t="n">
        <v>1596674</v>
      </c>
      <c r="BW114" s="7" t="n">
        <v>1594035</v>
      </c>
      <c r="BX114" s="7" t="n">
        <v>1539955</v>
      </c>
      <c r="BY114" s="7" t="n">
        <v>1490492</v>
      </c>
      <c r="BZ114" s="7" t="n">
        <v>1480808</v>
      </c>
      <c r="CA114" s="7" t="n">
        <v>1440152</v>
      </c>
      <c r="CB114" s="7" t="n">
        <v>1434699</v>
      </c>
      <c r="CC114" s="7" t="n">
        <v>1464089</v>
      </c>
      <c r="CD114" s="7" t="n">
        <v>1520120</v>
      </c>
      <c r="CE114" s="7" t="n">
        <v>1444006</v>
      </c>
      <c r="CF114" s="7" t="n">
        <v>1429716</v>
      </c>
      <c r="CG114" s="7" t="n">
        <v>1387582</v>
      </c>
      <c r="CH114" s="7" t="n">
        <v>1357949</v>
      </c>
      <c r="CI114" s="7" t="n">
        <v>1325620</v>
      </c>
      <c r="CJ114" s="7" t="n">
        <v>1323070</v>
      </c>
      <c r="CK114" s="7" t="n">
        <v>1298586</v>
      </c>
      <c r="CL114" s="7" t="n">
        <v>1286971</v>
      </c>
      <c r="CM114" s="7" t="n">
        <v>1273934</v>
      </c>
      <c r="CN114" s="7" t="n">
        <v>1260572</v>
      </c>
      <c r="CO114" s="7" t="n">
        <v>1259715</v>
      </c>
      <c r="CP114" s="7" t="n">
        <v>1214544</v>
      </c>
      <c r="CQ114" s="7" t="n">
        <v>1192107</v>
      </c>
      <c r="CR114" s="7" t="n">
        <v>1169290</v>
      </c>
      <c r="CS114" s="7" t="n">
        <v>1119203</v>
      </c>
      <c r="CT114" s="7" t="n">
        <v>1143953</v>
      </c>
      <c r="CU114" s="7" t="n">
        <v>1142158</v>
      </c>
      <c r="CV114" s="7" t="n">
        <v>1139252</v>
      </c>
      <c r="CW114" s="7" t="n">
        <v>1095764</v>
      </c>
      <c r="CX114" s="7" t="n">
        <v>1093516</v>
      </c>
      <c r="CY114" s="7" t="n">
        <v>1074296</v>
      </c>
      <c r="CZ114" s="7" t="n">
        <v>1067679</v>
      </c>
      <c r="DA114" s="7" t="n">
        <v>997453</v>
      </c>
      <c r="DB114" s="7" t="n">
        <v>997774</v>
      </c>
      <c r="DC114" s="7" t="n">
        <v>1057440</v>
      </c>
      <c r="DD114" s="7" t="n">
        <v>1079600</v>
      </c>
      <c r="DE114" s="7" t="n">
        <v>1073648</v>
      </c>
      <c r="DF114" s="7" t="n">
        <v>995053</v>
      </c>
      <c r="DG114" s="7" t="n">
        <v>1024919</v>
      </c>
      <c r="DH114" s="7" t="n">
        <v>1090768</v>
      </c>
      <c r="DI114" s="4" t="inlineStr">
        <is>
          <t xml:space="preserve"> </t>
        </is>
      </c>
      <c r="DJ114" s="7" t="n">
        <v>1000000</v>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row>
    <row r="115">
      <c r="A115" s="4" t="inlineStr">
        <is>
          <t>EATON VANCE Index: Russell 3000</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row>
    <row r="117">
      <c r="A117" s="4" t="inlineStr">
        <is>
          <t>Line Graph and Table Measure Name</t>
        </is>
      </c>
      <c r="B117" s="4" t="inlineStr">
        <is>
          <t>Russell 3000&amp;lt;sup style="box-sizing: border-box; color: rgb(0, 0, 0); display: inline; flex-wrap: nowrap; font-size: 12px; font-weight: 700; grid-area: auto; line-height: 0px; margin: 0px; overflow: visible; position: relative; text-align: center;"&gt;®&amp;lt;/sup&gt;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row>
    <row r="118">
      <c r="A118" s="4" t="inlineStr">
        <is>
          <t>Account Value</t>
        </is>
      </c>
      <c r="B118" s="5" t="n">
        <v>15235534</v>
      </c>
      <c r="C118" s="7" t="n">
        <v>15010001</v>
      </c>
      <c r="D118" s="7" t="n">
        <v>14690214</v>
      </c>
      <c r="E118" s="7" t="n">
        <v>14422122</v>
      </c>
      <c r="F118" s="7" t="n">
        <v>13989056</v>
      </c>
      <c r="G118" s="7" t="n">
        <v>13357934</v>
      </c>
      <c r="H118" s="7" t="n">
        <v>13972759</v>
      </c>
      <c r="I118" s="7" t="n">
        <v>13536119</v>
      </c>
      <c r="J118" s="7" t="n">
        <v>12841028</v>
      </c>
      <c r="K118" s="7" t="n">
        <v>12700274</v>
      </c>
      <c r="L118" s="7" t="n">
        <v>12060559</v>
      </c>
      <c r="M118" s="7" t="n">
        <v>11031858</v>
      </c>
      <c r="N118" s="7" t="n">
        <v>11332261</v>
      </c>
      <c r="O118" s="7" t="n">
        <v>11899064</v>
      </c>
      <c r="P118" s="7" t="n">
        <v>12133281</v>
      </c>
      <c r="Q118" s="7" t="n">
        <v>11713394</v>
      </c>
      <c r="R118" s="7" t="n">
        <v>10964667</v>
      </c>
      <c r="S118" s="7" t="n">
        <v>10922171</v>
      </c>
      <c r="T118" s="7" t="n">
        <v>10807029</v>
      </c>
      <c r="U118" s="7" t="n">
        <v>10525584</v>
      </c>
      <c r="V118" s="7" t="n">
        <v>10777484</v>
      </c>
      <c r="W118" s="7" t="n">
        <v>10083037</v>
      </c>
      <c r="X118" s="7" t="n">
        <v>10710154</v>
      </c>
      <c r="Y118" s="7" t="n">
        <v>10178856</v>
      </c>
      <c r="Z118" s="7" t="n">
        <v>9407393</v>
      </c>
      <c r="AA118" s="7" t="n">
        <v>10368891</v>
      </c>
      <c r="AB118" s="7" t="n">
        <v>10770852</v>
      </c>
      <c r="AC118" s="7" t="n">
        <v>9847024</v>
      </c>
      <c r="AD118" s="7" t="n">
        <v>10746022</v>
      </c>
      <c r="AE118" s="7" t="n">
        <v>10760449</v>
      </c>
      <c r="AF118" s="7" t="n">
        <v>11821321</v>
      </c>
      <c r="AG118" s="7" t="n">
        <v>11449929</v>
      </c>
      <c r="AH118" s="7" t="n">
        <v>11745797</v>
      </c>
      <c r="AI118" s="7" t="n">
        <v>12480077</v>
      </c>
      <c r="AJ118" s="7" t="n">
        <v>12007247</v>
      </c>
      <c r="AK118" s="7" t="n">
        <v>12192838</v>
      </c>
      <c r="AL118" s="7" t="n">
        <v>11420530</v>
      </c>
      <c r="AM118" s="7" t="n">
        <v>11957017</v>
      </c>
      <c r="AN118" s="7" t="n">
        <v>11625483</v>
      </c>
      <c r="AO118" s="7" t="n">
        <v>11432158</v>
      </c>
      <c r="AP118" s="7" t="n">
        <v>11157038</v>
      </c>
      <c r="AQ118" s="7" t="n">
        <v>11106338</v>
      </c>
      <c r="AR118" s="7" t="n">
        <v>10561881</v>
      </c>
      <c r="AS118" s="7" t="n">
        <v>10196412</v>
      </c>
      <c r="AT118" s="7" t="n">
        <v>9887361</v>
      </c>
      <c r="AU118" s="7" t="n">
        <v>9931536</v>
      </c>
      <c r="AV118" s="7" t="n">
        <v>9503971</v>
      </c>
      <c r="AW118" s="7" t="n">
        <v>8473181</v>
      </c>
      <c r="AX118" s="7" t="n">
        <v>8660094</v>
      </c>
      <c r="AY118" s="7" t="n">
        <v>8987332</v>
      </c>
      <c r="AZ118" s="7" t="n">
        <v>8380231</v>
      </c>
      <c r="BA118" s="7" t="n">
        <v>7929942</v>
      </c>
      <c r="BB118" s="7" t="n">
        <v>7752701</v>
      </c>
      <c r="BC118" s="7" t="n">
        <v>7359145</v>
      </c>
      <c r="BD118" s="7" t="n">
        <v>6498485</v>
      </c>
      <c r="BE118" s="7" t="n">
        <v>7534631</v>
      </c>
      <c r="BF118" s="7" t="n">
        <v>8206526</v>
      </c>
      <c r="BG118" s="7" t="n">
        <v>8215499</v>
      </c>
      <c r="BH118" s="7" t="n">
        <v>7984944</v>
      </c>
      <c r="BI118" s="7" t="n">
        <v>7692537</v>
      </c>
      <c r="BJ118" s="7" t="n">
        <v>7530430</v>
      </c>
      <c r="BK118" s="7" t="n">
        <v>7400544</v>
      </c>
      <c r="BL118" s="7" t="n">
        <v>7554546</v>
      </c>
      <c r="BM118" s="7" t="n">
        <v>7443892</v>
      </c>
      <c r="BN118" s="7" t="n">
        <v>6955370</v>
      </c>
      <c r="BO118" s="7" t="n">
        <v>7436607</v>
      </c>
      <c r="BP118" s="7" t="n">
        <v>7151051</v>
      </c>
      <c r="BQ118" s="7" t="n">
        <v>7048136</v>
      </c>
      <c r="BR118" s="7" t="n">
        <v>6808681</v>
      </c>
      <c r="BS118" s="7" t="n">
        <v>6270462</v>
      </c>
      <c r="BT118" s="7" t="n">
        <v>6913938</v>
      </c>
      <c r="BU118" s="7" t="n">
        <v>6778180</v>
      </c>
      <c r="BV118" s="7" t="n">
        <v>7316947</v>
      </c>
      <c r="BW118" s="7" t="n">
        <v>7304855</v>
      </c>
      <c r="BX118" s="7" t="n">
        <v>7057028</v>
      </c>
      <c r="BY118" s="7" t="n">
        <v>6830357</v>
      </c>
      <c r="BZ118" s="7" t="n">
        <v>6785978</v>
      </c>
      <c r="CA118" s="7" t="n">
        <v>6599667</v>
      </c>
      <c r="CB118" s="7" t="n">
        <v>6574678</v>
      </c>
      <c r="CC118" s="7" t="n">
        <v>6709363</v>
      </c>
      <c r="CD118" s="7" t="n">
        <v>6966132</v>
      </c>
      <c r="CE118" s="7" t="n">
        <v>6617328</v>
      </c>
      <c r="CF118" s="7" t="n">
        <v>6551843</v>
      </c>
      <c r="CG118" s="7" t="n">
        <v>6358759</v>
      </c>
      <c r="CH118" s="7" t="n">
        <v>6222961</v>
      </c>
      <c r="CI118" s="7" t="n">
        <v>6074809</v>
      </c>
      <c r="CJ118" s="7" t="n">
        <v>6063127</v>
      </c>
      <c r="CK118" s="7" t="n">
        <v>5950923</v>
      </c>
      <c r="CL118" s="7" t="n">
        <v>5897699</v>
      </c>
      <c r="CM118" s="7" t="n">
        <v>5837954</v>
      </c>
      <c r="CN118" s="7" t="n">
        <v>5776722</v>
      </c>
      <c r="CO118" s="7" t="n">
        <v>5772794</v>
      </c>
      <c r="CP118" s="7" t="n">
        <v>5565794</v>
      </c>
      <c r="CQ118" s="7" t="n">
        <v>5462970</v>
      </c>
      <c r="CR118" s="7" t="n">
        <v>5358411</v>
      </c>
      <c r="CS118" s="7" t="n">
        <v>5128882</v>
      </c>
      <c r="CT118" s="7" t="n">
        <v>5242303</v>
      </c>
      <c r="CU118" s="7" t="n">
        <v>5234075</v>
      </c>
      <c r="CV118" s="7" t="n">
        <v>5220758</v>
      </c>
      <c r="CW118" s="7" t="n">
        <v>5021471</v>
      </c>
      <c r="CX118" s="7" t="n">
        <v>5011167</v>
      </c>
      <c r="CY118" s="7" t="n">
        <v>4923091</v>
      </c>
      <c r="CZ118" s="7" t="n">
        <v>4892768</v>
      </c>
      <c r="DA118" s="7" t="n">
        <v>4570945</v>
      </c>
      <c r="DB118" s="7" t="n">
        <v>4572418</v>
      </c>
      <c r="DC118" s="7" t="n">
        <v>4845846</v>
      </c>
      <c r="DD118" s="7" t="n">
        <v>4947393</v>
      </c>
      <c r="DE118" s="7" t="n">
        <v>4920119</v>
      </c>
      <c r="DF118" s="7" t="n">
        <v>4559950</v>
      </c>
      <c r="DG118" s="7" t="n">
        <v>4696814</v>
      </c>
      <c r="DH118" s="7" t="n">
        <v>4998576</v>
      </c>
      <c r="DI118" s="4" t="inlineStr">
        <is>
          <t xml:space="preserve"> </t>
        </is>
      </c>
      <c r="DJ118" s="7" t="n">
        <v>5000000</v>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row>
    <row r="119">
      <c r="A119" s="4" t="inlineStr">
        <is>
          <t>EATON VANCE Index: S&amp;P 500</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row>
    <row r="121">
      <c r="A121" s="4" t="inlineStr">
        <is>
          <t>Line Graph and Table Measure Name</t>
        </is>
      </c>
      <c r="B121" s="4" t="inlineStr">
        <is>
          <t xml:space="preserve">S&amp;amp;P 500&amp;lt;sup style="box-sizing: border-box; color: rgb(0, 0, 0); display: inline; flex-wrap: nowrap; font-size: 12px; font-weight: 700; grid-area: auto; line-height: 0px; margin: 0px; overflow: visible; position: relative; text-align: center;"&gt;®&amp;lt;/sup&gt; Index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row>
    <row r="122">
      <c r="A122" s="4" t="inlineStr">
        <is>
          <t>Account Value</t>
        </is>
      </c>
      <c r="B122" s="5" t="n">
        <v>32568</v>
      </c>
      <c r="C122" s="7" t="n">
        <v>34364</v>
      </c>
      <c r="D122" s="7" t="n">
        <v>33550</v>
      </c>
      <c r="E122" s="7" t="n">
        <v>33147</v>
      </c>
      <c r="F122" s="7" t="n">
        <v>31999</v>
      </c>
      <c r="G122" s="7" t="n">
        <v>30487</v>
      </c>
      <c r="H122" s="7" t="n">
        <v>31785</v>
      </c>
      <c r="I122" s="7" t="n">
        <v>30794</v>
      </c>
      <c r="J122" s="7" t="n">
        <v>29233</v>
      </c>
      <c r="K122" s="7" t="n">
        <v>28750</v>
      </c>
      <c r="L122" s="7" t="n">
        <v>27501</v>
      </c>
      <c r="M122" s="7" t="n">
        <v>25200</v>
      </c>
      <c r="N122" s="7" t="n">
        <v>25741</v>
      </c>
      <c r="O122" s="7" t="n">
        <v>27030</v>
      </c>
      <c r="P122" s="7" t="n">
        <v>27467</v>
      </c>
      <c r="Q122" s="7" t="n">
        <v>26612</v>
      </c>
      <c r="R122" s="7" t="n">
        <v>24963</v>
      </c>
      <c r="S122" s="7" t="n">
        <v>24855</v>
      </c>
      <c r="T122" s="7" t="n">
        <v>24473</v>
      </c>
      <c r="U122" s="7" t="n">
        <v>23606</v>
      </c>
      <c r="V122" s="7" t="n">
        <v>24196</v>
      </c>
      <c r="W122" s="7" t="n">
        <v>22766</v>
      </c>
      <c r="X122" s="7" t="n">
        <v>24158</v>
      </c>
      <c r="Y122" s="7" t="n">
        <v>22879</v>
      </c>
      <c r="Z122" s="7" t="n">
        <v>21165</v>
      </c>
      <c r="AA122" s="7" t="n">
        <v>23312</v>
      </c>
      <c r="AB122" s="7" t="n">
        <v>24304</v>
      </c>
      <c r="AC122" s="7" t="n">
        <v>22252</v>
      </c>
      <c r="AD122" s="7" t="n">
        <v>24254</v>
      </c>
      <c r="AE122" s="7" t="n">
        <v>24209</v>
      </c>
      <c r="AF122" s="7" t="n">
        <v>26522</v>
      </c>
      <c r="AG122" s="7" t="n">
        <v>25573</v>
      </c>
      <c r="AH122" s="7" t="n">
        <v>26362</v>
      </c>
      <c r="AI122" s="7" t="n">
        <v>27801</v>
      </c>
      <c r="AJ122" s="7" t="n">
        <v>26608</v>
      </c>
      <c r="AK122" s="7" t="n">
        <v>26794</v>
      </c>
      <c r="AL122" s="7" t="n">
        <v>25040</v>
      </c>
      <c r="AM122" s="7" t="n">
        <v>26261</v>
      </c>
      <c r="AN122" s="7" t="n">
        <v>25486</v>
      </c>
      <c r="AO122" s="7" t="n">
        <v>24895</v>
      </c>
      <c r="AP122" s="7" t="n">
        <v>24327</v>
      </c>
      <c r="AQ122" s="7" t="n">
        <v>24158</v>
      </c>
      <c r="AR122" s="7" t="n">
        <v>22934</v>
      </c>
      <c r="AS122" s="7" t="n">
        <v>21972</v>
      </c>
      <c r="AT122" s="7" t="n">
        <v>21382</v>
      </c>
      <c r="AU122" s="7" t="n">
        <v>21600</v>
      </c>
      <c r="AV122" s="7" t="n">
        <v>20801</v>
      </c>
      <c r="AW122" s="7" t="n">
        <v>18748</v>
      </c>
      <c r="AX122" s="7" t="n">
        <v>19260</v>
      </c>
      <c r="AY122" s="7" t="n">
        <v>20021</v>
      </c>
      <c r="AZ122" s="7" t="n">
        <v>18679</v>
      </c>
      <c r="BA122" s="7" t="n">
        <v>17682</v>
      </c>
      <c r="BB122" s="7" t="n">
        <v>17337</v>
      </c>
      <c r="BC122" s="7" t="n">
        <v>16549</v>
      </c>
      <c r="BD122" s="7" t="n">
        <v>14668</v>
      </c>
      <c r="BE122" s="7" t="n">
        <v>16735</v>
      </c>
      <c r="BF122" s="7" t="n">
        <v>18236</v>
      </c>
      <c r="BG122" s="7" t="n">
        <v>18244</v>
      </c>
      <c r="BH122" s="7" t="n">
        <v>17709</v>
      </c>
      <c r="BI122" s="7" t="n">
        <v>17089</v>
      </c>
      <c r="BJ122" s="7" t="n">
        <v>16727</v>
      </c>
      <c r="BK122" s="7" t="n">
        <v>16419</v>
      </c>
      <c r="BL122" s="7" t="n">
        <v>16684</v>
      </c>
      <c r="BM122" s="7" t="n">
        <v>16447</v>
      </c>
      <c r="BN122" s="7" t="n">
        <v>15364</v>
      </c>
      <c r="BO122" s="7" t="n">
        <v>16407</v>
      </c>
      <c r="BP122" s="7" t="n">
        <v>15769</v>
      </c>
      <c r="BQ122" s="7" t="n">
        <v>15468</v>
      </c>
      <c r="BR122" s="7" t="n">
        <v>14987</v>
      </c>
      <c r="BS122" s="7" t="n">
        <v>13875</v>
      </c>
      <c r="BT122" s="7" t="n">
        <v>15252</v>
      </c>
      <c r="BU122" s="7" t="n">
        <v>14947</v>
      </c>
      <c r="BV122" s="7" t="n">
        <v>16044</v>
      </c>
      <c r="BW122" s="7" t="n">
        <v>15953</v>
      </c>
      <c r="BX122" s="7" t="n">
        <v>15450</v>
      </c>
      <c r="BY122" s="7" t="n">
        <v>14896</v>
      </c>
      <c r="BZ122" s="7" t="n">
        <v>14804</v>
      </c>
      <c r="CA122" s="7" t="n">
        <v>14456</v>
      </c>
      <c r="CB122" s="7" t="n">
        <v>14401</v>
      </c>
      <c r="CC122" s="7" t="n">
        <v>14777</v>
      </c>
      <c r="CD122" s="7" t="n">
        <v>15342</v>
      </c>
      <c r="CE122" s="7" t="n">
        <v>14511</v>
      </c>
      <c r="CF122" s="7" t="n">
        <v>14352</v>
      </c>
      <c r="CG122" s="7" t="n">
        <v>13925</v>
      </c>
      <c r="CH122" s="7" t="n">
        <v>13607</v>
      </c>
      <c r="CI122" s="7" t="n">
        <v>13332</v>
      </c>
      <c r="CJ122" s="7" t="n">
        <v>13291</v>
      </c>
      <c r="CK122" s="7" t="n">
        <v>13023</v>
      </c>
      <c r="CL122" s="7" t="n">
        <v>12943</v>
      </c>
      <c r="CM122" s="7" t="n">
        <v>12763</v>
      </c>
      <c r="CN122" s="7" t="n">
        <v>12633</v>
      </c>
      <c r="CO122" s="7" t="n">
        <v>12619</v>
      </c>
      <c r="CP122" s="7" t="n">
        <v>12137</v>
      </c>
      <c r="CQ122" s="7" t="n">
        <v>11911</v>
      </c>
      <c r="CR122" s="7" t="n">
        <v>11680</v>
      </c>
      <c r="CS122" s="7" t="n">
        <v>11263</v>
      </c>
      <c r="CT122" s="7" t="n">
        <v>11472</v>
      </c>
      <c r="CU122" s="7" t="n">
        <v>11470</v>
      </c>
      <c r="CV122" s="7" t="n">
        <v>11454</v>
      </c>
      <c r="CW122" s="7" t="n">
        <v>11047</v>
      </c>
      <c r="CX122" s="7" t="n">
        <v>11018</v>
      </c>
      <c r="CY122" s="7" t="n">
        <v>10824</v>
      </c>
      <c r="CZ122" s="7" t="n">
        <v>10782</v>
      </c>
      <c r="DA122" s="7" t="n">
        <v>10097</v>
      </c>
      <c r="DB122" s="7" t="n">
        <v>10111</v>
      </c>
      <c r="DC122" s="7" t="n">
        <v>10638</v>
      </c>
      <c r="DD122" s="7" t="n">
        <v>10809</v>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row>
    <row r="123">
      <c r="A123" s="4" t="inlineStr">
        <is>
          <t>EATON VANCE Index: S&amp;P 50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row>
    <row r="125">
      <c r="A125" s="4" t="inlineStr">
        <is>
          <t>Line Graph and Table Measure Name</t>
        </is>
      </c>
      <c r="B125" s="4" t="inlineStr">
        <is>
          <t>S&amp;amp;P 500&amp;lt;sup style="box-sizing: border-box; color: rgb(0, 0, 0); display: inline; flex-wrap: nowrap; font-size: 12px; font-weight: 700; grid-area: auto; line-height: 0px; margin: 0px; overflow: visible; position: relative; text-align: center;"&gt;®&amp;lt;/sup&gt;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row>
    <row r="126">
      <c r="A126" s="4" t="inlineStr">
        <is>
          <t>Account Value</t>
        </is>
      </c>
      <c r="B126" s="5" t="n">
        <v>3256781</v>
      </c>
      <c r="C126" s="7" t="n">
        <v>3436410</v>
      </c>
      <c r="D126" s="7" t="n">
        <v>3355028</v>
      </c>
      <c r="E126" s="7" t="n">
        <v>3314681</v>
      </c>
      <c r="F126" s="7" t="n">
        <v>3199863</v>
      </c>
      <c r="G126" s="7" t="n">
        <v>3048694</v>
      </c>
      <c r="H126" s="7" t="n">
        <v>3178520</v>
      </c>
      <c r="I126" s="7" t="n">
        <v>3079440</v>
      </c>
      <c r="J126" s="7" t="n">
        <v>2923346</v>
      </c>
      <c r="K126" s="7" t="n">
        <v>2875033</v>
      </c>
      <c r="L126" s="7" t="n">
        <v>2750095</v>
      </c>
      <c r="M126" s="7" t="n">
        <v>2519959</v>
      </c>
      <c r="N126" s="7" t="n">
        <v>2574083</v>
      </c>
      <c r="O126" s="7" t="n">
        <v>2702954</v>
      </c>
      <c r="P126" s="7" t="n">
        <v>2746685</v>
      </c>
      <c r="Q126" s="7" t="n">
        <v>2661194</v>
      </c>
      <c r="R126" s="7" t="n">
        <v>2496254</v>
      </c>
      <c r="S126" s="7" t="n">
        <v>2485450</v>
      </c>
      <c r="T126" s="7" t="n">
        <v>2447253</v>
      </c>
      <c r="U126" s="7" t="n">
        <v>2360586</v>
      </c>
      <c r="V126" s="7" t="n">
        <v>2419622</v>
      </c>
      <c r="W126" s="7" t="n">
        <v>2276576</v>
      </c>
      <c r="X126" s="7" t="n">
        <v>2415758</v>
      </c>
      <c r="Y126" s="7" t="n">
        <v>2287901</v>
      </c>
      <c r="Z126" s="7" t="n">
        <v>2116543</v>
      </c>
      <c r="AA126" s="7" t="n">
        <v>2331248</v>
      </c>
      <c r="AB126" s="7" t="n">
        <v>2430362</v>
      </c>
      <c r="AC126" s="7" t="n">
        <v>2225190</v>
      </c>
      <c r="AD126" s="7" t="n">
        <v>2425391</v>
      </c>
      <c r="AE126" s="7" t="n">
        <v>2420949</v>
      </c>
      <c r="AF126" s="7" t="n">
        <v>2652229</v>
      </c>
      <c r="AG126" s="7" t="n">
        <v>2557278</v>
      </c>
      <c r="AH126" s="7" t="n">
        <v>2636210</v>
      </c>
      <c r="AI126" s="7" t="n">
        <v>2780070</v>
      </c>
      <c r="AJ126" s="7" t="n">
        <v>2660823</v>
      </c>
      <c r="AK126" s="7" t="n">
        <v>2679388</v>
      </c>
      <c r="AL126" s="7" t="n">
        <v>2503956</v>
      </c>
      <c r="AM126" s="7" t="n">
        <v>2626095</v>
      </c>
      <c r="AN126" s="7" t="n">
        <v>2548603</v>
      </c>
      <c r="AO126" s="7" t="n">
        <v>2489466</v>
      </c>
      <c r="AP126" s="7" t="n">
        <v>2432676</v>
      </c>
      <c r="AQ126" s="7" t="n">
        <v>2415803</v>
      </c>
      <c r="AR126" s="7" t="n">
        <v>2293407</v>
      </c>
      <c r="AS126" s="7" t="n">
        <v>2197180</v>
      </c>
      <c r="AT126" s="7" t="n">
        <v>2138219</v>
      </c>
      <c r="AU126" s="7" t="n">
        <v>2160026</v>
      </c>
      <c r="AV126" s="7" t="n">
        <v>2080052</v>
      </c>
      <c r="AW126" s="7" t="n">
        <v>1874826</v>
      </c>
      <c r="AX126" s="7" t="n">
        <v>1926047</v>
      </c>
      <c r="AY126" s="7" t="n">
        <v>2002121</v>
      </c>
      <c r="AZ126" s="7" t="n">
        <v>1867858</v>
      </c>
      <c r="BA126" s="7" t="n">
        <v>1768160</v>
      </c>
      <c r="BB126" s="7" t="n">
        <v>1733682</v>
      </c>
      <c r="BC126" s="7" t="n">
        <v>1654864</v>
      </c>
      <c r="BD126" s="7" t="n">
        <v>1466826</v>
      </c>
      <c r="BE126" s="7" t="n">
        <v>1673528</v>
      </c>
      <c r="BF126" s="7" t="n">
        <v>1823650</v>
      </c>
      <c r="BG126" s="7" t="n">
        <v>1824365</v>
      </c>
      <c r="BH126" s="7" t="n">
        <v>1770915</v>
      </c>
      <c r="BI126" s="7" t="n">
        <v>1708885</v>
      </c>
      <c r="BJ126" s="7" t="n">
        <v>1672655</v>
      </c>
      <c r="BK126" s="7" t="n">
        <v>1641934</v>
      </c>
      <c r="BL126" s="7" t="n">
        <v>1668361</v>
      </c>
      <c r="BM126" s="7" t="n">
        <v>1644723</v>
      </c>
      <c r="BN126" s="7" t="n">
        <v>1536441</v>
      </c>
      <c r="BO126" s="7" t="n">
        <v>1640704</v>
      </c>
      <c r="BP126" s="7" t="n">
        <v>1576858</v>
      </c>
      <c r="BQ126" s="7" t="n">
        <v>1546801</v>
      </c>
      <c r="BR126" s="7" t="n">
        <v>1498681</v>
      </c>
      <c r="BS126" s="7" t="n">
        <v>1387493</v>
      </c>
      <c r="BT126" s="7" t="n">
        <v>1525205</v>
      </c>
      <c r="BU126" s="7" t="n">
        <v>1494745</v>
      </c>
      <c r="BV126" s="7" t="n">
        <v>1604406</v>
      </c>
      <c r="BW126" s="7" t="n">
        <v>1595326</v>
      </c>
      <c r="BX126" s="7" t="n">
        <v>1544982</v>
      </c>
      <c r="BY126" s="7" t="n">
        <v>1489550</v>
      </c>
      <c r="BZ126" s="7" t="n">
        <v>1480438</v>
      </c>
      <c r="CA126" s="7" t="n">
        <v>1445625</v>
      </c>
      <c r="CB126" s="7" t="n">
        <v>1440099</v>
      </c>
      <c r="CC126" s="7" t="n">
        <v>1477651</v>
      </c>
      <c r="CD126" s="7" t="n">
        <v>1534197</v>
      </c>
      <c r="CE126" s="7" t="n">
        <v>1451115</v>
      </c>
      <c r="CF126" s="7" t="n">
        <v>1435158</v>
      </c>
      <c r="CG126" s="7" t="n">
        <v>1392452</v>
      </c>
      <c r="CH126" s="7" t="n">
        <v>1360699</v>
      </c>
      <c r="CI126" s="7" t="n">
        <v>1333198</v>
      </c>
      <c r="CJ126" s="7" t="n">
        <v>1329129</v>
      </c>
      <c r="CK126" s="7" t="n">
        <v>1302349</v>
      </c>
      <c r="CL126" s="7" t="n">
        <v>1294271</v>
      </c>
      <c r="CM126" s="7" t="n">
        <v>1276310</v>
      </c>
      <c r="CN126" s="7" t="n">
        <v>1263336</v>
      </c>
      <c r="CO126" s="7" t="n">
        <v>1261864</v>
      </c>
      <c r="CP126" s="7" t="n">
        <v>1213674</v>
      </c>
      <c r="CQ126" s="7" t="n">
        <v>1191083</v>
      </c>
      <c r="CR126" s="7" t="n">
        <v>1167996</v>
      </c>
      <c r="CS126" s="7" t="n">
        <v>1126284</v>
      </c>
      <c r="CT126" s="7" t="n">
        <v>1147211</v>
      </c>
      <c r="CU126" s="7" t="n">
        <v>1146994</v>
      </c>
      <c r="CV126" s="7" t="n">
        <v>1145386</v>
      </c>
      <c r="CW126" s="7" t="n">
        <v>1104659</v>
      </c>
      <c r="CX126" s="7" t="n">
        <v>1101804</v>
      </c>
      <c r="CY126" s="7" t="n">
        <v>1082366</v>
      </c>
      <c r="CZ126" s="7" t="n">
        <v>1078187</v>
      </c>
      <c r="DA126" s="7" t="n">
        <v>1009691</v>
      </c>
      <c r="DB126" s="7" t="n">
        <v>1011055</v>
      </c>
      <c r="DC126" s="7" t="n">
        <v>1063848</v>
      </c>
      <c r="DD126" s="7" t="n">
        <v>1080895</v>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row>
    <row r="127">
      <c r="A127" s="4" t="inlineStr">
        <is>
          <t>EATON VANCE Index: S&amp;P 50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row>
    <row r="129">
      <c r="A129" s="4" t="inlineStr">
        <is>
          <t>Line Graph and Table Measure Name</t>
        </is>
      </c>
      <c r="B129" s="4" t="inlineStr">
        <is>
          <t>S&amp;amp;P 500&amp;lt;sup style="box-sizing: border-box; color: rgb(0, 0, 0); display: inline; flex-wrap: nowrap; font-size: 12px; font-weight: 700; grid-area: auto; line-height: 0px; margin: 0px; overflow: visible; position: relative; text-align: center;"&gt;®&amp;lt;/sup&gt;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row>
    <row r="130">
      <c r="A130" s="4" t="inlineStr">
        <is>
          <t>Account Value</t>
        </is>
      </c>
      <c r="B130" s="5" t="n">
        <v>16283905</v>
      </c>
      <c r="C130" s="7" t="n">
        <v>17288291</v>
      </c>
      <c r="D130" s="7" t="n">
        <v>16878865</v>
      </c>
      <c r="E130" s="7" t="n">
        <v>16675880</v>
      </c>
      <c r="F130" s="7" t="n">
        <v>16098242</v>
      </c>
      <c r="G130" s="7" t="n">
        <v>15337726</v>
      </c>
      <c r="H130" s="7" t="n">
        <v>15990865</v>
      </c>
      <c r="I130" s="7" t="n">
        <v>15492404</v>
      </c>
      <c r="J130" s="7" t="n">
        <v>14707109</v>
      </c>
      <c r="K130" s="7" t="n">
        <v>14464051</v>
      </c>
      <c r="L130" s="7" t="n">
        <v>13835496</v>
      </c>
      <c r="M130" s="7" t="n">
        <v>12677700</v>
      </c>
      <c r="N130" s="7" t="n">
        <v>12949993</v>
      </c>
      <c r="O130" s="7" t="n">
        <v>13598333</v>
      </c>
      <c r="P130" s="7" t="n">
        <v>13818343</v>
      </c>
      <c r="Q130" s="7" t="n">
        <v>13388246</v>
      </c>
      <c r="R130" s="7" t="n">
        <v>12558443</v>
      </c>
      <c r="S130" s="7" t="n">
        <v>12504092</v>
      </c>
      <c r="T130" s="7" t="n">
        <v>12311922</v>
      </c>
      <c r="U130" s="7" t="n">
        <v>11875907</v>
      </c>
      <c r="V130" s="7" t="n">
        <v>12172914</v>
      </c>
      <c r="W130" s="7" t="n">
        <v>11453260</v>
      </c>
      <c r="X130" s="7" t="n">
        <v>12153477</v>
      </c>
      <c r="Y130" s="7" t="n">
        <v>11510238</v>
      </c>
      <c r="Z130" s="7" t="n">
        <v>10648150</v>
      </c>
      <c r="AA130" s="7" t="n">
        <v>11728311</v>
      </c>
      <c r="AB130" s="7" t="n">
        <v>12226949</v>
      </c>
      <c r="AC130" s="7" t="n">
        <v>11194744</v>
      </c>
      <c r="AD130" s="7" t="n">
        <v>12201938</v>
      </c>
      <c r="AE130" s="7" t="n">
        <v>12179593</v>
      </c>
      <c r="AF130" s="7" t="n">
        <v>13343139</v>
      </c>
      <c r="AG130" s="7" t="n">
        <v>12865451</v>
      </c>
      <c r="AH130" s="7" t="n">
        <v>13262551</v>
      </c>
      <c r="AI130" s="7" t="n">
        <v>13986300</v>
      </c>
      <c r="AJ130" s="7" t="n">
        <v>13386375</v>
      </c>
      <c r="AK130" s="7" t="n">
        <v>13479776</v>
      </c>
      <c r="AL130" s="7" t="n">
        <v>12597194</v>
      </c>
      <c r="AM130" s="7" t="n">
        <v>13211665</v>
      </c>
      <c r="AN130" s="7" t="n">
        <v>12821810</v>
      </c>
      <c r="AO130" s="7" t="n">
        <v>12524296</v>
      </c>
      <c r="AP130" s="7" t="n">
        <v>12238589</v>
      </c>
      <c r="AQ130" s="7" t="n">
        <v>12153703</v>
      </c>
      <c r="AR130" s="7" t="n">
        <v>11537938</v>
      </c>
      <c r="AS130" s="7" t="n">
        <v>11053828</v>
      </c>
      <c r="AT130" s="7" t="n">
        <v>10757199</v>
      </c>
      <c r="AU130" s="7" t="n">
        <v>10866909</v>
      </c>
      <c r="AV130" s="7" t="n">
        <v>10464566</v>
      </c>
      <c r="AW130" s="7" t="n">
        <v>9432091</v>
      </c>
      <c r="AX130" s="7" t="n">
        <v>9689779</v>
      </c>
      <c r="AY130" s="7" t="n">
        <v>10072501</v>
      </c>
      <c r="AZ130" s="7" t="n">
        <v>9397037</v>
      </c>
      <c r="BA130" s="7" t="n">
        <v>8895465</v>
      </c>
      <c r="BB130" s="7" t="n">
        <v>8722009</v>
      </c>
      <c r="BC130" s="7" t="n">
        <v>8325482</v>
      </c>
      <c r="BD130" s="7" t="n">
        <v>7379479</v>
      </c>
      <c r="BE130" s="7" t="n">
        <v>8419381</v>
      </c>
      <c r="BF130" s="7" t="n">
        <v>9174629</v>
      </c>
      <c r="BG130" s="7" t="n">
        <v>9178227</v>
      </c>
      <c r="BH130" s="7" t="n">
        <v>8909326</v>
      </c>
      <c r="BI130" s="7" t="n">
        <v>8597255</v>
      </c>
      <c r="BJ130" s="7" t="n">
        <v>8414989</v>
      </c>
      <c r="BK130" s="7" t="n">
        <v>8260432</v>
      </c>
      <c r="BL130" s="7" t="n">
        <v>8393386</v>
      </c>
      <c r="BM130" s="7" t="n">
        <v>8274465</v>
      </c>
      <c r="BN130" s="7" t="n">
        <v>7729704</v>
      </c>
      <c r="BO130" s="7" t="n">
        <v>8254246</v>
      </c>
      <c r="BP130" s="7" t="n">
        <v>7933040</v>
      </c>
      <c r="BQ130" s="7" t="n">
        <v>7781826</v>
      </c>
      <c r="BR130" s="7" t="n">
        <v>7539738</v>
      </c>
      <c r="BS130" s="7" t="n">
        <v>6980361</v>
      </c>
      <c r="BT130" s="7" t="n">
        <v>7673179</v>
      </c>
      <c r="BU130" s="7" t="n">
        <v>7519935</v>
      </c>
      <c r="BV130" s="7" t="n">
        <v>8071632</v>
      </c>
      <c r="BW130" s="7" t="n">
        <v>8025949</v>
      </c>
      <c r="BX130" s="7" t="n">
        <v>7772674</v>
      </c>
      <c r="BY130" s="7" t="n">
        <v>7493803</v>
      </c>
      <c r="BZ130" s="7" t="n">
        <v>7447961</v>
      </c>
      <c r="CA130" s="7" t="n">
        <v>7272817</v>
      </c>
      <c r="CB130" s="7" t="n">
        <v>7245018</v>
      </c>
      <c r="CC130" s="7" t="n">
        <v>7433938</v>
      </c>
      <c r="CD130" s="7" t="n">
        <v>7718417</v>
      </c>
      <c r="CE130" s="7" t="n">
        <v>7300438</v>
      </c>
      <c r="CF130" s="7" t="n">
        <v>7220160</v>
      </c>
      <c r="CG130" s="7" t="n">
        <v>7005308</v>
      </c>
      <c r="CH130" s="7" t="n">
        <v>6845564</v>
      </c>
      <c r="CI130" s="7" t="n">
        <v>6707207</v>
      </c>
      <c r="CJ130" s="7" t="n">
        <v>6686737</v>
      </c>
      <c r="CK130" s="7" t="n">
        <v>6552011</v>
      </c>
      <c r="CL130" s="7" t="n">
        <v>6511370</v>
      </c>
      <c r="CM130" s="7" t="n">
        <v>6421008</v>
      </c>
      <c r="CN130" s="7" t="n">
        <v>6355735</v>
      </c>
      <c r="CO130" s="7" t="n">
        <v>6348330</v>
      </c>
      <c r="CP130" s="7" t="n">
        <v>6105890</v>
      </c>
      <c r="CQ130" s="7" t="n">
        <v>5992239</v>
      </c>
      <c r="CR130" s="7" t="n">
        <v>5876091</v>
      </c>
      <c r="CS130" s="7" t="n">
        <v>5666242</v>
      </c>
      <c r="CT130" s="7" t="n">
        <v>5771522</v>
      </c>
      <c r="CU130" s="7" t="n">
        <v>5770431</v>
      </c>
      <c r="CV130" s="7" t="n">
        <v>5762340</v>
      </c>
      <c r="CW130" s="7" t="n">
        <v>5557444</v>
      </c>
      <c r="CX130" s="7" t="n">
        <v>5543082</v>
      </c>
      <c r="CY130" s="7" t="n">
        <v>5445294</v>
      </c>
      <c r="CZ130" s="7" t="n">
        <v>5424266</v>
      </c>
      <c r="DA130" s="7" t="n">
        <v>5079670</v>
      </c>
      <c r="DB130" s="7" t="n">
        <v>5086533</v>
      </c>
      <c r="DC130" s="7" t="n">
        <v>5352128</v>
      </c>
      <c r="DD130" s="7" t="n">
        <v>5437894</v>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row>
    <row r="131">
      <c r="A131" s="4" t="inlineStr">
        <is>
          <t>EATON VANCE Index: Calvert International Responsible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row>
    <row r="133">
      <c r="A133" s="4" t="inlineStr">
        <is>
          <t>Line Graph and Table Measure Name</t>
        </is>
      </c>
      <c r="B133" s="4" t="inlineStr">
        <is>
          <t>Calvert International Responsible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row>
    <row r="134">
      <c r="A134" s="4" t="inlineStr">
        <is>
          <t>Account Value</t>
        </is>
      </c>
      <c r="B134" s="5" t="n">
        <v>18935</v>
      </c>
      <c r="C134" s="7" t="n">
        <v>18728</v>
      </c>
      <c r="D134" s="7" t="n">
        <v>18173</v>
      </c>
      <c r="E134" s="7" t="n">
        <v>17711</v>
      </c>
      <c r="F134" s="7" t="n">
        <v>17764</v>
      </c>
      <c r="G134" s="7" t="n">
        <v>17133</v>
      </c>
      <c r="H134" s="7" t="n">
        <v>17707</v>
      </c>
      <c r="I134" s="7" t="n">
        <v>17151</v>
      </c>
      <c r="J134" s="7" t="n">
        <v>16719</v>
      </c>
      <c r="K134" s="7" t="n">
        <v>16713</v>
      </c>
      <c r="L134" s="7" t="n">
        <v>15817</v>
      </c>
      <c r="M134" s="7" t="n">
        <v>14302</v>
      </c>
      <c r="N134" s="7" t="n">
        <v>14946</v>
      </c>
      <c r="O134" s="7" t="n">
        <v>15524</v>
      </c>
      <c r="P134" s="7" t="n">
        <v>16227</v>
      </c>
      <c r="Q134" s="7" t="n">
        <v>15767</v>
      </c>
      <c r="R134" s="7" t="n">
        <v>15079</v>
      </c>
      <c r="S134" s="7" t="n">
        <v>15538</v>
      </c>
      <c r="T134" s="7" t="n">
        <v>15198</v>
      </c>
      <c r="U134" s="7" t="n">
        <v>14809</v>
      </c>
      <c r="V134" s="7" t="n">
        <v>15142</v>
      </c>
      <c r="W134" s="7" t="n">
        <v>13888</v>
      </c>
      <c r="X134" s="7" t="n">
        <v>14019</v>
      </c>
      <c r="Y134" s="7" t="n">
        <v>12629</v>
      </c>
      <c r="Z134" s="7" t="n">
        <v>12032</v>
      </c>
      <c r="AA134" s="7" t="n">
        <v>13390</v>
      </c>
      <c r="AB134" s="7" t="n">
        <v>14125</v>
      </c>
      <c r="AC134" s="7" t="n">
        <v>13366</v>
      </c>
      <c r="AD134" s="7" t="n">
        <v>14805</v>
      </c>
      <c r="AE134" s="7" t="n">
        <v>14810</v>
      </c>
      <c r="AF134" s="7" t="n">
        <v>15904</v>
      </c>
      <c r="AG134" s="7" t="n">
        <v>15828</v>
      </c>
      <c r="AH134" s="7" t="n">
        <v>16212</v>
      </c>
      <c r="AI134" s="7" t="n">
        <v>17237</v>
      </c>
      <c r="AJ134" s="7" t="n">
        <v>16392</v>
      </c>
      <c r="AK134" s="7" t="n">
        <v>17079</v>
      </c>
      <c r="AL134" s="7" t="n">
        <v>16568</v>
      </c>
      <c r="AM134" s="7" t="n">
        <v>17221</v>
      </c>
      <c r="AN134" s="7" t="n">
        <v>16846</v>
      </c>
      <c r="AO134" s="7" t="n">
        <v>16739</v>
      </c>
      <c r="AP134" s="7" t="n">
        <v>16851</v>
      </c>
      <c r="AQ134" s="7" t="n">
        <v>16322</v>
      </c>
      <c r="AR134" s="7" t="n">
        <v>15762</v>
      </c>
      <c r="AS134" s="7" t="n">
        <v>15424</v>
      </c>
      <c r="AT134" s="7" t="n">
        <v>15129</v>
      </c>
      <c r="AU134" s="7" t="n">
        <v>15274</v>
      </c>
      <c r="AV134" s="7" t="n">
        <v>14524</v>
      </c>
      <c r="AW134" s="7" t="n">
        <v>12645</v>
      </c>
      <c r="AX134" s="7" t="n">
        <v>13110</v>
      </c>
      <c r="AY134" s="7" t="n">
        <v>13343</v>
      </c>
      <c r="AZ134" s="7" t="n">
        <v>12723</v>
      </c>
      <c r="BA134" s="7" t="n">
        <v>12207</v>
      </c>
      <c r="BB134" s="7" t="n">
        <v>11713</v>
      </c>
      <c r="BC134" s="7" t="n">
        <v>11208</v>
      </c>
      <c r="BD134" s="7" t="n">
        <v>10442</v>
      </c>
      <c r="BE134" s="7" t="n">
        <v>12031</v>
      </c>
      <c r="BF134" s="7" t="n">
        <v>13042</v>
      </c>
      <c r="BG134" s="7" t="n">
        <v>13243</v>
      </c>
      <c r="BH134" s="7" t="n">
        <v>12795</v>
      </c>
      <c r="BI134" s="7" t="n">
        <v>12635</v>
      </c>
      <c r="BJ134" s="7" t="n">
        <v>12172</v>
      </c>
      <c r="BK134" s="7" t="n">
        <v>11829</v>
      </c>
      <c r="BL134" s="7" t="n">
        <v>12085</v>
      </c>
      <c r="BM134" s="7" t="n">
        <v>12191</v>
      </c>
      <c r="BN134" s="7" t="n">
        <v>11472</v>
      </c>
      <c r="BO134" s="7" t="n">
        <v>12072</v>
      </c>
      <c r="BP134" s="7" t="n">
        <v>11676</v>
      </c>
      <c r="BQ134" s="7" t="n">
        <v>11628</v>
      </c>
      <c r="BR134" s="7" t="n">
        <v>11316</v>
      </c>
      <c r="BS134" s="7" t="n">
        <v>10576</v>
      </c>
      <c r="BT134" s="7" t="n">
        <v>11182</v>
      </c>
      <c r="BU134" s="7" t="n">
        <v>11112</v>
      </c>
      <c r="BV134" s="7" t="n">
        <v>12110</v>
      </c>
      <c r="BW134" s="7" t="n">
        <v>12086</v>
      </c>
      <c r="BX134" s="7" t="n">
        <v>12201</v>
      </c>
      <c r="BY134" s="7" t="n">
        <v>11883</v>
      </c>
      <c r="BZ134" s="7" t="n">
        <v>12080</v>
      </c>
      <c r="CA134" s="7" t="n">
        <v>12340</v>
      </c>
      <c r="CB134" s="7" t="n">
        <v>12139</v>
      </c>
      <c r="CC134" s="7" t="n">
        <v>12326</v>
      </c>
      <c r="CD134" s="7" t="n">
        <v>12911</v>
      </c>
      <c r="CE134" s="7" t="n">
        <v>12324</v>
      </c>
      <c r="CF134" s="7" t="n">
        <v>12186</v>
      </c>
      <c r="CG134" s="7" t="n">
        <v>12068</v>
      </c>
      <c r="CH134" s="7" t="n">
        <v>11846</v>
      </c>
      <c r="CI134" s="7" t="n">
        <v>11570</v>
      </c>
      <c r="CJ134" s="7" t="n">
        <v>11579</v>
      </c>
      <c r="CK134" s="7" t="n">
        <v>11279</v>
      </c>
      <c r="CL134" s="7" t="n">
        <v>11236</v>
      </c>
      <c r="CM134" s="7" t="n">
        <v>10820</v>
      </c>
      <c r="CN134" s="7" t="n">
        <v>10575</v>
      </c>
      <c r="CO134" s="7" t="n">
        <v>10277</v>
      </c>
      <c r="CP134" s="7" t="n">
        <v>10117</v>
      </c>
      <c r="CQ134" s="7" t="n">
        <v>9812</v>
      </c>
      <c r="CR134" s="7" t="n">
        <v>9509</v>
      </c>
      <c r="CS134" s="7" t="n">
        <v>9717</v>
      </c>
      <c r="CT134" s="7" t="n">
        <v>9966</v>
      </c>
      <c r="CU134" s="7" t="n">
        <v>9878</v>
      </c>
      <c r="CV134" s="7" t="n">
        <v>9834</v>
      </c>
      <c r="CW134" s="7" t="n">
        <v>9342</v>
      </c>
      <c r="CX134" s="7" t="n">
        <v>9698</v>
      </c>
      <c r="CY134" s="7" t="n">
        <v>9739</v>
      </c>
      <c r="CZ134" s="7" t="n">
        <v>9537</v>
      </c>
      <c r="DA134" s="7" t="n">
        <v>8922</v>
      </c>
      <c r="DB134" s="7" t="n">
        <v>9064</v>
      </c>
      <c r="DC134" s="7" t="n">
        <v>9747</v>
      </c>
      <c r="DD134" s="7" t="n">
        <v>9871</v>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row>
    <row r="135">
      <c r="A135" s="4" t="inlineStr">
        <is>
          <t>EATON VANCE Index: Calvert International Responsible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row>
    <row r="137">
      <c r="A137" s="4" t="inlineStr">
        <is>
          <t>Line Graph and Table Measure Name</t>
        </is>
      </c>
      <c r="B137" s="4" t="inlineStr">
        <is>
          <t>Calvert International Responsible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row>
    <row r="138">
      <c r="A138" s="4" t="inlineStr">
        <is>
          <t>Account Value</t>
        </is>
      </c>
      <c r="B138" s="5" t="n">
        <v>1893451</v>
      </c>
      <c r="C138" s="7" t="n">
        <v>1872775</v>
      </c>
      <c r="D138" s="7" t="n">
        <v>1817274</v>
      </c>
      <c r="E138" s="7" t="n">
        <v>1771075</v>
      </c>
      <c r="F138" s="7" t="n">
        <v>1776394</v>
      </c>
      <c r="G138" s="7" t="n">
        <v>1713340</v>
      </c>
      <c r="H138" s="7" t="n">
        <v>1770684</v>
      </c>
      <c r="I138" s="7" t="n">
        <v>1715054</v>
      </c>
      <c r="J138" s="7" t="n">
        <v>1671939</v>
      </c>
      <c r="K138" s="7" t="n">
        <v>1671272</v>
      </c>
      <c r="L138" s="7" t="n">
        <v>1581691</v>
      </c>
      <c r="M138" s="7" t="n">
        <v>1430206</v>
      </c>
      <c r="N138" s="7" t="n">
        <v>1494634</v>
      </c>
      <c r="O138" s="7" t="n">
        <v>1552397</v>
      </c>
      <c r="P138" s="7" t="n">
        <v>1622748</v>
      </c>
      <c r="Q138" s="7" t="n">
        <v>1576702</v>
      </c>
      <c r="R138" s="7" t="n">
        <v>1507911</v>
      </c>
      <c r="S138" s="7" t="n">
        <v>1553834</v>
      </c>
      <c r="T138" s="7" t="n">
        <v>1519779</v>
      </c>
      <c r="U138" s="7" t="n">
        <v>1480889</v>
      </c>
      <c r="V138" s="7" t="n">
        <v>1514185</v>
      </c>
      <c r="W138" s="7" t="n">
        <v>1388755</v>
      </c>
      <c r="X138" s="7" t="n">
        <v>1401922</v>
      </c>
      <c r="Y138" s="7" t="n">
        <v>1262894</v>
      </c>
      <c r="Z138" s="7" t="n">
        <v>1203209</v>
      </c>
      <c r="AA138" s="7" t="n">
        <v>1339012</v>
      </c>
      <c r="AB138" s="7" t="n">
        <v>1412507</v>
      </c>
      <c r="AC138" s="7" t="n">
        <v>1336555</v>
      </c>
      <c r="AD138" s="7" t="n">
        <v>1480502</v>
      </c>
      <c r="AE138" s="7" t="n">
        <v>1480955</v>
      </c>
      <c r="AF138" s="7" t="n">
        <v>1590420</v>
      </c>
      <c r="AG138" s="7" t="n">
        <v>1582826</v>
      </c>
      <c r="AH138" s="7" t="n">
        <v>1621245</v>
      </c>
      <c r="AI138" s="7" t="n">
        <v>1723657</v>
      </c>
      <c r="AJ138" s="7" t="n">
        <v>1639211</v>
      </c>
      <c r="AK138" s="7" t="n">
        <v>1707906</v>
      </c>
      <c r="AL138" s="7" t="n">
        <v>1656800</v>
      </c>
      <c r="AM138" s="7" t="n">
        <v>1722118</v>
      </c>
      <c r="AN138" s="7" t="n">
        <v>1684558</v>
      </c>
      <c r="AO138" s="7" t="n">
        <v>1673857</v>
      </c>
      <c r="AP138" s="7" t="n">
        <v>1685081</v>
      </c>
      <c r="AQ138" s="7" t="n">
        <v>1632209</v>
      </c>
      <c r="AR138" s="7" t="n">
        <v>1576178</v>
      </c>
      <c r="AS138" s="7" t="n">
        <v>1542363</v>
      </c>
      <c r="AT138" s="7" t="n">
        <v>1512940</v>
      </c>
      <c r="AU138" s="7" t="n">
        <v>1527381</v>
      </c>
      <c r="AV138" s="7" t="n">
        <v>1452401</v>
      </c>
      <c r="AW138" s="7" t="n">
        <v>1264541</v>
      </c>
      <c r="AX138" s="7" t="n">
        <v>1310971</v>
      </c>
      <c r="AY138" s="7" t="n">
        <v>1334254</v>
      </c>
      <c r="AZ138" s="7" t="n">
        <v>1272283</v>
      </c>
      <c r="BA138" s="7" t="n">
        <v>1220734</v>
      </c>
      <c r="BB138" s="7" t="n">
        <v>1171284</v>
      </c>
      <c r="BC138" s="7" t="n">
        <v>1120777</v>
      </c>
      <c r="BD138" s="7" t="n">
        <v>1044164</v>
      </c>
      <c r="BE138" s="7" t="n">
        <v>1203081</v>
      </c>
      <c r="BF138" s="7" t="n">
        <v>1304221</v>
      </c>
      <c r="BG138" s="7" t="n">
        <v>1324306</v>
      </c>
      <c r="BH138" s="7" t="n">
        <v>1279505</v>
      </c>
      <c r="BI138" s="7" t="n">
        <v>1263515</v>
      </c>
      <c r="BJ138" s="7" t="n">
        <v>1217219</v>
      </c>
      <c r="BK138" s="7" t="n">
        <v>1182896</v>
      </c>
      <c r="BL138" s="7" t="n">
        <v>1208453</v>
      </c>
      <c r="BM138" s="7" t="n">
        <v>1219114</v>
      </c>
      <c r="BN138" s="7" t="n">
        <v>1147222</v>
      </c>
      <c r="BO138" s="7" t="n">
        <v>1207173</v>
      </c>
      <c r="BP138" s="7" t="n">
        <v>1167570</v>
      </c>
      <c r="BQ138" s="7" t="n">
        <v>1162780</v>
      </c>
      <c r="BR138" s="7" t="n">
        <v>1131606</v>
      </c>
      <c r="BS138" s="7" t="n">
        <v>1057646</v>
      </c>
      <c r="BT138" s="7" t="n">
        <v>1118229</v>
      </c>
      <c r="BU138" s="7" t="n">
        <v>1111238</v>
      </c>
      <c r="BV138" s="7" t="n">
        <v>1211019</v>
      </c>
      <c r="BW138" s="7" t="n">
        <v>1208559</v>
      </c>
      <c r="BX138" s="7" t="n">
        <v>1220126</v>
      </c>
      <c r="BY138" s="7" t="n">
        <v>1188348</v>
      </c>
      <c r="BZ138" s="7" t="n">
        <v>1208036</v>
      </c>
      <c r="CA138" s="7" t="n">
        <v>1233993</v>
      </c>
      <c r="CB138" s="7" t="n">
        <v>1213866</v>
      </c>
      <c r="CC138" s="7" t="n">
        <v>1232561</v>
      </c>
      <c r="CD138" s="7" t="n">
        <v>1291133</v>
      </c>
      <c r="CE138" s="7" t="n">
        <v>1232447</v>
      </c>
      <c r="CF138" s="7" t="n">
        <v>1218597</v>
      </c>
      <c r="CG138" s="7" t="n">
        <v>1206784</v>
      </c>
      <c r="CH138" s="7" t="n">
        <v>1184573</v>
      </c>
      <c r="CI138" s="7" t="n">
        <v>1157026</v>
      </c>
      <c r="CJ138" s="7" t="n">
        <v>1157894</v>
      </c>
      <c r="CK138" s="7" t="n">
        <v>1127875</v>
      </c>
      <c r="CL138" s="7" t="n">
        <v>1123602</v>
      </c>
      <c r="CM138" s="7" t="n">
        <v>1081959</v>
      </c>
      <c r="CN138" s="7" t="n">
        <v>1057533</v>
      </c>
      <c r="CO138" s="7" t="n">
        <v>1027729</v>
      </c>
      <c r="CP138" s="7" t="n">
        <v>1011679</v>
      </c>
      <c r="CQ138" s="7" t="n">
        <v>981168</v>
      </c>
      <c r="CR138" s="7" t="n">
        <v>950923</v>
      </c>
      <c r="CS138" s="7" t="n">
        <v>971739</v>
      </c>
      <c r="CT138" s="7" t="n">
        <v>996563</v>
      </c>
      <c r="CU138" s="7" t="n">
        <v>987832</v>
      </c>
      <c r="CV138" s="7" t="n">
        <v>983420</v>
      </c>
      <c r="CW138" s="7" t="n">
        <v>934241</v>
      </c>
      <c r="CX138" s="7" t="n">
        <v>969793</v>
      </c>
      <c r="CY138" s="7" t="n">
        <v>973912</v>
      </c>
      <c r="CZ138" s="7" t="n">
        <v>953668</v>
      </c>
      <c r="DA138" s="7" t="n">
        <v>892186</v>
      </c>
      <c r="DB138" s="7" t="n">
        <v>906351</v>
      </c>
      <c r="DC138" s="7" t="n">
        <v>974672</v>
      </c>
      <c r="DD138" s="7" t="n">
        <v>987072</v>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row>
    <row r="139">
      <c r="A139" s="4" t="inlineStr">
        <is>
          <t>EATON VANCE Index: Calvert International Responsible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row>
    <row r="141">
      <c r="A141" s="4" t="inlineStr">
        <is>
          <t>Line Graph and Table Measure Name</t>
        </is>
      </c>
      <c r="B141" s="4" t="inlineStr">
        <is>
          <t>Calvert International Responsible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row>
    <row r="142">
      <c r="A142" s="4" t="inlineStr">
        <is>
          <t>Account Value</t>
        </is>
      </c>
      <c r="B142" s="5" t="n">
        <v>9467254</v>
      </c>
      <c r="C142" s="7" t="n">
        <v>9363876</v>
      </c>
      <c r="D142" s="7" t="n">
        <v>9086372</v>
      </c>
      <c r="E142" s="7" t="n">
        <v>8855377</v>
      </c>
      <c r="F142" s="7" t="n">
        <v>8881969</v>
      </c>
      <c r="G142" s="7" t="n">
        <v>8566701</v>
      </c>
      <c r="H142" s="7" t="n">
        <v>8853419</v>
      </c>
      <c r="I142" s="7" t="n">
        <v>8575270</v>
      </c>
      <c r="J142" s="7" t="n">
        <v>8359696</v>
      </c>
      <c r="K142" s="7" t="n">
        <v>8356359</v>
      </c>
      <c r="L142" s="7" t="n">
        <v>7908455</v>
      </c>
      <c r="M142" s="7" t="n">
        <v>7151029</v>
      </c>
      <c r="N142" s="7" t="n">
        <v>7473171</v>
      </c>
      <c r="O142" s="7" t="n">
        <v>7761984</v>
      </c>
      <c r="P142" s="7" t="n">
        <v>8113738</v>
      </c>
      <c r="Q142" s="7" t="n">
        <v>7883508</v>
      </c>
      <c r="R142" s="7" t="n">
        <v>7539556</v>
      </c>
      <c r="S142" s="7" t="n">
        <v>7769169</v>
      </c>
      <c r="T142" s="7" t="n">
        <v>7598896</v>
      </c>
      <c r="U142" s="7" t="n">
        <v>7404444</v>
      </c>
      <c r="V142" s="7" t="n">
        <v>7570926</v>
      </c>
      <c r="W142" s="7" t="n">
        <v>6943773</v>
      </c>
      <c r="X142" s="7" t="n">
        <v>7009610</v>
      </c>
      <c r="Y142" s="7" t="n">
        <v>6314468</v>
      </c>
      <c r="Z142" s="7" t="n">
        <v>6016044</v>
      </c>
      <c r="AA142" s="7" t="n">
        <v>6695060</v>
      </c>
      <c r="AB142" s="7" t="n">
        <v>7062537</v>
      </c>
      <c r="AC142" s="7" t="n">
        <v>6682776</v>
      </c>
      <c r="AD142" s="7" t="n">
        <v>7402512</v>
      </c>
      <c r="AE142" s="7" t="n">
        <v>7404774</v>
      </c>
      <c r="AF142" s="7" t="n">
        <v>7952098</v>
      </c>
      <c r="AG142" s="7" t="n">
        <v>7914128</v>
      </c>
      <c r="AH142" s="7" t="n">
        <v>8106224</v>
      </c>
      <c r="AI142" s="7" t="n">
        <v>8618286</v>
      </c>
      <c r="AJ142" s="7" t="n">
        <v>8196053</v>
      </c>
      <c r="AK142" s="7" t="n">
        <v>8539532</v>
      </c>
      <c r="AL142" s="7" t="n">
        <v>8284001</v>
      </c>
      <c r="AM142" s="7" t="n">
        <v>8610588</v>
      </c>
      <c r="AN142" s="7" t="n">
        <v>8422790</v>
      </c>
      <c r="AO142" s="7" t="n">
        <v>8369283</v>
      </c>
      <c r="AP142" s="7" t="n">
        <v>8425406</v>
      </c>
      <c r="AQ142" s="7" t="n">
        <v>8161046</v>
      </c>
      <c r="AR142" s="7" t="n">
        <v>7880889</v>
      </c>
      <c r="AS142" s="7" t="n">
        <v>7711817</v>
      </c>
      <c r="AT142" s="7" t="n">
        <v>7564699</v>
      </c>
      <c r="AU142" s="7" t="n">
        <v>7636907</v>
      </c>
      <c r="AV142" s="7" t="n">
        <v>7262005</v>
      </c>
      <c r="AW142" s="7" t="n">
        <v>6322703</v>
      </c>
      <c r="AX142" s="7" t="n">
        <v>6554856</v>
      </c>
      <c r="AY142" s="7" t="n">
        <v>6671271</v>
      </c>
      <c r="AZ142" s="7" t="n">
        <v>6361415</v>
      </c>
      <c r="BA142" s="7" t="n">
        <v>6103668</v>
      </c>
      <c r="BB142" s="7" t="n">
        <v>5856420</v>
      </c>
      <c r="BC142" s="7" t="n">
        <v>5603886</v>
      </c>
      <c r="BD142" s="7" t="n">
        <v>5220818</v>
      </c>
      <c r="BE142" s="7" t="n">
        <v>6015404</v>
      </c>
      <c r="BF142" s="7" t="n">
        <v>6521106</v>
      </c>
      <c r="BG142" s="7" t="n">
        <v>6621530</v>
      </c>
      <c r="BH142" s="7" t="n">
        <v>6397525</v>
      </c>
      <c r="BI142" s="7" t="n">
        <v>6317573</v>
      </c>
      <c r="BJ142" s="7" t="n">
        <v>6086096</v>
      </c>
      <c r="BK142" s="7" t="n">
        <v>5914480</v>
      </c>
      <c r="BL142" s="7" t="n">
        <v>6042266</v>
      </c>
      <c r="BM142" s="7" t="n">
        <v>6095569</v>
      </c>
      <c r="BN142" s="7" t="n">
        <v>5736109</v>
      </c>
      <c r="BO142" s="7" t="n">
        <v>6035866</v>
      </c>
      <c r="BP142" s="7" t="n">
        <v>5837848</v>
      </c>
      <c r="BQ142" s="7" t="n">
        <v>5813899</v>
      </c>
      <c r="BR142" s="7" t="n">
        <v>5658029</v>
      </c>
      <c r="BS142" s="7" t="n">
        <v>5288228</v>
      </c>
      <c r="BT142" s="7" t="n">
        <v>5591145</v>
      </c>
      <c r="BU142" s="7" t="n">
        <v>5556187</v>
      </c>
      <c r="BV142" s="7" t="n">
        <v>6055096</v>
      </c>
      <c r="BW142" s="7" t="n">
        <v>6042793</v>
      </c>
      <c r="BX142" s="7" t="n">
        <v>6100631</v>
      </c>
      <c r="BY142" s="7" t="n">
        <v>5941742</v>
      </c>
      <c r="BZ142" s="7" t="n">
        <v>6040180</v>
      </c>
      <c r="CA142" s="7" t="n">
        <v>6169965</v>
      </c>
      <c r="CB142" s="7" t="n">
        <v>6069328</v>
      </c>
      <c r="CC142" s="7" t="n">
        <v>6162804</v>
      </c>
      <c r="CD142" s="7" t="n">
        <v>6455667</v>
      </c>
      <c r="CE142" s="7" t="n">
        <v>6162234</v>
      </c>
      <c r="CF142" s="7" t="n">
        <v>6092987</v>
      </c>
      <c r="CG142" s="7" t="n">
        <v>6033920</v>
      </c>
      <c r="CH142" s="7" t="n">
        <v>5922864</v>
      </c>
      <c r="CI142" s="7" t="n">
        <v>5785132</v>
      </c>
      <c r="CJ142" s="7" t="n">
        <v>5789469</v>
      </c>
      <c r="CK142" s="7" t="n">
        <v>5639376</v>
      </c>
      <c r="CL142" s="7" t="n">
        <v>5618011</v>
      </c>
      <c r="CM142" s="7" t="n">
        <v>5409795</v>
      </c>
      <c r="CN142" s="7" t="n">
        <v>5287663</v>
      </c>
      <c r="CO142" s="7" t="n">
        <v>5138643</v>
      </c>
      <c r="CP142" s="7" t="n">
        <v>5058394</v>
      </c>
      <c r="CQ142" s="7" t="n">
        <v>4905842</v>
      </c>
      <c r="CR142" s="7" t="n">
        <v>4754614</v>
      </c>
      <c r="CS142" s="7" t="n">
        <v>4858696</v>
      </c>
      <c r="CT142" s="7" t="n">
        <v>4982815</v>
      </c>
      <c r="CU142" s="7" t="n">
        <v>4939159</v>
      </c>
      <c r="CV142" s="7" t="n">
        <v>4917100</v>
      </c>
      <c r="CW142" s="7" t="n">
        <v>4671203</v>
      </c>
      <c r="CX142" s="7" t="n">
        <v>4848964</v>
      </c>
      <c r="CY142" s="7" t="n">
        <v>4869559</v>
      </c>
      <c r="CZ142" s="7" t="n">
        <v>4768340</v>
      </c>
      <c r="DA142" s="7" t="n">
        <v>4460930</v>
      </c>
      <c r="DB142" s="7" t="n">
        <v>4531755</v>
      </c>
      <c r="DC142" s="7" t="n">
        <v>4873359</v>
      </c>
      <c r="DD142" s="7" t="n">
        <v>4935358</v>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row>
    <row r="143">
      <c r="A143" s="4" t="inlineStr">
        <is>
          <t>EATON VANCE Index: Calvert US Large-Cap Core Responsible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row>
    <row r="145">
      <c r="A145" s="4" t="inlineStr">
        <is>
          <t>Line Graph and Table Measure Name</t>
        </is>
      </c>
      <c r="B145" s="4" t="inlineStr">
        <is>
          <t>Calvert US Large-Cap Core Responsible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row>
    <row r="146">
      <c r="A146" s="4" t="inlineStr">
        <is>
          <t>Account Value</t>
        </is>
      </c>
      <c r="B146" s="5" t="n">
        <v>36023</v>
      </c>
      <c r="C146" s="7" t="n">
        <v>35221</v>
      </c>
      <c r="D146" s="7" t="n">
        <v>34500</v>
      </c>
      <c r="E146" s="7" t="n">
        <v>34003</v>
      </c>
      <c r="F146" s="7" t="n">
        <v>32832</v>
      </c>
      <c r="G146" s="7" t="n">
        <v>31371</v>
      </c>
      <c r="H146" s="7" t="n">
        <v>32768</v>
      </c>
      <c r="I146" s="7" t="n">
        <v>31759</v>
      </c>
      <c r="J146" s="7" t="n">
        <v>30176</v>
      </c>
      <c r="K146" s="7" t="n">
        <v>29739</v>
      </c>
      <c r="L146" s="7" t="n">
        <v>28193</v>
      </c>
      <c r="M146" s="7" t="n">
        <v>25608</v>
      </c>
      <c r="N146" s="7" t="n">
        <v>26340</v>
      </c>
      <c r="O146" s="7" t="n">
        <v>27815</v>
      </c>
      <c r="P146" s="7" t="n">
        <v>28314</v>
      </c>
      <c r="Q146" s="7" t="n">
        <v>27425</v>
      </c>
      <c r="R146" s="7" t="n">
        <v>25634</v>
      </c>
      <c r="S146" s="7" t="n">
        <v>25384</v>
      </c>
      <c r="T146" s="7" t="n">
        <v>25223</v>
      </c>
      <c r="U146" s="7" t="n">
        <v>24479</v>
      </c>
      <c r="V146" s="7" t="n">
        <v>25009</v>
      </c>
      <c r="W146" s="7" t="n">
        <v>23301</v>
      </c>
      <c r="X146" s="7" t="n">
        <v>24874</v>
      </c>
      <c r="Y146" s="7" t="n">
        <v>23522</v>
      </c>
      <c r="Z146" s="7" t="n">
        <v>21820</v>
      </c>
      <c r="AA146" s="7" t="n">
        <v>24012</v>
      </c>
      <c r="AB146" s="7" t="n">
        <v>25075</v>
      </c>
      <c r="AC146" s="7" t="n">
        <v>22819</v>
      </c>
      <c r="AD146" s="7" t="n">
        <v>24811</v>
      </c>
      <c r="AE146" s="7" t="n">
        <v>24927</v>
      </c>
      <c r="AF146" s="7" t="n">
        <v>27645</v>
      </c>
      <c r="AG146" s="7" t="n">
        <v>26906</v>
      </c>
      <c r="AH146" s="7" t="n">
        <v>27692</v>
      </c>
      <c r="AI146" s="7" t="n">
        <v>29729</v>
      </c>
      <c r="AJ146" s="7" t="n">
        <v>28689</v>
      </c>
      <c r="AK146" s="7" t="n">
        <v>29002</v>
      </c>
      <c r="AL146" s="7" t="n">
        <v>27066</v>
      </c>
      <c r="AM146" s="7" t="n">
        <v>28431</v>
      </c>
      <c r="AN146" s="7" t="n">
        <v>27571</v>
      </c>
      <c r="AO146" s="7" t="n">
        <v>26881</v>
      </c>
      <c r="AP146" s="7" t="n">
        <v>26153</v>
      </c>
      <c r="AQ146" s="7" t="n">
        <v>26139</v>
      </c>
      <c r="AR146" s="7" t="n">
        <v>24801</v>
      </c>
      <c r="AS146" s="7" t="n">
        <v>24042</v>
      </c>
      <c r="AT146" s="7" t="n">
        <v>23421</v>
      </c>
      <c r="AU146" s="7" t="n">
        <v>23573</v>
      </c>
      <c r="AV146" s="7" t="n">
        <v>22564</v>
      </c>
      <c r="AW146" s="7" t="n">
        <v>20273</v>
      </c>
      <c r="AX146" s="7" t="n">
        <v>20707</v>
      </c>
      <c r="AY146" s="7" t="n">
        <v>21402</v>
      </c>
      <c r="AZ146" s="7" t="n">
        <v>19880</v>
      </c>
      <c r="BA146" s="7" t="n">
        <v>18701</v>
      </c>
      <c r="BB146" s="7" t="n">
        <v>18200</v>
      </c>
      <c r="BC146" s="7" t="n">
        <v>17205</v>
      </c>
      <c r="BD146" s="7" t="n">
        <v>15205</v>
      </c>
      <c r="BE146" s="7" t="n">
        <v>17238</v>
      </c>
      <c r="BF146" s="7" t="n">
        <v>18695</v>
      </c>
      <c r="BG146" s="7" t="n">
        <v>18625</v>
      </c>
      <c r="BH146" s="7" t="n">
        <v>18110</v>
      </c>
      <c r="BI146" s="7" t="n">
        <v>17385</v>
      </c>
      <c r="BJ146" s="7" t="n">
        <v>16992</v>
      </c>
      <c r="BK146" s="7" t="n">
        <v>16712</v>
      </c>
      <c r="BL146" s="7" t="n">
        <v>17063</v>
      </c>
      <c r="BM146" s="7" t="n">
        <v>16711</v>
      </c>
      <c r="BN146" s="7" t="n">
        <v>15582</v>
      </c>
      <c r="BO146" s="7" t="n">
        <v>16645</v>
      </c>
      <c r="BP146" s="7" t="n">
        <v>15969</v>
      </c>
      <c r="BQ146" s="7" t="n">
        <v>15735</v>
      </c>
      <c r="BR146" s="7" t="n">
        <v>15151</v>
      </c>
      <c r="BS146" s="7" t="n">
        <v>13965</v>
      </c>
      <c r="BT146" s="7" t="n">
        <v>15365</v>
      </c>
      <c r="BU146" s="7" t="n">
        <v>14962</v>
      </c>
      <c r="BV146" s="7" t="n">
        <v>16190</v>
      </c>
      <c r="BW146" s="7" t="n">
        <v>16140</v>
      </c>
      <c r="BX146" s="7" t="n">
        <v>15479</v>
      </c>
      <c r="BY146" s="7" t="n">
        <v>14860</v>
      </c>
      <c r="BZ146" s="7" t="n">
        <v>14816</v>
      </c>
      <c r="CA146" s="7" t="n">
        <v>14493</v>
      </c>
      <c r="CB146" s="7" t="n">
        <v>14517</v>
      </c>
      <c r="CC146" s="7" t="n">
        <v>14851</v>
      </c>
      <c r="CD146" s="7" t="n">
        <v>15334</v>
      </c>
      <c r="CE146" s="7" t="n">
        <v>14527</v>
      </c>
      <c r="CF146" s="7" t="n">
        <v>14403</v>
      </c>
      <c r="CG146" s="7" t="n">
        <v>13973</v>
      </c>
      <c r="CH146" s="7" t="n">
        <v>13674</v>
      </c>
      <c r="CI146" s="7" t="n">
        <v>13395</v>
      </c>
      <c r="CJ146" s="7" t="n">
        <v>13366</v>
      </c>
      <c r="CK146" s="7" t="n">
        <v>13137</v>
      </c>
      <c r="CL146" s="7" t="n">
        <v>13067</v>
      </c>
      <c r="CM146" s="7" t="n">
        <v>12891</v>
      </c>
      <c r="CN146" s="7" t="n">
        <v>12757</v>
      </c>
      <c r="CO146" s="7" t="n">
        <v>12726</v>
      </c>
      <c r="CP146" s="7" t="n">
        <v>12244</v>
      </c>
      <c r="CQ146" s="7" t="n">
        <v>11960</v>
      </c>
      <c r="CR146" s="7" t="n">
        <v>11757</v>
      </c>
      <c r="CS146" s="7" t="n">
        <v>11302</v>
      </c>
      <c r="CT146" s="7" t="n">
        <v>11546</v>
      </c>
      <c r="CU146" s="7" t="n">
        <v>11534</v>
      </c>
      <c r="CV146" s="7" t="n">
        <v>11487</v>
      </c>
      <c r="CW146" s="7" t="n">
        <v>11012</v>
      </c>
      <c r="CX146" s="7" t="n">
        <v>11077</v>
      </c>
      <c r="CY146" s="7" t="n">
        <v>10879</v>
      </c>
      <c r="CZ146" s="7" t="n">
        <v>10832</v>
      </c>
      <c r="DA146" s="7" t="n">
        <v>10136</v>
      </c>
      <c r="DB146" s="7" t="n">
        <v>10142</v>
      </c>
      <c r="DC146" s="7" t="n">
        <v>10772</v>
      </c>
      <c r="DD146" s="7" t="n">
        <v>11032</v>
      </c>
      <c r="DE146" s="7" t="n">
        <v>11005</v>
      </c>
      <c r="DF146" s="7" t="n">
        <v>10184</v>
      </c>
      <c r="DG146" s="7" t="n">
        <v>10535</v>
      </c>
      <c r="DH146" s="7" t="n">
        <v>11189</v>
      </c>
      <c r="DI146" s="7" t="n">
        <v>10975</v>
      </c>
      <c r="DJ146" s="4" t="inlineStr">
        <is>
          <t xml:space="preserve"> </t>
        </is>
      </c>
      <c r="DK146" s="7" t="n">
        <v>11112</v>
      </c>
      <c r="DL146" s="7" t="n">
        <v>10902</v>
      </c>
      <c r="DM146" s="7" t="n">
        <v>10830</v>
      </c>
      <c r="DN146" s="7" t="n">
        <v>10949</v>
      </c>
      <c r="DO146" s="7" t="n">
        <v>10259</v>
      </c>
      <c r="DP146" s="7" t="n">
        <v>10619</v>
      </c>
      <c r="DQ146" s="7" t="n">
        <v>10652</v>
      </c>
      <c r="DR146" s="7" t="n">
        <v>10288</v>
      </c>
      <c r="DS146" s="7" t="n">
        <v>10000</v>
      </c>
    </row>
    <row r="147">
      <c r="A147" s="4" t="inlineStr">
        <is>
          <t>EATON VANCE Index: Calvert US Large-Cap Core Responsible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row>
    <row r="149">
      <c r="A149" s="4" t="inlineStr">
        <is>
          <t>Line Graph and Table Measure Name</t>
        </is>
      </c>
      <c r="B149" s="4" t="inlineStr">
        <is>
          <t>Calvert US Large-Cap Core Responsible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row>
    <row r="150">
      <c r="A150" s="4" t="inlineStr">
        <is>
          <t>Account Value</t>
        </is>
      </c>
      <c r="B150" s="5" t="n">
        <v>36023</v>
      </c>
      <c r="C150" s="7" t="n">
        <v>35221</v>
      </c>
      <c r="D150" s="7" t="n">
        <v>34500</v>
      </c>
      <c r="E150" s="7" t="n">
        <v>34003</v>
      </c>
      <c r="F150" s="7" t="n">
        <v>32832</v>
      </c>
      <c r="G150" s="7" t="n">
        <v>31371</v>
      </c>
      <c r="H150" s="7" t="n">
        <v>32768</v>
      </c>
      <c r="I150" s="7" t="n">
        <v>31759</v>
      </c>
      <c r="J150" s="7" t="n">
        <v>30176</v>
      </c>
      <c r="K150" s="7" t="n">
        <v>29739</v>
      </c>
      <c r="L150" s="7" t="n">
        <v>28193</v>
      </c>
      <c r="M150" s="7" t="n">
        <v>25608</v>
      </c>
      <c r="N150" s="7" t="n">
        <v>26340</v>
      </c>
      <c r="O150" s="7" t="n">
        <v>27815</v>
      </c>
      <c r="P150" s="7" t="n">
        <v>28314</v>
      </c>
      <c r="Q150" s="7" t="n">
        <v>27425</v>
      </c>
      <c r="R150" s="7" t="n">
        <v>25634</v>
      </c>
      <c r="S150" s="7" t="n">
        <v>25384</v>
      </c>
      <c r="T150" s="7" t="n">
        <v>25223</v>
      </c>
      <c r="U150" s="7" t="n">
        <v>24479</v>
      </c>
      <c r="V150" s="7" t="n">
        <v>25009</v>
      </c>
      <c r="W150" s="7" t="n">
        <v>23301</v>
      </c>
      <c r="X150" s="7" t="n">
        <v>24874</v>
      </c>
      <c r="Y150" s="7" t="n">
        <v>23522</v>
      </c>
      <c r="Z150" s="7" t="n">
        <v>21820</v>
      </c>
      <c r="AA150" s="7" t="n">
        <v>24012</v>
      </c>
      <c r="AB150" s="7" t="n">
        <v>25075</v>
      </c>
      <c r="AC150" s="7" t="n">
        <v>22819</v>
      </c>
      <c r="AD150" s="7" t="n">
        <v>24811</v>
      </c>
      <c r="AE150" s="7" t="n">
        <v>24927</v>
      </c>
      <c r="AF150" s="7" t="n">
        <v>27645</v>
      </c>
      <c r="AG150" s="7" t="n">
        <v>26906</v>
      </c>
      <c r="AH150" s="7" t="n">
        <v>27692</v>
      </c>
      <c r="AI150" s="7" t="n">
        <v>29729</v>
      </c>
      <c r="AJ150" s="7" t="n">
        <v>28689</v>
      </c>
      <c r="AK150" s="7" t="n">
        <v>29002</v>
      </c>
      <c r="AL150" s="7" t="n">
        <v>27066</v>
      </c>
      <c r="AM150" s="7" t="n">
        <v>28431</v>
      </c>
      <c r="AN150" s="7" t="n">
        <v>27571</v>
      </c>
      <c r="AO150" s="7" t="n">
        <v>26881</v>
      </c>
      <c r="AP150" s="7" t="n">
        <v>26153</v>
      </c>
      <c r="AQ150" s="7" t="n">
        <v>26139</v>
      </c>
      <c r="AR150" s="7" t="n">
        <v>24801</v>
      </c>
      <c r="AS150" s="7" t="n">
        <v>24042</v>
      </c>
      <c r="AT150" s="7" t="n">
        <v>23421</v>
      </c>
      <c r="AU150" s="7" t="n">
        <v>23573</v>
      </c>
      <c r="AV150" s="7" t="n">
        <v>22564</v>
      </c>
      <c r="AW150" s="7" t="n">
        <v>20273</v>
      </c>
      <c r="AX150" s="7" t="n">
        <v>20707</v>
      </c>
      <c r="AY150" s="7" t="n">
        <v>21402</v>
      </c>
      <c r="AZ150" s="7" t="n">
        <v>19880</v>
      </c>
      <c r="BA150" s="7" t="n">
        <v>18701</v>
      </c>
      <c r="BB150" s="7" t="n">
        <v>18200</v>
      </c>
      <c r="BC150" s="7" t="n">
        <v>17205</v>
      </c>
      <c r="BD150" s="7" t="n">
        <v>15205</v>
      </c>
      <c r="BE150" s="7" t="n">
        <v>17238</v>
      </c>
      <c r="BF150" s="7" t="n">
        <v>18695</v>
      </c>
      <c r="BG150" s="7" t="n">
        <v>18625</v>
      </c>
      <c r="BH150" s="7" t="n">
        <v>18110</v>
      </c>
      <c r="BI150" s="7" t="n">
        <v>17385</v>
      </c>
      <c r="BJ150" s="7" t="n">
        <v>16992</v>
      </c>
      <c r="BK150" s="7" t="n">
        <v>16712</v>
      </c>
      <c r="BL150" s="7" t="n">
        <v>17063</v>
      </c>
      <c r="BM150" s="7" t="n">
        <v>16711</v>
      </c>
      <c r="BN150" s="7" t="n">
        <v>15582</v>
      </c>
      <c r="BO150" s="7" t="n">
        <v>16645</v>
      </c>
      <c r="BP150" s="7" t="n">
        <v>15969</v>
      </c>
      <c r="BQ150" s="7" t="n">
        <v>15735</v>
      </c>
      <c r="BR150" s="7" t="n">
        <v>15151</v>
      </c>
      <c r="BS150" s="7" t="n">
        <v>13965</v>
      </c>
      <c r="BT150" s="7" t="n">
        <v>15365</v>
      </c>
      <c r="BU150" s="7" t="n">
        <v>14962</v>
      </c>
      <c r="BV150" s="7" t="n">
        <v>16190</v>
      </c>
      <c r="BW150" s="7" t="n">
        <v>16140</v>
      </c>
      <c r="BX150" s="7" t="n">
        <v>15479</v>
      </c>
      <c r="BY150" s="7" t="n">
        <v>14860</v>
      </c>
      <c r="BZ150" s="7" t="n">
        <v>14816</v>
      </c>
      <c r="CA150" s="7" t="n">
        <v>14493</v>
      </c>
      <c r="CB150" s="7" t="n">
        <v>14517</v>
      </c>
      <c r="CC150" s="7" t="n">
        <v>14851</v>
      </c>
      <c r="CD150" s="7" t="n">
        <v>15334</v>
      </c>
      <c r="CE150" s="7" t="n">
        <v>14527</v>
      </c>
      <c r="CF150" s="7" t="n">
        <v>14403</v>
      </c>
      <c r="CG150" s="7" t="n">
        <v>13973</v>
      </c>
      <c r="CH150" s="7" t="n">
        <v>13674</v>
      </c>
      <c r="CI150" s="7" t="n">
        <v>13395</v>
      </c>
      <c r="CJ150" s="7" t="n">
        <v>13366</v>
      </c>
      <c r="CK150" s="7" t="n">
        <v>13137</v>
      </c>
      <c r="CL150" s="7" t="n">
        <v>13067</v>
      </c>
      <c r="CM150" s="7" t="n">
        <v>12891</v>
      </c>
      <c r="CN150" s="7" t="n">
        <v>12757</v>
      </c>
      <c r="CO150" s="7" t="n">
        <v>12726</v>
      </c>
      <c r="CP150" s="7" t="n">
        <v>12244</v>
      </c>
      <c r="CQ150" s="7" t="n">
        <v>11960</v>
      </c>
      <c r="CR150" s="7" t="n">
        <v>11757</v>
      </c>
      <c r="CS150" s="7" t="n">
        <v>11302</v>
      </c>
      <c r="CT150" s="7" t="n">
        <v>11546</v>
      </c>
      <c r="CU150" s="7" t="n">
        <v>11534</v>
      </c>
      <c r="CV150" s="7" t="n">
        <v>11487</v>
      </c>
      <c r="CW150" s="7" t="n">
        <v>11012</v>
      </c>
      <c r="CX150" s="7" t="n">
        <v>11077</v>
      </c>
      <c r="CY150" s="7" t="n">
        <v>10879</v>
      </c>
      <c r="CZ150" s="7" t="n">
        <v>10832</v>
      </c>
      <c r="DA150" s="7" t="n">
        <v>10136</v>
      </c>
      <c r="DB150" s="7" t="n">
        <v>10142</v>
      </c>
      <c r="DC150" s="7" t="n">
        <v>10772</v>
      </c>
      <c r="DD150" s="7" t="n">
        <v>11032</v>
      </c>
      <c r="DE150" s="7" t="n">
        <v>11005</v>
      </c>
      <c r="DF150" s="7" t="n">
        <v>10184</v>
      </c>
      <c r="DG150" s="7" t="n">
        <v>10535</v>
      </c>
      <c r="DH150" s="7" t="n">
        <v>11189</v>
      </c>
      <c r="DI150" s="7" t="n">
        <v>10975</v>
      </c>
      <c r="DJ150" s="4" t="inlineStr">
        <is>
          <t xml:space="preserve"> </t>
        </is>
      </c>
      <c r="DK150" s="7" t="n">
        <v>11112</v>
      </c>
      <c r="DL150" s="7" t="n">
        <v>10902</v>
      </c>
      <c r="DM150" s="7" t="n">
        <v>10830</v>
      </c>
      <c r="DN150" s="7" t="n">
        <v>10949</v>
      </c>
      <c r="DO150" s="7" t="n">
        <v>10259</v>
      </c>
      <c r="DP150" s="7" t="n">
        <v>10619</v>
      </c>
      <c r="DQ150" s="7" t="n">
        <v>10652</v>
      </c>
      <c r="DR150" s="7" t="n">
        <v>10288</v>
      </c>
      <c r="DS150" s="7" t="n">
        <v>10000</v>
      </c>
    </row>
    <row r="151">
      <c r="A151" s="4" t="inlineStr">
        <is>
          <t>EATON VANCE Index: Calvert US Large-Cap Core Responsible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row>
    <row r="153">
      <c r="A153" s="4" t="inlineStr">
        <is>
          <t>Line Graph and Table Measure Name</t>
        </is>
      </c>
      <c r="B153" s="4" t="inlineStr">
        <is>
          <t>Calvert US Large-Cap Core Responsible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row>
    <row r="154">
      <c r="A154" s="4" t="inlineStr">
        <is>
          <t>Account Value</t>
        </is>
      </c>
      <c r="B154" s="5" t="n">
        <v>3602256</v>
      </c>
      <c r="C154" s="7" t="n">
        <v>3522073</v>
      </c>
      <c r="D154" s="7" t="n">
        <v>3449952</v>
      </c>
      <c r="E154" s="7" t="n">
        <v>3400320</v>
      </c>
      <c r="F154" s="7" t="n">
        <v>3283212</v>
      </c>
      <c r="G154" s="7" t="n">
        <v>3137107</v>
      </c>
      <c r="H154" s="7" t="n">
        <v>3276762</v>
      </c>
      <c r="I154" s="7" t="n">
        <v>3175932</v>
      </c>
      <c r="J154" s="7" t="n">
        <v>3017561</v>
      </c>
      <c r="K154" s="7" t="n">
        <v>2973947</v>
      </c>
      <c r="L154" s="7" t="n">
        <v>2819273</v>
      </c>
      <c r="M154" s="7" t="n">
        <v>2560780</v>
      </c>
      <c r="N154" s="7" t="n">
        <v>2633999</v>
      </c>
      <c r="O154" s="7" t="n">
        <v>2781539</v>
      </c>
      <c r="P154" s="7" t="n">
        <v>2831358</v>
      </c>
      <c r="Q154" s="7" t="n">
        <v>2742526</v>
      </c>
      <c r="R154" s="7" t="n">
        <v>2563388</v>
      </c>
      <c r="S154" s="7" t="n">
        <v>2538396</v>
      </c>
      <c r="T154" s="7" t="n">
        <v>2522306</v>
      </c>
      <c r="U154" s="7" t="n">
        <v>2447859</v>
      </c>
      <c r="V154" s="7" t="n">
        <v>2500888</v>
      </c>
      <c r="W154" s="7" t="n">
        <v>2330136</v>
      </c>
      <c r="X154" s="7" t="n">
        <v>2487355</v>
      </c>
      <c r="Y154" s="7" t="n">
        <v>2352225</v>
      </c>
      <c r="Z154" s="7" t="n">
        <v>2181963</v>
      </c>
      <c r="AA154" s="7" t="n">
        <v>2401192</v>
      </c>
      <c r="AB154" s="7" t="n">
        <v>2507482</v>
      </c>
      <c r="AC154" s="7" t="n">
        <v>2281909</v>
      </c>
      <c r="AD154" s="7" t="n">
        <v>2481112</v>
      </c>
      <c r="AE154" s="7" t="n">
        <v>2492689</v>
      </c>
      <c r="AF154" s="7" t="n">
        <v>2764471</v>
      </c>
      <c r="AG154" s="7" t="n">
        <v>2690619</v>
      </c>
      <c r="AH154" s="7" t="n">
        <v>2769178</v>
      </c>
      <c r="AI154" s="7" t="n">
        <v>2972925</v>
      </c>
      <c r="AJ154" s="7" t="n">
        <v>2868854</v>
      </c>
      <c r="AK154" s="7" t="n">
        <v>2900177</v>
      </c>
      <c r="AL154" s="7" t="n">
        <v>2706584</v>
      </c>
      <c r="AM154" s="7" t="n">
        <v>2843149</v>
      </c>
      <c r="AN154" s="7" t="n">
        <v>2757080</v>
      </c>
      <c r="AO154" s="7" t="n">
        <v>2688105</v>
      </c>
      <c r="AP154" s="7" t="n">
        <v>2615294</v>
      </c>
      <c r="AQ154" s="7" t="n">
        <v>2613940</v>
      </c>
      <c r="AR154" s="7" t="n">
        <v>2480128</v>
      </c>
      <c r="AS154" s="7" t="n">
        <v>2404239</v>
      </c>
      <c r="AT154" s="7" t="n">
        <v>2342071</v>
      </c>
      <c r="AU154" s="7" t="n">
        <v>2357328</v>
      </c>
      <c r="AV154" s="7" t="n">
        <v>2256373</v>
      </c>
      <c r="AW154" s="7" t="n">
        <v>2027265</v>
      </c>
      <c r="AX154" s="7" t="n">
        <v>2070741</v>
      </c>
      <c r="AY154" s="7" t="n">
        <v>2140173</v>
      </c>
      <c r="AZ154" s="7" t="n">
        <v>1987995</v>
      </c>
      <c r="BA154" s="7" t="n">
        <v>1870128</v>
      </c>
      <c r="BB154" s="7" t="n">
        <v>1820001</v>
      </c>
      <c r="BC154" s="7" t="n">
        <v>1720469</v>
      </c>
      <c r="BD154" s="7" t="n">
        <v>1520470</v>
      </c>
      <c r="BE154" s="7" t="n">
        <v>1723779</v>
      </c>
      <c r="BF154" s="7" t="n">
        <v>1869545</v>
      </c>
      <c r="BG154" s="7" t="n">
        <v>1862456</v>
      </c>
      <c r="BH154" s="7" t="n">
        <v>1810988</v>
      </c>
      <c r="BI154" s="7" t="n">
        <v>1738540</v>
      </c>
      <c r="BJ154" s="7" t="n">
        <v>1699195</v>
      </c>
      <c r="BK154" s="7" t="n">
        <v>1671245</v>
      </c>
      <c r="BL154" s="7" t="n">
        <v>1706328</v>
      </c>
      <c r="BM154" s="7" t="n">
        <v>1671120</v>
      </c>
      <c r="BN154" s="7" t="n">
        <v>1558224</v>
      </c>
      <c r="BO154" s="7" t="n">
        <v>1664500</v>
      </c>
      <c r="BP154" s="7" t="n">
        <v>1596911</v>
      </c>
      <c r="BQ154" s="7" t="n">
        <v>1573455</v>
      </c>
      <c r="BR154" s="7" t="n">
        <v>1515080</v>
      </c>
      <c r="BS154" s="7" t="n">
        <v>1396542</v>
      </c>
      <c r="BT154" s="7" t="n">
        <v>1536517</v>
      </c>
      <c r="BU154" s="7" t="n">
        <v>1496206</v>
      </c>
      <c r="BV154" s="7" t="n">
        <v>1618975</v>
      </c>
      <c r="BW154" s="7" t="n">
        <v>1614004</v>
      </c>
      <c r="BX154" s="7" t="n">
        <v>1547862</v>
      </c>
      <c r="BY154" s="7" t="n">
        <v>1486046</v>
      </c>
      <c r="BZ154" s="7" t="n">
        <v>1481551</v>
      </c>
      <c r="CA154" s="7" t="n">
        <v>1449264</v>
      </c>
      <c r="CB154" s="7" t="n">
        <v>1451671</v>
      </c>
      <c r="CC154" s="7" t="n">
        <v>1485087</v>
      </c>
      <c r="CD154" s="7" t="n">
        <v>1533433</v>
      </c>
      <c r="CE154" s="7" t="n">
        <v>1452688</v>
      </c>
      <c r="CF154" s="7" t="n">
        <v>1440289</v>
      </c>
      <c r="CG154" s="7" t="n">
        <v>1397340</v>
      </c>
      <c r="CH154" s="7" t="n">
        <v>1367446</v>
      </c>
      <c r="CI154" s="7" t="n">
        <v>1339544</v>
      </c>
      <c r="CJ154" s="7" t="n">
        <v>1336648</v>
      </c>
      <c r="CK154" s="7" t="n">
        <v>1313698</v>
      </c>
      <c r="CL154" s="7" t="n">
        <v>1306747</v>
      </c>
      <c r="CM154" s="7" t="n">
        <v>1289107</v>
      </c>
      <c r="CN154" s="7" t="n">
        <v>1275730</v>
      </c>
      <c r="CO154" s="7" t="n">
        <v>1272595</v>
      </c>
      <c r="CP154" s="7" t="n">
        <v>1224444</v>
      </c>
      <c r="CQ154" s="7" t="n">
        <v>1196008</v>
      </c>
      <c r="CR154" s="7" t="n">
        <v>1175708</v>
      </c>
      <c r="CS154" s="7" t="n">
        <v>1130246</v>
      </c>
      <c r="CT154" s="7" t="n">
        <v>1154631</v>
      </c>
      <c r="CU154" s="7" t="n">
        <v>1153376</v>
      </c>
      <c r="CV154" s="7" t="n">
        <v>1148669</v>
      </c>
      <c r="CW154" s="7" t="n">
        <v>1101193</v>
      </c>
      <c r="CX154" s="7" t="n">
        <v>1107701</v>
      </c>
      <c r="CY154" s="7" t="n">
        <v>1087928</v>
      </c>
      <c r="CZ154" s="7" t="n">
        <v>1083164</v>
      </c>
      <c r="DA154" s="7" t="n">
        <v>1013621</v>
      </c>
      <c r="DB154" s="7" t="n">
        <v>1014183</v>
      </c>
      <c r="DC154" s="7" t="n">
        <v>1077211</v>
      </c>
      <c r="DD154" s="7" t="n">
        <v>1103230</v>
      </c>
      <c r="DE154" s="7" t="n">
        <v>1100549</v>
      </c>
      <c r="DF154" s="7" t="n">
        <v>1018434</v>
      </c>
      <c r="DG154" s="7" t="n">
        <v>1053541</v>
      </c>
      <c r="DH154" s="7" t="n">
        <v>1118901</v>
      </c>
      <c r="DI154" s="7" t="n">
        <v>1097500</v>
      </c>
      <c r="DJ154" s="4" t="inlineStr">
        <is>
          <t xml:space="preserve"> </t>
        </is>
      </c>
      <c r="DK154" s="7" t="n">
        <v>1111187</v>
      </c>
      <c r="DL154" s="7" t="n">
        <v>1090205</v>
      </c>
      <c r="DM154" s="7" t="n">
        <v>1082978</v>
      </c>
      <c r="DN154" s="7" t="n">
        <v>1094867</v>
      </c>
      <c r="DO154" s="7" t="n">
        <v>1025923</v>
      </c>
      <c r="DP154" s="7" t="n">
        <v>1061936</v>
      </c>
      <c r="DQ154" s="7" t="n">
        <v>1065234</v>
      </c>
      <c r="DR154" s="7" t="n">
        <v>1028847</v>
      </c>
      <c r="DS154" s="7" t="n">
        <v>1000000</v>
      </c>
    </row>
    <row r="155">
      <c r="A155" s="4" t="inlineStr">
        <is>
          <t>EATON VANCE Index: Calvert US Large-Cap Core Responsible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row>
    <row r="157">
      <c r="A157" s="4" t="inlineStr">
        <is>
          <t>Line Graph and Table Measure Name</t>
        </is>
      </c>
      <c r="B157" s="4" t="inlineStr">
        <is>
          <t>Calvert US Large-Cap Core Responsible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row>
    <row r="158">
      <c r="A158" s="4" t="inlineStr">
        <is>
          <t>Account Value</t>
        </is>
      </c>
      <c r="B158" s="5" t="n">
        <v>18011278</v>
      </c>
      <c r="C158" s="7" t="n">
        <v>17610366</v>
      </c>
      <c r="D158" s="7" t="n">
        <v>17249758</v>
      </c>
      <c r="E158" s="7" t="n">
        <v>17001601</v>
      </c>
      <c r="F158" s="7" t="n">
        <v>16416060</v>
      </c>
      <c r="G158" s="7" t="n">
        <v>15685536</v>
      </c>
      <c r="H158" s="7" t="n">
        <v>16383810</v>
      </c>
      <c r="I158" s="7" t="n">
        <v>15879661</v>
      </c>
      <c r="J158" s="7" t="n">
        <v>15087803</v>
      </c>
      <c r="K158" s="7" t="n">
        <v>14869733</v>
      </c>
      <c r="L158" s="7" t="n">
        <v>14096366</v>
      </c>
      <c r="M158" s="7" t="n">
        <v>12803901</v>
      </c>
      <c r="N158" s="7" t="n">
        <v>13169993</v>
      </c>
      <c r="O158" s="7" t="n">
        <v>13907694</v>
      </c>
      <c r="P158" s="7" t="n">
        <v>14156791</v>
      </c>
      <c r="Q158" s="7" t="n">
        <v>13712629</v>
      </c>
      <c r="R158" s="7" t="n">
        <v>12816938</v>
      </c>
      <c r="S158" s="7" t="n">
        <v>12691982</v>
      </c>
      <c r="T158" s="7" t="n">
        <v>12611530</v>
      </c>
      <c r="U158" s="7" t="n">
        <v>12239295</v>
      </c>
      <c r="V158" s="7" t="n">
        <v>12504439</v>
      </c>
      <c r="W158" s="7" t="n">
        <v>11650682</v>
      </c>
      <c r="X158" s="7" t="n">
        <v>12436774</v>
      </c>
      <c r="Y158" s="7" t="n">
        <v>11761127</v>
      </c>
      <c r="Z158" s="7" t="n">
        <v>10909816</v>
      </c>
      <c r="AA158" s="7" t="n">
        <v>12005962</v>
      </c>
      <c r="AB158" s="7" t="n">
        <v>12537409</v>
      </c>
      <c r="AC158" s="7" t="n">
        <v>11409546</v>
      </c>
      <c r="AD158" s="7" t="n">
        <v>12405558</v>
      </c>
      <c r="AE158" s="7" t="n">
        <v>12463445</v>
      </c>
      <c r="AF158" s="7" t="n">
        <v>13822353</v>
      </c>
      <c r="AG158" s="7" t="n">
        <v>13453095</v>
      </c>
      <c r="AH158" s="7" t="n">
        <v>13845890</v>
      </c>
      <c r="AI158" s="7" t="n">
        <v>14864625</v>
      </c>
      <c r="AJ158" s="7" t="n">
        <v>14344272</v>
      </c>
      <c r="AK158" s="7" t="n">
        <v>14500883</v>
      </c>
      <c r="AL158" s="7" t="n">
        <v>13532920</v>
      </c>
      <c r="AM158" s="7" t="n">
        <v>14215744</v>
      </c>
      <c r="AN158" s="7" t="n">
        <v>13785402</v>
      </c>
      <c r="AO158" s="7" t="n">
        <v>13440527</v>
      </c>
      <c r="AP158" s="7" t="n">
        <v>13076472</v>
      </c>
      <c r="AQ158" s="7" t="n">
        <v>13069702</v>
      </c>
      <c r="AR158" s="7" t="n">
        <v>12400638</v>
      </c>
      <c r="AS158" s="7" t="n">
        <v>12021194</v>
      </c>
      <c r="AT158" s="7" t="n">
        <v>11710355</v>
      </c>
      <c r="AU158" s="7" t="n">
        <v>11786639</v>
      </c>
      <c r="AV158" s="7" t="n">
        <v>11281863</v>
      </c>
      <c r="AW158" s="7" t="n">
        <v>10136323</v>
      </c>
      <c r="AX158" s="7" t="n">
        <v>10353704</v>
      </c>
      <c r="AY158" s="7" t="n">
        <v>10700866</v>
      </c>
      <c r="AZ158" s="7" t="n">
        <v>9939973</v>
      </c>
      <c r="BA158" s="7" t="n">
        <v>9350639</v>
      </c>
      <c r="BB158" s="7" t="n">
        <v>9100006</v>
      </c>
      <c r="BC158" s="7" t="n">
        <v>8602345</v>
      </c>
      <c r="BD158" s="7" t="n">
        <v>7602352</v>
      </c>
      <c r="BE158" s="7" t="n">
        <v>8618893</v>
      </c>
      <c r="BF158" s="7" t="n">
        <v>9347725</v>
      </c>
      <c r="BG158" s="7" t="n">
        <v>9312278</v>
      </c>
      <c r="BH158" s="7" t="n">
        <v>9054938</v>
      </c>
      <c r="BI158" s="7" t="n">
        <v>8692701</v>
      </c>
      <c r="BJ158" s="7" t="n">
        <v>8495974</v>
      </c>
      <c r="BK158" s="7" t="n">
        <v>8356225</v>
      </c>
      <c r="BL158" s="7" t="n">
        <v>8531640</v>
      </c>
      <c r="BM158" s="7" t="n">
        <v>8355598</v>
      </c>
      <c r="BN158" s="7" t="n">
        <v>7791118</v>
      </c>
      <c r="BO158" s="7" t="n">
        <v>8322502</v>
      </c>
      <c r="BP158" s="7" t="n">
        <v>7984554</v>
      </c>
      <c r="BQ158" s="7" t="n">
        <v>7867276</v>
      </c>
      <c r="BR158" s="7" t="n">
        <v>7575399</v>
      </c>
      <c r="BS158" s="7" t="n">
        <v>6982712</v>
      </c>
      <c r="BT158" s="7" t="n">
        <v>7682585</v>
      </c>
      <c r="BU158" s="7" t="n">
        <v>7481032</v>
      </c>
      <c r="BV158" s="7" t="n">
        <v>8094874</v>
      </c>
      <c r="BW158" s="7" t="n">
        <v>8070020</v>
      </c>
      <c r="BX158" s="7" t="n">
        <v>7739312</v>
      </c>
      <c r="BY158" s="7" t="n">
        <v>7430228</v>
      </c>
      <c r="BZ158" s="7" t="n">
        <v>7407757</v>
      </c>
      <c r="CA158" s="7" t="n">
        <v>7246320</v>
      </c>
      <c r="CB158" s="7" t="n">
        <v>7258355</v>
      </c>
      <c r="CC158" s="7" t="n">
        <v>7425433</v>
      </c>
      <c r="CD158" s="7" t="n">
        <v>7667165</v>
      </c>
      <c r="CE158" s="7" t="n">
        <v>7263441</v>
      </c>
      <c r="CF158" s="7" t="n">
        <v>7201447</v>
      </c>
      <c r="CG158" s="7" t="n">
        <v>6986700</v>
      </c>
      <c r="CH158" s="7" t="n">
        <v>6837230</v>
      </c>
      <c r="CI158" s="7" t="n">
        <v>6697720</v>
      </c>
      <c r="CJ158" s="7" t="n">
        <v>6683241</v>
      </c>
      <c r="CK158" s="7" t="n">
        <v>6568490</v>
      </c>
      <c r="CL158" s="7" t="n">
        <v>6533737</v>
      </c>
      <c r="CM158" s="7" t="n">
        <v>6445533</v>
      </c>
      <c r="CN158" s="7" t="n">
        <v>6378651</v>
      </c>
      <c r="CO158" s="7" t="n">
        <v>6362975</v>
      </c>
      <c r="CP158" s="7" t="n">
        <v>6122222</v>
      </c>
      <c r="CQ158" s="7" t="n">
        <v>5980039</v>
      </c>
      <c r="CR158" s="7" t="n">
        <v>5878538</v>
      </c>
      <c r="CS158" s="7" t="n">
        <v>5651231</v>
      </c>
      <c r="CT158" s="7" t="n">
        <v>5773154</v>
      </c>
      <c r="CU158" s="7" t="n">
        <v>5766878</v>
      </c>
      <c r="CV158" s="7" t="n">
        <v>5743345</v>
      </c>
      <c r="CW158" s="7" t="n">
        <v>5505965</v>
      </c>
      <c r="CX158" s="7" t="n">
        <v>5538504</v>
      </c>
      <c r="CY158" s="7" t="n">
        <v>5439641</v>
      </c>
      <c r="CZ158" s="7" t="n">
        <v>5415821</v>
      </c>
      <c r="DA158" s="7" t="n">
        <v>5068104</v>
      </c>
      <c r="DB158" s="7" t="n">
        <v>5070913</v>
      </c>
      <c r="DC158" s="7" t="n">
        <v>5386053</v>
      </c>
      <c r="DD158" s="7" t="n">
        <v>5516148</v>
      </c>
      <c r="DE158" s="7" t="n">
        <v>5502747</v>
      </c>
      <c r="DF158" s="7" t="n">
        <v>5092170</v>
      </c>
      <c r="DG158" s="7" t="n">
        <v>5267704</v>
      </c>
      <c r="DH158" s="7" t="n">
        <v>5594506</v>
      </c>
      <c r="DI158" s="5" t="n">
        <v>5487498</v>
      </c>
      <c r="DJ158" s="4" t="inlineStr">
        <is>
          <t xml:space="preserve"> </t>
        </is>
      </c>
      <c r="DK158" s="5" t="n">
        <v>5555934</v>
      </c>
      <c r="DL158" s="5" t="n">
        <v>5451024</v>
      </c>
      <c r="DM158" s="5" t="n">
        <v>5414890</v>
      </c>
      <c r="DN158" s="5" t="n">
        <v>5474336</v>
      </c>
      <c r="DO158" s="5" t="n">
        <v>5129615</v>
      </c>
      <c r="DP158" s="5" t="n">
        <v>5309682</v>
      </c>
      <c r="DQ158" s="5" t="n">
        <v>5326170</v>
      </c>
      <c r="DR158" s="5" t="n">
        <v>5144237</v>
      </c>
      <c r="DS158" s="5" t="n">
        <v>5000000</v>
      </c>
    </row>
    <row r="159">
      <c r="A159" s="4" t="inlineStr">
        <is>
          <t>EATON VANCE Index: Russell 1000® Growth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row>
    <row r="161">
      <c r="A161" s="4" t="inlineStr">
        <is>
          <t>Line Graph and Table Measure Name</t>
        </is>
      </c>
      <c r="B161" s="4" t="inlineStr">
        <is>
          <t>Russell 1000&amp;lt;sup style="box-sizing: border-box; color: rgb(0, 0, 0); display: inline; flex-wrap: nowrap; font-size: 12px; font-weight: 700; grid-area: auto; line-height: 0px; margin: 0px; overflow: visible; position: relative; text-align: center;"&gt;®&amp;lt;/sup&gt; Growth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row>
    <row r="162">
      <c r="A162" s="4" t="inlineStr">
        <is>
          <t>Account Value</t>
        </is>
      </c>
      <c r="B162" s="5" t="n">
        <v>41432</v>
      </c>
      <c r="C162" s="7" t="n">
        <v>40467</v>
      </c>
      <c r="D162" s="7" t="n">
        <v>39642</v>
      </c>
      <c r="E162" s="7" t="n">
        <v>40328</v>
      </c>
      <c r="F162" s="7" t="n">
        <v>37780</v>
      </c>
      <c r="G162" s="7" t="n">
        <v>35646</v>
      </c>
      <c r="H162" s="7" t="n">
        <v>37225</v>
      </c>
      <c r="I162" s="7" t="n">
        <v>36581</v>
      </c>
      <c r="J162" s="7" t="n">
        <v>34245</v>
      </c>
      <c r="K162" s="7" t="n">
        <v>33411</v>
      </c>
      <c r="L162" s="7" t="n">
        <v>31995</v>
      </c>
      <c r="M162" s="7" t="n">
        <v>28850</v>
      </c>
      <c r="N162" s="7" t="n">
        <v>29266</v>
      </c>
      <c r="O162" s="7" t="n">
        <v>30949</v>
      </c>
      <c r="P162" s="7" t="n">
        <v>31230</v>
      </c>
      <c r="Q162" s="7" t="n">
        <v>30212</v>
      </c>
      <c r="R162" s="7" t="n">
        <v>28278</v>
      </c>
      <c r="S162" s="7" t="n">
        <v>27046</v>
      </c>
      <c r="T162" s="7" t="n">
        <v>26781</v>
      </c>
      <c r="U162" s="7" t="n">
        <v>25068</v>
      </c>
      <c r="V162" s="7" t="n">
        <v>25369</v>
      </c>
      <c r="W162" s="7" t="n">
        <v>23417</v>
      </c>
      <c r="X162" s="7" t="n">
        <v>25359</v>
      </c>
      <c r="Y162" s="7" t="n">
        <v>24254</v>
      </c>
      <c r="Z162" s="7" t="n">
        <v>22914</v>
      </c>
      <c r="AA162" s="7" t="n">
        <v>25382</v>
      </c>
      <c r="AB162" s="7" t="n">
        <v>26622</v>
      </c>
      <c r="AC162" s="7" t="n">
        <v>23769</v>
      </c>
      <c r="AD162" s="7" t="n">
        <v>25814</v>
      </c>
      <c r="AE162" s="7" t="n">
        <v>26428</v>
      </c>
      <c r="AF162" s="7" t="n">
        <v>30058</v>
      </c>
      <c r="AG162" s="7" t="n">
        <v>28927</v>
      </c>
      <c r="AH162" s="7" t="n">
        <v>30210</v>
      </c>
      <c r="AI162" s="7" t="n">
        <v>33046</v>
      </c>
      <c r="AJ162" s="7" t="n">
        <v>32362</v>
      </c>
      <c r="AK162" s="7" t="n">
        <v>32165</v>
      </c>
      <c r="AL162" s="7" t="n">
        <v>29601</v>
      </c>
      <c r="AM162" s="7" t="n">
        <v>31357</v>
      </c>
      <c r="AN162" s="7" t="n">
        <v>30227</v>
      </c>
      <c r="AO162" s="7" t="n">
        <v>29263</v>
      </c>
      <c r="AP162" s="7" t="n">
        <v>27535</v>
      </c>
      <c r="AQ162" s="7" t="n">
        <v>27921</v>
      </c>
      <c r="AR162" s="7" t="n">
        <v>26143</v>
      </c>
      <c r="AS162" s="7" t="n">
        <v>25701</v>
      </c>
      <c r="AT162" s="7" t="n">
        <v>25707</v>
      </c>
      <c r="AU162" s="7" t="n">
        <v>25899</v>
      </c>
      <c r="AV162" s="7" t="n">
        <v>24760</v>
      </c>
      <c r="AW162" s="7" t="n">
        <v>22460</v>
      </c>
      <c r="AX162" s="7" t="n">
        <v>23250</v>
      </c>
      <c r="AY162" s="7" t="n">
        <v>24398</v>
      </c>
      <c r="AZ162" s="7" t="n">
        <v>22116</v>
      </c>
      <c r="BA162" s="7" t="n">
        <v>20536</v>
      </c>
      <c r="BB162" s="7" t="n">
        <v>19679</v>
      </c>
      <c r="BC162" s="7" t="n">
        <v>18441</v>
      </c>
      <c r="BD162" s="7" t="n">
        <v>16064</v>
      </c>
      <c r="BE162" s="7" t="n">
        <v>17816</v>
      </c>
      <c r="BF162" s="7" t="n">
        <v>19118</v>
      </c>
      <c r="BG162" s="7" t="n">
        <v>18700</v>
      </c>
      <c r="BH162" s="7" t="n">
        <v>18153</v>
      </c>
      <c r="BI162" s="7" t="n">
        <v>17382</v>
      </c>
      <c r="BJ162" s="7" t="n">
        <v>16905</v>
      </c>
      <c r="BK162" s="7" t="n">
        <v>16903</v>
      </c>
      <c r="BL162" s="7" t="n">
        <v>17033</v>
      </c>
      <c r="BM162" s="7" t="n">
        <v>16657</v>
      </c>
      <c r="BN162" s="7" t="n">
        <v>15587</v>
      </c>
      <c r="BO162" s="7" t="n">
        <v>16638</v>
      </c>
      <c r="BP162" s="7" t="n">
        <v>15919</v>
      </c>
      <c r="BQ162" s="7" t="n">
        <v>15478</v>
      </c>
      <c r="BR162" s="7" t="n">
        <v>14943</v>
      </c>
      <c r="BS162" s="7" t="n">
        <v>13711</v>
      </c>
      <c r="BT162" s="7" t="n">
        <v>15001</v>
      </c>
      <c r="BU162" s="7" t="n">
        <v>14843</v>
      </c>
      <c r="BV162" s="7" t="n">
        <v>16301</v>
      </c>
      <c r="BW162" s="7" t="n">
        <v>16210</v>
      </c>
      <c r="BX162" s="7" t="n">
        <v>15370</v>
      </c>
      <c r="BY162" s="7" t="n">
        <v>14931</v>
      </c>
      <c r="BZ162" s="7" t="n">
        <v>14789</v>
      </c>
      <c r="CA162" s="7" t="n">
        <v>14168</v>
      </c>
      <c r="CB162" s="7" t="n">
        <v>14119</v>
      </c>
      <c r="CC162" s="7" t="n">
        <v>14517</v>
      </c>
      <c r="CD162" s="7" t="n">
        <v>14908</v>
      </c>
      <c r="CE162" s="7" t="n">
        <v>13922</v>
      </c>
      <c r="CF162" s="7" t="n">
        <v>13814</v>
      </c>
      <c r="CG162" s="7" t="n">
        <v>13407</v>
      </c>
      <c r="CH162" s="7" t="n">
        <v>12907</v>
      </c>
      <c r="CI162" s="7" t="n">
        <v>12741</v>
      </c>
      <c r="CJ162" s="7" t="n">
        <v>12512</v>
      </c>
      <c r="CK162" s="7" t="n">
        <v>12188</v>
      </c>
      <c r="CL162" s="7" t="n">
        <v>12220</v>
      </c>
      <c r="CM162" s="7" t="n">
        <v>11910</v>
      </c>
      <c r="CN162" s="7" t="n">
        <v>11644</v>
      </c>
      <c r="CO162" s="7" t="n">
        <v>11511</v>
      </c>
      <c r="CP162" s="7" t="n">
        <v>11052</v>
      </c>
      <c r="CQ162" s="7" t="n">
        <v>10692</v>
      </c>
      <c r="CR162" s="7" t="n">
        <v>10561</v>
      </c>
      <c r="CS162" s="7" t="n">
        <v>10336</v>
      </c>
      <c r="CT162" s="7" t="n">
        <v>10584</v>
      </c>
      <c r="CU162" s="7" t="n">
        <v>10546</v>
      </c>
      <c r="CV162" s="7" t="n">
        <v>10599</v>
      </c>
      <c r="CW162" s="7" t="n">
        <v>10121</v>
      </c>
      <c r="CX162" s="7" t="n">
        <v>10161</v>
      </c>
      <c r="CY162" s="7" t="n">
        <v>9967</v>
      </c>
      <c r="CZ162" s="7" t="n">
        <v>10059</v>
      </c>
      <c r="DA162" s="7" t="n">
        <v>9423</v>
      </c>
      <c r="DB162" s="7" t="n">
        <v>9428</v>
      </c>
      <c r="DC162" s="7" t="n">
        <v>9985</v>
      </c>
      <c r="DD162" s="7" t="n">
        <v>10134</v>
      </c>
      <c r="DE162" s="7" t="n">
        <v>10105</v>
      </c>
      <c r="DF162" s="7" t="n">
        <v>9304</v>
      </c>
      <c r="DG162" s="7" t="n">
        <v>9540</v>
      </c>
      <c r="DH162" s="7" t="n">
        <v>10157</v>
      </c>
      <c r="DI162" s="4" t="inlineStr">
        <is>
          <t xml:space="preserve"> </t>
        </is>
      </c>
      <c r="DJ162" s="7" t="n">
        <v>10000</v>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row>
    <row r="163">
      <c r="A163" s="4" t="inlineStr">
        <is>
          <t>EATON VANCE Index: Calvert U.S. Large Cap Growth Responsible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row>
    <row r="165">
      <c r="A165" s="4" t="inlineStr">
        <is>
          <t>Line Graph and Table Measure Name</t>
        </is>
      </c>
      <c r="B165" s="4" t="inlineStr">
        <is>
          <t>Calvert US Large-Cap Growth Responsible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row>
    <row r="166">
      <c r="A166" s="4" t="inlineStr">
        <is>
          <t>Account Value</t>
        </is>
      </c>
      <c r="B166" s="5" t="n">
        <v>39446</v>
      </c>
      <c r="C166" s="7" t="n">
        <v>38501</v>
      </c>
      <c r="D166" s="7" t="n">
        <v>37784</v>
      </c>
      <c r="E166" s="7" t="n">
        <v>37851</v>
      </c>
      <c r="F166" s="7" t="n">
        <v>35946</v>
      </c>
      <c r="G166" s="7" t="n">
        <v>34146</v>
      </c>
      <c r="H166" s="7" t="n">
        <v>35605</v>
      </c>
      <c r="I166" s="7" t="n">
        <v>34805</v>
      </c>
      <c r="J166" s="7" t="n">
        <v>32838</v>
      </c>
      <c r="K166" s="7" t="n">
        <v>32165</v>
      </c>
      <c r="L166" s="7" t="n">
        <v>30660</v>
      </c>
      <c r="M166" s="7" t="n">
        <v>27698</v>
      </c>
      <c r="N166" s="7" t="n">
        <v>28382</v>
      </c>
      <c r="O166" s="7" t="n">
        <v>30127</v>
      </c>
      <c r="P166" s="7" t="n">
        <v>30401</v>
      </c>
      <c r="Q166" s="7" t="n">
        <v>29551</v>
      </c>
      <c r="R166" s="7" t="n">
        <v>27626</v>
      </c>
      <c r="S166" s="7" t="n">
        <v>26700</v>
      </c>
      <c r="T166" s="7" t="n">
        <v>26514</v>
      </c>
      <c r="U166" s="7" t="n">
        <v>24913</v>
      </c>
      <c r="V166" s="7" t="n">
        <v>25373</v>
      </c>
      <c r="W166" s="7" t="n">
        <v>23478</v>
      </c>
      <c r="X166" s="7" t="n">
        <v>25272</v>
      </c>
      <c r="Y166" s="7" t="n">
        <v>24015</v>
      </c>
      <c r="Z166" s="7" t="n">
        <v>22643</v>
      </c>
      <c r="AA166" s="7" t="n">
        <v>24953</v>
      </c>
      <c r="AB166" s="7" t="n">
        <v>26305</v>
      </c>
      <c r="AC166" s="7" t="n">
        <v>23547</v>
      </c>
      <c r="AD166" s="7" t="n">
        <v>25528</v>
      </c>
      <c r="AE166" s="7" t="n">
        <v>25943</v>
      </c>
      <c r="AF166" s="7" t="n">
        <v>29344</v>
      </c>
      <c r="AG166" s="7" t="n">
        <v>28335</v>
      </c>
      <c r="AH166" s="7" t="n">
        <v>29309</v>
      </c>
      <c r="AI166" s="7" t="n">
        <v>32064</v>
      </c>
      <c r="AJ166" s="7" t="n">
        <v>31227</v>
      </c>
      <c r="AK166" s="7" t="n">
        <v>31262</v>
      </c>
      <c r="AL166" s="7" t="n">
        <v>28879</v>
      </c>
      <c r="AM166" s="7" t="n">
        <v>30484</v>
      </c>
      <c r="AN166" s="7" t="n">
        <v>29485</v>
      </c>
      <c r="AO166" s="7" t="n">
        <v>28482</v>
      </c>
      <c r="AP166" s="7" t="n">
        <v>27024</v>
      </c>
      <c r="AQ166" s="7" t="n">
        <v>27360</v>
      </c>
      <c r="AR166" s="7" t="n">
        <v>25798</v>
      </c>
      <c r="AS166" s="7" t="n">
        <v>25420</v>
      </c>
      <c r="AT166" s="7" t="n">
        <v>25173</v>
      </c>
      <c r="AU166" s="7" t="n">
        <v>25312</v>
      </c>
      <c r="AV166" s="7" t="n">
        <v>24132</v>
      </c>
      <c r="AW166" s="7" t="n">
        <v>21886</v>
      </c>
      <c r="AX166" s="7" t="n">
        <v>22555</v>
      </c>
      <c r="AY166" s="7" t="n">
        <v>23536</v>
      </c>
      <c r="AZ166" s="7" t="n">
        <v>21548</v>
      </c>
      <c r="BA166" s="7" t="n">
        <v>20087</v>
      </c>
      <c r="BB166" s="7" t="n">
        <v>19294</v>
      </c>
      <c r="BC166" s="7" t="n">
        <v>18057</v>
      </c>
      <c r="BD166" s="7" t="n">
        <v>15772</v>
      </c>
      <c r="BE166" s="7" t="n">
        <v>17435</v>
      </c>
      <c r="BF166" s="7" t="n">
        <v>18642</v>
      </c>
      <c r="BG166" s="7" t="n">
        <v>18196</v>
      </c>
      <c r="BH166" s="7" t="n">
        <v>17653</v>
      </c>
      <c r="BI166" s="7" t="n">
        <v>16909</v>
      </c>
      <c r="BJ166" s="7" t="n">
        <v>16483</v>
      </c>
      <c r="BK166" s="7" t="n">
        <v>16457</v>
      </c>
      <c r="BL166" s="7" t="n">
        <v>16600</v>
      </c>
      <c r="BM166" s="7" t="n">
        <v>16241</v>
      </c>
      <c r="BN166" s="7" t="n">
        <v>15114</v>
      </c>
      <c r="BO166" s="7" t="n">
        <v>16176</v>
      </c>
      <c r="BP166" s="7" t="n">
        <v>15561</v>
      </c>
      <c r="BQ166" s="7" t="n">
        <v>15118</v>
      </c>
      <c r="BR166" s="7" t="n">
        <v>14471</v>
      </c>
      <c r="BS166" s="7" t="n">
        <v>13400</v>
      </c>
      <c r="BT166" s="7" t="n">
        <v>14591</v>
      </c>
      <c r="BU166" s="7" t="n">
        <v>14296</v>
      </c>
      <c r="BV166" s="7" t="n">
        <v>15685</v>
      </c>
      <c r="BW166" s="7" t="n">
        <v>15566</v>
      </c>
      <c r="BX166" s="7" t="n">
        <v>14727</v>
      </c>
      <c r="BY166" s="7" t="n">
        <v>14192</v>
      </c>
      <c r="BZ166" s="7" t="n">
        <v>14056</v>
      </c>
      <c r="CA166" s="7" t="n">
        <v>13476</v>
      </c>
      <c r="CB166" s="7" t="n">
        <v>13511</v>
      </c>
      <c r="CC166" s="7" t="n">
        <v>13864</v>
      </c>
      <c r="CD166" s="7" t="n">
        <v>14197</v>
      </c>
      <c r="CE166" s="7" t="n">
        <v>13266</v>
      </c>
      <c r="CF166" s="7" t="n">
        <v>13195</v>
      </c>
      <c r="CG166" s="7" t="n">
        <v>12852</v>
      </c>
      <c r="CH166" s="7" t="n">
        <v>12452</v>
      </c>
      <c r="CI166" s="7" t="n">
        <v>12297</v>
      </c>
      <c r="CJ166" s="7" t="n">
        <v>12140</v>
      </c>
      <c r="CK166" s="7" t="n">
        <v>11887</v>
      </c>
      <c r="CL166" s="7" t="n">
        <v>11862</v>
      </c>
      <c r="CM166" s="7" t="n">
        <v>11590</v>
      </c>
      <c r="CN166" s="7" t="n">
        <v>11304</v>
      </c>
      <c r="CO166" s="7" t="n">
        <v>11186</v>
      </c>
      <c r="CP166" s="7" t="n">
        <v>10772</v>
      </c>
      <c r="CQ166" s="7" t="n">
        <v>10384</v>
      </c>
      <c r="CR166" s="7" t="n">
        <v>10290</v>
      </c>
      <c r="CS166" s="7" t="n">
        <v>10108</v>
      </c>
      <c r="CT166" s="7" t="n">
        <v>10425</v>
      </c>
      <c r="CU166" s="7" t="n">
        <v>10414</v>
      </c>
      <c r="CV166" s="7" t="n">
        <v>10434</v>
      </c>
      <c r="CW166" s="7" t="n">
        <v>9932</v>
      </c>
      <c r="CX166" s="7" t="n">
        <v>10061</v>
      </c>
      <c r="CY166" s="7" t="n">
        <v>9842</v>
      </c>
      <c r="CZ166" s="7" t="n">
        <v>9903</v>
      </c>
      <c r="DA166" s="7" t="n">
        <v>9283</v>
      </c>
      <c r="DB166" s="7" t="n">
        <v>9300</v>
      </c>
      <c r="DC166" s="7" t="n">
        <v>9925</v>
      </c>
      <c r="DD166" s="7" t="n">
        <v>10126</v>
      </c>
      <c r="DE166" s="7" t="n">
        <v>10092</v>
      </c>
      <c r="DF166" s="7" t="n">
        <v>9281</v>
      </c>
      <c r="DG166" s="7" t="n">
        <v>9550</v>
      </c>
      <c r="DH166" s="7" t="n">
        <v>10172</v>
      </c>
      <c r="DI166" s="4" t="inlineStr">
        <is>
          <t xml:space="preserve"> </t>
        </is>
      </c>
      <c r="DJ166" s="7" t="n">
        <v>10000</v>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c r="DS166" s="4" t="inlineStr">
        <is>
          <t xml:space="preserve"> </t>
        </is>
      </c>
    </row>
    <row r="167">
      <c r="A167" s="4" t="inlineStr">
        <is>
          <t>EATON VANCE Index: Russell 1000® Growth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row>
    <row r="169">
      <c r="A169" s="4" t="inlineStr">
        <is>
          <t>Line Graph and Table Measure Name</t>
        </is>
      </c>
      <c r="B169" s="4" t="inlineStr">
        <is>
          <t>Russell 1000&amp;lt;sup style="box-sizing: border-box; color: rgb(0, 0, 0); display: inline; flex-wrap: nowrap; font-size: 12px; font-weight: 700; grid-area: auto; line-height: 0px; margin: 0px; overflow: visible; position: relative; text-align: center;"&gt;®&amp;lt;/sup&gt; Growth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row>
    <row r="170">
      <c r="A170" s="4" t="inlineStr">
        <is>
          <t>Account Value</t>
        </is>
      </c>
      <c r="B170" s="5" t="n">
        <v>4143241</v>
      </c>
      <c r="C170" s="7" t="n">
        <v>4046733</v>
      </c>
      <c r="D170" s="7" t="n">
        <v>3964168</v>
      </c>
      <c r="E170" s="7" t="n">
        <v>4032767</v>
      </c>
      <c r="F170" s="7" t="n">
        <v>3778010</v>
      </c>
      <c r="G170" s="7" t="n">
        <v>3564614</v>
      </c>
      <c r="H170" s="7" t="n">
        <v>3722507</v>
      </c>
      <c r="I170" s="7" t="n">
        <v>3658109</v>
      </c>
      <c r="J170" s="7" t="n">
        <v>3424467</v>
      </c>
      <c r="K170" s="7" t="n">
        <v>3341134</v>
      </c>
      <c r="L170" s="7" t="n">
        <v>3199456</v>
      </c>
      <c r="M170" s="7" t="n">
        <v>2884963</v>
      </c>
      <c r="N170" s="7" t="n">
        <v>2926631</v>
      </c>
      <c r="O170" s="7" t="n">
        <v>3094946</v>
      </c>
      <c r="P170" s="7" t="n">
        <v>3122987</v>
      </c>
      <c r="Q170" s="7" t="n">
        <v>3021204</v>
      </c>
      <c r="R170" s="7" t="n">
        <v>2827821</v>
      </c>
      <c r="S170" s="7" t="n">
        <v>2704552</v>
      </c>
      <c r="T170" s="7" t="n">
        <v>2678130</v>
      </c>
      <c r="U170" s="7" t="n">
        <v>2506776</v>
      </c>
      <c r="V170" s="7" t="n">
        <v>2536905</v>
      </c>
      <c r="W170" s="7" t="n">
        <v>2341728</v>
      </c>
      <c r="X170" s="7" t="n">
        <v>2535866</v>
      </c>
      <c r="Y170" s="7" t="n">
        <v>2425350</v>
      </c>
      <c r="Z170" s="7" t="n">
        <v>2291420</v>
      </c>
      <c r="AA170" s="7" t="n">
        <v>2538170</v>
      </c>
      <c r="AB170" s="7" t="n">
        <v>2662185</v>
      </c>
      <c r="AC170" s="7" t="n">
        <v>2376906</v>
      </c>
      <c r="AD170" s="7" t="n">
        <v>2581381</v>
      </c>
      <c r="AE170" s="7" t="n">
        <v>2642820</v>
      </c>
      <c r="AF170" s="7" t="n">
        <v>3005807</v>
      </c>
      <c r="AG170" s="7" t="n">
        <v>2892653</v>
      </c>
      <c r="AH170" s="7" t="n">
        <v>3020964</v>
      </c>
      <c r="AI170" s="7" t="n">
        <v>3304580</v>
      </c>
      <c r="AJ170" s="7" t="n">
        <v>3236158</v>
      </c>
      <c r="AK170" s="7" t="n">
        <v>3216492</v>
      </c>
      <c r="AL170" s="7" t="n">
        <v>2960102</v>
      </c>
      <c r="AM170" s="7" t="n">
        <v>3135720</v>
      </c>
      <c r="AN170" s="7" t="n">
        <v>3022704</v>
      </c>
      <c r="AO170" s="7" t="n">
        <v>2926266</v>
      </c>
      <c r="AP170" s="7" t="n">
        <v>2753516</v>
      </c>
      <c r="AQ170" s="7" t="n">
        <v>2792135</v>
      </c>
      <c r="AR170" s="7" t="n">
        <v>2614264</v>
      </c>
      <c r="AS170" s="7" t="n">
        <v>2570109</v>
      </c>
      <c r="AT170" s="7" t="n">
        <v>2570704</v>
      </c>
      <c r="AU170" s="7" t="n">
        <v>2589866</v>
      </c>
      <c r="AV170" s="7" t="n">
        <v>2475992</v>
      </c>
      <c r="AW170" s="7" t="n">
        <v>2246018</v>
      </c>
      <c r="AX170" s="7" t="n">
        <v>2324979</v>
      </c>
      <c r="AY170" s="7" t="n">
        <v>2439770</v>
      </c>
      <c r="AZ170" s="7" t="n">
        <v>2211555</v>
      </c>
      <c r="BA170" s="7" t="n">
        <v>2053556</v>
      </c>
      <c r="BB170" s="7" t="n">
        <v>1967866</v>
      </c>
      <c r="BC170" s="7" t="n">
        <v>1844066</v>
      </c>
      <c r="BD170" s="7" t="n">
        <v>1606369</v>
      </c>
      <c r="BE170" s="7" t="n">
        <v>1781639</v>
      </c>
      <c r="BF170" s="7" t="n">
        <v>1911839</v>
      </c>
      <c r="BG170" s="7" t="n">
        <v>1870034</v>
      </c>
      <c r="BH170" s="7" t="n">
        <v>1815265</v>
      </c>
      <c r="BI170" s="7" t="n">
        <v>1738155</v>
      </c>
      <c r="BJ170" s="7" t="n">
        <v>1690497</v>
      </c>
      <c r="BK170" s="7" t="n">
        <v>1690288</v>
      </c>
      <c r="BL170" s="7" t="n">
        <v>1703333</v>
      </c>
      <c r="BM170" s="7" t="n">
        <v>1665720</v>
      </c>
      <c r="BN170" s="7" t="n">
        <v>1558675</v>
      </c>
      <c r="BO170" s="7" t="n">
        <v>1663782</v>
      </c>
      <c r="BP170" s="7" t="n">
        <v>1591862</v>
      </c>
      <c r="BQ170" s="7" t="n">
        <v>1547806</v>
      </c>
      <c r="BR170" s="7" t="n">
        <v>1494339</v>
      </c>
      <c r="BS170" s="7" t="n">
        <v>1371097</v>
      </c>
      <c r="BT170" s="7" t="n">
        <v>1500069</v>
      </c>
      <c r="BU170" s="7" t="n">
        <v>1484303</v>
      </c>
      <c r="BV170" s="7" t="n">
        <v>1630076</v>
      </c>
      <c r="BW170" s="7" t="n">
        <v>1621016</v>
      </c>
      <c r="BX170" s="7" t="n">
        <v>1536980</v>
      </c>
      <c r="BY170" s="7" t="n">
        <v>1493146</v>
      </c>
      <c r="BZ170" s="7" t="n">
        <v>1478906</v>
      </c>
      <c r="CA170" s="7" t="n">
        <v>1416806</v>
      </c>
      <c r="CB170" s="7" t="n">
        <v>1411873</v>
      </c>
      <c r="CC170" s="7" t="n">
        <v>1451683</v>
      </c>
      <c r="CD170" s="7" t="n">
        <v>1490772</v>
      </c>
      <c r="CE170" s="7" t="n">
        <v>1392170</v>
      </c>
      <c r="CF170" s="7" t="n">
        <v>1381416</v>
      </c>
      <c r="CG170" s="7" t="n">
        <v>1340686</v>
      </c>
      <c r="CH170" s="7" t="n">
        <v>1290676</v>
      </c>
      <c r="CI170" s="7" t="n">
        <v>1274110</v>
      </c>
      <c r="CJ170" s="7" t="n">
        <v>1251174</v>
      </c>
      <c r="CK170" s="7" t="n">
        <v>1218780</v>
      </c>
      <c r="CL170" s="7" t="n">
        <v>1222000</v>
      </c>
      <c r="CM170" s="7" t="n">
        <v>1191030</v>
      </c>
      <c r="CN170" s="7" t="n">
        <v>1164400</v>
      </c>
      <c r="CO170" s="7" t="n">
        <v>1151086</v>
      </c>
      <c r="CP170" s="7" t="n">
        <v>1105181</v>
      </c>
      <c r="CQ170" s="7" t="n">
        <v>1069152</v>
      </c>
      <c r="CR170" s="7" t="n">
        <v>1056079</v>
      </c>
      <c r="CS170" s="7" t="n">
        <v>1033590</v>
      </c>
      <c r="CT170" s="7" t="n">
        <v>1058446</v>
      </c>
      <c r="CU170" s="7" t="n">
        <v>1054588</v>
      </c>
      <c r="CV170" s="7" t="n">
        <v>1059854</v>
      </c>
      <c r="CW170" s="7" t="n">
        <v>1012081</v>
      </c>
      <c r="CX170" s="7" t="n">
        <v>1016072</v>
      </c>
      <c r="CY170" s="7" t="n">
        <v>996716</v>
      </c>
      <c r="CZ170" s="7" t="n">
        <v>1005902</v>
      </c>
      <c r="DA170" s="7" t="n">
        <v>942349</v>
      </c>
      <c r="DB170" s="7" t="n">
        <v>942751</v>
      </c>
      <c r="DC170" s="7" t="n">
        <v>998494</v>
      </c>
      <c r="DD170" s="7" t="n">
        <v>1013365</v>
      </c>
      <c r="DE170" s="7" t="n">
        <v>1010529</v>
      </c>
      <c r="DF170" s="7" t="n">
        <v>930415</v>
      </c>
      <c r="DG170" s="7" t="n">
        <v>954015</v>
      </c>
      <c r="DH170" s="7" t="n">
        <v>1015697</v>
      </c>
      <c r="DI170" s="4" t="inlineStr">
        <is>
          <t xml:space="preserve"> </t>
        </is>
      </c>
      <c r="DJ170" s="7" t="n">
        <v>1000000</v>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row>
    <row r="171">
      <c r="A171" s="4" t="inlineStr">
        <is>
          <t>EATON VANCE Index: Calvert U.S. Large Cap Growth Responsible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row>
    <row r="173">
      <c r="A173" s="4" t="inlineStr">
        <is>
          <t>Line Graph and Table Measure Name</t>
        </is>
      </c>
      <c r="B173" s="4" t="inlineStr">
        <is>
          <t>Calvert US Large-Cap Growth Responsible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row>
    <row r="174">
      <c r="A174" s="4" t="inlineStr">
        <is>
          <t>Account Value</t>
        </is>
      </c>
      <c r="B174" s="5" t="n">
        <v>3944598</v>
      </c>
      <c r="C174" s="7" t="n">
        <v>3850057</v>
      </c>
      <c r="D174" s="7" t="n">
        <v>3778381</v>
      </c>
      <c r="E174" s="7" t="n">
        <v>3785054</v>
      </c>
      <c r="F174" s="7" t="n">
        <v>3594605</v>
      </c>
      <c r="G174" s="7" t="n">
        <v>3414590</v>
      </c>
      <c r="H174" s="7" t="n">
        <v>3560491</v>
      </c>
      <c r="I174" s="7" t="n">
        <v>3480504</v>
      </c>
      <c r="J174" s="7" t="n">
        <v>3283767</v>
      </c>
      <c r="K174" s="7" t="n">
        <v>3216531</v>
      </c>
      <c r="L174" s="7" t="n">
        <v>3065965</v>
      </c>
      <c r="M174" s="7" t="n">
        <v>2769780</v>
      </c>
      <c r="N174" s="7" t="n">
        <v>2838194</v>
      </c>
      <c r="O174" s="7" t="n">
        <v>3012658</v>
      </c>
      <c r="P174" s="7" t="n">
        <v>3040108</v>
      </c>
      <c r="Q174" s="7" t="n">
        <v>2955057</v>
      </c>
      <c r="R174" s="7" t="n">
        <v>2762639</v>
      </c>
      <c r="S174" s="7" t="n">
        <v>2669977</v>
      </c>
      <c r="T174" s="7" t="n">
        <v>2651404</v>
      </c>
      <c r="U174" s="7" t="n">
        <v>2491281</v>
      </c>
      <c r="V174" s="7" t="n">
        <v>2537336</v>
      </c>
      <c r="W174" s="7" t="n">
        <v>2347837</v>
      </c>
      <c r="X174" s="7" t="n">
        <v>2527221</v>
      </c>
      <c r="Y174" s="7" t="n">
        <v>2401546</v>
      </c>
      <c r="Z174" s="7" t="n">
        <v>2264348</v>
      </c>
      <c r="AA174" s="7" t="n">
        <v>2495322</v>
      </c>
      <c r="AB174" s="7" t="n">
        <v>2630483</v>
      </c>
      <c r="AC174" s="7" t="n">
        <v>2354734</v>
      </c>
      <c r="AD174" s="7" t="n">
        <v>2552759</v>
      </c>
      <c r="AE174" s="7" t="n">
        <v>2594341</v>
      </c>
      <c r="AF174" s="7" t="n">
        <v>2934435</v>
      </c>
      <c r="AG174" s="7" t="n">
        <v>2833475</v>
      </c>
      <c r="AH174" s="7" t="n">
        <v>2930868</v>
      </c>
      <c r="AI174" s="7" t="n">
        <v>3206366</v>
      </c>
      <c r="AJ174" s="7" t="n">
        <v>3122716</v>
      </c>
      <c r="AK174" s="7" t="n">
        <v>3126208</v>
      </c>
      <c r="AL174" s="7" t="n">
        <v>2887891</v>
      </c>
      <c r="AM174" s="7" t="n">
        <v>3048351</v>
      </c>
      <c r="AN174" s="7" t="n">
        <v>2948463</v>
      </c>
      <c r="AO174" s="7" t="n">
        <v>2848218</v>
      </c>
      <c r="AP174" s="7" t="n">
        <v>2702390</v>
      </c>
      <c r="AQ174" s="7" t="n">
        <v>2736023</v>
      </c>
      <c r="AR174" s="7" t="n">
        <v>2579754</v>
      </c>
      <c r="AS174" s="7" t="n">
        <v>2541967</v>
      </c>
      <c r="AT174" s="7" t="n">
        <v>2517324</v>
      </c>
      <c r="AU174" s="7" t="n">
        <v>2531221</v>
      </c>
      <c r="AV174" s="7" t="n">
        <v>2413229</v>
      </c>
      <c r="AW174" s="7" t="n">
        <v>2188586</v>
      </c>
      <c r="AX174" s="7" t="n">
        <v>2255468</v>
      </c>
      <c r="AY174" s="7" t="n">
        <v>2353637</v>
      </c>
      <c r="AZ174" s="7" t="n">
        <v>2154778</v>
      </c>
      <c r="BA174" s="7" t="n">
        <v>2008666</v>
      </c>
      <c r="BB174" s="7" t="n">
        <v>1929447</v>
      </c>
      <c r="BC174" s="7" t="n">
        <v>1805701</v>
      </c>
      <c r="BD174" s="7" t="n">
        <v>1577246</v>
      </c>
      <c r="BE174" s="7" t="n">
        <v>1743500</v>
      </c>
      <c r="BF174" s="7" t="n">
        <v>1864222</v>
      </c>
      <c r="BG174" s="7" t="n">
        <v>1819598</v>
      </c>
      <c r="BH174" s="7" t="n">
        <v>1765309</v>
      </c>
      <c r="BI174" s="7" t="n">
        <v>1690876</v>
      </c>
      <c r="BJ174" s="7" t="n">
        <v>1648289</v>
      </c>
      <c r="BK174" s="7" t="n">
        <v>1645730</v>
      </c>
      <c r="BL174" s="7" t="n">
        <v>1659993</v>
      </c>
      <c r="BM174" s="7" t="n">
        <v>1624076</v>
      </c>
      <c r="BN174" s="7" t="n">
        <v>1511441</v>
      </c>
      <c r="BO174" s="7" t="n">
        <v>1617612</v>
      </c>
      <c r="BP174" s="7" t="n">
        <v>1556092</v>
      </c>
      <c r="BQ174" s="7" t="n">
        <v>1511849</v>
      </c>
      <c r="BR174" s="7" t="n">
        <v>1447060</v>
      </c>
      <c r="BS174" s="7" t="n">
        <v>1339989</v>
      </c>
      <c r="BT174" s="7" t="n">
        <v>1459139</v>
      </c>
      <c r="BU174" s="7" t="n">
        <v>1429641</v>
      </c>
      <c r="BV174" s="7" t="n">
        <v>1568456</v>
      </c>
      <c r="BW174" s="7" t="n">
        <v>1556556</v>
      </c>
      <c r="BX174" s="7" t="n">
        <v>1472716</v>
      </c>
      <c r="BY174" s="7" t="n">
        <v>1419231</v>
      </c>
      <c r="BZ174" s="7" t="n">
        <v>1405615</v>
      </c>
      <c r="CA174" s="7" t="n">
        <v>1347603</v>
      </c>
      <c r="CB174" s="7" t="n">
        <v>1351121</v>
      </c>
      <c r="CC174" s="7" t="n">
        <v>1386446</v>
      </c>
      <c r="CD174" s="7" t="n">
        <v>1419681</v>
      </c>
      <c r="CE174" s="7" t="n">
        <v>1326618</v>
      </c>
      <c r="CF174" s="7" t="n">
        <v>1319513</v>
      </c>
      <c r="CG174" s="7" t="n">
        <v>1285213</v>
      </c>
      <c r="CH174" s="7" t="n">
        <v>1245237</v>
      </c>
      <c r="CI174" s="7" t="n">
        <v>1229743</v>
      </c>
      <c r="CJ174" s="7" t="n">
        <v>1213966</v>
      </c>
      <c r="CK174" s="7" t="n">
        <v>1188674</v>
      </c>
      <c r="CL174" s="7" t="n">
        <v>1186189</v>
      </c>
      <c r="CM174" s="7" t="n">
        <v>1159047</v>
      </c>
      <c r="CN174" s="7" t="n">
        <v>1130388</v>
      </c>
      <c r="CO174" s="7" t="n">
        <v>1118629</v>
      </c>
      <c r="CP174" s="7" t="n">
        <v>1077240</v>
      </c>
      <c r="CQ174" s="7" t="n">
        <v>1038406</v>
      </c>
      <c r="CR174" s="7" t="n">
        <v>1028954</v>
      </c>
      <c r="CS174" s="7" t="n">
        <v>1010750</v>
      </c>
      <c r="CT174" s="7" t="n">
        <v>1042457</v>
      </c>
      <c r="CU174" s="7" t="n">
        <v>1041350</v>
      </c>
      <c r="CV174" s="7" t="n">
        <v>1043442</v>
      </c>
      <c r="CW174" s="7" t="n">
        <v>993223</v>
      </c>
      <c r="CX174" s="7" t="n">
        <v>1006078</v>
      </c>
      <c r="CY174" s="7" t="n">
        <v>984233</v>
      </c>
      <c r="CZ174" s="7" t="n">
        <v>990318</v>
      </c>
      <c r="DA174" s="7" t="n">
        <v>928277</v>
      </c>
      <c r="DB174" s="7" t="n">
        <v>929981</v>
      </c>
      <c r="DC174" s="7" t="n">
        <v>992491</v>
      </c>
      <c r="DD174" s="7" t="n">
        <v>1012640</v>
      </c>
      <c r="DE174" s="7" t="n">
        <v>1009209</v>
      </c>
      <c r="DF174" s="7" t="n">
        <v>928056</v>
      </c>
      <c r="DG174" s="7" t="n">
        <v>955002</v>
      </c>
      <c r="DH174" s="7" t="n">
        <v>1017199</v>
      </c>
      <c r="DI174" s="4" t="inlineStr">
        <is>
          <t xml:space="preserve"> </t>
        </is>
      </c>
      <c r="DJ174" s="7" t="n">
        <v>1000000</v>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row>
    <row r="175">
      <c r="A175" s="4" t="inlineStr">
        <is>
          <t>EATON VANCE Index: Russell 1000® Growth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row>
    <row r="177">
      <c r="A177" s="4" t="inlineStr">
        <is>
          <t>Line Graph and Table Measure Name</t>
        </is>
      </c>
      <c r="B177" s="4" t="inlineStr">
        <is>
          <t>Russell 1000&amp;lt;sup style="box-sizing: border-box; color: rgb(0, 0, 0); display: inline; flex-wrap: nowrap; font-size: 12px; font-weight: 700; grid-area: auto; line-height: 0px; margin: 0px; overflow: visible; position: relative; text-align: center;"&gt;®&amp;lt;/sup&gt; Growth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row>
    <row r="178">
      <c r="A178" s="4" t="inlineStr">
        <is>
          <t>Account Value</t>
        </is>
      </c>
      <c r="B178" s="5" t="n">
        <v>20716206</v>
      </c>
      <c r="C178" s="7" t="n">
        <v>20233667</v>
      </c>
      <c r="D178" s="7" t="n">
        <v>19820840</v>
      </c>
      <c r="E178" s="7" t="n">
        <v>20163836</v>
      </c>
      <c r="F178" s="7" t="n">
        <v>18890049</v>
      </c>
      <c r="G178" s="7" t="n">
        <v>17823068</v>
      </c>
      <c r="H178" s="7" t="n">
        <v>18612533</v>
      </c>
      <c r="I178" s="7" t="n">
        <v>18290543</v>
      </c>
      <c r="J178" s="7" t="n">
        <v>17122336</v>
      </c>
      <c r="K178" s="7" t="n">
        <v>16705670</v>
      </c>
      <c r="L178" s="7" t="n">
        <v>15997279</v>
      </c>
      <c r="M178" s="7" t="n">
        <v>14424815</v>
      </c>
      <c r="N178" s="7" t="n">
        <v>14633156</v>
      </c>
      <c r="O178" s="7" t="n">
        <v>15474731</v>
      </c>
      <c r="P178" s="7" t="n">
        <v>15614935</v>
      </c>
      <c r="Q178" s="7" t="n">
        <v>15106018</v>
      </c>
      <c r="R178" s="7" t="n">
        <v>14139107</v>
      </c>
      <c r="S178" s="7" t="n">
        <v>13522762</v>
      </c>
      <c r="T178" s="7" t="n">
        <v>13390648</v>
      </c>
      <c r="U178" s="7" t="n">
        <v>12533881</v>
      </c>
      <c r="V178" s="7" t="n">
        <v>12684527</v>
      </c>
      <c r="W178" s="7" t="n">
        <v>11708641</v>
      </c>
      <c r="X178" s="7" t="n">
        <v>12679328</v>
      </c>
      <c r="Y178" s="7" t="n">
        <v>12126749</v>
      </c>
      <c r="Z178" s="7" t="n">
        <v>11457099</v>
      </c>
      <c r="AA178" s="7" t="n">
        <v>12690850</v>
      </c>
      <c r="AB178" s="7" t="n">
        <v>13310926</v>
      </c>
      <c r="AC178" s="7" t="n">
        <v>11884532</v>
      </c>
      <c r="AD178" s="7" t="n">
        <v>12906905</v>
      </c>
      <c r="AE178" s="7" t="n">
        <v>13214101</v>
      </c>
      <c r="AF178" s="7" t="n">
        <v>15029033</v>
      </c>
      <c r="AG178" s="7" t="n">
        <v>14463264</v>
      </c>
      <c r="AH178" s="7" t="n">
        <v>15104819</v>
      </c>
      <c r="AI178" s="7" t="n">
        <v>16522898</v>
      </c>
      <c r="AJ178" s="7" t="n">
        <v>16180790</v>
      </c>
      <c r="AK178" s="7" t="n">
        <v>16082461</v>
      </c>
      <c r="AL178" s="7" t="n">
        <v>14800507</v>
      </c>
      <c r="AM178" s="7" t="n">
        <v>15678600</v>
      </c>
      <c r="AN178" s="7" t="n">
        <v>15113522</v>
      </c>
      <c r="AO178" s="7" t="n">
        <v>14631328</v>
      </c>
      <c r="AP178" s="7" t="n">
        <v>13767580</v>
      </c>
      <c r="AQ178" s="7" t="n">
        <v>13960675</v>
      </c>
      <c r="AR178" s="7" t="n">
        <v>13071320</v>
      </c>
      <c r="AS178" s="7" t="n">
        <v>12850545</v>
      </c>
      <c r="AT178" s="7" t="n">
        <v>12853520</v>
      </c>
      <c r="AU178" s="7" t="n">
        <v>12949330</v>
      </c>
      <c r="AV178" s="7" t="n">
        <v>12379962</v>
      </c>
      <c r="AW178" s="7" t="n">
        <v>11230092</v>
      </c>
      <c r="AX178" s="7" t="n">
        <v>11624895</v>
      </c>
      <c r="AY178" s="7" t="n">
        <v>12198851</v>
      </c>
      <c r="AZ178" s="7" t="n">
        <v>11057775</v>
      </c>
      <c r="BA178" s="7" t="n">
        <v>10267781</v>
      </c>
      <c r="BB178" s="7" t="n">
        <v>9839328</v>
      </c>
      <c r="BC178" s="7" t="n">
        <v>9220328</v>
      </c>
      <c r="BD178" s="7" t="n">
        <v>8031847</v>
      </c>
      <c r="BE178" s="7" t="n">
        <v>8908196</v>
      </c>
      <c r="BF178" s="7" t="n">
        <v>9559194</v>
      </c>
      <c r="BG178" s="7" t="n">
        <v>9350169</v>
      </c>
      <c r="BH178" s="7" t="n">
        <v>9076326</v>
      </c>
      <c r="BI178" s="7" t="n">
        <v>8690777</v>
      </c>
      <c r="BJ178" s="7" t="n">
        <v>8452487</v>
      </c>
      <c r="BK178" s="7" t="n">
        <v>8451438</v>
      </c>
      <c r="BL178" s="7" t="n">
        <v>8516666</v>
      </c>
      <c r="BM178" s="7" t="n">
        <v>8328598</v>
      </c>
      <c r="BN178" s="7" t="n">
        <v>7793375</v>
      </c>
      <c r="BO178" s="7" t="n">
        <v>8318909</v>
      </c>
      <c r="BP178" s="7" t="n">
        <v>7959309</v>
      </c>
      <c r="BQ178" s="7" t="n">
        <v>7739032</v>
      </c>
      <c r="BR178" s="7" t="n">
        <v>7471697</v>
      </c>
      <c r="BS178" s="7" t="n">
        <v>6855483</v>
      </c>
      <c r="BT178" s="7" t="n">
        <v>7500345</v>
      </c>
      <c r="BU178" s="7" t="n">
        <v>7421516</v>
      </c>
      <c r="BV178" s="7" t="n">
        <v>8150379</v>
      </c>
      <c r="BW178" s="7" t="n">
        <v>8105080</v>
      </c>
      <c r="BX178" s="7" t="n">
        <v>7684898</v>
      </c>
      <c r="BY178" s="7" t="n">
        <v>7465730</v>
      </c>
      <c r="BZ178" s="7" t="n">
        <v>7394532</v>
      </c>
      <c r="CA178" s="7" t="n">
        <v>7084029</v>
      </c>
      <c r="CB178" s="7" t="n">
        <v>7059367</v>
      </c>
      <c r="CC178" s="7" t="n">
        <v>7258416</v>
      </c>
      <c r="CD178" s="7" t="n">
        <v>7453862</v>
      </c>
      <c r="CE178" s="7" t="n">
        <v>6960852</v>
      </c>
      <c r="CF178" s="7" t="n">
        <v>6907079</v>
      </c>
      <c r="CG178" s="7" t="n">
        <v>6703430</v>
      </c>
      <c r="CH178" s="7" t="n">
        <v>6453380</v>
      </c>
      <c r="CI178" s="7" t="n">
        <v>6370551</v>
      </c>
      <c r="CJ178" s="7" t="n">
        <v>6255872</v>
      </c>
      <c r="CK178" s="7" t="n">
        <v>6093901</v>
      </c>
      <c r="CL178" s="7" t="n">
        <v>6109998</v>
      </c>
      <c r="CM178" s="7" t="n">
        <v>5955148</v>
      </c>
      <c r="CN178" s="7" t="n">
        <v>5821998</v>
      </c>
      <c r="CO178" s="7" t="n">
        <v>5755429</v>
      </c>
      <c r="CP178" s="7" t="n">
        <v>5525907</v>
      </c>
      <c r="CQ178" s="7" t="n">
        <v>5345762</v>
      </c>
      <c r="CR178" s="7" t="n">
        <v>5280396</v>
      </c>
      <c r="CS178" s="7" t="n">
        <v>5167950</v>
      </c>
      <c r="CT178" s="7" t="n">
        <v>5292228</v>
      </c>
      <c r="CU178" s="7" t="n">
        <v>5272939</v>
      </c>
      <c r="CV178" s="7" t="n">
        <v>5299268</v>
      </c>
      <c r="CW178" s="7" t="n">
        <v>5060407</v>
      </c>
      <c r="CX178" s="7" t="n">
        <v>5080359</v>
      </c>
      <c r="CY178" s="7" t="n">
        <v>4983582</v>
      </c>
      <c r="CZ178" s="7" t="n">
        <v>5029509</v>
      </c>
      <c r="DA178" s="7" t="n">
        <v>4711743</v>
      </c>
      <c r="DB178" s="7" t="n">
        <v>4713754</v>
      </c>
      <c r="DC178" s="7" t="n">
        <v>4992471</v>
      </c>
      <c r="DD178" s="7" t="n">
        <v>5066825</v>
      </c>
      <c r="DE178" s="7" t="n">
        <v>5052643</v>
      </c>
      <c r="DF178" s="7" t="n">
        <v>4652073</v>
      </c>
      <c r="DG178" s="7" t="n">
        <v>4770074</v>
      </c>
      <c r="DH178" s="7" t="n">
        <v>5078484</v>
      </c>
      <c r="DI178" s="4" t="inlineStr">
        <is>
          <t xml:space="preserve"> </t>
        </is>
      </c>
      <c r="DJ178" s="7" t="n">
        <v>5000000</v>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row>
    <row r="179">
      <c r="A179" s="4" t="inlineStr">
        <is>
          <t>EATON VANCE Index: Calvert U.S. Large Cap Growth Responsible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row>
    <row r="181">
      <c r="A181" s="4" t="inlineStr">
        <is>
          <t>Line Graph and Table Measure Name</t>
        </is>
      </c>
      <c r="B181" s="4" t="inlineStr">
        <is>
          <t>Calvert US Large-Cap Growth Responsible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row>
    <row r="182">
      <c r="A182" s="4" t="inlineStr">
        <is>
          <t>Account Value</t>
        </is>
      </c>
      <c r="B182" s="5" t="n">
        <v>19722992</v>
      </c>
      <c r="C182" s="7" t="n">
        <v>19250287</v>
      </c>
      <c r="D182" s="7" t="n">
        <v>18891906</v>
      </c>
      <c r="E182" s="7" t="n">
        <v>18925272</v>
      </c>
      <c r="F182" s="7" t="n">
        <v>17973027</v>
      </c>
      <c r="G182" s="7" t="n">
        <v>17072951</v>
      </c>
      <c r="H182" s="7" t="n">
        <v>17802456</v>
      </c>
      <c r="I182" s="7" t="n">
        <v>17402521</v>
      </c>
      <c r="J182" s="7" t="n">
        <v>16418836</v>
      </c>
      <c r="K182" s="7" t="n">
        <v>16082655</v>
      </c>
      <c r="L182" s="7" t="n">
        <v>15329824</v>
      </c>
      <c r="M182" s="7" t="n">
        <v>13848900</v>
      </c>
      <c r="N182" s="7" t="n">
        <v>14190969</v>
      </c>
      <c r="O182" s="7" t="n">
        <v>15063289</v>
      </c>
      <c r="P182" s="7" t="n">
        <v>15200542</v>
      </c>
      <c r="Q182" s="7" t="n">
        <v>14775282</v>
      </c>
      <c r="R182" s="7" t="n">
        <v>13813195</v>
      </c>
      <c r="S182" s="7" t="n">
        <v>13349883</v>
      </c>
      <c r="T182" s="7" t="n">
        <v>13257020</v>
      </c>
      <c r="U182" s="7" t="n">
        <v>12456403</v>
      </c>
      <c r="V182" s="7" t="n">
        <v>12686678</v>
      </c>
      <c r="W182" s="7" t="n">
        <v>11739184</v>
      </c>
      <c r="X182" s="7" t="n">
        <v>12636104</v>
      </c>
      <c r="Y182" s="7" t="n">
        <v>12007730</v>
      </c>
      <c r="Z182" s="7" t="n">
        <v>11321742</v>
      </c>
      <c r="AA182" s="7" t="n">
        <v>12476610</v>
      </c>
      <c r="AB182" s="7" t="n">
        <v>13152417</v>
      </c>
      <c r="AC182" s="7" t="n">
        <v>11773670</v>
      </c>
      <c r="AD182" s="7" t="n">
        <v>12763794</v>
      </c>
      <c r="AE182" s="7" t="n">
        <v>12971705</v>
      </c>
      <c r="AF182" s="7" t="n">
        <v>14672176</v>
      </c>
      <c r="AG182" s="7" t="n">
        <v>14167376</v>
      </c>
      <c r="AH182" s="7" t="n">
        <v>14654340</v>
      </c>
      <c r="AI182" s="7" t="n">
        <v>16031828</v>
      </c>
      <c r="AJ182" s="7" t="n">
        <v>15613582</v>
      </c>
      <c r="AK182" s="7" t="n">
        <v>15631041</v>
      </c>
      <c r="AL182" s="7" t="n">
        <v>14439455</v>
      </c>
      <c r="AM182" s="7" t="n">
        <v>15241756</v>
      </c>
      <c r="AN182" s="7" t="n">
        <v>14742317</v>
      </c>
      <c r="AO182" s="7" t="n">
        <v>14241091</v>
      </c>
      <c r="AP182" s="7" t="n">
        <v>13511948</v>
      </c>
      <c r="AQ182" s="7" t="n">
        <v>13680113</v>
      </c>
      <c r="AR182" s="7" t="n">
        <v>12898770</v>
      </c>
      <c r="AS182" s="7" t="n">
        <v>12709834</v>
      </c>
      <c r="AT182" s="7" t="n">
        <v>12586618</v>
      </c>
      <c r="AU182" s="7" t="n">
        <v>12656105</v>
      </c>
      <c r="AV182" s="7" t="n">
        <v>12066145</v>
      </c>
      <c r="AW182" s="7" t="n">
        <v>10942928</v>
      </c>
      <c r="AX182" s="7" t="n">
        <v>11277339</v>
      </c>
      <c r="AY182" s="7" t="n">
        <v>11768187</v>
      </c>
      <c r="AZ182" s="7" t="n">
        <v>10773891</v>
      </c>
      <c r="BA182" s="7" t="n">
        <v>10043328</v>
      </c>
      <c r="BB182" s="7" t="n">
        <v>9647235</v>
      </c>
      <c r="BC182" s="7" t="n">
        <v>9028503</v>
      </c>
      <c r="BD182" s="7" t="n">
        <v>7886228</v>
      </c>
      <c r="BE182" s="7" t="n">
        <v>8717499</v>
      </c>
      <c r="BF182" s="7" t="n">
        <v>9321109</v>
      </c>
      <c r="BG182" s="7" t="n">
        <v>9097988</v>
      </c>
      <c r="BH182" s="7" t="n">
        <v>8826547</v>
      </c>
      <c r="BI182" s="7" t="n">
        <v>8454381</v>
      </c>
      <c r="BJ182" s="7" t="n">
        <v>8241446</v>
      </c>
      <c r="BK182" s="7" t="n">
        <v>8228651</v>
      </c>
      <c r="BL182" s="7" t="n">
        <v>8299967</v>
      </c>
      <c r="BM182" s="7" t="n">
        <v>8120378</v>
      </c>
      <c r="BN182" s="7" t="n">
        <v>7557205</v>
      </c>
      <c r="BO182" s="7" t="n">
        <v>8088060</v>
      </c>
      <c r="BP182" s="7" t="n">
        <v>7780459</v>
      </c>
      <c r="BQ182" s="7" t="n">
        <v>7559246</v>
      </c>
      <c r="BR182" s="7" t="n">
        <v>7235301</v>
      </c>
      <c r="BS182" s="7" t="n">
        <v>6699945</v>
      </c>
      <c r="BT182" s="7" t="n">
        <v>7295695</v>
      </c>
      <c r="BU182" s="7" t="n">
        <v>7148204</v>
      </c>
      <c r="BV182" s="7" t="n">
        <v>7842280</v>
      </c>
      <c r="BW182" s="7" t="n">
        <v>7782779</v>
      </c>
      <c r="BX182" s="7" t="n">
        <v>7363579</v>
      </c>
      <c r="BY182" s="7" t="n">
        <v>7096154</v>
      </c>
      <c r="BZ182" s="7" t="n">
        <v>7028075</v>
      </c>
      <c r="CA182" s="7" t="n">
        <v>6738013</v>
      </c>
      <c r="CB182" s="7" t="n">
        <v>6755603</v>
      </c>
      <c r="CC182" s="7" t="n">
        <v>6932228</v>
      </c>
      <c r="CD182" s="7" t="n">
        <v>7098405</v>
      </c>
      <c r="CE182" s="7" t="n">
        <v>6633090</v>
      </c>
      <c r="CF182" s="7" t="n">
        <v>6597566</v>
      </c>
      <c r="CG182" s="7" t="n">
        <v>6426066</v>
      </c>
      <c r="CH182" s="7" t="n">
        <v>6226186</v>
      </c>
      <c r="CI182" s="7" t="n">
        <v>6148714</v>
      </c>
      <c r="CJ182" s="7" t="n">
        <v>6069829</v>
      </c>
      <c r="CK182" s="7" t="n">
        <v>5943367</v>
      </c>
      <c r="CL182" s="7" t="n">
        <v>5930943</v>
      </c>
      <c r="CM182" s="7" t="n">
        <v>5795233</v>
      </c>
      <c r="CN182" s="7" t="n">
        <v>5651941</v>
      </c>
      <c r="CO182" s="7" t="n">
        <v>5593145</v>
      </c>
      <c r="CP182" s="7" t="n">
        <v>5386200</v>
      </c>
      <c r="CQ182" s="7" t="n">
        <v>5192032</v>
      </c>
      <c r="CR182" s="7" t="n">
        <v>5144771</v>
      </c>
      <c r="CS182" s="7" t="n">
        <v>5053751</v>
      </c>
      <c r="CT182" s="7" t="n">
        <v>5212287</v>
      </c>
      <c r="CU182" s="7" t="n">
        <v>5206751</v>
      </c>
      <c r="CV182" s="7" t="n">
        <v>5217212</v>
      </c>
      <c r="CW182" s="7" t="n">
        <v>4966117</v>
      </c>
      <c r="CX182" s="7" t="n">
        <v>5030388</v>
      </c>
      <c r="CY182" s="7" t="n">
        <v>4921166</v>
      </c>
      <c r="CZ182" s="7" t="n">
        <v>4951591</v>
      </c>
      <c r="DA182" s="7" t="n">
        <v>4641386</v>
      </c>
      <c r="DB182" s="7" t="n">
        <v>4649906</v>
      </c>
      <c r="DC182" s="7" t="n">
        <v>4962455</v>
      </c>
      <c r="DD182" s="7" t="n">
        <v>5063201</v>
      </c>
      <c r="DE182" s="7" t="n">
        <v>5046047</v>
      </c>
      <c r="DF182" s="7" t="n">
        <v>4640279</v>
      </c>
      <c r="DG182" s="7" t="n">
        <v>4775012</v>
      </c>
      <c r="DH182" s="7" t="n">
        <v>5085996</v>
      </c>
      <c r="DI182" s="4" t="inlineStr">
        <is>
          <t xml:space="preserve"> </t>
        </is>
      </c>
      <c r="DJ182" s="7" t="n">
        <v>5000000</v>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row>
    <row r="183">
      <c r="A183" s="4" t="inlineStr">
        <is>
          <t>EATON VANCE Index: Russell 1000® Value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row>
    <row r="185">
      <c r="A185" s="4" t="inlineStr">
        <is>
          <t>Line Graph and Table Measure Name</t>
        </is>
      </c>
      <c r="B185" s="4" t="inlineStr">
        <is>
          <t>Russell 1000&amp;lt;sup style="box-sizing: border-box; color: rgb(0, 0, 0); display: inline; flex-wrap: nowrap; font-size: 12px; font-weight: 700; grid-area: auto; line-height: 0px; margin: 0px; overflow: visible; position: relative; text-align: center;"&gt;®&amp;lt;/sup&gt; Value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row>
    <row r="186">
      <c r="A186" s="4" t="inlineStr">
        <is>
          <t>Account Value</t>
        </is>
      </c>
      <c r="B186" s="5" t="n">
        <v>22662</v>
      </c>
      <c r="C186" s="7" t="n">
        <v>22405</v>
      </c>
      <c r="D186" s="7" t="n">
        <v>21820</v>
      </c>
      <c r="E186" s="7" t="n">
        <v>20758</v>
      </c>
      <c r="F186" s="7" t="n">
        <v>20955</v>
      </c>
      <c r="G186" s="7" t="n">
        <v>20312</v>
      </c>
      <c r="H186" s="7" t="n">
        <v>21218</v>
      </c>
      <c r="I186" s="7" t="n">
        <v>20208</v>
      </c>
      <c r="J186" s="7" t="n">
        <v>19489</v>
      </c>
      <c r="K186" s="7" t="n">
        <v>19469</v>
      </c>
      <c r="L186" s="7" t="n">
        <v>18447</v>
      </c>
      <c r="M186" s="7" t="n">
        <v>17153</v>
      </c>
      <c r="N186" s="7" t="n">
        <v>17780</v>
      </c>
      <c r="O186" s="7" t="n">
        <v>18494</v>
      </c>
      <c r="P186" s="7" t="n">
        <v>19007</v>
      </c>
      <c r="Q186" s="7" t="n">
        <v>18361</v>
      </c>
      <c r="R186" s="7" t="n">
        <v>17217</v>
      </c>
      <c r="S186" s="7" t="n">
        <v>17908</v>
      </c>
      <c r="T186" s="7" t="n">
        <v>17642</v>
      </c>
      <c r="U186" s="7" t="n">
        <v>17724</v>
      </c>
      <c r="V186" s="7" t="n">
        <v>18372</v>
      </c>
      <c r="W186" s="7" t="n">
        <v>17466</v>
      </c>
      <c r="X186" s="7" t="n">
        <v>18200</v>
      </c>
      <c r="Y186" s="7" t="n">
        <v>17130</v>
      </c>
      <c r="Z186" s="7" t="n">
        <v>15537</v>
      </c>
      <c r="AA186" s="7" t="n">
        <v>17030</v>
      </c>
      <c r="AB186" s="7" t="n">
        <v>17553</v>
      </c>
      <c r="AC186" s="7" t="n">
        <v>16461</v>
      </c>
      <c r="AD186" s="7" t="n">
        <v>18037</v>
      </c>
      <c r="AE186" s="7" t="n">
        <v>17693</v>
      </c>
      <c r="AF186" s="7" t="n">
        <v>18751</v>
      </c>
      <c r="AG186" s="7" t="n">
        <v>18236</v>
      </c>
      <c r="AH186" s="7" t="n">
        <v>18450</v>
      </c>
      <c r="AI186" s="7" t="n">
        <v>18890</v>
      </c>
      <c r="AJ186" s="7" t="n">
        <v>17769</v>
      </c>
      <c r="AK186" s="7" t="n">
        <v>18418</v>
      </c>
      <c r="AL186" s="7" t="n">
        <v>17528</v>
      </c>
      <c r="AM186" s="7" t="n">
        <v>18160</v>
      </c>
      <c r="AN186" s="7" t="n">
        <v>17807</v>
      </c>
      <c r="AO186" s="7" t="n">
        <v>17666</v>
      </c>
      <c r="AP186" s="7" t="n">
        <v>17871</v>
      </c>
      <c r="AQ186" s="7" t="n">
        <v>17463</v>
      </c>
      <c r="AR186" s="7" t="n">
        <v>16792</v>
      </c>
      <c r="AS186" s="7" t="n">
        <v>15858</v>
      </c>
      <c r="AT186" s="7" t="n">
        <v>14955</v>
      </c>
      <c r="AU186" s="7" t="n">
        <v>15093</v>
      </c>
      <c r="AV186" s="7" t="n">
        <v>14536</v>
      </c>
      <c r="AW186" s="7" t="n">
        <v>12812</v>
      </c>
      <c r="AX186" s="7" t="n">
        <v>12983</v>
      </c>
      <c r="AY186" s="7" t="n">
        <v>13310</v>
      </c>
      <c r="AZ186" s="7" t="n">
        <v>12781</v>
      </c>
      <c r="BA186" s="7" t="n">
        <v>12295</v>
      </c>
      <c r="BB186" s="7" t="n">
        <v>12377</v>
      </c>
      <c r="BC186" s="7" t="n">
        <v>11967</v>
      </c>
      <c r="BD186" s="7" t="n">
        <v>10758</v>
      </c>
      <c r="BE186" s="7" t="n">
        <v>12975</v>
      </c>
      <c r="BF186" s="7" t="n">
        <v>14367</v>
      </c>
      <c r="BG186" s="7" t="n">
        <v>14682</v>
      </c>
      <c r="BH186" s="7" t="n">
        <v>14289</v>
      </c>
      <c r="BI186" s="7" t="n">
        <v>13861</v>
      </c>
      <c r="BJ186" s="7" t="n">
        <v>13670</v>
      </c>
      <c r="BK186" s="7" t="n">
        <v>13199</v>
      </c>
      <c r="BL186" s="7" t="n">
        <v>13599</v>
      </c>
      <c r="BM186" s="7" t="n">
        <v>13487</v>
      </c>
      <c r="BN186" s="7" t="n">
        <v>12584</v>
      </c>
      <c r="BO186" s="7" t="n">
        <v>13448</v>
      </c>
      <c r="BP186" s="7" t="n">
        <v>12988</v>
      </c>
      <c r="BQ186" s="7" t="n">
        <v>12906</v>
      </c>
      <c r="BR186" s="7" t="n">
        <v>12506</v>
      </c>
      <c r="BS186" s="7" t="n">
        <v>11603</v>
      </c>
      <c r="BT186" s="7" t="n">
        <v>12835</v>
      </c>
      <c r="BU186" s="7" t="n">
        <v>12463</v>
      </c>
      <c r="BV186" s="7" t="n">
        <v>13144</v>
      </c>
      <c r="BW186" s="7" t="n">
        <v>13118</v>
      </c>
      <c r="BX186" s="7" t="n">
        <v>12927</v>
      </c>
      <c r="BY186" s="7" t="n">
        <v>12435</v>
      </c>
      <c r="BZ186" s="7" t="n">
        <v>12404</v>
      </c>
      <c r="CA186" s="7" t="n">
        <v>12331</v>
      </c>
      <c r="CB186" s="7" t="n">
        <v>12290</v>
      </c>
      <c r="CC186" s="7" t="n">
        <v>12510</v>
      </c>
      <c r="CD186" s="7" t="n">
        <v>13138</v>
      </c>
      <c r="CE186" s="7" t="n">
        <v>12649</v>
      </c>
      <c r="CF186" s="7" t="n">
        <v>12467</v>
      </c>
      <c r="CG186" s="7" t="n">
        <v>12096</v>
      </c>
      <c r="CH186" s="7" t="n">
        <v>12009</v>
      </c>
      <c r="CI186" s="7" t="n">
        <v>11664</v>
      </c>
      <c r="CJ186" s="7" t="n">
        <v>11801</v>
      </c>
      <c r="CK186" s="7" t="n">
        <v>11646</v>
      </c>
      <c r="CL186" s="7" t="n">
        <v>11459</v>
      </c>
      <c r="CM186" s="7" t="n">
        <v>11470</v>
      </c>
      <c r="CN186" s="7" t="n">
        <v>11492</v>
      </c>
      <c r="CO186" s="7" t="n">
        <v>11610</v>
      </c>
      <c r="CP186" s="7" t="n">
        <v>11207</v>
      </c>
      <c r="CQ186" s="7" t="n">
        <v>11128</v>
      </c>
      <c r="CR186" s="7" t="n">
        <v>10857</v>
      </c>
      <c r="CS186" s="7" t="n">
        <v>10270</v>
      </c>
      <c r="CT186" s="7" t="n">
        <v>10432</v>
      </c>
      <c r="CU186" s="7" t="n">
        <v>10453</v>
      </c>
      <c r="CV186" s="7" t="n">
        <v>10373</v>
      </c>
      <c r="CW186" s="7" t="n">
        <v>10081</v>
      </c>
      <c r="CX186" s="7" t="n">
        <v>9994</v>
      </c>
      <c r="CY186" s="7" t="n">
        <v>9841</v>
      </c>
      <c r="CZ186" s="7" t="n">
        <v>9639</v>
      </c>
      <c r="DA186" s="7" t="n">
        <v>8991</v>
      </c>
      <c r="DB186" s="7" t="n">
        <v>8993</v>
      </c>
      <c r="DC186" s="7" t="n">
        <v>9484</v>
      </c>
      <c r="DD186" s="7" t="n">
        <v>9692</v>
      </c>
      <c r="DE186" s="7" t="n">
        <v>9655</v>
      </c>
      <c r="DF186" s="7" t="n">
        <v>8978</v>
      </c>
      <c r="DG186" s="7" t="n">
        <v>9257</v>
      </c>
      <c r="DH186" s="7" t="n">
        <v>9843</v>
      </c>
      <c r="DI186" s="4" t="inlineStr">
        <is>
          <t xml:space="preserve"> </t>
        </is>
      </c>
      <c r="DJ186" s="7" t="n">
        <v>10000</v>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c r="DS186" s="4" t="inlineStr">
        <is>
          <t xml:space="preserve"> </t>
        </is>
      </c>
    </row>
    <row r="187">
      <c r="A187" s="4" t="inlineStr">
        <is>
          <t>EATON VANCE Index: Calvert U.S. Large Cap Value Responsible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row>
    <row r="189">
      <c r="A189" s="4" t="inlineStr">
        <is>
          <t>Line Graph and Table Measure Name</t>
        </is>
      </c>
      <c r="B189" s="4" t="inlineStr">
        <is>
          <t>Calvert US Large-Cap Value Responsible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row>
    <row r="190">
      <c r="A190" s="4" t="inlineStr">
        <is>
          <t>Account Value</t>
        </is>
      </c>
      <c r="B190" s="5" t="n">
        <v>22875</v>
      </c>
      <c r="C190" s="7" t="n">
        <v>22435</v>
      </c>
      <c r="D190" s="7" t="n">
        <v>21863</v>
      </c>
      <c r="E190" s="7" t="n">
        <v>20716</v>
      </c>
      <c r="F190" s="7" t="n">
        <v>20964</v>
      </c>
      <c r="G190" s="7" t="n">
        <v>20311</v>
      </c>
      <c r="H190" s="7" t="n">
        <v>21348</v>
      </c>
      <c r="I190" s="7" t="n">
        <v>20251</v>
      </c>
      <c r="J190" s="7" t="n">
        <v>19625</v>
      </c>
      <c r="K190" s="7" t="n">
        <v>19659</v>
      </c>
      <c r="L190" s="7" t="n">
        <v>18373</v>
      </c>
      <c r="M190" s="7" t="n">
        <v>16912</v>
      </c>
      <c r="N190" s="7" t="n">
        <v>17576</v>
      </c>
      <c r="O190" s="7" t="n">
        <v>18320</v>
      </c>
      <c r="P190" s="7" t="n">
        <v>19045</v>
      </c>
      <c r="Q190" s="7" t="n">
        <v>18292</v>
      </c>
      <c r="R190" s="7" t="n">
        <v>17088</v>
      </c>
      <c r="S190" s="7" t="n">
        <v>17859</v>
      </c>
      <c r="T190" s="7" t="n">
        <v>17778</v>
      </c>
      <c r="U190" s="7" t="n">
        <v>18493</v>
      </c>
      <c r="V190" s="7" t="n">
        <v>18995</v>
      </c>
      <c r="W190" s="7" t="n">
        <v>17873</v>
      </c>
      <c r="X190" s="7" t="n">
        <v>18807</v>
      </c>
      <c r="Y190" s="7" t="n">
        <v>17655</v>
      </c>
      <c r="Z190" s="7" t="n">
        <v>15886</v>
      </c>
      <c r="AA190" s="7" t="n">
        <v>17439</v>
      </c>
      <c r="AB190" s="7" t="n">
        <v>17855</v>
      </c>
      <c r="AC190" s="7" t="n">
        <v>16790</v>
      </c>
      <c r="AD190" s="7" t="n">
        <v>18367</v>
      </c>
      <c r="AE190" s="7" t="n">
        <v>18117</v>
      </c>
      <c r="AF190" s="7" t="n">
        <v>19381</v>
      </c>
      <c r="AG190" s="7" t="n">
        <v>19158</v>
      </c>
      <c r="AH190" s="7" t="n">
        <v>19503</v>
      </c>
      <c r="AI190" s="7" t="n">
        <v>20185</v>
      </c>
      <c r="AJ190" s="7" t="n">
        <v>19115</v>
      </c>
      <c r="AK190" s="7" t="n">
        <v>19714</v>
      </c>
      <c r="AL190" s="7" t="n">
        <v>18765</v>
      </c>
      <c r="AM190" s="7" t="n">
        <v>19510</v>
      </c>
      <c r="AN190" s="7" t="n">
        <v>19025</v>
      </c>
      <c r="AO190" s="7" t="n">
        <v>18907</v>
      </c>
      <c r="AP190" s="7" t="n">
        <v>19244</v>
      </c>
      <c r="AQ190" s="7" t="n">
        <v>18807</v>
      </c>
      <c r="AR190" s="7" t="n">
        <v>18047</v>
      </c>
      <c r="AS190" s="7" t="n">
        <v>17009</v>
      </c>
      <c r="AT190" s="7" t="n">
        <v>16041</v>
      </c>
      <c r="AU190" s="7" t="n">
        <v>16161</v>
      </c>
      <c r="AV190" s="7" t="n">
        <v>15575</v>
      </c>
      <c r="AW190" s="7" t="n">
        <v>13697</v>
      </c>
      <c r="AX190" s="7" t="n">
        <v>13715</v>
      </c>
      <c r="AY190" s="7" t="n">
        <v>13892</v>
      </c>
      <c r="AZ190" s="7" t="n">
        <v>13266</v>
      </c>
      <c r="BA190" s="7" t="n">
        <v>12722</v>
      </c>
      <c r="BB190" s="7" t="n">
        <v>12645</v>
      </c>
      <c r="BC190" s="7" t="n">
        <v>12157</v>
      </c>
      <c r="BD190" s="7" t="n">
        <v>10934</v>
      </c>
      <c r="BE190" s="7" t="n">
        <v>13016</v>
      </c>
      <c r="BF190" s="7" t="n">
        <v>14433</v>
      </c>
      <c r="BG190" s="7" t="n">
        <v>14826</v>
      </c>
      <c r="BH190" s="7" t="n">
        <v>14470</v>
      </c>
      <c r="BI190" s="7" t="n">
        <v>13907</v>
      </c>
      <c r="BJ190" s="7" t="n">
        <v>13652</v>
      </c>
      <c r="BK190" s="7" t="n">
        <v>13126</v>
      </c>
      <c r="BL190" s="7" t="n">
        <v>13695</v>
      </c>
      <c r="BM190" s="7" t="n">
        <v>13429</v>
      </c>
      <c r="BN190" s="7" t="n">
        <v>12563</v>
      </c>
      <c r="BO190" s="7" t="n">
        <v>13429</v>
      </c>
      <c r="BP190" s="7" t="n">
        <v>12799</v>
      </c>
      <c r="BQ190" s="7" t="n">
        <v>12911</v>
      </c>
      <c r="BR190" s="7" t="n">
        <v>12516</v>
      </c>
      <c r="BS190" s="7" t="n">
        <v>11413</v>
      </c>
      <c r="BT190" s="7" t="n">
        <v>12782</v>
      </c>
      <c r="BU190" s="7" t="n">
        <v>12360</v>
      </c>
      <c r="BV190" s="7" t="n">
        <v>13163</v>
      </c>
      <c r="BW190" s="7" t="n">
        <v>13229</v>
      </c>
      <c r="BX190" s="7" t="n">
        <v>12921</v>
      </c>
      <c r="BY190" s="7" t="n">
        <v>12386</v>
      </c>
      <c r="BZ190" s="7" t="n">
        <v>12458</v>
      </c>
      <c r="CA190" s="7" t="n">
        <v>12451</v>
      </c>
      <c r="CB190" s="7" t="n">
        <v>12449</v>
      </c>
      <c r="CC190" s="7" t="n">
        <v>12694</v>
      </c>
      <c r="CD190" s="7" t="n">
        <v>13233</v>
      </c>
      <c r="CE190" s="7" t="n">
        <v>12718</v>
      </c>
      <c r="CF190" s="7" t="n">
        <v>12570</v>
      </c>
      <c r="CG190" s="7" t="n">
        <v>12128</v>
      </c>
      <c r="CH190" s="7" t="n">
        <v>12011</v>
      </c>
      <c r="CI190" s="7" t="n">
        <v>11650</v>
      </c>
      <c r="CJ190" s="7" t="n">
        <v>11775</v>
      </c>
      <c r="CK190" s="7" t="n">
        <v>11619</v>
      </c>
      <c r="CL190" s="7" t="n">
        <v>11516</v>
      </c>
      <c r="CM190" s="7" t="n">
        <v>11469</v>
      </c>
      <c r="CN190" s="7" t="n">
        <v>11503</v>
      </c>
      <c r="CO190" s="7" t="n">
        <v>11560</v>
      </c>
      <c r="CP190" s="7" t="n">
        <v>11119</v>
      </c>
      <c r="CQ190" s="7" t="n">
        <v>10991</v>
      </c>
      <c r="CR190" s="7" t="n">
        <v>10728</v>
      </c>
      <c r="CS190" s="7" t="n">
        <v>10087</v>
      </c>
      <c r="CT190" s="7" t="n">
        <v>10201</v>
      </c>
      <c r="CU190" s="7" t="n">
        <v>10189</v>
      </c>
      <c r="CV190" s="7" t="n">
        <v>10080</v>
      </c>
      <c r="CW190" s="7" t="n">
        <v>9737</v>
      </c>
      <c r="CX190" s="7" t="n">
        <v>9734</v>
      </c>
      <c r="CY190" s="7" t="n">
        <v>9598</v>
      </c>
      <c r="CZ190" s="7" t="n">
        <v>9456</v>
      </c>
      <c r="DA190" s="7" t="n">
        <v>8831</v>
      </c>
      <c r="DB190" s="7" t="n">
        <v>8824</v>
      </c>
      <c r="DC190" s="7" t="n">
        <v>9334</v>
      </c>
      <c r="DD190" s="7" t="n">
        <v>9601</v>
      </c>
      <c r="DE190" s="7" t="n">
        <v>9584</v>
      </c>
      <c r="DF190" s="7" t="n">
        <v>8926</v>
      </c>
      <c r="DG190" s="7" t="n">
        <v>9282</v>
      </c>
      <c r="DH190" s="7" t="n">
        <v>9807</v>
      </c>
      <c r="DI190" s="4" t="inlineStr">
        <is>
          <t xml:space="preserve"> </t>
        </is>
      </c>
      <c r="DJ190" s="7" t="n">
        <v>10000</v>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R190" s="4" t="inlineStr">
        <is>
          <t xml:space="preserve"> </t>
        </is>
      </c>
      <c r="DS190" s="4" t="inlineStr">
        <is>
          <t xml:space="preserve"> </t>
        </is>
      </c>
    </row>
    <row r="191">
      <c r="A191" s="4" t="inlineStr">
        <is>
          <t>EATON VANCE Index: Russell 1000® Value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row>
    <row r="193">
      <c r="A193" s="4" t="inlineStr">
        <is>
          <t>Line Graph and Table Measure Name</t>
        </is>
      </c>
      <c r="B193" s="4" t="inlineStr">
        <is>
          <t>Russell 1000&amp;lt;sup style="box-sizing: border-box; color: rgb(0, 0, 0); display: inline; flex-wrap: nowrap; font-size: 12px; font-weight: 700; grid-area: auto; line-height: 0px; margin: 0px; overflow: visible; position: relative; text-align: center;"&gt;®&amp;lt;/sup&gt; Value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row>
    <row r="194">
      <c r="A194" s="4" t="inlineStr">
        <is>
          <t>Account Value</t>
        </is>
      </c>
      <c r="B194" s="5" t="n">
        <v>2266216</v>
      </c>
      <c r="C194" s="7" t="n">
        <v>2240484</v>
      </c>
      <c r="D194" s="7" t="n">
        <v>2181953</v>
      </c>
      <c r="E194" s="7" t="n">
        <v>2075833</v>
      </c>
      <c r="F194" s="7" t="n">
        <v>2095544</v>
      </c>
      <c r="G194" s="7" t="n">
        <v>2031157</v>
      </c>
      <c r="H194" s="7" t="n">
        <v>2121790</v>
      </c>
      <c r="I194" s="7" t="n">
        <v>2020763</v>
      </c>
      <c r="J194" s="7" t="n">
        <v>1948869</v>
      </c>
      <c r="K194" s="7" t="n">
        <v>1946854</v>
      </c>
      <c r="L194" s="7" t="n">
        <v>1844672</v>
      </c>
      <c r="M194" s="7" t="n">
        <v>1715257</v>
      </c>
      <c r="N194" s="7" t="n">
        <v>1777988</v>
      </c>
      <c r="O194" s="7" t="n">
        <v>1849353</v>
      </c>
      <c r="P194" s="7" t="n">
        <v>1900665</v>
      </c>
      <c r="Q194" s="7" t="n">
        <v>1836098</v>
      </c>
      <c r="R194" s="7" t="n">
        <v>1721729</v>
      </c>
      <c r="S194" s="7" t="n">
        <v>1790796</v>
      </c>
      <c r="T194" s="7" t="n">
        <v>1764215</v>
      </c>
      <c r="U194" s="7" t="n">
        <v>1772377</v>
      </c>
      <c r="V194" s="7" t="n">
        <v>1837153</v>
      </c>
      <c r="W194" s="7" t="n">
        <v>1746641</v>
      </c>
      <c r="X194" s="7" t="n">
        <v>1820009</v>
      </c>
      <c r="Y194" s="7" t="n">
        <v>1712963</v>
      </c>
      <c r="Z194" s="7" t="n">
        <v>1553666</v>
      </c>
      <c r="AA194" s="7" t="n">
        <v>1702997</v>
      </c>
      <c r="AB194" s="7" t="n">
        <v>1755296</v>
      </c>
      <c r="AC194" s="7" t="n">
        <v>1646137</v>
      </c>
      <c r="AD194" s="7" t="n">
        <v>1803732</v>
      </c>
      <c r="AE194" s="7" t="n">
        <v>1769337</v>
      </c>
      <c r="AF194" s="7" t="n">
        <v>1875100</v>
      </c>
      <c r="AG194" s="7" t="n">
        <v>1823621</v>
      </c>
      <c r="AH194" s="7" t="n">
        <v>1845031</v>
      </c>
      <c r="AI194" s="7" t="n">
        <v>1889034</v>
      </c>
      <c r="AJ194" s="7" t="n">
        <v>1776934</v>
      </c>
      <c r="AK194" s="7" t="n">
        <v>1841840</v>
      </c>
      <c r="AL194" s="7" t="n">
        <v>1752836</v>
      </c>
      <c r="AM194" s="7" t="n">
        <v>1816049</v>
      </c>
      <c r="AN194" s="7" t="n">
        <v>1780734</v>
      </c>
      <c r="AO194" s="7" t="n">
        <v>1766615</v>
      </c>
      <c r="AP194" s="7" t="n">
        <v>1787080</v>
      </c>
      <c r="AQ194" s="7" t="n">
        <v>1746313</v>
      </c>
      <c r="AR194" s="7" t="n">
        <v>1679161</v>
      </c>
      <c r="AS194" s="7" t="n">
        <v>1585844</v>
      </c>
      <c r="AT194" s="7" t="n">
        <v>1495468</v>
      </c>
      <c r="AU194" s="7" t="n">
        <v>1509291</v>
      </c>
      <c r="AV194" s="7" t="n">
        <v>1453562</v>
      </c>
      <c r="AW194" s="7" t="n">
        <v>1281220</v>
      </c>
      <c r="AX194" s="7" t="n">
        <v>1298283</v>
      </c>
      <c r="AY194" s="7" t="n">
        <v>1330976</v>
      </c>
      <c r="AZ194" s="7" t="n">
        <v>1278125</v>
      </c>
      <c r="BA194" s="7" t="n">
        <v>1229518</v>
      </c>
      <c r="BB194" s="7" t="n">
        <v>1237734</v>
      </c>
      <c r="BC194" s="7" t="n">
        <v>1196724</v>
      </c>
      <c r="BD194" s="7" t="n">
        <v>1075783</v>
      </c>
      <c r="BE194" s="7" t="n">
        <v>1297522</v>
      </c>
      <c r="BF194" s="7" t="n">
        <v>1436657</v>
      </c>
      <c r="BG194" s="7" t="n">
        <v>1468244</v>
      </c>
      <c r="BH194" s="7" t="n">
        <v>1428935</v>
      </c>
      <c r="BI194" s="7" t="n">
        <v>1386082</v>
      </c>
      <c r="BJ194" s="7" t="n">
        <v>1366975</v>
      </c>
      <c r="BK194" s="7" t="n">
        <v>1319885</v>
      </c>
      <c r="BL194" s="7" t="n">
        <v>1359872</v>
      </c>
      <c r="BM194" s="7" t="n">
        <v>1348692</v>
      </c>
      <c r="BN194" s="7" t="n">
        <v>1258362</v>
      </c>
      <c r="BO194" s="7" t="n">
        <v>1344830</v>
      </c>
      <c r="BP194" s="7" t="n">
        <v>1298762</v>
      </c>
      <c r="BQ194" s="7" t="n">
        <v>1290557</v>
      </c>
      <c r="BR194" s="7" t="n">
        <v>1250598</v>
      </c>
      <c r="BS194" s="7" t="n">
        <v>1160288</v>
      </c>
      <c r="BT194" s="7" t="n">
        <v>1283540</v>
      </c>
      <c r="BU194" s="7" t="n">
        <v>1246330</v>
      </c>
      <c r="BV194" s="7" t="n">
        <v>1314391</v>
      </c>
      <c r="BW194" s="7" t="n">
        <v>1311790</v>
      </c>
      <c r="BX194" s="7" t="n">
        <v>1292683</v>
      </c>
      <c r="BY194" s="7" t="n">
        <v>1243468</v>
      </c>
      <c r="BZ194" s="7" t="n">
        <v>1240396</v>
      </c>
      <c r="CA194" s="7" t="n">
        <v>1233076</v>
      </c>
      <c r="CB194" s="7" t="n">
        <v>1229019</v>
      </c>
      <c r="CC194" s="7" t="n">
        <v>1251026</v>
      </c>
      <c r="CD194" s="7" t="n">
        <v>1313759</v>
      </c>
      <c r="CE194" s="7" t="n">
        <v>1264857</v>
      </c>
      <c r="CF194" s="7" t="n">
        <v>1246660</v>
      </c>
      <c r="CG194" s="7" t="n">
        <v>1209619</v>
      </c>
      <c r="CH194" s="7" t="n">
        <v>1200900</v>
      </c>
      <c r="CI194" s="7" t="n">
        <v>1166355</v>
      </c>
      <c r="CJ194" s="7" t="n">
        <v>1180101</v>
      </c>
      <c r="CK194" s="7" t="n">
        <v>1164623</v>
      </c>
      <c r="CL194" s="7" t="n">
        <v>1145891</v>
      </c>
      <c r="CM194" s="7" t="n">
        <v>1147015</v>
      </c>
      <c r="CN194" s="7" t="n">
        <v>1149171</v>
      </c>
      <c r="CO194" s="7" t="n">
        <v>1160998</v>
      </c>
      <c r="CP194" s="7" t="n">
        <v>1120726</v>
      </c>
      <c r="CQ194" s="7" t="n">
        <v>1112799</v>
      </c>
      <c r="CR194" s="7" t="n">
        <v>1085665</v>
      </c>
      <c r="CS194" s="7" t="n">
        <v>1027008</v>
      </c>
      <c r="CT194" s="7" t="n">
        <v>1043153</v>
      </c>
      <c r="CU194" s="7" t="n">
        <v>1045332</v>
      </c>
      <c r="CV194" s="7" t="n">
        <v>1037333</v>
      </c>
      <c r="CW194" s="7" t="n">
        <v>1008064</v>
      </c>
      <c r="CX194" s="7" t="n">
        <v>999421</v>
      </c>
      <c r="CY194" s="7" t="n">
        <v>984136</v>
      </c>
      <c r="CZ194" s="7" t="n">
        <v>963888</v>
      </c>
      <c r="DA194" s="7" t="n">
        <v>899120</v>
      </c>
      <c r="DB194" s="7" t="n">
        <v>899347</v>
      </c>
      <c r="DC194" s="7" t="n">
        <v>948350</v>
      </c>
      <c r="DD194" s="7" t="n">
        <v>969194</v>
      </c>
      <c r="DE194" s="7" t="n">
        <v>965498</v>
      </c>
      <c r="DF194" s="7" t="n">
        <v>897760</v>
      </c>
      <c r="DG194" s="7" t="n">
        <v>925707</v>
      </c>
      <c r="DH194" s="7" t="n">
        <v>984330</v>
      </c>
      <c r="DI194" s="4" t="inlineStr">
        <is>
          <t xml:space="preserve"> </t>
        </is>
      </c>
      <c r="DJ194" s="7" t="n">
        <v>1000000</v>
      </c>
      <c r="DK194" s="4" t="inlineStr">
        <is>
          <t xml:space="preserve"> </t>
        </is>
      </c>
      <c r="DL194" s="4" t="inlineStr">
        <is>
          <t xml:space="preserve"> </t>
        </is>
      </c>
      <c r="DM194" s="4" t="inlineStr">
        <is>
          <t xml:space="preserve"> </t>
        </is>
      </c>
      <c r="DN194" s="4" t="inlineStr">
        <is>
          <t xml:space="preserve"> </t>
        </is>
      </c>
      <c r="DO194" s="4" t="inlineStr">
        <is>
          <t xml:space="preserve"> </t>
        </is>
      </c>
      <c r="DP194" s="4" t="inlineStr">
        <is>
          <t xml:space="preserve"> </t>
        </is>
      </c>
      <c r="DQ194" s="4" t="inlineStr">
        <is>
          <t xml:space="preserve"> </t>
        </is>
      </c>
      <c r="DR194" s="4" t="inlineStr">
        <is>
          <t xml:space="preserve"> </t>
        </is>
      </c>
      <c r="DS194" s="4" t="inlineStr">
        <is>
          <t xml:space="preserve"> </t>
        </is>
      </c>
    </row>
    <row r="195">
      <c r="A195" s="4" t="inlineStr">
        <is>
          <t>EATON VANCE Index: Calvert U.S. Large Cap Value Responsible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row>
    <row r="197">
      <c r="A197" s="4" t="inlineStr">
        <is>
          <t>Line Graph and Table Measure Name</t>
        </is>
      </c>
      <c r="B197" s="4" t="inlineStr">
        <is>
          <t>Calvert US Large-Cap Value Responsible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row>
    <row r="198">
      <c r="A198" s="4" t="inlineStr">
        <is>
          <t>Account Value</t>
        </is>
      </c>
      <c r="B198" s="5" t="n">
        <v>2287529</v>
      </c>
      <c r="C198" s="7" t="n">
        <v>2243453</v>
      </c>
      <c r="D198" s="7" t="n">
        <v>2186347</v>
      </c>
      <c r="E198" s="7" t="n">
        <v>2071573</v>
      </c>
      <c r="F198" s="7" t="n">
        <v>2096394</v>
      </c>
      <c r="G198" s="7" t="n">
        <v>2031112</v>
      </c>
      <c r="H198" s="7" t="n">
        <v>2134767</v>
      </c>
      <c r="I198" s="7" t="n">
        <v>2025126</v>
      </c>
      <c r="J198" s="7" t="n">
        <v>1962514</v>
      </c>
      <c r="K198" s="7" t="n">
        <v>1965915</v>
      </c>
      <c r="L198" s="7" t="n">
        <v>1837322</v>
      </c>
      <c r="M198" s="7" t="n">
        <v>1691250</v>
      </c>
      <c r="N198" s="7" t="n">
        <v>1757555</v>
      </c>
      <c r="O198" s="7" t="n">
        <v>1831975</v>
      </c>
      <c r="P198" s="7" t="n">
        <v>1904533</v>
      </c>
      <c r="Q198" s="7" t="n">
        <v>1829237</v>
      </c>
      <c r="R198" s="7" t="n">
        <v>1708812</v>
      </c>
      <c r="S198" s="7" t="n">
        <v>1785870</v>
      </c>
      <c r="T198" s="7" t="n">
        <v>1777812</v>
      </c>
      <c r="U198" s="7" t="n">
        <v>1849263</v>
      </c>
      <c r="V198" s="7" t="n">
        <v>1899528</v>
      </c>
      <c r="W198" s="7" t="n">
        <v>1787266</v>
      </c>
      <c r="X198" s="7" t="n">
        <v>1880706</v>
      </c>
      <c r="Y198" s="7" t="n">
        <v>1765506</v>
      </c>
      <c r="Z198" s="7" t="n">
        <v>1588599</v>
      </c>
      <c r="AA198" s="7" t="n">
        <v>1743906</v>
      </c>
      <c r="AB198" s="7" t="n">
        <v>1785510</v>
      </c>
      <c r="AC198" s="7" t="n">
        <v>1678973</v>
      </c>
      <c r="AD198" s="7" t="n">
        <v>1836707</v>
      </c>
      <c r="AE198" s="7" t="n">
        <v>1811713</v>
      </c>
      <c r="AF198" s="7" t="n">
        <v>1938108</v>
      </c>
      <c r="AG198" s="7" t="n">
        <v>1915840</v>
      </c>
      <c r="AH198" s="7" t="n">
        <v>1950313</v>
      </c>
      <c r="AI198" s="7" t="n">
        <v>2018484</v>
      </c>
      <c r="AJ198" s="7" t="n">
        <v>1911537</v>
      </c>
      <c r="AK198" s="7" t="n">
        <v>1971411</v>
      </c>
      <c r="AL198" s="7" t="n">
        <v>1876534</v>
      </c>
      <c r="AM198" s="7" t="n">
        <v>1950992</v>
      </c>
      <c r="AN198" s="7" t="n">
        <v>1902517</v>
      </c>
      <c r="AO198" s="7" t="n">
        <v>1890740</v>
      </c>
      <c r="AP198" s="7" t="n">
        <v>1924423</v>
      </c>
      <c r="AQ198" s="7" t="n">
        <v>1880690</v>
      </c>
      <c r="AR198" s="7" t="n">
        <v>1804661</v>
      </c>
      <c r="AS198" s="7" t="n">
        <v>1700931</v>
      </c>
      <c r="AT198" s="7" t="n">
        <v>1604145</v>
      </c>
      <c r="AU198" s="7" t="n">
        <v>1616060</v>
      </c>
      <c r="AV198" s="7" t="n">
        <v>1557458</v>
      </c>
      <c r="AW198" s="7" t="n">
        <v>1369748</v>
      </c>
      <c r="AX198" s="7" t="n">
        <v>1371550</v>
      </c>
      <c r="AY198" s="7" t="n">
        <v>1389243</v>
      </c>
      <c r="AZ198" s="7" t="n">
        <v>1326552</v>
      </c>
      <c r="BA198" s="7" t="n">
        <v>1272204</v>
      </c>
      <c r="BB198" s="7" t="n">
        <v>1264504</v>
      </c>
      <c r="BC198" s="7" t="n">
        <v>1215674</v>
      </c>
      <c r="BD198" s="7" t="n">
        <v>1093433</v>
      </c>
      <c r="BE198" s="7" t="n">
        <v>1301601</v>
      </c>
      <c r="BF198" s="7" t="n">
        <v>1443284</v>
      </c>
      <c r="BG198" s="7" t="n">
        <v>1482608</v>
      </c>
      <c r="BH198" s="7" t="n">
        <v>1447045</v>
      </c>
      <c r="BI198" s="7" t="n">
        <v>1390740</v>
      </c>
      <c r="BJ198" s="7" t="n">
        <v>1365177</v>
      </c>
      <c r="BK198" s="7" t="n">
        <v>1312612</v>
      </c>
      <c r="BL198" s="7" t="n">
        <v>1369523</v>
      </c>
      <c r="BM198" s="7" t="n">
        <v>1342912</v>
      </c>
      <c r="BN198" s="7" t="n">
        <v>1256334</v>
      </c>
      <c r="BO198" s="7" t="n">
        <v>1342932</v>
      </c>
      <c r="BP198" s="7" t="n">
        <v>1279928</v>
      </c>
      <c r="BQ198" s="7" t="n">
        <v>1291064</v>
      </c>
      <c r="BR198" s="7" t="n">
        <v>1251573</v>
      </c>
      <c r="BS198" s="7" t="n">
        <v>1141347</v>
      </c>
      <c r="BT198" s="7" t="n">
        <v>1278248</v>
      </c>
      <c r="BU198" s="7" t="n">
        <v>1236034</v>
      </c>
      <c r="BV198" s="7" t="n">
        <v>1316338</v>
      </c>
      <c r="BW198" s="7" t="n">
        <v>1322912</v>
      </c>
      <c r="BX198" s="7" t="n">
        <v>1292052</v>
      </c>
      <c r="BY198" s="7" t="n">
        <v>1238645</v>
      </c>
      <c r="BZ198" s="7" t="n">
        <v>1245761</v>
      </c>
      <c r="CA198" s="7" t="n">
        <v>1245148</v>
      </c>
      <c r="CB198" s="7" t="n">
        <v>1244899</v>
      </c>
      <c r="CC198" s="7" t="n">
        <v>1269438</v>
      </c>
      <c r="CD198" s="7" t="n">
        <v>1323340</v>
      </c>
      <c r="CE198" s="7" t="n">
        <v>1271808</v>
      </c>
      <c r="CF198" s="7" t="n">
        <v>1256980</v>
      </c>
      <c r="CG198" s="7" t="n">
        <v>1212801</v>
      </c>
      <c r="CH198" s="7" t="n">
        <v>1201086</v>
      </c>
      <c r="CI198" s="7" t="n">
        <v>1164957</v>
      </c>
      <c r="CJ198" s="7" t="n">
        <v>1177546</v>
      </c>
      <c r="CK198" s="7" t="n">
        <v>1161891</v>
      </c>
      <c r="CL198" s="7" t="n">
        <v>1151615</v>
      </c>
      <c r="CM198" s="7" t="n">
        <v>1146860</v>
      </c>
      <c r="CN198" s="7" t="n">
        <v>1150278</v>
      </c>
      <c r="CO198" s="7" t="n">
        <v>1155953</v>
      </c>
      <c r="CP198" s="7" t="n">
        <v>1111870</v>
      </c>
      <c r="CQ198" s="7" t="n">
        <v>1099058</v>
      </c>
      <c r="CR198" s="7" t="n">
        <v>1072808</v>
      </c>
      <c r="CS198" s="7" t="n">
        <v>1008657</v>
      </c>
      <c r="CT198" s="7" t="n">
        <v>1020064</v>
      </c>
      <c r="CU198" s="7" t="n">
        <v>1018931</v>
      </c>
      <c r="CV198" s="7" t="n">
        <v>1008020</v>
      </c>
      <c r="CW198" s="7" t="n">
        <v>973676</v>
      </c>
      <c r="CX198" s="7" t="n">
        <v>973395</v>
      </c>
      <c r="CY198" s="7" t="n">
        <v>959823</v>
      </c>
      <c r="CZ198" s="7" t="n">
        <v>945597</v>
      </c>
      <c r="DA198" s="7" t="n">
        <v>883143</v>
      </c>
      <c r="DB198" s="7" t="n">
        <v>882447</v>
      </c>
      <c r="DC198" s="7" t="n">
        <v>933442</v>
      </c>
      <c r="DD198" s="7" t="n">
        <v>960069</v>
      </c>
      <c r="DE198" s="7" t="n">
        <v>958435</v>
      </c>
      <c r="DF198" s="7" t="n">
        <v>892558</v>
      </c>
      <c r="DG198" s="7" t="n">
        <v>928172</v>
      </c>
      <c r="DH198" s="7" t="n">
        <v>980675</v>
      </c>
      <c r="DI198" s="4" t="inlineStr">
        <is>
          <t xml:space="preserve"> </t>
        </is>
      </c>
      <c r="DJ198" s="7" t="n">
        <v>1000000</v>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row>
    <row r="199">
      <c r="A199" s="4" t="inlineStr">
        <is>
          <t>EATON VANCE Index: Russell 1000® Value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row>
    <row r="201">
      <c r="A201" s="4" t="inlineStr">
        <is>
          <t>Line Graph and Table Measure Name</t>
        </is>
      </c>
      <c r="B201" s="4" t="inlineStr">
        <is>
          <t>Russell 1000&amp;lt;sup style="box-sizing: border-box; color: rgb(0, 0, 0); display: inline; flex-wrap: nowrap; font-size: 12px; font-weight: 700; grid-area: auto; line-height: 0px; margin: 0px; overflow: visible; position: relative; text-align: center;"&gt;®&amp;lt;/sup&gt; Value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row>
    <row r="202">
      <c r="A202" s="4" t="inlineStr">
        <is>
          <t>Account Value</t>
        </is>
      </c>
      <c r="B202" s="5" t="n">
        <v>11331082</v>
      </c>
      <c r="C202" s="7" t="n">
        <v>11202419</v>
      </c>
      <c r="D202" s="7" t="n">
        <v>10909764</v>
      </c>
      <c r="E202" s="7" t="n">
        <v>10379163</v>
      </c>
      <c r="F202" s="7" t="n">
        <v>10477722</v>
      </c>
      <c r="G202" s="7" t="n">
        <v>10155784</v>
      </c>
      <c r="H202" s="7" t="n">
        <v>10608951</v>
      </c>
      <c r="I202" s="7" t="n">
        <v>10103814</v>
      </c>
      <c r="J202" s="7" t="n">
        <v>9744347</v>
      </c>
      <c r="K202" s="7" t="n">
        <v>9734269</v>
      </c>
      <c r="L202" s="7" t="n">
        <v>9223362</v>
      </c>
      <c r="M202" s="7" t="n">
        <v>8576283</v>
      </c>
      <c r="N202" s="7" t="n">
        <v>8889939</v>
      </c>
      <c r="O202" s="7" t="n">
        <v>9246766</v>
      </c>
      <c r="P202" s="7" t="n">
        <v>9503323</v>
      </c>
      <c r="Q202" s="7" t="n">
        <v>9180491</v>
      </c>
      <c r="R202" s="7" t="n">
        <v>8608644</v>
      </c>
      <c r="S202" s="7" t="n">
        <v>8953980</v>
      </c>
      <c r="T202" s="7" t="n">
        <v>8821074</v>
      </c>
      <c r="U202" s="7" t="n">
        <v>8861885</v>
      </c>
      <c r="V202" s="7" t="n">
        <v>9185765</v>
      </c>
      <c r="W202" s="7" t="n">
        <v>8733207</v>
      </c>
      <c r="X202" s="7" t="n">
        <v>9100046</v>
      </c>
      <c r="Y202" s="7" t="n">
        <v>8564816</v>
      </c>
      <c r="Z202" s="7" t="n">
        <v>7768329</v>
      </c>
      <c r="AA202" s="7" t="n">
        <v>8514983</v>
      </c>
      <c r="AB202" s="7" t="n">
        <v>8776482</v>
      </c>
      <c r="AC202" s="7" t="n">
        <v>8230684</v>
      </c>
      <c r="AD202" s="7" t="n">
        <v>9018662</v>
      </c>
      <c r="AE202" s="7" t="n">
        <v>8846686</v>
      </c>
      <c r="AF202" s="7" t="n">
        <v>9375499</v>
      </c>
      <c r="AG202" s="7" t="n">
        <v>9118103</v>
      </c>
      <c r="AH202" s="7" t="n">
        <v>9225155</v>
      </c>
      <c r="AI202" s="7" t="n">
        <v>9445170</v>
      </c>
      <c r="AJ202" s="7" t="n">
        <v>8884669</v>
      </c>
      <c r="AK202" s="7" t="n">
        <v>9209202</v>
      </c>
      <c r="AL202" s="7" t="n">
        <v>8764179</v>
      </c>
      <c r="AM202" s="7" t="n">
        <v>9080244</v>
      </c>
      <c r="AN202" s="7" t="n">
        <v>8903672</v>
      </c>
      <c r="AO202" s="7" t="n">
        <v>8833075</v>
      </c>
      <c r="AP202" s="7" t="n">
        <v>8935399</v>
      </c>
      <c r="AQ202" s="7" t="n">
        <v>8731566</v>
      </c>
      <c r="AR202" s="7" t="n">
        <v>8395807</v>
      </c>
      <c r="AS202" s="7" t="n">
        <v>7929219</v>
      </c>
      <c r="AT202" s="7" t="n">
        <v>7477342</v>
      </c>
      <c r="AU202" s="7" t="n">
        <v>7546453</v>
      </c>
      <c r="AV202" s="7" t="n">
        <v>7267809</v>
      </c>
      <c r="AW202" s="7" t="n">
        <v>6406099</v>
      </c>
      <c r="AX202" s="7" t="n">
        <v>6491414</v>
      </c>
      <c r="AY202" s="7" t="n">
        <v>6654879</v>
      </c>
      <c r="AZ202" s="7" t="n">
        <v>6390627</v>
      </c>
      <c r="BA202" s="7" t="n">
        <v>6147591</v>
      </c>
      <c r="BB202" s="7" t="n">
        <v>6188669</v>
      </c>
      <c r="BC202" s="7" t="n">
        <v>5983620</v>
      </c>
      <c r="BD202" s="7" t="n">
        <v>5378913</v>
      </c>
      <c r="BE202" s="7" t="n">
        <v>6487610</v>
      </c>
      <c r="BF202" s="7" t="n">
        <v>7183284</v>
      </c>
      <c r="BG202" s="7" t="n">
        <v>7341218</v>
      </c>
      <c r="BH202" s="7" t="n">
        <v>7144673</v>
      </c>
      <c r="BI202" s="7" t="n">
        <v>6930411</v>
      </c>
      <c r="BJ202" s="7" t="n">
        <v>6834874</v>
      </c>
      <c r="BK202" s="7" t="n">
        <v>6599423</v>
      </c>
      <c r="BL202" s="7" t="n">
        <v>6799358</v>
      </c>
      <c r="BM202" s="7" t="n">
        <v>6743462</v>
      </c>
      <c r="BN202" s="7" t="n">
        <v>6291808</v>
      </c>
      <c r="BO202" s="7" t="n">
        <v>6724152</v>
      </c>
      <c r="BP202" s="7" t="n">
        <v>6493808</v>
      </c>
      <c r="BQ202" s="7" t="n">
        <v>6452783</v>
      </c>
      <c r="BR202" s="7" t="n">
        <v>6252990</v>
      </c>
      <c r="BS202" s="7" t="n">
        <v>5801438</v>
      </c>
      <c r="BT202" s="7" t="n">
        <v>6417699</v>
      </c>
      <c r="BU202" s="7" t="n">
        <v>6231652</v>
      </c>
      <c r="BV202" s="7" t="n">
        <v>6571956</v>
      </c>
      <c r="BW202" s="7" t="n">
        <v>6558948</v>
      </c>
      <c r="BX202" s="7" t="n">
        <v>6463417</v>
      </c>
      <c r="BY202" s="7" t="n">
        <v>6217338</v>
      </c>
      <c r="BZ202" s="7" t="n">
        <v>6201979</v>
      </c>
      <c r="CA202" s="7" t="n">
        <v>6165380</v>
      </c>
      <c r="CB202" s="7" t="n">
        <v>6145093</v>
      </c>
      <c r="CC202" s="7" t="n">
        <v>6255128</v>
      </c>
      <c r="CD202" s="7" t="n">
        <v>6568795</v>
      </c>
      <c r="CE202" s="7" t="n">
        <v>6324287</v>
      </c>
      <c r="CF202" s="7" t="n">
        <v>6233298</v>
      </c>
      <c r="CG202" s="7" t="n">
        <v>6048096</v>
      </c>
      <c r="CH202" s="7" t="n">
        <v>6004499</v>
      </c>
      <c r="CI202" s="7" t="n">
        <v>5831776</v>
      </c>
      <c r="CJ202" s="7" t="n">
        <v>5900507</v>
      </c>
      <c r="CK202" s="7" t="n">
        <v>5823115</v>
      </c>
      <c r="CL202" s="7" t="n">
        <v>5729453</v>
      </c>
      <c r="CM202" s="7" t="n">
        <v>5735075</v>
      </c>
      <c r="CN202" s="7" t="n">
        <v>5745857</v>
      </c>
      <c r="CO202" s="7" t="n">
        <v>5804992</v>
      </c>
      <c r="CP202" s="7" t="n">
        <v>5603632</v>
      </c>
      <c r="CQ202" s="7" t="n">
        <v>5563993</v>
      </c>
      <c r="CR202" s="7" t="n">
        <v>5428327</v>
      </c>
      <c r="CS202" s="7" t="n">
        <v>5135041</v>
      </c>
      <c r="CT202" s="7" t="n">
        <v>5215764</v>
      </c>
      <c r="CU202" s="7" t="n">
        <v>5226658</v>
      </c>
      <c r="CV202" s="7" t="n">
        <v>5186666</v>
      </c>
      <c r="CW202" s="7" t="n">
        <v>5040318</v>
      </c>
      <c r="CX202" s="7" t="n">
        <v>4997106</v>
      </c>
      <c r="CY202" s="7" t="n">
        <v>4920678</v>
      </c>
      <c r="CZ202" s="7" t="n">
        <v>4819439</v>
      </c>
      <c r="DA202" s="7" t="n">
        <v>4495598</v>
      </c>
      <c r="DB202" s="7" t="n">
        <v>4496734</v>
      </c>
      <c r="DC202" s="7" t="n">
        <v>4741752</v>
      </c>
      <c r="DD202" s="7" t="n">
        <v>4845968</v>
      </c>
      <c r="DE202" s="7" t="n">
        <v>4827491</v>
      </c>
      <c r="DF202" s="7" t="n">
        <v>4488798</v>
      </c>
      <c r="DG202" s="7" t="n">
        <v>4628533</v>
      </c>
      <c r="DH202" s="7" t="n">
        <v>4921650</v>
      </c>
      <c r="DI202" s="4" t="inlineStr">
        <is>
          <t xml:space="preserve"> </t>
        </is>
      </c>
      <c r="DJ202" s="7" t="n">
        <v>5000000</v>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c r="DS202" s="4" t="inlineStr">
        <is>
          <t xml:space="preserve"> </t>
        </is>
      </c>
    </row>
    <row r="203">
      <c r="A203" s="4" t="inlineStr">
        <is>
          <t>EATON VANCE Index: Calvert U.S. Large Cap Value Responsible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row>
    <row r="205">
      <c r="A205" s="4" t="inlineStr">
        <is>
          <t>Line Graph and Table Measure Name</t>
        </is>
      </c>
      <c r="B205" s="4" t="inlineStr">
        <is>
          <t>Calvert US Large-Cap Value Responsible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row>
    <row r="206">
      <c r="A206" s="4" t="inlineStr">
        <is>
          <t>Account Value</t>
        </is>
      </c>
      <c r="B206" s="5" t="n">
        <v>11437647</v>
      </c>
      <c r="C206" s="7" t="n">
        <v>11217267</v>
      </c>
      <c r="D206" s="7" t="n">
        <v>10931735</v>
      </c>
      <c r="E206" s="7" t="n">
        <v>10357866</v>
      </c>
      <c r="F206" s="7" t="n">
        <v>10481972</v>
      </c>
      <c r="G206" s="7" t="n">
        <v>10155559</v>
      </c>
      <c r="H206" s="7" t="n">
        <v>10673834</v>
      </c>
      <c r="I206" s="7" t="n">
        <v>10125630</v>
      </c>
      <c r="J206" s="7" t="n">
        <v>9812569</v>
      </c>
      <c r="K206" s="7" t="n">
        <v>9829577</v>
      </c>
      <c r="L206" s="7" t="n">
        <v>9186612</v>
      </c>
      <c r="M206" s="7" t="n">
        <v>8456250</v>
      </c>
      <c r="N206" s="7" t="n">
        <v>8787776</v>
      </c>
      <c r="O206" s="7" t="n">
        <v>9159874</v>
      </c>
      <c r="P206" s="7" t="n">
        <v>9522663</v>
      </c>
      <c r="Q206" s="7" t="n">
        <v>9146187</v>
      </c>
      <c r="R206" s="7" t="n">
        <v>8544062</v>
      </c>
      <c r="S206" s="7" t="n">
        <v>8929351</v>
      </c>
      <c r="T206" s="7" t="n">
        <v>8889058</v>
      </c>
      <c r="U206" s="7" t="n">
        <v>9246315</v>
      </c>
      <c r="V206" s="7" t="n">
        <v>9497641</v>
      </c>
      <c r="W206" s="7" t="n">
        <v>8936329</v>
      </c>
      <c r="X206" s="7" t="n">
        <v>9403529</v>
      </c>
      <c r="Y206" s="7" t="n">
        <v>8827532</v>
      </c>
      <c r="Z206" s="7" t="n">
        <v>7942996</v>
      </c>
      <c r="AA206" s="7" t="n">
        <v>8719529</v>
      </c>
      <c r="AB206" s="7" t="n">
        <v>8927550</v>
      </c>
      <c r="AC206" s="7" t="n">
        <v>8394865</v>
      </c>
      <c r="AD206" s="7" t="n">
        <v>9183537</v>
      </c>
      <c r="AE206" s="7" t="n">
        <v>9058565</v>
      </c>
      <c r="AF206" s="7" t="n">
        <v>9690540</v>
      </c>
      <c r="AG206" s="7" t="n">
        <v>9579198</v>
      </c>
      <c r="AH206" s="7" t="n">
        <v>9751563</v>
      </c>
      <c r="AI206" s="7" t="n">
        <v>10092422</v>
      </c>
      <c r="AJ206" s="7" t="n">
        <v>9557685</v>
      </c>
      <c r="AK206" s="7" t="n">
        <v>9857057</v>
      </c>
      <c r="AL206" s="7" t="n">
        <v>9382672</v>
      </c>
      <c r="AM206" s="7" t="n">
        <v>9754958</v>
      </c>
      <c r="AN206" s="7" t="n">
        <v>9512586</v>
      </c>
      <c r="AO206" s="7" t="n">
        <v>9453701</v>
      </c>
      <c r="AP206" s="7" t="n">
        <v>9622115</v>
      </c>
      <c r="AQ206" s="7" t="n">
        <v>9403451</v>
      </c>
      <c r="AR206" s="7" t="n">
        <v>9023304</v>
      </c>
      <c r="AS206" s="7" t="n">
        <v>8504657</v>
      </c>
      <c r="AT206" s="7" t="n">
        <v>8020725</v>
      </c>
      <c r="AU206" s="7" t="n">
        <v>8080298</v>
      </c>
      <c r="AV206" s="7" t="n">
        <v>7787288</v>
      </c>
      <c r="AW206" s="7" t="n">
        <v>6848739</v>
      </c>
      <c r="AX206" s="7" t="n">
        <v>6857749</v>
      </c>
      <c r="AY206" s="7" t="n">
        <v>6946216</v>
      </c>
      <c r="AZ206" s="7" t="n">
        <v>6632762</v>
      </c>
      <c r="BA206" s="7" t="n">
        <v>6361018</v>
      </c>
      <c r="BB206" s="7" t="n">
        <v>6322519</v>
      </c>
      <c r="BC206" s="7" t="n">
        <v>6078368</v>
      </c>
      <c r="BD206" s="7" t="n">
        <v>5467167</v>
      </c>
      <c r="BE206" s="7" t="n">
        <v>6508004</v>
      </c>
      <c r="BF206" s="7" t="n">
        <v>7216419</v>
      </c>
      <c r="BG206" s="7" t="n">
        <v>7413040</v>
      </c>
      <c r="BH206" s="7" t="n">
        <v>7235223</v>
      </c>
      <c r="BI206" s="7" t="n">
        <v>6953698</v>
      </c>
      <c r="BJ206" s="7" t="n">
        <v>6825886</v>
      </c>
      <c r="BK206" s="7" t="n">
        <v>6563060</v>
      </c>
      <c r="BL206" s="7" t="n">
        <v>6847614</v>
      </c>
      <c r="BM206" s="7" t="n">
        <v>6714561</v>
      </c>
      <c r="BN206" s="7" t="n">
        <v>6281669</v>
      </c>
      <c r="BO206" s="7" t="n">
        <v>6714658</v>
      </c>
      <c r="BP206" s="7" t="n">
        <v>6399640</v>
      </c>
      <c r="BQ206" s="7" t="n">
        <v>6455320</v>
      </c>
      <c r="BR206" s="7" t="n">
        <v>6257864</v>
      </c>
      <c r="BS206" s="7" t="n">
        <v>5706737</v>
      </c>
      <c r="BT206" s="7" t="n">
        <v>6391239</v>
      </c>
      <c r="BU206" s="7" t="n">
        <v>6180170</v>
      </c>
      <c r="BV206" s="7" t="n">
        <v>6581691</v>
      </c>
      <c r="BW206" s="7" t="n">
        <v>6614558</v>
      </c>
      <c r="BX206" s="7" t="n">
        <v>6460260</v>
      </c>
      <c r="BY206" s="7" t="n">
        <v>6193225</v>
      </c>
      <c r="BZ206" s="7" t="n">
        <v>6228808</v>
      </c>
      <c r="CA206" s="7" t="n">
        <v>6225742</v>
      </c>
      <c r="CB206" s="7" t="n">
        <v>6224493</v>
      </c>
      <c r="CC206" s="7" t="n">
        <v>6347188</v>
      </c>
      <c r="CD206" s="7" t="n">
        <v>6616700</v>
      </c>
      <c r="CE206" s="7" t="n">
        <v>6359038</v>
      </c>
      <c r="CF206" s="7" t="n">
        <v>6284902</v>
      </c>
      <c r="CG206" s="7" t="n">
        <v>6064007</v>
      </c>
      <c r="CH206" s="7" t="n">
        <v>6005429</v>
      </c>
      <c r="CI206" s="7" t="n">
        <v>5824784</v>
      </c>
      <c r="CJ206" s="7" t="n">
        <v>5887729</v>
      </c>
      <c r="CK206" s="7" t="n">
        <v>5809456</v>
      </c>
      <c r="CL206" s="7" t="n">
        <v>5758077</v>
      </c>
      <c r="CM206" s="7" t="n">
        <v>5734300</v>
      </c>
      <c r="CN206" s="7" t="n">
        <v>5751392</v>
      </c>
      <c r="CO206" s="7" t="n">
        <v>5779766</v>
      </c>
      <c r="CP206" s="7" t="n">
        <v>5559352</v>
      </c>
      <c r="CQ206" s="7" t="n">
        <v>5495289</v>
      </c>
      <c r="CR206" s="7" t="n">
        <v>5364042</v>
      </c>
      <c r="CS206" s="7" t="n">
        <v>5043284</v>
      </c>
      <c r="CT206" s="7" t="n">
        <v>5100320</v>
      </c>
      <c r="CU206" s="7" t="n">
        <v>5094654</v>
      </c>
      <c r="CV206" s="7" t="n">
        <v>5040101</v>
      </c>
      <c r="CW206" s="7" t="n">
        <v>4868380</v>
      </c>
      <c r="CX206" s="7" t="n">
        <v>4866976</v>
      </c>
      <c r="CY206" s="7" t="n">
        <v>4799113</v>
      </c>
      <c r="CZ206" s="7" t="n">
        <v>4727984</v>
      </c>
      <c r="DA206" s="7" t="n">
        <v>4415714</v>
      </c>
      <c r="DB206" s="7" t="n">
        <v>4412234</v>
      </c>
      <c r="DC206" s="7" t="n">
        <v>4667211</v>
      </c>
      <c r="DD206" s="7" t="n">
        <v>4800343</v>
      </c>
      <c r="DE206" s="5" t="n">
        <v>4792177</v>
      </c>
      <c r="DF206" s="5" t="n">
        <v>4462789</v>
      </c>
      <c r="DG206" s="5" t="n">
        <v>4640862</v>
      </c>
      <c r="DH206" s="5" t="n">
        <v>4903373</v>
      </c>
      <c r="DI206" s="4" t="inlineStr">
        <is>
          <t xml:space="preserve"> </t>
        </is>
      </c>
      <c r="DJ206" s="5" t="n">
        <v>5000000</v>
      </c>
      <c r="DK206" s="4" t="inlineStr">
        <is>
          <t xml:space="preserve"> </t>
        </is>
      </c>
      <c r="DL206" s="4" t="inlineStr">
        <is>
          <t xml:space="preserve"> </t>
        </is>
      </c>
      <c r="DM206" s="4" t="inlineStr">
        <is>
          <t xml:space="preserve"> </t>
        </is>
      </c>
      <c r="DN206" s="4" t="inlineStr">
        <is>
          <t xml:space="preserve"> </t>
        </is>
      </c>
      <c r="DO206" s="4" t="inlineStr">
        <is>
          <t xml:space="preserve"> </t>
        </is>
      </c>
      <c r="DP206" s="4" t="inlineStr">
        <is>
          <t xml:space="preserve"> </t>
        </is>
      </c>
      <c r="DQ206" s="4" t="inlineStr">
        <is>
          <t xml:space="preserve"> </t>
        </is>
      </c>
      <c r="DR206" s="4" t="inlineStr">
        <is>
          <t xml:space="preserve"> </t>
        </is>
      </c>
      <c r="DS206" s="4" t="inlineStr">
        <is>
          <t xml:space="preserve"> </t>
        </is>
      </c>
    </row>
    <row r="207">
      <c r="A207" s="4" t="inlineStr">
        <is>
          <t>EATON VANCE Index: Russell Midcap</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row>
    <row r="209">
      <c r="A209" s="4" t="inlineStr">
        <is>
          <t>Line Graph and Table Measure Name</t>
        </is>
      </c>
      <c r="B209" s="4" t="inlineStr">
        <is>
          <t>Russell Midcap&amp;lt;sup style="box-sizing: border-box; color: rgb(0, 0, 0); display: inline; flex-wrap: nowrap; font-size: 12px; font-weight: 700; grid-area: auto; line-height: 0px; margin: 0px; overflow: visible; position: relative; text-align: center;"&gt;®&amp;lt;/sup&gt;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row>
    <row r="210">
      <c r="A210" s="4" t="inlineStr">
        <is>
          <t>Account Value</t>
        </is>
      </c>
      <c r="B210" s="5" t="n">
        <v>24917</v>
      </c>
      <c r="C210" s="7" t="n">
        <v>25886</v>
      </c>
      <c r="D210" s="7" t="n">
        <v>25372</v>
      </c>
      <c r="E210" s="7" t="n">
        <v>24230</v>
      </c>
      <c r="F210" s="7" t="n">
        <v>24391</v>
      </c>
      <c r="G210" s="7" t="n">
        <v>23715</v>
      </c>
      <c r="H210" s="7" t="n">
        <v>25069</v>
      </c>
      <c r="I210" s="7" t="n">
        <v>24027</v>
      </c>
      <c r="J210" s="7" t="n">
        <v>22755</v>
      </c>
      <c r="K210" s="7" t="n">
        <v>23084</v>
      </c>
      <c r="L210" s="7" t="n">
        <v>21428</v>
      </c>
      <c r="M210" s="7" t="n">
        <v>19439</v>
      </c>
      <c r="N210" s="7" t="n">
        <v>20461</v>
      </c>
      <c r="O210" s="7" t="n">
        <v>21543</v>
      </c>
      <c r="P210" s="7" t="n">
        <v>22317</v>
      </c>
      <c r="Q210" s="7" t="n">
        <v>21466</v>
      </c>
      <c r="R210" s="7" t="n">
        <v>19813</v>
      </c>
      <c r="S210" s="7" t="n">
        <v>20382</v>
      </c>
      <c r="T210" s="7" t="n">
        <v>20490</v>
      </c>
      <c r="U210" s="7" t="n">
        <v>20810</v>
      </c>
      <c r="V210" s="7" t="n">
        <v>21327</v>
      </c>
      <c r="W210" s="7" t="n">
        <v>19692</v>
      </c>
      <c r="X210" s="7" t="n">
        <v>20817</v>
      </c>
      <c r="Y210" s="7" t="n">
        <v>19637</v>
      </c>
      <c r="Z210" s="7" t="n">
        <v>18036</v>
      </c>
      <c r="AA210" s="7" t="n">
        <v>19878</v>
      </c>
      <c r="AB210" s="7" t="n">
        <v>20522</v>
      </c>
      <c r="AC210" s="7" t="n">
        <v>18678</v>
      </c>
      <c r="AD210" s="7" t="n">
        <v>20749</v>
      </c>
      <c r="AE210" s="7" t="n">
        <v>20733</v>
      </c>
      <c r="AF210" s="7" t="n">
        <v>22463</v>
      </c>
      <c r="AG210" s="7" t="n">
        <v>21902</v>
      </c>
      <c r="AH210" s="7" t="n">
        <v>22061</v>
      </c>
      <c r="AI210" s="7" t="n">
        <v>23815</v>
      </c>
      <c r="AJ210" s="7" t="n">
        <v>22881</v>
      </c>
      <c r="AK210" s="7" t="n">
        <v>23706</v>
      </c>
      <c r="AL210" s="7" t="n">
        <v>22375</v>
      </c>
      <c r="AM210" s="7" t="n">
        <v>23337</v>
      </c>
      <c r="AN210" s="7" t="n">
        <v>22758</v>
      </c>
      <c r="AO210" s="7" t="n">
        <v>22585</v>
      </c>
      <c r="AP210" s="7" t="n">
        <v>22257</v>
      </c>
      <c r="AQ210" s="7" t="n">
        <v>22080</v>
      </c>
      <c r="AR210" s="7" t="n">
        <v>21009</v>
      </c>
      <c r="AS210" s="7" t="n">
        <v>20455</v>
      </c>
      <c r="AT210" s="7" t="n">
        <v>19376</v>
      </c>
      <c r="AU210" s="7" t="n">
        <v>19428</v>
      </c>
      <c r="AV210" s="7" t="n">
        <v>18558</v>
      </c>
      <c r="AW210" s="7" t="n">
        <v>16305</v>
      </c>
      <c r="AX210" s="7" t="n">
        <v>16201</v>
      </c>
      <c r="AY210" s="7" t="n">
        <v>16523</v>
      </c>
      <c r="AZ210" s="7" t="n">
        <v>15962</v>
      </c>
      <c r="BA210" s="7" t="n">
        <v>15077</v>
      </c>
      <c r="BB210" s="7" t="n">
        <v>14810</v>
      </c>
      <c r="BC210" s="7" t="n">
        <v>13837</v>
      </c>
      <c r="BD210" s="7" t="n">
        <v>12099</v>
      </c>
      <c r="BE210" s="7" t="n">
        <v>15028</v>
      </c>
      <c r="BF210" s="7" t="n">
        <v>16458</v>
      </c>
      <c r="BG210" s="7" t="n">
        <v>16591</v>
      </c>
      <c r="BH210" s="7" t="n">
        <v>16219</v>
      </c>
      <c r="BI210" s="7" t="n">
        <v>15659</v>
      </c>
      <c r="BJ210" s="7" t="n">
        <v>15496</v>
      </c>
      <c r="BK210" s="7" t="n">
        <v>15197</v>
      </c>
      <c r="BL210" s="7" t="n">
        <v>15642</v>
      </c>
      <c r="BM210" s="7" t="n">
        <v>15422</v>
      </c>
      <c r="BN210" s="7" t="n">
        <v>14431</v>
      </c>
      <c r="BO210" s="7" t="n">
        <v>15374</v>
      </c>
      <c r="BP210" s="7" t="n">
        <v>14811</v>
      </c>
      <c r="BQ210" s="7" t="n">
        <v>14685</v>
      </c>
      <c r="BR210" s="7" t="n">
        <v>14080</v>
      </c>
      <c r="BS210" s="7" t="n">
        <v>12709</v>
      </c>
      <c r="BT210" s="7" t="n">
        <v>14108</v>
      </c>
      <c r="BU210" s="7" t="n">
        <v>13770</v>
      </c>
      <c r="BV210" s="7" t="n">
        <v>15018</v>
      </c>
      <c r="BW210" s="7" t="n">
        <v>15114</v>
      </c>
      <c r="BX210" s="7" t="n">
        <v>14659</v>
      </c>
      <c r="BY210" s="7" t="n">
        <v>14303</v>
      </c>
      <c r="BZ210" s="7" t="n">
        <v>14205</v>
      </c>
      <c r="CA210" s="7" t="n">
        <v>13889</v>
      </c>
      <c r="CB210" s="7" t="n">
        <v>13911</v>
      </c>
      <c r="CC210" s="7" t="n">
        <v>13902</v>
      </c>
      <c r="CD210" s="7" t="n">
        <v>14501</v>
      </c>
      <c r="CE210" s="7" t="n">
        <v>13975</v>
      </c>
      <c r="CF210" s="7" t="n">
        <v>13846</v>
      </c>
      <c r="CG210" s="7" t="n">
        <v>13395</v>
      </c>
      <c r="CH210" s="7" t="n">
        <v>13176</v>
      </c>
      <c r="CI210" s="7" t="n">
        <v>12820</v>
      </c>
      <c r="CJ210" s="7" t="n">
        <v>12921</v>
      </c>
      <c r="CK210" s="7" t="n">
        <v>12733</v>
      </c>
      <c r="CL210" s="7" t="n">
        <v>12608</v>
      </c>
      <c r="CM210" s="7" t="n">
        <v>12494</v>
      </c>
      <c r="CN210" s="7" t="n">
        <v>12398</v>
      </c>
      <c r="CO210" s="7" t="n">
        <v>12418</v>
      </c>
      <c r="CP210" s="7" t="n">
        <v>12076</v>
      </c>
      <c r="CQ210" s="7" t="n">
        <v>11791</v>
      </c>
      <c r="CR210" s="7" t="n">
        <v>11659</v>
      </c>
      <c r="CS210" s="7" t="n">
        <v>11062</v>
      </c>
      <c r="CT210" s="7" t="n">
        <v>11425</v>
      </c>
      <c r="CU210" s="7" t="n">
        <v>11402</v>
      </c>
      <c r="CV210" s="7" t="n">
        <v>11430</v>
      </c>
      <c r="CW210" s="7" t="n">
        <v>10931</v>
      </c>
      <c r="CX210" s="7" t="n">
        <v>10882</v>
      </c>
      <c r="CY210" s="7" t="n">
        <v>10706</v>
      </c>
      <c r="CZ210" s="7" t="n">
        <v>10594</v>
      </c>
      <c r="DA210" s="7" t="n">
        <v>9792</v>
      </c>
      <c r="DB210" s="7" t="n">
        <v>9683</v>
      </c>
      <c r="DC210" s="7" t="n">
        <v>10362</v>
      </c>
      <c r="DD210" s="7" t="n">
        <v>10647</v>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row>
    <row r="211">
      <c r="A211" s="4" t="inlineStr">
        <is>
          <t>EATON VANCE Index: Calvert US Mid-Cap Core Responsible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row>
    <row r="213">
      <c r="A213" s="4" t="inlineStr">
        <is>
          <t>Line Graph and Table Measure Name</t>
        </is>
      </c>
      <c r="B213" s="4" t="inlineStr">
        <is>
          <t>Calvert US Mid-Cap Core Responsible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row>
    <row r="214">
      <c r="A214" s="4" t="inlineStr">
        <is>
          <t>Account Value</t>
        </is>
      </c>
      <c r="B214" s="5" t="n">
        <v>25763</v>
      </c>
      <c r="C214" s="7" t="n">
        <v>25181</v>
      </c>
      <c r="D214" s="7" t="n">
        <v>24750</v>
      </c>
      <c r="E214" s="7" t="n">
        <v>23532</v>
      </c>
      <c r="F214" s="7" t="n">
        <v>23708</v>
      </c>
      <c r="G214" s="7" t="n">
        <v>23104</v>
      </c>
      <c r="H214" s="7" t="n">
        <v>24596</v>
      </c>
      <c r="I214" s="7" t="n">
        <v>23630</v>
      </c>
      <c r="J214" s="7" t="n">
        <v>22340</v>
      </c>
      <c r="K214" s="7" t="n">
        <v>22676</v>
      </c>
      <c r="L214" s="7" t="n">
        <v>20895</v>
      </c>
      <c r="M214" s="7" t="n">
        <v>18948</v>
      </c>
      <c r="N214" s="7" t="n">
        <v>20113</v>
      </c>
      <c r="O214" s="7" t="n">
        <v>21251</v>
      </c>
      <c r="P214" s="7" t="n">
        <v>22116</v>
      </c>
      <c r="Q214" s="7" t="n">
        <v>21413</v>
      </c>
      <c r="R214" s="7" t="n">
        <v>19729</v>
      </c>
      <c r="S214" s="7" t="n">
        <v>20256</v>
      </c>
      <c r="T214" s="7" t="n">
        <v>20508</v>
      </c>
      <c r="U214" s="7" t="n">
        <v>20881</v>
      </c>
      <c r="V214" s="7" t="n">
        <v>21354</v>
      </c>
      <c r="W214" s="7" t="n">
        <v>19648</v>
      </c>
      <c r="X214" s="7" t="n">
        <v>20714</v>
      </c>
      <c r="Y214" s="7" t="n">
        <v>19509</v>
      </c>
      <c r="Z214" s="7" t="n">
        <v>17957</v>
      </c>
      <c r="AA214" s="7" t="n">
        <v>19694</v>
      </c>
      <c r="AB214" s="7" t="n">
        <v>20370</v>
      </c>
      <c r="AC214" s="7" t="n">
        <v>18538</v>
      </c>
      <c r="AD214" s="7" t="n">
        <v>20354</v>
      </c>
      <c r="AE214" s="7" t="n">
        <v>20423</v>
      </c>
      <c r="AF214" s="7" t="n">
        <v>22299</v>
      </c>
      <c r="AG214" s="7" t="n">
        <v>22053</v>
      </c>
      <c r="AH214" s="7" t="n">
        <v>22285</v>
      </c>
      <c r="AI214" s="7" t="n">
        <v>24280</v>
      </c>
      <c r="AJ214" s="7" t="n">
        <v>23352</v>
      </c>
      <c r="AK214" s="7" t="n">
        <v>24032</v>
      </c>
      <c r="AL214" s="7" t="n">
        <v>22718</v>
      </c>
      <c r="AM214" s="7" t="n">
        <v>23774</v>
      </c>
      <c r="AN214" s="7" t="n">
        <v>23134</v>
      </c>
      <c r="AO214" s="7" t="n">
        <v>22823</v>
      </c>
      <c r="AP214" s="7" t="n">
        <v>22639</v>
      </c>
      <c r="AQ214" s="7" t="n">
        <v>22566</v>
      </c>
      <c r="AR214" s="7" t="n">
        <v>21523</v>
      </c>
      <c r="AS214" s="7" t="n">
        <v>21032</v>
      </c>
      <c r="AT214" s="7" t="n">
        <v>19995</v>
      </c>
      <c r="AU214" s="7" t="n">
        <v>19957</v>
      </c>
      <c r="AV214" s="7" t="n">
        <v>18984</v>
      </c>
      <c r="AW214" s="7" t="n">
        <v>16720</v>
      </c>
      <c r="AX214" s="7" t="n">
        <v>16442</v>
      </c>
      <c r="AY214" s="7" t="n">
        <v>16652</v>
      </c>
      <c r="AZ214" s="7" t="n">
        <v>16022</v>
      </c>
      <c r="BA214" s="7" t="n">
        <v>15151</v>
      </c>
      <c r="BB214" s="7" t="n">
        <v>14829</v>
      </c>
      <c r="BC214" s="7" t="n">
        <v>13708</v>
      </c>
      <c r="BD214" s="7" t="n">
        <v>12017</v>
      </c>
      <c r="BE214" s="7" t="n">
        <v>14561</v>
      </c>
      <c r="BF214" s="7" t="n">
        <v>15897</v>
      </c>
      <c r="BG214" s="7" t="n">
        <v>16086</v>
      </c>
      <c r="BH214" s="7" t="n">
        <v>15793</v>
      </c>
      <c r="BI214" s="7" t="n">
        <v>15061</v>
      </c>
      <c r="BJ214" s="7" t="n">
        <v>14840</v>
      </c>
      <c r="BK214" s="7" t="n">
        <v>14584</v>
      </c>
      <c r="BL214" s="7" t="n">
        <v>15224</v>
      </c>
      <c r="BM214" s="7" t="n">
        <v>14971</v>
      </c>
      <c r="BN214" s="7" t="n">
        <v>13895</v>
      </c>
      <c r="BO214" s="7" t="n">
        <v>14918</v>
      </c>
      <c r="BP214" s="7" t="n">
        <v>14263</v>
      </c>
      <c r="BQ214" s="7" t="n">
        <v>14291</v>
      </c>
      <c r="BR214" s="7" t="n">
        <v>13585</v>
      </c>
      <c r="BS214" s="7" t="n">
        <v>12236</v>
      </c>
      <c r="BT214" s="7" t="n">
        <v>13677</v>
      </c>
      <c r="BU214" s="7" t="n">
        <v>13299</v>
      </c>
      <c r="BV214" s="7" t="n">
        <v>14602</v>
      </c>
      <c r="BW214" s="7" t="n">
        <v>14681</v>
      </c>
      <c r="BX214" s="7" t="n">
        <v>14086</v>
      </c>
      <c r="BY214" s="7" t="n">
        <v>13697</v>
      </c>
      <c r="BZ214" s="7" t="n">
        <v>13643</v>
      </c>
      <c r="CA214" s="7" t="n">
        <v>13398</v>
      </c>
      <c r="CB214" s="7" t="n">
        <v>13513</v>
      </c>
      <c r="CC214" s="7" t="n">
        <v>13594</v>
      </c>
      <c r="CD214" s="7" t="n">
        <v>14079</v>
      </c>
      <c r="CE214" s="7" t="n">
        <v>13430</v>
      </c>
      <c r="CF214" s="7" t="n">
        <v>13303</v>
      </c>
      <c r="CG214" s="7" t="n">
        <v>12881</v>
      </c>
      <c r="CH214" s="7" t="n">
        <v>12664</v>
      </c>
      <c r="CI214" s="7" t="n">
        <v>12284</v>
      </c>
      <c r="CJ214" s="7" t="n">
        <v>12422</v>
      </c>
      <c r="CK214" s="7" t="n">
        <v>12292</v>
      </c>
      <c r="CL214" s="7" t="n">
        <v>12201</v>
      </c>
      <c r="CM214" s="7" t="n">
        <v>12090</v>
      </c>
      <c r="CN214" s="7" t="n">
        <v>11983</v>
      </c>
      <c r="CO214" s="7" t="n">
        <v>11963</v>
      </c>
      <c r="CP214" s="7" t="n">
        <v>11580</v>
      </c>
      <c r="CQ214" s="7" t="n">
        <v>11235</v>
      </c>
      <c r="CR214" s="7" t="n">
        <v>11123</v>
      </c>
      <c r="CS214" s="7" t="n">
        <v>10443</v>
      </c>
      <c r="CT214" s="7" t="n">
        <v>10739</v>
      </c>
      <c r="CU214" s="7" t="n">
        <v>10687</v>
      </c>
      <c r="CV214" s="7" t="n">
        <v>10646</v>
      </c>
      <c r="CW214" s="7" t="n">
        <v>10193</v>
      </c>
      <c r="CX214" s="7" t="n">
        <v>10228</v>
      </c>
      <c r="CY214" s="7" t="n">
        <v>10047</v>
      </c>
      <c r="CZ214" s="7" t="n">
        <v>9931</v>
      </c>
      <c r="DA214" s="7" t="n">
        <v>9208</v>
      </c>
      <c r="DB214" s="7" t="n">
        <v>9055</v>
      </c>
      <c r="DC214" s="7" t="n">
        <v>9709</v>
      </c>
      <c r="DD214" s="7" t="n">
        <v>9978</v>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c r="DL214" s="4" t="inlineStr">
        <is>
          <t xml:space="preserve"> </t>
        </is>
      </c>
      <c r="DM214" s="4" t="inlineStr">
        <is>
          <t xml:space="preserve"> </t>
        </is>
      </c>
      <c r="DN214" s="4" t="inlineStr">
        <is>
          <t xml:space="preserve"> </t>
        </is>
      </c>
      <c r="DO214" s="4" t="inlineStr">
        <is>
          <t xml:space="preserve"> </t>
        </is>
      </c>
      <c r="DP214" s="4" t="inlineStr">
        <is>
          <t xml:space="preserve"> </t>
        </is>
      </c>
      <c r="DQ214" s="4" t="inlineStr">
        <is>
          <t xml:space="preserve"> </t>
        </is>
      </c>
      <c r="DR214" s="4" t="inlineStr">
        <is>
          <t xml:space="preserve"> </t>
        </is>
      </c>
      <c r="DS214" s="4" t="inlineStr">
        <is>
          <t xml:space="preserve"> </t>
        </is>
      </c>
    </row>
    <row r="215">
      <c r="A215" s="4" t="inlineStr">
        <is>
          <t>EATON VANCE Index: Russell Midcap</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row>
    <row r="217">
      <c r="A217" s="4" t="inlineStr">
        <is>
          <t>Line Graph and Table Measure Name</t>
        </is>
      </c>
      <c r="B217" s="4" t="inlineStr">
        <is>
          <t>Russell Midcap&amp;lt;sup style="box-sizing: border-box; color: rgb(0, 0, 0); display: inline; flex-wrap: nowrap; font-size: 12px; font-weight: 700; grid-area: auto; line-height: 0px; margin: 0px; overflow: visible; position: relative; text-align: center;"&gt;®&amp;lt;/sup&gt;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row>
    <row r="218">
      <c r="A218" s="4" t="inlineStr">
        <is>
          <t>Account Value</t>
        </is>
      </c>
      <c r="B218" s="5" t="n">
        <v>2491711</v>
      </c>
      <c r="C218" s="7" t="n">
        <v>2588573</v>
      </c>
      <c r="D218" s="7" t="n">
        <v>2537164</v>
      </c>
      <c r="E218" s="7" t="n">
        <v>2422971</v>
      </c>
      <c r="F218" s="7" t="n">
        <v>2439127</v>
      </c>
      <c r="G218" s="7" t="n">
        <v>2371490</v>
      </c>
      <c r="H218" s="7" t="n">
        <v>2506909</v>
      </c>
      <c r="I218" s="7" t="n">
        <v>2402664</v>
      </c>
      <c r="J218" s="7" t="n">
        <v>2275532</v>
      </c>
      <c r="K218" s="7" t="n">
        <v>2308402</v>
      </c>
      <c r="L218" s="7" t="n">
        <v>2142776</v>
      </c>
      <c r="M218" s="7" t="n">
        <v>1943899</v>
      </c>
      <c r="N218" s="7" t="n">
        <v>2046101</v>
      </c>
      <c r="O218" s="7" t="n">
        <v>2154333</v>
      </c>
      <c r="P218" s="7" t="n">
        <v>2231739</v>
      </c>
      <c r="Q218" s="7" t="n">
        <v>2146588</v>
      </c>
      <c r="R218" s="7" t="n">
        <v>1981263</v>
      </c>
      <c r="S218" s="7" t="n">
        <v>2038212</v>
      </c>
      <c r="T218" s="7" t="n">
        <v>2049034</v>
      </c>
      <c r="U218" s="7" t="n">
        <v>2080968</v>
      </c>
      <c r="V218" s="7" t="n">
        <v>2132695</v>
      </c>
      <c r="W218" s="7" t="n">
        <v>1969169</v>
      </c>
      <c r="X218" s="7" t="n">
        <v>2081674</v>
      </c>
      <c r="Y218" s="7" t="n">
        <v>1963664</v>
      </c>
      <c r="Z218" s="7" t="n">
        <v>1803590</v>
      </c>
      <c r="AA218" s="7" t="n">
        <v>1987822</v>
      </c>
      <c r="AB218" s="7" t="n">
        <v>2052205</v>
      </c>
      <c r="AC218" s="7" t="n">
        <v>1867824</v>
      </c>
      <c r="AD218" s="7" t="n">
        <v>2074917</v>
      </c>
      <c r="AE218" s="7" t="n">
        <v>2073265</v>
      </c>
      <c r="AF218" s="7" t="n">
        <v>2246307</v>
      </c>
      <c r="AG218" s="7" t="n">
        <v>2190220</v>
      </c>
      <c r="AH218" s="7" t="n">
        <v>2206085</v>
      </c>
      <c r="AI218" s="7" t="n">
        <v>2381535</v>
      </c>
      <c r="AJ218" s="7" t="n">
        <v>2288081</v>
      </c>
      <c r="AK218" s="7" t="n">
        <v>2370626</v>
      </c>
      <c r="AL218" s="7" t="n">
        <v>2237538</v>
      </c>
      <c r="AM218" s="7" t="n">
        <v>2333683</v>
      </c>
      <c r="AN218" s="7" t="n">
        <v>2275826</v>
      </c>
      <c r="AO218" s="7" t="n">
        <v>2258451</v>
      </c>
      <c r="AP218" s="7" t="n">
        <v>2225692</v>
      </c>
      <c r="AQ218" s="7" t="n">
        <v>2207972</v>
      </c>
      <c r="AR218" s="7" t="n">
        <v>2100900</v>
      </c>
      <c r="AS218" s="7" t="n">
        <v>2045549</v>
      </c>
      <c r="AT218" s="7" t="n">
        <v>1937639</v>
      </c>
      <c r="AU218" s="7" t="n">
        <v>1942777</v>
      </c>
      <c r="AV218" s="7" t="n">
        <v>1855832</v>
      </c>
      <c r="AW218" s="7" t="n">
        <v>1630468</v>
      </c>
      <c r="AX218" s="7" t="n">
        <v>1620139</v>
      </c>
      <c r="AY218" s="7" t="n">
        <v>1652308</v>
      </c>
      <c r="AZ218" s="7" t="n">
        <v>1596187</v>
      </c>
      <c r="BA218" s="7" t="n">
        <v>1507657</v>
      </c>
      <c r="BB218" s="7" t="n">
        <v>1480976</v>
      </c>
      <c r="BC218" s="7" t="n">
        <v>1383702</v>
      </c>
      <c r="BD218" s="7" t="n">
        <v>1209934</v>
      </c>
      <c r="BE218" s="7" t="n">
        <v>1502811</v>
      </c>
      <c r="BF218" s="7" t="n">
        <v>1645764</v>
      </c>
      <c r="BG218" s="7" t="n">
        <v>1659063</v>
      </c>
      <c r="BH218" s="7" t="n">
        <v>1621853</v>
      </c>
      <c r="BI218" s="7" t="n">
        <v>1565890</v>
      </c>
      <c r="BJ218" s="7" t="n">
        <v>1549595</v>
      </c>
      <c r="BK218" s="7" t="n">
        <v>1519668</v>
      </c>
      <c r="BL218" s="7" t="n">
        <v>1564221</v>
      </c>
      <c r="BM218" s="7" t="n">
        <v>1542200</v>
      </c>
      <c r="BN218" s="7" t="n">
        <v>1443079</v>
      </c>
      <c r="BO218" s="7" t="n">
        <v>1537423</v>
      </c>
      <c r="BP218" s="7" t="n">
        <v>1481066</v>
      </c>
      <c r="BQ218" s="7" t="n">
        <v>1468479</v>
      </c>
      <c r="BR218" s="7" t="n">
        <v>1408000</v>
      </c>
      <c r="BS218" s="7" t="n">
        <v>1270904</v>
      </c>
      <c r="BT218" s="7" t="n">
        <v>1410831</v>
      </c>
      <c r="BU218" s="7" t="n">
        <v>1376986</v>
      </c>
      <c r="BV218" s="7" t="n">
        <v>1501759</v>
      </c>
      <c r="BW218" s="7" t="n">
        <v>1511445</v>
      </c>
      <c r="BX218" s="7" t="n">
        <v>1465912</v>
      </c>
      <c r="BY218" s="7" t="n">
        <v>1430278</v>
      </c>
      <c r="BZ218" s="7" t="n">
        <v>1420472</v>
      </c>
      <c r="CA218" s="7" t="n">
        <v>1388946</v>
      </c>
      <c r="CB218" s="7" t="n">
        <v>1391064</v>
      </c>
      <c r="CC218" s="7" t="n">
        <v>1390202</v>
      </c>
      <c r="CD218" s="7" t="n">
        <v>1450101</v>
      </c>
      <c r="CE218" s="7" t="n">
        <v>1397491</v>
      </c>
      <c r="CF218" s="7" t="n">
        <v>1384618</v>
      </c>
      <c r="CG218" s="7" t="n">
        <v>1339546</v>
      </c>
      <c r="CH218" s="7" t="n">
        <v>1317560</v>
      </c>
      <c r="CI218" s="7" t="n">
        <v>1282036</v>
      </c>
      <c r="CJ218" s="7" t="n">
        <v>1292078</v>
      </c>
      <c r="CK218" s="7" t="n">
        <v>1273330</v>
      </c>
      <c r="CL218" s="7" t="n">
        <v>1260788</v>
      </c>
      <c r="CM218" s="7" t="n">
        <v>1249377</v>
      </c>
      <c r="CN218" s="7" t="n">
        <v>1239826</v>
      </c>
      <c r="CO218" s="7" t="n">
        <v>1241767</v>
      </c>
      <c r="CP218" s="7" t="n">
        <v>1207596</v>
      </c>
      <c r="CQ218" s="7" t="n">
        <v>1179140</v>
      </c>
      <c r="CR218" s="7" t="n">
        <v>1165898</v>
      </c>
      <c r="CS218" s="7" t="n">
        <v>1106240</v>
      </c>
      <c r="CT218" s="7" t="n">
        <v>1142494</v>
      </c>
      <c r="CU218" s="7" t="n">
        <v>1140191</v>
      </c>
      <c r="CV218" s="7" t="n">
        <v>1143046</v>
      </c>
      <c r="CW218" s="7" t="n">
        <v>1093138</v>
      </c>
      <c r="CX218" s="7" t="n">
        <v>1088182</v>
      </c>
      <c r="CY218" s="7" t="n">
        <v>1070624</v>
      </c>
      <c r="CZ218" s="7" t="n">
        <v>1059425</v>
      </c>
      <c r="DA218" s="7" t="n">
        <v>979221</v>
      </c>
      <c r="DB218" s="7" t="n">
        <v>968276</v>
      </c>
      <c r="DC218" s="7" t="n">
        <v>1036167</v>
      </c>
      <c r="DD218" s="7" t="n">
        <v>1064702</v>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row>
    <row r="219">
      <c r="A219" s="4" t="inlineStr">
        <is>
          <t>EATON VANCE Index: Calvert US Mid-Cap Core Responsible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row>
    <row r="221">
      <c r="A221" s="4" t="inlineStr">
        <is>
          <t>Line Graph and Table Measure Name</t>
        </is>
      </c>
      <c r="B221" s="4" t="inlineStr">
        <is>
          <t>Calvert US Mid-Cap Core Responsible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row>
    <row r="222">
      <c r="A222" s="4" t="inlineStr">
        <is>
          <t>Account Value</t>
        </is>
      </c>
      <c r="B222" s="5" t="n">
        <v>2576325</v>
      </c>
      <c r="C222" s="7" t="n">
        <v>2518056</v>
      </c>
      <c r="D222" s="7" t="n">
        <v>2475008</v>
      </c>
      <c r="E222" s="7" t="n">
        <v>2353221</v>
      </c>
      <c r="F222" s="7" t="n">
        <v>2370776</v>
      </c>
      <c r="G222" s="7" t="n">
        <v>2310362</v>
      </c>
      <c r="H222" s="7" t="n">
        <v>2459569</v>
      </c>
      <c r="I222" s="7" t="n">
        <v>2363045</v>
      </c>
      <c r="J222" s="7" t="n">
        <v>2234001</v>
      </c>
      <c r="K222" s="7" t="n">
        <v>2267635</v>
      </c>
      <c r="L222" s="7" t="n">
        <v>2089532</v>
      </c>
      <c r="M222" s="7" t="n">
        <v>1894775</v>
      </c>
      <c r="N222" s="7" t="n">
        <v>2011314</v>
      </c>
      <c r="O222" s="7" t="n">
        <v>2125078</v>
      </c>
      <c r="P222" s="7" t="n">
        <v>2211600</v>
      </c>
      <c r="Q222" s="7" t="n">
        <v>2141346</v>
      </c>
      <c r="R222" s="7" t="n">
        <v>1972923</v>
      </c>
      <c r="S222" s="7" t="n">
        <v>2025617</v>
      </c>
      <c r="T222" s="7" t="n">
        <v>2050766</v>
      </c>
      <c r="U222" s="7" t="n">
        <v>2088108</v>
      </c>
      <c r="V222" s="7" t="n">
        <v>2135412</v>
      </c>
      <c r="W222" s="7" t="n">
        <v>1964787</v>
      </c>
      <c r="X222" s="7" t="n">
        <v>2071445</v>
      </c>
      <c r="Y222" s="7" t="n">
        <v>1950950</v>
      </c>
      <c r="Z222" s="7" t="n">
        <v>1795725</v>
      </c>
      <c r="AA222" s="7" t="n">
        <v>1969372</v>
      </c>
      <c r="AB222" s="7" t="n">
        <v>2037037</v>
      </c>
      <c r="AC222" s="7" t="n">
        <v>1853812</v>
      </c>
      <c r="AD222" s="7" t="n">
        <v>2035410</v>
      </c>
      <c r="AE222" s="7" t="n">
        <v>2042345</v>
      </c>
      <c r="AF222" s="7" t="n">
        <v>2229913</v>
      </c>
      <c r="AG222" s="7" t="n">
        <v>2205329</v>
      </c>
      <c r="AH222" s="7" t="n">
        <v>2228515</v>
      </c>
      <c r="AI222" s="7" t="n">
        <v>2427954</v>
      </c>
      <c r="AJ222" s="7" t="n">
        <v>2335157</v>
      </c>
      <c r="AK222" s="7" t="n">
        <v>2403250</v>
      </c>
      <c r="AL222" s="7" t="n">
        <v>2271792</v>
      </c>
      <c r="AM222" s="7" t="n">
        <v>2377414</v>
      </c>
      <c r="AN222" s="7" t="n">
        <v>2313423</v>
      </c>
      <c r="AO222" s="7" t="n">
        <v>2282255</v>
      </c>
      <c r="AP222" s="7" t="n">
        <v>2263886</v>
      </c>
      <c r="AQ222" s="7" t="n">
        <v>2256576</v>
      </c>
      <c r="AR222" s="7" t="n">
        <v>2152312</v>
      </c>
      <c r="AS222" s="7" t="n">
        <v>2103241</v>
      </c>
      <c r="AT222" s="7" t="n">
        <v>1999517</v>
      </c>
      <c r="AU222" s="7" t="n">
        <v>1995708</v>
      </c>
      <c r="AV222" s="7" t="n">
        <v>1898445</v>
      </c>
      <c r="AW222" s="7" t="n">
        <v>1672025</v>
      </c>
      <c r="AX222" s="7" t="n">
        <v>1644200</v>
      </c>
      <c r="AY222" s="7" t="n">
        <v>1665204</v>
      </c>
      <c r="AZ222" s="7" t="n">
        <v>1602154</v>
      </c>
      <c r="BA222" s="7" t="n">
        <v>1515054</v>
      </c>
      <c r="BB222" s="7" t="n">
        <v>1482882</v>
      </c>
      <c r="BC222" s="7" t="n">
        <v>1370786</v>
      </c>
      <c r="BD222" s="7" t="n">
        <v>1201733</v>
      </c>
      <c r="BE222" s="7" t="n">
        <v>1456127</v>
      </c>
      <c r="BF222" s="7" t="n">
        <v>1589692</v>
      </c>
      <c r="BG222" s="7" t="n">
        <v>1608637</v>
      </c>
      <c r="BH222" s="7" t="n">
        <v>1579322</v>
      </c>
      <c r="BI222" s="7" t="n">
        <v>1506147</v>
      </c>
      <c r="BJ222" s="7" t="n">
        <v>1483994</v>
      </c>
      <c r="BK222" s="7" t="n">
        <v>1458438</v>
      </c>
      <c r="BL222" s="7" t="n">
        <v>1522379</v>
      </c>
      <c r="BM222" s="7" t="n">
        <v>1497107</v>
      </c>
      <c r="BN222" s="7" t="n">
        <v>1389463</v>
      </c>
      <c r="BO222" s="7" t="n">
        <v>1491768</v>
      </c>
      <c r="BP222" s="7" t="n">
        <v>1426312</v>
      </c>
      <c r="BQ222" s="7" t="n">
        <v>1429061</v>
      </c>
      <c r="BR222" s="7" t="n">
        <v>1358515</v>
      </c>
      <c r="BS222" s="7" t="n">
        <v>1223594</v>
      </c>
      <c r="BT222" s="7" t="n">
        <v>1367660</v>
      </c>
      <c r="BU222" s="7" t="n">
        <v>1329854</v>
      </c>
      <c r="BV222" s="7" t="n">
        <v>1460155</v>
      </c>
      <c r="BW222" s="7" t="n">
        <v>1468124</v>
      </c>
      <c r="BX222" s="7" t="n">
        <v>1408640</v>
      </c>
      <c r="BY222" s="7" t="n">
        <v>1369672</v>
      </c>
      <c r="BZ222" s="7" t="n">
        <v>1364280</v>
      </c>
      <c r="CA222" s="7" t="n">
        <v>1339789</v>
      </c>
      <c r="CB222" s="7" t="n">
        <v>1351283</v>
      </c>
      <c r="CC222" s="7" t="n">
        <v>1359445</v>
      </c>
      <c r="CD222" s="7" t="n">
        <v>1407922</v>
      </c>
      <c r="CE222" s="7" t="n">
        <v>1343011</v>
      </c>
      <c r="CF222" s="7" t="n">
        <v>1330329</v>
      </c>
      <c r="CG222" s="7" t="n">
        <v>1288075</v>
      </c>
      <c r="CH222" s="7" t="n">
        <v>1266356</v>
      </c>
      <c r="CI222" s="7" t="n">
        <v>1228351</v>
      </c>
      <c r="CJ222" s="7" t="n">
        <v>1242206</v>
      </c>
      <c r="CK222" s="7" t="n">
        <v>1229214</v>
      </c>
      <c r="CL222" s="7" t="n">
        <v>1220111</v>
      </c>
      <c r="CM222" s="7" t="n">
        <v>1208986</v>
      </c>
      <c r="CN222" s="7" t="n">
        <v>1198309</v>
      </c>
      <c r="CO222" s="7" t="n">
        <v>1196335</v>
      </c>
      <c r="CP222" s="7" t="n">
        <v>1157990</v>
      </c>
      <c r="CQ222" s="7" t="n">
        <v>1123519</v>
      </c>
      <c r="CR222" s="7" t="n">
        <v>1112257</v>
      </c>
      <c r="CS222" s="7" t="n">
        <v>1044307</v>
      </c>
      <c r="CT222" s="7" t="n">
        <v>1073911</v>
      </c>
      <c r="CU222" s="7" t="n">
        <v>1068737</v>
      </c>
      <c r="CV222" s="7" t="n">
        <v>1064619</v>
      </c>
      <c r="CW222" s="7" t="n">
        <v>1019286</v>
      </c>
      <c r="CX222" s="7" t="n">
        <v>1022762</v>
      </c>
      <c r="CY222" s="7" t="n">
        <v>1004703</v>
      </c>
      <c r="CZ222" s="7" t="n">
        <v>993081</v>
      </c>
      <c r="DA222" s="7" t="n">
        <v>920826</v>
      </c>
      <c r="DB222" s="7" t="n">
        <v>905532</v>
      </c>
      <c r="DC222" s="7" t="n">
        <v>970862</v>
      </c>
      <c r="DD222" s="7" t="n">
        <v>997815</v>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c r="DS222" s="4" t="inlineStr">
        <is>
          <t xml:space="preserve"> </t>
        </is>
      </c>
    </row>
    <row r="223">
      <c r="A223" s="4" t="inlineStr">
        <is>
          <t>EATON VANCE Index: Russell Midcap</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c r="DS224" s="4" t="inlineStr">
        <is>
          <t xml:space="preserve"> </t>
        </is>
      </c>
    </row>
    <row r="225">
      <c r="A225" s="4" t="inlineStr">
        <is>
          <t>Line Graph and Table Measure Name</t>
        </is>
      </c>
      <c r="B225" s="4" t="inlineStr">
        <is>
          <t>Russell Midcap&amp;lt;sup style="box-sizing: border-box; color: rgb(0, 0, 0); display: inline; flex-wrap: nowrap; font-size: 12px; font-weight: 700; grid-area: auto; line-height: 0px; margin: 0px; overflow: visible; position: relative; text-align: center;"&gt;®&amp;lt;/sup&gt;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row>
    <row r="226">
      <c r="A226" s="4" t="inlineStr">
        <is>
          <t>Account Value</t>
        </is>
      </c>
      <c r="B226" s="5" t="n">
        <v>12458556</v>
      </c>
      <c r="C226" s="7" t="n">
        <v>12942866</v>
      </c>
      <c r="D226" s="7" t="n">
        <v>12685822</v>
      </c>
      <c r="E226" s="7" t="n">
        <v>12114853</v>
      </c>
      <c r="F226" s="7" t="n">
        <v>12195637</v>
      </c>
      <c r="G226" s="7" t="n">
        <v>11857451</v>
      </c>
      <c r="H226" s="7" t="n">
        <v>12534543</v>
      </c>
      <c r="I226" s="7" t="n">
        <v>12013318</v>
      </c>
      <c r="J226" s="7" t="n">
        <v>11377660</v>
      </c>
      <c r="K226" s="7" t="n">
        <v>11542010</v>
      </c>
      <c r="L226" s="7" t="n">
        <v>10713880</v>
      </c>
      <c r="M226" s="7" t="n">
        <v>9719495</v>
      </c>
      <c r="N226" s="7" t="n">
        <v>10230504</v>
      </c>
      <c r="O226" s="7" t="n">
        <v>10771665</v>
      </c>
      <c r="P226" s="7" t="n">
        <v>11158694</v>
      </c>
      <c r="Q226" s="7" t="n">
        <v>10732939</v>
      </c>
      <c r="R226" s="7" t="n">
        <v>9906315</v>
      </c>
      <c r="S226" s="7" t="n">
        <v>10191061</v>
      </c>
      <c r="T226" s="7" t="n">
        <v>10245170</v>
      </c>
      <c r="U226" s="7" t="n">
        <v>10404838</v>
      </c>
      <c r="V226" s="7" t="n">
        <v>10663475</v>
      </c>
      <c r="W226" s="7" t="n">
        <v>9845847</v>
      </c>
      <c r="X226" s="7" t="n">
        <v>10408371</v>
      </c>
      <c r="Y226" s="7" t="n">
        <v>9818322</v>
      </c>
      <c r="Z226" s="7" t="n">
        <v>9017951</v>
      </c>
      <c r="AA226" s="7" t="n">
        <v>9939108</v>
      </c>
      <c r="AB226" s="7" t="n">
        <v>10261024</v>
      </c>
      <c r="AC226" s="7" t="n">
        <v>9339122</v>
      </c>
      <c r="AD226" s="7" t="n">
        <v>10374587</v>
      </c>
      <c r="AE226" s="7" t="n">
        <v>10366327</v>
      </c>
      <c r="AF226" s="7" t="n">
        <v>11231536</v>
      </c>
      <c r="AG226" s="7" t="n">
        <v>10951098</v>
      </c>
      <c r="AH226" s="7" t="n">
        <v>11030426</v>
      </c>
      <c r="AI226" s="7" t="n">
        <v>11907676</v>
      </c>
      <c r="AJ226" s="7" t="n">
        <v>11440403</v>
      </c>
      <c r="AK226" s="7" t="n">
        <v>11853130</v>
      </c>
      <c r="AL226" s="7" t="n">
        <v>11187691</v>
      </c>
      <c r="AM226" s="7" t="n">
        <v>11668417</v>
      </c>
      <c r="AN226" s="7" t="n">
        <v>11379130</v>
      </c>
      <c r="AO226" s="7" t="n">
        <v>11292255</v>
      </c>
      <c r="AP226" s="7" t="n">
        <v>11128461</v>
      </c>
      <c r="AQ226" s="7" t="n">
        <v>11039862</v>
      </c>
      <c r="AR226" s="7" t="n">
        <v>10504499</v>
      </c>
      <c r="AS226" s="7" t="n">
        <v>10227746</v>
      </c>
      <c r="AT226" s="7" t="n">
        <v>9688196</v>
      </c>
      <c r="AU226" s="7" t="n">
        <v>9713886</v>
      </c>
      <c r="AV226" s="7" t="n">
        <v>9279159</v>
      </c>
      <c r="AW226" s="7" t="n">
        <v>8152339</v>
      </c>
      <c r="AX226" s="7" t="n">
        <v>8100696</v>
      </c>
      <c r="AY226" s="7" t="n">
        <v>8261539</v>
      </c>
      <c r="AZ226" s="7" t="n">
        <v>7980934</v>
      </c>
      <c r="BA226" s="7" t="n">
        <v>7538283</v>
      </c>
      <c r="BB226" s="7" t="n">
        <v>7404878</v>
      </c>
      <c r="BC226" s="7" t="n">
        <v>6918509</v>
      </c>
      <c r="BD226" s="7" t="n">
        <v>6049669</v>
      </c>
      <c r="BE226" s="7" t="n">
        <v>7514054</v>
      </c>
      <c r="BF226" s="7" t="n">
        <v>8228820</v>
      </c>
      <c r="BG226" s="7" t="n">
        <v>8295315</v>
      </c>
      <c r="BH226" s="7" t="n">
        <v>8109266</v>
      </c>
      <c r="BI226" s="7" t="n">
        <v>7829449</v>
      </c>
      <c r="BJ226" s="7" t="n">
        <v>7747977</v>
      </c>
      <c r="BK226" s="7" t="n">
        <v>7598339</v>
      </c>
      <c r="BL226" s="7" t="n">
        <v>7821106</v>
      </c>
      <c r="BM226" s="7" t="n">
        <v>7711001</v>
      </c>
      <c r="BN226" s="7" t="n">
        <v>7215393</v>
      </c>
      <c r="BO226" s="7" t="n">
        <v>7687114</v>
      </c>
      <c r="BP226" s="7" t="n">
        <v>7405332</v>
      </c>
      <c r="BQ226" s="7" t="n">
        <v>7342393</v>
      </c>
      <c r="BR226" s="7" t="n">
        <v>7039999</v>
      </c>
      <c r="BS226" s="7" t="n">
        <v>6354522</v>
      </c>
      <c r="BT226" s="7" t="n">
        <v>7054153</v>
      </c>
      <c r="BU226" s="7" t="n">
        <v>6884930</v>
      </c>
      <c r="BV226" s="7" t="n">
        <v>7508793</v>
      </c>
      <c r="BW226" s="7" t="n">
        <v>7557223</v>
      </c>
      <c r="BX226" s="7" t="n">
        <v>7329559</v>
      </c>
      <c r="BY226" s="7" t="n">
        <v>7151390</v>
      </c>
      <c r="BZ226" s="7" t="n">
        <v>7102362</v>
      </c>
      <c r="CA226" s="7" t="n">
        <v>6944732</v>
      </c>
      <c r="CB226" s="7" t="n">
        <v>6955319</v>
      </c>
      <c r="CC226" s="7" t="n">
        <v>6951008</v>
      </c>
      <c r="CD226" s="7" t="n">
        <v>7250503</v>
      </c>
      <c r="CE226" s="7" t="n">
        <v>6987454</v>
      </c>
      <c r="CF226" s="7" t="n">
        <v>6923091</v>
      </c>
      <c r="CG226" s="7" t="n">
        <v>6697730</v>
      </c>
      <c r="CH226" s="7" t="n">
        <v>6587800</v>
      </c>
      <c r="CI226" s="7" t="n">
        <v>6410180</v>
      </c>
      <c r="CJ226" s="7" t="n">
        <v>6460388</v>
      </c>
      <c r="CK226" s="7" t="n">
        <v>6366648</v>
      </c>
      <c r="CL226" s="7" t="n">
        <v>6303940</v>
      </c>
      <c r="CM226" s="7" t="n">
        <v>6246883</v>
      </c>
      <c r="CN226" s="7" t="n">
        <v>6199132</v>
      </c>
      <c r="CO226" s="7" t="n">
        <v>6208837</v>
      </c>
      <c r="CP226" s="7" t="n">
        <v>6037978</v>
      </c>
      <c r="CQ226" s="7" t="n">
        <v>5895702</v>
      </c>
      <c r="CR226" s="7" t="n">
        <v>5829489</v>
      </c>
      <c r="CS226" s="7" t="n">
        <v>5531199</v>
      </c>
      <c r="CT226" s="7" t="n">
        <v>5712472</v>
      </c>
      <c r="CU226" s="7" t="n">
        <v>5700954</v>
      </c>
      <c r="CV226" s="7" t="n">
        <v>5715231</v>
      </c>
      <c r="CW226" s="7" t="n">
        <v>5465691</v>
      </c>
      <c r="CX226" s="7" t="n">
        <v>5440910</v>
      </c>
      <c r="CY226" s="7" t="n">
        <v>5353120</v>
      </c>
      <c r="CZ226" s="7" t="n">
        <v>5297124</v>
      </c>
      <c r="DA226" s="7" t="n">
        <v>4896103</v>
      </c>
      <c r="DB226" s="7" t="n">
        <v>4841380</v>
      </c>
      <c r="DC226" s="7" t="n">
        <v>5180834</v>
      </c>
      <c r="DD226" s="7" t="n">
        <v>5323512</v>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R226" s="4" t="inlineStr">
        <is>
          <t xml:space="preserve"> </t>
        </is>
      </c>
      <c r="DS226" s="4" t="inlineStr">
        <is>
          <t xml:space="preserve"> </t>
        </is>
      </c>
    </row>
    <row r="227">
      <c r="A227" s="4" t="inlineStr">
        <is>
          <t>EATON VANCE Index: Calvert US Mid-Cap Core Responsible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row>
    <row r="229">
      <c r="A229" s="4" t="inlineStr">
        <is>
          <t>Line Graph and Table Measure Name</t>
        </is>
      </c>
      <c r="B229" s="4" t="inlineStr">
        <is>
          <t>Calvert US Mid-Cap Core Responsible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c r="DS229" s="4" t="inlineStr">
        <is>
          <t xml:space="preserve"> </t>
        </is>
      </c>
    </row>
    <row r="230">
      <c r="A230" s="4" t="inlineStr">
        <is>
          <t>Account Value</t>
        </is>
      </c>
      <c r="B230" s="5" t="n">
        <v>12881623</v>
      </c>
      <c r="C230" s="5" t="n">
        <v>12590278</v>
      </c>
      <c r="D230" s="5" t="n">
        <v>12375039</v>
      </c>
      <c r="E230" s="5" t="n">
        <v>11766106</v>
      </c>
      <c r="F230" s="5" t="n">
        <v>11853879</v>
      </c>
      <c r="G230" s="5" t="n">
        <v>11551808</v>
      </c>
      <c r="H230" s="5" t="n">
        <v>12297846</v>
      </c>
      <c r="I230" s="5" t="n">
        <v>11815223</v>
      </c>
      <c r="J230" s="5" t="n">
        <v>11170007</v>
      </c>
      <c r="K230" s="5" t="n">
        <v>11338174</v>
      </c>
      <c r="L230" s="5" t="n">
        <v>10447660</v>
      </c>
      <c r="M230" s="5" t="n">
        <v>9473874</v>
      </c>
      <c r="N230" s="5" t="n">
        <v>10056570</v>
      </c>
      <c r="O230" s="5" t="n">
        <v>10625389</v>
      </c>
      <c r="P230" s="5" t="n">
        <v>11058001</v>
      </c>
      <c r="Q230" s="5" t="n">
        <v>10706731</v>
      </c>
      <c r="R230" s="5" t="n">
        <v>9864616</v>
      </c>
      <c r="S230" s="5" t="n">
        <v>10128085</v>
      </c>
      <c r="T230" s="5" t="n">
        <v>10253830</v>
      </c>
      <c r="U230" s="5" t="n">
        <v>10440541</v>
      </c>
      <c r="V230" s="5" t="n">
        <v>10677062</v>
      </c>
      <c r="W230" s="5" t="n">
        <v>9823934</v>
      </c>
      <c r="X230" s="5" t="n">
        <v>10357227</v>
      </c>
      <c r="Y230" s="5" t="n">
        <v>9754748</v>
      </c>
      <c r="Z230" s="5" t="n">
        <v>8978624</v>
      </c>
      <c r="AA230" s="5" t="n">
        <v>9846861</v>
      </c>
      <c r="AB230" s="5" t="n">
        <v>10185183</v>
      </c>
      <c r="AC230" s="5" t="n">
        <v>9269060</v>
      </c>
      <c r="AD230" s="5" t="n">
        <v>10177052</v>
      </c>
      <c r="AE230" s="5" t="n">
        <v>10211726</v>
      </c>
      <c r="AF230" s="5" t="n">
        <v>11149563</v>
      </c>
      <c r="AG230" s="5" t="n">
        <v>11026647</v>
      </c>
      <c r="AH230" s="5" t="n">
        <v>11142574</v>
      </c>
      <c r="AI230" s="5" t="n">
        <v>12139770</v>
      </c>
      <c r="AJ230" s="5" t="n">
        <v>11675785</v>
      </c>
      <c r="AK230" s="5" t="n">
        <v>12016248</v>
      </c>
      <c r="AL230" s="5" t="n">
        <v>11358958</v>
      </c>
      <c r="AM230" s="5" t="n">
        <v>11887068</v>
      </c>
      <c r="AN230" s="5" t="n">
        <v>11567113</v>
      </c>
      <c r="AO230" s="5" t="n">
        <v>11411274</v>
      </c>
      <c r="AP230" s="5" t="n">
        <v>11319430</v>
      </c>
      <c r="AQ230" s="5" t="n">
        <v>11282880</v>
      </c>
      <c r="AR230" s="5" t="n">
        <v>10761560</v>
      </c>
      <c r="AS230" s="5" t="n">
        <v>10516204</v>
      </c>
      <c r="AT230" s="5" t="n">
        <v>9997584</v>
      </c>
      <c r="AU230" s="5" t="n">
        <v>9978542</v>
      </c>
      <c r="AV230" s="5" t="n">
        <v>9492227</v>
      </c>
      <c r="AW230" s="5" t="n">
        <v>8360125</v>
      </c>
      <c r="AX230" s="5" t="n">
        <v>8220998</v>
      </c>
      <c r="AY230" s="5" t="n">
        <v>8326018</v>
      </c>
      <c r="AZ230" s="5" t="n">
        <v>8010769</v>
      </c>
      <c r="BA230" s="5" t="n">
        <v>7575268</v>
      </c>
      <c r="BB230" s="5" t="n">
        <v>7414411</v>
      </c>
      <c r="BC230" s="5" t="n">
        <v>6853930</v>
      </c>
      <c r="BD230" s="5" t="n">
        <v>6008666</v>
      </c>
      <c r="BE230" s="5" t="n">
        <v>7280633</v>
      </c>
      <c r="BF230" s="5" t="n">
        <v>7948462</v>
      </c>
      <c r="BG230" s="5" t="n">
        <v>8043186</v>
      </c>
      <c r="BH230" s="5" t="n">
        <v>7896611</v>
      </c>
      <c r="BI230" s="5" t="n">
        <v>7530733</v>
      </c>
      <c r="BJ230" s="5" t="n">
        <v>7419971</v>
      </c>
      <c r="BK230" s="5" t="n">
        <v>7292188</v>
      </c>
      <c r="BL230" s="5" t="n">
        <v>7611895</v>
      </c>
      <c r="BM230" s="5" t="n">
        <v>7485533</v>
      </c>
      <c r="BN230" s="5" t="n">
        <v>6947313</v>
      </c>
      <c r="BO230" s="5" t="n">
        <v>7458842</v>
      </c>
      <c r="BP230" s="5" t="n">
        <v>7131559</v>
      </c>
      <c r="BQ230" s="5" t="n">
        <v>7145306</v>
      </c>
      <c r="BR230" s="5" t="n">
        <v>6792575</v>
      </c>
      <c r="BS230" s="5" t="n">
        <v>6117972</v>
      </c>
      <c r="BT230" s="5" t="n">
        <v>6838300</v>
      </c>
      <c r="BU230" s="5" t="n">
        <v>6649271</v>
      </c>
      <c r="BV230" s="5" t="n">
        <v>7300774</v>
      </c>
      <c r="BW230" s="5" t="n">
        <v>7340621</v>
      </c>
      <c r="BX230" s="5" t="n">
        <v>7043198</v>
      </c>
      <c r="BY230" s="5" t="n">
        <v>6848362</v>
      </c>
      <c r="BZ230" s="5" t="n">
        <v>6821402</v>
      </c>
      <c r="CA230" s="5" t="n">
        <v>6698945</v>
      </c>
      <c r="CB230" s="5" t="n">
        <v>6756415</v>
      </c>
      <c r="CC230" s="5" t="n">
        <v>6797223</v>
      </c>
      <c r="CD230" s="5" t="n">
        <v>7039612</v>
      </c>
      <c r="CE230" s="5" t="n">
        <v>6715057</v>
      </c>
      <c r="CF230" s="5" t="n">
        <v>6651644</v>
      </c>
      <c r="CG230" s="5" t="n">
        <v>6440373</v>
      </c>
      <c r="CH230" s="5" t="n">
        <v>6331779</v>
      </c>
      <c r="CI230" s="5" t="n">
        <v>6141756</v>
      </c>
      <c r="CJ230" s="5" t="n">
        <v>6211032</v>
      </c>
      <c r="CK230" s="5" t="n">
        <v>6146070</v>
      </c>
      <c r="CL230" s="5" t="n">
        <v>6100556</v>
      </c>
      <c r="CM230" s="5" t="n">
        <v>6044928</v>
      </c>
      <c r="CN230" s="5" t="n">
        <v>5991544</v>
      </c>
      <c r="CO230" s="5" t="n">
        <v>5981674</v>
      </c>
      <c r="CP230" s="5" t="n">
        <v>5789948</v>
      </c>
      <c r="CQ230" s="5" t="n">
        <v>5617593</v>
      </c>
      <c r="CR230" s="5" t="n">
        <v>5561284</v>
      </c>
      <c r="CS230" s="5" t="n">
        <v>5221536</v>
      </c>
      <c r="CT230" s="5" t="n">
        <v>5369553</v>
      </c>
      <c r="CU230" s="5" t="n">
        <v>5343684</v>
      </c>
      <c r="CV230" s="5" t="n">
        <v>5323094</v>
      </c>
      <c r="CW230" s="5" t="n">
        <v>5096428</v>
      </c>
      <c r="CX230" s="5" t="n">
        <v>5113811</v>
      </c>
      <c r="CY230" s="5" t="n">
        <v>5023516</v>
      </c>
      <c r="CZ230" s="5" t="n">
        <v>4965404</v>
      </c>
      <c r="DA230" s="5" t="n">
        <v>4604129</v>
      </c>
      <c r="DB230" s="5" t="n">
        <v>4527660</v>
      </c>
      <c r="DC230" s="5" t="n">
        <v>4854310</v>
      </c>
      <c r="DD230" s="5" t="n">
        <v>4989073</v>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R230" s="4" t="inlineStr">
        <is>
          <t xml:space="preserve"> </t>
        </is>
      </c>
      <c r="DS2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8"/>
  <sheetViews>
    <sheetView workbookViewId="0">
      <selection activeCell="A1" sqref="A1"/>
    </sheetView>
  </sheetViews>
  <sheetFormatPr baseColWidth="8" defaultRowHeight="15"/>
  <cols>
    <col width="67" customWidth="1" min="1" max="1"/>
    <col width="80" customWidth="1" min="2" max="2"/>
    <col width="16" customWidth="1" min="3" max="3"/>
    <col width="17"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107 Months Ended</t>
        </is>
      </c>
      <c r="E1" s="2" t="inlineStr">
        <is>
          <t>111 Months Ended</t>
        </is>
      </c>
      <c r="F1" s="2" t="inlineStr">
        <is>
          <t>120 Months Ended</t>
        </is>
      </c>
    </row>
    <row r="2">
      <c r="B2" s="2" t="inlineStr">
        <is>
          <t>Sep. 30, 2024</t>
        </is>
      </c>
      <c r="C2" s="2" t="inlineStr">
        <is>
          <t>Sep. 30, 2024</t>
        </is>
      </c>
      <c r="D2" s="2" t="inlineStr">
        <is>
          <t>Sep. 30, 2024</t>
        </is>
      </c>
      <c r="E2" s="2" t="inlineStr">
        <is>
          <t>Sep. 30, 2024</t>
        </is>
      </c>
      <c r="F2" s="2" t="inlineStr">
        <is>
          <t>Sep. 30, 2024</t>
        </is>
      </c>
    </row>
    <row r="3">
      <c r="A3" s="4" t="inlineStr">
        <is>
          <t>C000161548</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2063</v>
      </c>
      <c r="C6" s="6" t="n">
        <v>0.0774</v>
      </c>
      <c r="D6" s="6" t="n">
        <v>0.0649</v>
      </c>
      <c r="E6" s="4" t="inlineStr">
        <is>
          <t xml:space="preserve"> </t>
        </is>
      </c>
      <c r="F6" s="4" t="inlineStr">
        <is>
          <t xml:space="preserve"> </t>
        </is>
      </c>
    </row>
    <row r="7">
      <c r="A7" s="4" t="inlineStr">
        <is>
          <t>C00016155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row>
    <row r="10">
      <c r="A10" s="4" t="inlineStr">
        <is>
          <t>C00021112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Graph and Table Measure Name</t>
        </is>
      </c>
      <c r="B12" s="4" t="inlineStr">
        <is>
          <t>Class R6</t>
        </is>
      </c>
      <c r="C12" s="4" t="inlineStr">
        <is>
          <t xml:space="preserve"> </t>
        </is>
      </c>
      <c r="D12" s="4" t="inlineStr">
        <is>
          <t xml:space="preserve"> </t>
        </is>
      </c>
      <c r="E12" s="4" t="inlineStr">
        <is>
          <t xml:space="preserve"> </t>
        </is>
      </c>
      <c r="F12" s="4" t="inlineStr">
        <is>
          <t xml:space="preserve"> </t>
        </is>
      </c>
    </row>
    <row r="13">
      <c r="A13" s="4" t="inlineStr">
        <is>
          <t>C00001408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Graph and Table Measure Name</t>
        </is>
      </c>
      <c r="B15" s="4" t="inlineStr">
        <is>
          <t>Class A with Maximum Sales Charge</t>
        </is>
      </c>
      <c r="C15" s="4" t="inlineStr">
        <is>
          <t xml:space="preserve"> </t>
        </is>
      </c>
      <c r="D15" s="4" t="inlineStr">
        <is>
          <t xml:space="preserve"> </t>
        </is>
      </c>
      <c r="E15" s="4" t="inlineStr">
        <is>
          <t xml:space="preserve"> </t>
        </is>
      </c>
      <c r="F15" s="4" t="inlineStr">
        <is>
          <t xml:space="preserve"> </t>
        </is>
      </c>
    </row>
    <row r="16">
      <c r="A16" s="4" t="inlineStr">
        <is>
          <t>Average Annual Return, Percent</t>
        </is>
      </c>
      <c r="B16" s="6" t="n">
        <v>0.2961</v>
      </c>
      <c r="C16" s="6" t="n">
        <v>0.1446</v>
      </c>
      <c r="D16" s="4" t="inlineStr">
        <is>
          <t xml:space="preserve"> </t>
        </is>
      </c>
      <c r="E16" s="4" t="inlineStr">
        <is>
          <t xml:space="preserve"> </t>
        </is>
      </c>
      <c r="F16" s="6" t="n">
        <v>0.1245</v>
      </c>
    </row>
    <row r="17">
      <c r="A17" s="4" t="inlineStr">
        <is>
          <t>C00001408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Graph and Table Measure Name</t>
        </is>
      </c>
      <c r="B19" s="4" t="inlineStr">
        <is>
          <t>Class C</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3401</v>
      </c>
      <c r="C20" s="6" t="n">
        <v>0.1472</v>
      </c>
      <c r="D20" s="4" t="inlineStr">
        <is>
          <t xml:space="preserve"> </t>
        </is>
      </c>
      <c r="E20" s="4" t="inlineStr">
        <is>
          <t xml:space="preserve"> </t>
        </is>
      </c>
      <c r="F20" s="6" t="n">
        <v>0.1232</v>
      </c>
    </row>
    <row r="21">
      <c r="A21" s="4" t="inlineStr">
        <is>
          <t>C00001408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Graph and Table Measure Name</t>
        </is>
      </c>
      <c r="B23" s="4" t="inlineStr">
        <is>
          <t>Class I</t>
        </is>
      </c>
      <c r="C23" s="4" t="inlineStr">
        <is>
          <t xml:space="preserve"> </t>
        </is>
      </c>
      <c r="D23" s="4" t="inlineStr">
        <is>
          <t xml:space="preserve"> </t>
        </is>
      </c>
      <c r="E23" s="4" t="inlineStr">
        <is>
          <t xml:space="preserve"> </t>
        </is>
      </c>
      <c r="F23" s="4" t="inlineStr">
        <is>
          <t xml:space="preserve"> </t>
        </is>
      </c>
    </row>
    <row r="24">
      <c r="A24" s="4" t="inlineStr">
        <is>
          <t>C000195939</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Graph and Table Measure Name</t>
        </is>
      </c>
      <c r="B26" s="4" t="inlineStr">
        <is>
          <t>Class R6</t>
        </is>
      </c>
      <c r="C26" s="4" t="inlineStr">
        <is>
          <t xml:space="preserve"> </t>
        </is>
      </c>
      <c r="D26" s="4" t="inlineStr">
        <is>
          <t xml:space="preserve"> </t>
        </is>
      </c>
      <c r="E26" s="4" t="inlineStr">
        <is>
          <t xml:space="preserve"> </t>
        </is>
      </c>
      <c r="F26" s="4" t="inlineStr">
        <is>
          <t xml:space="preserve"> </t>
        </is>
      </c>
    </row>
    <row r="27">
      <c r="A27" s="4" t="inlineStr">
        <is>
          <t>C00015498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Class A with Maximum Sales Charge</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3211</v>
      </c>
      <c r="C30" s="6" t="n">
        <v>0.1735</v>
      </c>
      <c r="D30" s="4" t="inlineStr">
        <is>
          <t xml:space="preserve"> </t>
        </is>
      </c>
      <c r="E30" s="6" t="n">
        <v>0.1471</v>
      </c>
      <c r="F30" s="4" t="inlineStr">
        <is>
          <t xml:space="preserve"> </t>
        </is>
      </c>
    </row>
    <row r="31">
      <c r="A31" s="4" t="inlineStr">
        <is>
          <t>C00015498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Class I</t>
        </is>
      </c>
      <c r="C33" s="4" t="inlineStr">
        <is>
          <t xml:space="preserve"> </t>
        </is>
      </c>
      <c r="D33" s="4" t="inlineStr">
        <is>
          <t xml:space="preserve"> </t>
        </is>
      </c>
      <c r="E33" s="4" t="inlineStr">
        <is>
          <t xml:space="preserve"> </t>
        </is>
      </c>
      <c r="F33" s="4" t="inlineStr">
        <is>
          <t xml:space="preserve"> </t>
        </is>
      </c>
    </row>
    <row r="34">
      <c r="A34" s="4" t="inlineStr">
        <is>
          <t>C000235281</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Graph and Table Measure Name</t>
        </is>
      </c>
      <c r="B36" s="4" t="inlineStr">
        <is>
          <t>Class R6</t>
        </is>
      </c>
      <c r="C36" s="4" t="inlineStr">
        <is>
          <t xml:space="preserve"> </t>
        </is>
      </c>
      <c r="D36" s="4" t="inlineStr">
        <is>
          <t xml:space="preserve"> </t>
        </is>
      </c>
      <c r="E36" s="4" t="inlineStr">
        <is>
          <t xml:space="preserve"> </t>
        </is>
      </c>
      <c r="F36" s="4" t="inlineStr">
        <is>
          <t xml:space="preserve"> </t>
        </is>
      </c>
    </row>
    <row r="37">
      <c r="A37" s="4" t="inlineStr">
        <is>
          <t>C00015498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Graph and Table Measure Name</t>
        </is>
      </c>
      <c r="B39" s="4" t="inlineStr">
        <is>
          <t>Class A with Maximum Sales Charge</t>
        </is>
      </c>
      <c r="C39" s="4" t="inlineStr">
        <is>
          <t xml:space="preserve"> </t>
        </is>
      </c>
      <c r="D39" s="4" t="inlineStr">
        <is>
          <t xml:space="preserve"> </t>
        </is>
      </c>
      <c r="E39" s="4" t="inlineStr">
        <is>
          <t xml:space="preserve"> </t>
        </is>
      </c>
      <c r="F39" s="4" t="inlineStr">
        <is>
          <t xml:space="preserve"> </t>
        </is>
      </c>
    </row>
    <row r="40">
      <c r="A40" s="4" t="inlineStr">
        <is>
          <t>Average Annual Return, Percent</t>
        </is>
      </c>
      <c r="B40" s="6" t="n">
        <v>0.2323</v>
      </c>
      <c r="C40" s="6" t="n">
        <v>0.0925</v>
      </c>
      <c r="D40" s="4" t="inlineStr">
        <is>
          <t xml:space="preserve"> </t>
        </is>
      </c>
      <c r="E40" s="6" t="n">
        <v>0.08160000000000001</v>
      </c>
      <c r="F40" s="4" t="inlineStr">
        <is>
          <t xml:space="preserve"> </t>
        </is>
      </c>
    </row>
    <row r="41">
      <c r="A41" s="4" t="inlineStr">
        <is>
          <t>C000154987</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Graph and Table Measure Name</t>
        </is>
      </c>
      <c r="B43" s="4" t="inlineStr">
        <is>
          <t>Class I</t>
        </is>
      </c>
      <c r="C43" s="4" t="inlineStr">
        <is>
          <t xml:space="preserve"> </t>
        </is>
      </c>
      <c r="D43" s="4" t="inlineStr">
        <is>
          <t xml:space="preserve"> </t>
        </is>
      </c>
      <c r="E43" s="4" t="inlineStr">
        <is>
          <t xml:space="preserve"> </t>
        </is>
      </c>
      <c r="F43" s="4" t="inlineStr">
        <is>
          <t xml:space="preserve"> </t>
        </is>
      </c>
    </row>
    <row r="44">
      <c r="A44" s="4" t="inlineStr">
        <is>
          <t>C000235282</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Graph and Table Measure Name</t>
        </is>
      </c>
      <c r="B46" s="4" t="inlineStr">
        <is>
          <t>Class R6</t>
        </is>
      </c>
      <c r="C46" s="4" t="inlineStr">
        <is>
          <t xml:space="preserve"> </t>
        </is>
      </c>
      <c r="D46" s="4" t="inlineStr">
        <is>
          <t xml:space="preserve"> </t>
        </is>
      </c>
      <c r="E46" s="4" t="inlineStr">
        <is>
          <t xml:space="preserve"> </t>
        </is>
      </c>
      <c r="F46" s="4" t="inlineStr">
        <is>
          <t xml:space="preserve"> </t>
        </is>
      </c>
    </row>
    <row r="47">
      <c r="A47" s="4" t="inlineStr">
        <is>
          <t>C000161544</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Class A with Maximum Sales Charge</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2132</v>
      </c>
      <c r="C50" s="6" t="n">
        <v>0.101</v>
      </c>
      <c r="D50" s="6" t="n">
        <v>0.0998</v>
      </c>
      <c r="E50" s="4" t="inlineStr">
        <is>
          <t xml:space="preserve"> </t>
        </is>
      </c>
      <c r="F50" s="4" t="inlineStr">
        <is>
          <t xml:space="preserve"> </t>
        </is>
      </c>
    </row>
    <row r="51">
      <c r="A51" s="4" t="inlineStr">
        <is>
          <t>C000161547</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Class I</t>
        </is>
      </c>
      <c r="C53" s="4" t="inlineStr">
        <is>
          <t xml:space="preserve"> </t>
        </is>
      </c>
      <c r="D53" s="4" t="inlineStr">
        <is>
          <t xml:space="preserve"> </t>
        </is>
      </c>
      <c r="E53" s="4" t="inlineStr">
        <is>
          <t xml:space="preserve"> </t>
        </is>
      </c>
      <c r="F53" s="4" t="inlineStr">
        <is>
          <t xml:space="preserve"> </t>
        </is>
      </c>
    </row>
    <row r="54">
      <c r="A54" s="4" t="inlineStr">
        <is>
          <t>C000235283</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ne Graph and Table Measure Name</t>
        </is>
      </c>
      <c r="B56" s="4" t="inlineStr">
        <is>
          <t>Class R6</t>
        </is>
      </c>
      <c r="C56" s="4" t="inlineStr">
        <is>
          <t xml:space="preserve"> </t>
        </is>
      </c>
      <c r="D56" s="4" t="inlineStr">
        <is>
          <t xml:space="preserve"> </t>
        </is>
      </c>
      <c r="E56" s="4" t="inlineStr">
        <is>
          <t xml:space="preserve"> </t>
        </is>
      </c>
      <c r="F56" s="4" t="inlineStr">
        <is>
          <t xml:space="preserve"> </t>
        </is>
      </c>
    </row>
    <row r="57">
      <c r="A57" s="4" t="inlineStr">
        <is>
          <t>Without Sales Load [Member] | C000161548</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Annual Return, Percent</t>
        </is>
      </c>
      <c r="B59" s="6" t="n">
        <v>0.2665</v>
      </c>
      <c r="C59" s="6" t="n">
        <v>0.08799999999999999</v>
      </c>
      <c r="D59" s="6" t="n">
        <v>0.0707</v>
      </c>
      <c r="E59" s="4" t="inlineStr">
        <is>
          <t xml:space="preserve"> </t>
        </is>
      </c>
      <c r="F59" s="4" t="inlineStr">
        <is>
          <t xml:space="preserve"> </t>
        </is>
      </c>
    </row>
    <row r="60">
      <c r="A60" s="4" t="inlineStr">
        <is>
          <t>Without Sales Load [Member] | C000161551</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2697</v>
      </c>
      <c r="C62" s="6" t="n">
        <v>0.0906</v>
      </c>
      <c r="D62" s="6" t="n">
        <v>0.0737</v>
      </c>
      <c r="E62" s="4" t="inlineStr">
        <is>
          <t xml:space="preserve"> </t>
        </is>
      </c>
      <c r="F62" s="4" t="inlineStr">
        <is>
          <t xml:space="preserve"> </t>
        </is>
      </c>
    </row>
    <row r="63">
      <c r="A63" s="4" t="inlineStr">
        <is>
          <t>Without Sales Load [Member] | C000211122</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erage Annual Return, Percent</t>
        </is>
      </c>
      <c r="B65" s="6" t="n">
        <v>0.2695</v>
      </c>
      <c r="C65" s="6" t="n">
        <v>0.09089999999999999</v>
      </c>
      <c r="D65" s="6" t="n">
        <v>0.07389999999999999</v>
      </c>
      <c r="E65" s="4" t="inlineStr">
        <is>
          <t xml:space="preserve"> </t>
        </is>
      </c>
      <c r="F65" s="4" t="inlineStr">
        <is>
          <t xml:space="preserve"> </t>
        </is>
      </c>
    </row>
    <row r="66">
      <c r="A66" s="4" t="inlineStr">
        <is>
          <t>Without Sales Load [Member] | C000014080</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6" t="n">
        <v>0.3607</v>
      </c>
      <c r="C68" s="6" t="n">
        <v>0.1558</v>
      </c>
      <c r="D68" s="4" t="inlineStr">
        <is>
          <t xml:space="preserve"> </t>
        </is>
      </c>
      <c r="E68" s="4" t="inlineStr">
        <is>
          <t xml:space="preserve"> </t>
        </is>
      </c>
      <c r="F68" s="8" t="n">
        <v>0.13</v>
      </c>
    </row>
    <row r="69">
      <c r="A69" s="4" t="inlineStr">
        <is>
          <t>Without Sales Load [Member] | C000014082</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verage Annual Return, Percent</t>
        </is>
      </c>
      <c r="B71" s="6" t="n">
        <v>0.3501</v>
      </c>
      <c r="C71" s="6" t="n">
        <v>0.1472</v>
      </c>
      <c r="D71" s="4" t="inlineStr">
        <is>
          <t xml:space="preserve"> </t>
        </is>
      </c>
      <c r="E71" s="4" t="inlineStr">
        <is>
          <t xml:space="preserve"> </t>
        </is>
      </c>
      <c r="F71" s="6" t="n">
        <v>0.1232</v>
      </c>
    </row>
    <row r="72">
      <c r="A72" s="4" t="inlineStr">
        <is>
          <t>Without Sales Load [Member] | C000014083</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3637</v>
      </c>
      <c r="C74" s="6" t="n">
        <v>0.1586</v>
      </c>
      <c r="D74" s="4" t="inlineStr">
        <is>
          <t xml:space="preserve"> </t>
        </is>
      </c>
      <c r="E74" s="4" t="inlineStr">
        <is>
          <t xml:space="preserve"> </t>
        </is>
      </c>
      <c r="F74" s="6" t="n">
        <v>0.1334</v>
      </c>
    </row>
    <row r="75">
      <c r="A75" s="4" t="inlineStr">
        <is>
          <t>Without Sales Load [Member] | C000195939</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verage Annual Return, Percent</t>
        </is>
      </c>
      <c r="B77" s="6" t="n">
        <v>0.3647</v>
      </c>
      <c r="C77" s="6" t="n">
        <v>0.1592</v>
      </c>
      <c r="D77" s="4" t="inlineStr">
        <is>
          <t xml:space="preserve"> </t>
        </is>
      </c>
      <c r="E77" s="4" t="inlineStr">
        <is>
          <t xml:space="preserve"> </t>
        </is>
      </c>
      <c r="F77" s="6" t="n">
        <v>0.1337</v>
      </c>
    </row>
    <row r="78">
      <c r="A78" s="4" t="inlineStr">
        <is>
          <t>Without Sales Load [Member] | C000154981</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6" t="n">
        <v>0.3871</v>
      </c>
      <c r="C80" s="6" t="n">
        <v>0.1849</v>
      </c>
      <c r="D80" s="4" t="inlineStr">
        <is>
          <t xml:space="preserve"> </t>
        </is>
      </c>
      <c r="E80" s="6" t="n">
        <v>0.1531</v>
      </c>
      <c r="F80" s="4" t="inlineStr">
        <is>
          <t xml:space="preserve"> </t>
        </is>
      </c>
    </row>
    <row r="81">
      <c r="A81" s="4" t="inlineStr">
        <is>
          <t>Without Sales Load [Member] | C000154983</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verage Annual Return, Percent</t>
        </is>
      </c>
      <c r="B83" s="6" t="n">
        <v>0.3904</v>
      </c>
      <c r="C83" s="6" t="n">
        <v>0.1879</v>
      </c>
      <c r="D83" s="4" t="inlineStr">
        <is>
          <t xml:space="preserve"> </t>
        </is>
      </c>
      <c r="E83" s="6" t="n">
        <v>0.1565</v>
      </c>
      <c r="F83" s="4" t="inlineStr">
        <is>
          <t xml:space="preserve"> </t>
        </is>
      </c>
    </row>
    <row r="84">
      <c r="A84" s="4" t="inlineStr">
        <is>
          <t>Without Sales Load [Member] | C000235281</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6" t="n">
        <v>0.3907</v>
      </c>
      <c r="C86" s="6" t="n">
        <v>0.188</v>
      </c>
      <c r="D86" s="4" t="inlineStr">
        <is>
          <t xml:space="preserve"> </t>
        </is>
      </c>
      <c r="E86" s="6" t="n">
        <v>0.1565</v>
      </c>
      <c r="F86" s="4" t="inlineStr">
        <is>
          <t xml:space="preserve"> </t>
        </is>
      </c>
    </row>
    <row r="87">
      <c r="A87" s="4" t="inlineStr">
        <is>
          <t>Without Sales Load [Member] | C000154985</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verage Annual Return, Percent</t>
        </is>
      </c>
      <c r="B89" s="6" t="n">
        <v>0.2937</v>
      </c>
      <c r="C89" s="6" t="n">
        <v>0.1032</v>
      </c>
      <c r="D89" s="4" t="inlineStr">
        <is>
          <t xml:space="preserve"> </t>
        </is>
      </c>
      <c r="E89" s="6" t="n">
        <v>0.0873</v>
      </c>
      <c r="F89" s="4" t="inlineStr">
        <is>
          <t xml:space="preserve"> </t>
        </is>
      </c>
    </row>
    <row r="90">
      <c r="A90" s="4" t="inlineStr">
        <is>
          <t>Without Sales Load [Member] | C000154987</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verage Annual Return, Percent</t>
        </is>
      </c>
      <c r="B92" s="6" t="n">
        <v>0.297</v>
      </c>
      <c r="C92" s="6" t="n">
        <v>0.106</v>
      </c>
      <c r="D92" s="4" t="inlineStr">
        <is>
          <t xml:space="preserve"> </t>
        </is>
      </c>
      <c r="E92" s="6" t="n">
        <v>0.09039999999999999</v>
      </c>
      <c r="F92" s="4" t="inlineStr">
        <is>
          <t xml:space="preserve"> </t>
        </is>
      </c>
    </row>
    <row r="93">
      <c r="A93" s="4" t="inlineStr">
        <is>
          <t>Without Sales Load [Member] | C000235282</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verage Annual Return, Percent</t>
        </is>
      </c>
      <c r="B95" s="6" t="n">
        <v>0.2979</v>
      </c>
      <c r="C95" s="6" t="n">
        <v>0.1063</v>
      </c>
      <c r="D95" s="4" t="inlineStr">
        <is>
          <t xml:space="preserve"> </t>
        </is>
      </c>
      <c r="E95" s="6" t="n">
        <v>0.0905</v>
      </c>
      <c r="F95" s="4" t="inlineStr">
        <is>
          <t xml:space="preserve"> </t>
        </is>
      </c>
    </row>
    <row r="96">
      <c r="A96" s="4" t="inlineStr">
        <is>
          <t>Without Sales Load [Member] | C000161544</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verage Annual Return, Percent</t>
        </is>
      </c>
      <c r="B98" s="6" t="n">
        <v>0.2735</v>
      </c>
      <c r="C98" s="6" t="n">
        <v>0.1118</v>
      </c>
      <c r="D98" s="6" t="n">
        <v>0.1059</v>
      </c>
      <c r="E98" s="4" t="inlineStr">
        <is>
          <t xml:space="preserve"> </t>
        </is>
      </c>
      <c r="F98" s="4" t="inlineStr">
        <is>
          <t xml:space="preserve"> </t>
        </is>
      </c>
    </row>
    <row r="99">
      <c r="A99" s="4" t="inlineStr">
        <is>
          <t>Without Sales Load [Member] | C000161547</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verage Annual Return, Percent</t>
        </is>
      </c>
      <c r="B101" s="6" t="n">
        <v>0.2761</v>
      </c>
      <c r="C101" s="6" t="n">
        <v>0.1146</v>
      </c>
      <c r="D101" s="6" t="n">
        <v>0.109</v>
      </c>
      <c r="E101" s="4" t="inlineStr">
        <is>
          <t xml:space="preserve"> </t>
        </is>
      </c>
      <c r="F101" s="4" t="inlineStr">
        <is>
          <t xml:space="preserve"> </t>
        </is>
      </c>
    </row>
    <row r="102">
      <c r="A102" s="4" t="inlineStr">
        <is>
          <t>Without Sales Load [Member] | C000235283</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verage Annual Return, Percent</t>
        </is>
      </c>
      <c r="B104" s="6" t="n">
        <v>0.277</v>
      </c>
      <c r="C104" s="6" t="n">
        <v>0.1148</v>
      </c>
      <c r="D104" s="6" t="n">
        <v>0.1091</v>
      </c>
      <c r="E104" s="4" t="inlineStr">
        <is>
          <t xml:space="preserve"> </t>
        </is>
      </c>
      <c r="F104" s="4" t="inlineStr">
        <is>
          <t xml:space="preserve"> </t>
        </is>
      </c>
    </row>
    <row r="105">
      <c r="A105" s="4" t="inlineStr">
        <is>
          <t>EATON VANCE Index: MSCI World ex USA Index</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ine Graph and Table Measure Name</t>
        </is>
      </c>
      <c r="B107" s="4" t="inlineStr">
        <is>
          <t xml:space="preserve">MSCI World ex USA Index </t>
        </is>
      </c>
      <c r="C107" s="4" t="inlineStr">
        <is>
          <t xml:space="preserve"> </t>
        </is>
      </c>
      <c r="D107" s="4" t="inlineStr">
        <is>
          <t xml:space="preserve"> </t>
        </is>
      </c>
      <c r="E107" s="4" t="inlineStr">
        <is>
          <t xml:space="preserve"> </t>
        </is>
      </c>
      <c r="F107" s="4" t="inlineStr">
        <is>
          <t xml:space="preserve"> </t>
        </is>
      </c>
    </row>
    <row r="108">
      <c r="A108" s="4" t="inlineStr">
        <is>
          <t>Average Annual Return, Percent</t>
        </is>
      </c>
      <c r="B108" s="6" t="n">
        <v>0.2498</v>
      </c>
      <c r="C108" s="6" t="n">
        <v>0.0835</v>
      </c>
      <c r="D108" s="6" t="n">
        <v>0.0679</v>
      </c>
      <c r="E108" s="4" t="inlineStr">
        <is>
          <t xml:space="preserve"> </t>
        </is>
      </c>
      <c r="F108" s="4" t="inlineStr">
        <is>
          <t xml:space="preserve"> </t>
        </is>
      </c>
    </row>
    <row r="109">
      <c r="A109" s="4" t="inlineStr">
        <is>
          <t>EATON VANCE Index: MSCI World ex USA Index</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ine Graph and Table Measure Name</t>
        </is>
      </c>
      <c r="B111" s="4" t="inlineStr">
        <is>
          <t>MSCI World ex USA Index</t>
        </is>
      </c>
      <c r="C111" s="4" t="inlineStr">
        <is>
          <t xml:space="preserve"> </t>
        </is>
      </c>
      <c r="D111" s="4" t="inlineStr">
        <is>
          <t xml:space="preserve"> </t>
        </is>
      </c>
      <c r="E111" s="4" t="inlineStr">
        <is>
          <t xml:space="preserve"> </t>
        </is>
      </c>
      <c r="F111" s="4" t="inlineStr">
        <is>
          <t xml:space="preserve"> </t>
        </is>
      </c>
    </row>
    <row r="112">
      <c r="A112" s="4" t="inlineStr">
        <is>
          <t>Average Annual Return, Percent</t>
        </is>
      </c>
      <c r="B112" s="6" t="n">
        <v>0.2498</v>
      </c>
      <c r="C112" s="6" t="n">
        <v>0.0835</v>
      </c>
      <c r="D112" s="6" t="n">
        <v>0.0679</v>
      </c>
      <c r="E112" s="4" t="inlineStr">
        <is>
          <t xml:space="preserve"> </t>
        </is>
      </c>
      <c r="F112" s="4" t="inlineStr">
        <is>
          <t xml:space="preserve"> </t>
        </is>
      </c>
    </row>
    <row r="113">
      <c r="A113" s="4" t="inlineStr">
        <is>
          <t>EATON VANCE Index: MSCI World ex USA Index</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ine Graph and Table Measure Name</t>
        </is>
      </c>
      <c r="B115" s="4" t="inlineStr">
        <is>
          <t>MSCI World ex USA Index</t>
        </is>
      </c>
      <c r="C115" s="4" t="inlineStr">
        <is>
          <t xml:space="preserve"> </t>
        </is>
      </c>
      <c r="D115" s="4" t="inlineStr">
        <is>
          <t xml:space="preserve"> </t>
        </is>
      </c>
      <c r="E115" s="4" t="inlineStr">
        <is>
          <t xml:space="preserve"> </t>
        </is>
      </c>
      <c r="F115" s="4" t="inlineStr">
        <is>
          <t xml:space="preserve"> </t>
        </is>
      </c>
    </row>
    <row r="116">
      <c r="A116" s="4" t="inlineStr">
        <is>
          <t>Average Annual Return, Percent</t>
        </is>
      </c>
      <c r="B116" s="6" t="n">
        <v>0.2498</v>
      </c>
      <c r="C116" s="6" t="n">
        <v>0.0835</v>
      </c>
      <c r="D116" s="6" t="n">
        <v>0.0679</v>
      </c>
      <c r="E116" s="4" t="inlineStr">
        <is>
          <t xml:space="preserve"> </t>
        </is>
      </c>
      <c r="F116" s="4" t="inlineStr">
        <is>
          <t xml:space="preserve"> </t>
        </is>
      </c>
    </row>
    <row r="117">
      <c r="A117" s="4" t="inlineStr">
        <is>
          <t>EATON VANCE Index: Russell 1000® Index</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ine Graph and Table Measure Name</t>
        </is>
      </c>
      <c r="B119" s="4" t="inlineStr">
        <is>
          <t xml:space="preserve">Russell 1000&amp;lt;sup style="box-sizing: border-box; color: rgb(0, 0, 0); display: inline; flex-wrap: nowrap; font-size: 12px; font-weight: 700; grid-area: auto; line-height: 0px; margin: 0px; overflow: visible; position: relative; text-align: center;"&gt;®&amp;lt;/sup&gt; Index </t>
        </is>
      </c>
      <c r="C119" s="4" t="inlineStr">
        <is>
          <t xml:space="preserve"> </t>
        </is>
      </c>
      <c r="D119" s="4" t="inlineStr">
        <is>
          <t xml:space="preserve"> </t>
        </is>
      </c>
      <c r="E119" s="4" t="inlineStr">
        <is>
          <t xml:space="preserve"> </t>
        </is>
      </c>
      <c r="F119" s="4" t="inlineStr">
        <is>
          <t xml:space="preserve"> </t>
        </is>
      </c>
    </row>
    <row r="120">
      <c r="A120" s="4" t="inlineStr">
        <is>
          <t>Average Annual Return, Percent</t>
        </is>
      </c>
      <c r="B120" s="6" t="n">
        <v>0.3568</v>
      </c>
      <c r="C120" s="6" t="n">
        <v>0.1562</v>
      </c>
      <c r="D120" s="4" t="inlineStr">
        <is>
          <t xml:space="preserve"> </t>
        </is>
      </c>
      <c r="E120" s="4" t="inlineStr">
        <is>
          <t xml:space="preserve"> </t>
        </is>
      </c>
      <c r="F120" s="6" t="n">
        <v>0.1309</v>
      </c>
    </row>
    <row r="121">
      <c r="A121" s="4" t="inlineStr">
        <is>
          <t>EATON VANCE Index: Russell 1000® Index</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ine Graph and Table Measure Name</t>
        </is>
      </c>
      <c r="B123" s="4" t="inlineStr">
        <is>
          <t xml:space="preserve">Russell 1000&amp;lt;sup style="box-sizing: border-box; color: rgb(0, 0, 0); display: inline; flex-wrap: nowrap; font-size: 12px; font-weight: 700; grid-area: auto; line-height: 0px; margin: 0px; overflow: visible; position: relative; text-align: center;"&gt;®&amp;lt;/sup&gt; Index </t>
        </is>
      </c>
      <c r="C123" s="4" t="inlineStr">
        <is>
          <t xml:space="preserve"> </t>
        </is>
      </c>
      <c r="D123" s="4" t="inlineStr">
        <is>
          <t xml:space="preserve"> </t>
        </is>
      </c>
      <c r="E123" s="4" t="inlineStr">
        <is>
          <t xml:space="preserve"> </t>
        </is>
      </c>
      <c r="F123" s="4" t="inlineStr">
        <is>
          <t xml:space="preserve"> </t>
        </is>
      </c>
    </row>
    <row r="124">
      <c r="A124" s="4" t="inlineStr">
        <is>
          <t>Average Annual Return, Percent</t>
        </is>
      </c>
      <c r="B124" s="6" t="n">
        <v>0.3568</v>
      </c>
      <c r="C124" s="6" t="n">
        <v>0.1562</v>
      </c>
      <c r="D124" s="4" t="inlineStr">
        <is>
          <t xml:space="preserve"> </t>
        </is>
      </c>
      <c r="E124" s="4" t="inlineStr">
        <is>
          <t xml:space="preserve"> </t>
        </is>
      </c>
      <c r="F124" s="6" t="n">
        <v>0.1309</v>
      </c>
    </row>
    <row r="125">
      <c r="A125" s="4" t="inlineStr">
        <is>
          <t>EATON VANCE Index: Russell 1000® Index</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Line Graph and Table Measure Name</t>
        </is>
      </c>
      <c r="B127" s="4" t="inlineStr">
        <is>
          <t>Russell 1000&amp;lt;sup style="box-sizing: border-box; color: rgb(0, 0, 0); display: inline; flex-wrap: nowrap; font-size: 12px; font-weight: 700; grid-area: auto; line-height: 0px; margin: 0px; overflow: visible; position: relative; text-align: center;"&gt;®&amp;lt;/sup&gt; Index</t>
        </is>
      </c>
      <c r="C127" s="4" t="inlineStr">
        <is>
          <t xml:space="preserve"> </t>
        </is>
      </c>
      <c r="D127" s="4" t="inlineStr">
        <is>
          <t xml:space="preserve"> </t>
        </is>
      </c>
      <c r="E127" s="4" t="inlineStr">
        <is>
          <t xml:space="preserve"> </t>
        </is>
      </c>
      <c r="F127" s="4" t="inlineStr">
        <is>
          <t xml:space="preserve"> </t>
        </is>
      </c>
    </row>
    <row r="128">
      <c r="A128" s="4" t="inlineStr">
        <is>
          <t>Average Annual Return, Percent</t>
        </is>
      </c>
      <c r="B128" s="6" t="n">
        <v>0.3568</v>
      </c>
      <c r="C128" s="6" t="n">
        <v>0.1562</v>
      </c>
      <c r="D128" s="4" t="inlineStr">
        <is>
          <t xml:space="preserve"> </t>
        </is>
      </c>
      <c r="E128" s="4" t="inlineStr">
        <is>
          <t xml:space="preserve"> </t>
        </is>
      </c>
      <c r="F128" s="6" t="n">
        <v>0.1309</v>
      </c>
    </row>
    <row r="129">
      <c r="A129" s="4" t="inlineStr">
        <is>
          <t>EATON VANCE Index: Russell 1000® Index</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Line Graph and Table Measure Name</t>
        </is>
      </c>
      <c r="B131" s="4" t="inlineStr">
        <is>
          <t>Russell 1000&amp;lt;sup style="box-sizing: border-box; color: rgb(0, 0, 0); display: inline; flex-wrap: nowrap; font-size: 12px; font-weight: 700; grid-area: auto; line-height: 0px; margin: 0px; overflow: visible; position: relative; text-align: center;"&gt;®&amp;lt;/sup&gt; Index</t>
        </is>
      </c>
      <c r="C131" s="4" t="inlineStr">
        <is>
          <t xml:space="preserve"> </t>
        </is>
      </c>
      <c r="D131" s="4" t="inlineStr">
        <is>
          <t xml:space="preserve"> </t>
        </is>
      </c>
      <c r="E131" s="4" t="inlineStr">
        <is>
          <t xml:space="preserve"> </t>
        </is>
      </c>
      <c r="F131" s="4" t="inlineStr">
        <is>
          <t xml:space="preserve"> </t>
        </is>
      </c>
    </row>
    <row r="132">
      <c r="A132" s="4" t="inlineStr">
        <is>
          <t>Average Annual Return, Percent</t>
        </is>
      </c>
      <c r="B132" s="6" t="n">
        <v>0.3568</v>
      </c>
      <c r="C132" s="6" t="n">
        <v>0.1562</v>
      </c>
      <c r="D132" s="4" t="inlineStr">
        <is>
          <t xml:space="preserve"> </t>
        </is>
      </c>
      <c r="E132" s="4" t="inlineStr">
        <is>
          <t xml:space="preserve"> </t>
        </is>
      </c>
      <c r="F132" s="6" t="n">
        <v>0.1309</v>
      </c>
    </row>
    <row r="133">
      <c r="A133" s="4" t="inlineStr">
        <is>
          <t>EATON VANCE Index: S&amp;P 500</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ine Graph and Table Measure Name</t>
        </is>
      </c>
      <c r="B135" s="4" t="inlineStr">
        <is>
          <t xml:space="preserve">S&amp;amp;P 500&amp;lt;sup style="box-sizing: border-box; color: rgb(0, 0, 0); display: inline; flex-wrap: nowrap; font-size: 12px; font-weight: 700; grid-area: auto; line-height: 0px; margin: 0px; overflow: visible; position: relative; text-align: center;"&gt;®&amp;lt;/sup&gt; Index </t>
        </is>
      </c>
      <c r="C135" s="4" t="inlineStr">
        <is>
          <t xml:space="preserve"> </t>
        </is>
      </c>
      <c r="D135" s="4" t="inlineStr">
        <is>
          <t xml:space="preserve"> </t>
        </is>
      </c>
      <c r="E135" s="4" t="inlineStr">
        <is>
          <t xml:space="preserve"> </t>
        </is>
      </c>
      <c r="F135" s="4" t="inlineStr">
        <is>
          <t xml:space="preserve"> </t>
        </is>
      </c>
    </row>
    <row r="136">
      <c r="A136" s="4" t="inlineStr">
        <is>
          <t>Average Annual Return, Percent</t>
        </is>
      </c>
      <c r="B136" s="6" t="n">
        <v>0.3635</v>
      </c>
      <c r="C136" s="6" t="n">
        <v>0.1596</v>
      </c>
      <c r="D136" s="4" t="inlineStr">
        <is>
          <t xml:space="preserve"> </t>
        </is>
      </c>
      <c r="E136" s="6" t="n">
        <v>0.1346</v>
      </c>
      <c r="F136" s="4" t="inlineStr">
        <is>
          <t xml:space="preserve"> </t>
        </is>
      </c>
    </row>
    <row r="137">
      <c r="A137" s="4" t="inlineStr">
        <is>
          <t>EATON VANCE Index: S&amp;P 500</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ine Graph and Table Measure Name</t>
        </is>
      </c>
      <c r="B139" s="4" t="inlineStr">
        <is>
          <t>S&amp;amp;P 500&amp;lt;sup style="box-sizing: border-box; color: rgb(0, 0, 0); display: inline; flex-wrap: nowrap; font-size: 12px; font-weight: 700; grid-area: auto; line-height: 0px; margin: 0px; overflow: visible; position: relative; text-align: center;"&gt;®&amp;lt;/sup&gt; Index</t>
        </is>
      </c>
      <c r="C139" s="4" t="inlineStr">
        <is>
          <t xml:space="preserve"> </t>
        </is>
      </c>
      <c r="D139" s="4" t="inlineStr">
        <is>
          <t xml:space="preserve"> </t>
        </is>
      </c>
      <c r="E139" s="4" t="inlineStr">
        <is>
          <t xml:space="preserve"> </t>
        </is>
      </c>
      <c r="F139" s="4" t="inlineStr">
        <is>
          <t xml:space="preserve"> </t>
        </is>
      </c>
    </row>
    <row r="140">
      <c r="A140" s="4" t="inlineStr">
        <is>
          <t>Average Annual Return, Percent</t>
        </is>
      </c>
      <c r="B140" s="6" t="n">
        <v>0.3635</v>
      </c>
      <c r="C140" s="6" t="n">
        <v>0.1596</v>
      </c>
      <c r="D140" s="4" t="inlineStr">
        <is>
          <t xml:space="preserve"> </t>
        </is>
      </c>
      <c r="E140" s="6" t="n">
        <v>0.1346</v>
      </c>
      <c r="F140" s="4" t="inlineStr">
        <is>
          <t xml:space="preserve"> </t>
        </is>
      </c>
    </row>
    <row r="141">
      <c r="A141" s="4" t="inlineStr">
        <is>
          <t>EATON VANCE Index: S&amp;P 500</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Line Graph and Table Measure Name</t>
        </is>
      </c>
      <c r="B143" s="4" t="inlineStr">
        <is>
          <t>S&amp;amp;P 500&amp;lt;sup style="box-sizing: border-box; color: rgb(0, 0, 0); display: inline; flex-wrap: nowrap; font-size: 12px; font-weight: 700; grid-area: auto; line-height: 0px; margin: 0px; overflow: visible; position: relative; text-align: center;"&gt;®&amp;lt;/sup&gt; Index</t>
        </is>
      </c>
      <c r="C143" s="4" t="inlineStr">
        <is>
          <t xml:space="preserve"> </t>
        </is>
      </c>
      <c r="D143" s="4" t="inlineStr">
        <is>
          <t xml:space="preserve"> </t>
        </is>
      </c>
      <c r="E143" s="4" t="inlineStr">
        <is>
          <t xml:space="preserve"> </t>
        </is>
      </c>
      <c r="F143" s="4" t="inlineStr">
        <is>
          <t xml:space="preserve"> </t>
        </is>
      </c>
    </row>
    <row r="144">
      <c r="A144" s="4" t="inlineStr">
        <is>
          <t>Average Annual Return, Percent</t>
        </is>
      </c>
      <c r="B144" s="6" t="n">
        <v>0.3635</v>
      </c>
      <c r="C144" s="6" t="n">
        <v>0.1596</v>
      </c>
      <c r="D144" s="4" t="inlineStr">
        <is>
          <t xml:space="preserve"> </t>
        </is>
      </c>
      <c r="E144" s="6" t="n">
        <v>0.1346</v>
      </c>
      <c r="F144" s="4" t="inlineStr">
        <is>
          <t xml:space="preserve"> </t>
        </is>
      </c>
    </row>
    <row r="145">
      <c r="A145" s="4" t="inlineStr">
        <is>
          <t>EATON VANCE Index: Russell 3000</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Line Graph and Table Measure Name</t>
        </is>
      </c>
      <c r="B147" s="4" t="inlineStr">
        <is>
          <t xml:space="preserve">Russell 3000&amp;lt;sup style="box-sizing: border-box; color: rgb(0, 0, 0); display: inline; flex-wrap: nowrap; font-size: 12px; font-weight: 700; grid-area: auto; line-height: 0px; margin: 0px; overflow: visible; position: relative; text-align: center;"&gt;®&amp;lt;/sup&gt; Index </t>
        </is>
      </c>
      <c r="C147" s="4" t="inlineStr">
        <is>
          <t xml:space="preserve"> </t>
        </is>
      </c>
      <c r="D147" s="4" t="inlineStr">
        <is>
          <t xml:space="preserve"> </t>
        </is>
      </c>
      <c r="E147" s="4" t="inlineStr">
        <is>
          <t xml:space="preserve"> </t>
        </is>
      </c>
      <c r="F147" s="4" t="inlineStr">
        <is>
          <t xml:space="preserve"> </t>
        </is>
      </c>
    </row>
    <row r="148">
      <c r="A148" s="4" t="inlineStr">
        <is>
          <t>Average Annual Return, Percent</t>
        </is>
      </c>
      <c r="B148" s="6" t="n">
        <v>0.3519</v>
      </c>
      <c r="C148" s="6" t="n">
        <v>0.1525</v>
      </c>
      <c r="D148" s="4" t="inlineStr">
        <is>
          <t xml:space="preserve"> </t>
        </is>
      </c>
      <c r="E148" s="6" t="n">
        <v>0.1274</v>
      </c>
      <c r="F148" s="4" t="inlineStr">
        <is>
          <t xml:space="preserve"> </t>
        </is>
      </c>
    </row>
    <row r="149">
      <c r="A149" s="4" t="inlineStr">
        <is>
          <t>EATON VANCE Index: Russell 3000</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Line Graph and Table Measure Name</t>
        </is>
      </c>
      <c r="B151" s="4" t="inlineStr">
        <is>
          <t>Russell 3000&amp;lt;sup style="box-sizing: border-box; color: rgb(0, 0, 0); display: inline; flex-wrap: nowrap; font-size: 12px; font-weight: 700; grid-area: auto; line-height: 0px; margin: 0px; overflow: visible; position: relative; text-align: center;"&gt;®&amp;lt;/sup&gt; Index</t>
        </is>
      </c>
      <c r="C151" s="4" t="inlineStr">
        <is>
          <t xml:space="preserve"> </t>
        </is>
      </c>
      <c r="D151" s="4" t="inlineStr">
        <is>
          <t xml:space="preserve"> </t>
        </is>
      </c>
      <c r="E151" s="4" t="inlineStr">
        <is>
          <t xml:space="preserve"> </t>
        </is>
      </c>
      <c r="F151" s="4" t="inlineStr">
        <is>
          <t xml:space="preserve"> </t>
        </is>
      </c>
    </row>
    <row r="152">
      <c r="A152" s="4" t="inlineStr">
        <is>
          <t>Average Annual Return, Percent</t>
        </is>
      </c>
      <c r="B152" s="6" t="n">
        <v>0.3519</v>
      </c>
      <c r="C152" s="6" t="n">
        <v>0.1525</v>
      </c>
      <c r="D152" s="4" t="inlineStr">
        <is>
          <t xml:space="preserve"> </t>
        </is>
      </c>
      <c r="E152" s="6" t="n">
        <v>0.1274</v>
      </c>
      <c r="F152" s="4" t="inlineStr">
        <is>
          <t xml:space="preserve"> </t>
        </is>
      </c>
    </row>
    <row r="153">
      <c r="A153" s="4" t="inlineStr">
        <is>
          <t>EATON VANCE Index: Russell 3000</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Line Graph and Table Measure Name</t>
        </is>
      </c>
      <c r="B155" s="4" t="inlineStr">
        <is>
          <t>Russell 3000&amp;lt;sup style="box-sizing: border-box; color: rgb(0, 0, 0); display: inline; flex-wrap: nowrap; font-size: 12px; font-weight: 700; grid-area: auto; line-height: 0px; margin: 0px; overflow: visible; position: relative; text-align: center;"&gt;®&amp;lt;/sup&gt; Index</t>
        </is>
      </c>
      <c r="C155" s="4" t="inlineStr">
        <is>
          <t xml:space="preserve"> </t>
        </is>
      </c>
      <c r="D155" s="4" t="inlineStr">
        <is>
          <t xml:space="preserve"> </t>
        </is>
      </c>
      <c r="E155" s="4" t="inlineStr">
        <is>
          <t xml:space="preserve"> </t>
        </is>
      </c>
      <c r="F155" s="4" t="inlineStr">
        <is>
          <t xml:space="preserve"> </t>
        </is>
      </c>
    </row>
    <row r="156">
      <c r="A156" s="4" t="inlineStr">
        <is>
          <t>Average Annual Return, Percent</t>
        </is>
      </c>
      <c r="B156" s="6" t="n">
        <v>0.3519</v>
      </c>
      <c r="C156" s="6" t="n">
        <v>0.1525</v>
      </c>
      <c r="D156" s="4" t="inlineStr">
        <is>
          <t xml:space="preserve"> </t>
        </is>
      </c>
      <c r="E156" s="6" t="n">
        <v>0.1274</v>
      </c>
      <c r="F156" s="4" t="inlineStr">
        <is>
          <t xml:space="preserve"> </t>
        </is>
      </c>
    </row>
    <row r="157">
      <c r="A157" s="4" t="inlineStr">
        <is>
          <t>EATON VANCE Index: S&amp;P 500</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Line Graph and Table Measure Name</t>
        </is>
      </c>
      <c r="B159" s="4" t="inlineStr">
        <is>
          <t xml:space="preserve">S&amp;amp;P 500&amp;lt;sup style="box-sizing: border-box; color: rgb(0, 0, 0); display: inline; flex-wrap: nowrap; font-size: 12px; font-weight: 700; grid-area: auto; line-height: 0px; margin: 0px; overflow: visible; position: relative; text-align: center;"&gt;®&amp;lt;/sup&gt; Index </t>
        </is>
      </c>
      <c r="C159" s="4" t="inlineStr">
        <is>
          <t xml:space="preserve"> </t>
        </is>
      </c>
      <c r="D159" s="4" t="inlineStr">
        <is>
          <t xml:space="preserve"> </t>
        </is>
      </c>
      <c r="E159" s="4" t="inlineStr">
        <is>
          <t xml:space="preserve"> </t>
        </is>
      </c>
      <c r="F159" s="4" t="inlineStr">
        <is>
          <t xml:space="preserve"> </t>
        </is>
      </c>
    </row>
    <row r="160">
      <c r="A160" s="4" t="inlineStr">
        <is>
          <t>Average Annual Return, Percent</t>
        </is>
      </c>
      <c r="B160" s="6" t="n">
        <v>0.3635</v>
      </c>
      <c r="C160" s="6" t="n">
        <v>0.1596</v>
      </c>
      <c r="D160" s="6" t="n">
        <v>0.1414</v>
      </c>
      <c r="E160" s="4" t="inlineStr">
        <is>
          <t xml:space="preserve"> </t>
        </is>
      </c>
      <c r="F160" s="4" t="inlineStr">
        <is>
          <t xml:space="preserve"> </t>
        </is>
      </c>
    </row>
    <row r="161">
      <c r="A161" s="4" t="inlineStr">
        <is>
          <t>EATON VANCE Index: S&amp;P 500</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Line Graph and Table Measure Name</t>
        </is>
      </c>
      <c r="B163" s="4" t="inlineStr">
        <is>
          <t>S&amp;amp;P 500&amp;lt;sup style="box-sizing: border-box; color: rgb(0, 0, 0); display: inline; flex-wrap: nowrap; font-size: 12px; font-weight: 700; grid-area: auto; line-height: 0px; margin: 0px; overflow: visible; position: relative; text-align: center;"&gt;®&amp;lt;/sup&gt; Index</t>
        </is>
      </c>
      <c r="C163" s="4" t="inlineStr">
        <is>
          <t xml:space="preserve"> </t>
        </is>
      </c>
      <c r="D163" s="4" t="inlineStr">
        <is>
          <t xml:space="preserve"> </t>
        </is>
      </c>
      <c r="E163" s="4" t="inlineStr">
        <is>
          <t xml:space="preserve"> </t>
        </is>
      </c>
      <c r="F163" s="4" t="inlineStr">
        <is>
          <t xml:space="preserve"> </t>
        </is>
      </c>
    </row>
    <row r="164">
      <c r="A164" s="4" t="inlineStr">
        <is>
          <t>Average Annual Return, Percent</t>
        </is>
      </c>
      <c r="B164" s="6" t="n">
        <v>0.3635</v>
      </c>
      <c r="C164" s="6" t="n">
        <v>0.1596</v>
      </c>
      <c r="D164" s="6" t="n">
        <v>0.1414</v>
      </c>
      <c r="E164" s="4" t="inlineStr">
        <is>
          <t xml:space="preserve"> </t>
        </is>
      </c>
      <c r="F164" s="4" t="inlineStr">
        <is>
          <t xml:space="preserve"> </t>
        </is>
      </c>
    </row>
    <row r="165">
      <c r="A165" s="4" t="inlineStr">
        <is>
          <t>EATON VANCE Index: S&amp;P 500</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Line Graph and Table Measure Name</t>
        </is>
      </c>
      <c r="B167" s="4" t="inlineStr">
        <is>
          <t>S&amp;amp;P 500&amp;lt;sup style="box-sizing: border-box; color: rgb(0, 0, 0); display: inline; flex-wrap: nowrap; font-size: 12px; font-weight: 700; grid-area: auto; line-height: 0px; margin: 0px; overflow: visible; position: relative; text-align: center;"&gt;®&amp;lt;/sup&gt; Index</t>
        </is>
      </c>
      <c r="C167" s="4" t="inlineStr">
        <is>
          <t xml:space="preserve"> </t>
        </is>
      </c>
      <c r="D167" s="4" t="inlineStr">
        <is>
          <t xml:space="preserve"> </t>
        </is>
      </c>
      <c r="E167" s="4" t="inlineStr">
        <is>
          <t xml:space="preserve"> </t>
        </is>
      </c>
      <c r="F167" s="4" t="inlineStr">
        <is>
          <t xml:space="preserve"> </t>
        </is>
      </c>
    </row>
    <row r="168">
      <c r="A168" s="4" t="inlineStr">
        <is>
          <t>Average Annual Return, Percent</t>
        </is>
      </c>
      <c r="B168" s="6" t="n">
        <v>0.3635</v>
      </c>
      <c r="C168" s="6" t="n">
        <v>0.1596</v>
      </c>
      <c r="D168" s="6" t="n">
        <v>0.1414</v>
      </c>
      <c r="E168" s="4" t="inlineStr">
        <is>
          <t xml:space="preserve"> </t>
        </is>
      </c>
      <c r="F168" s="4" t="inlineStr">
        <is>
          <t xml:space="preserve"> </t>
        </is>
      </c>
    </row>
    <row r="169">
      <c r="A169" s="4" t="inlineStr">
        <is>
          <t>EATON VANCE Index: Calvert International Responsible Index</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Line Graph and Table Measure Name</t>
        </is>
      </c>
      <c r="B171" s="4" t="inlineStr">
        <is>
          <t>Calvert International Responsible Index</t>
        </is>
      </c>
      <c r="C171" s="4" t="inlineStr">
        <is>
          <t xml:space="preserve"> </t>
        </is>
      </c>
      <c r="D171" s="4" t="inlineStr">
        <is>
          <t xml:space="preserve"> </t>
        </is>
      </c>
      <c r="E171" s="4" t="inlineStr">
        <is>
          <t xml:space="preserve"> </t>
        </is>
      </c>
      <c r="F171" s="4" t="inlineStr">
        <is>
          <t xml:space="preserve"> </t>
        </is>
      </c>
    </row>
    <row r="172">
      <c r="A172" s="4" t="inlineStr">
        <is>
          <t>Average Annual Return, Percent</t>
        </is>
      </c>
      <c r="B172" s="6" t="n">
        <v>0.2668</v>
      </c>
      <c r="C172" s="6" t="n">
        <v>0.09229999999999999</v>
      </c>
      <c r="D172" s="6" t="n">
        <v>0.0741</v>
      </c>
      <c r="E172" s="4" t="inlineStr">
        <is>
          <t xml:space="preserve"> </t>
        </is>
      </c>
      <c r="F172" s="4" t="inlineStr">
        <is>
          <t xml:space="preserve"> </t>
        </is>
      </c>
    </row>
    <row r="173">
      <c r="A173" s="4" t="inlineStr">
        <is>
          <t>EATON VANCE Index: Calvert International Responsible Index</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Line Graph and Table Measure Name</t>
        </is>
      </c>
      <c r="B175" s="4" t="inlineStr">
        <is>
          <t>Calvert International Responsible Index</t>
        </is>
      </c>
      <c r="C175" s="4" t="inlineStr">
        <is>
          <t xml:space="preserve"> </t>
        </is>
      </c>
      <c r="D175" s="4" t="inlineStr">
        <is>
          <t xml:space="preserve"> </t>
        </is>
      </c>
      <c r="E175" s="4" t="inlineStr">
        <is>
          <t xml:space="preserve"> </t>
        </is>
      </c>
      <c r="F175" s="4" t="inlineStr">
        <is>
          <t xml:space="preserve"> </t>
        </is>
      </c>
    </row>
    <row r="176">
      <c r="A176" s="4" t="inlineStr">
        <is>
          <t>Average Annual Return, Percent</t>
        </is>
      </c>
      <c r="B176" s="6" t="n">
        <v>0.2668</v>
      </c>
      <c r="C176" s="6" t="n">
        <v>0.09229999999999999</v>
      </c>
      <c r="D176" s="6" t="n">
        <v>0.0741</v>
      </c>
      <c r="E176" s="4" t="inlineStr">
        <is>
          <t xml:space="preserve"> </t>
        </is>
      </c>
      <c r="F176" s="4" t="inlineStr">
        <is>
          <t xml:space="preserve"> </t>
        </is>
      </c>
    </row>
    <row r="177">
      <c r="A177" s="4" t="inlineStr">
        <is>
          <t>EATON VANCE Index: Calvert International Responsible Index</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Line Graph and Table Measure Name</t>
        </is>
      </c>
      <c r="B179" s="4" t="inlineStr">
        <is>
          <t>Calvert International Responsible Index</t>
        </is>
      </c>
      <c r="C179" s="4" t="inlineStr">
        <is>
          <t xml:space="preserve"> </t>
        </is>
      </c>
      <c r="D179" s="4" t="inlineStr">
        <is>
          <t xml:space="preserve"> </t>
        </is>
      </c>
      <c r="E179" s="4" t="inlineStr">
        <is>
          <t xml:space="preserve"> </t>
        </is>
      </c>
      <c r="F179" s="4" t="inlineStr">
        <is>
          <t xml:space="preserve"> </t>
        </is>
      </c>
    </row>
    <row r="180">
      <c r="A180" s="4" t="inlineStr">
        <is>
          <t>Average Annual Return, Percent</t>
        </is>
      </c>
      <c r="B180" s="6" t="n">
        <v>0.2668</v>
      </c>
      <c r="C180" s="6" t="n">
        <v>0.09229999999999999</v>
      </c>
      <c r="D180" s="6" t="n">
        <v>0.0741</v>
      </c>
      <c r="E180" s="4" t="inlineStr">
        <is>
          <t xml:space="preserve"> </t>
        </is>
      </c>
      <c r="F180" s="4" t="inlineStr">
        <is>
          <t xml:space="preserve"> </t>
        </is>
      </c>
    </row>
    <row r="181">
      <c r="A181" s="4" t="inlineStr">
        <is>
          <t>EATON VANCE Index: Calvert US Large-Cap Core Responsible Index</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Line Graph and Table Measure Name</t>
        </is>
      </c>
      <c r="B183" s="4" t="inlineStr">
        <is>
          <t>Calvert US Large-Cap Core Responsible Index</t>
        </is>
      </c>
      <c r="C183" s="4" t="inlineStr">
        <is>
          <t xml:space="preserve"> </t>
        </is>
      </c>
      <c r="D183" s="4" t="inlineStr">
        <is>
          <t xml:space="preserve"> </t>
        </is>
      </c>
      <c r="E183" s="4" t="inlineStr">
        <is>
          <t xml:space="preserve"> </t>
        </is>
      </c>
      <c r="F183" s="4" t="inlineStr">
        <is>
          <t xml:space="preserve"> </t>
        </is>
      </c>
    </row>
    <row r="184">
      <c r="A184" s="4" t="inlineStr">
        <is>
          <t>Average Annual Return, Percent</t>
        </is>
      </c>
      <c r="B184" s="6" t="n">
        <v>0.3676</v>
      </c>
      <c r="C184" s="6" t="n">
        <v>0.162</v>
      </c>
      <c r="D184" s="4" t="inlineStr">
        <is>
          <t xml:space="preserve"> </t>
        </is>
      </c>
      <c r="E184" s="4" t="inlineStr">
        <is>
          <t xml:space="preserve"> </t>
        </is>
      </c>
      <c r="F184" s="6" t="n">
        <v>0.1366</v>
      </c>
    </row>
    <row r="185">
      <c r="A185" s="4" t="inlineStr">
        <is>
          <t>EATON VANCE Index: Calvert US Large-Cap Core Responsible Index</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Line Graph and Table Measure Name</t>
        </is>
      </c>
      <c r="B187" s="4" t="inlineStr">
        <is>
          <t>Calvert US Large-Cap Core Responsible Index</t>
        </is>
      </c>
      <c r="C187" s="4" t="inlineStr">
        <is>
          <t xml:space="preserve"> </t>
        </is>
      </c>
      <c r="D187" s="4" t="inlineStr">
        <is>
          <t xml:space="preserve"> </t>
        </is>
      </c>
      <c r="E187" s="4" t="inlineStr">
        <is>
          <t xml:space="preserve"> </t>
        </is>
      </c>
      <c r="F187" s="4" t="inlineStr">
        <is>
          <t xml:space="preserve"> </t>
        </is>
      </c>
    </row>
    <row r="188">
      <c r="A188" s="4" t="inlineStr">
        <is>
          <t>Average Annual Return, Percent</t>
        </is>
      </c>
      <c r="B188" s="6" t="n">
        <v>0.3676</v>
      </c>
      <c r="C188" s="6" t="n">
        <v>0.162</v>
      </c>
      <c r="D188" s="4" t="inlineStr">
        <is>
          <t xml:space="preserve"> </t>
        </is>
      </c>
      <c r="E188" s="4" t="inlineStr">
        <is>
          <t xml:space="preserve"> </t>
        </is>
      </c>
      <c r="F188" s="6" t="n">
        <v>0.1366</v>
      </c>
    </row>
    <row r="189">
      <c r="A189" s="4" t="inlineStr">
        <is>
          <t>EATON VANCE Index: Calvert US Large-Cap Core Responsible Index</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Line Graph and Table Measure Name</t>
        </is>
      </c>
      <c r="B191" s="4" t="inlineStr">
        <is>
          <t>Calvert US Large-Cap Core Responsible Index</t>
        </is>
      </c>
      <c r="C191" s="4" t="inlineStr">
        <is>
          <t xml:space="preserve"> </t>
        </is>
      </c>
      <c r="D191" s="4" t="inlineStr">
        <is>
          <t xml:space="preserve"> </t>
        </is>
      </c>
      <c r="E191" s="4" t="inlineStr">
        <is>
          <t xml:space="preserve"> </t>
        </is>
      </c>
      <c r="F191" s="4" t="inlineStr">
        <is>
          <t xml:space="preserve"> </t>
        </is>
      </c>
    </row>
    <row r="192">
      <c r="A192" s="4" t="inlineStr">
        <is>
          <t>Average Annual Return, Percent</t>
        </is>
      </c>
      <c r="B192" s="6" t="n">
        <v>0.3676</v>
      </c>
      <c r="C192" s="6" t="n">
        <v>0.162</v>
      </c>
      <c r="D192" s="4" t="inlineStr">
        <is>
          <t xml:space="preserve"> </t>
        </is>
      </c>
      <c r="E192" s="4" t="inlineStr">
        <is>
          <t xml:space="preserve"> </t>
        </is>
      </c>
      <c r="F192" s="6" t="n">
        <v>0.1366</v>
      </c>
    </row>
    <row r="193">
      <c r="A193" s="4" t="inlineStr">
        <is>
          <t>EATON VANCE Index: Calvert US Large-Cap Core Responsible Index</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Line Graph and Table Measure Name</t>
        </is>
      </c>
      <c r="B195" s="4" t="inlineStr">
        <is>
          <t>Calvert US Large-Cap Core Responsible Index</t>
        </is>
      </c>
      <c r="C195" s="4" t="inlineStr">
        <is>
          <t xml:space="preserve"> </t>
        </is>
      </c>
      <c r="D195" s="4" t="inlineStr">
        <is>
          <t xml:space="preserve"> </t>
        </is>
      </c>
      <c r="E195" s="4" t="inlineStr">
        <is>
          <t xml:space="preserve"> </t>
        </is>
      </c>
      <c r="F195" s="4" t="inlineStr">
        <is>
          <t xml:space="preserve"> </t>
        </is>
      </c>
    </row>
    <row r="196">
      <c r="A196" s="4" t="inlineStr">
        <is>
          <t>Average Annual Return, Percent</t>
        </is>
      </c>
      <c r="B196" s="6" t="n">
        <v>0.3676</v>
      </c>
      <c r="C196" s="6" t="n">
        <v>0.162</v>
      </c>
      <c r="D196" s="4" t="inlineStr">
        <is>
          <t xml:space="preserve"> </t>
        </is>
      </c>
      <c r="E196" s="4" t="inlineStr">
        <is>
          <t xml:space="preserve"> </t>
        </is>
      </c>
      <c r="F196" s="6" t="n">
        <v>0.1366</v>
      </c>
    </row>
    <row r="197">
      <c r="A197" s="4" t="inlineStr">
        <is>
          <t>EATON VANCE Index: Russell 1000® Growth Index</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Line Graph and Table Measure Name</t>
        </is>
      </c>
      <c r="B199" s="4" t="inlineStr">
        <is>
          <t>Russell 1000&amp;lt;sup style="box-sizing: border-box; color: rgb(0, 0, 0); display: inline; flex-wrap: nowrap; font-size: 12px; font-weight: 700; grid-area: auto; line-height: 0px; margin: 0px; overflow: visible; position: relative; text-align: center;"&gt;®&amp;lt;/sup&gt; Growth Index</t>
        </is>
      </c>
      <c r="C199" s="4" t="inlineStr">
        <is>
          <t xml:space="preserve"> </t>
        </is>
      </c>
      <c r="D199" s="4" t="inlineStr">
        <is>
          <t xml:space="preserve"> </t>
        </is>
      </c>
      <c r="E199" s="4" t="inlineStr">
        <is>
          <t xml:space="preserve"> </t>
        </is>
      </c>
      <c r="F199" s="4" t="inlineStr">
        <is>
          <t xml:space="preserve"> </t>
        </is>
      </c>
    </row>
    <row r="200">
      <c r="A200" s="4" t="inlineStr">
        <is>
          <t>Average Annual Return, Percent</t>
        </is>
      </c>
      <c r="B200" s="6" t="n">
        <v>0.4219</v>
      </c>
      <c r="C200" s="6" t="n">
        <v>0.1972</v>
      </c>
      <c r="D200" s="4" t="inlineStr">
        <is>
          <t xml:space="preserve"> </t>
        </is>
      </c>
      <c r="E200" s="6" t="n">
        <v>0.1653</v>
      </c>
      <c r="F200" s="4" t="inlineStr">
        <is>
          <t xml:space="preserve"> </t>
        </is>
      </c>
    </row>
    <row r="201">
      <c r="A201" s="4" t="inlineStr">
        <is>
          <t>EATON VANCE Index: Calvert U.S. Large Cap Growth Responsible Index</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Line Graph and Table Measure Name</t>
        </is>
      </c>
      <c r="B203" s="4" t="inlineStr">
        <is>
          <t>Calvert US Large-Cap Growth Responsible Index</t>
        </is>
      </c>
      <c r="C203" s="4" t="inlineStr">
        <is>
          <t xml:space="preserve"> </t>
        </is>
      </c>
      <c r="D203" s="4" t="inlineStr">
        <is>
          <t xml:space="preserve"> </t>
        </is>
      </c>
      <c r="E203" s="4" t="inlineStr">
        <is>
          <t xml:space="preserve"> </t>
        </is>
      </c>
      <c r="F203" s="4" t="inlineStr">
        <is>
          <t xml:space="preserve"> </t>
        </is>
      </c>
    </row>
    <row r="204">
      <c r="A204" s="4" t="inlineStr">
        <is>
          <t>Average Annual Return, Percent</t>
        </is>
      </c>
      <c r="B204" s="6" t="n">
        <v>0.3898</v>
      </c>
      <c r="C204" s="6" t="n">
        <v>0.1904</v>
      </c>
      <c r="D204" s="4" t="inlineStr">
        <is>
          <t xml:space="preserve"> </t>
        </is>
      </c>
      <c r="E204" s="6" t="n">
        <v>0.1592</v>
      </c>
      <c r="F204" s="4" t="inlineStr">
        <is>
          <t xml:space="preserve"> </t>
        </is>
      </c>
    </row>
    <row r="205">
      <c r="A205" s="4" t="inlineStr">
        <is>
          <t>EATON VANCE Index: Russell 1000® Growth Index</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Line Graph and Table Measure Name</t>
        </is>
      </c>
      <c r="B207" s="4" t="inlineStr">
        <is>
          <t>Russell 1000&amp;lt;sup style="box-sizing: border-box; color: rgb(0, 0, 0); display: inline; flex-wrap: nowrap; font-size: 12px; font-weight: 700; grid-area: auto; line-height: 0px; margin: 0px; overflow: visible; position: relative; text-align: center;"&gt;®&amp;lt;/sup&gt; Growth Index</t>
        </is>
      </c>
      <c r="C207" s="4" t="inlineStr">
        <is>
          <t xml:space="preserve"> </t>
        </is>
      </c>
      <c r="D207" s="4" t="inlineStr">
        <is>
          <t xml:space="preserve"> </t>
        </is>
      </c>
      <c r="E207" s="4" t="inlineStr">
        <is>
          <t xml:space="preserve"> </t>
        </is>
      </c>
      <c r="F207" s="4" t="inlineStr">
        <is>
          <t xml:space="preserve"> </t>
        </is>
      </c>
    </row>
    <row r="208">
      <c r="A208" s="4" t="inlineStr">
        <is>
          <t>Average Annual Return, Percent</t>
        </is>
      </c>
      <c r="B208" s="6" t="n">
        <v>0.4219</v>
      </c>
      <c r="C208" s="6" t="n">
        <v>0.1972</v>
      </c>
      <c r="D208" s="4" t="inlineStr">
        <is>
          <t xml:space="preserve"> </t>
        </is>
      </c>
      <c r="E208" s="6" t="n">
        <v>0.1653</v>
      </c>
      <c r="F208" s="4" t="inlineStr">
        <is>
          <t xml:space="preserve"> </t>
        </is>
      </c>
    </row>
    <row r="209">
      <c r="A209" s="4" t="inlineStr">
        <is>
          <t>EATON VANCE Index: Calvert U.S. Large Cap Growth Responsible Index</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Line Graph and Table Measure Name</t>
        </is>
      </c>
      <c r="B211" s="4" t="inlineStr">
        <is>
          <t>Calvert US Large-Cap Growth Responsible Index</t>
        </is>
      </c>
      <c r="C211" s="4" t="inlineStr">
        <is>
          <t xml:space="preserve"> </t>
        </is>
      </c>
      <c r="D211" s="4" t="inlineStr">
        <is>
          <t xml:space="preserve"> </t>
        </is>
      </c>
      <c r="E211" s="4" t="inlineStr">
        <is>
          <t xml:space="preserve"> </t>
        </is>
      </c>
      <c r="F211" s="4" t="inlineStr">
        <is>
          <t xml:space="preserve"> </t>
        </is>
      </c>
    </row>
    <row r="212">
      <c r="A212" s="4" t="inlineStr">
        <is>
          <t>Average Annual Return, Percent</t>
        </is>
      </c>
      <c r="B212" s="6" t="n">
        <v>0.3898</v>
      </c>
      <c r="C212" s="6" t="n">
        <v>0.1904</v>
      </c>
      <c r="D212" s="4" t="inlineStr">
        <is>
          <t xml:space="preserve"> </t>
        </is>
      </c>
      <c r="E212" s="6" t="n">
        <v>0.1592</v>
      </c>
      <c r="F212" s="4" t="inlineStr">
        <is>
          <t xml:space="preserve"> </t>
        </is>
      </c>
    </row>
    <row r="213">
      <c r="A213" s="4" t="inlineStr">
        <is>
          <t>EATON VANCE Index: Russell 1000® Growth Index</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Line Graph and Table Measure Name</t>
        </is>
      </c>
      <c r="B215" s="4" t="inlineStr">
        <is>
          <t>Russell 1000&amp;lt;sup style="box-sizing: border-box; color: rgb(0, 0, 0); display: inline; flex-wrap: nowrap; font-size: 12px; font-weight: 700; grid-area: auto; line-height: 0px; margin: 0px; overflow: visible; position: relative; text-align: center;"&gt;®&amp;lt;/sup&gt; Growth Index</t>
        </is>
      </c>
      <c r="C215" s="4" t="inlineStr">
        <is>
          <t xml:space="preserve"> </t>
        </is>
      </c>
      <c r="D215" s="4" t="inlineStr">
        <is>
          <t xml:space="preserve"> </t>
        </is>
      </c>
      <c r="E215" s="4" t="inlineStr">
        <is>
          <t xml:space="preserve"> </t>
        </is>
      </c>
      <c r="F215" s="4" t="inlineStr">
        <is>
          <t xml:space="preserve"> </t>
        </is>
      </c>
    </row>
    <row r="216">
      <c r="A216" s="4" t="inlineStr">
        <is>
          <t>Average Annual Return, Percent</t>
        </is>
      </c>
      <c r="B216" s="6" t="n">
        <v>0.4219</v>
      </c>
      <c r="C216" s="6" t="n">
        <v>0.1972</v>
      </c>
      <c r="D216" s="4" t="inlineStr">
        <is>
          <t xml:space="preserve"> </t>
        </is>
      </c>
      <c r="E216" s="6" t="n">
        <v>0.1653</v>
      </c>
      <c r="F216" s="4" t="inlineStr">
        <is>
          <t xml:space="preserve"> </t>
        </is>
      </c>
    </row>
    <row r="217">
      <c r="A217" s="4" t="inlineStr">
        <is>
          <t>EATON VANCE Index: Calvert U.S. Large Cap Growth Responsible Index</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Line Graph and Table Measure Name</t>
        </is>
      </c>
      <c r="B219" s="4" t="inlineStr">
        <is>
          <t>Calvert US Large-Cap Growth Responsible Index</t>
        </is>
      </c>
      <c r="C219" s="4" t="inlineStr">
        <is>
          <t xml:space="preserve"> </t>
        </is>
      </c>
      <c r="D219" s="4" t="inlineStr">
        <is>
          <t xml:space="preserve"> </t>
        </is>
      </c>
      <c r="E219" s="4" t="inlineStr">
        <is>
          <t xml:space="preserve"> </t>
        </is>
      </c>
      <c r="F219" s="4" t="inlineStr">
        <is>
          <t xml:space="preserve"> </t>
        </is>
      </c>
    </row>
    <row r="220">
      <c r="A220" s="4" t="inlineStr">
        <is>
          <t>Average Annual Return, Percent</t>
        </is>
      </c>
      <c r="B220" s="6" t="n">
        <v>0.3898</v>
      </c>
      <c r="C220" s="6" t="n">
        <v>0.1904</v>
      </c>
      <c r="D220" s="4" t="inlineStr">
        <is>
          <t xml:space="preserve"> </t>
        </is>
      </c>
      <c r="E220" s="6" t="n">
        <v>0.1592</v>
      </c>
      <c r="F220" s="4" t="inlineStr">
        <is>
          <t xml:space="preserve"> </t>
        </is>
      </c>
    </row>
    <row r="221">
      <c r="A221" s="4" t="inlineStr">
        <is>
          <t>EATON VANCE Index: Russell 1000® Value Index</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Line Graph and Table Measure Name</t>
        </is>
      </c>
      <c r="B223" s="4" t="inlineStr">
        <is>
          <t>Russell 1000&amp;lt;sup style="box-sizing: border-box; color: rgb(0, 0, 0); display: inline; flex-wrap: nowrap; font-size: 12px; font-weight: 700; grid-area: auto; line-height: 0px; margin: 0px; overflow: visible; position: relative; text-align: center;"&gt;®&amp;lt;/sup&gt; Value Index</t>
        </is>
      </c>
      <c r="C223" s="4" t="inlineStr">
        <is>
          <t xml:space="preserve"> </t>
        </is>
      </c>
      <c r="D223" s="4" t="inlineStr">
        <is>
          <t xml:space="preserve"> </t>
        </is>
      </c>
      <c r="E223" s="4" t="inlineStr">
        <is>
          <t xml:space="preserve"> </t>
        </is>
      </c>
      <c r="F223" s="4" t="inlineStr">
        <is>
          <t xml:space="preserve"> </t>
        </is>
      </c>
    </row>
    <row r="224">
      <c r="A224" s="4" t="inlineStr">
        <is>
          <t>Average Annual Return, Percent</t>
        </is>
      </c>
      <c r="B224" s="6" t="n">
        <v>0.2776</v>
      </c>
      <c r="C224" s="6" t="n">
        <v>0.1068</v>
      </c>
      <c r="D224" s="4" t="inlineStr">
        <is>
          <t xml:space="preserve"> </t>
        </is>
      </c>
      <c r="E224" s="6" t="n">
        <v>0.0921</v>
      </c>
      <c r="F224" s="4" t="inlineStr">
        <is>
          <t xml:space="preserve"> </t>
        </is>
      </c>
    </row>
    <row r="225">
      <c r="A225" s="4" t="inlineStr">
        <is>
          <t>EATON VANCE Index: Calvert U.S. Large Cap Value Responsible Index</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Line Graph and Table Measure Name</t>
        </is>
      </c>
      <c r="B227" s="4" t="inlineStr">
        <is>
          <t>Calvert US Large-Cap Value Responsible Index</t>
        </is>
      </c>
      <c r="C227" s="4" t="inlineStr">
        <is>
          <t xml:space="preserve"> </t>
        </is>
      </c>
      <c r="D227" s="4" t="inlineStr">
        <is>
          <t xml:space="preserve"> </t>
        </is>
      </c>
      <c r="E227" s="4" t="inlineStr">
        <is>
          <t xml:space="preserve"> </t>
        </is>
      </c>
      <c r="F227" s="4" t="inlineStr">
        <is>
          <t xml:space="preserve"> </t>
        </is>
      </c>
    </row>
    <row r="228">
      <c r="A228" s="4" t="inlineStr">
        <is>
          <t>Average Annual Return, Percent</t>
        </is>
      </c>
      <c r="B228" s="6" t="n">
        <v>0.3015</v>
      </c>
      <c r="C228" s="6" t="n">
        <v>0.1086</v>
      </c>
      <c r="D228" s="4" t="inlineStr">
        <is>
          <t xml:space="preserve"> </t>
        </is>
      </c>
      <c r="E228" s="6" t="n">
        <v>0.09320000000000001</v>
      </c>
      <c r="F228" s="4" t="inlineStr">
        <is>
          <t xml:space="preserve"> </t>
        </is>
      </c>
    </row>
    <row r="229">
      <c r="A229" s="4" t="inlineStr">
        <is>
          <t>EATON VANCE Index: Russell 1000® Value Index</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Line Graph and Table Measure Name</t>
        </is>
      </c>
      <c r="B231" s="4" t="inlineStr">
        <is>
          <t>Russell 1000&amp;lt;sup style="box-sizing: border-box; color: rgb(0, 0, 0); display: inline; flex-wrap: nowrap; font-size: 12px; font-weight: 700; grid-area: auto; line-height: 0px; margin: 0px; overflow: visible; position: relative; text-align: center;"&gt;®&amp;lt;/sup&gt; Value Index</t>
        </is>
      </c>
      <c r="C231" s="4" t="inlineStr">
        <is>
          <t xml:space="preserve"> </t>
        </is>
      </c>
      <c r="D231" s="4" t="inlineStr">
        <is>
          <t xml:space="preserve"> </t>
        </is>
      </c>
      <c r="E231" s="4" t="inlineStr">
        <is>
          <t xml:space="preserve"> </t>
        </is>
      </c>
      <c r="F231" s="4" t="inlineStr">
        <is>
          <t xml:space="preserve"> </t>
        </is>
      </c>
    </row>
    <row r="232">
      <c r="A232" s="4" t="inlineStr">
        <is>
          <t>Average Annual Return, Percent</t>
        </is>
      </c>
      <c r="B232" s="6" t="n">
        <v>0.2776</v>
      </c>
      <c r="C232" s="6" t="n">
        <v>0.1068</v>
      </c>
      <c r="D232" s="4" t="inlineStr">
        <is>
          <t xml:space="preserve"> </t>
        </is>
      </c>
      <c r="E232" s="6" t="n">
        <v>0.0921</v>
      </c>
      <c r="F232" s="4" t="inlineStr">
        <is>
          <t xml:space="preserve"> </t>
        </is>
      </c>
    </row>
    <row r="233">
      <c r="A233" s="4" t="inlineStr">
        <is>
          <t>EATON VANCE Index: Calvert U.S. Large Cap Value Responsible Index</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Line Graph and Table Measure Name</t>
        </is>
      </c>
      <c r="B235" s="4" t="inlineStr">
        <is>
          <t>Calvert US Large-Cap Value Responsible Index</t>
        </is>
      </c>
      <c r="C235" s="4" t="inlineStr">
        <is>
          <t xml:space="preserve"> </t>
        </is>
      </c>
      <c r="D235" s="4" t="inlineStr">
        <is>
          <t xml:space="preserve"> </t>
        </is>
      </c>
      <c r="E235" s="4" t="inlineStr">
        <is>
          <t xml:space="preserve"> </t>
        </is>
      </c>
      <c r="F235" s="4" t="inlineStr">
        <is>
          <t xml:space="preserve"> </t>
        </is>
      </c>
    </row>
    <row r="236">
      <c r="A236" s="4" t="inlineStr">
        <is>
          <t>Average Annual Return, Percent</t>
        </is>
      </c>
      <c r="B236" s="6" t="n">
        <v>0.3015</v>
      </c>
      <c r="C236" s="6" t="n">
        <v>0.1086</v>
      </c>
      <c r="D236" s="4" t="inlineStr">
        <is>
          <t xml:space="preserve"> </t>
        </is>
      </c>
      <c r="E236" s="6" t="n">
        <v>0.09320000000000001</v>
      </c>
      <c r="F236" s="4" t="inlineStr">
        <is>
          <t xml:space="preserve"> </t>
        </is>
      </c>
    </row>
    <row r="237">
      <c r="A237" s="4" t="inlineStr">
        <is>
          <t>EATON VANCE Index: Russell 1000® Value Index</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Line Graph and Table Measure Name</t>
        </is>
      </c>
      <c r="B239" s="4" t="inlineStr">
        <is>
          <t>Russell 1000&amp;lt;sup style="box-sizing: border-box; color: rgb(0, 0, 0); display: inline; flex-wrap: nowrap; font-size: 12px; font-weight: 700; grid-area: auto; line-height: 0px; margin: 0px; overflow: visible; position: relative; text-align: center;"&gt;®&amp;lt;/sup&gt; Value Index</t>
        </is>
      </c>
      <c r="C239" s="4" t="inlineStr">
        <is>
          <t xml:space="preserve"> </t>
        </is>
      </c>
      <c r="D239" s="4" t="inlineStr">
        <is>
          <t xml:space="preserve"> </t>
        </is>
      </c>
      <c r="E239" s="4" t="inlineStr">
        <is>
          <t xml:space="preserve"> </t>
        </is>
      </c>
      <c r="F239" s="4" t="inlineStr">
        <is>
          <t xml:space="preserve"> </t>
        </is>
      </c>
    </row>
    <row r="240">
      <c r="A240" s="4" t="inlineStr">
        <is>
          <t>Average Annual Return, Percent</t>
        </is>
      </c>
      <c r="B240" s="6" t="n">
        <v>0.2776</v>
      </c>
      <c r="C240" s="6" t="n">
        <v>0.1068</v>
      </c>
      <c r="D240" s="4" t="inlineStr">
        <is>
          <t xml:space="preserve"> </t>
        </is>
      </c>
      <c r="E240" s="6" t="n">
        <v>0.0921</v>
      </c>
      <c r="F240" s="4" t="inlineStr">
        <is>
          <t xml:space="preserve"> </t>
        </is>
      </c>
    </row>
    <row r="241">
      <c r="A241" s="4" t="inlineStr">
        <is>
          <t>EATON VANCE Index: Calvert U.S. Large Cap Value Responsible Index</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Line Graph and Table Measure Name</t>
        </is>
      </c>
      <c r="B243" s="4" t="inlineStr">
        <is>
          <t>Calvert US Large-Cap Value Responsible Index</t>
        </is>
      </c>
      <c r="C243" s="4" t="inlineStr">
        <is>
          <t xml:space="preserve"> </t>
        </is>
      </c>
      <c r="D243" s="4" t="inlineStr">
        <is>
          <t xml:space="preserve"> </t>
        </is>
      </c>
      <c r="E243" s="4" t="inlineStr">
        <is>
          <t xml:space="preserve"> </t>
        </is>
      </c>
      <c r="F243" s="4" t="inlineStr">
        <is>
          <t xml:space="preserve"> </t>
        </is>
      </c>
    </row>
    <row r="244">
      <c r="A244" s="4" t="inlineStr">
        <is>
          <t>Average Annual Return, Percent</t>
        </is>
      </c>
      <c r="B244" s="6" t="n">
        <v>0.3015</v>
      </c>
      <c r="C244" s="6" t="n">
        <v>0.1086</v>
      </c>
      <c r="D244" s="4" t="inlineStr">
        <is>
          <t xml:space="preserve"> </t>
        </is>
      </c>
      <c r="E244" s="6" t="n">
        <v>0.09320000000000001</v>
      </c>
      <c r="F244" s="4" t="inlineStr">
        <is>
          <t xml:space="preserve"> </t>
        </is>
      </c>
    </row>
    <row r="245">
      <c r="A245" s="4" t="inlineStr">
        <is>
          <t>EATON VANCE Index: Russell Midcap</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Line Graph and Table Measure Name</t>
        </is>
      </c>
      <c r="B247" s="4" t="inlineStr">
        <is>
          <t>Russell Midcap&amp;lt;sup style="box-sizing: border-box; color: rgb(0, 0, 0); display: inline; flex-wrap: nowrap; font-size: 12px; font-weight: 700; grid-area: auto; line-height: 0px; margin: 0px; overflow: visible; position: relative; text-align: center;"&gt;®&amp;lt;/sup&gt; Index</t>
        </is>
      </c>
      <c r="C247" s="4" t="inlineStr">
        <is>
          <t xml:space="preserve"> </t>
        </is>
      </c>
      <c r="D247" s="4" t="inlineStr">
        <is>
          <t xml:space="preserve"> </t>
        </is>
      </c>
      <c r="E247" s="4" t="inlineStr">
        <is>
          <t xml:space="preserve"> </t>
        </is>
      </c>
      <c r="F247" s="4" t="inlineStr">
        <is>
          <t xml:space="preserve"> </t>
        </is>
      </c>
    </row>
    <row r="248">
      <c r="A248" s="4" t="inlineStr">
        <is>
          <t>Average Annual Return, Percent</t>
        </is>
      </c>
      <c r="B248" s="6" t="n">
        <v>0.2933</v>
      </c>
      <c r="C248" s="6" t="n">
        <v>0.1128</v>
      </c>
      <c r="D248" s="6" t="n">
        <v>0.1077</v>
      </c>
      <c r="E248" s="4" t="inlineStr">
        <is>
          <t xml:space="preserve"> </t>
        </is>
      </c>
      <c r="F248" s="4" t="inlineStr">
        <is>
          <t xml:space="preserve"> </t>
        </is>
      </c>
    </row>
    <row r="249">
      <c r="A249" s="4" t="inlineStr">
        <is>
          <t>EATON VANCE Index: Calvert US Mid-Cap Core Responsible Index</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Line Graph and Table Measure Name</t>
        </is>
      </c>
      <c r="B251" s="4" t="inlineStr">
        <is>
          <t>Calvert US Mid-Cap Core Responsible Index</t>
        </is>
      </c>
      <c r="C251" s="4" t="inlineStr">
        <is>
          <t xml:space="preserve"> </t>
        </is>
      </c>
      <c r="D251" s="4" t="inlineStr">
        <is>
          <t xml:space="preserve"> </t>
        </is>
      </c>
      <c r="E251" s="4" t="inlineStr">
        <is>
          <t xml:space="preserve"> </t>
        </is>
      </c>
      <c r="F251" s="4" t="inlineStr">
        <is>
          <t xml:space="preserve"> </t>
        </is>
      </c>
    </row>
    <row r="252">
      <c r="A252" s="4" t="inlineStr">
        <is>
          <t>Average Annual Return, Percent</t>
        </is>
      </c>
      <c r="B252" s="6" t="n">
        <v>0.2809</v>
      </c>
      <c r="C252" s="6" t="n">
        <v>0.1165</v>
      </c>
      <c r="D252" s="6" t="n">
        <v>0.1118</v>
      </c>
      <c r="E252" s="4" t="inlineStr">
        <is>
          <t xml:space="preserve"> </t>
        </is>
      </c>
      <c r="F252" s="4" t="inlineStr">
        <is>
          <t xml:space="preserve"> </t>
        </is>
      </c>
    </row>
    <row r="253">
      <c r="A253" s="4" t="inlineStr">
        <is>
          <t>EATON VANCE Index: Russell Midcap</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Line Graph and Table Measure Name</t>
        </is>
      </c>
      <c r="B255" s="4" t="inlineStr">
        <is>
          <t>Russell Midcap&amp;lt;sup style="box-sizing: border-box; color: rgb(0, 0, 0); display: inline; flex-wrap: nowrap; font-size: 12px; font-weight: 700; grid-area: auto; line-height: 0px; margin: 0px; overflow: visible; position: relative; text-align: center;"&gt;®&amp;lt;/sup&gt; Index</t>
        </is>
      </c>
      <c r="C255" s="4" t="inlineStr">
        <is>
          <t xml:space="preserve"> </t>
        </is>
      </c>
      <c r="D255" s="4" t="inlineStr">
        <is>
          <t xml:space="preserve"> </t>
        </is>
      </c>
      <c r="E255" s="4" t="inlineStr">
        <is>
          <t xml:space="preserve"> </t>
        </is>
      </c>
      <c r="F255" s="4" t="inlineStr">
        <is>
          <t xml:space="preserve"> </t>
        </is>
      </c>
    </row>
    <row r="256">
      <c r="A256" s="4" t="inlineStr">
        <is>
          <t>Average Annual Return, Percent</t>
        </is>
      </c>
      <c r="B256" s="6" t="n">
        <v>0.2933</v>
      </c>
      <c r="C256" s="6" t="n">
        <v>0.1128</v>
      </c>
      <c r="D256" s="6" t="n">
        <v>0.1077</v>
      </c>
      <c r="E256" s="4" t="inlineStr">
        <is>
          <t xml:space="preserve"> </t>
        </is>
      </c>
      <c r="F256" s="4" t="inlineStr">
        <is>
          <t xml:space="preserve"> </t>
        </is>
      </c>
    </row>
    <row r="257">
      <c r="A257" s="4" t="inlineStr">
        <is>
          <t>EATON VANCE Index: Calvert US Mid-Cap Core Responsible Index</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Line Graph and Table Measure Name</t>
        </is>
      </c>
      <c r="B259" s="4" t="inlineStr">
        <is>
          <t>Calvert US Mid-Cap Core Responsible Index</t>
        </is>
      </c>
      <c r="C259" s="4" t="inlineStr">
        <is>
          <t xml:space="preserve"> </t>
        </is>
      </c>
      <c r="D259" s="4" t="inlineStr">
        <is>
          <t xml:space="preserve"> </t>
        </is>
      </c>
      <c r="E259" s="4" t="inlineStr">
        <is>
          <t xml:space="preserve"> </t>
        </is>
      </c>
      <c r="F259" s="4" t="inlineStr">
        <is>
          <t xml:space="preserve"> </t>
        </is>
      </c>
    </row>
    <row r="260">
      <c r="A260" s="4" t="inlineStr">
        <is>
          <t>Average Annual Return, Percent</t>
        </is>
      </c>
      <c r="B260" s="6" t="n">
        <v>0.2809</v>
      </c>
      <c r="C260" s="6" t="n">
        <v>0.1165</v>
      </c>
      <c r="D260" s="6" t="n">
        <v>0.1118</v>
      </c>
      <c r="E260" s="4" t="inlineStr">
        <is>
          <t xml:space="preserve"> </t>
        </is>
      </c>
      <c r="F260" s="4" t="inlineStr">
        <is>
          <t xml:space="preserve"> </t>
        </is>
      </c>
    </row>
    <row r="261">
      <c r="A261" s="4" t="inlineStr">
        <is>
          <t>EATON VANCE Index: Russell Midcap</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Line Graph and Table Measure Name</t>
        </is>
      </c>
      <c r="B263" s="4" t="inlineStr">
        <is>
          <t>Russell Midcap&amp;lt;sup style="box-sizing: border-box; color: rgb(0, 0, 0); display: inline; flex-wrap: nowrap; font-size: 12px; font-weight: 700; grid-area: auto; line-height: 0px; margin: 0px; overflow: visible; position: relative; text-align: center;"&gt;®&amp;lt;/sup&gt; Index</t>
        </is>
      </c>
      <c r="C263" s="4" t="inlineStr">
        <is>
          <t xml:space="preserve"> </t>
        </is>
      </c>
      <c r="D263" s="4" t="inlineStr">
        <is>
          <t xml:space="preserve"> </t>
        </is>
      </c>
      <c r="E263" s="4" t="inlineStr">
        <is>
          <t xml:space="preserve"> </t>
        </is>
      </c>
      <c r="F263" s="4" t="inlineStr">
        <is>
          <t xml:space="preserve"> </t>
        </is>
      </c>
    </row>
    <row r="264">
      <c r="A264" s="4" t="inlineStr">
        <is>
          <t>Average Annual Return, Percent</t>
        </is>
      </c>
      <c r="B264" s="6" t="n">
        <v>0.2933</v>
      </c>
      <c r="C264" s="6" t="n">
        <v>0.1128</v>
      </c>
      <c r="D264" s="6" t="n">
        <v>0.1077</v>
      </c>
      <c r="E264" s="4" t="inlineStr">
        <is>
          <t xml:space="preserve"> </t>
        </is>
      </c>
      <c r="F264" s="4" t="inlineStr">
        <is>
          <t xml:space="preserve"> </t>
        </is>
      </c>
    </row>
    <row r="265">
      <c r="A265" s="4" t="inlineStr">
        <is>
          <t>EATON VANCE Index: Calvert US Mid-Cap Core Responsible Index</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Line Graph and Table Measure Name</t>
        </is>
      </c>
      <c r="B267" s="4" t="inlineStr">
        <is>
          <t>Calvert US Mid-Cap Core Responsible Index</t>
        </is>
      </c>
      <c r="C267" s="4" t="inlineStr">
        <is>
          <t xml:space="preserve"> </t>
        </is>
      </c>
      <c r="D267" s="4" t="inlineStr">
        <is>
          <t xml:space="preserve"> </t>
        </is>
      </c>
      <c r="E267" s="4" t="inlineStr">
        <is>
          <t xml:space="preserve"> </t>
        </is>
      </c>
      <c r="F267" s="4" t="inlineStr">
        <is>
          <t xml:space="preserve"> </t>
        </is>
      </c>
    </row>
    <row r="268">
      <c r="A268" s="4" t="inlineStr">
        <is>
          <t>Average Annual Return, Percent</t>
        </is>
      </c>
      <c r="B268" s="6" t="n">
        <v>0.2809</v>
      </c>
      <c r="C268" s="6" t="n">
        <v>0.1165</v>
      </c>
      <c r="D268" s="6" t="n">
        <v>0.1118</v>
      </c>
      <c r="E268" s="4" t="inlineStr">
        <is>
          <t xml:space="preserve"> </t>
        </is>
      </c>
      <c r="F26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39"/>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Sep. 30, 2024</t>
        </is>
      </c>
    </row>
    <row r="2">
      <c r="A2" s="4" t="inlineStr">
        <is>
          <t>C000161548 | FR_688910900</t>
        </is>
      </c>
      <c r="B2" s="4" t="inlineStr">
        <is>
          <t xml:space="preserve"> </t>
        </is>
      </c>
    </row>
    <row r="3">
      <c r="A3" s="3" t="inlineStr">
        <is>
          <t>Holdings [Line Items]</t>
        </is>
      </c>
      <c r="B3" s="4" t="inlineStr">
        <is>
          <t xml:space="preserve"> </t>
        </is>
      </c>
    </row>
    <row r="4">
      <c r="A4" s="4" t="inlineStr">
        <is>
          <t>Percent of Total Investments</t>
        </is>
      </c>
      <c r="B4" s="6" t="n">
        <v>0.033</v>
      </c>
    </row>
    <row r="5">
      <c r="A5" s="4" t="inlineStr">
        <is>
          <t>C000161548 | FR_BP6KMJ909</t>
        </is>
      </c>
      <c r="B5" s="4" t="inlineStr">
        <is>
          <t xml:space="preserve"> </t>
        </is>
      </c>
    </row>
    <row r="6">
      <c r="A6" s="3" t="inlineStr">
        <is>
          <t>Holdings [Line Items]</t>
        </is>
      </c>
      <c r="B6" s="4" t="inlineStr">
        <is>
          <t xml:space="preserve"> </t>
        </is>
      </c>
    </row>
    <row r="7">
      <c r="A7" s="4" t="inlineStr">
        <is>
          <t>Percent of Total Investments</t>
        </is>
      </c>
      <c r="B7" s="6" t="n">
        <v>0.018</v>
      </c>
    </row>
    <row r="8">
      <c r="A8" s="4" t="inlineStr">
        <is>
          <t>C000161548 | FR_ACI02GTQ9</t>
        </is>
      </c>
      <c r="B8" s="4" t="inlineStr">
        <is>
          <t xml:space="preserve"> </t>
        </is>
      </c>
    </row>
    <row r="9">
      <c r="A9" s="3" t="inlineStr">
        <is>
          <t>Holdings [Line Items]</t>
        </is>
      </c>
      <c r="B9" s="4" t="inlineStr">
        <is>
          <t xml:space="preserve"> </t>
        </is>
      </c>
    </row>
    <row r="10">
      <c r="A10" s="4" t="inlineStr">
        <is>
          <t>Percent of Total Investments</t>
        </is>
      </c>
      <c r="B10" s="6" t="n">
        <v>0.016</v>
      </c>
    </row>
    <row r="11">
      <c r="A11" s="4" t="inlineStr">
        <is>
          <t>C000161548 | FR_712387901</t>
        </is>
      </c>
      <c r="B11" s="4" t="inlineStr">
        <is>
          <t xml:space="preserve"> </t>
        </is>
      </c>
    </row>
    <row r="12">
      <c r="A12" s="3" t="inlineStr">
        <is>
          <t>Holdings [Line Items]</t>
        </is>
      </c>
      <c r="B12" s="4" t="inlineStr">
        <is>
          <t xml:space="preserve"> </t>
        </is>
      </c>
    </row>
    <row r="13">
      <c r="A13" s="4" t="inlineStr">
        <is>
          <t>Percent of Total Investments</t>
        </is>
      </c>
      <c r="B13" s="6" t="n">
        <v>0.013</v>
      </c>
    </row>
    <row r="14">
      <c r="A14" s="4" t="inlineStr">
        <is>
          <t>C000161548 | FR_677172009</t>
        </is>
      </c>
      <c r="B14" s="4" t="inlineStr">
        <is>
          <t xml:space="preserve"> </t>
        </is>
      </c>
    </row>
    <row r="15">
      <c r="A15" s="3" t="inlineStr">
        <is>
          <t>Holdings [Line Items]</t>
        </is>
      </c>
      <c r="B15" s="4" t="inlineStr">
        <is>
          <t xml:space="preserve"> </t>
        </is>
      </c>
    </row>
    <row r="16">
      <c r="A16" s="4" t="inlineStr">
        <is>
          <t>Percent of Total Investments</t>
        </is>
      </c>
      <c r="B16" s="6" t="n">
        <v>0.012</v>
      </c>
    </row>
    <row r="17">
      <c r="A17" s="4" t="inlineStr">
        <is>
          <t>C000161548 | FR_484628904</t>
        </is>
      </c>
      <c r="B17" s="4" t="inlineStr">
        <is>
          <t xml:space="preserve"> </t>
        </is>
      </c>
    </row>
    <row r="18">
      <c r="A18" s="3" t="inlineStr">
        <is>
          <t>Holdings [Line Items]</t>
        </is>
      </c>
      <c r="B18" s="4" t="inlineStr">
        <is>
          <t xml:space="preserve"> </t>
        </is>
      </c>
    </row>
    <row r="19">
      <c r="A19" s="4" t="inlineStr">
        <is>
          <t>Percent of Total Investments</t>
        </is>
      </c>
      <c r="B19" s="6" t="n">
        <v>0.012</v>
      </c>
    </row>
    <row r="20">
      <c r="A20" s="4" t="inlineStr">
        <is>
          <t>C000161548 | FR_098952906</t>
        </is>
      </c>
      <c r="B20" s="4" t="inlineStr">
        <is>
          <t xml:space="preserve"> </t>
        </is>
      </c>
    </row>
    <row r="21">
      <c r="A21" s="3" t="inlineStr">
        <is>
          <t>Holdings [Line Items]</t>
        </is>
      </c>
      <c r="B21" s="4" t="inlineStr">
        <is>
          <t xml:space="preserve"> </t>
        </is>
      </c>
    </row>
    <row r="22">
      <c r="A22" s="4" t="inlineStr">
        <is>
          <t>Percent of Total Investments</t>
        </is>
      </c>
      <c r="B22" s="6" t="n">
        <v>0.011</v>
      </c>
    </row>
    <row r="23">
      <c r="A23" s="4" t="inlineStr">
        <is>
          <t>C000161548 | FR_690064001</t>
        </is>
      </c>
      <c r="B23" s="4" t="inlineStr">
        <is>
          <t xml:space="preserve"> </t>
        </is>
      </c>
    </row>
    <row r="24">
      <c r="A24" s="3" t="inlineStr">
        <is>
          <t>Holdings [Line Items]</t>
        </is>
      </c>
      <c r="B24" s="4" t="inlineStr">
        <is>
          <t xml:space="preserve"> </t>
        </is>
      </c>
    </row>
    <row r="25">
      <c r="A25" s="4" t="inlineStr">
        <is>
          <t>Percent of Total Investments</t>
        </is>
      </c>
      <c r="B25" s="6" t="n">
        <v>0.011</v>
      </c>
    </row>
    <row r="26">
      <c r="A26" s="4" t="inlineStr">
        <is>
          <t>C000161548 | FR_711038901</t>
        </is>
      </c>
      <c r="B26" s="4" t="inlineStr">
        <is>
          <t xml:space="preserve"> </t>
        </is>
      </c>
    </row>
    <row r="27">
      <c r="A27" s="3" t="inlineStr">
        <is>
          <t>Holdings [Line Items]</t>
        </is>
      </c>
      <c r="B27" s="4" t="inlineStr">
        <is>
          <t xml:space="preserve"> </t>
        </is>
      </c>
    </row>
    <row r="28">
      <c r="A28" s="4" t="inlineStr">
        <is>
          <t>Percent of Total Investments</t>
        </is>
      </c>
      <c r="B28" s="6" t="n">
        <v>0.011</v>
      </c>
    </row>
    <row r="29">
      <c r="A29" s="4" t="inlineStr">
        <is>
          <t>C000161548 | FR_710306903</t>
        </is>
      </c>
      <c r="B29" s="4" t="inlineStr">
        <is>
          <t xml:space="preserve"> </t>
        </is>
      </c>
    </row>
    <row r="30">
      <c r="A30" s="3" t="inlineStr">
        <is>
          <t>Holdings [Line Items]</t>
        </is>
      </c>
      <c r="B30" s="4" t="inlineStr">
        <is>
          <t xml:space="preserve"> </t>
        </is>
      </c>
    </row>
    <row r="31">
      <c r="A31" s="4" t="inlineStr">
        <is>
          <t>Percent of Total Investments</t>
        </is>
      </c>
      <c r="B31" s="8" t="n">
        <v>0.01</v>
      </c>
    </row>
    <row r="32">
      <c r="A32" s="4" t="inlineStr">
        <is>
          <t>C000161548 | South Korea</t>
        </is>
      </c>
      <c r="B32" s="4" t="inlineStr">
        <is>
          <t xml:space="preserve"> </t>
        </is>
      </c>
    </row>
    <row r="33">
      <c r="A33" s="3" t="inlineStr">
        <is>
          <t>Holdings [Line Items]</t>
        </is>
      </c>
      <c r="B33" s="4" t="inlineStr">
        <is>
          <t xml:space="preserve"> </t>
        </is>
      </c>
    </row>
    <row r="34">
      <c r="A34" s="4" t="inlineStr">
        <is>
          <t>Percent of Total Investments</t>
        </is>
      </c>
      <c r="B34" s="6" t="n">
        <v>0.033</v>
      </c>
    </row>
    <row r="35">
      <c r="A35" s="4" t="inlineStr">
        <is>
          <t>C000161548 | Netherlands</t>
        </is>
      </c>
      <c r="B35" s="4" t="inlineStr">
        <is>
          <t xml:space="preserve"> </t>
        </is>
      </c>
    </row>
    <row r="36">
      <c r="A36" s="3" t="inlineStr">
        <is>
          <t>Holdings [Line Items]</t>
        </is>
      </c>
      <c r="B36" s="4" t="inlineStr">
        <is>
          <t xml:space="preserve"> </t>
        </is>
      </c>
    </row>
    <row r="37">
      <c r="A37" s="4" t="inlineStr">
        <is>
          <t>Percent of Total Investments</t>
        </is>
      </c>
      <c r="B37" s="6" t="n">
        <v>0.044</v>
      </c>
    </row>
    <row r="38">
      <c r="A38" s="4" t="inlineStr">
        <is>
          <t>C000161548 | Australia</t>
        </is>
      </c>
      <c r="B38" s="4" t="inlineStr">
        <is>
          <t xml:space="preserve"> </t>
        </is>
      </c>
    </row>
    <row r="39">
      <c r="A39" s="3" t="inlineStr">
        <is>
          <t>Holdings [Line Items]</t>
        </is>
      </c>
      <c r="B39" s="4" t="inlineStr">
        <is>
          <t xml:space="preserve"> </t>
        </is>
      </c>
    </row>
    <row r="40">
      <c r="A40" s="4" t="inlineStr">
        <is>
          <t>Percent of Total Investments</t>
        </is>
      </c>
      <c r="B40" s="6" t="n">
        <v>0.056</v>
      </c>
    </row>
    <row r="41">
      <c r="A41" s="4" t="inlineStr">
        <is>
          <t>C000161548 | Taiwan</t>
        </is>
      </c>
      <c r="B41" s="4" t="inlineStr">
        <is>
          <t xml:space="preserve"> </t>
        </is>
      </c>
    </row>
    <row r="42">
      <c r="A42" s="3" t="inlineStr">
        <is>
          <t>Holdings [Line Items]</t>
        </is>
      </c>
      <c r="B42" s="4" t="inlineStr">
        <is>
          <t xml:space="preserve"> </t>
        </is>
      </c>
    </row>
    <row r="43">
      <c r="A43" s="4" t="inlineStr">
        <is>
          <t>Percent of Total Investments</t>
        </is>
      </c>
      <c r="B43" s="6" t="n">
        <v>0.057</v>
      </c>
    </row>
    <row r="44">
      <c r="A44" s="4" t="inlineStr">
        <is>
          <t>C000161548 | Germany</t>
        </is>
      </c>
      <c r="B44" s="4" t="inlineStr">
        <is>
          <t xml:space="preserve"> </t>
        </is>
      </c>
    </row>
    <row r="45">
      <c r="A45" s="3" t="inlineStr">
        <is>
          <t>Holdings [Line Items]</t>
        </is>
      </c>
      <c r="B45" s="4" t="inlineStr">
        <is>
          <t xml:space="preserve"> </t>
        </is>
      </c>
    </row>
    <row r="46">
      <c r="A46" s="4" t="inlineStr">
        <is>
          <t>Percent of Total Investments</t>
        </is>
      </c>
      <c r="B46" s="8" t="n">
        <v>0.07000000000000001</v>
      </c>
    </row>
    <row r="47">
      <c r="A47" s="4" t="inlineStr">
        <is>
          <t>C000161548 | France</t>
        </is>
      </c>
      <c r="B47" s="4" t="inlineStr">
        <is>
          <t xml:space="preserve"> </t>
        </is>
      </c>
    </row>
    <row r="48">
      <c r="A48" s="3" t="inlineStr">
        <is>
          <t>Holdings [Line Items]</t>
        </is>
      </c>
      <c r="B48" s="4" t="inlineStr">
        <is>
          <t xml:space="preserve"> </t>
        </is>
      </c>
    </row>
    <row r="49">
      <c r="A49" s="4" t="inlineStr">
        <is>
          <t>Percent of Total Investments</t>
        </is>
      </c>
      <c r="B49" s="6" t="n">
        <v>0.08799999999999999</v>
      </c>
    </row>
    <row r="50">
      <c r="A50" s="4" t="inlineStr">
        <is>
          <t>C000161548 | Switzerland</t>
        </is>
      </c>
      <c r="B50" s="4" t="inlineStr">
        <is>
          <t xml:space="preserve"> </t>
        </is>
      </c>
    </row>
    <row r="51">
      <c r="A51" s="3" t="inlineStr">
        <is>
          <t>Holdings [Line Items]</t>
        </is>
      </c>
      <c r="B51" s="4" t="inlineStr">
        <is>
          <t xml:space="preserve"> </t>
        </is>
      </c>
    </row>
    <row r="52">
      <c r="A52" s="4" t="inlineStr">
        <is>
          <t>Percent of Total Investments</t>
        </is>
      </c>
      <c r="B52" s="6" t="n">
        <v>0.091</v>
      </c>
    </row>
    <row r="53">
      <c r="A53" s="4" t="inlineStr">
        <is>
          <t>C000161548 | Canada</t>
        </is>
      </c>
      <c r="B53" s="4" t="inlineStr">
        <is>
          <t xml:space="preserve"> </t>
        </is>
      </c>
    </row>
    <row r="54">
      <c r="A54" s="3" t="inlineStr">
        <is>
          <t>Holdings [Line Items]</t>
        </is>
      </c>
      <c r="B54" s="4" t="inlineStr">
        <is>
          <t xml:space="preserve"> </t>
        </is>
      </c>
    </row>
    <row r="55">
      <c r="A55" s="4" t="inlineStr">
        <is>
          <t>Percent of Total Investments</t>
        </is>
      </c>
      <c r="B55" s="6" t="n">
        <v>0.098</v>
      </c>
    </row>
    <row r="56">
      <c r="A56" s="4" t="inlineStr">
        <is>
          <t>C000161548 | United Kingdom</t>
        </is>
      </c>
      <c r="B56" s="4" t="inlineStr">
        <is>
          <t xml:space="preserve"> </t>
        </is>
      </c>
    </row>
    <row r="57">
      <c r="A57" s="3" t="inlineStr">
        <is>
          <t>Holdings [Line Items]</t>
        </is>
      </c>
      <c r="B57" s="4" t="inlineStr">
        <is>
          <t xml:space="preserve"> </t>
        </is>
      </c>
    </row>
    <row r="58">
      <c r="A58" s="4" t="inlineStr">
        <is>
          <t>Percent of Total Investments</t>
        </is>
      </c>
      <c r="B58" s="6" t="n">
        <v>0.116</v>
      </c>
    </row>
    <row r="59">
      <c r="A59" s="4" t="inlineStr">
        <is>
          <t>C000161548 | Japan</t>
        </is>
      </c>
      <c r="B59" s="4" t="inlineStr">
        <is>
          <t xml:space="preserve"> </t>
        </is>
      </c>
    </row>
    <row r="60">
      <c r="A60" s="3" t="inlineStr">
        <is>
          <t>Holdings [Line Items]</t>
        </is>
      </c>
      <c r="B60" s="4" t="inlineStr">
        <is>
          <t xml:space="preserve"> </t>
        </is>
      </c>
    </row>
    <row r="61">
      <c r="A61" s="4" t="inlineStr">
        <is>
          <t>Percent of Total Investments</t>
        </is>
      </c>
      <c r="B61" s="6" t="n">
        <v>0.168</v>
      </c>
    </row>
    <row r="62">
      <c r="A62" s="4" t="inlineStr">
        <is>
          <t>C000161551 | FR_688910900</t>
        </is>
      </c>
      <c r="B62" s="4" t="inlineStr">
        <is>
          <t xml:space="preserve"> </t>
        </is>
      </c>
    </row>
    <row r="63">
      <c r="A63" s="3" t="inlineStr">
        <is>
          <t>Holdings [Line Items]</t>
        </is>
      </c>
      <c r="B63" s="4" t="inlineStr">
        <is>
          <t xml:space="preserve"> </t>
        </is>
      </c>
    </row>
    <row r="64">
      <c r="A64" s="4" t="inlineStr">
        <is>
          <t>Percent of Total Investments</t>
        </is>
      </c>
      <c r="B64" s="6" t="n">
        <v>0.033</v>
      </c>
    </row>
    <row r="65">
      <c r="A65" s="4" t="inlineStr">
        <is>
          <t>C000161551 | FR_BP6KMJ909</t>
        </is>
      </c>
      <c r="B65" s="4" t="inlineStr">
        <is>
          <t xml:space="preserve"> </t>
        </is>
      </c>
    </row>
    <row r="66">
      <c r="A66" s="3" t="inlineStr">
        <is>
          <t>Holdings [Line Items]</t>
        </is>
      </c>
      <c r="B66" s="4" t="inlineStr">
        <is>
          <t xml:space="preserve"> </t>
        </is>
      </c>
    </row>
    <row r="67">
      <c r="A67" s="4" t="inlineStr">
        <is>
          <t>Percent of Total Investments</t>
        </is>
      </c>
      <c r="B67" s="6" t="n">
        <v>0.018</v>
      </c>
    </row>
    <row r="68">
      <c r="A68" s="4" t="inlineStr">
        <is>
          <t>C000161551 | FR_ACI02GTQ9</t>
        </is>
      </c>
      <c r="B68" s="4" t="inlineStr">
        <is>
          <t xml:space="preserve"> </t>
        </is>
      </c>
    </row>
    <row r="69">
      <c r="A69" s="3" t="inlineStr">
        <is>
          <t>Holdings [Line Items]</t>
        </is>
      </c>
      <c r="B69" s="4" t="inlineStr">
        <is>
          <t xml:space="preserve"> </t>
        </is>
      </c>
    </row>
    <row r="70">
      <c r="A70" s="4" t="inlineStr">
        <is>
          <t>Percent of Total Investments</t>
        </is>
      </c>
      <c r="B70" s="6" t="n">
        <v>0.016</v>
      </c>
    </row>
    <row r="71">
      <c r="A71" s="4" t="inlineStr">
        <is>
          <t>C000161551 | FR_712387901</t>
        </is>
      </c>
      <c r="B71" s="4" t="inlineStr">
        <is>
          <t xml:space="preserve"> </t>
        </is>
      </c>
    </row>
    <row r="72">
      <c r="A72" s="3" t="inlineStr">
        <is>
          <t>Holdings [Line Items]</t>
        </is>
      </c>
      <c r="B72" s="4" t="inlineStr">
        <is>
          <t xml:space="preserve"> </t>
        </is>
      </c>
    </row>
    <row r="73">
      <c r="A73" s="4" t="inlineStr">
        <is>
          <t>Percent of Total Investments</t>
        </is>
      </c>
      <c r="B73" s="6" t="n">
        <v>0.013</v>
      </c>
    </row>
    <row r="74">
      <c r="A74" s="4" t="inlineStr">
        <is>
          <t>C000161551 | FR_677172009</t>
        </is>
      </c>
      <c r="B74" s="4" t="inlineStr">
        <is>
          <t xml:space="preserve"> </t>
        </is>
      </c>
    </row>
    <row r="75">
      <c r="A75" s="3" t="inlineStr">
        <is>
          <t>Holdings [Line Items]</t>
        </is>
      </c>
      <c r="B75" s="4" t="inlineStr">
        <is>
          <t xml:space="preserve"> </t>
        </is>
      </c>
    </row>
    <row r="76">
      <c r="A76" s="4" t="inlineStr">
        <is>
          <t>Percent of Total Investments</t>
        </is>
      </c>
      <c r="B76" s="6" t="n">
        <v>0.012</v>
      </c>
    </row>
    <row r="77">
      <c r="A77" s="4" t="inlineStr">
        <is>
          <t>C000161551 | FR_484628904</t>
        </is>
      </c>
      <c r="B77" s="4" t="inlineStr">
        <is>
          <t xml:space="preserve"> </t>
        </is>
      </c>
    </row>
    <row r="78">
      <c r="A78" s="3" t="inlineStr">
        <is>
          <t>Holdings [Line Items]</t>
        </is>
      </c>
      <c r="B78" s="4" t="inlineStr">
        <is>
          <t xml:space="preserve"> </t>
        </is>
      </c>
    </row>
    <row r="79">
      <c r="A79" s="4" t="inlineStr">
        <is>
          <t>Percent of Total Investments</t>
        </is>
      </c>
      <c r="B79" s="6" t="n">
        <v>0.012</v>
      </c>
    </row>
    <row r="80">
      <c r="A80" s="4" t="inlineStr">
        <is>
          <t>C000161551 | FR_098952906</t>
        </is>
      </c>
      <c r="B80" s="4" t="inlineStr">
        <is>
          <t xml:space="preserve"> </t>
        </is>
      </c>
    </row>
    <row r="81">
      <c r="A81" s="3" t="inlineStr">
        <is>
          <t>Holdings [Line Items]</t>
        </is>
      </c>
      <c r="B81" s="4" t="inlineStr">
        <is>
          <t xml:space="preserve"> </t>
        </is>
      </c>
    </row>
    <row r="82">
      <c r="A82" s="4" t="inlineStr">
        <is>
          <t>Percent of Total Investments</t>
        </is>
      </c>
      <c r="B82" s="6" t="n">
        <v>0.011</v>
      </c>
    </row>
    <row r="83">
      <c r="A83" s="4" t="inlineStr">
        <is>
          <t>C000161551 | FR_690064001</t>
        </is>
      </c>
      <c r="B83" s="4" t="inlineStr">
        <is>
          <t xml:space="preserve"> </t>
        </is>
      </c>
    </row>
    <row r="84">
      <c r="A84" s="3" t="inlineStr">
        <is>
          <t>Holdings [Line Items]</t>
        </is>
      </c>
      <c r="B84" s="4" t="inlineStr">
        <is>
          <t xml:space="preserve"> </t>
        </is>
      </c>
    </row>
    <row r="85">
      <c r="A85" s="4" t="inlineStr">
        <is>
          <t>Percent of Total Investments</t>
        </is>
      </c>
      <c r="B85" s="6" t="n">
        <v>0.011</v>
      </c>
    </row>
    <row r="86">
      <c r="A86" s="4" t="inlineStr">
        <is>
          <t>C000161551 | FR_711038901</t>
        </is>
      </c>
      <c r="B86" s="4" t="inlineStr">
        <is>
          <t xml:space="preserve"> </t>
        </is>
      </c>
    </row>
    <row r="87">
      <c r="A87" s="3" t="inlineStr">
        <is>
          <t>Holdings [Line Items]</t>
        </is>
      </c>
      <c r="B87" s="4" t="inlineStr">
        <is>
          <t xml:space="preserve"> </t>
        </is>
      </c>
    </row>
    <row r="88">
      <c r="A88" s="4" t="inlineStr">
        <is>
          <t>Percent of Total Investments</t>
        </is>
      </c>
      <c r="B88" s="6" t="n">
        <v>0.011</v>
      </c>
    </row>
    <row r="89">
      <c r="A89" s="4" t="inlineStr">
        <is>
          <t>C000161551 | FR_710306903</t>
        </is>
      </c>
      <c r="B89" s="4" t="inlineStr">
        <is>
          <t xml:space="preserve"> </t>
        </is>
      </c>
    </row>
    <row r="90">
      <c r="A90" s="3" t="inlineStr">
        <is>
          <t>Holdings [Line Items]</t>
        </is>
      </c>
      <c r="B90" s="4" t="inlineStr">
        <is>
          <t xml:space="preserve"> </t>
        </is>
      </c>
    </row>
    <row r="91">
      <c r="A91" s="4" t="inlineStr">
        <is>
          <t>Percent of Total Investments</t>
        </is>
      </c>
      <c r="B91" s="8" t="n">
        <v>0.01</v>
      </c>
    </row>
    <row r="92">
      <c r="A92" s="4" t="inlineStr">
        <is>
          <t>C000161551 | South Korea</t>
        </is>
      </c>
      <c r="B92" s="4" t="inlineStr">
        <is>
          <t xml:space="preserve"> </t>
        </is>
      </c>
    </row>
    <row r="93">
      <c r="A93" s="3" t="inlineStr">
        <is>
          <t>Holdings [Line Items]</t>
        </is>
      </c>
      <c r="B93" s="4" t="inlineStr">
        <is>
          <t xml:space="preserve"> </t>
        </is>
      </c>
    </row>
    <row r="94">
      <c r="A94" s="4" t="inlineStr">
        <is>
          <t>Percent of Total Investments</t>
        </is>
      </c>
      <c r="B94" s="6" t="n">
        <v>0.033</v>
      </c>
    </row>
    <row r="95">
      <c r="A95" s="4" t="inlineStr">
        <is>
          <t>C000161551 | Netherlands</t>
        </is>
      </c>
      <c r="B95" s="4" t="inlineStr">
        <is>
          <t xml:space="preserve"> </t>
        </is>
      </c>
    </row>
    <row r="96">
      <c r="A96" s="3" t="inlineStr">
        <is>
          <t>Holdings [Line Items]</t>
        </is>
      </c>
      <c r="B96" s="4" t="inlineStr">
        <is>
          <t xml:space="preserve"> </t>
        </is>
      </c>
    </row>
    <row r="97">
      <c r="A97" s="4" t="inlineStr">
        <is>
          <t>Percent of Total Investments</t>
        </is>
      </c>
      <c r="B97" s="6" t="n">
        <v>0.044</v>
      </c>
    </row>
    <row r="98">
      <c r="A98" s="4" t="inlineStr">
        <is>
          <t>C000161551 | Australia</t>
        </is>
      </c>
      <c r="B98" s="4" t="inlineStr">
        <is>
          <t xml:space="preserve"> </t>
        </is>
      </c>
    </row>
    <row r="99">
      <c r="A99" s="3" t="inlineStr">
        <is>
          <t>Holdings [Line Items]</t>
        </is>
      </c>
      <c r="B99" s="4" t="inlineStr">
        <is>
          <t xml:space="preserve"> </t>
        </is>
      </c>
    </row>
    <row r="100">
      <c r="A100" s="4" t="inlineStr">
        <is>
          <t>Percent of Total Investments</t>
        </is>
      </c>
      <c r="B100" s="6" t="n">
        <v>0.056</v>
      </c>
    </row>
    <row r="101">
      <c r="A101" s="4" t="inlineStr">
        <is>
          <t>C000161551 | Taiwan</t>
        </is>
      </c>
      <c r="B101" s="4" t="inlineStr">
        <is>
          <t xml:space="preserve"> </t>
        </is>
      </c>
    </row>
    <row r="102">
      <c r="A102" s="3" t="inlineStr">
        <is>
          <t>Holdings [Line Items]</t>
        </is>
      </c>
      <c r="B102" s="4" t="inlineStr">
        <is>
          <t xml:space="preserve"> </t>
        </is>
      </c>
    </row>
    <row r="103">
      <c r="A103" s="4" t="inlineStr">
        <is>
          <t>Percent of Total Investments</t>
        </is>
      </c>
      <c r="B103" s="6" t="n">
        <v>0.057</v>
      </c>
    </row>
    <row r="104">
      <c r="A104" s="4" t="inlineStr">
        <is>
          <t>C000161551 | Germany</t>
        </is>
      </c>
      <c r="B104" s="4" t="inlineStr">
        <is>
          <t xml:space="preserve"> </t>
        </is>
      </c>
    </row>
    <row r="105">
      <c r="A105" s="3" t="inlineStr">
        <is>
          <t>Holdings [Line Items]</t>
        </is>
      </c>
      <c r="B105" s="4" t="inlineStr">
        <is>
          <t xml:space="preserve"> </t>
        </is>
      </c>
    </row>
    <row r="106">
      <c r="A106" s="4" t="inlineStr">
        <is>
          <t>Percent of Total Investments</t>
        </is>
      </c>
      <c r="B106" s="8" t="n">
        <v>0.07000000000000001</v>
      </c>
    </row>
    <row r="107">
      <c r="A107" s="4" t="inlineStr">
        <is>
          <t>C000161551 | France</t>
        </is>
      </c>
      <c r="B107" s="4" t="inlineStr">
        <is>
          <t xml:space="preserve"> </t>
        </is>
      </c>
    </row>
    <row r="108">
      <c r="A108" s="3" t="inlineStr">
        <is>
          <t>Holdings [Line Items]</t>
        </is>
      </c>
      <c r="B108" s="4" t="inlineStr">
        <is>
          <t xml:space="preserve"> </t>
        </is>
      </c>
    </row>
    <row r="109">
      <c r="A109" s="4" t="inlineStr">
        <is>
          <t>Percent of Total Investments</t>
        </is>
      </c>
      <c r="B109" s="6" t="n">
        <v>0.08799999999999999</v>
      </c>
    </row>
    <row r="110">
      <c r="A110" s="4" t="inlineStr">
        <is>
          <t>C000161551 | Switzerland</t>
        </is>
      </c>
      <c r="B110" s="4" t="inlineStr">
        <is>
          <t xml:space="preserve"> </t>
        </is>
      </c>
    </row>
    <row r="111">
      <c r="A111" s="3" t="inlineStr">
        <is>
          <t>Holdings [Line Items]</t>
        </is>
      </c>
      <c r="B111" s="4" t="inlineStr">
        <is>
          <t xml:space="preserve"> </t>
        </is>
      </c>
    </row>
    <row r="112">
      <c r="A112" s="4" t="inlineStr">
        <is>
          <t>Percent of Total Investments</t>
        </is>
      </c>
      <c r="B112" s="6" t="n">
        <v>0.091</v>
      </c>
    </row>
    <row r="113">
      <c r="A113" s="4" t="inlineStr">
        <is>
          <t>C000161551 | Canada</t>
        </is>
      </c>
      <c r="B113" s="4" t="inlineStr">
        <is>
          <t xml:space="preserve"> </t>
        </is>
      </c>
    </row>
    <row r="114">
      <c r="A114" s="3" t="inlineStr">
        <is>
          <t>Holdings [Line Items]</t>
        </is>
      </c>
      <c r="B114" s="4" t="inlineStr">
        <is>
          <t xml:space="preserve"> </t>
        </is>
      </c>
    </row>
    <row r="115">
      <c r="A115" s="4" t="inlineStr">
        <is>
          <t>Percent of Total Investments</t>
        </is>
      </c>
      <c r="B115" s="6" t="n">
        <v>0.098</v>
      </c>
    </row>
    <row r="116">
      <c r="A116" s="4" t="inlineStr">
        <is>
          <t>C000161551 | United Kingdom</t>
        </is>
      </c>
      <c r="B116" s="4" t="inlineStr">
        <is>
          <t xml:space="preserve"> </t>
        </is>
      </c>
    </row>
    <row r="117">
      <c r="A117" s="3" t="inlineStr">
        <is>
          <t>Holdings [Line Items]</t>
        </is>
      </c>
      <c r="B117" s="4" t="inlineStr">
        <is>
          <t xml:space="preserve"> </t>
        </is>
      </c>
    </row>
    <row r="118">
      <c r="A118" s="4" t="inlineStr">
        <is>
          <t>Percent of Total Investments</t>
        </is>
      </c>
      <c r="B118" s="6" t="n">
        <v>0.116</v>
      </c>
    </row>
    <row r="119">
      <c r="A119" s="4" t="inlineStr">
        <is>
          <t>C000161551 | Japan</t>
        </is>
      </c>
      <c r="B119" s="4" t="inlineStr">
        <is>
          <t xml:space="preserve"> </t>
        </is>
      </c>
    </row>
    <row r="120">
      <c r="A120" s="3" t="inlineStr">
        <is>
          <t>Holdings [Line Items]</t>
        </is>
      </c>
      <c r="B120" s="4" t="inlineStr">
        <is>
          <t xml:space="preserve"> </t>
        </is>
      </c>
    </row>
    <row r="121">
      <c r="A121" s="4" t="inlineStr">
        <is>
          <t>Percent of Total Investments</t>
        </is>
      </c>
      <c r="B121" s="6" t="n">
        <v>0.168</v>
      </c>
    </row>
    <row r="122">
      <c r="A122" s="4" t="inlineStr">
        <is>
          <t>C000211122 | FR_688910900</t>
        </is>
      </c>
      <c r="B122" s="4" t="inlineStr">
        <is>
          <t xml:space="preserve"> </t>
        </is>
      </c>
    </row>
    <row r="123">
      <c r="A123" s="3" t="inlineStr">
        <is>
          <t>Holdings [Line Items]</t>
        </is>
      </c>
      <c r="B123" s="4" t="inlineStr">
        <is>
          <t xml:space="preserve"> </t>
        </is>
      </c>
    </row>
    <row r="124">
      <c r="A124" s="4" t="inlineStr">
        <is>
          <t>Percent of Total Investments</t>
        </is>
      </c>
      <c r="B124" s="6" t="n">
        <v>0.033</v>
      </c>
    </row>
    <row r="125">
      <c r="A125" s="4" t="inlineStr">
        <is>
          <t>C000211122 | FR_BP6KMJ909</t>
        </is>
      </c>
      <c r="B125" s="4" t="inlineStr">
        <is>
          <t xml:space="preserve"> </t>
        </is>
      </c>
    </row>
    <row r="126">
      <c r="A126" s="3" t="inlineStr">
        <is>
          <t>Holdings [Line Items]</t>
        </is>
      </c>
      <c r="B126" s="4" t="inlineStr">
        <is>
          <t xml:space="preserve"> </t>
        </is>
      </c>
    </row>
    <row r="127">
      <c r="A127" s="4" t="inlineStr">
        <is>
          <t>Percent of Total Investments</t>
        </is>
      </c>
      <c r="B127" s="6" t="n">
        <v>0.018</v>
      </c>
    </row>
    <row r="128">
      <c r="A128" s="4" t="inlineStr">
        <is>
          <t>C000211122 | FR_ACI02GTQ9</t>
        </is>
      </c>
      <c r="B128" s="4" t="inlineStr">
        <is>
          <t xml:space="preserve"> </t>
        </is>
      </c>
    </row>
    <row r="129">
      <c r="A129" s="3" t="inlineStr">
        <is>
          <t>Holdings [Line Items]</t>
        </is>
      </c>
      <c r="B129" s="4" t="inlineStr">
        <is>
          <t xml:space="preserve"> </t>
        </is>
      </c>
    </row>
    <row r="130">
      <c r="A130" s="4" t="inlineStr">
        <is>
          <t>Percent of Total Investments</t>
        </is>
      </c>
      <c r="B130" s="6" t="n">
        <v>0.016</v>
      </c>
    </row>
    <row r="131">
      <c r="A131" s="4" t="inlineStr">
        <is>
          <t>C000211122 | FR_712387901</t>
        </is>
      </c>
      <c r="B131" s="4" t="inlineStr">
        <is>
          <t xml:space="preserve"> </t>
        </is>
      </c>
    </row>
    <row r="132">
      <c r="A132" s="3" t="inlineStr">
        <is>
          <t>Holdings [Line Items]</t>
        </is>
      </c>
      <c r="B132" s="4" t="inlineStr">
        <is>
          <t xml:space="preserve"> </t>
        </is>
      </c>
    </row>
    <row r="133">
      <c r="A133" s="4" t="inlineStr">
        <is>
          <t>Percent of Total Investments</t>
        </is>
      </c>
      <c r="B133" s="6" t="n">
        <v>0.013</v>
      </c>
    </row>
    <row r="134">
      <c r="A134" s="4" t="inlineStr">
        <is>
          <t>C000211122 | FR_677172009</t>
        </is>
      </c>
      <c r="B134" s="4" t="inlineStr">
        <is>
          <t xml:space="preserve"> </t>
        </is>
      </c>
    </row>
    <row r="135">
      <c r="A135" s="3" t="inlineStr">
        <is>
          <t>Holdings [Line Items]</t>
        </is>
      </c>
      <c r="B135" s="4" t="inlineStr">
        <is>
          <t xml:space="preserve"> </t>
        </is>
      </c>
    </row>
    <row r="136">
      <c r="A136" s="4" t="inlineStr">
        <is>
          <t>Percent of Total Investments</t>
        </is>
      </c>
      <c r="B136" s="6" t="n">
        <v>0.012</v>
      </c>
    </row>
    <row r="137">
      <c r="A137" s="4" t="inlineStr">
        <is>
          <t>C000211122 | FR_484628904</t>
        </is>
      </c>
      <c r="B137" s="4" t="inlineStr">
        <is>
          <t xml:space="preserve"> </t>
        </is>
      </c>
    </row>
    <row r="138">
      <c r="A138" s="3" t="inlineStr">
        <is>
          <t>Holdings [Line Items]</t>
        </is>
      </c>
      <c r="B138" s="4" t="inlineStr">
        <is>
          <t xml:space="preserve"> </t>
        </is>
      </c>
    </row>
    <row r="139">
      <c r="A139" s="4" t="inlineStr">
        <is>
          <t>Percent of Total Investments</t>
        </is>
      </c>
      <c r="B139" s="6" t="n">
        <v>0.012</v>
      </c>
    </row>
    <row r="140">
      <c r="A140" s="4" t="inlineStr">
        <is>
          <t>C000211122 | FR_098952906</t>
        </is>
      </c>
      <c r="B140" s="4" t="inlineStr">
        <is>
          <t xml:space="preserve"> </t>
        </is>
      </c>
    </row>
    <row r="141">
      <c r="A141" s="3" t="inlineStr">
        <is>
          <t>Holdings [Line Items]</t>
        </is>
      </c>
      <c r="B141" s="4" t="inlineStr">
        <is>
          <t xml:space="preserve"> </t>
        </is>
      </c>
    </row>
    <row r="142">
      <c r="A142" s="4" t="inlineStr">
        <is>
          <t>Percent of Total Investments</t>
        </is>
      </c>
      <c r="B142" s="6" t="n">
        <v>0.011</v>
      </c>
    </row>
    <row r="143">
      <c r="A143" s="4" t="inlineStr">
        <is>
          <t>C000211122 | FR_690064001</t>
        </is>
      </c>
      <c r="B143" s="4" t="inlineStr">
        <is>
          <t xml:space="preserve"> </t>
        </is>
      </c>
    </row>
    <row r="144">
      <c r="A144" s="3" t="inlineStr">
        <is>
          <t>Holdings [Line Items]</t>
        </is>
      </c>
      <c r="B144" s="4" t="inlineStr">
        <is>
          <t xml:space="preserve"> </t>
        </is>
      </c>
    </row>
    <row r="145">
      <c r="A145" s="4" t="inlineStr">
        <is>
          <t>Percent of Total Investments</t>
        </is>
      </c>
      <c r="B145" s="6" t="n">
        <v>0.011</v>
      </c>
    </row>
    <row r="146">
      <c r="A146" s="4" t="inlineStr">
        <is>
          <t>C000211122 | FR_711038901</t>
        </is>
      </c>
      <c r="B146" s="4" t="inlineStr">
        <is>
          <t xml:space="preserve"> </t>
        </is>
      </c>
    </row>
    <row r="147">
      <c r="A147" s="3" t="inlineStr">
        <is>
          <t>Holdings [Line Items]</t>
        </is>
      </c>
      <c r="B147" s="4" t="inlineStr">
        <is>
          <t xml:space="preserve"> </t>
        </is>
      </c>
    </row>
    <row r="148">
      <c r="A148" s="4" t="inlineStr">
        <is>
          <t>Percent of Total Investments</t>
        </is>
      </c>
      <c r="B148" s="6" t="n">
        <v>0.011</v>
      </c>
    </row>
    <row r="149">
      <c r="A149" s="4" t="inlineStr">
        <is>
          <t>C000211122 | FR_710306903</t>
        </is>
      </c>
      <c r="B149" s="4" t="inlineStr">
        <is>
          <t xml:space="preserve"> </t>
        </is>
      </c>
    </row>
    <row r="150">
      <c r="A150" s="3" t="inlineStr">
        <is>
          <t>Holdings [Line Items]</t>
        </is>
      </c>
      <c r="B150" s="4" t="inlineStr">
        <is>
          <t xml:space="preserve"> </t>
        </is>
      </c>
    </row>
    <row r="151">
      <c r="A151" s="4" t="inlineStr">
        <is>
          <t>Percent of Total Investments</t>
        </is>
      </c>
      <c r="B151" s="8" t="n">
        <v>0.01</v>
      </c>
    </row>
    <row r="152">
      <c r="A152" s="4" t="inlineStr">
        <is>
          <t>C000211122 | South Korea</t>
        </is>
      </c>
      <c r="B152" s="4" t="inlineStr">
        <is>
          <t xml:space="preserve"> </t>
        </is>
      </c>
    </row>
    <row r="153">
      <c r="A153" s="3" t="inlineStr">
        <is>
          <t>Holdings [Line Items]</t>
        </is>
      </c>
      <c r="B153" s="4" t="inlineStr">
        <is>
          <t xml:space="preserve"> </t>
        </is>
      </c>
    </row>
    <row r="154">
      <c r="A154" s="4" t="inlineStr">
        <is>
          <t>Percent of Total Investments</t>
        </is>
      </c>
      <c r="B154" s="6" t="n">
        <v>0.033</v>
      </c>
    </row>
    <row r="155">
      <c r="A155" s="4" t="inlineStr">
        <is>
          <t>C000211122 | Netherlands</t>
        </is>
      </c>
      <c r="B155" s="4" t="inlineStr">
        <is>
          <t xml:space="preserve"> </t>
        </is>
      </c>
    </row>
    <row r="156">
      <c r="A156" s="3" t="inlineStr">
        <is>
          <t>Holdings [Line Items]</t>
        </is>
      </c>
      <c r="B156" s="4" t="inlineStr">
        <is>
          <t xml:space="preserve"> </t>
        </is>
      </c>
    </row>
    <row r="157">
      <c r="A157" s="4" t="inlineStr">
        <is>
          <t>Percent of Total Investments</t>
        </is>
      </c>
      <c r="B157" s="6" t="n">
        <v>0.044</v>
      </c>
    </row>
    <row r="158">
      <c r="A158" s="4" t="inlineStr">
        <is>
          <t>C000211122 | Australia</t>
        </is>
      </c>
      <c r="B158" s="4" t="inlineStr">
        <is>
          <t xml:space="preserve"> </t>
        </is>
      </c>
    </row>
    <row r="159">
      <c r="A159" s="3" t="inlineStr">
        <is>
          <t>Holdings [Line Items]</t>
        </is>
      </c>
      <c r="B159" s="4" t="inlineStr">
        <is>
          <t xml:space="preserve"> </t>
        </is>
      </c>
    </row>
    <row r="160">
      <c r="A160" s="4" t="inlineStr">
        <is>
          <t>Percent of Total Investments</t>
        </is>
      </c>
      <c r="B160" s="6" t="n">
        <v>0.056</v>
      </c>
    </row>
    <row r="161">
      <c r="A161" s="4" t="inlineStr">
        <is>
          <t>C000211122 | Taiwan</t>
        </is>
      </c>
      <c r="B161" s="4" t="inlineStr">
        <is>
          <t xml:space="preserve"> </t>
        </is>
      </c>
    </row>
    <row r="162">
      <c r="A162" s="3" t="inlineStr">
        <is>
          <t>Holdings [Line Items]</t>
        </is>
      </c>
      <c r="B162" s="4" t="inlineStr">
        <is>
          <t xml:space="preserve"> </t>
        </is>
      </c>
    </row>
    <row r="163">
      <c r="A163" s="4" t="inlineStr">
        <is>
          <t>Percent of Total Investments</t>
        </is>
      </c>
      <c r="B163" s="6" t="n">
        <v>0.057</v>
      </c>
    </row>
    <row r="164">
      <c r="A164" s="4" t="inlineStr">
        <is>
          <t>C000211122 | Germany</t>
        </is>
      </c>
      <c r="B164" s="4" t="inlineStr">
        <is>
          <t xml:space="preserve"> </t>
        </is>
      </c>
    </row>
    <row r="165">
      <c r="A165" s="3" t="inlineStr">
        <is>
          <t>Holdings [Line Items]</t>
        </is>
      </c>
      <c r="B165" s="4" t="inlineStr">
        <is>
          <t xml:space="preserve"> </t>
        </is>
      </c>
    </row>
    <row r="166">
      <c r="A166" s="4" t="inlineStr">
        <is>
          <t>Percent of Total Investments</t>
        </is>
      </c>
      <c r="B166" s="8" t="n">
        <v>0.07000000000000001</v>
      </c>
    </row>
    <row r="167">
      <c r="A167" s="4" t="inlineStr">
        <is>
          <t>C000211122 | France</t>
        </is>
      </c>
      <c r="B167" s="4" t="inlineStr">
        <is>
          <t xml:space="preserve"> </t>
        </is>
      </c>
    </row>
    <row r="168">
      <c r="A168" s="3" t="inlineStr">
        <is>
          <t>Holdings [Line Items]</t>
        </is>
      </c>
      <c r="B168" s="4" t="inlineStr">
        <is>
          <t xml:space="preserve"> </t>
        </is>
      </c>
    </row>
    <row r="169">
      <c r="A169" s="4" t="inlineStr">
        <is>
          <t>Percent of Total Investments</t>
        </is>
      </c>
      <c r="B169" s="6" t="n">
        <v>0.08799999999999999</v>
      </c>
    </row>
    <row r="170">
      <c r="A170" s="4" t="inlineStr">
        <is>
          <t>C000211122 | Switzerland</t>
        </is>
      </c>
      <c r="B170" s="4" t="inlineStr">
        <is>
          <t xml:space="preserve"> </t>
        </is>
      </c>
    </row>
    <row r="171">
      <c r="A171" s="3" t="inlineStr">
        <is>
          <t>Holdings [Line Items]</t>
        </is>
      </c>
      <c r="B171" s="4" t="inlineStr">
        <is>
          <t xml:space="preserve"> </t>
        </is>
      </c>
    </row>
    <row r="172">
      <c r="A172" s="4" t="inlineStr">
        <is>
          <t>Percent of Total Investments</t>
        </is>
      </c>
      <c r="B172" s="6" t="n">
        <v>0.091</v>
      </c>
    </row>
    <row r="173">
      <c r="A173" s="4" t="inlineStr">
        <is>
          <t>C000211122 | Canada</t>
        </is>
      </c>
      <c r="B173" s="4" t="inlineStr">
        <is>
          <t xml:space="preserve"> </t>
        </is>
      </c>
    </row>
    <row r="174">
      <c r="A174" s="3" t="inlineStr">
        <is>
          <t>Holdings [Line Items]</t>
        </is>
      </c>
      <c r="B174" s="4" t="inlineStr">
        <is>
          <t xml:space="preserve"> </t>
        </is>
      </c>
    </row>
    <row r="175">
      <c r="A175" s="4" t="inlineStr">
        <is>
          <t>Percent of Total Investments</t>
        </is>
      </c>
      <c r="B175" s="6" t="n">
        <v>0.098</v>
      </c>
    </row>
    <row r="176">
      <c r="A176" s="4" t="inlineStr">
        <is>
          <t>C000211122 | United Kingdom</t>
        </is>
      </c>
      <c r="B176" s="4" t="inlineStr">
        <is>
          <t xml:space="preserve"> </t>
        </is>
      </c>
    </row>
    <row r="177">
      <c r="A177" s="3" t="inlineStr">
        <is>
          <t>Holdings [Line Items]</t>
        </is>
      </c>
      <c r="B177" s="4" t="inlineStr">
        <is>
          <t xml:space="preserve"> </t>
        </is>
      </c>
    </row>
    <row r="178">
      <c r="A178" s="4" t="inlineStr">
        <is>
          <t>Percent of Total Investments</t>
        </is>
      </c>
      <c r="B178" s="6" t="n">
        <v>0.116</v>
      </c>
    </row>
    <row r="179">
      <c r="A179" s="4" t="inlineStr">
        <is>
          <t>C000211122 | Japan</t>
        </is>
      </c>
      <c r="B179" s="4" t="inlineStr">
        <is>
          <t xml:space="preserve"> </t>
        </is>
      </c>
    </row>
    <row r="180">
      <c r="A180" s="3" t="inlineStr">
        <is>
          <t>Holdings [Line Items]</t>
        </is>
      </c>
      <c r="B180" s="4" t="inlineStr">
        <is>
          <t xml:space="preserve"> </t>
        </is>
      </c>
    </row>
    <row r="181">
      <c r="A181" s="4" t="inlineStr">
        <is>
          <t>Percent of Total Investments</t>
        </is>
      </c>
      <c r="B181" s="6" t="n">
        <v>0.168</v>
      </c>
    </row>
    <row r="182">
      <c r="A182" s="4" t="inlineStr">
        <is>
          <t>C000014080 | FR_037833100</t>
        </is>
      </c>
      <c r="B182" s="4" t="inlineStr">
        <is>
          <t xml:space="preserve"> </t>
        </is>
      </c>
    </row>
    <row r="183">
      <c r="A183" s="3" t="inlineStr">
        <is>
          <t>Holdings [Line Items]</t>
        </is>
      </c>
      <c r="B183" s="4" t="inlineStr">
        <is>
          <t xml:space="preserve"> </t>
        </is>
      </c>
    </row>
    <row r="184">
      <c r="A184" s="4" t="inlineStr">
        <is>
          <t>Percent of Total Investments</t>
        </is>
      </c>
      <c r="B184" s="6" t="n">
        <v>0.068</v>
      </c>
    </row>
    <row r="185">
      <c r="A185" s="4" t="inlineStr">
        <is>
          <t>C000014080 | FR_594918104</t>
        </is>
      </c>
      <c r="B185" s="4" t="inlineStr">
        <is>
          <t xml:space="preserve"> </t>
        </is>
      </c>
    </row>
    <row r="186">
      <c r="A186" s="3" t="inlineStr">
        <is>
          <t>Holdings [Line Items]</t>
        </is>
      </c>
      <c r="B186" s="4" t="inlineStr">
        <is>
          <t xml:space="preserve"> </t>
        </is>
      </c>
    </row>
    <row r="187">
      <c r="A187" s="4" t="inlineStr">
        <is>
          <t>Percent of Total Investments</t>
        </is>
      </c>
      <c r="B187" s="6" t="n">
        <v>0.061</v>
      </c>
    </row>
    <row r="188">
      <c r="A188" s="4" t="inlineStr">
        <is>
          <t>C000014080 | FR_67066G104</t>
        </is>
      </c>
      <c r="B188" s="4" t="inlineStr">
        <is>
          <t xml:space="preserve"> </t>
        </is>
      </c>
    </row>
    <row r="189">
      <c r="A189" s="3" t="inlineStr">
        <is>
          <t>Holdings [Line Items]</t>
        </is>
      </c>
      <c r="B189" s="4" t="inlineStr">
        <is>
          <t xml:space="preserve"> </t>
        </is>
      </c>
    </row>
    <row r="190">
      <c r="A190" s="4" t="inlineStr">
        <is>
          <t>Percent of Total Investments</t>
        </is>
      </c>
      <c r="B190" s="6" t="n">
        <v>0.055</v>
      </c>
    </row>
    <row r="191">
      <c r="A191" s="4" t="inlineStr">
        <is>
          <t>C000014080 | FR_02079K305</t>
        </is>
      </c>
      <c r="B191" s="4" t="inlineStr">
        <is>
          <t xml:space="preserve"> </t>
        </is>
      </c>
    </row>
    <row r="192">
      <c r="A192" s="3" t="inlineStr">
        <is>
          <t>Holdings [Line Items]</t>
        </is>
      </c>
      <c r="B192" s="4" t="inlineStr">
        <is>
          <t xml:space="preserve"> </t>
        </is>
      </c>
    </row>
    <row r="193">
      <c r="A193" s="4" t="inlineStr">
        <is>
          <t>Percent of Total Investments</t>
        </is>
      </c>
      <c r="B193" s="6" t="n">
        <v>0.036</v>
      </c>
    </row>
    <row r="194">
      <c r="A194" s="4" t="inlineStr">
        <is>
          <t>C000014080 | FR_023135106</t>
        </is>
      </c>
      <c r="B194" s="4" t="inlineStr">
        <is>
          <t xml:space="preserve"> </t>
        </is>
      </c>
    </row>
    <row r="195">
      <c r="A195" s="3" t="inlineStr">
        <is>
          <t>Holdings [Line Items]</t>
        </is>
      </c>
      <c r="B195" s="4" t="inlineStr">
        <is>
          <t xml:space="preserve"> </t>
        </is>
      </c>
    </row>
    <row r="196">
      <c r="A196" s="4" t="inlineStr">
        <is>
          <t>Percent of Total Investments</t>
        </is>
      </c>
      <c r="B196" s="6" t="n">
        <v>0.034</v>
      </c>
    </row>
    <row r="197">
      <c r="A197" s="4" t="inlineStr">
        <is>
          <t>C000014080 | FR_11135F101</t>
        </is>
      </c>
      <c r="B197" s="4" t="inlineStr">
        <is>
          <t xml:space="preserve"> </t>
        </is>
      </c>
    </row>
    <row r="198">
      <c r="A198" s="3" t="inlineStr">
        <is>
          <t>Holdings [Line Items]</t>
        </is>
      </c>
      <c r="B198" s="4" t="inlineStr">
        <is>
          <t xml:space="preserve"> </t>
        </is>
      </c>
    </row>
    <row r="199">
      <c r="A199" s="4" t="inlineStr">
        <is>
          <t>Percent of Total Investments</t>
        </is>
      </c>
      <c r="B199" s="6" t="n">
        <v>0.016</v>
      </c>
    </row>
    <row r="200">
      <c r="A200" s="4" t="inlineStr">
        <is>
          <t>C000014080 | FR_532457108</t>
        </is>
      </c>
      <c r="B200" s="4" t="inlineStr">
        <is>
          <t xml:space="preserve"> </t>
        </is>
      </c>
    </row>
    <row r="201">
      <c r="A201" s="3" t="inlineStr">
        <is>
          <t>Holdings [Line Items]</t>
        </is>
      </c>
      <c r="B201" s="4" t="inlineStr">
        <is>
          <t xml:space="preserve"> </t>
        </is>
      </c>
    </row>
    <row r="202">
      <c r="A202" s="4" t="inlineStr">
        <is>
          <t>Percent of Total Investments</t>
        </is>
      </c>
      <c r="B202" s="6" t="n">
        <v>0.016</v>
      </c>
    </row>
    <row r="203">
      <c r="A203" s="4" t="inlineStr">
        <is>
          <t>C000014080 | FR_88160R101</t>
        </is>
      </c>
      <c r="B203" s="4" t="inlineStr">
        <is>
          <t xml:space="preserve"> </t>
        </is>
      </c>
    </row>
    <row r="204">
      <c r="A204" s="3" t="inlineStr">
        <is>
          <t>Holdings [Line Items]</t>
        </is>
      </c>
      <c r="B204" s="4" t="inlineStr">
        <is>
          <t xml:space="preserve"> </t>
        </is>
      </c>
    </row>
    <row r="205">
      <c r="A205" s="4" t="inlineStr">
        <is>
          <t>Percent of Total Investments</t>
        </is>
      </c>
      <c r="B205" s="6" t="n">
        <v>0.015</v>
      </c>
    </row>
    <row r="206">
      <c r="A206" s="4" t="inlineStr">
        <is>
          <t>C000014080 | FR_46625H100</t>
        </is>
      </c>
      <c r="B206" s="4" t="inlineStr">
        <is>
          <t xml:space="preserve"> </t>
        </is>
      </c>
    </row>
    <row r="207">
      <c r="A207" s="3" t="inlineStr">
        <is>
          <t>Holdings [Line Items]</t>
        </is>
      </c>
      <c r="B207" s="4" t="inlineStr">
        <is>
          <t xml:space="preserve"> </t>
        </is>
      </c>
    </row>
    <row r="208">
      <c r="A208" s="4" t="inlineStr">
        <is>
          <t>Percent of Total Investments</t>
        </is>
      </c>
      <c r="B208" s="6" t="n">
        <v>0.013</v>
      </c>
    </row>
    <row r="209">
      <c r="A209" s="4" t="inlineStr">
        <is>
          <t>C000014080 | FR_91324P102</t>
        </is>
      </c>
      <c r="B209" s="4" t="inlineStr">
        <is>
          <t xml:space="preserve"> </t>
        </is>
      </c>
    </row>
    <row r="210">
      <c r="A210" s="3" t="inlineStr">
        <is>
          <t>Holdings [Line Items]</t>
        </is>
      </c>
      <c r="B210" s="4" t="inlineStr">
        <is>
          <t xml:space="preserve"> </t>
        </is>
      </c>
    </row>
    <row r="211">
      <c r="A211" s="4" t="inlineStr">
        <is>
          <t>Percent of Total Investments</t>
        </is>
      </c>
      <c r="B211" s="6" t="n">
        <v>0.012</v>
      </c>
    </row>
    <row r="212">
      <c r="A212" s="4" t="inlineStr">
        <is>
          <t>C000014080 | SectorShort-Term Investments</t>
        </is>
      </c>
      <c r="B212" s="4" t="inlineStr">
        <is>
          <t xml:space="preserve"> </t>
        </is>
      </c>
    </row>
    <row r="213">
      <c r="A213" s="3" t="inlineStr">
        <is>
          <t>Holdings [Line Items]</t>
        </is>
      </c>
      <c r="B213" s="4" t="inlineStr">
        <is>
          <t xml:space="preserve"> </t>
        </is>
      </c>
    </row>
    <row r="214">
      <c r="A214" s="4" t="inlineStr">
        <is>
          <t>Percent of Net Asset Value</t>
        </is>
      </c>
      <c r="B214" s="8" t="n">
        <v>0</v>
      </c>
    </row>
    <row r="215">
      <c r="A215" s="4" t="inlineStr">
        <is>
          <t>C000014080 | SectorEnergy</t>
        </is>
      </c>
      <c r="B215" s="4" t="inlineStr">
        <is>
          <t xml:space="preserve"> </t>
        </is>
      </c>
    </row>
    <row r="216">
      <c r="A216" s="3" t="inlineStr">
        <is>
          <t>Holdings [Line Items]</t>
        </is>
      </c>
      <c r="B216" s="4" t="inlineStr">
        <is>
          <t xml:space="preserve"> </t>
        </is>
      </c>
    </row>
    <row r="217">
      <c r="A217" s="4" t="inlineStr">
        <is>
          <t>Percent of Net Asset Value</t>
        </is>
      </c>
      <c r="B217" s="6" t="n">
        <v>0.004</v>
      </c>
    </row>
    <row r="218">
      <c r="A218" s="4" t="inlineStr">
        <is>
          <t>C000014080 | SectorUtilities</t>
        </is>
      </c>
      <c r="B218" s="4" t="inlineStr">
        <is>
          <t xml:space="preserve"> </t>
        </is>
      </c>
    </row>
    <row r="219">
      <c r="A219" s="3" t="inlineStr">
        <is>
          <t>Holdings [Line Items]</t>
        </is>
      </c>
      <c r="B219" s="4" t="inlineStr">
        <is>
          <t xml:space="preserve"> </t>
        </is>
      </c>
    </row>
    <row r="220">
      <c r="A220" s="4" t="inlineStr">
        <is>
          <t>Percent of Net Asset Value</t>
        </is>
      </c>
      <c r="B220" s="8" t="n">
        <v>0.02</v>
      </c>
    </row>
    <row r="221">
      <c r="A221" s="4" t="inlineStr">
        <is>
          <t>C000014080 | SectorMaterials</t>
        </is>
      </c>
      <c r="B221" s="4" t="inlineStr">
        <is>
          <t xml:space="preserve"> </t>
        </is>
      </c>
    </row>
    <row r="222">
      <c r="A222" s="3" t="inlineStr">
        <is>
          <t>Holdings [Line Items]</t>
        </is>
      </c>
      <c r="B222" s="4" t="inlineStr">
        <is>
          <t xml:space="preserve"> </t>
        </is>
      </c>
    </row>
    <row r="223">
      <c r="A223" s="4" t="inlineStr">
        <is>
          <t>Percent of Net Asset Value</t>
        </is>
      </c>
      <c r="B223" s="8" t="n">
        <v>0.03</v>
      </c>
    </row>
    <row r="224">
      <c r="A224" s="4" t="inlineStr">
        <is>
          <t>C000014080 | SectorReal Estate</t>
        </is>
      </c>
      <c r="B224" s="4" t="inlineStr">
        <is>
          <t xml:space="preserve"> </t>
        </is>
      </c>
    </row>
    <row r="225">
      <c r="A225" s="3" t="inlineStr">
        <is>
          <t>Holdings [Line Items]</t>
        </is>
      </c>
      <c r="B225" s="4" t="inlineStr">
        <is>
          <t xml:space="preserve"> </t>
        </is>
      </c>
    </row>
    <row r="226">
      <c r="A226" s="4" t="inlineStr">
        <is>
          <t>Percent of Net Asset Value</t>
        </is>
      </c>
      <c r="B226" s="6" t="n">
        <v>0.033</v>
      </c>
    </row>
    <row r="227">
      <c r="A227" s="4" t="inlineStr">
        <is>
          <t>C000014080 | SectorConsumer Staples</t>
        </is>
      </c>
      <c r="B227" s="4" t="inlineStr">
        <is>
          <t xml:space="preserve"> </t>
        </is>
      </c>
    </row>
    <row r="228">
      <c r="A228" s="3" t="inlineStr">
        <is>
          <t>Holdings [Line Items]</t>
        </is>
      </c>
      <c r="B228" s="4" t="inlineStr">
        <is>
          <t xml:space="preserve"> </t>
        </is>
      </c>
    </row>
    <row r="229">
      <c r="A229" s="4" t="inlineStr">
        <is>
          <t>Percent of Net Asset Value</t>
        </is>
      </c>
      <c r="B229" s="8" t="n">
        <v>0.06</v>
      </c>
    </row>
    <row r="230">
      <c r="A230" s="4" t="inlineStr">
        <is>
          <t>C000014080 | SectorCommunication Services</t>
        </is>
      </c>
      <c r="B230" s="4" t="inlineStr">
        <is>
          <t xml:space="preserve"> </t>
        </is>
      </c>
    </row>
    <row r="231">
      <c r="A231" s="3" t="inlineStr">
        <is>
          <t>Holdings [Line Items]</t>
        </is>
      </c>
      <c r="B231" s="4" t="inlineStr">
        <is>
          <t xml:space="preserve"> </t>
        </is>
      </c>
    </row>
    <row r="232">
      <c r="A232" s="4" t="inlineStr">
        <is>
          <t>Percent of Net Asset Value</t>
        </is>
      </c>
      <c r="B232" s="6" t="n">
        <v>0.067</v>
      </c>
    </row>
    <row r="233">
      <c r="A233" s="4" t="inlineStr">
        <is>
          <t>C000014080 | SectorIndustrials</t>
        </is>
      </c>
      <c r="B233" s="4" t="inlineStr">
        <is>
          <t xml:space="preserve"> </t>
        </is>
      </c>
    </row>
    <row r="234">
      <c r="A234" s="3" t="inlineStr">
        <is>
          <t>Holdings [Line Items]</t>
        </is>
      </c>
      <c r="B234" s="4" t="inlineStr">
        <is>
          <t xml:space="preserve"> </t>
        </is>
      </c>
    </row>
    <row r="235">
      <c r="A235" s="4" t="inlineStr">
        <is>
          <t>Percent of Net Asset Value</t>
        </is>
      </c>
      <c r="B235" s="6" t="n">
        <v>0.099</v>
      </c>
    </row>
    <row r="236">
      <c r="A236" s="4" t="inlineStr">
        <is>
          <t>C000014080 | SectorConsumer Discretionary</t>
        </is>
      </c>
      <c r="B236" s="4" t="inlineStr">
        <is>
          <t xml:space="preserve"> </t>
        </is>
      </c>
    </row>
    <row r="237">
      <c r="A237" s="3" t="inlineStr">
        <is>
          <t>Holdings [Line Items]</t>
        </is>
      </c>
      <c r="B237" s="4" t="inlineStr">
        <is>
          <t xml:space="preserve"> </t>
        </is>
      </c>
    </row>
    <row r="238">
      <c r="A238" s="4" t="inlineStr">
        <is>
          <t>Percent of Net Asset Value</t>
        </is>
      </c>
      <c r="B238" s="6" t="n">
        <v>0.106</v>
      </c>
    </row>
    <row r="239">
      <c r="A239" s="4" t="inlineStr">
        <is>
          <t>C000014080 | SectorHealth Care</t>
        </is>
      </c>
      <c r="B239" s="4" t="inlineStr">
        <is>
          <t xml:space="preserve"> </t>
        </is>
      </c>
    </row>
    <row r="240">
      <c r="A240" s="3" t="inlineStr">
        <is>
          <t>Holdings [Line Items]</t>
        </is>
      </c>
      <c r="B240" s="4" t="inlineStr">
        <is>
          <t xml:space="preserve"> </t>
        </is>
      </c>
    </row>
    <row r="241">
      <c r="A241" s="4" t="inlineStr">
        <is>
          <t>Percent of Net Asset Value</t>
        </is>
      </c>
      <c r="B241" s="6" t="n">
        <v>0.123</v>
      </c>
    </row>
    <row r="242">
      <c r="A242" s="4" t="inlineStr">
        <is>
          <t>C000014080 | SectorFinancials</t>
        </is>
      </c>
      <c r="B242" s="4" t="inlineStr">
        <is>
          <t xml:space="preserve"> </t>
        </is>
      </c>
    </row>
    <row r="243">
      <c r="A243" s="3" t="inlineStr">
        <is>
          <t>Holdings [Line Items]</t>
        </is>
      </c>
      <c r="B243" s="4" t="inlineStr">
        <is>
          <t xml:space="preserve"> </t>
        </is>
      </c>
    </row>
    <row r="244">
      <c r="A244" s="4" t="inlineStr">
        <is>
          <t>Percent of Net Asset Value</t>
        </is>
      </c>
      <c r="B244" s="8" t="n">
        <v>0.14</v>
      </c>
    </row>
    <row r="245">
      <c r="A245" s="4" t="inlineStr">
        <is>
          <t>C000014080 | SectorInformation Technology</t>
        </is>
      </c>
      <c r="B245" s="4" t="inlineStr">
        <is>
          <t xml:space="preserve"> </t>
        </is>
      </c>
    </row>
    <row r="246">
      <c r="A246" s="3" t="inlineStr">
        <is>
          <t>Holdings [Line Items]</t>
        </is>
      </c>
      <c r="B246" s="4" t="inlineStr">
        <is>
          <t xml:space="preserve"> </t>
        </is>
      </c>
    </row>
    <row r="247">
      <c r="A247" s="4" t="inlineStr">
        <is>
          <t>Percent of Net Asset Value</t>
        </is>
      </c>
      <c r="B247" s="6" t="n">
        <v>0.318</v>
      </c>
    </row>
    <row r="248">
      <c r="A248" s="4" t="inlineStr">
        <is>
          <t>C000014082 | FR_037833100</t>
        </is>
      </c>
      <c r="B248" s="4" t="inlineStr">
        <is>
          <t xml:space="preserve"> </t>
        </is>
      </c>
    </row>
    <row r="249">
      <c r="A249" s="3" t="inlineStr">
        <is>
          <t>Holdings [Line Items]</t>
        </is>
      </c>
      <c r="B249" s="4" t="inlineStr">
        <is>
          <t xml:space="preserve"> </t>
        </is>
      </c>
    </row>
    <row r="250">
      <c r="A250" s="4" t="inlineStr">
        <is>
          <t>Percent of Total Investments</t>
        </is>
      </c>
      <c r="B250" s="6" t="n">
        <v>0.068</v>
      </c>
    </row>
    <row r="251">
      <c r="A251" s="4" t="inlineStr">
        <is>
          <t>C000014082 | FR_594918104</t>
        </is>
      </c>
      <c r="B251" s="4" t="inlineStr">
        <is>
          <t xml:space="preserve"> </t>
        </is>
      </c>
    </row>
    <row r="252">
      <c r="A252" s="3" t="inlineStr">
        <is>
          <t>Holdings [Line Items]</t>
        </is>
      </c>
      <c r="B252" s="4" t="inlineStr">
        <is>
          <t xml:space="preserve"> </t>
        </is>
      </c>
    </row>
    <row r="253">
      <c r="A253" s="4" t="inlineStr">
        <is>
          <t>Percent of Total Investments</t>
        </is>
      </c>
      <c r="B253" s="6" t="n">
        <v>0.061</v>
      </c>
    </row>
    <row r="254">
      <c r="A254" s="4" t="inlineStr">
        <is>
          <t>C000014082 | FR_67066G104</t>
        </is>
      </c>
      <c r="B254" s="4" t="inlineStr">
        <is>
          <t xml:space="preserve"> </t>
        </is>
      </c>
    </row>
    <row r="255">
      <c r="A255" s="3" t="inlineStr">
        <is>
          <t>Holdings [Line Items]</t>
        </is>
      </c>
      <c r="B255" s="4" t="inlineStr">
        <is>
          <t xml:space="preserve"> </t>
        </is>
      </c>
    </row>
    <row r="256">
      <c r="A256" s="4" t="inlineStr">
        <is>
          <t>Percent of Total Investments</t>
        </is>
      </c>
      <c r="B256" s="6" t="n">
        <v>0.055</v>
      </c>
    </row>
    <row r="257">
      <c r="A257" s="4" t="inlineStr">
        <is>
          <t>C000014082 | FR_02079K305</t>
        </is>
      </c>
      <c r="B257" s="4" t="inlineStr">
        <is>
          <t xml:space="preserve"> </t>
        </is>
      </c>
    </row>
    <row r="258">
      <c r="A258" s="3" t="inlineStr">
        <is>
          <t>Holdings [Line Items]</t>
        </is>
      </c>
      <c r="B258" s="4" t="inlineStr">
        <is>
          <t xml:space="preserve"> </t>
        </is>
      </c>
    </row>
    <row r="259">
      <c r="A259" s="4" t="inlineStr">
        <is>
          <t>Percent of Total Investments</t>
        </is>
      </c>
      <c r="B259" s="6" t="n">
        <v>0.036</v>
      </c>
    </row>
    <row r="260">
      <c r="A260" s="4" t="inlineStr">
        <is>
          <t>C000014082 | FR_023135106</t>
        </is>
      </c>
      <c r="B260" s="4" t="inlineStr">
        <is>
          <t xml:space="preserve"> </t>
        </is>
      </c>
    </row>
    <row r="261">
      <c r="A261" s="3" t="inlineStr">
        <is>
          <t>Holdings [Line Items]</t>
        </is>
      </c>
      <c r="B261" s="4" t="inlineStr">
        <is>
          <t xml:space="preserve"> </t>
        </is>
      </c>
    </row>
    <row r="262">
      <c r="A262" s="4" t="inlineStr">
        <is>
          <t>Percent of Total Investments</t>
        </is>
      </c>
      <c r="B262" s="6" t="n">
        <v>0.034</v>
      </c>
    </row>
    <row r="263">
      <c r="A263" s="4" t="inlineStr">
        <is>
          <t>C000014082 | FR_11135F101</t>
        </is>
      </c>
      <c r="B263" s="4" t="inlineStr">
        <is>
          <t xml:space="preserve"> </t>
        </is>
      </c>
    </row>
    <row r="264">
      <c r="A264" s="3" t="inlineStr">
        <is>
          <t>Holdings [Line Items]</t>
        </is>
      </c>
      <c r="B264" s="4" t="inlineStr">
        <is>
          <t xml:space="preserve"> </t>
        </is>
      </c>
    </row>
    <row r="265">
      <c r="A265" s="4" t="inlineStr">
        <is>
          <t>Percent of Total Investments</t>
        </is>
      </c>
      <c r="B265" s="6" t="n">
        <v>0.016</v>
      </c>
    </row>
    <row r="266">
      <c r="A266" s="4" t="inlineStr">
        <is>
          <t>C000014082 | FR_532457108</t>
        </is>
      </c>
      <c r="B266" s="4" t="inlineStr">
        <is>
          <t xml:space="preserve"> </t>
        </is>
      </c>
    </row>
    <row r="267">
      <c r="A267" s="3" t="inlineStr">
        <is>
          <t>Holdings [Line Items]</t>
        </is>
      </c>
      <c r="B267" s="4" t="inlineStr">
        <is>
          <t xml:space="preserve"> </t>
        </is>
      </c>
    </row>
    <row r="268">
      <c r="A268" s="4" t="inlineStr">
        <is>
          <t>Percent of Total Investments</t>
        </is>
      </c>
      <c r="B268" s="6" t="n">
        <v>0.016</v>
      </c>
    </row>
    <row r="269">
      <c r="A269" s="4" t="inlineStr">
        <is>
          <t>C000014082 | FR_88160R101</t>
        </is>
      </c>
      <c r="B269" s="4" t="inlineStr">
        <is>
          <t xml:space="preserve"> </t>
        </is>
      </c>
    </row>
    <row r="270">
      <c r="A270" s="3" t="inlineStr">
        <is>
          <t>Holdings [Line Items]</t>
        </is>
      </c>
      <c r="B270" s="4" t="inlineStr">
        <is>
          <t xml:space="preserve"> </t>
        </is>
      </c>
    </row>
    <row r="271">
      <c r="A271" s="4" t="inlineStr">
        <is>
          <t>Percent of Total Investments</t>
        </is>
      </c>
      <c r="B271" s="6" t="n">
        <v>0.015</v>
      </c>
    </row>
    <row r="272">
      <c r="A272" s="4" t="inlineStr">
        <is>
          <t>C000014082 | FR_46625H100</t>
        </is>
      </c>
      <c r="B272" s="4" t="inlineStr">
        <is>
          <t xml:space="preserve"> </t>
        </is>
      </c>
    </row>
    <row r="273">
      <c r="A273" s="3" t="inlineStr">
        <is>
          <t>Holdings [Line Items]</t>
        </is>
      </c>
      <c r="B273" s="4" t="inlineStr">
        <is>
          <t xml:space="preserve"> </t>
        </is>
      </c>
    </row>
    <row r="274">
      <c r="A274" s="4" t="inlineStr">
        <is>
          <t>Percent of Total Investments</t>
        </is>
      </c>
      <c r="B274" s="6" t="n">
        <v>0.013</v>
      </c>
    </row>
    <row r="275">
      <c r="A275" s="4" t="inlineStr">
        <is>
          <t>C000014082 | FR_91324P102</t>
        </is>
      </c>
      <c r="B275" s="4" t="inlineStr">
        <is>
          <t xml:space="preserve"> </t>
        </is>
      </c>
    </row>
    <row r="276">
      <c r="A276" s="3" t="inlineStr">
        <is>
          <t>Holdings [Line Items]</t>
        </is>
      </c>
      <c r="B276" s="4" t="inlineStr">
        <is>
          <t xml:space="preserve"> </t>
        </is>
      </c>
    </row>
    <row r="277">
      <c r="A277" s="4" t="inlineStr">
        <is>
          <t>Percent of Total Investments</t>
        </is>
      </c>
      <c r="B277" s="6" t="n">
        <v>0.012</v>
      </c>
    </row>
    <row r="278">
      <c r="A278" s="4" t="inlineStr">
        <is>
          <t>C000014082 | SectorShort-Term Investments</t>
        </is>
      </c>
      <c r="B278" s="4" t="inlineStr">
        <is>
          <t xml:space="preserve"> </t>
        </is>
      </c>
    </row>
    <row r="279">
      <c r="A279" s="3" t="inlineStr">
        <is>
          <t>Holdings [Line Items]</t>
        </is>
      </c>
      <c r="B279" s="4" t="inlineStr">
        <is>
          <t xml:space="preserve"> </t>
        </is>
      </c>
    </row>
    <row r="280">
      <c r="A280" s="4" t="inlineStr">
        <is>
          <t>Percent of Net Asset Value</t>
        </is>
      </c>
      <c r="B280" s="8" t="n">
        <v>0</v>
      </c>
    </row>
    <row r="281">
      <c r="A281" s="4" t="inlineStr">
        <is>
          <t>C000014082 | SectorEnergy</t>
        </is>
      </c>
      <c r="B281" s="4" t="inlineStr">
        <is>
          <t xml:space="preserve"> </t>
        </is>
      </c>
    </row>
    <row r="282">
      <c r="A282" s="3" t="inlineStr">
        <is>
          <t>Holdings [Line Items]</t>
        </is>
      </c>
      <c r="B282" s="4" t="inlineStr">
        <is>
          <t xml:space="preserve"> </t>
        </is>
      </c>
    </row>
    <row r="283">
      <c r="A283" s="4" t="inlineStr">
        <is>
          <t>Percent of Net Asset Value</t>
        </is>
      </c>
      <c r="B283" s="6" t="n">
        <v>0.004</v>
      </c>
    </row>
    <row r="284">
      <c r="A284" s="4" t="inlineStr">
        <is>
          <t>C000014082 | SectorUtilities</t>
        </is>
      </c>
      <c r="B284" s="4" t="inlineStr">
        <is>
          <t xml:space="preserve"> </t>
        </is>
      </c>
    </row>
    <row r="285">
      <c r="A285" s="3" t="inlineStr">
        <is>
          <t>Holdings [Line Items]</t>
        </is>
      </c>
      <c r="B285" s="4" t="inlineStr">
        <is>
          <t xml:space="preserve"> </t>
        </is>
      </c>
    </row>
    <row r="286">
      <c r="A286" s="4" t="inlineStr">
        <is>
          <t>Percent of Net Asset Value</t>
        </is>
      </c>
      <c r="B286" s="8" t="n">
        <v>0.02</v>
      </c>
    </row>
    <row r="287">
      <c r="A287" s="4" t="inlineStr">
        <is>
          <t>C000014082 | SectorMaterials</t>
        </is>
      </c>
      <c r="B287" s="4" t="inlineStr">
        <is>
          <t xml:space="preserve"> </t>
        </is>
      </c>
    </row>
    <row r="288">
      <c r="A288" s="3" t="inlineStr">
        <is>
          <t>Holdings [Line Items]</t>
        </is>
      </c>
      <c r="B288" s="4" t="inlineStr">
        <is>
          <t xml:space="preserve"> </t>
        </is>
      </c>
    </row>
    <row r="289">
      <c r="A289" s="4" t="inlineStr">
        <is>
          <t>Percent of Net Asset Value</t>
        </is>
      </c>
      <c r="B289" s="8" t="n">
        <v>0.03</v>
      </c>
    </row>
    <row r="290">
      <c r="A290" s="4" t="inlineStr">
        <is>
          <t>C000014082 | SectorReal Estate</t>
        </is>
      </c>
      <c r="B290" s="4" t="inlineStr">
        <is>
          <t xml:space="preserve"> </t>
        </is>
      </c>
    </row>
    <row r="291">
      <c r="A291" s="3" t="inlineStr">
        <is>
          <t>Holdings [Line Items]</t>
        </is>
      </c>
      <c r="B291" s="4" t="inlineStr">
        <is>
          <t xml:space="preserve"> </t>
        </is>
      </c>
    </row>
    <row r="292">
      <c r="A292" s="4" t="inlineStr">
        <is>
          <t>Percent of Net Asset Value</t>
        </is>
      </c>
      <c r="B292" s="6" t="n">
        <v>0.033</v>
      </c>
    </row>
    <row r="293">
      <c r="A293" s="4" t="inlineStr">
        <is>
          <t>C000014082 | SectorConsumer Staples</t>
        </is>
      </c>
      <c r="B293" s="4" t="inlineStr">
        <is>
          <t xml:space="preserve"> </t>
        </is>
      </c>
    </row>
    <row r="294">
      <c r="A294" s="3" t="inlineStr">
        <is>
          <t>Holdings [Line Items]</t>
        </is>
      </c>
      <c r="B294" s="4" t="inlineStr">
        <is>
          <t xml:space="preserve"> </t>
        </is>
      </c>
    </row>
    <row r="295">
      <c r="A295" s="4" t="inlineStr">
        <is>
          <t>Percent of Net Asset Value</t>
        </is>
      </c>
      <c r="B295" s="8" t="n">
        <v>0.06</v>
      </c>
    </row>
    <row r="296">
      <c r="A296" s="4" t="inlineStr">
        <is>
          <t>C000014082 | SectorCommunication Services</t>
        </is>
      </c>
      <c r="B296" s="4" t="inlineStr">
        <is>
          <t xml:space="preserve"> </t>
        </is>
      </c>
    </row>
    <row r="297">
      <c r="A297" s="3" t="inlineStr">
        <is>
          <t>Holdings [Line Items]</t>
        </is>
      </c>
      <c r="B297" s="4" t="inlineStr">
        <is>
          <t xml:space="preserve"> </t>
        </is>
      </c>
    </row>
    <row r="298">
      <c r="A298" s="4" t="inlineStr">
        <is>
          <t>Percent of Net Asset Value</t>
        </is>
      </c>
      <c r="B298" s="6" t="n">
        <v>0.067</v>
      </c>
    </row>
    <row r="299">
      <c r="A299" s="4" t="inlineStr">
        <is>
          <t>C000014082 | SectorIndustrials</t>
        </is>
      </c>
      <c r="B299" s="4" t="inlineStr">
        <is>
          <t xml:space="preserve"> </t>
        </is>
      </c>
    </row>
    <row r="300">
      <c r="A300" s="3" t="inlineStr">
        <is>
          <t>Holdings [Line Items]</t>
        </is>
      </c>
      <c r="B300" s="4" t="inlineStr">
        <is>
          <t xml:space="preserve"> </t>
        </is>
      </c>
    </row>
    <row r="301">
      <c r="A301" s="4" t="inlineStr">
        <is>
          <t>Percent of Net Asset Value</t>
        </is>
      </c>
      <c r="B301" s="6" t="n">
        <v>0.099</v>
      </c>
    </row>
    <row r="302">
      <c r="A302" s="4" t="inlineStr">
        <is>
          <t>C000014082 | SectorConsumer Discretionary</t>
        </is>
      </c>
      <c r="B302" s="4" t="inlineStr">
        <is>
          <t xml:space="preserve"> </t>
        </is>
      </c>
    </row>
    <row r="303">
      <c r="A303" s="3" t="inlineStr">
        <is>
          <t>Holdings [Line Items]</t>
        </is>
      </c>
      <c r="B303" s="4" t="inlineStr">
        <is>
          <t xml:space="preserve"> </t>
        </is>
      </c>
    </row>
    <row r="304">
      <c r="A304" s="4" t="inlineStr">
        <is>
          <t>Percent of Net Asset Value</t>
        </is>
      </c>
      <c r="B304" s="6" t="n">
        <v>0.106</v>
      </c>
    </row>
    <row r="305">
      <c r="A305" s="4" t="inlineStr">
        <is>
          <t>C000014082 | SectorHealth Care</t>
        </is>
      </c>
      <c r="B305" s="4" t="inlineStr">
        <is>
          <t xml:space="preserve"> </t>
        </is>
      </c>
    </row>
    <row r="306">
      <c r="A306" s="3" t="inlineStr">
        <is>
          <t>Holdings [Line Items]</t>
        </is>
      </c>
      <c r="B306" s="4" t="inlineStr">
        <is>
          <t xml:space="preserve"> </t>
        </is>
      </c>
    </row>
    <row r="307">
      <c r="A307" s="4" t="inlineStr">
        <is>
          <t>Percent of Net Asset Value</t>
        </is>
      </c>
      <c r="B307" s="6" t="n">
        <v>0.123</v>
      </c>
    </row>
    <row r="308">
      <c r="A308" s="4" t="inlineStr">
        <is>
          <t>C000014082 | SectorFinancials</t>
        </is>
      </c>
      <c r="B308" s="4" t="inlineStr">
        <is>
          <t xml:space="preserve"> </t>
        </is>
      </c>
    </row>
    <row r="309">
      <c r="A309" s="3" t="inlineStr">
        <is>
          <t>Holdings [Line Items]</t>
        </is>
      </c>
      <c r="B309" s="4" t="inlineStr">
        <is>
          <t xml:space="preserve"> </t>
        </is>
      </c>
    </row>
    <row r="310">
      <c r="A310" s="4" t="inlineStr">
        <is>
          <t>Percent of Net Asset Value</t>
        </is>
      </c>
      <c r="B310" s="8" t="n">
        <v>0.14</v>
      </c>
    </row>
    <row r="311">
      <c r="A311" s="4" t="inlineStr">
        <is>
          <t>C000014082 | SectorInformation Technology</t>
        </is>
      </c>
      <c r="B311" s="4" t="inlineStr">
        <is>
          <t xml:space="preserve"> </t>
        </is>
      </c>
    </row>
    <row r="312">
      <c r="A312" s="3" t="inlineStr">
        <is>
          <t>Holdings [Line Items]</t>
        </is>
      </c>
      <c r="B312" s="4" t="inlineStr">
        <is>
          <t xml:space="preserve"> </t>
        </is>
      </c>
    </row>
    <row r="313">
      <c r="A313" s="4" t="inlineStr">
        <is>
          <t>Percent of Net Asset Value</t>
        </is>
      </c>
      <c r="B313" s="6" t="n">
        <v>0.318</v>
      </c>
    </row>
    <row r="314">
      <c r="A314" s="4" t="inlineStr">
        <is>
          <t>C000014083 | FR_037833100</t>
        </is>
      </c>
      <c r="B314" s="4" t="inlineStr">
        <is>
          <t xml:space="preserve"> </t>
        </is>
      </c>
    </row>
    <row r="315">
      <c r="A315" s="3" t="inlineStr">
        <is>
          <t>Holdings [Line Items]</t>
        </is>
      </c>
      <c r="B315" s="4" t="inlineStr">
        <is>
          <t xml:space="preserve"> </t>
        </is>
      </c>
    </row>
    <row r="316">
      <c r="A316" s="4" t="inlineStr">
        <is>
          <t>Percent of Total Investments</t>
        </is>
      </c>
      <c r="B316" s="6" t="n">
        <v>0.068</v>
      </c>
    </row>
    <row r="317">
      <c r="A317" s="4" t="inlineStr">
        <is>
          <t>C000014083 | FR_594918104</t>
        </is>
      </c>
      <c r="B317" s="4" t="inlineStr">
        <is>
          <t xml:space="preserve"> </t>
        </is>
      </c>
    </row>
    <row r="318">
      <c r="A318" s="3" t="inlineStr">
        <is>
          <t>Holdings [Line Items]</t>
        </is>
      </c>
      <c r="B318" s="4" t="inlineStr">
        <is>
          <t xml:space="preserve"> </t>
        </is>
      </c>
    </row>
    <row r="319">
      <c r="A319" s="4" t="inlineStr">
        <is>
          <t>Percent of Total Investments</t>
        </is>
      </c>
      <c r="B319" s="6" t="n">
        <v>0.061</v>
      </c>
    </row>
    <row r="320">
      <c r="A320" s="4" t="inlineStr">
        <is>
          <t>C000014083 | FR_67066G104</t>
        </is>
      </c>
      <c r="B320" s="4" t="inlineStr">
        <is>
          <t xml:space="preserve"> </t>
        </is>
      </c>
    </row>
    <row r="321">
      <c r="A321" s="3" t="inlineStr">
        <is>
          <t>Holdings [Line Items]</t>
        </is>
      </c>
      <c r="B321" s="4" t="inlineStr">
        <is>
          <t xml:space="preserve"> </t>
        </is>
      </c>
    </row>
    <row r="322">
      <c r="A322" s="4" t="inlineStr">
        <is>
          <t>Percent of Total Investments</t>
        </is>
      </c>
      <c r="B322" s="6" t="n">
        <v>0.055</v>
      </c>
    </row>
    <row r="323">
      <c r="A323" s="4" t="inlineStr">
        <is>
          <t>C000014083 | FR_02079K305</t>
        </is>
      </c>
      <c r="B323" s="4" t="inlineStr">
        <is>
          <t xml:space="preserve"> </t>
        </is>
      </c>
    </row>
    <row r="324">
      <c r="A324" s="3" t="inlineStr">
        <is>
          <t>Holdings [Line Items]</t>
        </is>
      </c>
      <c r="B324" s="4" t="inlineStr">
        <is>
          <t xml:space="preserve"> </t>
        </is>
      </c>
    </row>
    <row r="325">
      <c r="A325" s="4" t="inlineStr">
        <is>
          <t>Percent of Total Investments</t>
        </is>
      </c>
      <c r="B325" s="6" t="n">
        <v>0.036</v>
      </c>
    </row>
    <row r="326">
      <c r="A326" s="4" t="inlineStr">
        <is>
          <t>C000014083 | FR_023135106</t>
        </is>
      </c>
      <c r="B326" s="4" t="inlineStr">
        <is>
          <t xml:space="preserve"> </t>
        </is>
      </c>
    </row>
    <row r="327">
      <c r="A327" s="3" t="inlineStr">
        <is>
          <t>Holdings [Line Items]</t>
        </is>
      </c>
      <c r="B327" s="4" t="inlineStr">
        <is>
          <t xml:space="preserve"> </t>
        </is>
      </c>
    </row>
    <row r="328">
      <c r="A328" s="4" t="inlineStr">
        <is>
          <t>Percent of Total Investments</t>
        </is>
      </c>
      <c r="B328" s="6" t="n">
        <v>0.034</v>
      </c>
    </row>
    <row r="329">
      <c r="A329" s="4" t="inlineStr">
        <is>
          <t>C000014083 | FR_11135F101</t>
        </is>
      </c>
      <c r="B329" s="4" t="inlineStr">
        <is>
          <t xml:space="preserve"> </t>
        </is>
      </c>
    </row>
    <row r="330">
      <c r="A330" s="3" t="inlineStr">
        <is>
          <t>Holdings [Line Items]</t>
        </is>
      </c>
      <c r="B330" s="4" t="inlineStr">
        <is>
          <t xml:space="preserve"> </t>
        </is>
      </c>
    </row>
    <row r="331">
      <c r="A331" s="4" t="inlineStr">
        <is>
          <t>Percent of Total Investments</t>
        </is>
      </c>
      <c r="B331" s="6" t="n">
        <v>0.016</v>
      </c>
    </row>
    <row r="332">
      <c r="A332" s="4" t="inlineStr">
        <is>
          <t>C000014083 | FR_532457108</t>
        </is>
      </c>
      <c r="B332" s="4" t="inlineStr">
        <is>
          <t xml:space="preserve"> </t>
        </is>
      </c>
    </row>
    <row r="333">
      <c r="A333" s="3" t="inlineStr">
        <is>
          <t>Holdings [Line Items]</t>
        </is>
      </c>
      <c r="B333" s="4" t="inlineStr">
        <is>
          <t xml:space="preserve"> </t>
        </is>
      </c>
    </row>
    <row r="334">
      <c r="A334" s="4" t="inlineStr">
        <is>
          <t>Percent of Total Investments</t>
        </is>
      </c>
      <c r="B334" s="6" t="n">
        <v>0.016</v>
      </c>
    </row>
    <row r="335">
      <c r="A335" s="4" t="inlineStr">
        <is>
          <t>C000014083 | FR_88160R101</t>
        </is>
      </c>
      <c r="B335" s="4" t="inlineStr">
        <is>
          <t xml:space="preserve"> </t>
        </is>
      </c>
    </row>
    <row r="336">
      <c r="A336" s="3" t="inlineStr">
        <is>
          <t>Holdings [Line Items]</t>
        </is>
      </c>
      <c r="B336" s="4" t="inlineStr">
        <is>
          <t xml:space="preserve"> </t>
        </is>
      </c>
    </row>
    <row r="337">
      <c r="A337" s="4" t="inlineStr">
        <is>
          <t>Percent of Total Investments</t>
        </is>
      </c>
      <c r="B337" s="6" t="n">
        <v>0.015</v>
      </c>
    </row>
    <row r="338">
      <c r="A338" s="4" t="inlineStr">
        <is>
          <t>C000014083 | FR_46625H100</t>
        </is>
      </c>
      <c r="B338" s="4" t="inlineStr">
        <is>
          <t xml:space="preserve"> </t>
        </is>
      </c>
    </row>
    <row r="339">
      <c r="A339" s="3" t="inlineStr">
        <is>
          <t>Holdings [Line Items]</t>
        </is>
      </c>
      <c r="B339" s="4" t="inlineStr">
        <is>
          <t xml:space="preserve"> </t>
        </is>
      </c>
    </row>
    <row r="340">
      <c r="A340" s="4" t="inlineStr">
        <is>
          <t>Percent of Total Investments</t>
        </is>
      </c>
      <c r="B340" s="6" t="n">
        <v>0.013</v>
      </c>
    </row>
    <row r="341">
      <c r="A341" s="4" t="inlineStr">
        <is>
          <t>C000014083 | FR_91324P102</t>
        </is>
      </c>
      <c r="B341" s="4" t="inlineStr">
        <is>
          <t xml:space="preserve"> </t>
        </is>
      </c>
    </row>
    <row r="342">
      <c r="A342" s="3" t="inlineStr">
        <is>
          <t>Holdings [Line Items]</t>
        </is>
      </c>
      <c r="B342" s="4" t="inlineStr">
        <is>
          <t xml:space="preserve"> </t>
        </is>
      </c>
    </row>
    <row r="343">
      <c r="A343" s="4" t="inlineStr">
        <is>
          <t>Percent of Total Investments</t>
        </is>
      </c>
      <c r="B343" s="6" t="n">
        <v>0.012</v>
      </c>
    </row>
    <row r="344">
      <c r="A344" s="4" t="inlineStr">
        <is>
          <t>C000014083 | SectorShort-Term Investments</t>
        </is>
      </c>
      <c r="B344" s="4" t="inlineStr">
        <is>
          <t xml:space="preserve"> </t>
        </is>
      </c>
    </row>
    <row r="345">
      <c r="A345" s="3" t="inlineStr">
        <is>
          <t>Holdings [Line Items]</t>
        </is>
      </c>
      <c r="B345" s="4" t="inlineStr">
        <is>
          <t xml:space="preserve"> </t>
        </is>
      </c>
    </row>
    <row r="346">
      <c r="A346" s="4" t="inlineStr">
        <is>
          <t>Percent of Net Asset Value</t>
        </is>
      </c>
      <c r="B346" s="8" t="n">
        <v>0</v>
      </c>
    </row>
    <row r="347">
      <c r="A347" s="4" t="inlineStr">
        <is>
          <t>C000014083 | SectorEnergy</t>
        </is>
      </c>
      <c r="B347" s="4" t="inlineStr">
        <is>
          <t xml:space="preserve"> </t>
        </is>
      </c>
    </row>
    <row r="348">
      <c r="A348" s="3" t="inlineStr">
        <is>
          <t>Holdings [Line Items]</t>
        </is>
      </c>
      <c r="B348" s="4" t="inlineStr">
        <is>
          <t xml:space="preserve"> </t>
        </is>
      </c>
    </row>
    <row r="349">
      <c r="A349" s="4" t="inlineStr">
        <is>
          <t>Percent of Net Asset Value</t>
        </is>
      </c>
      <c r="B349" s="6" t="n">
        <v>0.004</v>
      </c>
    </row>
    <row r="350">
      <c r="A350" s="4" t="inlineStr">
        <is>
          <t>C000014083 | SectorUtilities</t>
        </is>
      </c>
      <c r="B350" s="4" t="inlineStr">
        <is>
          <t xml:space="preserve"> </t>
        </is>
      </c>
    </row>
    <row r="351">
      <c r="A351" s="3" t="inlineStr">
        <is>
          <t>Holdings [Line Items]</t>
        </is>
      </c>
      <c r="B351" s="4" t="inlineStr">
        <is>
          <t xml:space="preserve"> </t>
        </is>
      </c>
    </row>
    <row r="352">
      <c r="A352" s="4" t="inlineStr">
        <is>
          <t>Percent of Net Asset Value</t>
        </is>
      </c>
      <c r="B352" s="8" t="n">
        <v>0.02</v>
      </c>
    </row>
    <row r="353">
      <c r="A353" s="4" t="inlineStr">
        <is>
          <t>C000014083 | SectorMaterials</t>
        </is>
      </c>
      <c r="B353" s="4" t="inlineStr">
        <is>
          <t xml:space="preserve"> </t>
        </is>
      </c>
    </row>
    <row r="354">
      <c r="A354" s="3" t="inlineStr">
        <is>
          <t>Holdings [Line Items]</t>
        </is>
      </c>
      <c r="B354" s="4" t="inlineStr">
        <is>
          <t xml:space="preserve"> </t>
        </is>
      </c>
    </row>
    <row r="355">
      <c r="A355" s="4" t="inlineStr">
        <is>
          <t>Percent of Net Asset Value</t>
        </is>
      </c>
      <c r="B355" s="8" t="n">
        <v>0.03</v>
      </c>
    </row>
    <row r="356">
      <c r="A356" s="4" t="inlineStr">
        <is>
          <t>C000014083 | SectorReal Estate</t>
        </is>
      </c>
      <c r="B356" s="4" t="inlineStr">
        <is>
          <t xml:space="preserve"> </t>
        </is>
      </c>
    </row>
    <row r="357">
      <c r="A357" s="3" t="inlineStr">
        <is>
          <t>Holdings [Line Items]</t>
        </is>
      </c>
      <c r="B357" s="4" t="inlineStr">
        <is>
          <t xml:space="preserve"> </t>
        </is>
      </c>
    </row>
    <row r="358">
      <c r="A358" s="4" t="inlineStr">
        <is>
          <t>Percent of Net Asset Value</t>
        </is>
      </c>
      <c r="B358" s="6" t="n">
        <v>0.033</v>
      </c>
    </row>
    <row r="359">
      <c r="A359" s="4" t="inlineStr">
        <is>
          <t>C000014083 | SectorConsumer Staples</t>
        </is>
      </c>
      <c r="B359" s="4" t="inlineStr">
        <is>
          <t xml:space="preserve"> </t>
        </is>
      </c>
    </row>
    <row r="360">
      <c r="A360" s="3" t="inlineStr">
        <is>
          <t>Holdings [Line Items]</t>
        </is>
      </c>
      <c r="B360" s="4" t="inlineStr">
        <is>
          <t xml:space="preserve"> </t>
        </is>
      </c>
    </row>
    <row r="361">
      <c r="A361" s="4" t="inlineStr">
        <is>
          <t>Percent of Net Asset Value</t>
        </is>
      </c>
      <c r="B361" s="8" t="n">
        <v>0.06</v>
      </c>
    </row>
    <row r="362">
      <c r="A362" s="4" t="inlineStr">
        <is>
          <t>C000014083 | SectorCommunication Services</t>
        </is>
      </c>
      <c r="B362" s="4" t="inlineStr">
        <is>
          <t xml:space="preserve"> </t>
        </is>
      </c>
    </row>
    <row r="363">
      <c r="A363" s="3" t="inlineStr">
        <is>
          <t>Holdings [Line Items]</t>
        </is>
      </c>
      <c r="B363" s="4" t="inlineStr">
        <is>
          <t xml:space="preserve"> </t>
        </is>
      </c>
    </row>
    <row r="364">
      <c r="A364" s="4" t="inlineStr">
        <is>
          <t>Percent of Net Asset Value</t>
        </is>
      </c>
      <c r="B364" s="6" t="n">
        <v>0.067</v>
      </c>
    </row>
    <row r="365">
      <c r="A365" s="4" t="inlineStr">
        <is>
          <t>C000014083 | SectorIndustrials</t>
        </is>
      </c>
      <c r="B365" s="4" t="inlineStr">
        <is>
          <t xml:space="preserve"> </t>
        </is>
      </c>
    </row>
    <row r="366">
      <c r="A366" s="3" t="inlineStr">
        <is>
          <t>Holdings [Line Items]</t>
        </is>
      </c>
      <c r="B366" s="4" t="inlineStr">
        <is>
          <t xml:space="preserve"> </t>
        </is>
      </c>
    </row>
    <row r="367">
      <c r="A367" s="4" t="inlineStr">
        <is>
          <t>Percent of Net Asset Value</t>
        </is>
      </c>
      <c r="B367" s="6" t="n">
        <v>0.099</v>
      </c>
    </row>
    <row r="368">
      <c r="A368" s="4" t="inlineStr">
        <is>
          <t>C000014083 | SectorConsumer Discretionary</t>
        </is>
      </c>
      <c r="B368" s="4" t="inlineStr">
        <is>
          <t xml:space="preserve"> </t>
        </is>
      </c>
    </row>
    <row r="369">
      <c r="A369" s="3" t="inlineStr">
        <is>
          <t>Holdings [Line Items]</t>
        </is>
      </c>
      <c r="B369" s="4" t="inlineStr">
        <is>
          <t xml:space="preserve"> </t>
        </is>
      </c>
    </row>
    <row r="370">
      <c r="A370" s="4" t="inlineStr">
        <is>
          <t>Percent of Net Asset Value</t>
        </is>
      </c>
      <c r="B370" s="6" t="n">
        <v>0.106</v>
      </c>
    </row>
    <row r="371">
      <c r="A371" s="4" t="inlineStr">
        <is>
          <t>C000014083 | SectorHealth Care</t>
        </is>
      </c>
      <c r="B371" s="4" t="inlineStr">
        <is>
          <t xml:space="preserve"> </t>
        </is>
      </c>
    </row>
    <row r="372">
      <c r="A372" s="3" t="inlineStr">
        <is>
          <t>Holdings [Line Items]</t>
        </is>
      </c>
      <c r="B372" s="4" t="inlineStr">
        <is>
          <t xml:space="preserve"> </t>
        </is>
      </c>
    </row>
    <row r="373">
      <c r="A373" s="4" t="inlineStr">
        <is>
          <t>Percent of Net Asset Value</t>
        </is>
      </c>
      <c r="B373" s="6" t="n">
        <v>0.123</v>
      </c>
    </row>
    <row r="374">
      <c r="A374" s="4" t="inlineStr">
        <is>
          <t>C000014083 | SectorFinancials</t>
        </is>
      </c>
      <c r="B374" s="4" t="inlineStr">
        <is>
          <t xml:space="preserve"> </t>
        </is>
      </c>
    </row>
    <row r="375">
      <c r="A375" s="3" t="inlineStr">
        <is>
          <t>Holdings [Line Items]</t>
        </is>
      </c>
      <c r="B375" s="4" t="inlineStr">
        <is>
          <t xml:space="preserve"> </t>
        </is>
      </c>
    </row>
    <row r="376">
      <c r="A376" s="4" t="inlineStr">
        <is>
          <t>Percent of Net Asset Value</t>
        </is>
      </c>
      <c r="B376" s="8" t="n">
        <v>0.14</v>
      </c>
    </row>
    <row r="377">
      <c r="A377" s="4" t="inlineStr">
        <is>
          <t>C000014083 | SectorInformation Technology</t>
        </is>
      </c>
      <c r="B377" s="4" t="inlineStr">
        <is>
          <t xml:space="preserve"> </t>
        </is>
      </c>
    </row>
    <row r="378">
      <c r="A378" s="3" t="inlineStr">
        <is>
          <t>Holdings [Line Items]</t>
        </is>
      </c>
      <c r="B378" s="4" t="inlineStr">
        <is>
          <t xml:space="preserve"> </t>
        </is>
      </c>
    </row>
    <row r="379">
      <c r="A379" s="4" t="inlineStr">
        <is>
          <t>Percent of Net Asset Value</t>
        </is>
      </c>
      <c r="B379" s="6" t="n">
        <v>0.318</v>
      </c>
    </row>
    <row r="380">
      <c r="A380" s="4" t="inlineStr">
        <is>
          <t>C000195939 | FR_037833100</t>
        </is>
      </c>
      <c r="B380" s="4" t="inlineStr">
        <is>
          <t xml:space="preserve"> </t>
        </is>
      </c>
    </row>
    <row r="381">
      <c r="A381" s="3" t="inlineStr">
        <is>
          <t>Holdings [Line Items]</t>
        </is>
      </c>
      <c r="B381" s="4" t="inlineStr">
        <is>
          <t xml:space="preserve"> </t>
        </is>
      </c>
    </row>
    <row r="382">
      <c r="A382" s="4" t="inlineStr">
        <is>
          <t>Percent of Total Investments</t>
        </is>
      </c>
      <c r="B382" s="6" t="n">
        <v>0.068</v>
      </c>
    </row>
    <row r="383">
      <c r="A383" s="4" t="inlineStr">
        <is>
          <t>C000195939 | FR_594918104</t>
        </is>
      </c>
      <c r="B383" s="4" t="inlineStr">
        <is>
          <t xml:space="preserve"> </t>
        </is>
      </c>
    </row>
    <row r="384">
      <c r="A384" s="3" t="inlineStr">
        <is>
          <t>Holdings [Line Items]</t>
        </is>
      </c>
      <c r="B384" s="4" t="inlineStr">
        <is>
          <t xml:space="preserve"> </t>
        </is>
      </c>
    </row>
    <row r="385">
      <c r="A385" s="4" t="inlineStr">
        <is>
          <t>Percent of Total Investments</t>
        </is>
      </c>
      <c r="B385" s="6" t="n">
        <v>0.061</v>
      </c>
    </row>
    <row r="386">
      <c r="A386" s="4" t="inlineStr">
        <is>
          <t>C000195939 | FR_67066G104</t>
        </is>
      </c>
      <c r="B386" s="4" t="inlineStr">
        <is>
          <t xml:space="preserve"> </t>
        </is>
      </c>
    </row>
    <row r="387">
      <c r="A387" s="3" t="inlineStr">
        <is>
          <t>Holdings [Line Items]</t>
        </is>
      </c>
      <c r="B387" s="4" t="inlineStr">
        <is>
          <t xml:space="preserve"> </t>
        </is>
      </c>
    </row>
    <row r="388">
      <c r="A388" s="4" t="inlineStr">
        <is>
          <t>Percent of Total Investments</t>
        </is>
      </c>
      <c r="B388" s="6" t="n">
        <v>0.055</v>
      </c>
    </row>
    <row r="389">
      <c r="A389" s="4" t="inlineStr">
        <is>
          <t>C000195939 | FR_02079K305</t>
        </is>
      </c>
      <c r="B389" s="4" t="inlineStr">
        <is>
          <t xml:space="preserve"> </t>
        </is>
      </c>
    </row>
    <row r="390">
      <c r="A390" s="3" t="inlineStr">
        <is>
          <t>Holdings [Line Items]</t>
        </is>
      </c>
      <c r="B390" s="4" t="inlineStr">
        <is>
          <t xml:space="preserve"> </t>
        </is>
      </c>
    </row>
    <row r="391">
      <c r="A391" s="4" t="inlineStr">
        <is>
          <t>Percent of Total Investments</t>
        </is>
      </c>
      <c r="B391" s="6" t="n">
        <v>0.036</v>
      </c>
    </row>
    <row r="392">
      <c r="A392" s="4" t="inlineStr">
        <is>
          <t>C000195939 | FR_023135106</t>
        </is>
      </c>
      <c r="B392" s="4" t="inlineStr">
        <is>
          <t xml:space="preserve"> </t>
        </is>
      </c>
    </row>
    <row r="393">
      <c r="A393" s="3" t="inlineStr">
        <is>
          <t>Holdings [Line Items]</t>
        </is>
      </c>
      <c r="B393" s="4" t="inlineStr">
        <is>
          <t xml:space="preserve"> </t>
        </is>
      </c>
    </row>
    <row r="394">
      <c r="A394" s="4" t="inlineStr">
        <is>
          <t>Percent of Total Investments</t>
        </is>
      </c>
      <c r="B394" s="6" t="n">
        <v>0.034</v>
      </c>
    </row>
    <row r="395">
      <c r="A395" s="4" t="inlineStr">
        <is>
          <t>C000195939 | FR_11135F101</t>
        </is>
      </c>
      <c r="B395" s="4" t="inlineStr">
        <is>
          <t xml:space="preserve"> </t>
        </is>
      </c>
    </row>
    <row r="396">
      <c r="A396" s="3" t="inlineStr">
        <is>
          <t>Holdings [Line Items]</t>
        </is>
      </c>
      <c r="B396" s="4" t="inlineStr">
        <is>
          <t xml:space="preserve"> </t>
        </is>
      </c>
    </row>
    <row r="397">
      <c r="A397" s="4" t="inlineStr">
        <is>
          <t>Percent of Total Investments</t>
        </is>
      </c>
      <c r="B397" s="6" t="n">
        <v>0.016</v>
      </c>
    </row>
    <row r="398">
      <c r="A398" s="4" t="inlineStr">
        <is>
          <t>C000195939 | FR_532457108</t>
        </is>
      </c>
      <c r="B398" s="4" t="inlineStr">
        <is>
          <t xml:space="preserve"> </t>
        </is>
      </c>
    </row>
    <row r="399">
      <c r="A399" s="3" t="inlineStr">
        <is>
          <t>Holdings [Line Items]</t>
        </is>
      </c>
      <c r="B399" s="4" t="inlineStr">
        <is>
          <t xml:space="preserve"> </t>
        </is>
      </c>
    </row>
    <row r="400">
      <c r="A400" s="4" t="inlineStr">
        <is>
          <t>Percent of Total Investments</t>
        </is>
      </c>
      <c r="B400" s="6" t="n">
        <v>0.016</v>
      </c>
    </row>
    <row r="401">
      <c r="A401" s="4" t="inlineStr">
        <is>
          <t>C000195939 | FR_88160R101</t>
        </is>
      </c>
      <c r="B401" s="4" t="inlineStr">
        <is>
          <t xml:space="preserve"> </t>
        </is>
      </c>
    </row>
    <row r="402">
      <c r="A402" s="3" t="inlineStr">
        <is>
          <t>Holdings [Line Items]</t>
        </is>
      </c>
      <c r="B402" s="4" t="inlineStr">
        <is>
          <t xml:space="preserve"> </t>
        </is>
      </c>
    </row>
    <row r="403">
      <c r="A403" s="4" t="inlineStr">
        <is>
          <t>Percent of Total Investments</t>
        </is>
      </c>
      <c r="B403" s="6" t="n">
        <v>0.015</v>
      </c>
    </row>
    <row r="404">
      <c r="A404" s="4" t="inlineStr">
        <is>
          <t>C000195939 | FR_46625H100</t>
        </is>
      </c>
      <c r="B404" s="4" t="inlineStr">
        <is>
          <t xml:space="preserve"> </t>
        </is>
      </c>
    </row>
    <row r="405">
      <c r="A405" s="3" t="inlineStr">
        <is>
          <t>Holdings [Line Items]</t>
        </is>
      </c>
      <c r="B405" s="4" t="inlineStr">
        <is>
          <t xml:space="preserve"> </t>
        </is>
      </c>
    </row>
    <row r="406">
      <c r="A406" s="4" t="inlineStr">
        <is>
          <t>Percent of Total Investments</t>
        </is>
      </c>
      <c r="B406" s="6" t="n">
        <v>0.013</v>
      </c>
    </row>
    <row r="407">
      <c r="A407" s="4" t="inlineStr">
        <is>
          <t>C000195939 | FR_91324P102</t>
        </is>
      </c>
      <c r="B407" s="4" t="inlineStr">
        <is>
          <t xml:space="preserve"> </t>
        </is>
      </c>
    </row>
    <row r="408">
      <c r="A408" s="3" t="inlineStr">
        <is>
          <t>Holdings [Line Items]</t>
        </is>
      </c>
      <c r="B408" s="4" t="inlineStr">
        <is>
          <t xml:space="preserve"> </t>
        </is>
      </c>
    </row>
    <row r="409">
      <c r="A409" s="4" t="inlineStr">
        <is>
          <t>Percent of Total Investments</t>
        </is>
      </c>
      <c r="B409" s="6" t="n">
        <v>0.012</v>
      </c>
    </row>
    <row r="410">
      <c r="A410" s="4" t="inlineStr">
        <is>
          <t>C000195939 | SectorShort-Term Investments</t>
        </is>
      </c>
      <c r="B410" s="4" t="inlineStr">
        <is>
          <t xml:space="preserve"> </t>
        </is>
      </c>
    </row>
    <row r="411">
      <c r="A411" s="3" t="inlineStr">
        <is>
          <t>Holdings [Line Items]</t>
        </is>
      </c>
      <c r="B411" s="4" t="inlineStr">
        <is>
          <t xml:space="preserve"> </t>
        </is>
      </c>
    </row>
    <row r="412">
      <c r="A412" s="4" t="inlineStr">
        <is>
          <t>Percent of Net Asset Value</t>
        </is>
      </c>
      <c r="B412" s="8" t="n">
        <v>0</v>
      </c>
    </row>
    <row r="413">
      <c r="A413" s="4" t="inlineStr">
        <is>
          <t>C000195939 | SectorEnergy</t>
        </is>
      </c>
      <c r="B413" s="4" t="inlineStr">
        <is>
          <t xml:space="preserve"> </t>
        </is>
      </c>
    </row>
    <row r="414">
      <c r="A414" s="3" t="inlineStr">
        <is>
          <t>Holdings [Line Items]</t>
        </is>
      </c>
      <c r="B414" s="4" t="inlineStr">
        <is>
          <t xml:space="preserve"> </t>
        </is>
      </c>
    </row>
    <row r="415">
      <c r="A415" s="4" t="inlineStr">
        <is>
          <t>Percent of Net Asset Value</t>
        </is>
      </c>
      <c r="B415" s="6" t="n">
        <v>0.004</v>
      </c>
    </row>
    <row r="416">
      <c r="A416" s="4" t="inlineStr">
        <is>
          <t>C000195939 | SectorUtilities</t>
        </is>
      </c>
      <c r="B416" s="4" t="inlineStr">
        <is>
          <t xml:space="preserve"> </t>
        </is>
      </c>
    </row>
    <row r="417">
      <c r="A417" s="3" t="inlineStr">
        <is>
          <t>Holdings [Line Items]</t>
        </is>
      </c>
      <c r="B417" s="4" t="inlineStr">
        <is>
          <t xml:space="preserve"> </t>
        </is>
      </c>
    </row>
    <row r="418">
      <c r="A418" s="4" t="inlineStr">
        <is>
          <t>Percent of Net Asset Value</t>
        </is>
      </c>
      <c r="B418" s="8" t="n">
        <v>0.02</v>
      </c>
    </row>
    <row r="419">
      <c r="A419" s="4" t="inlineStr">
        <is>
          <t>C000195939 | SectorMaterials</t>
        </is>
      </c>
      <c r="B419" s="4" t="inlineStr">
        <is>
          <t xml:space="preserve"> </t>
        </is>
      </c>
    </row>
    <row r="420">
      <c r="A420" s="3" t="inlineStr">
        <is>
          <t>Holdings [Line Items]</t>
        </is>
      </c>
      <c r="B420" s="4" t="inlineStr">
        <is>
          <t xml:space="preserve"> </t>
        </is>
      </c>
    </row>
    <row r="421">
      <c r="A421" s="4" t="inlineStr">
        <is>
          <t>Percent of Net Asset Value</t>
        </is>
      </c>
      <c r="B421" s="8" t="n">
        <v>0.03</v>
      </c>
    </row>
    <row r="422">
      <c r="A422" s="4" t="inlineStr">
        <is>
          <t>C000195939 | SectorReal Estate</t>
        </is>
      </c>
      <c r="B422" s="4" t="inlineStr">
        <is>
          <t xml:space="preserve"> </t>
        </is>
      </c>
    </row>
    <row r="423">
      <c r="A423" s="3" t="inlineStr">
        <is>
          <t>Holdings [Line Items]</t>
        </is>
      </c>
      <c r="B423" s="4" t="inlineStr">
        <is>
          <t xml:space="preserve"> </t>
        </is>
      </c>
    </row>
    <row r="424">
      <c r="A424" s="4" t="inlineStr">
        <is>
          <t>Percent of Net Asset Value</t>
        </is>
      </c>
      <c r="B424" s="6" t="n">
        <v>0.033</v>
      </c>
    </row>
    <row r="425">
      <c r="A425" s="4" t="inlineStr">
        <is>
          <t>C000195939 | SectorConsumer Staples</t>
        </is>
      </c>
      <c r="B425" s="4" t="inlineStr">
        <is>
          <t xml:space="preserve"> </t>
        </is>
      </c>
    </row>
    <row r="426">
      <c r="A426" s="3" t="inlineStr">
        <is>
          <t>Holdings [Line Items]</t>
        </is>
      </c>
      <c r="B426" s="4" t="inlineStr">
        <is>
          <t xml:space="preserve"> </t>
        </is>
      </c>
    </row>
    <row r="427">
      <c r="A427" s="4" t="inlineStr">
        <is>
          <t>Percent of Net Asset Value</t>
        </is>
      </c>
      <c r="B427" s="8" t="n">
        <v>0.06</v>
      </c>
    </row>
    <row r="428">
      <c r="A428" s="4" t="inlineStr">
        <is>
          <t>C000195939 | SectorCommunication Services</t>
        </is>
      </c>
      <c r="B428" s="4" t="inlineStr">
        <is>
          <t xml:space="preserve"> </t>
        </is>
      </c>
    </row>
    <row r="429">
      <c r="A429" s="3" t="inlineStr">
        <is>
          <t>Holdings [Line Items]</t>
        </is>
      </c>
      <c r="B429" s="4" t="inlineStr">
        <is>
          <t xml:space="preserve"> </t>
        </is>
      </c>
    </row>
    <row r="430">
      <c r="A430" s="4" t="inlineStr">
        <is>
          <t>Percent of Net Asset Value</t>
        </is>
      </c>
      <c r="B430" s="6" t="n">
        <v>0.067</v>
      </c>
    </row>
    <row r="431">
      <c r="A431" s="4" t="inlineStr">
        <is>
          <t>C000195939 | SectorIndustrials</t>
        </is>
      </c>
      <c r="B431" s="4" t="inlineStr">
        <is>
          <t xml:space="preserve"> </t>
        </is>
      </c>
    </row>
    <row r="432">
      <c r="A432" s="3" t="inlineStr">
        <is>
          <t>Holdings [Line Items]</t>
        </is>
      </c>
      <c r="B432" s="4" t="inlineStr">
        <is>
          <t xml:space="preserve"> </t>
        </is>
      </c>
    </row>
    <row r="433">
      <c r="A433" s="4" t="inlineStr">
        <is>
          <t>Percent of Net Asset Value</t>
        </is>
      </c>
      <c r="B433" s="6" t="n">
        <v>0.099</v>
      </c>
    </row>
    <row r="434">
      <c r="A434" s="4" t="inlineStr">
        <is>
          <t>C000195939 | SectorConsumer Discretionary</t>
        </is>
      </c>
      <c r="B434" s="4" t="inlineStr">
        <is>
          <t xml:space="preserve"> </t>
        </is>
      </c>
    </row>
    <row r="435">
      <c r="A435" s="3" t="inlineStr">
        <is>
          <t>Holdings [Line Items]</t>
        </is>
      </c>
      <c r="B435" s="4" t="inlineStr">
        <is>
          <t xml:space="preserve"> </t>
        </is>
      </c>
    </row>
    <row r="436">
      <c r="A436" s="4" t="inlineStr">
        <is>
          <t>Percent of Net Asset Value</t>
        </is>
      </c>
      <c r="B436" s="6" t="n">
        <v>0.106</v>
      </c>
    </row>
    <row r="437">
      <c r="A437" s="4" t="inlineStr">
        <is>
          <t>C000195939 | SectorHealth Care</t>
        </is>
      </c>
      <c r="B437" s="4" t="inlineStr">
        <is>
          <t xml:space="preserve"> </t>
        </is>
      </c>
    </row>
    <row r="438">
      <c r="A438" s="3" t="inlineStr">
        <is>
          <t>Holdings [Line Items]</t>
        </is>
      </c>
      <c r="B438" s="4" t="inlineStr">
        <is>
          <t xml:space="preserve"> </t>
        </is>
      </c>
    </row>
    <row r="439">
      <c r="A439" s="4" t="inlineStr">
        <is>
          <t>Percent of Net Asset Value</t>
        </is>
      </c>
      <c r="B439" s="6" t="n">
        <v>0.123</v>
      </c>
    </row>
    <row r="440">
      <c r="A440" s="4" t="inlineStr">
        <is>
          <t>C000195939 | SectorFinancials</t>
        </is>
      </c>
      <c r="B440" s="4" t="inlineStr">
        <is>
          <t xml:space="preserve"> </t>
        </is>
      </c>
    </row>
    <row r="441">
      <c r="A441" s="3" t="inlineStr">
        <is>
          <t>Holdings [Line Items]</t>
        </is>
      </c>
      <c r="B441" s="4" t="inlineStr">
        <is>
          <t xml:space="preserve"> </t>
        </is>
      </c>
    </row>
    <row r="442">
      <c r="A442" s="4" t="inlineStr">
        <is>
          <t>Percent of Net Asset Value</t>
        </is>
      </c>
      <c r="B442" s="8" t="n">
        <v>0.14</v>
      </c>
    </row>
    <row r="443">
      <c r="A443" s="4" t="inlineStr">
        <is>
          <t>C000195939 | SectorInformation Technology</t>
        </is>
      </c>
      <c r="B443" s="4" t="inlineStr">
        <is>
          <t xml:space="preserve"> </t>
        </is>
      </c>
    </row>
    <row r="444">
      <c r="A444" s="3" t="inlineStr">
        <is>
          <t>Holdings [Line Items]</t>
        </is>
      </c>
      <c r="B444" s="4" t="inlineStr">
        <is>
          <t xml:space="preserve"> </t>
        </is>
      </c>
    </row>
    <row r="445">
      <c r="A445" s="4" t="inlineStr">
        <is>
          <t>Percent of Net Asset Value</t>
        </is>
      </c>
      <c r="B445" s="6" t="n">
        <v>0.318</v>
      </c>
    </row>
    <row r="446">
      <c r="A446" s="4" t="inlineStr">
        <is>
          <t>C000154981 | FR_037833100</t>
        </is>
      </c>
      <c r="B446" s="4" t="inlineStr">
        <is>
          <t xml:space="preserve"> </t>
        </is>
      </c>
    </row>
    <row r="447">
      <c r="A447" s="3" t="inlineStr">
        <is>
          <t>Holdings [Line Items]</t>
        </is>
      </c>
      <c r="B447" s="4" t="inlineStr">
        <is>
          <t xml:space="preserve"> </t>
        </is>
      </c>
    </row>
    <row r="448">
      <c r="A448" s="4" t="inlineStr">
        <is>
          <t>Percent of Total Investments</t>
        </is>
      </c>
      <c r="B448" s="6" t="n">
        <v>0.091</v>
      </c>
    </row>
    <row r="449">
      <c r="A449" s="4" t="inlineStr">
        <is>
          <t>C000154981 | FR_594918104</t>
        </is>
      </c>
      <c r="B449" s="4" t="inlineStr">
        <is>
          <t xml:space="preserve"> </t>
        </is>
      </c>
    </row>
    <row r="450">
      <c r="A450" s="3" t="inlineStr">
        <is>
          <t>Holdings [Line Items]</t>
        </is>
      </c>
      <c r="B450" s="4" t="inlineStr">
        <is>
          <t xml:space="preserve"> </t>
        </is>
      </c>
    </row>
    <row r="451">
      <c r="A451" s="4" t="inlineStr">
        <is>
          <t>Percent of Total Investments</t>
        </is>
      </c>
      <c r="B451" s="6" t="n">
        <v>0.082</v>
      </c>
    </row>
    <row r="452">
      <c r="A452" s="4" t="inlineStr">
        <is>
          <t>C000154981 | FR_67066G104</t>
        </is>
      </c>
      <c r="B452" s="4" t="inlineStr">
        <is>
          <t xml:space="preserve"> </t>
        </is>
      </c>
    </row>
    <row r="453">
      <c r="A453" s="3" t="inlineStr">
        <is>
          <t>Holdings [Line Items]</t>
        </is>
      </c>
      <c r="B453" s="4" t="inlineStr">
        <is>
          <t xml:space="preserve"> </t>
        </is>
      </c>
    </row>
    <row r="454">
      <c r="A454" s="4" t="inlineStr">
        <is>
          <t>Percent of Total Investments</t>
        </is>
      </c>
      <c r="B454" s="6" t="n">
        <v>0.074</v>
      </c>
    </row>
    <row r="455">
      <c r="A455" s="4" t="inlineStr">
        <is>
          <t>C000154981 | FR_02079K305</t>
        </is>
      </c>
      <c r="B455" s="4" t="inlineStr">
        <is>
          <t xml:space="preserve"> </t>
        </is>
      </c>
    </row>
    <row r="456">
      <c r="A456" s="3" t="inlineStr">
        <is>
          <t>Holdings [Line Items]</t>
        </is>
      </c>
      <c r="B456" s="4" t="inlineStr">
        <is>
          <t xml:space="preserve"> </t>
        </is>
      </c>
    </row>
    <row r="457">
      <c r="A457" s="4" t="inlineStr">
        <is>
          <t>Percent of Total Investments</t>
        </is>
      </c>
      <c r="B457" s="6" t="n">
        <v>0.049</v>
      </c>
    </row>
    <row r="458">
      <c r="A458" s="4" t="inlineStr">
        <is>
          <t>C000154981 | FR_023135106</t>
        </is>
      </c>
      <c r="B458" s="4" t="inlineStr">
        <is>
          <t xml:space="preserve"> </t>
        </is>
      </c>
    </row>
    <row r="459">
      <c r="A459" s="3" t="inlineStr">
        <is>
          <t>Holdings [Line Items]</t>
        </is>
      </c>
      <c r="B459" s="4" t="inlineStr">
        <is>
          <t xml:space="preserve"> </t>
        </is>
      </c>
    </row>
    <row r="460">
      <c r="A460" s="4" t="inlineStr">
        <is>
          <t>Percent of Total Investments</t>
        </is>
      </c>
      <c r="B460" s="6" t="n">
        <v>0.046</v>
      </c>
    </row>
    <row r="461">
      <c r="A461" s="4" t="inlineStr">
        <is>
          <t>C000154981 | FR_11135F101</t>
        </is>
      </c>
      <c r="B461" s="4" t="inlineStr">
        <is>
          <t xml:space="preserve"> </t>
        </is>
      </c>
    </row>
    <row r="462">
      <c r="A462" s="3" t="inlineStr">
        <is>
          <t>Holdings [Line Items]</t>
        </is>
      </c>
      <c r="B462" s="4" t="inlineStr">
        <is>
          <t xml:space="preserve"> </t>
        </is>
      </c>
    </row>
    <row r="463">
      <c r="A463" s="4" t="inlineStr">
        <is>
          <t>Percent of Total Investments</t>
        </is>
      </c>
      <c r="B463" s="6" t="n">
        <v>0.023</v>
      </c>
    </row>
    <row r="464">
      <c r="A464" s="4" t="inlineStr">
        <is>
          <t>C000154981 | FR_532457108</t>
        </is>
      </c>
      <c r="B464" s="4" t="inlineStr">
        <is>
          <t xml:space="preserve"> </t>
        </is>
      </c>
    </row>
    <row r="465">
      <c r="A465" s="3" t="inlineStr">
        <is>
          <t>Holdings [Line Items]</t>
        </is>
      </c>
      <c r="B465" s="4" t="inlineStr">
        <is>
          <t xml:space="preserve"> </t>
        </is>
      </c>
    </row>
    <row r="466">
      <c r="A466" s="4" t="inlineStr">
        <is>
          <t>Percent of Total Investments</t>
        </is>
      </c>
      <c r="B466" s="6" t="n">
        <v>0.022</v>
      </c>
    </row>
    <row r="467">
      <c r="A467" s="4" t="inlineStr">
        <is>
          <t>C000154981 | FR_88160R101</t>
        </is>
      </c>
      <c r="B467" s="4" t="inlineStr">
        <is>
          <t xml:space="preserve"> </t>
        </is>
      </c>
    </row>
    <row r="468">
      <c r="A468" s="3" t="inlineStr">
        <is>
          <t>Holdings [Line Items]</t>
        </is>
      </c>
      <c r="B468" s="4" t="inlineStr">
        <is>
          <t xml:space="preserve"> </t>
        </is>
      </c>
    </row>
    <row r="469">
      <c r="A469" s="4" t="inlineStr">
        <is>
          <t>Percent of Total Investments</t>
        </is>
      </c>
      <c r="B469" s="6" t="n">
        <v>0.022</v>
      </c>
    </row>
    <row r="470">
      <c r="A470" s="4" t="inlineStr">
        <is>
          <t>C000154981 | FR_92826C839</t>
        </is>
      </c>
      <c r="B470" s="4" t="inlineStr">
        <is>
          <t xml:space="preserve"> </t>
        </is>
      </c>
    </row>
    <row r="471">
      <c r="A471" s="3" t="inlineStr">
        <is>
          <t>Holdings [Line Items]</t>
        </is>
      </c>
      <c r="B471" s="4" t="inlineStr">
        <is>
          <t xml:space="preserve"> </t>
        </is>
      </c>
    </row>
    <row r="472">
      <c r="A472" s="4" t="inlineStr">
        <is>
          <t>Percent of Total Investments</t>
        </is>
      </c>
      <c r="B472" s="6" t="n">
        <v>0.014</v>
      </c>
    </row>
    <row r="473">
      <c r="A473" s="4" t="inlineStr">
        <is>
          <t>C000154981 | FR_57636Q104</t>
        </is>
      </c>
      <c r="B473" s="4" t="inlineStr">
        <is>
          <t xml:space="preserve"> </t>
        </is>
      </c>
    </row>
    <row r="474">
      <c r="A474" s="3" t="inlineStr">
        <is>
          <t>Holdings [Line Items]</t>
        </is>
      </c>
      <c r="B474" s="4" t="inlineStr">
        <is>
          <t xml:space="preserve"> </t>
        </is>
      </c>
    </row>
    <row r="475">
      <c r="A475" s="4" t="inlineStr">
        <is>
          <t>Percent of Total Investments</t>
        </is>
      </c>
      <c r="B475" s="6" t="n">
        <v>0.013</v>
      </c>
    </row>
    <row r="476">
      <c r="A476" s="4" t="inlineStr">
        <is>
          <t>C000154981 | SectorShort-Term Investments</t>
        </is>
      </c>
      <c r="B476" s="4" t="inlineStr">
        <is>
          <t xml:space="preserve"> </t>
        </is>
      </c>
    </row>
    <row r="477">
      <c r="A477" s="3" t="inlineStr">
        <is>
          <t>Holdings [Line Items]</t>
        </is>
      </c>
      <c r="B477" s="4" t="inlineStr">
        <is>
          <t xml:space="preserve"> </t>
        </is>
      </c>
    </row>
    <row r="478">
      <c r="A478" s="4" t="inlineStr">
        <is>
          <t>Percent of Net Asset Value</t>
        </is>
      </c>
      <c r="B478" s="8" t="n">
        <v>0</v>
      </c>
    </row>
    <row r="479">
      <c r="A479" s="4" t="inlineStr">
        <is>
          <t>C000154981 | SectorEnergy</t>
        </is>
      </c>
      <c r="B479" s="4" t="inlineStr">
        <is>
          <t xml:space="preserve"> </t>
        </is>
      </c>
    </row>
    <row r="480">
      <c r="A480" s="3" t="inlineStr">
        <is>
          <t>Holdings [Line Items]</t>
        </is>
      </c>
      <c r="B480" s="4" t="inlineStr">
        <is>
          <t xml:space="preserve"> </t>
        </is>
      </c>
    </row>
    <row r="481">
      <c r="A481" s="4" t="inlineStr">
        <is>
          <t>Percent of Net Asset Value</t>
        </is>
      </c>
      <c r="B481" s="6" t="n">
        <v>0.001</v>
      </c>
    </row>
    <row r="482">
      <c r="A482" s="4" t="inlineStr">
        <is>
          <t>C000154981 | SectorUtilities</t>
        </is>
      </c>
      <c r="B482" s="4" t="inlineStr">
        <is>
          <t xml:space="preserve"> </t>
        </is>
      </c>
    </row>
    <row r="483">
      <c r="A483" s="3" t="inlineStr">
        <is>
          <t>Holdings [Line Items]</t>
        </is>
      </c>
      <c r="B483" s="4" t="inlineStr">
        <is>
          <t xml:space="preserve"> </t>
        </is>
      </c>
    </row>
    <row r="484">
      <c r="A484" s="4" t="inlineStr">
        <is>
          <t>Percent of Net Asset Value</t>
        </is>
      </c>
      <c r="B484" s="6" t="n">
        <v>0.002</v>
      </c>
    </row>
    <row r="485">
      <c r="A485" s="4" t="inlineStr">
        <is>
          <t>C000154981 | SectorMaterials</t>
        </is>
      </c>
      <c r="B485" s="4" t="inlineStr">
        <is>
          <t xml:space="preserve"> </t>
        </is>
      </c>
    </row>
    <row r="486">
      <c r="A486" s="3" t="inlineStr">
        <is>
          <t>Holdings [Line Items]</t>
        </is>
      </c>
      <c r="B486" s="4" t="inlineStr">
        <is>
          <t xml:space="preserve"> </t>
        </is>
      </c>
    </row>
    <row r="487">
      <c r="A487" s="4" t="inlineStr">
        <is>
          <t>Percent of Net Asset Value</t>
        </is>
      </c>
      <c r="B487" s="6" t="n">
        <v>0.024</v>
      </c>
    </row>
    <row r="488">
      <c r="A488" s="4" t="inlineStr">
        <is>
          <t>C000154981 | SectorReal Estate</t>
        </is>
      </c>
      <c r="B488" s="4" t="inlineStr">
        <is>
          <t xml:space="preserve"> </t>
        </is>
      </c>
    </row>
    <row r="489">
      <c r="A489" s="3" t="inlineStr">
        <is>
          <t>Holdings [Line Items]</t>
        </is>
      </c>
      <c r="B489" s="4" t="inlineStr">
        <is>
          <t xml:space="preserve"> </t>
        </is>
      </c>
    </row>
    <row r="490">
      <c r="A490" s="4" t="inlineStr">
        <is>
          <t>Percent of Net Asset Value</t>
        </is>
      </c>
      <c r="B490" s="6" t="n">
        <v>0.012</v>
      </c>
    </row>
    <row r="491">
      <c r="A491" s="4" t="inlineStr">
        <is>
          <t>C000154981 | SectorConsumer Staples</t>
        </is>
      </c>
      <c r="B491" s="4" t="inlineStr">
        <is>
          <t xml:space="preserve"> </t>
        </is>
      </c>
    </row>
    <row r="492">
      <c r="A492" s="3" t="inlineStr">
        <is>
          <t>Holdings [Line Items]</t>
        </is>
      </c>
      <c r="B492" s="4" t="inlineStr">
        <is>
          <t xml:space="preserve"> </t>
        </is>
      </c>
    </row>
    <row r="493">
      <c r="A493" s="4" t="inlineStr">
        <is>
          <t>Percent of Net Asset Value</t>
        </is>
      </c>
      <c r="B493" s="6" t="n">
        <v>0.037</v>
      </c>
    </row>
    <row r="494">
      <c r="A494" s="4" t="inlineStr">
        <is>
          <t>C000154981 | SectorCommunication Services</t>
        </is>
      </c>
      <c r="B494" s="4" t="inlineStr">
        <is>
          <t xml:space="preserve"> </t>
        </is>
      </c>
    </row>
    <row r="495">
      <c r="A495" s="3" t="inlineStr">
        <is>
          <t>Holdings [Line Items]</t>
        </is>
      </c>
      <c r="B495" s="4" t="inlineStr">
        <is>
          <t xml:space="preserve"> </t>
        </is>
      </c>
    </row>
    <row r="496">
      <c r="A496" s="4" t="inlineStr">
        <is>
          <t>Percent of Net Asset Value</t>
        </is>
      </c>
      <c r="B496" s="6" t="n">
        <v>0.07199999999999999</v>
      </c>
    </row>
    <row r="497">
      <c r="A497" s="4" t="inlineStr">
        <is>
          <t>C000154981 | SectorIndustrials</t>
        </is>
      </c>
      <c r="B497" s="4" t="inlineStr">
        <is>
          <t xml:space="preserve"> </t>
        </is>
      </c>
    </row>
    <row r="498">
      <c r="A498" s="3" t="inlineStr">
        <is>
          <t>Holdings [Line Items]</t>
        </is>
      </c>
      <c r="B498" s="4" t="inlineStr">
        <is>
          <t xml:space="preserve"> </t>
        </is>
      </c>
    </row>
    <row r="499">
      <c r="A499" s="4" t="inlineStr">
        <is>
          <t>Percent of Net Asset Value</t>
        </is>
      </c>
      <c r="B499" s="6" t="n">
        <v>0.104</v>
      </c>
    </row>
    <row r="500">
      <c r="A500" s="4" t="inlineStr">
        <is>
          <t>C000154981 | SectorConsumer Discretionary</t>
        </is>
      </c>
      <c r="B500" s="4" t="inlineStr">
        <is>
          <t xml:space="preserve"> </t>
        </is>
      </c>
    </row>
    <row r="501">
      <c r="A501" s="3" t="inlineStr">
        <is>
          <t>Holdings [Line Items]</t>
        </is>
      </c>
      <c r="B501" s="4" t="inlineStr">
        <is>
          <t xml:space="preserve"> </t>
        </is>
      </c>
    </row>
    <row r="502">
      <c r="A502" s="4" t="inlineStr">
        <is>
          <t>Percent of Net Asset Value</t>
        </is>
      </c>
      <c r="B502" s="6" t="n">
        <v>0.125</v>
      </c>
    </row>
    <row r="503">
      <c r="A503" s="4" t="inlineStr">
        <is>
          <t>C000154981 | SectorHealth Care</t>
        </is>
      </c>
      <c r="B503" s="4" t="inlineStr">
        <is>
          <t xml:space="preserve"> </t>
        </is>
      </c>
    </row>
    <row r="504">
      <c r="A504" s="3" t="inlineStr">
        <is>
          <t>Holdings [Line Items]</t>
        </is>
      </c>
      <c r="B504" s="4" t="inlineStr">
        <is>
          <t xml:space="preserve"> </t>
        </is>
      </c>
    </row>
    <row r="505">
      <c r="A505" s="4" t="inlineStr">
        <is>
          <t>Percent of Net Asset Value</t>
        </is>
      </c>
      <c r="B505" s="6" t="n">
        <v>0.136</v>
      </c>
    </row>
    <row r="506">
      <c r="A506" s="4" t="inlineStr">
        <is>
          <t>C000154981 | SectorFinancials</t>
        </is>
      </c>
      <c r="B506" s="4" t="inlineStr">
        <is>
          <t xml:space="preserve"> </t>
        </is>
      </c>
    </row>
    <row r="507">
      <c r="A507" s="3" t="inlineStr">
        <is>
          <t>Holdings [Line Items]</t>
        </is>
      </c>
      <c r="B507" s="4" t="inlineStr">
        <is>
          <t xml:space="preserve"> </t>
        </is>
      </c>
    </row>
    <row r="508">
      <c r="A508" s="4" t="inlineStr">
        <is>
          <t>Percent of Net Asset Value</t>
        </is>
      </c>
      <c r="B508" s="6" t="n">
        <v>0.076</v>
      </c>
    </row>
    <row r="509">
      <c r="A509" s="4" t="inlineStr">
        <is>
          <t>C000154981 | SectorInformation Technology</t>
        </is>
      </c>
      <c r="B509" s="4" t="inlineStr">
        <is>
          <t xml:space="preserve"> </t>
        </is>
      </c>
    </row>
    <row r="510">
      <c r="A510" s="3" t="inlineStr">
        <is>
          <t>Holdings [Line Items]</t>
        </is>
      </c>
      <c r="B510" s="4" t="inlineStr">
        <is>
          <t xml:space="preserve"> </t>
        </is>
      </c>
    </row>
    <row r="511">
      <c r="A511" s="4" t="inlineStr">
        <is>
          <t>Percent of Net Asset Value</t>
        </is>
      </c>
      <c r="B511" s="6" t="n">
        <v>0.411</v>
      </c>
    </row>
    <row r="512">
      <c r="A512" s="4" t="inlineStr">
        <is>
          <t>C000154983 | FR_037833100</t>
        </is>
      </c>
      <c r="B512" s="4" t="inlineStr">
        <is>
          <t xml:space="preserve"> </t>
        </is>
      </c>
    </row>
    <row r="513">
      <c r="A513" s="3" t="inlineStr">
        <is>
          <t>Holdings [Line Items]</t>
        </is>
      </c>
      <c r="B513" s="4" t="inlineStr">
        <is>
          <t xml:space="preserve"> </t>
        </is>
      </c>
    </row>
    <row r="514">
      <c r="A514" s="4" t="inlineStr">
        <is>
          <t>Percent of Total Investments</t>
        </is>
      </c>
      <c r="B514" s="6" t="n">
        <v>0.091</v>
      </c>
    </row>
    <row r="515">
      <c r="A515" s="4" t="inlineStr">
        <is>
          <t>C000154983 | FR_594918104</t>
        </is>
      </c>
      <c r="B515" s="4" t="inlineStr">
        <is>
          <t xml:space="preserve"> </t>
        </is>
      </c>
    </row>
    <row r="516">
      <c r="A516" s="3" t="inlineStr">
        <is>
          <t>Holdings [Line Items]</t>
        </is>
      </c>
      <c r="B516" s="4" t="inlineStr">
        <is>
          <t xml:space="preserve"> </t>
        </is>
      </c>
    </row>
    <row r="517">
      <c r="A517" s="4" t="inlineStr">
        <is>
          <t>Percent of Total Investments</t>
        </is>
      </c>
      <c r="B517" s="6" t="n">
        <v>0.082</v>
      </c>
    </row>
    <row r="518">
      <c r="A518" s="4" t="inlineStr">
        <is>
          <t>C000154983 | FR_67066G104</t>
        </is>
      </c>
      <c r="B518" s="4" t="inlineStr">
        <is>
          <t xml:space="preserve"> </t>
        </is>
      </c>
    </row>
    <row r="519">
      <c r="A519" s="3" t="inlineStr">
        <is>
          <t>Holdings [Line Items]</t>
        </is>
      </c>
      <c r="B519" s="4" t="inlineStr">
        <is>
          <t xml:space="preserve"> </t>
        </is>
      </c>
    </row>
    <row r="520">
      <c r="A520" s="4" t="inlineStr">
        <is>
          <t>Percent of Total Investments</t>
        </is>
      </c>
      <c r="B520" s="6" t="n">
        <v>0.074</v>
      </c>
    </row>
    <row r="521">
      <c r="A521" s="4" t="inlineStr">
        <is>
          <t>C000154983 | FR_02079K305</t>
        </is>
      </c>
      <c r="B521" s="4" t="inlineStr">
        <is>
          <t xml:space="preserve"> </t>
        </is>
      </c>
    </row>
    <row r="522">
      <c r="A522" s="3" t="inlineStr">
        <is>
          <t>Holdings [Line Items]</t>
        </is>
      </c>
      <c r="B522" s="4" t="inlineStr">
        <is>
          <t xml:space="preserve"> </t>
        </is>
      </c>
    </row>
    <row r="523">
      <c r="A523" s="4" t="inlineStr">
        <is>
          <t>Percent of Total Investments</t>
        </is>
      </c>
      <c r="B523" s="6" t="n">
        <v>0.049</v>
      </c>
    </row>
    <row r="524">
      <c r="A524" s="4" t="inlineStr">
        <is>
          <t>C000154983 | FR_023135106</t>
        </is>
      </c>
      <c r="B524" s="4" t="inlineStr">
        <is>
          <t xml:space="preserve"> </t>
        </is>
      </c>
    </row>
    <row r="525">
      <c r="A525" s="3" t="inlineStr">
        <is>
          <t>Holdings [Line Items]</t>
        </is>
      </c>
      <c r="B525" s="4" t="inlineStr">
        <is>
          <t xml:space="preserve"> </t>
        </is>
      </c>
    </row>
    <row r="526">
      <c r="A526" s="4" t="inlineStr">
        <is>
          <t>Percent of Total Investments</t>
        </is>
      </c>
      <c r="B526" s="6" t="n">
        <v>0.046</v>
      </c>
    </row>
    <row r="527">
      <c r="A527" s="4" t="inlineStr">
        <is>
          <t>C000154983 | FR_11135F101</t>
        </is>
      </c>
      <c r="B527" s="4" t="inlineStr">
        <is>
          <t xml:space="preserve"> </t>
        </is>
      </c>
    </row>
    <row r="528">
      <c r="A528" s="3" t="inlineStr">
        <is>
          <t>Holdings [Line Items]</t>
        </is>
      </c>
      <c r="B528" s="4" t="inlineStr">
        <is>
          <t xml:space="preserve"> </t>
        </is>
      </c>
    </row>
    <row r="529">
      <c r="A529" s="4" t="inlineStr">
        <is>
          <t>Percent of Total Investments</t>
        </is>
      </c>
      <c r="B529" s="6" t="n">
        <v>0.023</v>
      </c>
    </row>
    <row r="530">
      <c r="A530" s="4" t="inlineStr">
        <is>
          <t>C000154983 | FR_532457108</t>
        </is>
      </c>
      <c r="B530" s="4" t="inlineStr">
        <is>
          <t xml:space="preserve"> </t>
        </is>
      </c>
    </row>
    <row r="531">
      <c r="A531" s="3" t="inlineStr">
        <is>
          <t>Holdings [Line Items]</t>
        </is>
      </c>
      <c r="B531" s="4" t="inlineStr">
        <is>
          <t xml:space="preserve"> </t>
        </is>
      </c>
    </row>
    <row r="532">
      <c r="A532" s="4" t="inlineStr">
        <is>
          <t>Percent of Total Investments</t>
        </is>
      </c>
      <c r="B532" s="6" t="n">
        <v>0.022</v>
      </c>
    </row>
    <row r="533">
      <c r="A533" s="4" t="inlineStr">
        <is>
          <t>C000154983 | FR_88160R101</t>
        </is>
      </c>
      <c r="B533" s="4" t="inlineStr">
        <is>
          <t xml:space="preserve"> </t>
        </is>
      </c>
    </row>
    <row r="534">
      <c r="A534" s="3" t="inlineStr">
        <is>
          <t>Holdings [Line Items]</t>
        </is>
      </c>
      <c r="B534" s="4" t="inlineStr">
        <is>
          <t xml:space="preserve"> </t>
        </is>
      </c>
    </row>
    <row r="535">
      <c r="A535" s="4" t="inlineStr">
        <is>
          <t>Percent of Total Investments</t>
        </is>
      </c>
      <c r="B535" s="6" t="n">
        <v>0.022</v>
      </c>
    </row>
    <row r="536">
      <c r="A536" s="4" t="inlineStr">
        <is>
          <t>C000154983 | FR_92826C839</t>
        </is>
      </c>
      <c r="B536" s="4" t="inlineStr">
        <is>
          <t xml:space="preserve"> </t>
        </is>
      </c>
    </row>
    <row r="537">
      <c r="A537" s="3" t="inlineStr">
        <is>
          <t>Holdings [Line Items]</t>
        </is>
      </c>
      <c r="B537" s="4" t="inlineStr">
        <is>
          <t xml:space="preserve"> </t>
        </is>
      </c>
    </row>
    <row r="538">
      <c r="A538" s="4" t="inlineStr">
        <is>
          <t>Percent of Total Investments</t>
        </is>
      </c>
      <c r="B538" s="6" t="n">
        <v>0.014</v>
      </c>
    </row>
    <row r="539">
      <c r="A539" s="4" t="inlineStr">
        <is>
          <t>C000154983 | FR_57636Q104</t>
        </is>
      </c>
      <c r="B539" s="4" t="inlineStr">
        <is>
          <t xml:space="preserve"> </t>
        </is>
      </c>
    </row>
    <row r="540">
      <c r="A540" s="3" t="inlineStr">
        <is>
          <t>Holdings [Line Items]</t>
        </is>
      </c>
      <c r="B540" s="4" t="inlineStr">
        <is>
          <t xml:space="preserve"> </t>
        </is>
      </c>
    </row>
    <row r="541">
      <c r="A541" s="4" t="inlineStr">
        <is>
          <t>Percent of Total Investments</t>
        </is>
      </c>
      <c r="B541" s="6" t="n">
        <v>0.013</v>
      </c>
    </row>
    <row r="542">
      <c r="A542" s="4" t="inlineStr">
        <is>
          <t>C000154983 | SectorShort-Term Investments</t>
        </is>
      </c>
      <c r="B542" s="4" t="inlineStr">
        <is>
          <t xml:space="preserve"> </t>
        </is>
      </c>
    </row>
    <row r="543">
      <c r="A543" s="3" t="inlineStr">
        <is>
          <t>Holdings [Line Items]</t>
        </is>
      </c>
      <c r="B543" s="4" t="inlineStr">
        <is>
          <t xml:space="preserve"> </t>
        </is>
      </c>
    </row>
    <row r="544">
      <c r="A544" s="4" t="inlineStr">
        <is>
          <t>Percent of Net Asset Value</t>
        </is>
      </c>
      <c r="B544" s="8" t="n">
        <v>0</v>
      </c>
    </row>
    <row r="545">
      <c r="A545" s="4" t="inlineStr">
        <is>
          <t>C000154983 | SectorEnergy</t>
        </is>
      </c>
      <c r="B545" s="4" t="inlineStr">
        <is>
          <t xml:space="preserve"> </t>
        </is>
      </c>
    </row>
    <row r="546">
      <c r="A546" s="3" t="inlineStr">
        <is>
          <t>Holdings [Line Items]</t>
        </is>
      </c>
      <c r="B546" s="4" t="inlineStr">
        <is>
          <t xml:space="preserve"> </t>
        </is>
      </c>
    </row>
    <row r="547">
      <c r="A547" s="4" t="inlineStr">
        <is>
          <t>Percent of Net Asset Value</t>
        </is>
      </c>
      <c r="B547" s="6" t="n">
        <v>0.001</v>
      </c>
    </row>
    <row r="548">
      <c r="A548" s="4" t="inlineStr">
        <is>
          <t>C000154983 | SectorUtilities</t>
        </is>
      </c>
      <c r="B548" s="4" t="inlineStr">
        <is>
          <t xml:space="preserve"> </t>
        </is>
      </c>
    </row>
    <row r="549">
      <c r="A549" s="3" t="inlineStr">
        <is>
          <t>Holdings [Line Items]</t>
        </is>
      </c>
      <c r="B549" s="4" t="inlineStr">
        <is>
          <t xml:space="preserve"> </t>
        </is>
      </c>
    </row>
    <row r="550">
      <c r="A550" s="4" t="inlineStr">
        <is>
          <t>Percent of Net Asset Value</t>
        </is>
      </c>
      <c r="B550" s="6" t="n">
        <v>0.002</v>
      </c>
    </row>
    <row r="551">
      <c r="A551" s="4" t="inlineStr">
        <is>
          <t>C000154983 | SectorMaterials</t>
        </is>
      </c>
      <c r="B551" s="4" t="inlineStr">
        <is>
          <t xml:space="preserve"> </t>
        </is>
      </c>
    </row>
    <row r="552">
      <c r="A552" s="3" t="inlineStr">
        <is>
          <t>Holdings [Line Items]</t>
        </is>
      </c>
      <c r="B552" s="4" t="inlineStr">
        <is>
          <t xml:space="preserve"> </t>
        </is>
      </c>
    </row>
    <row r="553">
      <c r="A553" s="4" t="inlineStr">
        <is>
          <t>Percent of Net Asset Value</t>
        </is>
      </c>
      <c r="B553" s="6" t="n">
        <v>0.024</v>
      </c>
    </row>
    <row r="554">
      <c r="A554" s="4" t="inlineStr">
        <is>
          <t>C000154983 | SectorReal Estate</t>
        </is>
      </c>
      <c r="B554" s="4" t="inlineStr">
        <is>
          <t xml:space="preserve"> </t>
        </is>
      </c>
    </row>
    <row r="555">
      <c r="A555" s="3" t="inlineStr">
        <is>
          <t>Holdings [Line Items]</t>
        </is>
      </c>
      <c r="B555" s="4" t="inlineStr">
        <is>
          <t xml:space="preserve"> </t>
        </is>
      </c>
    </row>
    <row r="556">
      <c r="A556" s="4" t="inlineStr">
        <is>
          <t>Percent of Net Asset Value</t>
        </is>
      </c>
      <c r="B556" s="6" t="n">
        <v>0.012</v>
      </c>
    </row>
    <row r="557">
      <c r="A557" s="4" t="inlineStr">
        <is>
          <t>C000154983 | SectorConsumer Staples</t>
        </is>
      </c>
      <c r="B557" s="4" t="inlineStr">
        <is>
          <t xml:space="preserve"> </t>
        </is>
      </c>
    </row>
    <row r="558">
      <c r="A558" s="3" t="inlineStr">
        <is>
          <t>Holdings [Line Items]</t>
        </is>
      </c>
      <c r="B558" s="4" t="inlineStr">
        <is>
          <t xml:space="preserve"> </t>
        </is>
      </c>
    </row>
    <row r="559">
      <c r="A559" s="4" t="inlineStr">
        <is>
          <t>Percent of Net Asset Value</t>
        </is>
      </c>
      <c r="B559" s="6" t="n">
        <v>0.037</v>
      </c>
    </row>
    <row r="560">
      <c r="A560" s="4" t="inlineStr">
        <is>
          <t>C000154983 | SectorCommunication Services</t>
        </is>
      </c>
      <c r="B560" s="4" t="inlineStr">
        <is>
          <t xml:space="preserve"> </t>
        </is>
      </c>
    </row>
    <row r="561">
      <c r="A561" s="3" t="inlineStr">
        <is>
          <t>Holdings [Line Items]</t>
        </is>
      </c>
      <c r="B561" s="4" t="inlineStr">
        <is>
          <t xml:space="preserve"> </t>
        </is>
      </c>
    </row>
    <row r="562">
      <c r="A562" s="4" t="inlineStr">
        <is>
          <t>Percent of Net Asset Value</t>
        </is>
      </c>
      <c r="B562" s="6" t="n">
        <v>0.07199999999999999</v>
      </c>
    </row>
    <row r="563">
      <c r="A563" s="4" t="inlineStr">
        <is>
          <t>C000154983 | SectorIndustrials</t>
        </is>
      </c>
      <c r="B563" s="4" t="inlineStr">
        <is>
          <t xml:space="preserve"> </t>
        </is>
      </c>
    </row>
    <row r="564">
      <c r="A564" s="3" t="inlineStr">
        <is>
          <t>Holdings [Line Items]</t>
        </is>
      </c>
      <c r="B564" s="4" t="inlineStr">
        <is>
          <t xml:space="preserve"> </t>
        </is>
      </c>
    </row>
    <row r="565">
      <c r="A565" s="4" t="inlineStr">
        <is>
          <t>Percent of Net Asset Value</t>
        </is>
      </c>
      <c r="B565" s="6" t="n">
        <v>0.104</v>
      </c>
    </row>
    <row r="566">
      <c r="A566" s="4" t="inlineStr">
        <is>
          <t>C000154983 | SectorConsumer Discretionary</t>
        </is>
      </c>
      <c r="B566" s="4" t="inlineStr">
        <is>
          <t xml:space="preserve"> </t>
        </is>
      </c>
    </row>
    <row r="567">
      <c r="A567" s="3" t="inlineStr">
        <is>
          <t>Holdings [Line Items]</t>
        </is>
      </c>
      <c r="B567" s="4" t="inlineStr">
        <is>
          <t xml:space="preserve"> </t>
        </is>
      </c>
    </row>
    <row r="568">
      <c r="A568" s="4" t="inlineStr">
        <is>
          <t>Percent of Net Asset Value</t>
        </is>
      </c>
      <c r="B568" s="6" t="n">
        <v>0.125</v>
      </c>
    </row>
    <row r="569">
      <c r="A569" s="4" t="inlineStr">
        <is>
          <t>C000154983 | SectorHealth Care</t>
        </is>
      </c>
      <c r="B569" s="4" t="inlineStr">
        <is>
          <t xml:space="preserve"> </t>
        </is>
      </c>
    </row>
    <row r="570">
      <c r="A570" s="3" t="inlineStr">
        <is>
          <t>Holdings [Line Items]</t>
        </is>
      </c>
      <c r="B570" s="4" t="inlineStr">
        <is>
          <t xml:space="preserve"> </t>
        </is>
      </c>
    </row>
    <row r="571">
      <c r="A571" s="4" t="inlineStr">
        <is>
          <t>Percent of Net Asset Value</t>
        </is>
      </c>
      <c r="B571" s="6" t="n">
        <v>0.136</v>
      </c>
    </row>
    <row r="572">
      <c r="A572" s="4" t="inlineStr">
        <is>
          <t>C000154983 | SectorFinancials</t>
        </is>
      </c>
      <c r="B572" s="4" t="inlineStr">
        <is>
          <t xml:space="preserve"> </t>
        </is>
      </c>
    </row>
    <row r="573">
      <c r="A573" s="3" t="inlineStr">
        <is>
          <t>Holdings [Line Items]</t>
        </is>
      </c>
      <c r="B573" s="4" t="inlineStr">
        <is>
          <t xml:space="preserve"> </t>
        </is>
      </c>
    </row>
    <row r="574">
      <c r="A574" s="4" t="inlineStr">
        <is>
          <t>Percent of Net Asset Value</t>
        </is>
      </c>
      <c r="B574" s="6" t="n">
        <v>0.076</v>
      </c>
    </row>
    <row r="575">
      <c r="A575" s="4" t="inlineStr">
        <is>
          <t>C000154983 | SectorInformation Technology</t>
        </is>
      </c>
      <c r="B575" s="4" t="inlineStr">
        <is>
          <t xml:space="preserve"> </t>
        </is>
      </c>
    </row>
    <row r="576">
      <c r="A576" s="3" t="inlineStr">
        <is>
          <t>Holdings [Line Items]</t>
        </is>
      </c>
      <c r="B576" s="4" t="inlineStr">
        <is>
          <t xml:space="preserve"> </t>
        </is>
      </c>
    </row>
    <row r="577">
      <c r="A577" s="4" t="inlineStr">
        <is>
          <t>Percent of Net Asset Value</t>
        </is>
      </c>
      <c r="B577" s="6" t="n">
        <v>0.411</v>
      </c>
    </row>
    <row r="578">
      <c r="A578" s="4" t="inlineStr">
        <is>
          <t>C000235281 | FR_037833100</t>
        </is>
      </c>
      <c r="B578" s="4" t="inlineStr">
        <is>
          <t xml:space="preserve"> </t>
        </is>
      </c>
    </row>
    <row r="579">
      <c r="A579" s="3" t="inlineStr">
        <is>
          <t>Holdings [Line Items]</t>
        </is>
      </c>
      <c r="B579" s="4" t="inlineStr">
        <is>
          <t xml:space="preserve"> </t>
        </is>
      </c>
    </row>
    <row r="580">
      <c r="A580" s="4" t="inlineStr">
        <is>
          <t>Percent of Total Investments</t>
        </is>
      </c>
      <c r="B580" s="6" t="n">
        <v>0.091</v>
      </c>
    </row>
    <row r="581">
      <c r="A581" s="4" t="inlineStr">
        <is>
          <t>C000235281 | FR_594918104</t>
        </is>
      </c>
      <c r="B581" s="4" t="inlineStr">
        <is>
          <t xml:space="preserve"> </t>
        </is>
      </c>
    </row>
    <row r="582">
      <c r="A582" s="3" t="inlineStr">
        <is>
          <t>Holdings [Line Items]</t>
        </is>
      </c>
      <c r="B582" s="4" t="inlineStr">
        <is>
          <t xml:space="preserve"> </t>
        </is>
      </c>
    </row>
    <row r="583">
      <c r="A583" s="4" t="inlineStr">
        <is>
          <t>Percent of Total Investments</t>
        </is>
      </c>
      <c r="B583" s="6" t="n">
        <v>0.082</v>
      </c>
    </row>
    <row r="584">
      <c r="A584" s="4" t="inlineStr">
        <is>
          <t>C000235281 | FR_67066G104</t>
        </is>
      </c>
      <c r="B584" s="4" t="inlineStr">
        <is>
          <t xml:space="preserve"> </t>
        </is>
      </c>
    </row>
    <row r="585">
      <c r="A585" s="3" t="inlineStr">
        <is>
          <t>Holdings [Line Items]</t>
        </is>
      </c>
      <c r="B585" s="4" t="inlineStr">
        <is>
          <t xml:space="preserve"> </t>
        </is>
      </c>
    </row>
    <row r="586">
      <c r="A586" s="4" t="inlineStr">
        <is>
          <t>Percent of Total Investments</t>
        </is>
      </c>
      <c r="B586" s="6" t="n">
        <v>0.074</v>
      </c>
    </row>
    <row r="587">
      <c r="A587" s="4" t="inlineStr">
        <is>
          <t>C000235281 | FR_02079K305</t>
        </is>
      </c>
      <c r="B587" s="4" t="inlineStr">
        <is>
          <t xml:space="preserve"> </t>
        </is>
      </c>
    </row>
    <row r="588">
      <c r="A588" s="3" t="inlineStr">
        <is>
          <t>Holdings [Line Items]</t>
        </is>
      </c>
      <c r="B588" s="4" t="inlineStr">
        <is>
          <t xml:space="preserve"> </t>
        </is>
      </c>
    </row>
    <row r="589">
      <c r="A589" s="4" t="inlineStr">
        <is>
          <t>Percent of Total Investments</t>
        </is>
      </c>
      <c r="B589" s="6" t="n">
        <v>0.049</v>
      </c>
    </row>
    <row r="590">
      <c r="A590" s="4" t="inlineStr">
        <is>
          <t>C000235281 | FR_023135106</t>
        </is>
      </c>
      <c r="B590" s="4" t="inlineStr">
        <is>
          <t xml:space="preserve"> </t>
        </is>
      </c>
    </row>
    <row r="591">
      <c r="A591" s="3" t="inlineStr">
        <is>
          <t>Holdings [Line Items]</t>
        </is>
      </c>
      <c r="B591" s="4" t="inlineStr">
        <is>
          <t xml:space="preserve"> </t>
        </is>
      </c>
    </row>
    <row r="592">
      <c r="A592" s="4" t="inlineStr">
        <is>
          <t>Percent of Total Investments</t>
        </is>
      </c>
      <c r="B592" s="6" t="n">
        <v>0.046</v>
      </c>
    </row>
    <row r="593">
      <c r="A593" s="4" t="inlineStr">
        <is>
          <t>C000235281 | FR_11135F101</t>
        </is>
      </c>
      <c r="B593" s="4" t="inlineStr">
        <is>
          <t xml:space="preserve"> </t>
        </is>
      </c>
    </row>
    <row r="594">
      <c r="A594" s="3" t="inlineStr">
        <is>
          <t>Holdings [Line Items]</t>
        </is>
      </c>
      <c r="B594" s="4" t="inlineStr">
        <is>
          <t xml:space="preserve"> </t>
        </is>
      </c>
    </row>
    <row r="595">
      <c r="A595" s="4" t="inlineStr">
        <is>
          <t>Percent of Total Investments</t>
        </is>
      </c>
      <c r="B595" s="6" t="n">
        <v>0.023</v>
      </c>
    </row>
    <row r="596">
      <c r="A596" s="4" t="inlineStr">
        <is>
          <t>C000235281 | FR_532457108</t>
        </is>
      </c>
      <c r="B596" s="4" t="inlineStr">
        <is>
          <t xml:space="preserve"> </t>
        </is>
      </c>
    </row>
    <row r="597">
      <c r="A597" s="3" t="inlineStr">
        <is>
          <t>Holdings [Line Items]</t>
        </is>
      </c>
      <c r="B597" s="4" t="inlineStr">
        <is>
          <t xml:space="preserve"> </t>
        </is>
      </c>
    </row>
    <row r="598">
      <c r="A598" s="4" t="inlineStr">
        <is>
          <t>Percent of Total Investments</t>
        </is>
      </c>
      <c r="B598" s="6" t="n">
        <v>0.022</v>
      </c>
    </row>
    <row r="599">
      <c r="A599" s="4" t="inlineStr">
        <is>
          <t>C000235281 | FR_88160R101</t>
        </is>
      </c>
      <c r="B599" s="4" t="inlineStr">
        <is>
          <t xml:space="preserve"> </t>
        </is>
      </c>
    </row>
    <row r="600">
      <c r="A600" s="3" t="inlineStr">
        <is>
          <t>Holdings [Line Items]</t>
        </is>
      </c>
      <c r="B600" s="4" t="inlineStr">
        <is>
          <t xml:space="preserve"> </t>
        </is>
      </c>
    </row>
    <row r="601">
      <c r="A601" s="4" t="inlineStr">
        <is>
          <t>Percent of Total Investments</t>
        </is>
      </c>
      <c r="B601" s="6" t="n">
        <v>0.022</v>
      </c>
    </row>
    <row r="602">
      <c r="A602" s="4" t="inlineStr">
        <is>
          <t>C000235281 | FR_92826C839</t>
        </is>
      </c>
      <c r="B602" s="4" t="inlineStr">
        <is>
          <t xml:space="preserve"> </t>
        </is>
      </c>
    </row>
    <row r="603">
      <c r="A603" s="3" t="inlineStr">
        <is>
          <t>Holdings [Line Items]</t>
        </is>
      </c>
      <c r="B603" s="4" t="inlineStr">
        <is>
          <t xml:space="preserve"> </t>
        </is>
      </c>
    </row>
    <row r="604">
      <c r="A604" s="4" t="inlineStr">
        <is>
          <t>Percent of Total Investments</t>
        </is>
      </c>
      <c r="B604" s="6" t="n">
        <v>0.014</v>
      </c>
    </row>
    <row r="605">
      <c r="A605" s="4" t="inlineStr">
        <is>
          <t>C000235281 | FR_57636Q104</t>
        </is>
      </c>
      <c r="B605" s="4" t="inlineStr">
        <is>
          <t xml:space="preserve"> </t>
        </is>
      </c>
    </row>
    <row r="606">
      <c r="A606" s="3" t="inlineStr">
        <is>
          <t>Holdings [Line Items]</t>
        </is>
      </c>
      <c r="B606" s="4" t="inlineStr">
        <is>
          <t xml:space="preserve"> </t>
        </is>
      </c>
    </row>
    <row r="607">
      <c r="A607" s="4" t="inlineStr">
        <is>
          <t>Percent of Total Investments</t>
        </is>
      </c>
      <c r="B607" s="6" t="n">
        <v>0.013</v>
      </c>
    </row>
    <row r="608">
      <c r="A608" s="4" t="inlineStr">
        <is>
          <t>C000235281 | SectorShort-Term Investments</t>
        </is>
      </c>
      <c r="B608" s="4" t="inlineStr">
        <is>
          <t xml:space="preserve"> </t>
        </is>
      </c>
    </row>
    <row r="609">
      <c r="A609" s="3" t="inlineStr">
        <is>
          <t>Holdings [Line Items]</t>
        </is>
      </c>
      <c r="B609" s="4" t="inlineStr">
        <is>
          <t xml:space="preserve"> </t>
        </is>
      </c>
    </row>
    <row r="610">
      <c r="A610" s="4" t="inlineStr">
        <is>
          <t>Percent of Net Asset Value</t>
        </is>
      </c>
      <c r="B610" s="8" t="n">
        <v>0</v>
      </c>
    </row>
    <row r="611">
      <c r="A611" s="4" t="inlineStr">
        <is>
          <t>C000235281 | SectorEnergy</t>
        </is>
      </c>
      <c r="B611" s="4" t="inlineStr">
        <is>
          <t xml:space="preserve"> </t>
        </is>
      </c>
    </row>
    <row r="612">
      <c r="A612" s="3" t="inlineStr">
        <is>
          <t>Holdings [Line Items]</t>
        </is>
      </c>
      <c r="B612" s="4" t="inlineStr">
        <is>
          <t xml:space="preserve"> </t>
        </is>
      </c>
    </row>
    <row r="613">
      <c r="A613" s="4" t="inlineStr">
        <is>
          <t>Percent of Net Asset Value</t>
        </is>
      </c>
      <c r="B613" s="6" t="n">
        <v>0.001</v>
      </c>
    </row>
    <row r="614">
      <c r="A614" s="4" t="inlineStr">
        <is>
          <t>C000235281 | SectorUtilities</t>
        </is>
      </c>
      <c r="B614" s="4" t="inlineStr">
        <is>
          <t xml:space="preserve"> </t>
        </is>
      </c>
    </row>
    <row r="615">
      <c r="A615" s="3" t="inlineStr">
        <is>
          <t>Holdings [Line Items]</t>
        </is>
      </c>
      <c r="B615" s="4" t="inlineStr">
        <is>
          <t xml:space="preserve"> </t>
        </is>
      </c>
    </row>
    <row r="616">
      <c r="A616" s="4" t="inlineStr">
        <is>
          <t>Percent of Net Asset Value</t>
        </is>
      </c>
      <c r="B616" s="6" t="n">
        <v>0.002</v>
      </c>
    </row>
    <row r="617">
      <c r="A617" s="4" t="inlineStr">
        <is>
          <t>C000235281 | SectorMaterials</t>
        </is>
      </c>
      <c r="B617" s="4" t="inlineStr">
        <is>
          <t xml:space="preserve"> </t>
        </is>
      </c>
    </row>
    <row r="618">
      <c r="A618" s="3" t="inlineStr">
        <is>
          <t>Holdings [Line Items]</t>
        </is>
      </c>
      <c r="B618" s="4" t="inlineStr">
        <is>
          <t xml:space="preserve"> </t>
        </is>
      </c>
    </row>
    <row r="619">
      <c r="A619" s="4" t="inlineStr">
        <is>
          <t>Percent of Net Asset Value</t>
        </is>
      </c>
      <c r="B619" s="6" t="n">
        <v>0.024</v>
      </c>
    </row>
    <row r="620">
      <c r="A620" s="4" t="inlineStr">
        <is>
          <t>C000235281 | SectorReal Estate</t>
        </is>
      </c>
      <c r="B620" s="4" t="inlineStr">
        <is>
          <t xml:space="preserve"> </t>
        </is>
      </c>
    </row>
    <row r="621">
      <c r="A621" s="3" t="inlineStr">
        <is>
          <t>Holdings [Line Items]</t>
        </is>
      </c>
      <c r="B621" s="4" t="inlineStr">
        <is>
          <t xml:space="preserve"> </t>
        </is>
      </c>
    </row>
    <row r="622">
      <c r="A622" s="4" t="inlineStr">
        <is>
          <t>Percent of Net Asset Value</t>
        </is>
      </c>
      <c r="B622" s="6" t="n">
        <v>0.012</v>
      </c>
    </row>
    <row r="623">
      <c r="A623" s="4" t="inlineStr">
        <is>
          <t>C000235281 | SectorConsumer Staples</t>
        </is>
      </c>
      <c r="B623" s="4" t="inlineStr">
        <is>
          <t xml:space="preserve"> </t>
        </is>
      </c>
    </row>
    <row r="624">
      <c r="A624" s="3" t="inlineStr">
        <is>
          <t>Holdings [Line Items]</t>
        </is>
      </c>
      <c r="B624" s="4" t="inlineStr">
        <is>
          <t xml:space="preserve"> </t>
        </is>
      </c>
    </row>
    <row r="625">
      <c r="A625" s="4" t="inlineStr">
        <is>
          <t>Percent of Net Asset Value</t>
        </is>
      </c>
      <c r="B625" s="6" t="n">
        <v>0.037</v>
      </c>
    </row>
    <row r="626">
      <c r="A626" s="4" t="inlineStr">
        <is>
          <t>C000235281 | SectorCommunication Services</t>
        </is>
      </c>
      <c r="B626" s="4" t="inlineStr">
        <is>
          <t xml:space="preserve"> </t>
        </is>
      </c>
    </row>
    <row r="627">
      <c r="A627" s="3" t="inlineStr">
        <is>
          <t>Holdings [Line Items]</t>
        </is>
      </c>
      <c r="B627" s="4" t="inlineStr">
        <is>
          <t xml:space="preserve"> </t>
        </is>
      </c>
    </row>
    <row r="628">
      <c r="A628" s="4" t="inlineStr">
        <is>
          <t>Percent of Net Asset Value</t>
        </is>
      </c>
      <c r="B628" s="6" t="n">
        <v>0.07199999999999999</v>
      </c>
    </row>
    <row r="629">
      <c r="A629" s="4" t="inlineStr">
        <is>
          <t>C000235281 | SectorIndustrials</t>
        </is>
      </c>
      <c r="B629" s="4" t="inlineStr">
        <is>
          <t xml:space="preserve"> </t>
        </is>
      </c>
    </row>
    <row r="630">
      <c r="A630" s="3" t="inlineStr">
        <is>
          <t>Holdings [Line Items]</t>
        </is>
      </c>
      <c r="B630" s="4" t="inlineStr">
        <is>
          <t xml:space="preserve"> </t>
        </is>
      </c>
    </row>
    <row r="631">
      <c r="A631" s="4" t="inlineStr">
        <is>
          <t>Percent of Net Asset Value</t>
        </is>
      </c>
      <c r="B631" s="6" t="n">
        <v>0.104</v>
      </c>
    </row>
    <row r="632">
      <c r="A632" s="4" t="inlineStr">
        <is>
          <t>C000235281 | SectorConsumer Discretionary</t>
        </is>
      </c>
      <c r="B632" s="4" t="inlineStr">
        <is>
          <t xml:space="preserve"> </t>
        </is>
      </c>
    </row>
    <row r="633">
      <c r="A633" s="3" t="inlineStr">
        <is>
          <t>Holdings [Line Items]</t>
        </is>
      </c>
      <c r="B633" s="4" t="inlineStr">
        <is>
          <t xml:space="preserve"> </t>
        </is>
      </c>
    </row>
    <row r="634">
      <c r="A634" s="4" t="inlineStr">
        <is>
          <t>Percent of Net Asset Value</t>
        </is>
      </c>
      <c r="B634" s="6" t="n">
        <v>0.125</v>
      </c>
    </row>
    <row r="635">
      <c r="A635" s="4" t="inlineStr">
        <is>
          <t>C000235281 | SectorHealth Care</t>
        </is>
      </c>
      <c r="B635" s="4" t="inlineStr">
        <is>
          <t xml:space="preserve"> </t>
        </is>
      </c>
    </row>
    <row r="636">
      <c r="A636" s="3" t="inlineStr">
        <is>
          <t>Holdings [Line Items]</t>
        </is>
      </c>
      <c r="B636" s="4" t="inlineStr">
        <is>
          <t xml:space="preserve"> </t>
        </is>
      </c>
    </row>
    <row r="637">
      <c r="A637" s="4" t="inlineStr">
        <is>
          <t>Percent of Net Asset Value</t>
        </is>
      </c>
      <c r="B637" s="6" t="n">
        <v>0.136</v>
      </c>
    </row>
    <row r="638">
      <c r="A638" s="4" t="inlineStr">
        <is>
          <t>C000235281 | SectorFinancials</t>
        </is>
      </c>
      <c r="B638" s="4" t="inlineStr">
        <is>
          <t xml:space="preserve"> </t>
        </is>
      </c>
    </row>
    <row r="639">
      <c r="A639" s="3" t="inlineStr">
        <is>
          <t>Holdings [Line Items]</t>
        </is>
      </c>
      <c r="B639" s="4" t="inlineStr">
        <is>
          <t xml:space="preserve"> </t>
        </is>
      </c>
    </row>
    <row r="640">
      <c r="A640" s="4" t="inlineStr">
        <is>
          <t>Percent of Net Asset Value</t>
        </is>
      </c>
      <c r="B640" s="6" t="n">
        <v>0.076</v>
      </c>
    </row>
    <row r="641">
      <c r="A641" s="4" t="inlineStr">
        <is>
          <t>C000235281 | SectorInformation Technology</t>
        </is>
      </c>
      <c r="B641" s="4" t="inlineStr">
        <is>
          <t xml:space="preserve"> </t>
        </is>
      </c>
    </row>
    <row r="642">
      <c r="A642" s="3" t="inlineStr">
        <is>
          <t>Holdings [Line Items]</t>
        </is>
      </c>
      <c r="B642" s="4" t="inlineStr">
        <is>
          <t xml:space="preserve"> </t>
        </is>
      </c>
    </row>
    <row r="643">
      <c r="A643" s="4" t="inlineStr">
        <is>
          <t>Percent of Net Asset Value</t>
        </is>
      </c>
      <c r="B643" s="6" t="n">
        <v>0.411</v>
      </c>
    </row>
    <row r="644">
      <c r="A644" s="4" t="inlineStr">
        <is>
          <t>C000154985 | FR_46625H100</t>
        </is>
      </c>
      <c r="B644" s="4" t="inlineStr">
        <is>
          <t xml:space="preserve"> </t>
        </is>
      </c>
    </row>
    <row r="645">
      <c r="A645" s="3" t="inlineStr">
        <is>
          <t>Holdings [Line Items]</t>
        </is>
      </c>
      <c r="B645" s="4" t="inlineStr">
        <is>
          <t xml:space="preserve"> </t>
        </is>
      </c>
    </row>
    <row r="646">
      <c r="A646" s="4" t="inlineStr">
        <is>
          <t>Percent of Total Investments</t>
        </is>
      </c>
      <c r="B646" s="6" t="n">
        <v>0.037</v>
      </c>
    </row>
    <row r="647">
      <c r="A647" s="4" t="inlineStr">
        <is>
          <t>C000154985 | FR_931142103</t>
        </is>
      </c>
      <c r="B647" s="4" t="inlineStr">
        <is>
          <t xml:space="preserve"> </t>
        </is>
      </c>
    </row>
    <row r="648">
      <c r="A648" s="3" t="inlineStr">
        <is>
          <t>Holdings [Line Items]</t>
        </is>
      </c>
      <c r="B648" s="4" t="inlineStr">
        <is>
          <t xml:space="preserve"> </t>
        </is>
      </c>
    </row>
    <row r="649">
      <c r="A649" s="4" t="inlineStr">
        <is>
          <t>Percent of Total Investments</t>
        </is>
      </c>
      <c r="B649" s="8" t="n">
        <v>0.02</v>
      </c>
    </row>
    <row r="650">
      <c r="A650" s="4" t="inlineStr">
        <is>
          <t>C000154985 | FR_060505104</t>
        </is>
      </c>
      <c r="B650" s="4" t="inlineStr">
        <is>
          <t xml:space="preserve"> </t>
        </is>
      </c>
    </row>
    <row r="651">
      <c r="A651" s="3" t="inlineStr">
        <is>
          <t>Holdings [Line Items]</t>
        </is>
      </c>
      <c r="B651" s="4" t="inlineStr">
        <is>
          <t xml:space="preserve"> </t>
        </is>
      </c>
    </row>
    <row r="652">
      <c r="A652" s="4" t="inlineStr">
        <is>
          <t>Percent of Total Investments</t>
        </is>
      </c>
      <c r="B652" s="6" t="n">
        <v>0.017</v>
      </c>
    </row>
    <row r="653">
      <c r="A653" s="4" t="inlineStr">
        <is>
          <t>C000154985 | FR_459200101</t>
        </is>
      </c>
      <c r="B653" s="4" t="inlineStr">
        <is>
          <t xml:space="preserve"> </t>
        </is>
      </c>
    </row>
    <row r="654">
      <c r="A654" s="3" t="inlineStr">
        <is>
          <t>Holdings [Line Items]</t>
        </is>
      </c>
      <c r="B654" s="4" t="inlineStr">
        <is>
          <t xml:space="preserve"> </t>
        </is>
      </c>
    </row>
    <row r="655">
      <c r="A655" s="4" t="inlineStr">
        <is>
          <t>Percent of Total Investments</t>
        </is>
      </c>
      <c r="B655" s="6" t="n">
        <v>0.014</v>
      </c>
    </row>
    <row r="656">
      <c r="A656" s="4" t="inlineStr">
        <is>
          <t>C000154985 | FR_949746101</t>
        </is>
      </c>
      <c r="B656" s="4" t="inlineStr">
        <is>
          <t xml:space="preserve"> </t>
        </is>
      </c>
    </row>
    <row r="657">
      <c r="A657" s="3" t="inlineStr">
        <is>
          <t>Holdings [Line Items]</t>
        </is>
      </c>
      <c r="B657" s="4" t="inlineStr">
        <is>
          <t xml:space="preserve"> </t>
        </is>
      </c>
    </row>
    <row r="658">
      <c r="A658" s="4" t="inlineStr">
        <is>
          <t>Percent of Total Investments</t>
        </is>
      </c>
      <c r="B658" s="6" t="n">
        <v>0.013</v>
      </c>
    </row>
    <row r="659">
      <c r="A659" s="4" t="inlineStr">
        <is>
          <t>C000154985 | FR_92343V104</t>
        </is>
      </c>
      <c r="B659" s="4" t="inlineStr">
        <is>
          <t xml:space="preserve"> </t>
        </is>
      </c>
    </row>
    <row r="660">
      <c r="A660" s="3" t="inlineStr">
        <is>
          <t>Holdings [Line Items]</t>
        </is>
      </c>
      <c r="B660" s="4" t="inlineStr">
        <is>
          <t xml:space="preserve"> </t>
        </is>
      </c>
    </row>
    <row r="661">
      <c r="A661" s="4" t="inlineStr">
        <is>
          <t>Percent of Total Investments</t>
        </is>
      </c>
      <c r="B661" s="6" t="n">
        <v>0.013</v>
      </c>
    </row>
    <row r="662">
      <c r="A662" s="4" t="inlineStr">
        <is>
          <t>C000154985 | FR_17275R102</t>
        </is>
      </c>
      <c r="B662" s="4" t="inlineStr">
        <is>
          <t xml:space="preserve"> </t>
        </is>
      </c>
    </row>
    <row r="663">
      <c r="A663" s="3" t="inlineStr">
        <is>
          <t>Holdings [Line Items]</t>
        </is>
      </c>
      <c r="B663" s="4" t="inlineStr">
        <is>
          <t xml:space="preserve"> </t>
        </is>
      </c>
    </row>
    <row r="664">
      <c r="A664" s="4" t="inlineStr">
        <is>
          <t>Percent of Total Investments</t>
        </is>
      </c>
      <c r="B664" s="6" t="n">
        <v>0.012</v>
      </c>
    </row>
    <row r="665">
      <c r="A665" s="4" t="inlineStr">
        <is>
          <t>C000154985 | FR_742718109</t>
        </is>
      </c>
      <c r="B665" s="4" t="inlineStr">
        <is>
          <t xml:space="preserve"> </t>
        </is>
      </c>
    </row>
    <row r="666">
      <c r="A666" s="3" t="inlineStr">
        <is>
          <t>Holdings [Line Items]</t>
        </is>
      </c>
      <c r="B666" s="4" t="inlineStr">
        <is>
          <t xml:space="preserve"> </t>
        </is>
      </c>
    </row>
    <row r="667">
      <c r="A667" s="4" t="inlineStr">
        <is>
          <t>Percent of Total Investments</t>
        </is>
      </c>
      <c r="B667" s="6" t="n">
        <v>0.012</v>
      </c>
    </row>
    <row r="668">
      <c r="A668" s="4" t="inlineStr">
        <is>
          <t>C000154985 | FR_717081103</t>
        </is>
      </c>
      <c r="B668" s="4" t="inlineStr">
        <is>
          <t xml:space="preserve"> </t>
        </is>
      </c>
    </row>
    <row r="669">
      <c r="A669" s="3" t="inlineStr">
        <is>
          <t>Holdings [Line Items]</t>
        </is>
      </c>
      <c r="B669" s="4" t="inlineStr">
        <is>
          <t xml:space="preserve"> </t>
        </is>
      </c>
    </row>
    <row r="670">
      <c r="A670" s="4" t="inlineStr">
        <is>
          <t>Percent of Total Investments</t>
        </is>
      </c>
      <c r="B670" s="6" t="n">
        <v>0.011</v>
      </c>
    </row>
    <row r="671">
      <c r="A671" s="4" t="inlineStr">
        <is>
          <t>C000154985 | FR_20030N101</t>
        </is>
      </c>
      <c r="B671" s="4" t="inlineStr">
        <is>
          <t xml:space="preserve"> </t>
        </is>
      </c>
    </row>
    <row r="672">
      <c r="A672" s="3" t="inlineStr">
        <is>
          <t>Holdings [Line Items]</t>
        </is>
      </c>
      <c r="B672" s="4" t="inlineStr">
        <is>
          <t xml:space="preserve"> </t>
        </is>
      </c>
    </row>
    <row r="673">
      <c r="A673" s="4" t="inlineStr">
        <is>
          <t>Percent of Total Investments</t>
        </is>
      </c>
      <c r="B673" s="6" t="n">
        <v>0.011</v>
      </c>
    </row>
    <row r="674">
      <c r="A674" s="4" t="inlineStr">
        <is>
          <t>C000154985 | SectorShort-Term Investments</t>
        </is>
      </c>
      <c r="B674" s="4" t="inlineStr">
        <is>
          <t xml:space="preserve"> </t>
        </is>
      </c>
    </row>
    <row r="675">
      <c r="A675" s="3" t="inlineStr">
        <is>
          <t>Holdings [Line Items]</t>
        </is>
      </c>
      <c r="B675" s="4" t="inlineStr">
        <is>
          <t xml:space="preserve"> </t>
        </is>
      </c>
    </row>
    <row r="676">
      <c r="A676" s="4" t="inlineStr">
        <is>
          <t>Percent of Net Asset Value</t>
        </is>
      </c>
      <c r="B676" s="6" t="n">
        <v>0.001</v>
      </c>
    </row>
    <row r="677">
      <c r="A677" s="4" t="inlineStr">
        <is>
          <t>C000154985 | SectorEnergy</t>
        </is>
      </c>
      <c r="B677" s="4" t="inlineStr">
        <is>
          <t xml:space="preserve"> </t>
        </is>
      </c>
    </row>
    <row r="678">
      <c r="A678" s="3" t="inlineStr">
        <is>
          <t>Holdings [Line Items]</t>
        </is>
      </c>
      <c r="B678" s="4" t="inlineStr">
        <is>
          <t xml:space="preserve"> </t>
        </is>
      </c>
    </row>
    <row r="679">
      <c r="A679" s="4" t="inlineStr">
        <is>
          <t>Percent of Net Asset Value</t>
        </is>
      </c>
      <c r="B679" s="6" t="n">
        <v>0.007</v>
      </c>
    </row>
    <row r="680">
      <c r="A680" s="4" t="inlineStr">
        <is>
          <t>C000154985 | SectorUtilities</t>
        </is>
      </c>
      <c r="B680" s="4" t="inlineStr">
        <is>
          <t xml:space="preserve"> </t>
        </is>
      </c>
    </row>
    <row r="681">
      <c r="A681" s="3" t="inlineStr">
        <is>
          <t>Holdings [Line Items]</t>
        </is>
      </c>
      <c r="B681" s="4" t="inlineStr">
        <is>
          <t xml:space="preserve"> </t>
        </is>
      </c>
    </row>
    <row r="682">
      <c r="A682" s="4" t="inlineStr">
        <is>
          <t>Percent of Net Asset Value</t>
        </is>
      </c>
      <c r="B682" s="6" t="n">
        <v>0.066</v>
      </c>
    </row>
    <row r="683">
      <c r="A683" s="4" t="inlineStr">
        <is>
          <t>C000154985 | SectorMaterials</t>
        </is>
      </c>
      <c r="B683" s="4" t="inlineStr">
        <is>
          <t xml:space="preserve"> </t>
        </is>
      </c>
    </row>
    <row r="684">
      <c r="A684" s="3" t="inlineStr">
        <is>
          <t>Holdings [Line Items]</t>
        </is>
      </c>
      <c r="B684" s="4" t="inlineStr">
        <is>
          <t xml:space="preserve"> </t>
        </is>
      </c>
    </row>
    <row r="685">
      <c r="A685" s="4" t="inlineStr">
        <is>
          <t>Percent of Net Asset Value</t>
        </is>
      </c>
      <c r="B685" s="6" t="n">
        <v>0.047</v>
      </c>
    </row>
    <row r="686">
      <c r="A686" s="4" t="inlineStr">
        <is>
          <t>C000154985 | SectorReal Estate</t>
        </is>
      </c>
      <c r="B686" s="4" t="inlineStr">
        <is>
          <t xml:space="preserve"> </t>
        </is>
      </c>
    </row>
    <row r="687">
      <c r="A687" s="3" t="inlineStr">
        <is>
          <t>Holdings [Line Items]</t>
        </is>
      </c>
      <c r="B687" s="4" t="inlineStr">
        <is>
          <t xml:space="preserve"> </t>
        </is>
      </c>
    </row>
    <row r="688">
      <c r="A688" s="4" t="inlineStr">
        <is>
          <t>Percent of Net Asset Value</t>
        </is>
      </c>
      <c r="B688" s="6" t="n">
        <v>0.08500000000000001</v>
      </c>
    </row>
    <row r="689">
      <c r="A689" s="4" t="inlineStr">
        <is>
          <t>C000154985 | SectorConsumer Staples</t>
        </is>
      </c>
      <c r="B689" s="4" t="inlineStr">
        <is>
          <t xml:space="preserve"> </t>
        </is>
      </c>
    </row>
    <row r="690">
      <c r="A690" s="3" t="inlineStr">
        <is>
          <t>Holdings [Line Items]</t>
        </is>
      </c>
      <c r="B690" s="4" t="inlineStr">
        <is>
          <t xml:space="preserve"> </t>
        </is>
      </c>
    </row>
    <row r="691">
      <c r="A691" s="4" t="inlineStr">
        <is>
          <t>Percent of Net Asset Value</t>
        </is>
      </c>
      <c r="B691" s="6" t="n">
        <v>0.119</v>
      </c>
    </row>
    <row r="692">
      <c r="A692" s="4" t="inlineStr">
        <is>
          <t>C000154985 | SectorCommunication Services</t>
        </is>
      </c>
      <c r="B692" s="4" t="inlineStr">
        <is>
          <t xml:space="preserve"> </t>
        </is>
      </c>
    </row>
    <row r="693">
      <c r="A693" s="3" t="inlineStr">
        <is>
          <t>Holdings [Line Items]</t>
        </is>
      </c>
      <c r="B693" s="4" t="inlineStr">
        <is>
          <t xml:space="preserve"> </t>
        </is>
      </c>
    </row>
    <row r="694">
      <c r="A694" s="4" t="inlineStr">
        <is>
          <t>Percent of Net Asset Value</t>
        </is>
      </c>
      <c r="B694" s="6" t="n">
        <v>0.053</v>
      </c>
    </row>
    <row r="695">
      <c r="A695" s="4" t="inlineStr">
        <is>
          <t>C000154985 | SectorIndustrials</t>
        </is>
      </c>
      <c r="B695" s="4" t="inlineStr">
        <is>
          <t xml:space="preserve"> </t>
        </is>
      </c>
    </row>
    <row r="696">
      <c r="A696" s="3" t="inlineStr">
        <is>
          <t>Holdings [Line Items]</t>
        </is>
      </c>
      <c r="B696" s="4" t="inlineStr">
        <is>
          <t xml:space="preserve"> </t>
        </is>
      </c>
    </row>
    <row r="697">
      <c r="A697" s="4" t="inlineStr">
        <is>
          <t>Percent of Net Asset Value</t>
        </is>
      </c>
      <c r="B697" s="6" t="n">
        <v>0.107</v>
      </c>
    </row>
    <row r="698">
      <c r="A698" s="4" t="inlineStr">
        <is>
          <t>C000154985 | SectorConsumer Discretionary</t>
        </is>
      </c>
      <c r="B698" s="4" t="inlineStr">
        <is>
          <t xml:space="preserve"> </t>
        </is>
      </c>
    </row>
    <row r="699">
      <c r="A699" s="3" t="inlineStr">
        <is>
          <t>Holdings [Line Items]</t>
        </is>
      </c>
      <c r="B699" s="4" t="inlineStr">
        <is>
          <t xml:space="preserve"> </t>
        </is>
      </c>
    </row>
    <row r="700">
      <c r="A700" s="4" t="inlineStr">
        <is>
          <t>Percent of Net Asset Value</t>
        </is>
      </c>
      <c r="B700" s="6" t="n">
        <v>0.067</v>
      </c>
    </row>
    <row r="701">
      <c r="A701" s="4" t="inlineStr">
        <is>
          <t>C000154985 | SectorHealth Care</t>
        </is>
      </c>
      <c r="B701" s="4" t="inlineStr">
        <is>
          <t xml:space="preserve"> </t>
        </is>
      </c>
    </row>
    <row r="702">
      <c r="A702" s="3" t="inlineStr">
        <is>
          <t>Holdings [Line Items]</t>
        </is>
      </c>
      <c r="B702" s="4" t="inlineStr">
        <is>
          <t xml:space="preserve"> </t>
        </is>
      </c>
    </row>
    <row r="703">
      <c r="A703" s="4" t="inlineStr">
        <is>
          <t>Percent of Net Asset Value</t>
        </is>
      </c>
      <c r="B703" s="6" t="n">
        <v>0.089</v>
      </c>
    </row>
    <row r="704">
      <c r="A704" s="4" t="inlineStr">
        <is>
          <t>C000154985 | SectorFinancials</t>
        </is>
      </c>
      <c r="B704" s="4" t="inlineStr">
        <is>
          <t xml:space="preserve"> </t>
        </is>
      </c>
    </row>
    <row r="705">
      <c r="A705" s="3" t="inlineStr">
        <is>
          <t>Holdings [Line Items]</t>
        </is>
      </c>
      <c r="B705" s="4" t="inlineStr">
        <is>
          <t xml:space="preserve"> </t>
        </is>
      </c>
    </row>
    <row r="706">
      <c r="A706" s="4" t="inlineStr">
        <is>
          <t>Percent of Net Asset Value</t>
        </is>
      </c>
      <c r="B706" s="6" t="n">
        <v>0.278</v>
      </c>
    </row>
    <row r="707">
      <c r="A707" s="4" t="inlineStr">
        <is>
          <t>C000154985 | SectorInformation Technology</t>
        </is>
      </c>
      <c r="B707" s="4" t="inlineStr">
        <is>
          <t xml:space="preserve"> </t>
        </is>
      </c>
    </row>
    <row r="708">
      <c r="A708" s="3" t="inlineStr">
        <is>
          <t>Holdings [Line Items]</t>
        </is>
      </c>
      <c r="B708" s="4" t="inlineStr">
        <is>
          <t xml:space="preserve"> </t>
        </is>
      </c>
    </row>
    <row r="709">
      <c r="A709" s="4" t="inlineStr">
        <is>
          <t>Percent of Net Asset Value</t>
        </is>
      </c>
      <c r="B709" s="6" t="n">
        <v>0.081</v>
      </c>
    </row>
    <row r="710">
      <c r="A710" s="4" t="inlineStr">
        <is>
          <t>C000154987 | FR_46625H100</t>
        </is>
      </c>
      <c r="B710" s="4" t="inlineStr">
        <is>
          <t xml:space="preserve"> </t>
        </is>
      </c>
    </row>
    <row r="711">
      <c r="A711" s="3" t="inlineStr">
        <is>
          <t>Holdings [Line Items]</t>
        </is>
      </c>
      <c r="B711" s="4" t="inlineStr">
        <is>
          <t xml:space="preserve"> </t>
        </is>
      </c>
    </row>
    <row r="712">
      <c r="A712" s="4" t="inlineStr">
        <is>
          <t>Percent of Total Investments</t>
        </is>
      </c>
      <c r="B712" s="6" t="n">
        <v>0.037</v>
      </c>
    </row>
    <row r="713">
      <c r="A713" s="4" t="inlineStr">
        <is>
          <t>C000154987 | FR_931142103</t>
        </is>
      </c>
      <c r="B713" s="4" t="inlineStr">
        <is>
          <t xml:space="preserve"> </t>
        </is>
      </c>
    </row>
    <row r="714">
      <c r="A714" s="3" t="inlineStr">
        <is>
          <t>Holdings [Line Items]</t>
        </is>
      </c>
      <c r="B714" s="4" t="inlineStr">
        <is>
          <t xml:space="preserve"> </t>
        </is>
      </c>
    </row>
    <row r="715">
      <c r="A715" s="4" t="inlineStr">
        <is>
          <t>Percent of Total Investments</t>
        </is>
      </c>
      <c r="B715" s="8" t="n">
        <v>0.02</v>
      </c>
    </row>
    <row r="716">
      <c r="A716" s="4" t="inlineStr">
        <is>
          <t>C000154987 | FR_060505104</t>
        </is>
      </c>
      <c r="B716" s="4" t="inlineStr">
        <is>
          <t xml:space="preserve"> </t>
        </is>
      </c>
    </row>
    <row r="717">
      <c r="A717" s="3" t="inlineStr">
        <is>
          <t>Holdings [Line Items]</t>
        </is>
      </c>
      <c r="B717" s="4" t="inlineStr">
        <is>
          <t xml:space="preserve"> </t>
        </is>
      </c>
    </row>
    <row r="718">
      <c r="A718" s="4" t="inlineStr">
        <is>
          <t>Percent of Total Investments</t>
        </is>
      </c>
      <c r="B718" s="6" t="n">
        <v>0.017</v>
      </c>
    </row>
    <row r="719">
      <c r="A719" s="4" t="inlineStr">
        <is>
          <t>C000154987 | FR_459200101</t>
        </is>
      </c>
      <c r="B719" s="4" t="inlineStr">
        <is>
          <t xml:space="preserve"> </t>
        </is>
      </c>
    </row>
    <row r="720">
      <c r="A720" s="3" t="inlineStr">
        <is>
          <t>Holdings [Line Items]</t>
        </is>
      </c>
      <c r="B720" s="4" t="inlineStr">
        <is>
          <t xml:space="preserve"> </t>
        </is>
      </c>
    </row>
    <row r="721">
      <c r="A721" s="4" t="inlineStr">
        <is>
          <t>Percent of Total Investments</t>
        </is>
      </c>
      <c r="B721" s="6" t="n">
        <v>0.014</v>
      </c>
    </row>
    <row r="722">
      <c r="A722" s="4" t="inlineStr">
        <is>
          <t>C000154987 | FR_949746101</t>
        </is>
      </c>
      <c r="B722" s="4" t="inlineStr">
        <is>
          <t xml:space="preserve"> </t>
        </is>
      </c>
    </row>
    <row r="723">
      <c r="A723" s="3" t="inlineStr">
        <is>
          <t>Holdings [Line Items]</t>
        </is>
      </c>
      <c r="B723" s="4" t="inlineStr">
        <is>
          <t xml:space="preserve"> </t>
        </is>
      </c>
    </row>
    <row r="724">
      <c r="A724" s="4" t="inlineStr">
        <is>
          <t>Percent of Total Investments</t>
        </is>
      </c>
      <c r="B724" s="6" t="n">
        <v>0.013</v>
      </c>
    </row>
    <row r="725">
      <c r="A725" s="4" t="inlineStr">
        <is>
          <t>C000154987 | FR_92343V104</t>
        </is>
      </c>
      <c r="B725" s="4" t="inlineStr">
        <is>
          <t xml:space="preserve"> </t>
        </is>
      </c>
    </row>
    <row r="726">
      <c r="A726" s="3" t="inlineStr">
        <is>
          <t>Holdings [Line Items]</t>
        </is>
      </c>
      <c r="B726" s="4" t="inlineStr">
        <is>
          <t xml:space="preserve"> </t>
        </is>
      </c>
    </row>
    <row r="727">
      <c r="A727" s="4" t="inlineStr">
        <is>
          <t>Percent of Total Investments</t>
        </is>
      </c>
      <c r="B727" s="6" t="n">
        <v>0.013</v>
      </c>
    </row>
    <row r="728">
      <c r="A728" s="4" t="inlineStr">
        <is>
          <t>C000154987 | FR_17275R102</t>
        </is>
      </c>
      <c r="B728" s="4" t="inlineStr">
        <is>
          <t xml:space="preserve"> </t>
        </is>
      </c>
    </row>
    <row r="729">
      <c r="A729" s="3" t="inlineStr">
        <is>
          <t>Holdings [Line Items]</t>
        </is>
      </c>
      <c r="B729" s="4" t="inlineStr">
        <is>
          <t xml:space="preserve"> </t>
        </is>
      </c>
    </row>
    <row r="730">
      <c r="A730" s="4" t="inlineStr">
        <is>
          <t>Percent of Total Investments</t>
        </is>
      </c>
      <c r="B730" s="6" t="n">
        <v>0.012</v>
      </c>
    </row>
    <row r="731">
      <c r="A731" s="4" t="inlineStr">
        <is>
          <t>C000154987 | FR_742718109</t>
        </is>
      </c>
      <c r="B731" s="4" t="inlineStr">
        <is>
          <t xml:space="preserve"> </t>
        </is>
      </c>
    </row>
    <row r="732">
      <c r="A732" s="3" t="inlineStr">
        <is>
          <t>Holdings [Line Items]</t>
        </is>
      </c>
      <c r="B732" s="4" t="inlineStr">
        <is>
          <t xml:space="preserve"> </t>
        </is>
      </c>
    </row>
    <row r="733">
      <c r="A733" s="4" t="inlineStr">
        <is>
          <t>Percent of Total Investments</t>
        </is>
      </c>
      <c r="B733" s="6" t="n">
        <v>0.012</v>
      </c>
    </row>
    <row r="734">
      <c r="A734" s="4" t="inlineStr">
        <is>
          <t>C000154987 | FR_717081103</t>
        </is>
      </c>
      <c r="B734" s="4" t="inlineStr">
        <is>
          <t xml:space="preserve"> </t>
        </is>
      </c>
    </row>
    <row r="735">
      <c r="A735" s="3" t="inlineStr">
        <is>
          <t>Holdings [Line Items]</t>
        </is>
      </c>
      <c r="B735" s="4" t="inlineStr">
        <is>
          <t xml:space="preserve"> </t>
        </is>
      </c>
    </row>
    <row r="736">
      <c r="A736" s="4" t="inlineStr">
        <is>
          <t>Percent of Total Investments</t>
        </is>
      </c>
      <c r="B736" s="6" t="n">
        <v>0.011</v>
      </c>
    </row>
    <row r="737">
      <c r="A737" s="4" t="inlineStr">
        <is>
          <t>C000154987 | FR_20030N101</t>
        </is>
      </c>
      <c r="B737" s="4" t="inlineStr">
        <is>
          <t xml:space="preserve"> </t>
        </is>
      </c>
    </row>
    <row r="738">
      <c r="A738" s="3" t="inlineStr">
        <is>
          <t>Holdings [Line Items]</t>
        </is>
      </c>
      <c r="B738" s="4" t="inlineStr">
        <is>
          <t xml:space="preserve"> </t>
        </is>
      </c>
    </row>
    <row r="739">
      <c r="A739" s="4" t="inlineStr">
        <is>
          <t>Percent of Total Investments</t>
        </is>
      </c>
      <c r="B739" s="6" t="n">
        <v>0.011</v>
      </c>
    </row>
    <row r="740">
      <c r="A740" s="4" t="inlineStr">
        <is>
          <t>C000154987 | SectorShort-Term Investments</t>
        </is>
      </c>
      <c r="B740" s="4" t="inlineStr">
        <is>
          <t xml:space="preserve"> </t>
        </is>
      </c>
    </row>
    <row r="741">
      <c r="A741" s="3" t="inlineStr">
        <is>
          <t>Holdings [Line Items]</t>
        </is>
      </c>
      <c r="B741" s="4" t="inlineStr">
        <is>
          <t xml:space="preserve"> </t>
        </is>
      </c>
    </row>
    <row r="742">
      <c r="A742" s="4" t="inlineStr">
        <is>
          <t>Percent of Net Asset Value</t>
        </is>
      </c>
      <c r="B742" s="6" t="n">
        <v>0.001</v>
      </c>
    </row>
    <row r="743">
      <c r="A743" s="4" t="inlineStr">
        <is>
          <t>C000154987 | SectorEnergy</t>
        </is>
      </c>
      <c r="B743" s="4" t="inlineStr">
        <is>
          <t xml:space="preserve"> </t>
        </is>
      </c>
    </row>
    <row r="744">
      <c r="A744" s="3" t="inlineStr">
        <is>
          <t>Holdings [Line Items]</t>
        </is>
      </c>
      <c r="B744" s="4" t="inlineStr">
        <is>
          <t xml:space="preserve"> </t>
        </is>
      </c>
    </row>
    <row r="745">
      <c r="A745" s="4" t="inlineStr">
        <is>
          <t>Percent of Net Asset Value</t>
        </is>
      </c>
      <c r="B745" s="6" t="n">
        <v>0.007</v>
      </c>
    </row>
    <row r="746">
      <c r="A746" s="4" t="inlineStr">
        <is>
          <t>C000154987 | SectorUtilities</t>
        </is>
      </c>
      <c r="B746" s="4" t="inlineStr">
        <is>
          <t xml:space="preserve"> </t>
        </is>
      </c>
    </row>
    <row r="747">
      <c r="A747" s="3" t="inlineStr">
        <is>
          <t>Holdings [Line Items]</t>
        </is>
      </c>
      <c r="B747" s="4" t="inlineStr">
        <is>
          <t xml:space="preserve"> </t>
        </is>
      </c>
    </row>
    <row r="748">
      <c r="A748" s="4" t="inlineStr">
        <is>
          <t>Percent of Net Asset Value</t>
        </is>
      </c>
      <c r="B748" s="6" t="n">
        <v>0.066</v>
      </c>
    </row>
    <row r="749">
      <c r="A749" s="4" t="inlineStr">
        <is>
          <t>C000154987 | SectorMaterials</t>
        </is>
      </c>
      <c r="B749" s="4" t="inlineStr">
        <is>
          <t xml:space="preserve"> </t>
        </is>
      </c>
    </row>
    <row r="750">
      <c r="A750" s="3" t="inlineStr">
        <is>
          <t>Holdings [Line Items]</t>
        </is>
      </c>
      <c r="B750" s="4" t="inlineStr">
        <is>
          <t xml:space="preserve"> </t>
        </is>
      </c>
    </row>
    <row r="751">
      <c r="A751" s="4" t="inlineStr">
        <is>
          <t>Percent of Net Asset Value</t>
        </is>
      </c>
      <c r="B751" s="6" t="n">
        <v>0.047</v>
      </c>
    </row>
    <row r="752">
      <c r="A752" s="4" t="inlineStr">
        <is>
          <t>C000154987 | SectorReal Estate</t>
        </is>
      </c>
      <c r="B752" s="4" t="inlineStr">
        <is>
          <t xml:space="preserve"> </t>
        </is>
      </c>
    </row>
    <row r="753">
      <c r="A753" s="3" t="inlineStr">
        <is>
          <t>Holdings [Line Items]</t>
        </is>
      </c>
      <c r="B753" s="4" t="inlineStr">
        <is>
          <t xml:space="preserve"> </t>
        </is>
      </c>
    </row>
    <row r="754">
      <c r="A754" s="4" t="inlineStr">
        <is>
          <t>Percent of Net Asset Value</t>
        </is>
      </c>
      <c r="B754" s="6" t="n">
        <v>0.08500000000000001</v>
      </c>
    </row>
    <row r="755">
      <c r="A755" s="4" t="inlineStr">
        <is>
          <t>C000154987 | SectorConsumer Staples</t>
        </is>
      </c>
      <c r="B755" s="4" t="inlineStr">
        <is>
          <t xml:space="preserve"> </t>
        </is>
      </c>
    </row>
    <row r="756">
      <c r="A756" s="3" t="inlineStr">
        <is>
          <t>Holdings [Line Items]</t>
        </is>
      </c>
      <c r="B756" s="4" t="inlineStr">
        <is>
          <t xml:space="preserve"> </t>
        </is>
      </c>
    </row>
    <row r="757">
      <c r="A757" s="4" t="inlineStr">
        <is>
          <t>Percent of Net Asset Value</t>
        </is>
      </c>
      <c r="B757" s="6" t="n">
        <v>0.119</v>
      </c>
    </row>
    <row r="758">
      <c r="A758" s="4" t="inlineStr">
        <is>
          <t>C000154987 | SectorCommunication Services</t>
        </is>
      </c>
      <c r="B758" s="4" t="inlineStr">
        <is>
          <t xml:space="preserve"> </t>
        </is>
      </c>
    </row>
    <row r="759">
      <c r="A759" s="3" t="inlineStr">
        <is>
          <t>Holdings [Line Items]</t>
        </is>
      </c>
      <c r="B759" s="4" t="inlineStr">
        <is>
          <t xml:space="preserve"> </t>
        </is>
      </c>
    </row>
    <row r="760">
      <c r="A760" s="4" t="inlineStr">
        <is>
          <t>Percent of Net Asset Value</t>
        </is>
      </c>
      <c r="B760" s="6" t="n">
        <v>0.053</v>
      </c>
    </row>
    <row r="761">
      <c r="A761" s="4" t="inlineStr">
        <is>
          <t>C000154987 | SectorIndustrials</t>
        </is>
      </c>
      <c r="B761" s="4" t="inlineStr">
        <is>
          <t xml:space="preserve"> </t>
        </is>
      </c>
    </row>
    <row r="762">
      <c r="A762" s="3" t="inlineStr">
        <is>
          <t>Holdings [Line Items]</t>
        </is>
      </c>
      <c r="B762" s="4" t="inlineStr">
        <is>
          <t xml:space="preserve"> </t>
        </is>
      </c>
    </row>
    <row r="763">
      <c r="A763" s="4" t="inlineStr">
        <is>
          <t>Percent of Net Asset Value</t>
        </is>
      </c>
      <c r="B763" s="6" t="n">
        <v>0.107</v>
      </c>
    </row>
    <row r="764">
      <c r="A764" s="4" t="inlineStr">
        <is>
          <t>C000154987 | SectorConsumer Discretionary</t>
        </is>
      </c>
      <c r="B764" s="4" t="inlineStr">
        <is>
          <t xml:space="preserve"> </t>
        </is>
      </c>
    </row>
    <row r="765">
      <c r="A765" s="3" t="inlineStr">
        <is>
          <t>Holdings [Line Items]</t>
        </is>
      </c>
      <c r="B765" s="4" t="inlineStr">
        <is>
          <t xml:space="preserve"> </t>
        </is>
      </c>
    </row>
    <row r="766">
      <c r="A766" s="4" t="inlineStr">
        <is>
          <t>Percent of Net Asset Value</t>
        </is>
      </c>
      <c r="B766" s="6" t="n">
        <v>0.067</v>
      </c>
    </row>
    <row r="767">
      <c r="A767" s="4" t="inlineStr">
        <is>
          <t>C000154987 | SectorHealth Care</t>
        </is>
      </c>
      <c r="B767" s="4" t="inlineStr">
        <is>
          <t xml:space="preserve"> </t>
        </is>
      </c>
    </row>
    <row r="768">
      <c r="A768" s="3" t="inlineStr">
        <is>
          <t>Holdings [Line Items]</t>
        </is>
      </c>
      <c r="B768" s="4" t="inlineStr">
        <is>
          <t xml:space="preserve"> </t>
        </is>
      </c>
    </row>
    <row r="769">
      <c r="A769" s="4" t="inlineStr">
        <is>
          <t>Percent of Net Asset Value</t>
        </is>
      </c>
      <c r="B769" s="6" t="n">
        <v>0.089</v>
      </c>
    </row>
    <row r="770">
      <c r="A770" s="4" t="inlineStr">
        <is>
          <t>C000154987 | SectorFinancials</t>
        </is>
      </c>
      <c r="B770" s="4" t="inlineStr">
        <is>
          <t xml:space="preserve"> </t>
        </is>
      </c>
    </row>
    <row r="771">
      <c r="A771" s="3" t="inlineStr">
        <is>
          <t>Holdings [Line Items]</t>
        </is>
      </c>
      <c r="B771" s="4" t="inlineStr">
        <is>
          <t xml:space="preserve"> </t>
        </is>
      </c>
    </row>
    <row r="772">
      <c r="A772" s="4" t="inlineStr">
        <is>
          <t>Percent of Net Asset Value</t>
        </is>
      </c>
      <c r="B772" s="6" t="n">
        <v>0.278</v>
      </c>
    </row>
    <row r="773">
      <c r="A773" s="4" t="inlineStr">
        <is>
          <t>C000154987 | SectorInformation Technology</t>
        </is>
      </c>
      <c r="B773" s="4" t="inlineStr">
        <is>
          <t xml:space="preserve"> </t>
        </is>
      </c>
    </row>
    <row r="774">
      <c r="A774" s="3" t="inlineStr">
        <is>
          <t>Holdings [Line Items]</t>
        </is>
      </c>
      <c r="B774" s="4" t="inlineStr">
        <is>
          <t xml:space="preserve"> </t>
        </is>
      </c>
    </row>
    <row r="775">
      <c r="A775" s="4" t="inlineStr">
        <is>
          <t>Percent of Net Asset Value</t>
        </is>
      </c>
      <c r="B775" s="6" t="n">
        <v>0.081</v>
      </c>
    </row>
    <row r="776">
      <c r="A776" s="4" t="inlineStr">
        <is>
          <t>C000235282 | FR_46625H100</t>
        </is>
      </c>
      <c r="B776" s="4" t="inlineStr">
        <is>
          <t xml:space="preserve"> </t>
        </is>
      </c>
    </row>
    <row r="777">
      <c r="A777" s="3" t="inlineStr">
        <is>
          <t>Holdings [Line Items]</t>
        </is>
      </c>
      <c r="B777" s="4" t="inlineStr">
        <is>
          <t xml:space="preserve"> </t>
        </is>
      </c>
    </row>
    <row r="778">
      <c r="A778" s="4" t="inlineStr">
        <is>
          <t>Percent of Total Investments</t>
        </is>
      </c>
      <c r="B778" s="6" t="n">
        <v>0.037</v>
      </c>
    </row>
    <row r="779">
      <c r="A779" s="4" t="inlineStr">
        <is>
          <t>C000235282 | FR_931142103</t>
        </is>
      </c>
      <c r="B779" s="4" t="inlineStr">
        <is>
          <t xml:space="preserve"> </t>
        </is>
      </c>
    </row>
    <row r="780">
      <c r="A780" s="3" t="inlineStr">
        <is>
          <t>Holdings [Line Items]</t>
        </is>
      </c>
      <c r="B780" s="4" t="inlineStr">
        <is>
          <t xml:space="preserve"> </t>
        </is>
      </c>
    </row>
    <row r="781">
      <c r="A781" s="4" t="inlineStr">
        <is>
          <t>Percent of Total Investments</t>
        </is>
      </c>
      <c r="B781" s="8" t="n">
        <v>0.02</v>
      </c>
    </row>
    <row r="782">
      <c r="A782" s="4" t="inlineStr">
        <is>
          <t>C000235282 | FR_060505104</t>
        </is>
      </c>
      <c r="B782" s="4" t="inlineStr">
        <is>
          <t xml:space="preserve"> </t>
        </is>
      </c>
    </row>
    <row r="783">
      <c r="A783" s="3" t="inlineStr">
        <is>
          <t>Holdings [Line Items]</t>
        </is>
      </c>
      <c r="B783" s="4" t="inlineStr">
        <is>
          <t xml:space="preserve"> </t>
        </is>
      </c>
    </row>
    <row r="784">
      <c r="A784" s="4" t="inlineStr">
        <is>
          <t>Percent of Total Investments</t>
        </is>
      </c>
      <c r="B784" s="6" t="n">
        <v>0.017</v>
      </c>
    </row>
    <row r="785">
      <c r="A785" s="4" t="inlineStr">
        <is>
          <t>C000235282 | FR_459200101</t>
        </is>
      </c>
      <c r="B785" s="4" t="inlineStr">
        <is>
          <t xml:space="preserve"> </t>
        </is>
      </c>
    </row>
    <row r="786">
      <c r="A786" s="3" t="inlineStr">
        <is>
          <t>Holdings [Line Items]</t>
        </is>
      </c>
      <c r="B786" s="4" t="inlineStr">
        <is>
          <t xml:space="preserve"> </t>
        </is>
      </c>
    </row>
    <row r="787">
      <c r="A787" s="4" t="inlineStr">
        <is>
          <t>Percent of Total Investments</t>
        </is>
      </c>
      <c r="B787" s="6" t="n">
        <v>0.014</v>
      </c>
    </row>
    <row r="788">
      <c r="A788" s="4" t="inlineStr">
        <is>
          <t>C000235282 | FR_949746101</t>
        </is>
      </c>
      <c r="B788" s="4" t="inlineStr">
        <is>
          <t xml:space="preserve"> </t>
        </is>
      </c>
    </row>
    <row r="789">
      <c r="A789" s="3" t="inlineStr">
        <is>
          <t>Holdings [Line Items]</t>
        </is>
      </c>
      <c r="B789" s="4" t="inlineStr">
        <is>
          <t xml:space="preserve"> </t>
        </is>
      </c>
    </row>
    <row r="790">
      <c r="A790" s="4" t="inlineStr">
        <is>
          <t>Percent of Total Investments</t>
        </is>
      </c>
      <c r="B790" s="6" t="n">
        <v>0.013</v>
      </c>
    </row>
    <row r="791">
      <c r="A791" s="4" t="inlineStr">
        <is>
          <t>C000235282 | FR_92343V104</t>
        </is>
      </c>
      <c r="B791" s="4" t="inlineStr">
        <is>
          <t xml:space="preserve"> </t>
        </is>
      </c>
    </row>
    <row r="792">
      <c r="A792" s="3" t="inlineStr">
        <is>
          <t>Holdings [Line Items]</t>
        </is>
      </c>
      <c r="B792" s="4" t="inlineStr">
        <is>
          <t xml:space="preserve"> </t>
        </is>
      </c>
    </row>
    <row r="793">
      <c r="A793" s="4" t="inlineStr">
        <is>
          <t>Percent of Total Investments</t>
        </is>
      </c>
      <c r="B793" s="6" t="n">
        <v>0.013</v>
      </c>
    </row>
    <row r="794">
      <c r="A794" s="4" t="inlineStr">
        <is>
          <t>C000235282 | FR_17275R102</t>
        </is>
      </c>
      <c r="B794" s="4" t="inlineStr">
        <is>
          <t xml:space="preserve"> </t>
        </is>
      </c>
    </row>
    <row r="795">
      <c r="A795" s="3" t="inlineStr">
        <is>
          <t>Holdings [Line Items]</t>
        </is>
      </c>
      <c r="B795" s="4" t="inlineStr">
        <is>
          <t xml:space="preserve"> </t>
        </is>
      </c>
    </row>
    <row r="796">
      <c r="A796" s="4" t="inlineStr">
        <is>
          <t>Percent of Total Investments</t>
        </is>
      </c>
      <c r="B796" s="6" t="n">
        <v>0.012</v>
      </c>
    </row>
    <row r="797">
      <c r="A797" s="4" t="inlineStr">
        <is>
          <t>C000235282 | FR_742718109</t>
        </is>
      </c>
      <c r="B797" s="4" t="inlineStr">
        <is>
          <t xml:space="preserve"> </t>
        </is>
      </c>
    </row>
    <row r="798">
      <c r="A798" s="3" t="inlineStr">
        <is>
          <t>Holdings [Line Items]</t>
        </is>
      </c>
      <c r="B798" s="4" t="inlineStr">
        <is>
          <t xml:space="preserve"> </t>
        </is>
      </c>
    </row>
    <row r="799">
      <c r="A799" s="4" t="inlineStr">
        <is>
          <t>Percent of Total Investments</t>
        </is>
      </c>
      <c r="B799" s="6" t="n">
        <v>0.012</v>
      </c>
    </row>
    <row r="800">
      <c r="A800" s="4" t="inlineStr">
        <is>
          <t>C000235282 | FR_717081103</t>
        </is>
      </c>
      <c r="B800" s="4" t="inlineStr">
        <is>
          <t xml:space="preserve"> </t>
        </is>
      </c>
    </row>
    <row r="801">
      <c r="A801" s="3" t="inlineStr">
        <is>
          <t>Holdings [Line Items]</t>
        </is>
      </c>
      <c r="B801" s="4" t="inlineStr">
        <is>
          <t xml:space="preserve"> </t>
        </is>
      </c>
    </row>
    <row r="802">
      <c r="A802" s="4" t="inlineStr">
        <is>
          <t>Percent of Total Investments</t>
        </is>
      </c>
      <c r="B802" s="6" t="n">
        <v>0.011</v>
      </c>
    </row>
    <row r="803">
      <c r="A803" s="4" t="inlineStr">
        <is>
          <t>C000235282 | FR_20030N101</t>
        </is>
      </c>
      <c r="B803" s="4" t="inlineStr">
        <is>
          <t xml:space="preserve"> </t>
        </is>
      </c>
    </row>
    <row r="804">
      <c r="A804" s="3" t="inlineStr">
        <is>
          <t>Holdings [Line Items]</t>
        </is>
      </c>
      <c r="B804" s="4" t="inlineStr">
        <is>
          <t xml:space="preserve"> </t>
        </is>
      </c>
    </row>
    <row r="805">
      <c r="A805" s="4" t="inlineStr">
        <is>
          <t>Percent of Total Investments</t>
        </is>
      </c>
      <c r="B805" s="6" t="n">
        <v>0.011</v>
      </c>
    </row>
    <row r="806">
      <c r="A806" s="4" t="inlineStr">
        <is>
          <t>C000235282 | SectorShort-Term Investments</t>
        </is>
      </c>
      <c r="B806" s="4" t="inlineStr">
        <is>
          <t xml:space="preserve"> </t>
        </is>
      </c>
    </row>
    <row r="807">
      <c r="A807" s="3" t="inlineStr">
        <is>
          <t>Holdings [Line Items]</t>
        </is>
      </c>
      <c r="B807" s="4" t="inlineStr">
        <is>
          <t xml:space="preserve"> </t>
        </is>
      </c>
    </row>
    <row r="808">
      <c r="A808" s="4" t="inlineStr">
        <is>
          <t>Percent of Net Asset Value</t>
        </is>
      </c>
      <c r="B808" s="6" t="n">
        <v>0.001</v>
      </c>
    </row>
    <row r="809">
      <c r="A809" s="4" t="inlineStr">
        <is>
          <t>C000235282 | SectorEnergy</t>
        </is>
      </c>
      <c r="B809" s="4" t="inlineStr">
        <is>
          <t xml:space="preserve"> </t>
        </is>
      </c>
    </row>
    <row r="810">
      <c r="A810" s="3" t="inlineStr">
        <is>
          <t>Holdings [Line Items]</t>
        </is>
      </c>
      <c r="B810" s="4" t="inlineStr">
        <is>
          <t xml:space="preserve"> </t>
        </is>
      </c>
    </row>
    <row r="811">
      <c r="A811" s="4" t="inlineStr">
        <is>
          <t>Percent of Net Asset Value</t>
        </is>
      </c>
      <c r="B811" s="6" t="n">
        <v>0.007</v>
      </c>
    </row>
    <row r="812">
      <c r="A812" s="4" t="inlineStr">
        <is>
          <t>C000235282 | SectorUtilities</t>
        </is>
      </c>
      <c r="B812" s="4" t="inlineStr">
        <is>
          <t xml:space="preserve"> </t>
        </is>
      </c>
    </row>
    <row r="813">
      <c r="A813" s="3" t="inlineStr">
        <is>
          <t>Holdings [Line Items]</t>
        </is>
      </c>
      <c r="B813" s="4" t="inlineStr">
        <is>
          <t xml:space="preserve"> </t>
        </is>
      </c>
    </row>
    <row r="814">
      <c r="A814" s="4" t="inlineStr">
        <is>
          <t>Percent of Net Asset Value</t>
        </is>
      </c>
      <c r="B814" s="6" t="n">
        <v>0.066</v>
      </c>
    </row>
    <row r="815">
      <c r="A815" s="4" t="inlineStr">
        <is>
          <t>C000235282 | SectorMaterials</t>
        </is>
      </c>
      <c r="B815" s="4" t="inlineStr">
        <is>
          <t xml:space="preserve"> </t>
        </is>
      </c>
    </row>
    <row r="816">
      <c r="A816" s="3" t="inlineStr">
        <is>
          <t>Holdings [Line Items]</t>
        </is>
      </c>
      <c r="B816" s="4" t="inlineStr">
        <is>
          <t xml:space="preserve"> </t>
        </is>
      </c>
    </row>
    <row r="817">
      <c r="A817" s="4" t="inlineStr">
        <is>
          <t>Percent of Net Asset Value</t>
        </is>
      </c>
      <c r="B817" s="6" t="n">
        <v>0.047</v>
      </c>
    </row>
    <row r="818">
      <c r="A818" s="4" t="inlineStr">
        <is>
          <t>C000235282 | SectorReal Estate</t>
        </is>
      </c>
      <c r="B818" s="4" t="inlineStr">
        <is>
          <t xml:space="preserve"> </t>
        </is>
      </c>
    </row>
    <row r="819">
      <c r="A819" s="3" t="inlineStr">
        <is>
          <t>Holdings [Line Items]</t>
        </is>
      </c>
      <c r="B819" s="4" t="inlineStr">
        <is>
          <t xml:space="preserve"> </t>
        </is>
      </c>
    </row>
    <row r="820">
      <c r="A820" s="4" t="inlineStr">
        <is>
          <t>Percent of Net Asset Value</t>
        </is>
      </c>
      <c r="B820" s="6" t="n">
        <v>0.08500000000000001</v>
      </c>
    </row>
    <row r="821">
      <c r="A821" s="4" t="inlineStr">
        <is>
          <t>C000235282 | SectorConsumer Staples</t>
        </is>
      </c>
      <c r="B821" s="4" t="inlineStr">
        <is>
          <t xml:space="preserve"> </t>
        </is>
      </c>
    </row>
    <row r="822">
      <c r="A822" s="3" t="inlineStr">
        <is>
          <t>Holdings [Line Items]</t>
        </is>
      </c>
      <c r="B822" s="4" t="inlineStr">
        <is>
          <t xml:space="preserve"> </t>
        </is>
      </c>
    </row>
    <row r="823">
      <c r="A823" s="4" t="inlineStr">
        <is>
          <t>Percent of Net Asset Value</t>
        </is>
      </c>
      <c r="B823" s="6" t="n">
        <v>0.119</v>
      </c>
    </row>
    <row r="824">
      <c r="A824" s="4" t="inlineStr">
        <is>
          <t>C000235282 | SectorCommunication Services</t>
        </is>
      </c>
      <c r="B824" s="4" t="inlineStr">
        <is>
          <t xml:space="preserve"> </t>
        </is>
      </c>
    </row>
    <row r="825">
      <c r="A825" s="3" t="inlineStr">
        <is>
          <t>Holdings [Line Items]</t>
        </is>
      </c>
      <c r="B825" s="4" t="inlineStr">
        <is>
          <t xml:space="preserve"> </t>
        </is>
      </c>
    </row>
    <row r="826">
      <c r="A826" s="4" t="inlineStr">
        <is>
          <t>Percent of Net Asset Value</t>
        </is>
      </c>
      <c r="B826" s="6" t="n">
        <v>0.053</v>
      </c>
    </row>
    <row r="827">
      <c r="A827" s="4" t="inlineStr">
        <is>
          <t>C000235282 | SectorIndustrials</t>
        </is>
      </c>
      <c r="B827" s="4" t="inlineStr">
        <is>
          <t xml:space="preserve"> </t>
        </is>
      </c>
    </row>
    <row r="828">
      <c r="A828" s="3" t="inlineStr">
        <is>
          <t>Holdings [Line Items]</t>
        </is>
      </c>
      <c r="B828" s="4" t="inlineStr">
        <is>
          <t xml:space="preserve"> </t>
        </is>
      </c>
    </row>
    <row r="829">
      <c r="A829" s="4" t="inlineStr">
        <is>
          <t>Percent of Net Asset Value</t>
        </is>
      </c>
      <c r="B829" s="6" t="n">
        <v>0.107</v>
      </c>
    </row>
    <row r="830">
      <c r="A830" s="4" t="inlineStr">
        <is>
          <t>C000235282 | SectorConsumer Discretionary</t>
        </is>
      </c>
      <c r="B830" s="4" t="inlineStr">
        <is>
          <t xml:space="preserve"> </t>
        </is>
      </c>
    </row>
    <row r="831">
      <c r="A831" s="3" t="inlineStr">
        <is>
          <t>Holdings [Line Items]</t>
        </is>
      </c>
      <c r="B831" s="4" t="inlineStr">
        <is>
          <t xml:space="preserve"> </t>
        </is>
      </c>
    </row>
    <row r="832">
      <c r="A832" s="4" t="inlineStr">
        <is>
          <t>Percent of Net Asset Value</t>
        </is>
      </c>
      <c r="B832" s="6" t="n">
        <v>0.067</v>
      </c>
    </row>
    <row r="833">
      <c r="A833" s="4" t="inlineStr">
        <is>
          <t>C000235282 | SectorHealth Care</t>
        </is>
      </c>
      <c r="B833" s="4" t="inlineStr">
        <is>
          <t xml:space="preserve"> </t>
        </is>
      </c>
    </row>
    <row r="834">
      <c r="A834" s="3" t="inlineStr">
        <is>
          <t>Holdings [Line Items]</t>
        </is>
      </c>
      <c r="B834" s="4" t="inlineStr">
        <is>
          <t xml:space="preserve"> </t>
        </is>
      </c>
    </row>
    <row r="835">
      <c r="A835" s="4" t="inlineStr">
        <is>
          <t>Percent of Net Asset Value</t>
        </is>
      </c>
      <c r="B835" s="6" t="n">
        <v>0.089</v>
      </c>
    </row>
    <row r="836">
      <c r="A836" s="4" t="inlineStr">
        <is>
          <t>C000235282 | SectorFinancials</t>
        </is>
      </c>
      <c r="B836" s="4" t="inlineStr">
        <is>
          <t xml:space="preserve"> </t>
        </is>
      </c>
    </row>
    <row r="837">
      <c r="A837" s="3" t="inlineStr">
        <is>
          <t>Holdings [Line Items]</t>
        </is>
      </c>
      <c r="B837" s="4" t="inlineStr">
        <is>
          <t xml:space="preserve"> </t>
        </is>
      </c>
    </row>
    <row r="838">
      <c r="A838" s="4" t="inlineStr">
        <is>
          <t>Percent of Net Asset Value</t>
        </is>
      </c>
      <c r="B838" s="6" t="n">
        <v>0.278</v>
      </c>
    </row>
    <row r="839">
      <c r="A839" s="4" t="inlineStr">
        <is>
          <t>C000235282 | SectorInformation Technology</t>
        </is>
      </c>
      <c r="B839" s="4" t="inlineStr">
        <is>
          <t xml:space="preserve"> </t>
        </is>
      </c>
    </row>
    <row r="840">
      <c r="A840" s="3" t="inlineStr">
        <is>
          <t>Holdings [Line Items]</t>
        </is>
      </c>
      <c r="B840" s="4" t="inlineStr">
        <is>
          <t xml:space="preserve"> </t>
        </is>
      </c>
    </row>
    <row r="841">
      <c r="A841" s="4" t="inlineStr">
        <is>
          <t>Percent of Net Asset Value</t>
        </is>
      </c>
      <c r="B841" s="6" t="n">
        <v>0.081</v>
      </c>
    </row>
    <row r="842">
      <c r="A842" s="4" t="inlineStr">
        <is>
          <t>C000161544 | FR_052769106</t>
        </is>
      </c>
      <c r="B842" s="4" t="inlineStr">
        <is>
          <t xml:space="preserve"> </t>
        </is>
      </c>
    </row>
    <row r="843">
      <c r="A843" s="3" t="inlineStr">
        <is>
          <t>Holdings [Line Items]</t>
        </is>
      </c>
      <c r="B843" s="4" t="inlineStr">
        <is>
          <t xml:space="preserve"> </t>
        </is>
      </c>
    </row>
    <row r="844">
      <c r="A844" s="4" t="inlineStr">
        <is>
          <t>Percent of Total Investments</t>
        </is>
      </c>
      <c r="B844" s="6" t="n">
        <v>0.006</v>
      </c>
    </row>
    <row r="845">
      <c r="A845" s="4" t="inlineStr">
        <is>
          <t>C000161544 | FR_911363109</t>
        </is>
      </c>
      <c r="B845" s="4" t="inlineStr">
        <is>
          <t xml:space="preserve"> </t>
        </is>
      </c>
    </row>
    <row r="846">
      <c r="A846" s="3" t="inlineStr">
        <is>
          <t>Holdings [Line Items]</t>
        </is>
      </c>
      <c r="B846" s="4" t="inlineStr">
        <is>
          <t xml:space="preserve"> </t>
        </is>
      </c>
    </row>
    <row r="847">
      <c r="A847" s="4" t="inlineStr">
        <is>
          <t>Percent of Total Investments</t>
        </is>
      </c>
      <c r="B847" s="6" t="n">
        <v>0.005</v>
      </c>
    </row>
    <row r="848">
      <c r="A848" s="4" t="inlineStr">
        <is>
          <t>C000161544 | FR_064058100</t>
        </is>
      </c>
      <c r="B848" s="4" t="inlineStr">
        <is>
          <t xml:space="preserve"> </t>
        </is>
      </c>
    </row>
    <row r="849">
      <c r="A849" s="3" t="inlineStr">
        <is>
          <t>Holdings [Line Items]</t>
        </is>
      </c>
      <c r="B849" s="4" t="inlineStr">
        <is>
          <t xml:space="preserve"> </t>
        </is>
      </c>
    </row>
    <row r="850">
      <c r="A850" s="4" t="inlineStr">
        <is>
          <t>Percent of Total Investments</t>
        </is>
      </c>
      <c r="B850" s="6" t="n">
        <v>0.005</v>
      </c>
    </row>
    <row r="851">
      <c r="A851" s="4" t="inlineStr">
        <is>
          <t>C000161544 | FR_22822V101</t>
        </is>
      </c>
      <c r="B851" s="4" t="inlineStr">
        <is>
          <t xml:space="preserve"> </t>
        </is>
      </c>
    </row>
    <row r="852">
      <c r="A852" s="3" t="inlineStr">
        <is>
          <t>Holdings [Line Items]</t>
        </is>
      </c>
      <c r="B852" s="4" t="inlineStr">
        <is>
          <t xml:space="preserve"> </t>
        </is>
      </c>
    </row>
    <row r="853">
      <c r="A853" s="4" t="inlineStr">
        <is>
          <t>Percent of Total Investments</t>
        </is>
      </c>
      <c r="B853" s="6" t="n">
        <v>0.005</v>
      </c>
    </row>
    <row r="854">
      <c r="A854" s="4" t="inlineStr">
        <is>
          <t>C000161544 | FR_88339J105</t>
        </is>
      </c>
      <c r="B854" s="4" t="inlineStr">
        <is>
          <t xml:space="preserve"> </t>
        </is>
      </c>
    </row>
    <row r="855">
      <c r="A855" s="3" t="inlineStr">
        <is>
          <t>Holdings [Line Items]</t>
        </is>
      </c>
      <c r="B855" s="4" t="inlineStr">
        <is>
          <t xml:space="preserve"> </t>
        </is>
      </c>
    </row>
    <row r="856">
      <c r="A856" s="4" t="inlineStr">
        <is>
          <t>Percent of Total Investments</t>
        </is>
      </c>
      <c r="B856" s="6" t="n">
        <v>0.005</v>
      </c>
    </row>
    <row r="857">
      <c r="A857" s="4" t="inlineStr">
        <is>
          <t>C000161544 | FR_34959E109</t>
        </is>
      </c>
      <c r="B857" s="4" t="inlineStr">
        <is>
          <t xml:space="preserve"> </t>
        </is>
      </c>
    </row>
    <row r="858">
      <c r="A858" s="3" t="inlineStr">
        <is>
          <t>Holdings [Line Items]</t>
        </is>
      </c>
      <c r="B858" s="4" t="inlineStr">
        <is>
          <t xml:space="preserve"> </t>
        </is>
      </c>
    </row>
    <row r="859">
      <c r="A859" s="4" t="inlineStr">
        <is>
          <t>Percent of Total Investments</t>
        </is>
      </c>
      <c r="B859" s="6" t="n">
        <v>0.005</v>
      </c>
    </row>
    <row r="860">
      <c r="A860" s="4" t="inlineStr">
        <is>
          <t>C000161544 | FR_020002101</t>
        </is>
      </c>
      <c r="B860" s="4" t="inlineStr">
        <is>
          <t xml:space="preserve"> </t>
        </is>
      </c>
    </row>
    <row r="861">
      <c r="A861" s="3" t="inlineStr">
        <is>
          <t>Holdings [Line Items]</t>
        </is>
      </c>
      <c r="B861" s="4" t="inlineStr">
        <is>
          <t xml:space="preserve"> </t>
        </is>
      </c>
    </row>
    <row r="862">
      <c r="A862" s="4" t="inlineStr">
        <is>
          <t>Percent of Total Investments</t>
        </is>
      </c>
      <c r="B862" s="6" t="n">
        <v>0.005</v>
      </c>
    </row>
    <row r="863">
      <c r="A863" s="4" t="inlineStr">
        <is>
          <t>C000161544 | FR_25746U109</t>
        </is>
      </c>
      <c r="B863" s="4" t="inlineStr">
        <is>
          <t xml:space="preserve"> </t>
        </is>
      </c>
    </row>
    <row r="864">
      <c r="A864" s="3" t="inlineStr">
        <is>
          <t>Holdings [Line Items]</t>
        </is>
      </c>
      <c r="B864" s="4" t="inlineStr">
        <is>
          <t xml:space="preserve"> </t>
        </is>
      </c>
    </row>
    <row r="865">
      <c r="A865" s="4" t="inlineStr">
        <is>
          <t>Percent of Total Investments</t>
        </is>
      </c>
      <c r="B865" s="6" t="n">
        <v>0.005</v>
      </c>
    </row>
    <row r="866">
      <c r="A866" s="4" t="inlineStr">
        <is>
          <t>C000161544 | FR_303250104</t>
        </is>
      </c>
      <c r="B866" s="4" t="inlineStr">
        <is>
          <t xml:space="preserve"> </t>
        </is>
      </c>
    </row>
    <row r="867">
      <c r="A867" s="3" t="inlineStr">
        <is>
          <t>Holdings [Line Items]</t>
        </is>
      </c>
      <c r="B867" s="4" t="inlineStr">
        <is>
          <t xml:space="preserve"> </t>
        </is>
      </c>
    </row>
    <row r="868">
      <c r="A868" s="4" t="inlineStr">
        <is>
          <t>Percent of Total Investments</t>
        </is>
      </c>
      <c r="B868" s="6" t="n">
        <v>0.005</v>
      </c>
    </row>
    <row r="869">
      <c r="A869" s="4" t="inlineStr">
        <is>
          <t>C000161544 | FR_526057104</t>
        </is>
      </c>
      <c r="B869" s="4" t="inlineStr">
        <is>
          <t xml:space="preserve"> </t>
        </is>
      </c>
    </row>
    <row r="870">
      <c r="A870" s="3" t="inlineStr">
        <is>
          <t>Holdings [Line Items]</t>
        </is>
      </c>
      <c r="B870" s="4" t="inlineStr">
        <is>
          <t xml:space="preserve"> </t>
        </is>
      </c>
    </row>
    <row r="871">
      <c r="A871" s="4" t="inlineStr">
        <is>
          <t>Percent of Total Investments</t>
        </is>
      </c>
      <c r="B871" s="6" t="n">
        <v>0.005</v>
      </c>
    </row>
    <row r="872">
      <c r="A872" s="4" t="inlineStr">
        <is>
          <t>C000161544 | SectorShort-Term Investments</t>
        </is>
      </c>
      <c r="B872" s="4" t="inlineStr">
        <is>
          <t xml:space="preserve"> </t>
        </is>
      </c>
    </row>
    <row r="873">
      <c r="A873" s="3" t="inlineStr">
        <is>
          <t>Holdings [Line Items]</t>
        </is>
      </c>
      <c r="B873" s="4" t="inlineStr">
        <is>
          <t xml:space="preserve"> </t>
        </is>
      </c>
    </row>
    <row r="874">
      <c r="A874" s="4" t="inlineStr">
        <is>
          <t>Percent of Net Asset Value</t>
        </is>
      </c>
      <c r="B874" s="6" t="n">
        <v>0.002</v>
      </c>
    </row>
    <row r="875">
      <c r="A875" s="4" t="inlineStr">
        <is>
          <t>C000161544 | SectorEnergy</t>
        </is>
      </c>
      <c r="B875" s="4" t="inlineStr">
        <is>
          <t xml:space="preserve"> </t>
        </is>
      </c>
    </row>
    <row r="876">
      <c r="A876" s="3" t="inlineStr">
        <is>
          <t>Holdings [Line Items]</t>
        </is>
      </c>
      <c r="B876" s="4" t="inlineStr">
        <is>
          <t xml:space="preserve"> </t>
        </is>
      </c>
    </row>
    <row r="877">
      <c r="A877" s="4" t="inlineStr">
        <is>
          <t>Percent of Net Asset Value</t>
        </is>
      </c>
      <c r="B877" s="6" t="n">
        <v>0.004</v>
      </c>
    </row>
    <row r="878">
      <c r="A878" s="4" t="inlineStr">
        <is>
          <t>C000161544 | SectorUtilities</t>
        </is>
      </c>
      <c r="B878" s="4" t="inlineStr">
        <is>
          <t xml:space="preserve"> </t>
        </is>
      </c>
    </row>
    <row r="879">
      <c r="A879" s="3" t="inlineStr">
        <is>
          <t>Holdings [Line Items]</t>
        </is>
      </c>
      <c r="B879" s="4" t="inlineStr">
        <is>
          <t xml:space="preserve"> </t>
        </is>
      </c>
    </row>
    <row r="880">
      <c r="A880" s="4" t="inlineStr">
        <is>
          <t>Percent of Net Asset Value</t>
        </is>
      </c>
      <c r="B880" s="6" t="n">
        <v>0.053</v>
      </c>
    </row>
    <row r="881">
      <c r="A881" s="4" t="inlineStr">
        <is>
          <t>C000161544 | SectorMaterials</t>
        </is>
      </c>
      <c r="B881" s="4" t="inlineStr">
        <is>
          <t xml:space="preserve"> </t>
        </is>
      </c>
    </row>
    <row r="882">
      <c r="A882" s="3" t="inlineStr">
        <is>
          <t>Holdings [Line Items]</t>
        </is>
      </c>
      <c r="B882" s="4" t="inlineStr">
        <is>
          <t xml:space="preserve"> </t>
        </is>
      </c>
    </row>
    <row r="883">
      <c r="A883" s="4" t="inlineStr">
        <is>
          <t>Percent of Net Asset Value</t>
        </is>
      </c>
      <c r="B883" s="8" t="n">
        <v>0.05</v>
      </c>
    </row>
    <row r="884">
      <c r="A884" s="4" t="inlineStr">
        <is>
          <t>C000161544 | SectorReal Estate</t>
        </is>
      </c>
      <c r="B884" s="4" t="inlineStr">
        <is>
          <t xml:space="preserve"> </t>
        </is>
      </c>
    </row>
    <row r="885">
      <c r="A885" s="3" t="inlineStr">
        <is>
          <t>Holdings [Line Items]</t>
        </is>
      </c>
      <c r="B885" s="4" t="inlineStr">
        <is>
          <t xml:space="preserve"> </t>
        </is>
      </c>
    </row>
    <row r="886">
      <c r="A886" s="4" t="inlineStr">
        <is>
          <t>Percent of Net Asset Value</t>
        </is>
      </c>
      <c r="B886" s="6" t="n">
        <v>0.077</v>
      </c>
    </row>
    <row r="887">
      <c r="A887" s="4" t="inlineStr">
        <is>
          <t>C000161544 | SectorConsumer Staples</t>
        </is>
      </c>
      <c r="B887" s="4" t="inlineStr">
        <is>
          <t xml:space="preserve"> </t>
        </is>
      </c>
    </row>
    <row r="888">
      <c r="A888" s="3" t="inlineStr">
        <is>
          <t>Holdings [Line Items]</t>
        </is>
      </c>
      <c r="B888" s="4" t="inlineStr">
        <is>
          <t xml:space="preserve"> </t>
        </is>
      </c>
    </row>
    <row r="889">
      <c r="A889" s="4" t="inlineStr">
        <is>
          <t>Percent of Net Asset Value</t>
        </is>
      </c>
      <c r="B889" s="6" t="n">
        <v>0.065</v>
      </c>
    </row>
    <row r="890">
      <c r="A890" s="4" t="inlineStr">
        <is>
          <t>C000161544 | SectorCommunication Services</t>
        </is>
      </c>
      <c r="B890" s="4" t="inlineStr">
        <is>
          <t xml:space="preserve"> </t>
        </is>
      </c>
    </row>
    <row r="891">
      <c r="A891" s="3" t="inlineStr">
        <is>
          <t>Holdings [Line Items]</t>
        </is>
      </c>
      <c r="B891" s="4" t="inlineStr">
        <is>
          <t xml:space="preserve"> </t>
        </is>
      </c>
    </row>
    <row r="892">
      <c r="A892" s="4" t="inlineStr">
        <is>
          <t>Percent of Net Asset Value</t>
        </is>
      </c>
      <c r="B892" s="6" t="n">
        <v>0.035</v>
      </c>
    </row>
    <row r="893">
      <c r="A893" s="4" t="inlineStr">
        <is>
          <t>C000161544 | SectorIndustrials</t>
        </is>
      </c>
      <c r="B893" s="4" t="inlineStr">
        <is>
          <t xml:space="preserve"> </t>
        </is>
      </c>
    </row>
    <row r="894">
      <c r="A894" s="3" t="inlineStr">
        <is>
          <t>Holdings [Line Items]</t>
        </is>
      </c>
      <c r="B894" s="4" t="inlineStr">
        <is>
          <t xml:space="preserve"> </t>
        </is>
      </c>
    </row>
    <row r="895">
      <c r="A895" s="4" t="inlineStr">
        <is>
          <t>Percent of Net Asset Value</t>
        </is>
      </c>
      <c r="B895" s="6" t="n">
        <v>0.205</v>
      </c>
    </row>
    <row r="896">
      <c r="A896" s="4" t="inlineStr">
        <is>
          <t>C000161544 | SectorConsumer Discretionary</t>
        </is>
      </c>
      <c r="B896" s="4" t="inlineStr">
        <is>
          <t xml:space="preserve"> </t>
        </is>
      </c>
    </row>
    <row r="897">
      <c r="A897" s="3" t="inlineStr">
        <is>
          <t>Holdings [Line Items]</t>
        </is>
      </c>
      <c r="B897" s="4" t="inlineStr">
        <is>
          <t xml:space="preserve"> </t>
        </is>
      </c>
    </row>
    <row r="898">
      <c r="A898" s="4" t="inlineStr">
        <is>
          <t>Percent of Net Asset Value</t>
        </is>
      </c>
      <c r="B898" s="6" t="n">
        <v>0.093</v>
      </c>
    </row>
    <row r="899">
      <c r="A899" s="4" t="inlineStr">
        <is>
          <t>C000161544 | SectorHealth Care</t>
        </is>
      </c>
      <c r="B899" s="4" t="inlineStr">
        <is>
          <t xml:space="preserve"> </t>
        </is>
      </c>
    </row>
    <row r="900">
      <c r="A900" s="3" t="inlineStr">
        <is>
          <t>Holdings [Line Items]</t>
        </is>
      </c>
      <c r="B900" s="4" t="inlineStr">
        <is>
          <t xml:space="preserve"> </t>
        </is>
      </c>
    </row>
    <row r="901">
      <c r="A901" s="4" t="inlineStr">
        <is>
          <t>Percent of Net Asset Value</t>
        </is>
      </c>
      <c r="B901" s="6" t="n">
        <v>0.111</v>
      </c>
    </row>
    <row r="902">
      <c r="A902" s="4" t="inlineStr">
        <is>
          <t>C000161544 | SectorFinancials</t>
        </is>
      </c>
      <c r="B902" s="4" t="inlineStr">
        <is>
          <t xml:space="preserve"> </t>
        </is>
      </c>
    </row>
    <row r="903">
      <c r="A903" s="3" t="inlineStr">
        <is>
          <t>Holdings [Line Items]</t>
        </is>
      </c>
      <c r="B903" s="4" t="inlineStr">
        <is>
          <t xml:space="preserve"> </t>
        </is>
      </c>
    </row>
    <row r="904">
      <c r="A904" s="4" t="inlineStr">
        <is>
          <t>Percent of Net Asset Value</t>
        </is>
      </c>
      <c r="B904" s="6" t="n">
        <v>0.152</v>
      </c>
    </row>
    <row r="905">
      <c r="A905" s="4" t="inlineStr">
        <is>
          <t>C000161544 | SectorInformation Technology</t>
        </is>
      </c>
      <c r="B905" s="4" t="inlineStr">
        <is>
          <t xml:space="preserve"> </t>
        </is>
      </c>
    </row>
    <row r="906">
      <c r="A906" s="3" t="inlineStr">
        <is>
          <t>Holdings [Line Items]</t>
        </is>
      </c>
      <c r="B906" s="4" t="inlineStr">
        <is>
          <t xml:space="preserve"> </t>
        </is>
      </c>
    </row>
    <row r="907">
      <c r="A907" s="4" t="inlineStr">
        <is>
          <t>Percent of Net Asset Value</t>
        </is>
      </c>
      <c r="B907" s="6" t="n">
        <v>0.153</v>
      </c>
    </row>
    <row r="908">
      <c r="A908" s="4" t="inlineStr">
        <is>
          <t>C000161547 | FR_052769106</t>
        </is>
      </c>
      <c r="B908" s="4" t="inlineStr">
        <is>
          <t xml:space="preserve"> </t>
        </is>
      </c>
    </row>
    <row r="909">
      <c r="A909" s="3" t="inlineStr">
        <is>
          <t>Holdings [Line Items]</t>
        </is>
      </c>
      <c r="B909" s="4" t="inlineStr">
        <is>
          <t xml:space="preserve"> </t>
        </is>
      </c>
    </row>
    <row r="910">
      <c r="A910" s="4" t="inlineStr">
        <is>
          <t>Percent of Total Investments</t>
        </is>
      </c>
      <c r="B910" s="6" t="n">
        <v>0.006</v>
      </c>
    </row>
    <row r="911">
      <c r="A911" s="4" t="inlineStr">
        <is>
          <t>C000161547 | FR_911363109</t>
        </is>
      </c>
      <c r="B911" s="4" t="inlineStr">
        <is>
          <t xml:space="preserve"> </t>
        </is>
      </c>
    </row>
    <row r="912">
      <c r="A912" s="3" t="inlineStr">
        <is>
          <t>Holdings [Line Items]</t>
        </is>
      </c>
      <c r="B912" s="4" t="inlineStr">
        <is>
          <t xml:space="preserve"> </t>
        </is>
      </c>
    </row>
    <row r="913">
      <c r="A913" s="4" t="inlineStr">
        <is>
          <t>Percent of Total Investments</t>
        </is>
      </c>
      <c r="B913" s="6" t="n">
        <v>0.005</v>
      </c>
    </row>
    <row r="914">
      <c r="A914" s="4" t="inlineStr">
        <is>
          <t>C000161547 | FR_064058100</t>
        </is>
      </c>
      <c r="B914" s="4" t="inlineStr">
        <is>
          <t xml:space="preserve"> </t>
        </is>
      </c>
    </row>
    <row r="915">
      <c r="A915" s="3" t="inlineStr">
        <is>
          <t>Holdings [Line Items]</t>
        </is>
      </c>
      <c r="B915" s="4" t="inlineStr">
        <is>
          <t xml:space="preserve"> </t>
        </is>
      </c>
    </row>
    <row r="916">
      <c r="A916" s="4" t="inlineStr">
        <is>
          <t>Percent of Total Investments</t>
        </is>
      </c>
      <c r="B916" s="6" t="n">
        <v>0.005</v>
      </c>
    </row>
    <row r="917">
      <c r="A917" s="4" t="inlineStr">
        <is>
          <t>C000161547 | FR_22822V101</t>
        </is>
      </c>
      <c r="B917" s="4" t="inlineStr">
        <is>
          <t xml:space="preserve"> </t>
        </is>
      </c>
    </row>
    <row r="918">
      <c r="A918" s="3" t="inlineStr">
        <is>
          <t>Holdings [Line Items]</t>
        </is>
      </c>
      <c r="B918" s="4" t="inlineStr">
        <is>
          <t xml:space="preserve"> </t>
        </is>
      </c>
    </row>
    <row r="919">
      <c r="A919" s="4" t="inlineStr">
        <is>
          <t>Percent of Total Investments</t>
        </is>
      </c>
      <c r="B919" s="6" t="n">
        <v>0.005</v>
      </c>
    </row>
    <row r="920">
      <c r="A920" s="4" t="inlineStr">
        <is>
          <t>C000161547 | FR_88339J105</t>
        </is>
      </c>
      <c r="B920" s="4" t="inlineStr">
        <is>
          <t xml:space="preserve"> </t>
        </is>
      </c>
    </row>
    <row r="921">
      <c r="A921" s="3" t="inlineStr">
        <is>
          <t>Holdings [Line Items]</t>
        </is>
      </c>
      <c r="B921" s="4" t="inlineStr">
        <is>
          <t xml:space="preserve"> </t>
        </is>
      </c>
    </row>
    <row r="922">
      <c r="A922" s="4" t="inlineStr">
        <is>
          <t>Percent of Total Investments</t>
        </is>
      </c>
      <c r="B922" s="6" t="n">
        <v>0.005</v>
      </c>
    </row>
    <row r="923">
      <c r="A923" s="4" t="inlineStr">
        <is>
          <t>C000161547 | FR_34959E109</t>
        </is>
      </c>
      <c r="B923" s="4" t="inlineStr">
        <is>
          <t xml:space="preserve"> </t>
        </is>
      </c>
    </row>
    <row r="924">
      <c r="A924" s="3" t="inlineStr">
        <is>
          <t>Holdings [Line Items]</t>
        </is>
      </c>
      <c r="B924" s="4" t="inlineStr">
        <is>
          <t xml:space="preserve"> </t>
        </is>
      </c>
    </row>
    <row r="925">
      <c r="A925" s="4" t="inlineStr">
        <is>
          <t>Percent of Total Investments</t>
        </is>
      </c>
      <c r="B925" s="6" t="n">
        <v>0.005</v>
      </c>
    </row>
    <row r="926">
      <c r="A926" s="4" t="inlineStr">
        <is>
          <t>C000161547 | FR_020002101</t>
        </is>
      </c>
      <c r="B926" s="4" t="inlineStr">
        <is>
          <t xml:space="preserve"> </t>
        </is>
      </c>
    </row>
    <row r="927">
      <c r="A927" s="3" t="inlineStr">
        <is>
          <t>Holdings [Line Items]</t>
        </is>
      </c>
      <c r="B927" s="4" t="inlineStr">
        <is>
          <t xml:space="preserve"> </t>
        </is>
      </c>
    </row>
    <row r="928">
      <c r="A928" s="4" t="inlineStr">
        <is>
          <t>Percent of Total Investments</t>
        </is>
      </c>
      <c r="B928" s="6" t="n">
        <v>0.005</v>
      </c>
    </row>
    <row r="929">
      <c r="A929" s="4" t="inlineStr">
        <is>
          <t>C000161547 | FR_25746U109</t>
        </is>
      </c>
      <c r="B929" s="4" t="inlineStr">
        <is>
          <t xml:space="preserve"> </t>
        </is>
      </c>
    </row>
    <row r="930">
      <c r="A930" s="3" t="inlineStr">
        <is>
          <t>Holdings [Line Items]</t>
        </is>
      </c>
      <c r="B930" s="4" t="inlineStr">
        <is>
          <t xml:space="preserve"> </t>
        </is>
      </c>
    </row>
    <row r="931">
      <c r="A931" s="4" t="inlineStr">
        <is>
          <t>Percent of Total Investments</t>
        </is>
      </c>
      <c r="B931" s="6" t="n">
        <v>0.005</v>
      </c>
    </row>
    <row r="932">
      <c r="A932" s="4" t="inlineStr">
        <is>
          <t>C000161547 | FR_303250104</t>
        </is>
      </c>
      <c r="B932" s="4" t="inlineStr">
        <is>
          <t xml:space="preserve"> </t>
        </is>
      </c>
    </row>
    <row r="933">
      <c r="A933" s="3" t="inlineStr">
        <is>
          <t>Holdings [Line Items]</t>
        </is>
      </c>
      <c r="B933" s="4" t="inlineStr">
        <is>
          <t xml:space="preserve"> </t>
        </is>
      </c>
    </row>
    <row r="934">
      <c r="A934" s="4" t="inlineStr">
        <is>
          <t>Percent of Total Investments</t>
        </is>
      </c>
      <c r="B934" s="6" t="n">
        <v>0.005</v>
      </c>
    </row>
    <row r="935">
      <c r="A935" s="4" t="inlineStr">
        <is>
          <t>C000161547 | FR_526057104</t>
        </is>
      </c>
      <c r="B935" s="4" t="inlineStr">
        <is>
          <t xml:space="preserve"> </t>
        </is>
      </c>
    </row>
    <row r="936">
      <c r="A936" s="3" t="inlineStr">
        <is>
          <t>Holdings [Line Items]</t>
        </is>
      </c>
      <c r="B936" s="4" t="inlineStr">
        <is>
          <t xml:space="preserve"> </t>
        </is>
      </c>
    </row>
    <row r="937">
      <c r="A937" s="4" t="inlineStr">
        <is>
          <t>Percent of Total Investments</t>
        </is>
      </c>
      <c r="B937" s="6" t="n">
        <v>0.005</v>
      </c>
    </row>
    <row r="938">
      <c r="A938" s="4" t="inlineStr">
        <is>
          <t>C000161547 | SectorShort-Term Investments</t>
        </is>
      </c>
      <c r="B938" s="4" t="inlineStr">
        <is>
          <t xml:space="preserve"> </t>
        </is>
      </c>
    </row>
    <row r="939">
      <c r="A939" s="3" t="inlineStr">
        <is>
          <t>Holdings [Line Items]</t>
        </is>
      </c>
      <c r="B939" s="4" t="inlineStr">
        <is>
          <t xml:space="preserve"> </t>
        </is>
      </c>
    </row>
    <row r="940">
      <c r="A940" s="4" t="inlineStr">
        <is>
          <t>Percent of Net Asset Value</t>
        </is>
      </c>
      <c r="B940" s="6" t="n">
        <v>0.002</v>
      </c>
    </row>
    <row r="941">
      <c r="A941" s="4" t="inlineStr">
        <is>
          <t>C000161547 | SectorEnergy</t>
        </is>
      </c>
      <c r="B941" s="4" t="inlineStr">
        <is>
          <t xml:space="preserve"> </t>
        </is>
      </c>
    </row>
    <row r="942">
      <c r="A942" s="3" t="inlineStr">
        <is>
          <t>Holdings [Line Items]</t>
        </is>
      </c>
      <c r="B942" s="4" t="inlineStr">
        <is>
          <t xml:space="preserve"> </t>
        </is>
      </c>
    </row>
    <row r="943">
      <c r="A943" s="4" t="inlineStr">
        <is>
          <t>Percent of Net Asset Value</t>
        </is>
      </c>
      <c r="B943" s="6" t="n">
        <v>0.004</v>
      </c>
    </row>
    <row r="944">
      <c r="A944" s="4" t="inlineStr">
        <is>
          <t>C000161547 | SectorUtilities</t>
        </is>
      </c>
      <c r="B944" s="4" t="inlineStr">
        <is>
          <t xml:space="preserve"> </t>
        </is>
      </c>
    </row>
    <row r="945">
      <c r="A945" s="3" t="inlineStr">
        <is>
          <t>Holdings [Line Items]</t>
        </is>
      </c>
      <c r="B945" s="4" t="inlineStr">
        <is>
          <t xml:space="preserve"> </t>
        </is>
      </c>
    </row>
    <row r="946">
      <c r="A946" s="4" t="inlineStr">
        <is>
          <t>Percent of Net Asset Value</t>
        </is>
      </c>
      <c r="B946" s="6" t="n">
        <v>0.053</v>
      </c>
    </row>
    <row r="947">
      <c r="A947" s="4" t="inlineStr">
        <is>
          <t>C000161547 | SectorMaterials</t>
        </is>
      </c>
      <c r="B947" s="4" t="inlineStr">
        <is>
          <t xml:space="preserve"> </t>
        </is>
      </c>
    </row>
    <row r="948">
      <c r="A948" s="3" t="inlineStr">
        <is>
          <t>Holdings [Line Items]</t>
        </is>
      </c>
      <c r="B948" s="4" t="inlineStr">
        <is>
          <t xml:space="preserve"> </t>
        </is>
      </c>
    </row>
    <row r="949">
      <c r="A949" s="4" t="inlineStr">
        <is>
          <t>Percent of Net Asset Value</t>
        </is>
      </c>
      <c r="B949" s="8" t="n">
        <v>0.05</v>
      </c>
    </row>
    <row r="950">
      <c r="A950" s="4" t="inlineStr">
        <is>
          <t>C000161547 | SectorReal Estate</t>
        </is>
      </c>
      <c r="B950" s="4" t="inlineStr">
        <is>
          <t xml:space="preserve"> </t>
        </is>
      </c>
    </row>
    <row r="951">
      <c r="A951" s="3" t="inlineStr">
        <is>
          <t>Holdings [Line Items]</t>
        </is>
      </c>
      <c r="B951" s="4" t="inlineStr">
        <is>
          <t xml:space="preserve"> </t>
        </is>
      </c>
    </row>
    <row r="952">
      <c r="A952" s="4" t="inlineStr">
        <is>
          <t>Percent of Net Asset Value</t>
        </is>
      </c>
      <c r="B952" s="6" t="n">
        <v>0.077</v>
      </c>
    </row>
    <row r="953">
      <c r="A953" s="4" t="inlineStr">
        <is>
          <t>C000161547 | SectorConsumer Staples</t>
        </is>
      </c>
      <c r="B953" s="4" t="inlineStr">
        <is>
          <t xml:space="preserve"> </t>
        </is>
      </c>
    </row>
    <row r="954">
      <c r="A954" s="3" t="inlineStr">
        <is>
          <t>Holdings [Line Items]</t>
        </is>
      </c>
      <c r="B954" s="4" t="inlineStr">
        <is>
          <t xml:space="preserve"> </t>
        </is>
      </c>
    </row>
    <row r="955">
      <c r="A955" s="4" t="inlineStr">
        <is>
          <t>Percent of Net Asset Value</t>
        </is>
      </c>
      <c r="B955" s="6" t="n">
        <v>0.065</v>
      </c>
    </row>
    <row r="956">
      <c r="A956" s="4" t="inlineStr">
        <is>
          <t>C000161547 | SectorCommunication Services</t>
        </is>
      </c>
      <c r="B956" s="4" t="inlineStr">
        <is>
          <t xml:space="preserve"> </t>
        </is>
      </c>
    </row>
    <row r="957">
      <c r="A957" s="3" t="inlineStr">
        <is>
          <t>Holdings [Line Items]</t>
        </is>
      </c>
      <c r="B957" s="4" t="inlineStr">
        <is>
          <t xml:space="preserve"> </t>
        </is>
      </c>
    </row>
    <row r="958">
      <c r="A958" s="4" t="inlineStr">
        <is>
          <t>Percent of Net Asset Value</t>
        </is>
      </c>
      <c r="B958" s="6" t="n">
        <v>0.035</v>
      </c>
    </row>
    <row r="959">
      <c r="A959" s="4" t="inlineStr">
        <is>
          <t>C000161547 | SectorIndustrials</t>
        </is>
      </c>
      <c r="B959" s="4" t="inlineStr">
        <is>
          <t xml:space="preserve"> </t>
        </is>
      </c>
    </row>
    <row r="960">
      <c r="A960" s="3" t="inlineStr">
        <is>
          <t>Holdings [Line Items]</t>
        </is>
      </c>
      <c r="B960" s="4" t="inlineStr">
        <is>
          <t xml:space="preserve"> </t>
        </is>
      </c>
    </row>
    <row r="961">
      <c r="A961" s="4" t="inlineStr">
        <is>
          <t>Percent of Net Asset Value</t>
        </is>
      </c>
      <c r="B961" s="6" t="n">
        <v>0.205</v>
      </c>
    </row>
    <row r="962">
      <c r="A962" s="4" t="inlineStr">
        <is>
          <t>C000161547 | SectorConsumer Discretionary</t>
        </is>
      </c>
      <c r="B962" s="4" t="inlineStr">
        <is>
          <t xml:space="preserve"> </t>
        </is>
      </c>
    </row>
    <row r="963">
      <c r="A963" s="3" t="inlineStr">
        <is>
          <t>Holdings [Line Items]</t>
        </is>
      </c>
      <c r="B963" s="4" t="inlineStr">
        <is>
          <t xml:space="preserve"> </t>
        </is>
      </c>
    </row>
    <row r="964">
      <c r="A964" s="4" t="inlineStr">
        <is>
          <t>Percent of Net Asset Value</t>
        </is>
      </c>
      <c r="B964" s="6" t="n">
        <v>0.093</v>
      </c>
    </row>
    <row r="965">
      <c r="A965" s="4" t="inlineStr">
        <is>
          <t>C000161547 | SectorHealth Care</t>
        </is>
      </c>
      <c r="B965" s="4" t="inlineStr">
        <is>
          <t xml:space="preserve"> </t>
        </is>
      </c>
    </row>
    <row r="966">
      <c r="A966" s="3" t="inlineStr">
        <is>
          <t>Holdings [Line Items]</t>
        </is>
      </c>
      <c r="B966" s="4" t="inlineStr">
        <is>
          <t xml:space="preserve"> </t>
        </is>
      </c>
    </row>
    <row r="967">
      <c r="A967" s="4" t="inlineStr">
        <is>
          <t>Percent of Net Asset Value</t>
        </is>
      </c>
      <c r="B967" s="6" t="n">
        <v>0.111</v>
      </c>
    </row>
    <row r="968">
      <c r="A968" s="4" t="inlineStr">
        <is>
          <t>C000161547 | SectorFinancials</t>
        </is>
      </c>
      <c r="B968" s="4" t="inlineStr">
        <is>
          <t xml:space="preserve"> </t>
        </is>
      </c>
    </row>
    <row r="969">
      <c r="A969" s="3" t="inlineStr">
        <is>
          <t>Holdings [Line Items]</t>
        </is>
      </c>
      <c r="B969" s="4" t="inlineStr">
        <is>
          <t xml:space="preserve"> </t>
        </is>
      </c>
    </row>
    <row r="970">
      <c r="A970" s="4" t="inlineStr">
        <is>
          <t>Percent of Net Asset Value</t>
        </is>
      </c>
      <c r="B970" s="6" t="n">
        <v>0.152</v>
      </c>
    </row>
    <row r="971">
      <c r="A971" s="4" t="inlineStr">
        <is>
          <t>C000161547 | SectorInformation Technology</t>
        </is>
      </c>
      <c r="B971" s="4" t="inlineStr">
        <is>
          <t xml:space="preserve"> </t>
        </is>
      </c>
    </row>
    <row r="972">
      <c r="A972" s="3" t="inlineStr">
        <is>
          <t>Holdings [Line Items]</t>
        </is>
      </c>
      <c r="B972" s="4" t="inlineStr">
        <is>
          <t xml:space="preserve"> </t>
        </is>
      </c>
    </row>
    <row r="973">
      <c r="A973" s="4" t="inlineStr">
        <is>
          <t>Percent of Net Asset Value</t>
        </is>
      </c>
      <c r="B973" s="6" t="n">
        <v>0.153</v>
      </c>
    </row>
    <row r="974">
      <c r="A974" s="4" t="inlineStr">
        <is>
          <t>C000235283 | FR_052769106</t>
        </is>
      </c>
      <c r="B974" s="4" t="inlineStr">
        <is>
          <t xml:space="preserve"> </t>
        </is>
      </c>
    </row>
    <row r="975">
      <c r="A975" s="3" t="inlineStr">
        <is>
          <t>Holdings [Line Items]</t>
        </is>
      </c>
      <c r="B975" s="4" t="inlineStr">
        <is>
          <t xml:space="preserve"> </t>
        </is>
      </c>
    </row>
    <row r="976">
      <c r="A976" s="4" t="inlineStr">
        <is>
          <t>Percent of Total Investments</t>
        </is>
      </c>
      <c r="B976" s="6" t="n">
        <v>0.006</v>
      </c>
    </row>
    <row r="977">
      <c r="A977" s="4" t="inlineStr">
        <is>
          <t>C000235283 | FR_911363109</t>
        </is>
      </c>
      <c r="B977" s="4" t="inlineStr">
        <is>
          <t xml:space="preserve"> </t>
        </is>
      </c>
    </row>
    <row r="978">
      <c r="A978" s="3" t="inlineStr">
        <is>
          <t>Holdings [Line Items]</t>
        </is>
      </c>
      <c r="B978" s="4" t="inlineStr">
        <is>
          <t xml:space="preserve"> </t>
        </is>
      </c>
    </row>
    <row r="979">
      <c r="A979" s="4" t="inlineStr">
        <is>
          <t>Percent of Total Investments</t>
        </is>
      </c>
      <c r="B979" s="6" t="n">
        <v>0.005</v>
      </c>
    </row>
    <row r="980">
      <c r="A980" s="4" t="inlineStr">
        <is>
          <t>C000235283 | FR_064058100</t>
        </is>
      </c>
      <c r="B980" s="4" t="inlineStr">
        <is>
          <t xml:space="preserve"> </t>
        </is>
      </c>
    </row>
    <row r="981">
      <c r="A981" s="3" t="inlineStr">
        <is>
          <t>Holdings [Line Items]</t>
        </is>
      </c>
      <c r="B981" s="4" t="inlineStr">
        <is>
          <t xml:space="preserve"> </t>
        </is>
      </c>
    </row>
    <row r="982">
      <c r="A982" s="4" t="inlineStr">
        <is>
          <t>Percent of Total Investments</t>
        </is>
      </c>
      <c r="B982" s="6" t="n">
        <v>0.005</v>
      </c>
    </row>
    <row r="983">
      <c r="A983" s="4" t="inlineStr">
        <is>
          <t>C000235283 | FR_22822V101</t>
        </is>
      </c>
      <c r="B983" s="4" t="inlineStr">
        <is>
          <t xml:space="preserve"> </t>
        </is>
      </c>
    </row>
    <row r="984">
      <c r="A984" s="3" t="inlineStr">
        <is>
          <t>Holdings [Line Items]</t>
        </is>
      </c>
      <c r="B984" s="4" t="inlineStr">
        <is>
          <t xml:space="preserve"> </t>
        </is>
      </c>
    </row>
    <row r="985">
      <c r="A985" s="4" t="inlineStr">
        <is>
          <t>Percent of Total Investments</t>
        </is>
      </c>
      <c r="B985" s="6" t="n">
        <v>0.005</v>
      </c>
    </row>
    <row r="986">
      <c r="A986" s="4" t="inlineStr">
        <is>
          <t>C000235283 | FR_88339J105</t>
        </is>
      </c>
      <c r="B986" s="4" t="inlineStr">
        <is>
          <t xml:space="preserve"> </t>
        </is>
      </c>
    </row>
    <row r="987">
      <c r="A987" s="3" t="inlineStr">
        <is>
          <t>Holdings [Line Items]</t>
        </is>
      </c>
      <c r="B987" s="4" t="inlineStr">
        <is>
          <t xml:space="preserve"> </t>
        </is>
      </c>
    </row>
    <row r="988">
      <c r="A988" s="4" t="inlineStr">
        <is>
          <t>Percent of Total Investments</t>
        </is>
      </c>
      <c r="B988" s="6" t="n">
        <v>0.005</v>
      </c>
    </row>
    <row r="989">
      <c r="A989" s="4" t="inlineStr">
        <is>
          <t>C000235283 | FR_34959E109</t>
        </is>
      </c>
      <c r="B989" s="4" t="inlineStr">
        <is>
          <t xml:space="preserve"> </t>
        </is>
      </c>
    </row>
    <row r="990">
      <c r="A990" s="3" t="inlineStr">
        <is>
          <t>Holdings [Line Items]</t>
        </is>
      </c>
      <c r="B990" s="4" t="inlineStr">
        <is>
          <t xml:space="preserve"> </t>
        </is>
      </c>
    </row>
    <row r="991">
      <c r="A991" s="4" t="inlineStr">
        <is>
          <t>Percent of Total Investments</t>
        </is>
      </c>
      <c r="B991" s="6" t="n">
        <v>0.005</v>
      </c>
    </row>
    <row r="992">
      <c r="A992" s="4" t="inlineStr">
        <is>
          <t>C000235283 | FR_020002101</t>
        </is>
      </c>
      <c r="B992" s="4" t="inlineStr">
        <is>
          <t xml:space="preserve"> </t>
        </is>
      </c>
    </row>
    <row r="993">
      <c r="A993" s="3" t="inlineStr">
        <is>
          <t>Holdings [Line Items]</t>
        </is>
      </c>
      <c r="B993" s="4" t="inlineStr">
        <is>
          <t xml:space="preserve"> </t>
        </is>
      </c>
    </row>
    <row r="994">
      <c r="A994" s="4" t="inlineStr">
        <is>
          <t>Percent of Total Investments</t>
        </is>
      </c>
      <c r="B994" s="6" t="n">
        <v>0.005</v>
      </c>
    </row>
    <row r="995">
      <c r="A995" s="4" t="inlineStr">
        <is>
          <t>C000235283 | FR_25746U109</t>
        </is>
      </c>
      <c r="B995" s="4" t="inlineStr">
        <is>
          <t xml:space="preserve"> </t>
        </is>
      </c>
    </row>
    <row r="996">
      <c r="A996" s="3" t="inlineStr">
        <is>
          <t>Holdings [Line Items]</t>
        </is>
      </c>
      <c r="B996" s="4" t="inlineStr">
        <is>
          <t xml:space="preserve"> </t>
        </is>
      </c>
    </row>
    <row r="997">
      <c r="A997" s="4" t="inlineStr">
        <is>
          <t>Percent of Total Investments</t>
        </is>
      </c>
      <c r="B997" s="6" t="n">
        <v>0.005</v>
      </c>
    </row>
    <row r="998">
      <c r="A998" s="4" t="inlineStr">
        <is>
          <t>C000235283 | FR_303250104</t>
        </is>
      </c>
      <c r="B998" s="4" t="inlineStr">
        <is>
          <t xml:space="preserve"> </t>
        </is>
      </c>
    </row>
    <row r="999">
      <c r="A999" s="3" t="inlineStr">
        <is>
          <t>Holdings [Line Items]</t>
        </is>
      </c>
      <c r="B999" s="4" t="inlineStr">
        <is>
          <t xml:space="preserve"> </t>
        </is>
      </c>
    </row>
    <row r="1000">
      <c r="A1000" s="4" t="inlineStr">
        <is>
          <t>Percent of Total Investments</t>
        </is>
      </c>
      <c r="B1000" s="6" t="n">
        <v>0.005</v>
      </c>
    </row>
    <row r="1001">
      <c r="A1001" s="4" t="inlineStr">
        <is>
          <t>C000235283 | FR_526057104</t>
        </is>
      </c>
      <c r="B1001" s="4" t="inlineStr">
        <is>
          <t xml:space="preserve"> </t>
        </is>
      </c>
    </row>
    <row r="1002">
      <c r="A1002" s="3" t="inlineStr">
        <is>
          <t>Holdings [Line Items]</t>
        </is>
      </c>
      <c r="B1002" s="4" t="inlineStr">
        <is>
          <t xml:space="preserve"> </t>
        </is>
      </c>
    </row>
    <row r="1003">
      <c r="A1003" s="4" t="inlineStr">
        <is>
          <t>Percent of Total Investments</t>
        </is>
      </c>
      <c r="B1003" s="6" t="n">
        <v>0.005</v>
      </c>
    </row>
    <row r="1004">
      <c r="A1004" s="4" t="inlineStr">
        <is>
          <t>C000235283 | SectorShort-Term Investments</t>
        </is>
      </c>
      <c r="B1004" s="4" t="inlineStr">
        <is>
          <t xml:space="preserve"> </t>
        </is>
      </c>
    </row>
    <row r="1005">
      <c r="A1005" s="3" t="inlineStr">
        <is>
          <t>Holdings [Line Items]</t>
        </is>
      </c>
      <c r="B1005" s="4" t="inlineStr">
        <is>
          <t xml:space="preserve"> </t>
        </is>
      </c>
    </row>
    <row r="1006">
      <c r="A1006" s="4" t="inlineStr">
        <is>
          <t>Percent of Net Asset Value</t>
        </is>
      </c>
      <c r="B1006" s="6" t="n">
        <v>0.002</v>
      </c>
    </row>
    <row r="1007">
      <c r="A1007" s="4" t="inlineStr">
        <is>
          <t>C000235283 | SectorEnergy</t>
        </is>
      </c>
      <c r="B1007" s="4" t="inlineStr">
        <is>
          <t xml:space="preserve"> </t>
        </is>
      </c>
    </row>
    <row r="1008">
      <c r="A1008" s="3" t="inlineStr">
        <is>
          <t>Holdings [Line Items]</t>
        </is>
      </c>
      <c r="B1008" s="4" t="inlineStr">
        <is>
          <t xml:space="preserve"> </t>
        </is>
      </c>
    </row>
    <row r="1009">
      <c r="A1009" s="4" t="inlineStr">
        <is>
          <t>Percent of Net Asset Value</t>
        </is>
      </c>
      <c r="B1009" s="6" t="n">
        <v>0.004</v>
      </c>
    </row>
    <row r="1010">
      <c r="A1010" s="4" t="inlineStr">
        <is>
          <t>C000235283 | SectorUtilities</t>
        </is>
      </c>
      <c r="B1010" s="4" t="inlineStr">
        <is>
          <t xml:space="preserve"> </t>
        </is>
      </c>
    </row>
    <row r="1011">
      <c r="A1011" s="3" t="inlineStr">
        <is>
          <t>Holdings [Line Items]</t>
        </is>
      </c>
      <c r="B1011" s="4" t="inlineStr">
        <is>
          <t xml:space="preserve"> </t>
        </is>
      </c>
    </row>
    <row r="1012">
      <c r="A1012" s="4" t="inlineStr">
        <is>
          <t>Percent of Net Asset Value</t>
        </is>
      </c>
      <c r="B1012" s="6" t="n">
        <v>0.053</v>
      </c>
    </row>
    <row r="1013">
      <c r="A1013" s="4" t="inlineStr">
        <is>
          <t>C000235283 | SectorMaterials</t>
        </is>
      </c>
      <c r="B1013" s="4" t="inlineStr">
        <is>
          <t xml:space="preserve"> </t>
        </is>
      </c>
    </row>
    <row r="1014">
      <c r="A1014" s="3" t="inlineStr">
        <is>
          <t>Holdings [Line Items]</t>
        </is>
      </c>
      <c r="B1014" s="4" t="inlineStr">
        <is>
          <t xml:space="preserve"> </t>
        </is>
      </c>
    </row>
    <row r="1015">
      <c r="A1015" s="4" t="inlineStr">
        <is>
          <t>Percent of Net Asset Value</t>
        </is>
      </c>
      <c r="B1015" s="8" t="n">
        <v>0.05</v>
      </c>
    </row>
    <row r="1016">
      <c r="A1016" s="4" t="inlineStr">
        <is>
          <t>C000235283 | SectorReal Estate</t>
        </is>
      </c>
      <c r="B1016" s="4" t="inlineStr">
        <is>
          <t xml:space="preserve"> </t>
        </is>
      </c>
    </row>
    <row r="1017">
      <c r="A1017" s="3" t="inlineStr">
        <is>
          <t>Holdings [Line Items]</t>
        </is>
      </c>
      <c r="B1017" s="4" t="inlineStr">
        <is>
          <t xml:space="preserve"> </t>
        </is>
      </c>
    </row>
    <row r="1018">
      <c r="A1018" s="4" t="inlineStr">
        <is>
          <t>Percent of Net Asset Value</t>
        </is>
      </c>
      <c r="B1018" s="6" t="n">
        <v>0.077</v>
      </c>
    </row>
    <row r="1019">
      <c r="A1019" s="4" t="inlineStr">
        <is>
          <t>C000235283 | SectorConsumer Staples</t>
        </is>
      </c>
      <c r="B1019" s="4" t="inlineStr">
        <is>
          <t xml:space="preserve"> </t>
        </is>
      </c>
    </row>
    <row r="1020">
      <c r="A1020" s="3" t="inlineStr">
        <is>
          <t>Holdings [Line Items]</t>
        </is>
      </c>
      <c r="B1020" s="4" t="inlineStr">
        <is>
          <t xml:space="preserve"> </t>
        </is>
      </c>
    </row>
    <row r="1021">
      <c r="A1021" s="4" t="inlineStr">
        <is>
          <t>Percent of Net Asset Value</t>
        </is>
      </c>
      <c r="B1021" s="6" t="n">
        <v>0.065</v>
      </c>
    </row>
    <row r="1022">
      <c r="A1022" s="4" t="inlineStr">
        <is>
          <t>C000235283 | SectorCommunication Services</t>
        </is>
      </c>
      <c r="B1022" s="4" t="inlineStr">
        <is>
          <t xml:space="preserve"> </t>
        </is>
      </c>
    </row>
    <row r="1023">
      <c r="A1023" s="3" t="inlineStr">
        <is>
          <t>Holdings [Line Items]</t>
        </is>
      </c>
      <c r="B1023" s="4" t="inlineStr">
        <is>
          <t xml:space="preserve"> </t>
        </is>
      </c>
    </row>
    <row r="1024">
      <c r="A1024" s="4" t="inlineStr">
        <is>
          <t>Percent of Net Asset Value</t>
        </is>
      </c>
      <c r="B1024" s="6" t="n">
        <v>0.035</v>
      </c>
    </row>
    <row r="1025">
      <c r="A1025" s="4" t="inlineStr">
        <is>
          <t>C000235283 | SectorIndustrials</t>
        </is>
      </c>
      <c r="B1025" s="4" t="inlineStr">
        <is>
          <t xml:space="preserve"> </t>
        </is>
      </c>
    </row>
    <row r="1026">
      <c r="A1026" s="3" t="inlineStr">
        <is>
          <t>Holdings [Line Items]</t>
        </is>
      </c>
      <c r="B1026" s="4" t="inlineStr">
        <is>
          <t xml:space="preserve"> </t>
        </is>
      </c>
    </row>
    <row r="1027">
      <c r="A1027" s="4" t="inlineStr">
        <is>
          <t>Percent of Net Asset Value</t>
        </is>
      </c>
      <c r="B1027" s="6" t="n">
        <v>0.205</v>
      </c>
    </row>
    <row r="1028">
      <c r="A1028" s="4" t="inlineStr">
        <is>
          <t>C000235283 | SectorConsumer Discretionary</t>
        </is>
      </c>
      <c r="B1028" s="4" t="inlineStr">
        <is>
          <t xml:space="preserve"> </t>
        </is>
      </c>
    </row>
    <row r="1029">
      <c r="A1029" s="3" t="inlineStr">
        <is>
          <t>Holdings [Line Items]</t>
        </is>
      </c>
      <c r="B1029" s="4" t="inlineStr">
        <is>
          <t xml:space="preserve"> </t>
        </is>
      </c>
    </row>
    <row r="1030">
      <c r="A1030" s="4" t="inlineStr">
        <is>
          <t>Percent of Net Asset Value</t>
        </is>
      </c>
      <c r="B1030" s="6" t="n">
        <v>0.093</v>
      </c>
    </row>
    <row r="1031">
      <c r="A1031" s="4" t="inlineStr">
        <is>
          <t>C000235283 | SectorHealth Care</t>
        </is>
      </c>
      <c r="B1031" s="4" t="inlineStr">
        <is>
          <t xml:space="preserve"> </t>
        </is>
      </c>
    </row>
    <row r="1032">
      <c r="A1032" s="3" t="inlineStr">
        <is>
          <t>Holdings [Line Items]</t>
        </is>
      </c>
      <c r="B1032" s="4" t="inlineStr">
        <is>
          <t xml:space="preserve"> </t>
        </is>
      </c>
    </row>
    <row r="1033">
      <c r="A1033" s="4" t="inlineStr">
        <is>
          <t>Percent of Net Asset Value</t>
        </is>
      </c>
      <c r="B1033" s="6" t="n">
        <v>0.111</v>
      </c>
    </row>
    <row r="1034">
      <c r="A1034" s="4" t="inlineStr">
        <is>
          <t>C000235283 | SectorFinancials</t>
        </is>
      </c>
      <c r="B1034" s="4" t="inlineStr">
        <is>
          <t xml:space="preserve"> </t>
        </is>
      </c>
    </row>
    <row r="1035">
      <c r="A1035" s="3" t="inlineStr">
        <is>
          <t>Holdings [Line Items]</t>
        </is>
      </c>
      <c r="B1035" s="4" t="inlineStr">
        <is>
          <t xml:space="preserve"> </t>
        </is>
      </c>
    </row>
    <row r="1036">
      <c r="A1036" s="4" t="inlineStr">
        <is>
          <t>Percent of Net Asset Value</t>
        </is>
      </c>
      <c r="B1036" s="6" t="n">
        <v>0.152</v>
      </c>
    </row>
    <row r="1037">
      <c r="A1037" s="4" t="inlineStr">
        <is>
          <t>C000235283 | SectorInformation Technology</t>
        </is>
      </c>
      <c r="B1037" s="4" t="inlineStr">
        <is>
          <t xml:space="preserve"> </t>
        </is>
      </c>
    </row>
    <row r="1038">
      <c r="A1038" s="3" t="inlineStr">
        <is>
          <t>Holdings [Line Items]</t>
        </is>
      </c>
      <c r="B1038" s="4" t="inlineStr">
        <is>
          <t xml:space="preserve"> </t>
        </is>
      </c>
    </row>
    <row r="1039">
      <c r="A1039" s="4" t="inlineStr">
        <is>
          <t>Percent of Net Asset Value</t>
        </is>
      </c>
      <c r="B1039" s="6" t="n">
        <v>0.1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1:08:03Z</dcterms:created>
  <dcterms:modified xmlns:dcterms="http://purl.org/dc/terms/" xmlns:xsi="http://www.w3.org/2001/XMLSchema-instance" xsi:type="dcterms:W3CDTF">2024-11-27T21:08:03Z</dcterms:modified>
</cp:coreProperties>
</file>